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rporate information" sheetId="9" state="visible" r:id="rId9"/>
    <sheet xmlns:r="http://schemas.openxmlformats.org/officeDocument/2006/relationships" name="General information about the b" sheetId="10" state="visible" r:id="rId10"/>
    <sheet xmlns:r="http://schemas.openxmlformats.org/officeDocument/2006/relationships" name="Significant accounting policies" sheetId="11" state="visible" r:id="rId11"/>
    <sheet xmlns:r="http://schemas.openxmlformats.org/officeDocument/2006/relationships" name="Financial risk management" sheetId="12" state="visible" r:id="rId12"/>
    <sheet xmlns:r="http://schemas.openxmlformats.org/officeDocument/2006/relationships" name="Critical accounting estimates a" sheetId="13" state="visible" r:id="rId13"/>
    <sheet xmlns:r="http://schemas.openxmlformats.org/officeDocument/2006/relationships" name="Segment information" sheetId="14" state="visible" r:id="rId14"/>
    <sheet xmlns:r="http://schemas.openxmlformats.org/officeDocument/2006/relationships" name="Operating expenses" sheetId="15" state="visible" r:id="rId15"/>
    <sheet xmlns:r="http://schemas.openxmlformats.org/officeDocument/2006/relationships" name="Employee benefits expenses" sheetId="16" state="visible" r:id="rId16"/>
    <sheet xmlns:r="http://schemas.openxmlformats.org/officeDocument/2006/relationships" name="Depreciation and amortization" sheetId="17" state="visible" r:id="rId17"/>
    <sheet xmlns:r="http://schemas.openxmlformats.org/officeDocument/2006/relationships" name="Exceptional items" sheetId="18" state="visible" r:id="rId18"/>
    <sheet xmlns:r="http://schemas.openxmlformats.org/officeDocument/2006/relationships" name="Net finance costs" sheetId="19" state="visible" r:id="rId19"/>
    <sheet xmlns:r="http://schemas.openxmlformats.org/officeDocument/2006/relationships" name="Income tax expense"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Other non-current financial ass" sheetId="25" state="visible" r:id="rId25"/>
    <sheet xmlns:r="http://schemas.openxmlformats.org/officeDocument/2006/relationships" name="Financial instruments by catego" sheetId="26" state="visible" r:id="rId26"/>
    <sheet xmlns:r="http://schemas.openxmlformats.org/officeDocument/2006/relationships" name="Trade receivables" sheetId="27" state="visible" r:id="rId27"/>
    <sheet xmlns:r="http://schemas.openxmlformats.org/officeDocument/2006/relationships" name="Other current receivables" sheetId="28" state="visible" r:id="rId28"/>
    <sheet xmlns:r="http://schemas.openxmlformats.org/officeDocument/2006/relationships" name="Prepaid expenses" sheetId="29" state="visible" r:id="rId29"/>
    <sheet xmlns:r="http://schemas.openxmlformats.org/officeDocument/2006/relationships" name="Cash and cash equivalents" sheetId="30" state="visible" r:id="rId30"/>
    <sheet xmlns:r="http://schemas.openxmlformats.org/officeDocument/2006/relationships" name="Issued capital and reserves" sheetId="31" state="visible" r:id="rId31"/>
    <sheet xmlns:r="http://schemas.openxmlformats.org/officeDocument/2006/relationships" name="Non-controlling interests" sheetId="32" state="visible" r:id="rId32"/>
    <sheet xmlns:r="http://schemas.openxmlformats.org/officeDocument/2006/relationships" name="Share-based Payments and Non-Co" sheetId="33" state="visible" r:id="rId33"/>
    <sheet xmlns:r="http://schemas.openxmlformats.org/officeDocument/2006/relationships" name="Loans and borrowings" sheetId="34" state="visible" r:id="rId34"/>
    <sheet xmlns:r="http://schemas.openxmlformats.org/officeDocument/2006/relationships" name="Other non-current financial lia" sheetId="35" state="visible" r:id="rId35"/>
    <sheet xmlns:r="http://schemas.openxmlformats.org/officeDocument/2006/relationships" name="Deferred income tax assets and " sheetId="36" state="visible" r:id="rId36"/>
    <sheet xmlns:r="http://schemas.openxmlformats.org/officeDocument/2006/relationships" name="Post-employment benefits" sheetId="37" state="visible" r:id="rId37"/>
    <sheet xmlns:r="http://schemas.openxmlformats.org/officeDocument/2006/relationships" name="Provisions and contingent liabi" sheetId="38" state="visible" r:id="rId38"/>
    <sheet xmlns:r="http://schemas.openxmlformats.org/officeDocument/2006/relationships" name="Trade payables" sheetId="39" state="visible" r:id="rId39"/>
    <sheet xmlns:r="http://schemas.openxmlformats.org/officeDocument/2006/relationships" name="Other current liabilities" sheetId="40" state="visible" r:id="rId40"/>
    <sheet xmlns:r="http://schemas.openxmlformats.org/officeDocument/2006/relationships" name="Accrued liabilities" sheetId="41" state="visible" r:id="rId41"/>
    <sheet xmlns:r="http://schemas.openxmlformats.org/officeDocument/2006/relationships" name="Adjustments to cash from operat" sheetId="42" state="visible" r:id="rId42"/>
    <sheet xmlns:r="http://schemas.openxmlformats.org/officeDocument/2006/relationships" name="Cash flows from changes in work" sheetId="43" state="visible" r:id="rId43"/>
    <sheet xmlns:r="http://schemas.openxmlformats.org/officeDocument/2006/relationships" name="Business combinations" sheetId="44" state="visible" r:id="rId44"/>
    <sheet xmlns:r="http://schemas.openxmlformats.org/officeDocument/2006/relationships" name="List of Global Blue entities" sheetId="45" state="visible" r:id="rId45"/>
    <sheet xmlns:r="http://schemas.openxmlformats.org/officeDocument/2006/relationships" name="Additional information - Financ" sheetId="46" state="visible" r:id="rId46"/>
    <sheet xmlns:r="http://schemas.openxmlformats.org/officeDocument/2006/relationships" name="Interests in other entities" sheetId="47" state="visible" r:id="rId47"/>
    <sheet xmlns:r="http://schemas.openxmlformats.org/officeDocument/2006/relationships" name="Related party transactions" sheetId="48" state="visible" r:id="rId48"/>
    <sheet xmlns:r="http://schemas.openxmlformats.org/officeDocument/2006/relationships" name="Warrants" sheetId="49" state="visible" r:id="rId49"/>
    <sheet xmlns:r="http://schemas.openxmlformats.org/officeDocument/2006/relationships" name="Shareholders of Global Blue Gro" sheetId="50" state="visible" r:id="rId50"/>
    <sheet xmlns:r="http://schemas.openxmlformats.org/officeDocument/2006/relationships" name="COVID-19 Considerations" sheetId="51" state="visible" r:id="rId51"/>
    <sheet xmlns:r="http://schemas.openxmlformats.org/officeDocument/2006/relationships" name="Events after the reporting peri" sheetId="52" state="visible" r:id="rId52"/>
    <sheet xmlns:r="http://schemas.openxmlformats.org/officeDocument/2006/relationships" name="Significant accounting polici_2" sheetId="53" state="visible" r:id="rId53"/>
    <sheet xmlns:r="http://schemas.openxmlformats.org/officeDocument/2006/relationships" name="Significant accounting polici_3" sheetId="54" state="visible" r:id="rId54"/>
    <sheet xmlns:r="http://schemas.openxmlformats.org/officeDocument/2006/relationships" name="Financial risk management (Tabl" sheetId="55" state="visible" r:id="rId55"/>
    <sheet xmlns:r="http://schemas.openxmlformats.org/officeDocument/2006/relationships" name="Segment information (Tables)" sheetId="56" state="visible" r:id="rId56"/>
    <sheet xmlns:r="http://schemas.openxmlformats.org/officeDocument/2006/relationships" name="Operating expenses (Tables)" sheetId="57" state="visible" r:id="rId57"/>
    <sheet xmlns:r="http://schemas.openxmlformats.org/officeDocument/2006/relationships" name="Employee benefits expenses (Tab" sheetId="58" state="visible" r:id="rId58"/>
    <sheet xmlns:r="http://schemas.openxmlformats.org/officeDocument/2006/relationships" name="Depreciation and amortization (" sheetId="59" state="visible" r:id="rId59"/>
    <sheet xmlns:r="http://schemas.openxmlformats.org/officeDocument/2006/relationships" name="Exceptional items (Tables)" sheetId="60" state="visible" r:id="rId60"/>
    <sheet xmlns:r="http://schemas.openxmlformats.org/officeDocument/2006/relationships" name="Net finance costs (Tables)" sheetId="61" state="visible" r:id="rId61"/>
    <sheet xmlns:r="http://schemas.openxmlformats.org/officeDocument/2006/relationships" name="Income tax expense (Tables)" sheetId="62" state="visible" r:id="rId62"/>
    <sheet xmlns:r="http://schemas.openxmlformats.org/officeDocument/2006/relationships" name="Earnings per share (Tables)" sheetId="63" state="visible" r:id="rId63"/>
    <sheet xmlns:r="http://schemas.openxmlformats.org/officeDocument/2006/relationships" name="Leases (Tables)" sheetId="64" state="visible" r:id="rId64"/>
    <sheet xmlns:r="http://schemas.openxmlformats.org/officeDocument/2006/relationships" name="Property, plant and equipment (" sheetId="65" state="visible" r:id="rId65"/>
    <sheet xmlns:r="http://schemas.openxmlformats.org/officeDocument/2006/relationships" name="Intangible assets (Tables)" sheetId="66" state="visible" r:id="rId66"/>
    <sheet xmlns:r="http://schemas.openxmlformats.org/officeDocument/2006/relationships" name="Other non-current financial a_2" sheetId="67" state="visible" r:id="rId67"/>
    <sheet xmlns:r="http://schemas.openxmlformats.org/officeDocument/2006/relationships" name="Financial instruments by cate_2" sheetId="68" state="visible" r:id="rId68"/>
    <sheet xmlns:r="http://schemas.openxmlformats.org/officeDocument/2006/relationships" name="Trade receivables (Tables)" sheetId="69" state="visible" r:id="rId69"/>
    <sheet xmlns:r="http://schemas.openxmlformats.org/officeDocument/2006/relationships" name="Other current receivables (Tabl" sheetId="70" state="visible" r:id="rId70"/>
    <sheet xmlns:r="http://schemas.openxmlformats.org/officeDocument/2006/relationships" name="Prepaid expenses (Tables)" sheetId="71" state="visible" r:id="rId71"/>
    <sheet xmlns:r="http://schemas.openxmlformats.org/officeDocument/2006/relationships" name="Cash and cash equivalents (Tabl" sheetId="72" state="visible" r:id="rId72"/>
    <sheet xmlns:r="http://schemas.openxmlformats.org/officeDocument/2006/relationships" name="Issued capital and reserves (Ta" sheetId="73" state="visible" r:id="rId73"/>
    <sheet xmlns:r="http://schemas.openxmlformats.org/officeDocument/2006/relationships" name="Non-controlling interests (Tabl" sheetId="74" state="visible" r:id="rId74"/>
    <sheet xmlns:r="http://schemas.openxmlformats.org/officeDocument/2006/relationships" name="Share-based Payments and Non-_2" sheetId="75" state="visible" r:id="rId75"/>
    <sheet xmlns:r="http://schemas.openxmlformats.org/officeDocument/2006/relationships" name="Loans and borrowings (Tables)" sheetId="76" state="visible" r:id="rId76"/>
    <sheet xmlns:r="http://schemas.openxmlformats.org/officeDocument/2006/relationships" name="Other non-current financial l_2" sheetId="77" state="visible" r:id="rId77"/>
    <sheet xmlns:r="http://schemas.openxmlformats.org/officeDocument/2006/relationships" name="Deferred income tax assets an_2" sheetId="78" state="visible" r:id="rId78"/>
    <sheet xmlns:r="http://schemas.openxmlformats.org/officeDocument/2006/relationships" name="Post-employment benefits (Table" sheetId="79" state="visible" r:id="rId79"/>
    <sheet xmlns:r="http://schemas.openxmlformats.org/officeDocument/2006/relationships" name="Provisions and contingent lia_2" sheetId="80" state="visible" r:id="rId80"/>
    <sheet xmlns:r="http://schemas.openxmlformats.org/officeDocument/2006/relationships" name="Trade payables (Tables)" sheetId="81" state="visible" r:id="rId81"/>
    <sheet xmlns:r="http://schemas.openxmlformats.org/officeDocument/2006/relationships" name="Other current liabilities (Tabl" sheetId="82" state="visible" r:id="rId82"/>
    <sheet xmlns:r="http://schemas.openxmlformats.org/officeDocument/2006/relationships" name="Accrued liabilities (Tables)" sheetId="83" state="visible" r:id="rId83"/>
    <sheet xmlns:r="http://schemas.openxmlformats.org/officeDocument/2006/relationships" name="Adjustments to cash from oper_2" sheetId="84" state="visible" r:id="rId84"/>
    <sheet xmlns:r="http://schemas.openxmlformats.org/officeDocument/2006/relationships" name="Cash flows from changes in wo_2" sheetId="85" state="visible" r:id="rId85"/>
    <sheet xmlns:r="http://schemas.openxmlformats.org/officeDocument/2006/relationships" name="Business combinations (Tables)" sheetId="86" state="visible" r:id="rId86"/>
    <sheet xmlns:r="http://schemas.openxmlformats.org/officeDocument/2006/relationships" name="List of Global Blue entities (T" sheetId="87" state="visible" r:id="rId87"/>
    <sheet xmlns:r="http://schemas.openxmlformats.org/officeDocument/2006/relationships" name="Additional information - Fina_2" sheetId="88" state="visible" r:id="rId88"/>
    <sheet xmlns:r="http://schemas.openxmlformats.org/officeDocument/2006/relationships" name="Interests in other entities (Ta" sheetId="89" state="visible" r:id="rId89"/>
    <sheet xmlns:r="http://schemas.openxmlformats.org/officeDocument/2006/relationships" name="Related party transactions (Tab" sheetId="90" state="visible" r:id="rId90"/>
    <sheet xmlns:r="http://schemas.openxmlformats.org/officeDocument/2006/relationships" name="Warrants (Tables)" sheetId="91" state="visible" r:id="rId91"/>
    <sheet xmlns:r="http://schemas.openxmlformats.org/officeDocument/2006/relationships" name="Shareholders of Global Blue G_2" sheetId="92" state="visible" r:id="rId92"/>
    <sheet xmlns:r="http://schemas.openxmlformats.org/officeDocument/2006/relationships" name="General information about the_2" sheetId="93" state="visible" r:id="rId93"/>
    <sheet xmlns:r="http://schemas.openxmlformats.org/officeDocument/2006/relationships" name="Significant accounting polici_4" sheetId="94" state="visible" r:id="rId94"/>
    <sheet xmlns:r="http://schemas.openxmlformats.org/officeDocument/2006/relationships" name="Significant accounting polici_5" sheetId="95" state="visible" r:id="rId95"/>
    <sheet xmlns:r="http://schemas.openxmlformats.org/officeDocument/2006/relationships" name="Significant accounting polici_6" sheetId="96" state="visible" r:id="rId96"/>
    <sheet xmlns:r="http://schemas.openxmlformats.org/officeDocument/2006/relationships" name="Significant accounting polici_7" sheetId="97" state="visible" r:id="rId97"/>
    <sheet xmlns:r="http://schemas.openxmlformats.org/officeDocument/2006/relationships" name="Significant accounting polici_8" sheetId="98" state="visible" r:id="rId98"/>
    <sheet xmlns:r="http://schemas.openxmlformats.org/officeDocument/2006/relationships" name="Financial risk management - Nar" sheetId="99" state="visible" r:id="rId99"/>
    <sheet xmlns:r="http://schemas.openxmlformats.org/officeDocument/2006/relationships" name="Financial risk management - Dis" sheetId="100" state="visible" r:id="rId100"/>
    <sheet xmlns:r="http://schemas.openxmlformats.org/officeDocument/2006/relationships" name="Financial risk management - D_2" sheetId="101" state="visible" r:id="rId101"/>
    <sheet xmlns:r="http://schemas.openxmlformats.org/officeDocument/2006/relationships" name="Financial risk management - D_3" sheetId="102" state="visible" r:id="rId102"/>
    <sheet xmlns:r="http://schemas.openxmlformats.org/officeDocument/2006/relationships" name="Critical accounting estimates_2"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Segment information - Schedul_4" sheetId="107" state="visible" r:id="rId107"/>
    <sheet xmlns:r="http://schemas.openxmlformats.org/officeDocument/2006/relationships" name="Operating expenses - Schedule o" sheetId="108" state="visible" r:id="rId108"/>
    <sheet xmlns:r="http://schemas.openxmlformats.org/officeDocument/2006/relationships" name="Operating expenses - Narrative " sheetId="109" state="visible" r:id="rId109"/>
    <sheet xmlns:r="http://schemas.openxmlformats.org/officeDocument/2006/relationships" name="Employee benefits expenses (Det" sheetId="110" state="visible" r:id="rId110"/>
    <sheet xmlns:r="http://schemas.openxmlformats.org/officeDocument/2006/relationships" name="Depreciation and amortization -" sheetId="111" state="visible" r:id="rId111"/>
    <sheet xmlns:r="http://schemas.openxmlformats.org/officeDocument/2006/relationships" name="Depreciation and amortization_2" sheetId="112" state="visible" r:id="rId112"/>
    <sheet xmlns:r="http://schemas.openxmlformats.org/officeDocument/2006/relationships" name="Exceptional items (Details)" sheetId="113" state="visible" r:id="rId113"/>
    <sheet xmlns:r="http://schemas.openxmlformats.org/officeDocument/2006/relationships" name="Net finance costs - Disclosure " sheetId="114" state="visible" r:id="rId114"/>
    <sheet xmlns:r="http://schemas.openxmlformats.org/officeDocument/2006/relationships" name="Net finance costs - Narrative (" sheetId="115" state="visible" r:id="rId115"/>
    <sheet xmlns:r="http://schemas.openxmlformats.org/officeDocument/2006/relationships" name="Income tax expense - Disclosure" sheetId="116" state="visible" r:id="rId116"/>
    <sheet xmlns:r="http://schemas.openxmlformats.org/officeDocument/2006/relationships" name="Income tax expense - Narrative " sheetId="117" state="visible" r:id="rId117"/>
    <sheet xmlns:r="http://schemas.openxmlformats.org/officeDocument/2006/relationships" name="Earnings per share - Summary of" sheetId="118" state="visible" r:id="rId118"/>
    <sheet xmlns:r="http://schemas.openxmlformats.org/officeDocument/2006/relationships" name="Earnings per share - Narrative " sheetId="119" state="visible" r:id="rId119"/>
    <sheet xmlns:r="http://schemas.openxmlformats.org/officeDocument/2006/relationships" name="Leases - Disclosure of Composit" sheetId="120" state="visible" r:id="rId120"/>
    <sheet xmlns:r="http://schemas.openxmlformats.org/officeDocument/2006/relationships" name="Leases - Disclosure of Reconcil" sheetId="121" state="visible" r:id="rId121"/>
    <sheet xmlns:r="http://schemas.openxmlformats.org/officeDocument/2006/relationships" name="Leases - Disclosure of Compos_2" sheetId="122" state="visible" r:id="rId122"/>
    <sheet xmlns:r="http://schemas.openxmlformats.org/officeDocument/2006/relationships" name="Leases - Disclosure of Reconc_2" sheetId="123" state="visible" r:id="rId123"/>
    <sheet xmlns:r="http://schemas.openxmlformats.org/officeDocument/2006/relationships" name="Leases - Disclosure of Maturity" sheetId="124" state="visible" r:id="rId124"/>
    <sheet xmlns:r="http://schemas.openxmlformats.org/officeDocument/2006/relationships" name="Leases - Disclosure of Amounts " sheetId="125" state="visible" r:id="rId125"/>
    <sheet xmlns:r="http://schemas.openxmlformats.org/officeDocument/2006/relationships" name="Leases - Narrative (Details)" sheetId="126" state="visible" r:id="rId126"/>
    <sheet xmlns:r="http://schemas.openxmlformats.org/officeDocument/2006/relationships" name="Property, plant and equipment_2" sheetId="127" state="visible" r:id="rId127"/>
    <sheet xmlns:r="http://schemas.openxmlformats.org/officeDocument/2006/relationships" name="Intangible assets - Disclosure " sheetId="128" state="visible" r:id="rId128"/>
    <sheet xmlns:r="http://schemas.openxmlformats.org/officeDocument/2006/relationships" name="Intangible assets - Disclosur_2" sheetId="129" state="visible" r:id="rId129"/>
    <sheet xmlns:r="http://schemas.openxmlformats.org/officeDocument/2006/relationships" name="Intangible assets - Narrative (" sheetId="130" state="visible" r:id="rId130"/>
    <sheet xmlns:r="http://schemas.openxmlformats.org/officeDocument/2006/relationships" name="Intangible assets - Disclosur_3" sheetId="131" state="visible" r:id="rId131"/>
    <sheet xmlns:r="http://schemas.openxmlformats.org/officeDocument/2006/relationships" name="Other non-current financial a_3" sheetId="132" state="visible" r:id="rId132"/>
    <sheet xmlns:r="http://schemas.openxmlformats.org/officeDocument/2006/relationships" name="Other non-current financial a_4" sheetId="133" state="visible" r:id="rId133"/>
    <sheet xmlns:r="http://schemas.openxmlformats.org/officeDocument/2006/relationships" name="Financial instruments by cate_3" sheetId="134" state="visible" r:id="rId134"/>
    <sheet xmlns:r="http://schemas.openxmlformats.org/officeDocument/2006/relationships" name="Financial instruments by cate_4" sheetId="135" state="visible" r:id="rId135"/>
    <sheet xmlns:r="http://schemas.openxmlformats.org/officeDocument/2006/relationships" name="Trade receivables - Disclosure " sheetId="136" state="visible" r:id="rId136"/>
    <sheet xmlns:r="http://schemas.openxmlformats.org/officeDocument/2006/relationships" name="Trade receivables - Disclosur_2" sheetId="137" state="visible" r:id="rId137"/>
    <sheet xmlns:r="http://schemas.openxmlformats.org/officeDocument/2006/relationships" name="Trade receivables - Disclosur_3" sheetId="138" state="visible" r:id="rId138"/>
    <sheet xmlns:r="http://schemas.openxmlformats.org/officeDocument/2006/relationships" name="Other current receivables (Deta" sheetId="139" state="visible" r:id="rId139"/>
    <sheet xmlns:r="http://schemas.openxmlformats.org/officeDocument/2006/relationships" name="Prepaid expenses (Details)" sheetId="140" state="visible" r:id="rId140"/>
    <sheet xmlns:r="http://schemas.openxmlformats.org/officeDocument/2006/relationships" name="Cash and cash equivalents (Deta" sheetId="141" state="visible" r:id="rId141"/>
    <sheet xmlns:r="http://schemas.openxmlformats.org/officeDocument/2006/relationships" name="Issued capital and reserves - D" sheetId="142" state="visible" r:id="rId142"/>
    <sheet xmlns:r="http://schemas.openxmlformats.org/officeDocument/2006/relationships" name="Issued capital and reserves - N" sheetId="143" state="visible" r:id="rId143"/>
    <sheet xmlns:r="http://schemas.openxmlformats.org/officeDocument/2006/relationships" name="Issued capital and reserves -_2" sheetId="144" state="visible" r:id="rId144"/>
    <sheet xmlns:r="http://schemas.openxmlformats.org/officeDocument/2006/relationships" name="Non-controlling interests - Dis" sheetId="145" state="visible" r:id="rId145"/>
    <sheet xmlns:r="http://schemas.openxmlformats.org/officeDocument/2006/relationships" name="Non-controlling interests - D_2" sheetId="146" state="visible" r:id="rId146"/>
    <sheet xmlns:r="http://schemas.openxmlformats.org/officeDocument/2006/relationships" name="Non-controlling interests - D_3" sheetId="147" state="visible" r:id="rId147"/>
    <sheet xmlns:r="http://schemas.openxmlformats.org/officeDocument/2006/relationships" name="Non-controlling interests - D_4" sheetId="148" state="visible" r:id="rId148"/>
    <sheet xmlns:r="http://schemas.openxmlformats.org/officeDocument/2006/relationships" name="Share-based Payments and Non-_3" sheetId="149" state="visible" r:id="rId149"/>
    <sheet xmlns:r="http://schemas.openxmlformats.org/officeDocument/2006/relationships" name="Share-based Payments and Non-_4" sheetId="150" state="visible" r:id="rId150"/>
    <sheet xmlns:r="http://schemas.openxmlformats.org/officeDocument/2006/relationships" name="Share-based Payments and Non-_5" sheetId="151" state="visible" r:id="rId151"/>
    <sheet xmlns:r="http://schemas.openxmlformats.org/officeDocument/2006/relationships" name="Share-based Payments and Non-_6" sheetId="152" state="visible" r:id="rId152"/>
    <sheet xmlns:r="http://schemas.openxmlformats.org/officeDocument/2006/relationships" name="Share-based Payments and Non-_7" sheetId="153" state="visible" r:id="rId153"/>
    <sheet xmlns:r="http://schemas.openxmlformats.org/officeDocument/2006/relationships" name="Share-based Payments and Non-_8" sheetId="154" state="visible" r:id="rId154"/>
    <sheet xmlns:r="http://schemas.openxmlformats.org/officeDocument/2006/relationships" name="Share-based Payments and Non-_9" sheetId="155" state="visible" r:id="rId155"/>
    <sheet xmlns:r="http://schemas.openxmlformats.org/officeDocument/2006/relationships" name="Share-based Payments and Non_10" sheetId="156" state="visible" r:id="rId156"/>
    <sheet xmlns:r="http://schemas.openxmlformats.org/officeDocument/2006/relationships" name="Share-based Payments and Non_11" sheetId="157" state="visible" r:id="rId157"/>
    <sheet xmlns:r="http://schemas.openxmlformats.org/officeDocument/2006/relationships" name="Loans and borrowings - Disclosu" sheetId="158" state="visible" r:id="rId158"/>
    <sheet xmlns:r="http://schemas.openxmlformats.org/officeDocument/2006/relationships" name="Loans and borrowings - Disclo_2" sheetId="159" state="visible" r:id="rId159"/>
    <sheet xmlns:r="http://schemas.openxmlformats.org/officeDocument/2006/relationships" name="Loans and borrowings - Narrativ" sheetId="160" state="visible" r:id="rId160"/>
    <sheet xmlns:r="http://schemas.openxmlformats.org/officeDocument/2006/relationships" name="Loans and borrowings - Schedule" sheetId="161" state="visible" r:id="rId161"/>
    <sheet xmlns:r="http://schemas.openxmlformats.org/officeDocument/2006/relationships" name="Loans and borrowings - Schedu_2" sheetId="162" state="visible" r:id="rId162"/>
    <sheet xmlns:r="http://schemas.openxmlformats.org/officeDocument/2006/relationships" name="Other non-current financial l_3" sheetId="163" state="visible" r:id="rId163"/>
    <sheet xmlns:r="http://schemas.openxmlformats.org/officeDocument/2006/relationships" name="Other non-current financial l_4" sheetId="164" state="visible" r:id="rId164"/>
    <sheet xmlns:r="http://schemas.openxmlformats.org/officeDocument/2006/relationships" name="Other non-current financial l_5" sheetId="165" state="visible" r:id="rId165"/>
    <sheet xmlns:r="http://schemas.openxmlformats.org/officeDocument/2006/relationships" name="Other non-current financial l_6" sheetId="166" state="visible" r:id="rId166"/>
    <sheet xmlns:r="http://schemas.openxmlformats.org/officeDocument/2006/relationships" name="Other non-current financial l_7" sheetId="167" state="visible" r:id="rId167"/>
    <sheet xmlns:r="http://schemas.openxmlformats.org/officeDocument/2006/relationships" name="Deferred income tax assets an_3" sheetId="168" state="visible" r:id="rId168"/>
    <sheet xmlns:r="http://schemas.openxmlformats.org/officeDocument/2006/relationships" name="Deferred income tax assets an_4" sheetId="169" state="visible" r:id="rId169"/>
    <sheet xmlns:r="http://schemas.openxmlformats.org/officeDocument/2006/relationships" name="Deferred income tax assets an_5" sheetId="170" state="visible" r:id="rId170"/>
    <sheet xmlns:r="http://schemas.openxmlformats.org/officeDocument/2006/relationships" name="Deferred income tax assets an_6" sheetId="171" state="visible" r:id="rId171"/>
    <sheet xmlns:r="http://schemas.openxmlformats.org/officeDocument/2006/relationships" name="Deferred income tax assets an_7" sheetId="172" state="visible" r:id="rId172"/>
    <sheet xmlns:r="http://schemas.openxmlformats.org/officeDocument/2006/relationships" name="Post-employment benefits - Disc" sheetId="173" state="visible" r:id="rId173"/>
    <sheet xmlns:r="http://schemas.openxmlformats.org/officeDocument/2006/relationships" name="Post-employment benefits - Di_2" sheetId="174" state="visible" r:id="rId174"/>
    <sheet xmlns:r="http://schemas.openxmlformats.org/officeDocument/2006/relationships" name="Post-employment benefits - Di_3" sheetId="175" state="visible" r:id="rId175"/>
    <sheet xmlns:r="http://schemas.openxmlformats.org/officeDocument/2006/relationships" name="Post-employment benefits - Narr" sheetId="176" state="visible" r:id="rId176"/>
    <sheet xmlns:r="http://schemas.openxmlformats.org/officeDocument/2006/relationships" name="Post-employment benefits - Di_4" sheetId="177" state="visible" r:id="rId177"/>
    <sheet xmlns:r="http://schemas.openxmlformats.org/officeDocument/2006/relationships" name="Post-employment benefits - Di_5" sheetId="178" state="visible" r:id="rId178"/>
    <sheet xmlns:r="http://schemas.openxmlformats.org/officeDocument/2006/relationships" name="Post-employment benefits - Di_6" sheetId="179" state="visible" r:id="rId179"/>
    <sheet xmlns:r="http://schemas.openxmlformats.org/officeDocument/2006/relationships" name="Post-employment benefits - Di_7" sheetId="180" state="visible" r:id="rId180"/>
    <sheet xmlns:r="http://schemas.openxmlformats.org/officeDocument/2006/relationships" name="Provisions and contingent lia_3" sheetId="181" state="visible" r:id="rId181"/>
    <sheet xmlns:r="http://schemas.openxmlformats.org/officeDocument/2006/relationships" name="Trade payables (Details)" sheetId="182" state="visible" r:id="rId182"/>
    <sheet xmlns:r="http://schemas.openxmlformats.org/officeDocument/2006/relationships" name="Other current liabilities - Dis" sheetId="183" state="visible" r:id="rId183"/>
    <sheet xmlns:r="http://schemas.openxmlformats.org/officeDocument/2006/relationships" name="Other current liabilities - Nar" sheetId="184" state="visible" r:id="rId184"/>
    <sheet xmlns:r="http://schemas.openxmlformats.org/officeDocument/2006/relationships" name="Accrued liabilities - Disclosur" sheetId="185" state="visible" r:id="rId185"/>
    <sheet xmlns:r="http://schemas.openxmlformats.org/officeDocument/2006/relationships" name="Accrued liabilities - Narrative" sheetId="186" state="visible" r:id="rId186"/>
    <sheet xmlns:r="http://schemas.openxmlformats.org/officeDocument/2006/relationships" name="Adjustments to cash from oper_3" sheetId="187" state="visible" r:id="rId187"/>
    <sheet xmlns:r="http://schemas.openxmlformats.org/officeDocument/2006/relationships" name="Cash flows from changes in wo_3" sheetId="188" state="visible" r:id="rId188"/>
    <sheet xmlns:r="http://schemas.openxmlformats.org/officeDocument/2006/relationships" name="Business combinations - Acquisi" sheetId="189" state="visible" r:id="rId189"/>
    <sheet xmlns:r="http://schemas.openxmlformats.org/officeDocument/2006/relationships" name="Business combinations - Prior Y" sheetId="190" state="visible" r:id="rId190"/>
    <sheet xmlns:r="http://schemas.openxmlformats.org/officeDocument/2006/relationships" name="Business combinations - Disclos" sheetId="191" state="visible" r:id="rId191"/>
    <sheet xmlns:r="http://schemas.openxmlformats.org/officeDocument/2006/relationships" name="List of Global Blue entities (D" sheetId="192" state="visible" r:id="rId192"/>
    <sheet xmlns:r="http://schemas.openxmlformats.org/officeDocument/2006/relationships" name="Additional information - Fina_3" sheetId="193" state="visible" r:id="rId193"/>
    <sheet xmlns:r="http://schemas.openxmlformats.org/officeDocument/2006/relationships" name="Additional information - Fina_4" sheetId="194" state="visible" r:id="rId194"/>
    <sheet xmlns:r="http://schemas.openxmlformats.org/officeDocument/2006/relationships" name="Additional information - Fina_5" sheetId="195" state="visible" r:id="rId195"/>
    <sheet xmlns:r="http://schemas.openxmlformats.org/officeDocument/2006/relationships" name="Additional information - Fina_6" sheetId="196" state="visible" r:id="rId196"/>
    <sheet xmlns:r="http://schemas.openxmlformats.org/officeDocument/2006/relationships" name="Interests in other entities - D" sheetId="197" state="visible" r:id="rId197"/>
    <sheet xmlns:r="http://schemas.openxmlformats.org/officeDocument/2006/relationships" name="Interests in other entities - N" sheetId="198" state="visible" r:id="rId198"/>
    <sheet xmlns:r="http://schemas.openxmlformats.org/officeDocument/2006/relationships" name="Interests in other entities -_2" sheetId="199" state="visible" r:id="rId199"/>
    <sheet xmlns:r="http://schemas.openxmlformats.org/officeDocument/2006/relationships" name="Related party transactions - Di" sheetId="200" state="visible" r:id="rId200"/>
    <sheet xmlns:r="http://schemas.openxmlformats.org/officeDocument/2006/relationships" name="Related party transactions - _2" sheetId="201" state="visible" r:id="rId201"/>
    <sheet xmlns:r="http://schemas.openxmlformats.org/officeDocument/2006/relationships" name="Related party transactions - _3" sheetId="202" state="visible" r:id="rId202"/>
    <sheet xmlns:r="http://schemas.openxmlformats.org/officeDocument/2006/relationships" name="Related party transactions - Na" sheetId="203" state="visible" r:id="rId203"/>
    <sheet xmlns:r="http://schemas.openxmlformats.org/officeDocument/2006/relationships" name="Warrants - Narrative (Details)" sheetId="204" state="visible" r:id="rId204"/>
    <sheet xmlns:r="http://schemas.openxmlformats.org/officeDocument/2006/relationships" name="Warrants - Disclosure of Moveme" sheetId="205" state="visible" r:id="rId205"/>
    <sheet xmlns:r="http://schemas.openxmlformats.org/officeDocument/2006/relationships" name="Warrants - Disclosure of Move_2" sheetId="206" state="visible" r:id="rId206"/>
    <sheet xmlns:r="http://schemas.openxmlformats.org/officeDocument/2006/relationships" name="Shareholders of Global Blue G_3" sheetId="207" state="visible" r:id="rId207"/>
    <sheet xmlns:r="http://schemas.openxmlformats.org/officeDocument/2006/relationships" name="Shareholders of Global Blue G_4" sheetId="208" state="visible" r:id="rId208"/>
    <sheet xmlns:r="http://schemas.openxmlformats.org/officeDocument/2006/relationships" name="COVID-19 Considerations (Detail" sheetId="209" state="visible" r:id="rId209"/>
    <sheet xmlns:r="http://schemas.openxmlformats.org/officeDocument/2006/relationships" name="Events after the reporting pe_2" sheetId="210" state="visible" r:id="rId2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_);_(&quot;$ &quot;(#,##0)"/>
    <numFmt numFmtId="168" formatCode="#,##0.000_);(#,##0.000)"/>
    <numFmt numFmtId="169" formatCode="_(&quot;€ &quot;#,##0.00_);_(&quot;€ &quot;(#,##0.00)"/>
    <numFmt numFmtId="170" formatCode="_(&quot;€ &quot;#,##0.0_);_(&quot;€ &quot;(#,##0.0)"/>
    <numFmt numFmtId="171" formatCode="#,##0.0_);(#,##0.0)"/>
    <numFmt numFmtId="172" formatCode="_(&quot;$ &quot;#,##0.00_);_(&quot;$ &quot;(#,##0.00)"/>
    <numFmt numFmtId="173" formatCode="_(&quot;£ &quot;#,##0_);_(&quot;£ &quot;(#,##0)"/>
    <numFmt numFmtId="174" formatCode="_(&quot;£ &quot;#,##0.0_);_(&quot;£ &quot;(#,##0.0)"/>
    <numFmt numFmtId="175" formatCode="_(&quot;SFr &quot;#,##0.00_);_(&quot;SF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styles" Target="styles.xml" Id="rId211"/><Relationship Type="http://schemas.openxmlformats.org/officeDocument/2006/relationships/theme" Target="theme/theme1.xml" Id="rId2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Mar.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477</t>
        </is>
      </c>
    </row>
    <row r="12">
      <c r="A12" s="4" t="inlineStr">
        <is>
          <t>Entity Registrant Name</t>
        </is>
      </c>
      <c r="B12" s="4" t="inlineStr">
        <is>
          <t>GLOBAL BLUE GROUP HOLDING AG</t>
        </is>
      </c>
    </row>
    <row r="13">
      <c r="A13" s="4" t="inlineStr">
        <is>
          <t>Entity Incorporation, State or Country Code</t>
        </is>
      </c>
      <c r="B13" s="4" t="inlineStr">
        <is>
          <t>V8</t>
        </is>
      </c>
    </row>
    <row r="14">
      <c r="A14" s="4" t="inlineStr">
        <is>
          <t>Entity Address, Address Line One</t>
        </is>
      </c>
      <c r="B14" s="4" t="inlineStr">
        <is>
          <t>Zürichstrasse 38</t>
        </is>
      </c>
    </row>
    <row r="15">
      <c r="A15" s="4" t="inlineStr">
        <is>
          <t>Entity Address, Postal Zip Code</t>
        </is>
      </c>
      <c r="B15" s="4" t="inlineStr">
        <is>
          <t>8306</t>
        </is>
      </c>
    </row>
    <row r="16">
      <c r="A16" s="4" t="inlineStr">
        <is>
          <t>Entity Address, City or Town</t>
        </is>
      </c>
      <c r="B16" s="4" t="inlineStr">
        <is>
          <t>Brüttisellen</t>
        </is>
      </c>
    </row>
    <row r="17">
      <c r="A17" s="4" t="inlineStr">
        <is>
          <t>Entity Address, Country</t>
        </is>
      </c>
      <c r="B17" s="4" t="inlineStr">
        <is>
          <t>CH</t>
        </is>
      </c>
    </row>
    <row r="18">
      <c r="A18" s="4" t="inlineStr">
        <is>
          <t>Entity Common Stock, Shares Outstanding</t>
        </is>
      </c>
      <c r="B18" s="5" t="n">
        <v>180626224</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FY</t>
        </is>
      </c>
    </row>
    <row r="32">
      <c r="A32" s="4" t="inlineStr">
        <is>
          <t>Entity Central Index Key</t>
        </is>
      </c>
      <c r="B32" s="4" t="inlineStr">
        <is>
          <t>0001799983</t>
        </is>
      </c>
    </row>
    <row r="33">
      <c r="A33" s="4" t="inlineStr">
        <is>
          <t>Ordinary shares</t>
        </is>
      </c>
      <c r="B33" s="4" t="inlineStr">
        <is>
          <t xml:space="preserve"> </t>
        </is>
      </c>
    </row>
    <row r="34">
      <c r="A34" s="3" t="inlineStr">
        <is>
          <t>Entity Information [Line Items]</t>
        </is>
      </c>
      <c r="B34" s="4" t="inlineStr">
        <is>
          <t xml:space="preserve"> </t>
        </is>
      </c>
    </row>
    <row r="35">
      <c r="A35" s="4" t="inlineStr">
        <is>
          <t>Title of 12(b) Security</t>
        </is>
      </c>
      <c r="B35" s="4" t="inlineStr">
        <is>
          <t>Ordinary Shares, nominal value CHF 0.01 per share</t>
        </is>
      </c>
    </row>
    <row r="36">
      <c r="A36" s="4" t="inlineStr">
        <is>
          <t>Trading Symbol</t>
        </is>
      </c>
      <c r="B36" s="4" t="inlineStr">
        <is>
          <t>GB</t>
        </is>
      </c>
    </row>
    <row r="37">
      <c r="A37" s="4" t="inlineStr">
        <is>
          <t>Security Exchange Name</t>
        </is>
      </c>
      <c r="B37" s="4" t="inlineStr">
        <is>
          <t>NYSE</t>
        </is>
      </c>
    </row>
    <row r="38">
      <c r="A38" s="4" t="inlineStr">
        <is>
          <t>Warrants</t>
        </is>
      </c>
      <c r="B38" s="4" t="inlineStr">
        <is>
          <t xml:space="preserve"> </t>
        </is>
      </c>
    </row>
    <row r="39">
      <c r="A39" s="3" t="inlineStr">
        <is>
          <t>Entity Information [Line Items]</t>
        </is>
      </c>
      <c r="B39" s="4" t="inlineStr">
        <is>
          <t xml:space="preserve"> </t>
        </is>
      </c>
    </row>
    <row r="40">
      <c r="A40" s="4" t="inlineStr">
        <is>
          <t>Title of 12(b) Security</t>
        </is>
      </c>
      <c r="B40" s="4" t="inlineStr">
        <is>
          <t>Warrants to purchase ordinary shares</t>
        </is>
      </c>
    </row>
    <row r="41">
      <c r="A41" s="4" t="inlineStr">
        <is>
          <t>Trading Symbol</t>
        </is>
      </c>
      <c r="B41" s="4" t="inlineStr">
        <is>
          <t>GB.WT</t>
        </is>
      </c>
    </row>
    <row r="42">
      <c r="A42" s="4" t="inlineStr">
        <is>
          <t>Security Exchange Name</t>
        </is>
      </c>
      <c r="B42" s="4" t="inlineStr">
        <is>
          <t>NYSE</t>
        </is>
      </c>
    </row>
    <row r="43">
      <c r="A43" s="4" t="inlineStr">
        <is>
          <t>Business Contact</t>
        </is>
      </c>
      <c r="B43" s="4" t="inlineStr">
        <is>
          <t xml:space="preserve"> </t>
        </is>
      </c>
    </row>
    <row r="44">
      <c r="A44" s="3" t="inlineStr">
        <is>
          <t>Entity Information [Line Items]</t>
        </is>
      </c>
      <c r="B44" s="4" t="inlineStr">
        <is>
          <t xml:space="preserve"> </t>
        </is>
      </c>
    </row>
    <row r="45">
      <c r="A45" s="4" t="inlineStr">
        <is>
          <t>Entity Address, Address Line One</t>
        </is>
      </c>
      <c r="B45" s="4" t="inlineStr">
        <is>
          <t>Route des Fléchères 7A</t>
        </is>
      </c>
    </row>
    <row r="46">
      <c r="A46" s="4" t="inlineStr">
        <is>
          <t>Entity Address, Postal Zip Code</t>
        </is>
      </c>
      <c r="B46" s="4" t="inlineStr">
        <is>
          <t>1274</t>
        </is>
      </c>
    </row>
    <row r="47">
      <c r="A47" s="4" t="inlineStr">
        <is>
          <t>Entity Address, City or Town</t>
        </is>
      </c>
      <c r="B47" s="4" t="inlineStr">
        <is>
          <t>Signy</t>
        </is>
      </c>
    </row>
    <row r="48">
      <c r="A48" s="4" t="inlineStr">
        <is>
          <t>Entity Address, Country</t>
        </is>
      </c>
      <c r="B48" s="4" t="inlineStr">
        <is>
          <t>CH</t>
        </is>
      </c>
    </row>
    <row r="49">
      <c r="A49" s="4" t="inlineStr">
        <is>
          <t>City Area Code</t>
        </is>
      </c>
      <c r="B49" s="4" t="inlineStr">
        <is>
          <t>+41</t>
        </is>
      </c>
    </row>
    <row r="50">
      <c r="A50" s="4" t="inlineStr">
        <is>
          <t>Local Phone Number</t>
        </is>
      </c>
      <c r="B50" s="4" t="inlineStr">
        <is>
          <t>22 363 77 40</t>
        </is>
      </c>
    </row>
    <row r="51">
      <c r="A51" s="4" t="inlineStr">
        <is>
          <t>Contact Personnel Name</t>
        </is>
      </c>
      <c r="B51" s="4" t="inlineStr">
        <is>
          <t>Jeremy Henderson-R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neral information about the business</t>
        </is>
      </c>
      <c r="B1" s="2" t="inlineStr">
        <is>
          <t>12 Months Ended</t>
        </is>
      </c>
    </row>
    <row r="2">
      <c r="B2" s="2" t="inlineStr">
        <is>
          <t>Mar. 31, 2022</t>
        </is>
      </c>
    </row>
    <row r="3">
      <c r="A3" s="3" t="inlineStr">
        <is>
          <t>Disclosure Of General Information About The Financial Statements [Abstract]</t>
        </is>
      </c>
      <c r="B3" s="4" t="inlineStr">
        <is>
          <t xml:space="preserve"> </t>
        </is>
      </c>
    </row>
    <row r="4">
      <c r="A4" s="4" t="inlineStr">
        <is>
          <t>General information about the business</t>
        </is>
      </c>
      <c r="B4" s="4" t="inlineStr">
        <is>
          <t>General information about the business Product offering The Group serves as a strategic technology and payments partner to merchants, empowering them to capture the structural growth of international travelers shopping abroad, driven by multiple macroeconomic tailwinds. The Group offers third-party serviced tax free shopping solutions ( “TFSS” ), added-value payment solutions (“ AVPS”) including dynamic currency conversion and complementary retail tech solutions ( “CRTS” ). At its core, the Group is a technology platform that serves a network of merchant stores globally through both TFSS and AVPS, delivering economic benefits to a complex ecosystem of merchants, international shoppers and customs and authorities. Tax Free Shopping Solutions Tax Free Shopping Solutions (TFSS) is the Group´s principal service. TFSS is value added tax (VAT) refund service, allowing eligible shoppers to reclaim VAT on goods purchased outside of their home country. Merchants benefit from TFSS through increased sales and greater customer satisfaction from their foreign customers. Global Blue actively seeks to educate merchants and travelers in VAT refund opportunities to increase the proportion of VAT refunds that are issued and successfully refunded. In addition, Global Blue has also simplified the end-to-end refund process for its customers through the development of specific technology, processes and digitalization. Intelligence and Marketing services, which are also included in the TFSS product offering, provide merchants multiple channels and services to better target travelers. Added-Value Payment Solutions The Group offers AVPS through two brands: Dynamic Currency Choice (DCC) and Currency Select (CS). The AVPS services enable customers to pay in their choice of preferred currency, home or destination, at the point of sale when shopping outside of their home country. Global Blue’s AVPS value proposition to travelers is to provide clarity around the final amount that they will be charged as they are given the option to pay the purchase price in their preferred currency, fixed at the time of purchase. For travelers, it is a convenient and transparent service with competitive FX pricing. For businesses (e.g., merchants and hotels), AVPS generate incremental revenues. AVPS are designed to integrate with merchants’ point-of-sale hardware and Global Blue has designed the systems workflow to allow the merchants’ business processes to remain largely unchanged. Global Blue provides the currency conversion service for POS, eCommerce Return Solutions, DCC and DCC at ATMs, as well as Multi-Currency Processing (MCP) for online retailers. Complementary Retail Tech Solutions Complementary Retail Tech Solutions (CRTS) comprises of ZigZag and the newly-acquired Yocuda. With ZigZag, the Group offers a leading technology platform that fully digitalizes the eCommerce returns experience, and enhances the process for both retailers and consumers: • Retailers can manage their worldwide returns and exchanges in a more profitable way, with reduced logistical costs, minimal consumer queries and by allowing the exchange instead of return of goods. • Consumers can enjoy an improved experience as the paper-based "label in a box" process is replaced with an online portal that offers a more extensive range of return or exchange options. With Yocuda, Global Blue also offers retailers the opportunity to send digital receipts to their customers; retailers can: • Capture customer data and increase consumer opt-in to grow CRM database. • Drive sales and post purchase engagement. • Reduce operational costs and support environmental transformation. For more details, please refer to Note 36. Significant changes in current reporting period Information about business combinations On September 6, 2021, the Group purchased an additional 45.9% stake in Yocuda, a leading digital receipt provider based in the United Kingdom. This resulted in an increase in its existing shareholding from 10.4% to 56.3% and obtaining control. Please refer to Note 36 for details. Information about the business During the the financial year, there have been no changes in the list of countries in which the Group operates but the Group has increased the number of legal units as a direct consequence of new acquisitions. COVID-19 The transaction volumes during the financial year for the TFSS and AVPS business have been heavily impacted by COVID-19. Please refer to Note 43 for details. Impact of Russia’s invasion of Ukraine The Russian government’s invasion of Ukraine has led to sanctions regulations imposed by various countries, has placed restrictions on flights to Russia from certain countries, a ban on the usage of Visa / Mastercard / Amex credit cards in Russia and a prohibition on certain luxury and retail goods being sold by EU-based merchants that are exported to be used in Russia. Global Blue’s direct exposure to both Russia and Ukraine is limited to its Russian TFSS subsidiary, together with a joint venture partner who owns 49% of the business, and Russian and Ukrainian residents shopping internationally and claiming VAT refunds outside of Russia. The above factors have led to a material decrease in the Revenues of Global Blue’s Russian business, albeit from the Group’s consolidated perspective, this has a limited impact on Global Blue’s revenues. During the financial year ended March 31, 2020, the Russian TFSS subsidiary’s Revenue represented less than 1% of the Group. For the period ended March 31, 2022 revenue from Russian resident travelers, and Ukrainian-origin travelers wa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Maturity Analysis for Derivative and Non-Derivative Financial Liabilities (Details) - EUR (€) € in Thousands</t>
        </is>
      </c>
      <c r="B1" s="2" t="inlineStr">
        <is>
          <t>Mar. 31, 2022</t>
        </is>
      </c>
      <c r="C1" s="2" t="inlineStr">
        <is>
          <t>Mar. 31, 2021</t>
        </is>
      </c>
      <c r="D1" s="2" t="inlineStr">
        <is>
          <t>Mar.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Other current liabilities</t>
        </is>
      </c>
      <c r="B3" s="6" t="n">
        <v>38048</v>
      </c>
      <c r="C3" s="6" t="n">
        <v>44193</v>
      </c>
      <c r="D3" s="6" t="n">
        <v>45236</v>
      </c>
    </row>
    <row r="4">
      <c r="A4" s="4" t="inlineStr">
        <is>
          <t>Less than 3 months</t>
        </is>
      </c>
      <c r="B4" s="4" t="inlineStr">
        <is>
          <t xml:space="preserve"> </t>
        </is>
      </c>
      <c r="C4" s="4" t="inlineStr">
        <is>
          <t xml:space="preserve"> </t>
        </is>
      </c>
      <c r="D4" s="4" t="inlineStr">
        <is>
          <t xml:space="preserve"> </t>
        </is>
      </c>
    </row>
    <row r="5">
      <c r="A5" s="3" t="inlineStr">
        <is>
          <t>Disclosure of Maturity Analysis for Non-Derivative Financial Liabilities [Line Items]</t>
        </is>
      </c>
      <c r="B5" s="4" t="inlineStr">
        <is>
          <t xml:space="preserve"> </t>
        </is>
      </c>
      <c r="C5" s="4" t="inlineStr">
        <is>
          <t xml:space="preserve"> </t>
        </is>
      </c>
      <c r="D5" s="4" t="inlineStr">
        <is>
          <t xml:space="preserve"> </t>
        </is>
      </c>
    </row>
    <row r="6">
      <c r="A6" s="4" t="inlineStr">
        <is>
          <t>Loans and borrowings</t>
        </is>
      </c>
      <c r="B6" s="5" t="n">
        <v>0</v>
      </c>
      <c r="C6" s="5" t="n">
        <v>110</v>
      </c>
      <c r="D6" s="5" t="n">
        <v>5176</v>
      </c>
    </row>
    <row r="7">
      <c r="A7" s="4" t="inlineStr">
        <is>
          <t>Other non-current liabilities</t>
        </is>
      </c>
      <c r="B7" s="5" t="n">
        <v>0</v>
      </c>
      <c r="C7" s="5" t="n">
        <v>0</v>
      </c>
      <c r="D7" s="5" t="n">
        <v>0</v>
      </c>
    </row>
    <row r="8">
      <c r="A8" s="4" t="inlineStr">
        <is>
          <t>Trade payables</t>
        </is>
      </c>
      <c r="B8" s="5" t="n">
        <v>103457</v>
      </c>
      <c r="C8" s="5" t="n">
        <v>99067</v>
      </c>
      <c r="D8" s="5" t="n">
        <v>137005</v>
      </c>
    </row>
    <row r="9">
      <c r="A9" s="4" t="inlineStr">
        <is>
          <t>Other current liabilities</t>
        </is>
      </c>
      <c r="B9" s="5" t="n">
        <v>14987</v>
      </c>
      <c r="C9" s="5" t="n">
        <v>19798</v>
      </c>
      <c r="D9" s="5" t="n">
        <v>21956</v>
      </c>
    </row>
    <row r="10">
      <c r="A10" s="4" t="inlineStr">
        <is>
          <t>Accrued liabilities</t>
        </is>
      </c>
      <c r="B10" s="5" t="n">
        <v>19954</v>
      </c>
      <c r="C10" s="5" t="n">
        <v>22464</v>
      </c>
      <c r="D10" s="5" t="n">
        <v>25501</v>
      </c>
    </row>
    <row r="11">
      <c r="A11" s="4" t="inlineStr">
        <is>
          <t>Total</t>
        </is>
      </c>
      <c r="B11" s="5" t="n">
        <v>138398</v>
      </c>
      <c r="C11" s="5" t="n">
        <v>141439</v>
      </c>
      <c r="D11" s="5" t="n">
        <v>189638</v>
      </c>
    </row>
    <row r="12">
      <c r="A12" s="4" t="inlineStr">
        <is>
          <t>Between 3 months and 1 year</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Loans and borrowings</t>
        </is>
      </c>
      <c r="B14" s="5" t="n">
        <v>20075</v>
      </c>
      <c r="C14" s="5" t="n">
        <v>20302</v>
      </c>
      <c r="D14" s="5" t="n">
        <v>15584</v>
      </c>
    </row>
    <row r="15">
      <c r="A15" s="4" t="inlineStr">
        <is>
          <t>Other non-current liabilities</t>
        </is>
      </c>
      <c r="B15" s="5" t="n">
        <v>0</v>
      </c>
      <c r="C15" s="5" t="n">
        <v>0</v>
      </c>
      <c r="D15" s="5" t="n">
        <v>0</v>
      </c>
    </row>
    <row r="16">
      <c r="A16" s="4" t="inlineStr">
        <is>
          <t>Trade payables</t>
        </is>
      </c>
      <c r="B16" s="5" t="n">
        <v>62646</v>
      </c>
      <c r="C16" s="5" t="n">
        <v>48410</v>
      </c>
      <c r="D16" s="5" t="n">
        <v>82838</v>
      </c>
    </row>
    <row r="17">
      <c r="A17" s="4" t="inlineStr">
        <is>
          <t>Other current liabilities</t>
        </is>
      </c>
      <c r="B17" s="5" t="n">
        <v>10978</v>
      </c>
      <c r="C17" s="5" t="n">
        <v>14196</v>
      </c>
      <c r="D17" s="5" t="n">
        <v>14753</v>
      </c>
    </row>
    <row r="18">
      <c r="A18" s="4" t="inlineStr">
        <is>
          <t>Accrued liabilities</t>
        </is>
      </c>
      <c r="B18" s="5" t="n">
        <v>8516</v>
      </c>
      <c r="C18" s="5" t="n">
        <v>10057</v>
      </c>
      <c r="D18" s="5" t="n">
        <v>10251</v>
      </c>
    </row>
    <row r="19">
      <c r="A19" s="4" t="inlineStr">
        <is>
          <t>Total</t>
        </is>
      </c>
      <c r="B19" s="5" t="n">
        <v>102215</v>
      </c>
      <c r="C19" s="5" t="n">
        <v>92965</v>
      </c>
      <c r="D19" s="5" t="n">
        <v>123426</v>
      </c>
    </row>
    <row r="20">
      <c r="A20" s="4" t="inlineStr">
        <is>
          <t>Between 1 and 2 years</t>
        </is>
      </c>
      <c r="B20" s="4" t="inlineStr">
        <is>
          <t xml:space="preserve"> </t>
        </is>
      </c>
      <c r="C20" s="4" t="inlineStr">
        <is>
          <t xml:space="preserve"> </t>
        </is>
      </c>
      <c r="D20" s="4" t="inlineStr">
        <is>
          <t xml:space="preserve"> </t>
        </is>
      </c>
    </row>
    <row r="21">
      <c r="A21" s="3" t="inlineStr">
        <is>
          <t>Disclosure of Maturity Analysis for Non-Derivative Financial Liabilities [Line Items]</t>
        </is>
      </c>
      <c r="B21" s="4" t="inlineStr">
        <is>
          <t xml:space="preserve"> </t>
        </is>
      </c>
      <c r="C21" s="4" t="inlineStr">
        <is>
          <t xml:space="preserve"> </t>
        </is>
      </c>
      <c r="D21" s="4" t="inlineStr">
        <is>
          <t xml:space="preserve"> </t>
        </is>
      </c>
    </row>
    <row r="22">
      <c r="A22" s="4" t="inlineStr">
        <is>
          <t>Loans and borrowings</t>
        </is>
      </c>
      <c r="B22" s="5" t="n">
        <v>40205</v>
      </c>
      <c r="C22" s="5" t="n">
        <v>119074</v>
      </c>
      <c r="D22" s="5" t="n">
        <v>20759</v>
      </c>
    </row>
    <row r="23">
      <c r="A23" s="4" t="inlineStr">
        <is>
          <t>Other non-current liabilities</t>
        </is>
      </c>
      <c r="B23" s="5" t="n">
        <v>7010</v>
      </c>
      <c r="C23" s="5" t="n">
        <v>9396</v>
      </c>
      <c r="D23" s="5" t="n">
        <v>11298</v>
      </c>
    </row>
    <row r="24">
      <c r="A24" s="4" t="inlineStr">
        <is>
          <t>Trade payables</t>
        </is>
      </c>
      <c r="B24" s="5" t="n">
        <v>0</v>
      </c>
      <c r="C24" s="5" t="n">
        <v>0</v>
      </c>
      <c r="D24" s="5" t="n">
        <v>4362</v>
      </c>
    </row>
    <row r="25">
      <c r="A25" s="4" t="inlineStr">
        <is>
          <t>Other current liabilities</t>
        </is>
      </c>
      <c r="B25" s="5" t="n">
        <v>0</v>
      </c>
      <c r="C25" s="5" t="n">
        <v>0</v>
      </c>
      <c r="D25" s="5" t="n">
        <v>272</v>
      </c>
    </row>
    <row r="26">
      <c r="A26" s="4" t="inlineStr">
        <is>
          <t>Accrued liabilities</t>
        </is>
      </c>
      <c r="B26" s="5" t="n">
        <v>0</v>
      </c>
      <c r="C26" s="5" t="n">
        <v>0</v>
      </c>
      <c r="D26" s="5" t="n">
        <v>83</v>
      </c>
    </row>
    <row r="27">
      <c r="A27" s="4" t="inlineStr">
        <is>
          <t>Total</t>
        </is>
      </c>
      <c r="B27" s="5" t="n">
        <v>47215</v>
      </c>
      <c r="C27" s="5" t="n">
        <v>128470</v>
      </c>
      <c r="D27" s="5" t="n">
        <v>36774</v>
      </c>
    </row>
    <row r="28">
      <c r="A28" s="4" t="inlineStr">
        <is>
          <t>Between 2 and 5 years</t>
        </is>
      </c>
      <c r="B28" s="4" t="inlineStr">
        <is>
          <t xml:space="preserve"> </t>
        </is>
      </c>
      <c r="C28" s="4" t="inlineStr">
        <is>
          <t xml:space="preserve"> </t>
        </is>
      </c>
      <c r="D28" s="4" t="inlineStr">
        <is>
          <t xml:space="preserve"> </t>
        </is>
      </c>
    </row>
    <row r="29">
      <c r="A29" s="3" t="inlineStr">
        <is>
          <t>Disclosure of Maturity Analysis for Non-Derivative Financial Liabilities [Line Items]</t>
        </is>
      </c>
      <c r="B29" s="4" t="inlineStr">
        <is>
          <t xml:space="preserve"> </t>
        </is>
      </c>
      <c r="C29" s="4" t="inlineStr">
        <is>
          <t xml:space="preserve"> </t>
        </is>
      </c>
      <c r="D29" s="4" t="inlineStr">
        <is>
          <t xml:space="preserve"> </t>
        </is>
      </c>
    </row>
    <row r="30">
      <c r="A30" s="4" t="inlineStr">
        <is>
          <t>Loans and borrowings</t>
        </is>
      </c>
      <c r="B30" s="5" t="n">
        <v>738955</v>
      </c>
      <c r="C30" s="5" t="n">
        <v>678269</v>
      </c>
      <c r="D30" s="5" t="n">
        <v>645015</v>
      </c>
    </row>
    <row r="31">
      <c r="A31" s="4" t="inlineStr">
        <is>
          <t>Other non-current liabilities</t>
        </is>
      </c>
      <c r="B31" s="5" t="n">
        <v>22555</v>
      </c>
      <c r="C31" s="5" t="n">
        <v>18903</v>
      </c>
      <c r="D31" s="5" t="n">
        <v>15913</v>
      </c>
    </row>
    <row r="32">
      <c r="A32" s="4" t="inlineStr">
        <is>
          <t>Trade payables</t>
        </is>
      </c>
      <c r="B32" s="5" t="n">
        <v>0</v>
      </c>
      <c r="C32" s="5" t="n">
        <v>0</v>
      </c>
      <c r="D32" s="5" t="n">
        <v>6873</v>
      </c>
    </row>
    <row r="33">
      <c r="A33" s="4" t="inlineStr">
        <is>
          <t>Other current liabilities</t>
        </is>
      </c>
      <c r="B33" s="5" t="n">
        <v>0</v>
      </c>
      <c r="C33" s="5" t="n">
        <v>0</v>
      </c>
      <c r="D33" s="5" t="n">
        <v>-55</v>
      </c>
    </row>
    <row r="34">
      <c r="A34" s="4" t="inlineStr">
        <is>
          <t>Accrued liabilities</t>
        </is>
      </c>
      <c r="B34" s="5" t="n">
        <v>0</v>
      </c>
      <c r="C34" s="5" t="n">
        <v>0</v>
      </c>
      <c r="D34" s="5" t="n">
        <v>103</v>
      </c>
    </row>
    <row r="35">
      <c r="A35" s="4" t="inlineStr">
        <is>
          <t>Total</t>
        </is>
      </c>
      <c r="B35" s="5" t="n">
        <v>761510</v>
      </c>
      <c r="C35" s="5" t="n">
        <v>697172</v>
      </c>
      <c r="D35" s="5" t="n">
        <v>667849</v>
      </c>
    </row>
    <row r="36">
      <c r="A36" s="4" t="inlineStr">
        <is>
          <t>Over 5 years</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Loans and borrowings</t>
        </is>
      </c>
      <c r="B38" s="5" t="n">
        <v>0</v>
      </c>
      <c r="C38" s="5" t="n">
        <v>0</v>
      </c>
      <c r="D38" s="5" t="n">
        <v>0</v>
      </c>
    </row>
    <row r="39">
      <c r="A39" s="4" t="inlineStr">
        <is>
          <t>Other non-current liabilities</t>
        </is>
      </c>
      <c r="B39" s="5" t="n">
        <v>142</v>
      </c>
      <c r="C39" s="5" t="n">
        <v>1175</v>
      </c>
      <c r="D39" s="5" t="n">
        <v>2540</v>
      </c>
    </row>
    <row r="40">
      <c r="A40" s="4" t="inlineStr">
        <is>
          <t>Trade payables</t>
        </is>
      </c>
      <c r="B40" s="5" t="n">
        <v>0</v>
      </c>
      <c r="C40" s="5" t="n">
        <v>0</v>
      </c>
      <c r="D40" s="5" t="n">
        <v>6241</v>
      </c>
    </row>
    <row r="41">
      <c r="A41" s="4" t="inlineStr">
        <is>
          <t>Other current liabilities</t>
        </is>
      </c>
      <c r="B41" s="5" t="n">
        <v>0</v>
      </c>
      <c r="C41" s="5" t="n">
        <v>0</v>
      </c>
      <c r="D41" s="5" t="n">
        <v>1197</v>
      </c>
    </row>
    <row r="42">
      <c r="A42" s="4" t="inlineStr">
        <is>
          <t>Accrued liabilities</t>
        </is>
      </c>
      <c r="B42" s="5" t="n">
        <v>0</v>
      </c>
      <c r="C42" s="5" t="n">
        <v>0</v>
      </c>
      <c r="D42" s="5" t="n">
        <v>1339</v>
      </c>
    </row>
    <row r="43">
      <c r="A43" s="4" t="inlineStr">
        <is>
          <t>Total</t>
        </is>
      </c>
      <c r="B43" s="6" t="n">
        <v>142</v>
      </c>
      <c r="C43" s="6" t="n">
        <v>1175</v>
      </c>
      <c r="D43" s="6" t="n">
        <v>113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Reconciliation of Liabilities Arising from Financing Activities (Details) - EUR (€) € in Thousands</t>
        </is>
      </c>
      <c r="B1" s="2" t="inlineStr">
        <is>
          <t>12 Months Ended</t>
        </is>
      </c>
    </row>
    <row r="2">
      <c r="B2" s="2" t="inlineStr">
        <is>
          <t>Mar. 31, 2022</t>
        </is>
      </c>
      <c r="C2" s="2" t="inlineStr">
        <is>
          <t>Mar. 31, 2021</t>
        </is>
      </c>
      <c r="D2" s="2" t="inlineStr">
        <is>
          <t>Mar. 31, 2020</t>
        </is>
      </c>
    </row>
    <row r="3">
      <c r="A3" s="3" t="inlineStr">
        <is>
          <t>Disclosure of financial liabilities [line items]</t>
        </is>
      </c>
      <c r="B3" s="4" t="inlineStr">
        <is>
          <t xml:space="preserve"> </t>
        </is>
      </c>
      <c r="C3" s="4" t="inlineStr">
        <is>
          <t xml:space="preserve"> </t>
        </is>
      </c>
      <c r="D3" s="4" t="inlineStr">
        <is>
          <t xml:space="preserve"> </t>
        </is>
      </c>
    </row>
    <row r="4">
      <c r="A4" s="4" t="inlineStr">
        <is>
          <t>Cash and cash equivalents at beginning of year</t>
        </is>
      </c>
      <c r="B4" s="6" t="n">
        <v>182783</v>
      </c>
      <c r="C4" s="6" t="n">
        <v>226139</v>
      </c>
      <c r="D4" s="6" t="n">
        <v>104072</v>
      </c>
    </row>
    <row r="5">
      <c r="A5" s="4" t="inlineStr">
        <is>
          <t>Net debt at beginning of period</t>
        </is>
      </c>
      <c r="B5" s="5" t="n">
        <v>569773</v>
      </c>
      <c r="C5" s="5" t="n">
        <v>441288</v>
      </c>
      <c r="D5" s="5" t="n">
        <v>566561</v>
      </c>
    </row>
    <row r="6">
      <c r="A6" s="4" t="inlineStr">
        <is>
          <t>Cash flows</t>
        </is>
      </c>
      <c r="B6" s="5" t="n">
        <v>116483</v>
      </c>
      <c r="C6" s="5" t="n">
        <v>113785</v>
      </c>
      <c r="D6" s="5" t="n">
        <v>-139464</v>
      </c>
    </row>
    <row r="7">
      <c r="A7" s="4" t="inlineStr">
        <is>
          <t>Foreign exchange adjustments</t>
        </is>
      </c>
      <c r="B7" s="5" t="n">
        <v>348</v>
      </c>
      <c r="C7" s="5" t="n">
        <v>1156</v>
      </c>
      <c r="D7" s="5" t="n">
        <v>465</v>
      </c>
    </row>
    <row r="8">
      <c r="A8" s="4" t="inlineStr">
        <is>
          <t>Other changes</t>
        </is>
      </c>
      <c r="B8" s="5" t="n">
        <v>6793</v>
      </c>
      <c r="C8" s="5" t="n">
        <v>13544</v>
      </c>
      <c r="D8" s="5" t="n">
        <v>13726</v>
      </c>
    </row>
    <row r="9">
      <c r="A9" s="4" t="inlineStr">
        <is>
          <t>Cash and cash equivalents at end of year</t>
        </is>
      </c>
      <c r="B9" s="5" t="n">
        <v>51690</v>
      </c>
      <c r="C9" s="5" t="n">
        <v>182783</v>
      </c>
      <c r="D9" s="5" t="n">
        <v>226139</v>
      </c>
    </row>
    <row r="10">
      <c r="A10" s="4" t="inlineStr">
        <is>
          <t>Net debt at end of period</t>
        </is>
      </c>
      <c r="B10" s="5" t="n">
        <v>693397</v>
      </c>
      <c r="C10" s="5" t="n">
        <v>569773</v>
      </c>
      <c r="D10" s="5" t="n">
        <v>441288</v>
      </c>
    </row>
    <row r="11">
      <c r="A11" s="4" t="inlineStr">
        <is>
          <t>Cash and cash equivalents</t>
        </is>
      </c>
      <c r="B11" s="4" t="inlineStr">
        <is>
          <t xml:space="preserve"> </t>
        </is>
      </c>
      <c r="C11" s="4" t="inlineStr">
        <is>
          <t xml:space="preserve"> </t>
        </is>
      </c>
      <c r="D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row>
    <row r="13">
      <c r="A13" s="4" t="inlineStr">
        <is>
          <t>Cash flows</t>
        </is>
      </c>
      <c r="B13" s="5" t="n">
        <v>129126</v>
      </c>
      <c r="C13" s="5" t="n">
        <v>39122</v>
      </c>
      <c r="D13" s="5" t="n">
        <v>-122996</v>
      </c>
    </row>
    <row r="14">
      <c r="A14" s="4" t="inlineStr">
        <is>
          <t>Foreign exchange adjustments</t>
        </is>
      </c>
      <c r="B14" s="5" t="n">
        <v>565</v>
      </c>
      <c r="C14" s="5" t="n">
        <v>1155</v>
      </c>
      <c r="D14" s="5" t="n">
        <v>929</v>
      </c>
    </row>
    <row r="15">
      <c r="A15" s="4" t="inlineStr">
        <is>
          <t>Other changes</t>
        </is>
      </c>
      <c r="B15" s="5" t="n">
        <v>1402</v>
      </c>
      <c r="C15" s="5" t="n">
        <v>3079</v>
      </c>
      <c r="D15" s="5" t="n">
        <v>0</v>
      </c>
    </row>
    <row r="16">
      <c r="A16" s="4" t="inlineStr">
        <is>
          <t>Borrowings due within 1 year</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Liabilities arising from financing activities at beginning of period</t>
        </is>
      </c>
      <c r="B18" s="5" t="n">
        <v>-111</v>
      </c>
      <c r="C18" s="5" t="n">
        <v>-1081</v>
      </c>
      <c r="D18" s="5" t="n">
        <v>-2102</v>
      </c>
    </row>
    <row r="19">
      <c r="A19" s="4" t="inlineStr">
        <is>
          <t>Cash flows</t>
        </is>
      </c>
      <c r="B19" s="5" t="n">
        <v>731</v>
      </c>
      <c r="C19" s="5" t="n">
        <v>-884</v>
      </c>
      <c r="D19" s="5" t="n">
        <v>-1066</v>
      </c>
    </row>
    <row r="20">
      <c r="A20" s="4" t="inlineStr">
        <is>
          <t>Foreign exchange adjustments</t>
        </is>
      </c>
      <c r="B20" s="5" t="n">
        <v>-166</v>
      </c>
      <c r="C20" s="5" t="n">
        <v>-86</v>
      </c>
      <c r="D20" s="5" t="n">
        <v>45</v>
      </c>
    </row>
    <row r="21">
      <c r="A21" s="4" t="inlineStr">
        <is>
          <t>Other changes</t>
        </is>
      </c>
      <c r="B21" s="5" t="n">
        <v>0</v>
      </c>
      <c r="C21" s="5" t="n">
        <v>0</v>
      </c>
      <c r="D21" s="5" t="n">
        <v>0</v>
      </c>
    </row>
    <row r="22">
      <c r="A22" s="4" t="inlineStr">
        <is>
          <t>Liabilities arising from financing activities at end of period</t>
        </is>
      </c>
      <c r="B22" s="5" t="n">
        <v>-676</v>
      </c>
      <c r="C22" s="5" t="n">
        <v>-111</v>
      </c>
      <c r="D22" s="5" t="n">
        <v>-1081</v>
      </c>
    </row>
    <row r="23">
      <c r="A23" s="4" t="inlineStr">
        <is>
          <t>Borrowings due after 1 year</t>
        </is>
      </c>
      <c r="B23" s="4" t="inlineStr">
        <is>
          <t xml:space="preserve"> </t>
        </is>
      </c>
      <c r="C23" s="4" t="inlineStr">
        <is>
          <t xml:space="preserve"> </t>
        </is>
      </c>
      <c r="D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row>
    <row r="25">
      <c r="A25" s="4" t="inlineStr">
        <is>
          <t>Liabilities arising from financing activities at beginning of period</t>
        </is>
      </c>
      <c r="B25" s="5" t="n">
        <v>-720745</v>
      </c>
      <c r="C25" s="5" t="n">
        <v>-624595</v>
      </c>
      <c r="D25" s="5" t="n">
        <v>-622398</v>
      </c>
    </row>
    <row r="26">
      <c r="A26" s="4" t="inlineStr">
        <is>
          <t>Cash flows</t>
        </is>
      </c>
      <c r="B26" s="5" t="n">
        <v>0</v>
      </c>
      <c r="C26" s="5" t="n">
        <v>90578</v>
      </c>
      <c r="D26" s="5" t="n">
        <v>0</v>
      </c>
    </row>
    <row r="27">
      <c r="A27" s="4" t="inlineStr">
        <is>
          <t>Foreign exchange adjustments</t>
        </is>
      </c>
      <c r="B27" s="5" t="n">
        <v>0</v>
      </c>
      <c r="C27" s="5" t="n">
        <v>0</v>
      </c>
      <c r="D27" s="5" t="n">
        <v>0</v>
      </c>
    </row>
    <row r="28">
      <c r="A28" s="4" t="inlineStr">
        <is>
          <t>Other changes</t>
        </is>
      </c>
      <c r="B28" s="5" t="n">
        <v>1809</v>
      </c>
      <c r="C28" s="5" t="n">
        <v>5572</v>
      </c>
      <c r="D28" s="5" t="n">
        <v>2197</v>
      </c>
    </row>
    <row r="29">
      <c r="A29" s="4" t="inlineStr">
        <is>
          <t>Liabilities arising from financing activities at end of period</t>
        </is>
      </c>
      <c r="B29" s="5" t="n">
        <v>-722554</v>
      </c>
      <c r="C29" s="5" t="n">
        <v>-720745</v>
      </c>
      <c r="D29" s="5" t="n">
        <v>-624595</v>
      </c>
    </row>
    <row r="30">
      <c r="A30" s="4" t="inlineStr">
        <is>
          <t>Lease liabilities due within 1 year</t>
        </is>
      </c>
      <c r="B30" s="4" t="inlineStr">
        <is>
          <t xml:space="preserve"> </t>
        </is>
      </c>
      <c r="C30" s="4" t="inlineStr">
        <is>
          <t xml:space="preserve"> </t>
        </is>
      </c>
      <c r="D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row>
    <row r="32">
      <c r="A32" s="4" t="inlineStr">
        <is>
          <t>Liabilities arising from financing activities at beginning of period</t>
        </is>
      </c>
      <c r="B32" s="5" t="n">
        <v>-12578</v>
      </c>
      <c r="C32" s="5" t="n">
        <v>-14001</v>
      </c>
      <c r="D32" s="5" t="n">
        <v>-13713</v>
      </c>
    </row>
    <row r="33">
      <c r="A33" s="4" t="inlineStr">
        <is>
          <t>Cash flows</t>
        </is>
      </c>
      <c r="B33" s="5" t="n">
        <v>-13374</v>
      </c>
      <c r="C33" s="5" t="n">
        <v>-15031</v>
      </c>
      <c r="D33" s="5" t="n">
        <v>-15402</v>
      </c>
    </row>
    <row r="34">
      <c r="A34" s="4" t="inlineStr">
        <is>
          <t>Foreign exchange adjustments</t>
        </is>
      </c>
      <c r="B34" s="5" t="n">
        <v>-31</v>
      </c>
      <c r="C34" s="5" t="n">
        <v>39</v>
      </c>
      <c r="D34" s="5" t="n">
        <v>-157</v>
      </c>
    </row>
    <row r="35">
      <c r="A35" s="4" t="inlineStr">
        <is>
          <t>Other changes</t>
        </is>
      </c>
      <c r="B35" s="5" t="n">
        <v>11365</v>
      </c>
      <c r="C35" s="5" t="n">
        <v>13569</v>
      </c>
      <c r="D35" s="5" t="n">
        <v>15847</v>
      </c>
    </row>
    <row r="36">
      <c r="A36" s="4" t="inlineStr">
        <is>
          <t>Liabilities arising from financing activities at end of period</t>
        </is>
      </c>
      <c r="B36" s="5" t="n">
        <v>-10538</v>
      </c>
      <c r="C36" s="5" t="n">
        <v>-12578</v>
      </c>
      <c r="D36" s="5" t="n">
        <v>-14001</v>
      </c>
    </row>
    <row r="37">
      <c r="A37" s="4" t="inlineStr">
        <is>
          <t>Lease liabilities due after 1 year | Deferred tax assets to be recovered after more than 12 months</t>
        </is>
      </c>
      <c r="B37" s="4" t="inlineStr">
        <is>
          <t xml:space="preserve"> </t>
        </is>
      </c>
      <c r="C37" s="4" t="inlineStr">
        <is>
          <t xml:space="preserve"> </t>
        </is>
      </c>
      <c r="D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row>
    <row r="39">
      <c r="A39" s="4" t="inlineStr">
        <is>
          <t>Liabilities arising from financing activities at beginning of period</t>
        </is>
      </c>
      <c r="B39" s="5" t="n">
        <v>-19122</v>
      </c>
      <c r="C39" s="5" t="n">
        <v>-27750</v>
      </c>
      <c r="D39" s="5" t="n">
        <v>-32420</v>
      </c>
    </row>
    <row r="40">
      <c r="A40" s="4" t="inlineStr">
        <is>
          <t>Cash flows</t>
        </is>
      </c>
      <c r="B40" s="5" t="n">
        <v>0</v>
      </c>
      <c r="C40" s="5" t="n">
        <v>0</v>
      </c>
      <c r="D40" s="5" t="n">
        <v>0</v>
      </c>
    </row>
    <row r="41">
      <c r="A41" s="4" t="inlineStr">
        <is>
          <t>Foreign exchange adjustments</t>
        </is>
      </c>
      <c r="B41" s="5" t="n">
        <v>-20</v>
      </c>
      <c r="C41" s="5" t="n">
        <v>48</v>
      </c>
      <c r="D41" s="5" t="n">
        <v>-352</v>
      </c>
    </row>
    <row r="42">
      <c r="A42" s="4" t="inlineStr">
        <is>
          <t>Other changes</t>
        </is>
      </c>
      <c r="B42" s="5" t="n">
        <v>-7783</v>
      </c>
      <c r="C42" s="5" t="n">
        <v>-8676</v>
      </c>
      <c r="D42" s="5" t="n">
        <v>-4318</v>
      </c>
    </row>
    <row r="43">
      <c r="A43" s="4" t="inlineStr">
        <is>
          <t>Liabilities arising from financing activities at end of period</t>
        </is>
      </c>
      <c r="B43" s="6" t="n">
        <v>-11319</v>
      </c>
      <c r="C43" s="6" t="n">
        <v>-19122</v>
      </c>
      <c r="D43" s="6" t="n">
        <v>-277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isclosure of Fair Value Measurement of Assets and Liabilities (Details) - EUR (€) € in Thousands</t>
        </is>
      </c>
      <c r="B1" s="2" t="inlineStr">
        <is>
          <t>Mar. 31, 2022</t>
        </is>
      </c>
      <c r="C1" s="2" t="inlineStr">
        <is>
          <t>Mar. 31, 2021</t>
        </is>
      </c>
      <c r="D1" s="2" t="inlineStr">
        <is>
          <t>Mar. 31,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Total assets</t>
        </is>
      </c>
      <c r="B3" s="6" t="n">
        <v>853430</v>
      </c>
      <c r="C3" s="6" t="n">
        <v>961152</v>
      </c>
      <c r="D3" s="6" t="n">
        <v>1124210</v>
      </c>
    </row>
    <row r="4">
      <c r="A4" s="4" t="inlineStr">
        <is>
          <t>Total liabilities</t>
        </is>
      </c>
      <c r="B4" s="5" t="n">
        <v>1039223</v>
      </c>
      <c r="C4" s="5" t="n">
        <v>1061742</v>
      </c>
      <c r="D4" s="5" t="n">
        <v>1052713</v>
      </c>
    </row>
    <row r="5">
      <c r="A5" s="4" t="inlineStr">
        <is>
          <t>Recurring fair value measurement</t>
        </is>
      </c>
      <c r="B5" s="4" t="inlineStr">
        <is>
          <t xml:space="preserve"> </t>
        </is>
      </c>
      <c r="C5" s="4" t="inlineStr">
        <is>
          <t xml:space="preserve"> </t>
        </is>
      </c>
      <c r="D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row>
    <row r="7">
      <c r="A7" s="4" t="inlineStr">
        <is>
          <t>Total assets</t>
        </is>
      </c>
      <c r="B7" s="5" t="n">
        <v>3881</v>
      </c>
      <c r="C7" s="5" t="n">
        <v>984</v>
      </c>
      <c r="D7" s="5" t="n">
        <v>745</v>
      </c>
    </row>
    <row r="8">
      <c r="A8" s="4" t="inlineStr">
        <is>
          <t>Total liabilities</t>
        </is>
      </c>
      <c r="B8" s="5" t="n">
        <v>27826</v>
      </c>
      <c r="C8" s="5" t="n">
        <v>48020</v>
      </c>
      <c r="D8" s="4" t="inlineStr">
        <is>
          <t xml:space="preserve"> </t>
        </is>
      </c>
    </row>
    <row r="9">
      <c r="A9" s="4" t="inlineStr">
        <is>
          <t>Recurring fair value measurement | Financial assets at fair value through OCI</t>
        </is>
      </c>
      <c r="B9" s="4" t="inlineStr">
        <is>
          <t xml:space="preserve"> </t>
        </is>
      </c>
      <c r="C9" s="4" t="inlineStr">
        <is>
          <t xml:space="preserve"> </t>
        </is>
      </c>
      <c r="D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row>
    <row r="11">
      <c r="A11" s="4" t="inlineStr">
        <is>
          <t>Total assets</t>
        </is>
      </c>
      <c r="B11" s="5" t="n">
        <v>3881</v>
      </c>
      <c r="C11" s="4" t="inlineStr">
        <is>
          <t xml:space="preserve"> </t>
        </is>
      </c>
      <c r="D11" s="4" t="inlineStr">
        <is>
          <t xml:space="preserve"> </t>
        </is>
      </c>
    </row>
    <row r="12">
      <c r="A12" s="4" t="inlineStr">
        <is>
          <t>Recurring fair value measurement | Financial assets at fair value through profit or loss</t>
        </is>
      </c>
      <c r="B12" s="4" t="inlineStr">
        <is>
          <t xml:space="preserve"> </t>
        </is>
      </c>
      <c r="C12" s="4" t="inlineStr">
        <is>
          <t xml:space="preserve"> </t>
        </is>
      </c>
      <c r="D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row>
    <row r="14">
      <c r="A14" s="4" t="inlineStr">
        <is>
          <t>Total assets</t>
        </is>
      </c>
      <c r="B14" s="4" t="inlineStr">
        <is>
          <t xml:space="preserve"> </t>
        </is>
      </c>
      <c r="C14" s="5" t="n">
        <v>753</v>
      </c>
      <c r="D14" s="5" t="n">
        <v>3</v>
      </c>
    </row>
    <row r="15">
      <c r="A15" s="4" t="inlineStr">
        <is>
          <t>Recurring fair value measurement | Put options | Financial liabilities at fair value through profit or loss</t>
        </is>
      </c>
      <c r="B15" s="4" t="inlineStr">
        <is>
          <t xml:space="preserve"> </t>
        </is>
      </c>
      <c r="C15" s="4" t="inlineStr">
        <is>
          <t xml:space="preserve"> </t>
        </is>
      </c>
      <c r="D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row>
    <row r="17">
      <c r="A17" s="4" t="inlineStr">
        <is>
          <t>Total liabilities</t>
        </is>
      </c>
      <c r="B17" s="5" t="n">
        <v>15419</v>
      </c>
      <c r="C17" s="5" t="n">
        <v>7423</v>
      </c>
      <c r="D17" s="4" t="inlineStr">
        <is>
          <t xml:space="preserve"> </t>
        </is>
      </c>
    </row>
    <row r="18">
      <c r="A18" s="4" t="inlineStr">
        <is>
          <t>Recurring fair value measurement | Public warrants | Financial liabilities at fair value through profit or loss</t>
        </is>
      </c>
      <c r="B18" s="4" t="inlineStr">
        <is>
          <t xml:space="preserve"> </t>
        </is>
      </c>
      <c r="C18" s="4" t="inlineStr">
        <is>
          <t xml:space="preserve"> </t>
        </is>
      </c>
      <c r="D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row>
    <row r="20">
      <c r="A20" s="4" t="inlineStr">
        <is>
          <t>Total liabilities</t>
        </is>
      </c>
      <c r="B20" s="5" t="n">
        <v>7539</v>
      </c>
      <c r="C20" s="5" t="n">
        <v>21135</v>
      </c>
      <c r="D20" s="4" t="inlineStr">
        <is>
          <t xml:space="preserve"> </t>
        </is>
      </c>
    </row>
    <row r="21">
      <c r="A21" s="4" t="inlineStr">
        <is>
          <t>Recurring fair value measurement | Private warrants | Financial liabilities at fair value through profit or loss</t>
        </is>
      </c>
      <c r="B21" s="4" t="inlineStr">
        <is>
          <t xml:space="preserve"> </t>
        </is>
      </c>
      <c r="C21" s="4" t="inlineStr">
        <is>
          <t xml:space="preserve"> </t>
        </is>
      </c>
      <c r="D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row>
    <row r="23">
      <c r="A23" s="4" t="inlineStr">
        <is>
          <t>Total liabilities</t>
        </is>
      </c>
      <c r="B23" s="5" t="n">
        <v>4512</v>
      </c>
      <c r="C23" s="5" t="n">
        <v>9844</v>
      </c>
      <c r="D23" s="4" t="inlineStr">
        <is>
          <t xml:space="preserve"> </t>
        </is>
      </c>
    </row>
    <row r="24">
      <c r="A24" s="4" t="inlineStr">
        <is>
          <t>Recurring fair value measurement | Derivative financial instruments | Financial liabilities at fair value through profit or loss</t>
        </is>
      </c>
      <c r="B24" s="4" t="inlineStr">
        <is>
          <t xml:space="preserve"> </t>
        </is>
      </c>
      <c r="C24" s="4" t="inlineStr">
        <is>
          <t xml:space="preserve"> </t>
        </is>
      </c>
      <c r="D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row>
    <row r="26">
      <c r="A26" s="4" t="inlineStr">
        <is>
          <t>Total liabilities</t>
        </is>
      </c>
      <c r="B26" s="5" t="n">
        <v>356</v>
      </c>
      <c r="C26" s="5" t="n">
        <v>9618</v>
      </c>
      <c r="D26" s="4" t="inlineStr">
        <is>
          <t xml:space="preserve"> </t>
        </is>
      </c>
    </row>
    <row r="27">
      <c r="A27" s="4" t="inlineStr">
        <is>
          <t>Recurring fair value measurement | Derivative financial instruments | Financial assets at fair value through profit or loss</t>
        </is>
      </c>
      <c r="B27" s="4" t="inlineStr">
        <is>
          <t xml:space="preserve"> </t>
        </is>
      </c>
      <c r="C27" s="4" t="inlineStr">
        <is>
          <t xml:space="preserve"> </t>
        </is>
      </c>
      <c r="D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row>
    <row r="29">
      <c r="A29" s="4" t="inlineStr">
        <is>
          <t>Total assets</t>
        </is>
      </c>
      <c r="B29" s="4" t="inlineStr">
        <is>
          <t xml:space="preserve"> </t>
        </is>
      </c>
      <c r="C29" s="5" t="n">
        <v>231</v>
      </c>
      <c r="D29" s="5" t="n">
        <v>742</v>
      </c>
    </row>
    <row r="30">
      <c r="A30" s="4" t="inlineStr">
        <is>
          <t>Level 1 | Recurring fair value measurement</t>
        </is>
      </c>
      <c r="B30" s="4" t="inlineStr">
        <is>
          <t xml:space="preserve"> </t>
        </is>
      </c>
      <c r="C30" s="4" t="inlineStr">
        <is>
          <t xml:space="preserve"> </t>
        </is>
      </c>
      <c r="D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row>
    <row r="32">
      <c r="A32" s="4" t="inlineStr">
        <is>
          <t>Total assets</t>
        </is>
      </c>
      <c r="B32" s="5" t="n">
        <v>0</v>
      </c>
      <c r="C32" s="5" t="n">
        <v>0</v>
      </c>
      <c r="D32" s="5" t="n">
        <v>0</v>
      </c>
    </row>
    <row r="33">
      <c r="A33" s="4" t="inlineStr">
        <is>
          <t>Total liabilities</t>
        </is>
      </c>
      <c r="B33" s="5" t="n">
        <v>7539</v>
      </c>
      <c r="C33" s="5" t="n">
        <v>21135</v>
      </c>
      <c r="D33" s="4" t="inlineStr">
        <is>
          <t xml:space="preserve"> </t>
        </is>
      </c>
    </row>
    <row r="34">
      <c r="A34" s="4" t="inlineStr">
        <is>
          <t>Level 1 | Recurring fair value measurement | Financial assets at fair value through OCI</t>
        </is>
      </c>
      <c r="B34" s="4" t="inlineStr">
        <is>
          <t xml:space="preserve"> </t>
        </is>
      </c>
      <c r="C34" s="4" t="inlineStr">
        <is>
          <t xml:space="preserve"> </t>
        </is>
      </c>
      <c r="D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row>
    <row r="36">
      <c r="A36" s="4" t="inlineStr">
        <is>
          <t>Total assets</t>
        </is>
      </c>
      <c r="B36" s="5" t="n">
        <v>0</v>
      </c>
      <c r="C36" s="4" t="inlineStr">
        <is>
          <t xml:space="preserve"> </t>
        </is>
      </c>
      <c r="D36" s="4" t="inlineStr">
        <is>
          <t xml:space="preserve"> </t>
        </is>
      </c>
    </row>
    <row r="37">
      <c r="A37" s="4" t="inlineStr">
        <is>
          <t>Level 1 | Recurring fair value measurement | Financial assets at fair value through profit or loss</t>
        </is>
      </c>
      <c r="B37" s="4" t="inlineStr">
        <is>
          <t xml:space="preserve"> </t>
        </is>
      </c>
      <c r="C37" s="4" t="inlineStr">
        <is>
          <t xml:space="preserve"> </t>
        </is>
      </c>
      <c r="D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row>
    <row r="39">
      <c r="A39" s="4" t="inlineStr">
        <is>
          <t>Total assets</t>
        </is>
      </c>
      <c r="B39" s="4" t="inlineStr">
        <is>
          <t xml:space="preserve"> </t>
        </is>
      </c>
      <c r="C39" s="5" t="n">
        <v>0</v>
      </c>
      <c r="D39" s="5" t="n">
        <v>0</v>
      </c>
    </row>
    <row r="40">
      <c r="A40" s="4" t="inlineStr">
        <is>
          <t>Level 1 | Recurring fair value measurement | Put options | Financial liabilities at fair value through profit or loss</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Total liabilities</t>
        </is>
      </c>
      <c r="B42" s="5" t="n">
        <v>0</v>
      </c>
      <c r="C42" s="5" t="n">
        <v>0</v>
      </c>
      <c r="D42" s="4" t="inlineStr">
        <is>
          <t xml:space="preserve"> </t>
        </is>
      </c>
    </row>
    <row r="43">
      <c r="A43" s="4" t="inlineStr">
        <is>
          <t>Level 1 | Recurring fair value measurement | Public warrants | Financial liabilities at fair value through profit or loss</t>
        </is>
      </c>
      <c r="B43" s="4" t="inlineStr">
        <is>
          <t xml:space="preserve"> </t>
        </is>
      </c>
      <c r="C43" s="4" t="inlineStr">
        <is>
          <t xml:space="preserve"> </t>
        </is>
      </c>
      <c r="D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row>
    <row r="45">
      <c r="A45" s="4" t="inlineStr">
        <is>
          <t>Total liabilities</t>
        </is>
      </c>
      <c r="B45" s="5" t="n">
        <v>7539</v>
      </c>
      <c r="C45" s="5" t="n">
        <v>21135</v>
      </c>
      <c r="D45" s="4" t="inlineStr">
        <is>
          <t xml:space="preserve"> </t>
        </is>
      </c>
    </row>
    <row r="46">
      <c r="A46" s="4" t="inlineStr">
        <is>
          <t>Level 1 | Recurring fair value measurement | Private warrants | Financial liabilities at fair value through profit or loss</t>
        </is>
      </c>
      <c r="B46" s="4" t="inlineStr">
        <is>
          <t xml:space="preserve"> </t>
        </is>
      </c>
      <c r="C46" s="4" t="inlineStr">
        <is>
          <t xml:space="preserve"> </t>
        </is>
      </c>
      <c r="D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row>
    <row r="48">
      <c r="A48" s="4" t="inlineStr">
        <is>
          <t>Total liabilities</t>
        </is>
      </c>
      <c r="B48" s="5" t="n">
        <v>0</v>
      </c>
      <c r="C48" s="5" t="n">
        <v>0</v>
      </c>
      <c r="D48" s="4" t="inlineStr">
        <is>
          <t xml:space="preserve"> </t>
        </is>
      </c>
    </row>
    <row r="49">
      <c r="A49" s="4" t="inlineStr">
        <is>
          <t>Level 1 | Recurring fair value measurement | Derivative financial instruments | Financial liabilities at fair value through profit or loss</t>
        </is>
      </c>
      <c r="B49" s="4" t="inlineStr">
        <is>
          <t xml:space="preserve"> </t>
        </is>
      </c>
      <c r="C49" s="4" t="inlineStr">
        <is>
          <t xml:space="preserve"> </t>
        </is>
      </c>
      <c r="D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row>
    <row r="51">
      <c r="A51" s="4" t="inlineStr">
        <is>
          <t>Total liabilities</t>
        </is>
      </c>
      <c r="B51" s="5" t="n">
        <v>0</v>
      </c>
      <c r="C51" s="5" t="n">
        <v>0</v>
      </c>
      <c r="D51" s="4" t="inlineStr">
        <is>
          <t xml:space="preserve"> </t>
        </is>
      </c>
    </row>
    <row r="52">
      <c r="A52" s="4" t="inlineStr">
        <is>
          <t>Level 1 | Recurring fair value measurement | Derivative financial instruments | Financial assets at fair value through profit or loss</t>
        </is>
      </c>
      <c r="B52" s="4" t="inlineStr">
        <is>
          <t xml:space="preserve"> </t>
        </is>
      </c>
      <c r="C52" s="4" t="inlineStr">
        <is>
          <t xml:space="preserve"> </t>
        </is>
      </c>
      <c r="D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row>
    <row r="54">
      <c r="A54" s="4" t="inlineStr">
        <is>
          <t>Total assets</t>
        </is>
      </c>
      <c r="B54" s="4" t="inlineStr">
        <is>
          <t xml:space="preserve"> </t>
        </is>
      </c>
      <c r="C54" s="5" t="n">
        <v>0</v>
      </c>
      <c r="D54" s="5" t="n">
        <v>0</v>
      </c>
    </row>
    <row r="55">
      <c r="A55" s="4" t="inlineStr">
        <is>
          <t>Level 2 | Recurring fair value measurement</t>
        </is>
      </c>
      <c r="B55" s="4" t="inlineStr">
        <is>
          <t xml:space="preserve"> </t>
        </is>
      </c>
      <c r="C55" s="4" t="inlineStr">
        <is>
          <t xml:space="preserve"> </t>
        </is>
      </c>
      <c r="D55" s="4" t="inlineStr">
        <is>
          <t xml:space="preserve"> </t>
        </is>
      </c>
    </row>
    <row r="56">
      <c r="A56" s="3" t="inlineStr">
        <is>
          <t>Disclosure of financial liabilities [line items]</t>
        </is>
      </c>
      <c r="B56" s="4" t="inlineStr">
        <is>
          <t xml:space="preserve"> </t>
        </is>
      </c>
      <c r="C56" s="4" t="inlineStr">
        <is>
          <t xml:space="preserve"> </t>
        </is>
      </c>
      <c r="D56" s="4" t="inlineStr">
        <is>
          <t xml:space="preserve"> </t>
        </is>
      </c>
    </row>
    <row r="57">
      <c r="A57" s="4" t="inlineStr">
        <is>
          <t>Total assets</t>
        </is>
      </c>
      <c r="B57" s="5" t="n">
        <v>0</v>
      </c>
      <c r="C57" s="5" t="n">
        <v>231</v>
      </c>
      <c r="D57" s="5" t="n">
        <v>742</v>
      </c>
    </row>
    <row r="58">
      <c r="A58" s="4" t="inlineStr">
        <is>
          <t>Total liabilities</t>
        </is>
      </c>
      <c r="B58" s="5" t="n">
        <v>4868</v>
      </c>
      <c r="C58" s="5" t="n">
        <v>9844</v>
      </c>
      <c r="D58" s="4" t="inlineStr">
        <is>
          <t xml:space="preserve"> </t>
        </is>
      </c>
    </row>
    <row r="59">
      <c r="A59" s="4" t="inlineStr">
        <is>
          <t>Level 2 | Recurring fair value measurement | Financial assets at fair value through OCI</t>
        </is>
      </c>
      <c r="B59" s="4" t="inlineStr">
        <is>
          <t xml:space="preserve"> </t>
        </is>
      </c>
      <c r="C59" s="4" t="inlineStr">
        <is>
          <t xml:space="preserve"> </t>
        </is>
      </c>
      <c r="D59" s="4" t="inlineStr">
        <is>
          <t xml:space="preserve"> </t>
        </is>
      </c>
    </row>
    <row r="60">
      <c r="A60" s="3" t="inlineStr">
        <is>
          <t>Disclosure of financial liabilities [line items]</t>
        </is>
      </c>
      <c r="B60" s="4" t="inlineStr">
        <is>
          <t xml:space="preserve"> </t>
        </is>
      </c>
      <c r="C60" s="4" t="inlineStr">
        <is>
          <t xml:space="preserve"> </t>
        </is>
      </c>
      <c r="D60" s="4" t="inlineStr">
        <is>
          <t xml:space="preserve"> </t>
        </is>
      </c>
    </row>
    <row r="61">
      <c r="A61" s="4" t="inlineStr">
        <is>
          <t>Total assets</t>
        </is>
      </c>
      <c r="B61" s="5" t="n">
        <v>0</v>
      </c>
      <c r="C61" s="4" t="inlineStr">
        <is>
          <t xml:space="preserve"> </t>
        </is>
      </c>
      <c r="D61" s="4" t="inlineStr">
        <is>
          <t xml:space="preserve"> </t>
        </is>
      </c>
    </row>
    <row r="62">
      <c r="A62" s="4" t="inlineStr">
        <is>
          <t>Level 2 | Recurring fair value measurement | Financial assets at fair value through profit or loss</t>
        </is>
      </c>
      <c r="B62" s="4" t="inlineStr">
        <is>
          <t xml:space="preserve"> </t>
        </is>
      </c>
      <c r="C62" s="4" t="inlineStr">
        <is>
          <t xml:space="preserve"> </t>
        </is>
      </c>
      <c r="D62" s="4" t="inlineStr">
        <is>
          <t xml:space="preserve"> </t>
        </is>
      </c>
    </row>
    <row r="63">
      <c r="A63" s="3" t="inlineStr">
        <is>
          <t>Disclosure of financial liabilities [line items]</t>
        </is>
      </c>
      <c r="B63" s="4" t="inlineStr">
        <is>
          <t xml:space="preserve"> </t>
        </is>
      </c>
      <c r="C63" s="4" t="inlineStr">
        <is>
          <t xml:space="preserve"> </t>
        </is>
      </c>
      <c r="D63" s="4" t="inlineStr">
        <is>
          <t xml:space="preserve"> </t>
        </is>
      </c>
    </row>
    <row r="64">
      <c r="A64" s="4" t="inlineStr">
        <is>
          <t>Total assets</t>
        </is>
      </c>
      <c r="B64" s="4" t="inlineStr">
        <is>
          <t xml:space="preserve"> </t>
        </is>
      </c>
      <c r="C64" s="5" t="n">
        <v>0</v>
      </c>
      <c r="D64" s="5" t="n">
        <v>0</v>
      </c>
    </row>
    <row r="65">
      <c r="A65" s="4" t="inlineStr">
        <is>
          <t>Level 2 | Recurring fair value measurement | Put options | Financial liabilities at fair value through profit or loss</t>
        </is>
      </c>
      <c r="B65" s="4" t="inlineStr">
        <is>
          <t xml:space="preserve"> </t>
        </is>
      </c>
      <c r="C65" s="4" t="inlineStr">
        <is>
          <t xml:space="preserve"> </t>
        </is>
      </c>
      <c r="D65" s="4" t="inlineStr">
        <is>
          <t xml:space="preserve"> </t>
        </is>
      </c>
    </row>
    <row r="66">
      <c r="A66" s="3" t="inlineStr">
        <is>
          <t>Disclosure of financial liabilities [line items]</t>
        </is>
      </c>
      <c r="B66" s="4" t="inlineStr">
        <is>
          <t xml:space="preserve"> </t>
        </is>
      </c>
      <c r="C66" s="4" t="inlineStr">
        <is>
          <t xml:space="preserve"> </t>
        </is>
      </c>
      <c r="D66" s="4" t="inlineStr">
        <is>
          <t xml:space="preserve"> </t>
        </is>
      </c>
    </row>
    <row r="67">
      <c r="A67" s="4" t="inlineStr">
        <is>
          <t>Total liabilities</t>
        </is>
      </c>
      <c r="B67" s="5" t="n">
        <v>0</v>
      </c>
      <c r="C67" s="5" t="n">
        <v>0</v>
      </c>
      <c r="D67" s="4" t="inlineStr">
        <is>
          <t xml:space="preserve"> </t>
        </is>
      </c>
    </row>
    <row r="68">
      <c r="A68" s="4" t="inlineStr">
        <is>
          <t>Level 2 | Recurring fair value measurement | Public warrants | Financial liabilities at fair value through profit or loss</t>
        </is>
      </c>
      <c r="B68" s="4" t="inlineStr">
        <is>
          <t xml:space="preserve"> </t>
        </is>
      </c>
      <c r="C68" s="4" t="inlineStr">
        <is>
          <t xml:space="preserve"> </t>
        </is>
      </c>
      <c r="D68" s="4" t="inlineStr">
        <is>
          <t xml:space="preserve"> </t>
        </is>
      </c>
    </row>
    <row r="69">
      <c r="A69" s="3" t="inlineStr">
        <is>
          <t>Disclosure of financial liabilities [line items]</t>
        </is>
      </c>
      <c r="B69" s="4" t="inlineStr">
        <is>
          <t xml:space="preserve"> </t>
        </is>
      </c>
      <c r="C69" s="4" t="inlineStr">
        <is>
          <t xml:space="preserve"> </t>
        </is>
      </c>
      <c r="D69" s="4" t="inlineStr">
        <is>
          <t xml:space="preserve"> </t>
        </is>
      </c>
    </row>
    <row r="70">
      <c r="A70" s="4" t="inlineStr">
        <is>
          <t>Total liabilities</t>
        </is>
      </c>
      <c r="B70" s="5" t="n">
        <v>0</v>
      </c>
      <c r="C70" s="5" t="n">
        <v>0</v>
      </c>
      <c r="D70" s="4" t="inlineStr">
        <is>
          <t xml:space="preserve"> </t>
        </is>
      </c>
    </row>
    <row r="71">
      <c r="A71" s="4" t="inlineStr">
        <is>
          <t>Level 2 | Recurring fair value measurement | Private warrants | Financial liabilities at fair value through profit or loss</t>
        </is>
      </c>
      <c r="B71" s="4" t="inlineStr">
        <is>
          <t xml:space="preserve"> </t>
        </is>
      </c>
      <c r="C71" s="4" t="inlineStr">
        <is>
          <t xml:space="preserve"> </t>
        </is>
      </c>
      <c r="D71" s="4" t="inlineStr">
        <is>
          <t xml:space="preserve"> </t>
        </is>
      </c>
    </row>
    <row r="72">
      <c r="A72" s="3" t="inlineStr">
        <is>
          <t>Disclosure of financial liabilities [line items]</t>
        </is>
      </c>
      <c r="B72" s="4" t="inlineStr">
        <is>
          <t xml:space="preserve"> </t>
        </is>
      </c>
      <c r="C72" s="4" t="inlineStr">
        <is>
          <t xml:space="preserve"> </t>
        </is>
      </c>
      <c r="D72" s="4" t="inlineStr">
        <is>
          <t xml:space="preserve"> </t>
        </is>
      </c>
    </row>
    <row r="73">
      <c r="A73" s="4" t="inlineStr">
        <is>
          <t>Total liabilities</t>
        </is>
      </c>
      <c r="B73" s="5" t="n">
        <v>4512</v>
      </c>
      <c r="C73" s="5" t="n">
        <v>9844</v>
      </c>
      <c r="D73" s="4" t="inlineStr">
        <is>
          <t xml:space="preserve"> </t>
        </is>
      </c>
    </row>
    <row r="74">
      <c r="A74" s="4" t="inlineStr">
        <is>
          <t>Level 2 | Recurring fair value measurement | Derivative financial instruments | Financial liabilities at fair value through profit or loss</t>
        </is>
      </c>
      <c r="B74" s="4" t="inlineStr">
        <is>
          <t xml:space="preserve"> </t>
        </is>
      </c>
      <c r="C74" s="4" t="inlineStr">
        <is>
          <t xml:space="preserve"> </t>
        </is>
      </c>
      <c r="D74" s="4" t="inlineStr">
        <is>
          <t xml:space="preserve"> </t>
        </is>
      </c>
    </row>
    <row r="75">
      <c r="A75" s="3" t="inlineStr">
        <is>
          <t>Disclosure of financial liabilities [line items]</t>
        </is>
      </c>
      <c r="B75" s="4" t="inlineStr">
        <is>
          <t xml:space="preserve"> </t>
        </is>
      </c>
      <c r="C75" s="4" t="inlineStr">
        <is>
          <t xml:space="preserve"> </t>
        </is>
      </c>
      <c r="D75" s="4" t="inlineStr">
        <is>
          <t xml:space="preserve"> </t>
        </is>
      </c>
    </row>
    <row r="76">
      <c r="A76" s="4" t="inlineStr">
        <is>
          <t>Total liabilities</t>
        </is>
      </c>
      <c r="B76" s="5" t="n">
        <v>356</v>
      </c>
      <c r="C76" s="5" t="n">
        <v>0</v>
      </c>
      <c r="D76" s="4" t="inlineStr">
        <is>
          <t xml:space="preserve"> </t>
        </is>
      </c>
    </row>
    <row r="77">
      <c r="A77" s="4" t="inlineStr">
        <is>
          <t>Level 2 | Recurring fair value measurement | Derivative financial instruments | Financial assets at fair value through profit or loss</t>
        </is>
      </c>
      <c r="B77" s="4" t="inlineStr">
        <is>
          <t xml:space="preserve"> </t>
        </is>
      </c>
      <c r="C77" s="4" t="inlineStr">
        <is>
          <t xml:space="preserve"> </t>
        </is>
      </c>
      <c r="D77" s="4" t="inlineStr">
        <is>
          <t xml:space="preserve"> </t>
        </is>
      </c>
    </row>
    <row r="78">
      <c r="A78" s="3" t="inlineStr">
        <is>
          <t>Disclosure of financial liabilities [line items]</t>
        </is>
      </c>
      <c r="B78" s="4" t="inlineStr">
        <is>
          <t xml:space="preserve"> </t>
        </is>
      </c>
      <c r="C78" s="4" t="inlineStr">
        <is>
          <t xml:space="preserve"> </t>
        </is>
      </c>
      <c r="D78" s="4" t="inlineStr">
        <is>
          <t xml:space="preserve"> </t>
        </is>
      </c>
    </row>
    <row r="79">
      <c r="A79" s="4" t="inlineStr">
        <is>
          <t>Total assets</t>
        </is>
      </c>
      <c r="B79" s="4" t="inlineStr">
        <is>
          <t xml:space="preserve"> </t>
        </is>
      </c>
      <c r="C79" s="5" t="n">
        <v>231</v>
      </c>
      <c r="D79" s="5" t="n">
        <v>742</v>
      </c>
    </row>
    <row r="80">
      <c r="A80" s="4" t="inlineStr">
        <is>
          <t>Level 3 | Recurring fair value measurement</t>
        </is>
      </c>
      <c r="B80" s="4" t="inlineStr">
        <is>
          <t xml:space="preserve"> </t>
        </is>
      </c>
      <c r="C80" s="4" t="inlineStr">
        <is>
          <t xml:space="preserve"> </t>
        </is>
      </c>
      <c r="D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row>
    <row r="82">
      <c r="A82" s="4" t="inlineStr">
        <is>
          <t>Total assets</t>
        </is>
      </c>
      <c r="B82" s="5" t="n">
        <v>3881</v>
      </c>
      <c r="C82" s="5" t="n">
        <v>753</v>
      </c>
      <c r="D82" s="5" t="n">
        <v>3</v>
      </c>
    </row>
    <row r="83">
      <c r="A83" s="4" t="inlineStr">
        <is>
          <t>Total liabilities</t>
        </is>
      </c>
      <c r="B83" s="5" t="n">
        <v>15419</v>
      </c>
      <c r="C83" s="5" t="n">
        <v>17041</v>
      </c>
      <c r="D83" s="4" t="inlineStr">
        <is>
          <t xml:space="preserve"> </t>
        </is>
      </c>
    </row>
    <row r="84">
      <c r="A84" s="4" t="inlineStr">
        <is>
          <t>Level 3 | Recurring fair value measurement | Financial assets at fair value through OCI</t>
        </is>
      </c>
      <c r="B84" s="4" t="inlineStr">
        <is>
          <t xml:space="preserve"> </t>
        </is>
      </c>
      <c r="C84" s="4" t="inlineStr">
        <is>
          <t xml:space="preserve"> </t>
        </is>
      </c>
      <c r="D84" s="4" t="inlineStr">
        <is>
          <t xml:space="preserve"> </t>
        </is>
      </c>
    </row>
    <row r="85">
      <c r="A85" s="3" t="inlineStr">
        <is>
          <t>Disclosure of financial liabilities [line items]</t>
        </is>
      </c>
      <c r="B85" s="4" t="inlineStr">
        <is>
          <t xml:space="preserve"> </t>
        </is>
      </c>
      <c r="C85" s="4" t="inlineStr">
        <is>
          <t xml:space="preserve"> </t>
        </is>
      </c>
      <c r="D85" s="4" t="inlineStr">
        <is>
          <t xml:space="preserve"> </t>
        </is>
      </c>
    </row>
    <row r="86">
      <c r="A86" s="4" t="inlineStr">
        <is>
          <t>Total assets</t>
        </is>
      </c>
      <c r="B86" s="5" t="n">
        <v>3881</v>
      </c>
      <c r="C86" s="4" t="inlineStr">
        <is>
          <t xml:space="preserve"> </t>
        </is>
      </c>
      <c r="D86" s="4" t="inlineStr">
        <is>
          <t xml:space="preserve"> </t>
        </is>
      </c>
    </row>
    <row r="87">
      <c r="A87" s="4" t="inlineStr">
        <is>
          <t>Level 3 | Recurring fair value measurement | Financial assets at fair value through profit or loss</t>
        </is>
      </c>
      <c r="B87" s="4" t="inlineStr">
        <is>
          <t xml:space="preserve"> </t>
        </is>
      </c>
      <c r="C87" s="4" t="inlineStr">
        <is>
          <t xml:space="preserve"> </t>
        </is>
      </c>
      <c r="D87" s="4" t="inlineStr">
        <is>
          <t xml:space="preserve"> </t>
        </is>
      </c>
    </row>
    <row r="88">
      <c r="A88" s="3" t="inlineStr">
        <is>
          <t>Disclosure of financial liabilities [line items]</t>
        </is>
      </c>
      <c r="B88" s="4" t="inlineStr">
        <is>
          <t xml:space="preserve"> </t>
        </is>
      </c>
      <c r="C88" s="4" t="inlineStr">
        <is>
          <t xml:space="preserve"> </t>
        </is>
      </c>
      <c r="D88" s="4" t="inlineStr">
        <is>
          <t xml:space="preserve"> </t>
        </is>
      </c>
    </row>
    <row r="89">
      <c r="A89" s="4" t="inlineStr">
        <is>
          <t>Total assets</t>
        </is>
      </c>
      <c r="B89" s="4" t="inlineStr">
        <is>
          <t xml:space="preserve"> </t>
        </is>
      </c>
      <c r="C89" s="5" t="n">
        <v>753</v>
      </c>
      <c r="D89" s="5" t="n">
        <v>3</v>
      </c>
    </row>
    <row r="90">
      <c r="A90" s="4" t="inlineStr">
        <is>
          <t>Level 3 | Recurring fair value measurement | Put options | Financial liabilities at fair value through profit or loss</t>
        </is>
      </c>
      <c r="B90" s="4" t="inlineStr">
        <is>
          <t xml:space="preserve"> </t>
        </is>
      </c>
      <c r="C90" s="4" t="inlineStr">
        <is>
          <t xml:space="preserve"> </t>
        </is>
      </c>
      <c r="D90" s="4" t="inlineStr">
        <is>
          <t xml:space="preserve"> </t>
        </is>
      </c>
    </row>
    <row r="91">
      <c r="A91" s="3" t="inlineStr">
        <is>
          <t>Disclosure of financial liabilities [line items]</t>
        </is>
      </c>
      <c r="B91" s="4" t="inlineStr">
        <is>
          <t xml:space="preserve"> </t>
        </is>
      </c>
      <c r="C91" s="4" t="inlineStr">
        <is>
          <t xml:space="preserve"> </t>
        </is>
      </c>
      <c r="D91" s="4" t="inlineStr">
        <is>
          <t xml:space="preserve"> </t>
        </is>
      </c>
    </row>
    <row r="92">
      <c r="A92" s="4" t="inlineStr">
        <is>
          <t>Total liabilities</t>
        </is>
      </c>
      <c r="B92" s="5" t="n">
        <v>15419</v>
      </c>
      <c r="C92" s="5" t="n">
        <v>7423</v>
      </c>
      <c r="D92" s="4" t="inlineStr">
        <is>
          <t xml:space="preserve"> </t>
        </is>
      </c>
    </row>
    <row r="93">
      <c r="A93" s="4" t="inlineStr">
        <is>
          <t>Level 3 | Recurring fair value measurement | Public warrants | Financial liabilities at fair value through profit or loss</t>
        </is>
      </c>
      <c r="B93" s="4" t="inlineStr">
        <is>
          <t xml:space="preserve"> </t>
        </is>
      </c>
      <c r="C93" s="4" t="inlineStr">
        <is>
          <t xml:space="preserve"> </t>
        </is>
      </c>
      <c r="D93" s="4" t="inlineStr">
        <is>
          <t xml:space="preserve"> </t>
        </is>
      </c>
    </row>
    <row r="94">
      <c r="A94" s="3" t="inlineStr">
        <is>
          <t>Disclosure of financial liabilities [line items]</t>
        </is>
      </c>
      <c r="B94" s="4" t="inlineStr">
        <is>
          <t xml:space="preserve"> </t>
        </is>
      </c>
      <c r="C94" s="4" t="inlineStr">
        <is>
          <t xml:space="preserve"> </t>
        </is>
      </c>
      <c r="D94" s="4" t="inlineStr">
        <is>
          <t xml:space="preserve"> </t>
        </is>
      </c>
    </row>
    <row r="95">
      <c r="A95" s="4" t="inlineStr">
        <is>
          <t>Total liabilities</t>
        </is>
      </c>
      <c r="B95" s="5" t="n">
        <v>0</v>
      </c>
      <c r="C95" s="5" t="n">
        <v>0</v>
      </c>
      <c r="D95" s="4" t="inlineStr">
        <is>
          <t xml:space="preserve"> </t>
        </is>
      </c>
    </row>
    <row r="96">
      <c r="A96" s="4" t="inlineStr">
        <is>
          <t>Level 3 | Recurring fair value measurement | Private warrants | Financial liabilities at fair value through profit or loss</t>
        </is>
      </c>
      <c r="B96" s="4" t="inlineStr">
        <is>
          <t xml:space="preserve"> </t>
        </is>
      </c>
      <c r="C96" s="4" t="inlineStr">
        <is>
          <t xml:space="preserve"> </t>
        </is>
      </c>
      <c r="D96" s="4" t="inlineStr">
        <is>
          <t xml:space="preserve"> </t>
        </is>
      </c>
    </row>
    <row r="97">
      <c r="A97" s="3" t="inlineStr">
        <is>
          <t>Disclosure of financial liabilities [line items]</t>
        </is>
      </c>
      <c r="B97" s="4" t="inlineStr">
        <is>
          <t xml:space="preserve"> </t>
        </is>
      </c>
      <c r="C97" s="4" t="inlineStr">
        <is>
          <t xml:space="preserve"> </t>
        </is>
      </c>
      <c r="D97" s="4" t="inlineStr">
        <is>
          <t xml:space="preserve"> </t>
        </is>
      </c>
    </row>
    <row r="98">
      <c r="A98" s="4" t="inlineStr">
        <is>
          <t>Total liabilities</t>
        </is>
      </c>
      <c r="B98" s="5" t="n">
        <v>0</v>
      </c>
      <c r="C98" s="5" t="n">
        <v>0</v>
      </c>
      <c r="D98" s="4" t="inlineStr">
        <is>
          <t xml:space="preserve"> </t>
        </is>
      </c>
    </row>
    <row r="99">
      <c r="A99" s="4" t="inlineStr">
        <is>
          <t>Level 3 | Recurring fair value measurement | Derivative financial instruments | Financial liabilities at fair value through profit or loss</t>
        </is>
      </c>
      <c r="B99" s="4" t="inlineStr">
        <is>
          <t xml:space="preserve"> </t>
        </is>
      </c>
      <c r="C99" s="4" t="inlineStr">
        <is>
          <t xml:space="preserve"> </t>
        </is>
      </c>
      <c r="D99" s="4" t="inlineStr">
        <is>
          <t xml:space="preserve"> </t>
        </is>
      </c>
    </row>
    <row r="100">
      <c r="A100" s="3" t="inlineStr">
        <is>
          <t>Disclosure of financial liabilities [line items]</t>
        </is>
      </c>
      <c r="B100" s="4" t="inlineStr">
        <is>
          <t xml:space="preserve"> </t>
        </is>
      </c>
      <c r="C100" s="4" t="inlineStr">
        <is>
          <t xml:space="preserve"> </t>
        </is>
      </c>
      <c r="D100" s="4" t="inlineStr">
        <is>
          <t xml:space="preserve"> </t>
        </is>
      </c>
    </row>
    <row r="101">
      <c r="A101" s="4" t="inlineStr">
        <is>
          <t>Total liabilities</t>
        </is>
      </c>
      <c r="B101" s="6" t="n">
        <v>0</v>
      </c>
      <c r="C101" s="5" t="n">
        <v>9618</v>
      </c>
      <c r="D101" s="4" t="inlineStr">
        <is>
          <t xml:space="preserve"> </t>
        </is>
      </c>
    </row>
    <row r="102">
      <c r="A102" s="4" t="inlineStr">
        <is>
          <t>Level 3 | Recurring fair value measurement | Derivative financial instruments | Financial assets at fair value through profit or loss</t>
        </is>
      </c>
      <c r="B102" s="4" t="inlineStr">
        <is>
          <t xml:space="preserve"> </t>
        </is>
      </c>
      <c r="C102" s="4" t="inlineStr">
        <is>
          <t xml:space="preserve"> </t>
        </is>
      </c>
      <c r="D102" s="4" t="inlineStr">
        <is>
          <t xml:space="preserve"> </t>
        </is>
      </c>
    </row>
    <row r="103">
      <c r="A103" s="3" t="inlineStr">
        <is>
          <t>Disclosure of financial liabilities [line items]</t>
        </is>
      </c>
      <c r="B103" s="4" t="inlineStr">
        <is>
          <t xml:space="preserve"> </t>
        </is>
      </c>
      <c r="C103" s="4" t="inlineStr">
        <is>
          <t xml:space="preserve"> </t>
        </is>
      </c>
      <c r="D103" s="4" t="inlineStr">
        <is>
          <t xml:space="preserve"> </t>
        </is>
      </c>
    </row>
    <row r="104">
      <c r="A104" s="4" t="inlineStr">
        <is>
          <t>Total assets</t>
        </is>
      </c>
      <c r="B104" s="4" t="inlineStr">
        <is>
          <t xml:space="preserve"> </t>
        </is>
      </c>
      <c r="C104" s="6" t="n">
        <v>0</v>
      </c>
      <c r="D10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ements (Details) - EU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velopment costs</t>
        </is>
      </c>
      <c r="B4" s="12" t="n">
        <v>43.7</v>
      </c>
      <c r="C4" s="12" t="n">
        <v>33.3</v>
      </c>
      <c r="D4" s="12" t="n">
        <v>53.1</v>
      </c>
    </row>
    <row r="5">
      <c r="A5" s="4" t="inlineStr">
        <is>
          <t>Capitalised development expenditure</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Additions other than through business combinations, intangible assets other than goodwill</t>
        </is>
      </c>
      <c r="B7" s="12" t="n">
        <v>17.1</v>
      </c>
      <c r="C7" s="12" t="n">
        <v>16.7</v>
      </c>
      <c r="D7" s="12" t="n">
        <v>24.7</v>
      </c>
    </row>
    <row r="8">
      <c r="A8" s="4" t="inlineStr">
        <is>
          <t>Offices</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Operating lease with indefinite contracts, average remaining lease term</t>
        </is>
      </c>
      <c r="B10" s="4" t="inlineStr">
        <is>
          <t>5 years</t>
        </is>
      </c>
      <c r="C10" s="4" t="inlineStr">
        <is>
          <t xml:space="preserve"> </t>
        </is>
      </c>
      <c r="D10" s="4" t="inlineStr">
        <is>
          <t xml:space="preserve"> </t>
        </is>
      </c>
    </row>
    <row r="11">
      <c r="A11" s="4" t="inlineStr">
        <is>
          <t>Refund points</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Operating lease with indefinite contracts, average remaining lease term</t>
        </is>
      </c>
      <c r="B13" s="4" t="inlineStr">
        <is>
          <t>5 years</t>
        </is>
      </c>
      <c r="C13" s="4" t="inlineStr">
        <is>
          <t xml:space="preserve"> </t>
        </is>
      </c>
      <c r="D13" s="4" t="inlineStr">
        <is>
          <t xml:space="preserve"> </t>
        </is>
      </c>
    </row>
    <row r="14">
      <c r="A14" s="4" t="inlineStr">
        <is>
          <t>Car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Operating lease with indefinite contracts, average remaining lease term</t>
        </is>
      </c>
      <c r="B16" s="4" t="inlineStr">
        <is>
          <t>3 years</t>
        </is>
      </c>
      <c r="C16" s="4" t="inlineStr">
        <is>
          <t xml:space="preserve"> </t>
        </is>
      </c>
      <c r="D16" s="4" t="inlineStr">
        <is>
          <t xml:space="preserve"> </t>
        </is>
      </c>
    </row>
    <row r="17">
      <c r="A17" s="4" t="inlineStr">
        <is>
          <t>IT contracts</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Operating lease with indefinite contracts, average remaining lease term</t>
        </is>
      </c>
      <c r="B19" s="4" t="inlineStr">
        <is>
          <t>5 years</t>
        </is>
      </c>
      <c r="C19" s="4" t="inlineStr">
        <is>
          <t xml:space="preserve"> </t>
        </is>
      </c>
      <c r="D19" s="4" t="inlineStr">
        <is>
          <t xml:space="preserve"> </t>
        </is>
      </c>
    </row>
    <row r="20">
      <c r="A20" s="4" t="inlineStr">
        <is>
          <t>Other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Operating lease with indefinite contracts, average remaining lease term</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s (Details) - EUR (€) € in Thousands</t>
        </is>
      </c>
      <c r="B1" s="2" t="inlineStr">
        <is>
          <t>12 Months Ended</t>
        </is>
      </c>
    </row>
    <row r="2">
      <c r="B2" s="2" t="inlineStr">
        <is>
          <t>Mar. 31, 2022</t>
        </is>
      </c>
      <c r="C2" s="2" t="inlineStr">
        <is>
          <t>Mar. 31, 2021</t>
        </is>
      </c>
      <c r="D2" s="2" t="inlineStr">
        <is>
          <t>Mar.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25948</v>
      </c>
      <c r="C4" s="6" t="n">
        <v>44696</v>
      </c>
      <c r="D4" s="6" t="n">
        <v>420400</v>
      </c>
    </row>
    <row r="5">
      <c r="A5" s="4" t="inlineStr">
        <is>
          <t>Operating expenses</t>
        </is>
      </c>
      <c r="B5" s="5" t="n">
        <v>-135849</v>
      </c>
      <c r="C5" s="5" t="n">
        <v>-84631</v>
      </c>
      <c r="D5" s="5" t="n">
        <v>-249662</v>
      </c>
    </row>
    <row r="6">
      <c r="A6" s="4" t="inlineStr">
        <is>
          <t>Adjusted EBITDA</t>
        </is>
      </c>
      <c r="B6" s="5" t="n">
        <v>-9901</v>
      </c>
      <c r="C6" s="5" t="n">
        <v>-39935</v>
      </c>
      <c r="D6" s="5" t="n">
        <v>170738</v>
      </c>
    </row>
    <row r="7">
      <c r="A7" s="4" t="inlineStr">
        <is>
          <t>Depreciation and amortization</t>
        </is>
      </c>
      <c r="B7" s="5" t="n">
        <v>-87900</v>
      </c>
      <c r="C7" s="5" t="n">
        <v>-116318</v>
      </c>
      <c r="D7" s="5" t="n">
        <v>-113581</v>
      </c>
    </row>
    <row r="8">
      <c r="A8" s="4" t="inlineStr">
        <is>
          <t>Exceptional items</t>
        </is>
      </c>
      <c r="B8" s="5" t="n">
        <v>13924</v>
      </c>
      <c r="C8" s="5" t="n">
        <v>-285145</v>
      </c>
      <c r="D8" s="5" t="n">
        <v>-15958</v>
      </c>
    </row>
    <row r="9">
      <c r="A9" s="4" t="inlineStr">
        <is>
          <t>Operating (Loss) / Profit</t>
        </is>
      </c>
      <c r="B9" s="5" t="n">
        <v>-83877</v>
      </c>
      <c r="C9" s="5" t="n">
        <v>-441398</v>
      </c>
      <c r="D9" s="5" t="n">
        <v>41199</v>
      </c>
    </row>
    <row r="10">
      <c r="A10" s="4" t="inlineStr">
        <is>
          <t>Central cost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0</v>
      </c>
      <c r="C12" s="5" t="n">
        <v>0</v>
      </c>
      <c r="D12" s="5" t="n">
        <v>0</v>
      </c>
    </row>
    <row r="13">
      <c r="A13" s="4" t="inlineStr">
        <is>
          <t>Operating expenses</t>
        </is>
      </c>
      <c r="B13" s="5" t="n">
        <v>-61946</v>
      </c>
      <c r="C13" s="5" t="n">
        <v>-46587</v>
      </c>
      <c r="D13" s="5" t="n">
        <v>-76535</v>
      </c>
    </row>
    <row r="14">
      <c r="A14" s="4" t="inlineStr">
        <is>
          <t>Adjusted EBITDA</t>
        </is>
      </c>
      <c r="B14" s="5" t="n">
        <v>-61946</v>
      </c>
      <c r="C14" s="5" t="n">
        <v>-46587</v>
      </c>
      <c r="D14" s="5" t="n">
        <v>-76535</v>
      </c>
    </row>
    <row r="15">
      <c r="A15" s="4" t="inlineStr">
        <is>
          <t>TFS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t>
        </is>
      </c>
      <c r="B17" s="5" t="n">
        <v>89559</v>
      </c>
      <c r="C17" s="5" t="n">
        <v>30826</v>
      </c>
      <c r="D17" s="5" t="n">
        <v>359557</v>
      </c>
    </row>
    <row r="18">
      <c r="A18" s="4" t="inlineStr">
        <is>
          <t>TFSS | Operating segments</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89559</v>
      </c>
      <c r="C20" s="5" t="n">
        <v>30826</v>
      </c>
      <c r="D20" s="5" t="n">
        <v>359557</v>
      </c>
    </row>
    <row r="21">
      <c r="A21" s="4" t="inlineStr">
        <is>
          <t>Operating expenses</t>
        </is>
      </c>
      <c r="B21" s="5" t="n">
        <v>-44610</v>
      </c>
      <c r="C21" s="5" t="n">
        <v>-29034</v>
      </c>
      <c r="D21" s="5" t="n">
        <v>-144124</v>
      </c>
    </row>
    <row r="22">
      <c r="A22" s="4" t="inlineStr">
        <is>
          <t>Adjusted EBITDA</t>
        </is>
      </c>
      <c r="B22" s="5" t="n">
        <v>44949</v>
      </c>
      <c r="C22" s="5" t="n">
        <v>1792</v>
      </c>
      <c r="D22" s="5" t="n">
        <v>215433</v>
      </c>
    </row>
    <row r="23">
      <c r="A23" s="4" t="inlineStr">
        <is>
          <t>AVPS</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23325</v>
      </c>
      <c r="C25" s="5" t="n">
        <v>13870</v>
      </c>
      <c r="D25" s="5" t="n">
        <v>60843</v>
      </c>
    </row>
    <row r="26">
      <c r="A26" s="4" t="inlineStr">
        <is>
          <t>AVPS | Operating seg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Revenue</t>
        </is>
      </c>
      <c r="B28" s="5" t="n">
        <v>23325</v>
      </c>
      <c r="C28" s="5" t="n">
        <v>13870</v>
      </c>
      <c r="D28" s="5" t="n">
        <v>60843</v>
      </c>
    </row>
    <row r="29">
      <c r="A29" s="4" t="inlineStr">
        <is>
          <t>Operating expenses</t>
        </is>
      </c>
      <c r="B29" s="5" t="n">
        <v>-12538</v>
      </c>
      <c r="C29" s="5" t="n">
        <v>-9010</v>
      </c>
      <c r="D29" s="5" t="n">
        <v>-29003</v>
      </c>
    </row>
    <row r="30">
      <c r="A30" s="4" t="inlineStr">
        <is>
          <t>Adjusted EBITDA</t>
        </is>
      </c>
      <c r="B30" s="5" t="n">
        <v>10787</v>
      </c>
      <c r="C30" s="5" t="n">
        <v>4860</v>
      </c>
      <c r="D30" s="5" t="n">
        <v>31840</v>
      </c>
    </row>
    <row r="31">
      <c r="A31" s="4" t="inlineStr">
        <is>
          <t>CRT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13064</v>
      </c>
      <c r="C33" s="4" t="inlineStr">
        <is>
          <t xml:space="preserve"> </t>
        </is>
      </c>
      <c r="D33" s="4" t="inlineStr">
        <is>
          <t xml:space="preserve"> </t>
        </is>
      </c>
    </row>
    <row r="34">
      <c r="A34" s="4" t="inlineStr">
        <is>
          <t>CRTS | Operating segment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13064</v>
      </c>
      <c r="C36" s="4" t="inlineStr">
        <is>
          <t xml:space="preserve"> </t>
        </is>
      </c>
      <c r="D36" s="4" t="inlineStr">
        <is>
          <t xml:space="preserve"> </t>
        </is>
      </c>
    </row>
    <row r="37">
      <c r="A37" s="4" t="inlineStr">
        <is>
          <t>Operating expenses</t>
        </is>
      </c>
      <c r="B37" s="5" t="n">
        <v>-16755</v>
      </c>
      <c r="C37" s="4" t="inlineStr">
        <is>
          <t xml:space="preserve"> </t>
        </is>
      </c>
      <c r="D37" s="4" t="inlineStr">
        <is>
          <t xml:space="preserve"> </t>
        </is>
      </c>
    </row>
    <row r="38">
      <c r="A38" s="4" t="inlineStr">
        <is>
          <t>Adjusted EBITDA</t>
        </is>
      </c>
      <c r="B38" s="5" t="n">
        <v>-3691</v>
      </c>
      <c r="C38" s="4" t="inlineStr">
        <is>
          <t xml:space="preserve"> </t>
        </is>
      </c>
      <c r="D38" s="4" t="inlineStr">
        <is>
          <t xml:space="preserve"> </t>
        </is>
      </c>
    </row>
    <row r="39">
      <c r="A39" s="4" t="inlineStr">
        <is>
          <t>Fixed cost</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Operating expenses</t>
        </is>
      </c>
      <c r="B41" s="5" t="n">
        <v>-109200</v>
      </c>
      <c r="C41" s="5" t="n">
        <v>-74700</v>
      </c>
      <c r="D41" s="5" t="n">
        <v>-158500</v>
      </c>
    </row>
    <row r="42">
      <c r="A42" s="4" t="inlineStr">
        <is>
          <t>Variable cost</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Operating expenses</t>
        </is>
      </c>
      <c r="B44" s="5" t="n">
        <v>-26700</v>
      </c>
      <c r="C44" s="5" t="n">
        <v>-10300</v>
      </c>
      <c r="D44" s="5" t="n">
        <v>-91100</v>
      </c>
    </row>
    <row r="45">
      <c r="A45" s="4" t="inlineStr">
        <is>
          <t>Fixed personnel cost</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Operating expenses</t>
        </is>
      </c>
      <c r="B47" s="5" t="n">
        <v>-74600</v>
      </c>
      <c r="C47" s="5" t="n">
        <v>-50800</v>
      </c>
      <c r="D47" s="5" t="n">
        <v>-102400</v>
      </c>
    </row>
    <row r="48">
      <c r="A48" s="4" t="inlineStr">
        <is>
          <t>Fixed non personnel cost</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Operating expenses</t>
        </is>
      </c>
      <c r="B50" s="6" t="n">
        <v>-34600</v>
      </c>
      <c r="C50" s="6" t="n">
        <v>-23900</v>
      </c>
      <c r="D50" s="6" t="n">
        <v>-561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y and by Segment (Details) - EUR (€) € in Thousands</t>
        </is>
      </c>
      <c r="B1" s="2" t="inlineStr">
        <is>
          <t>12 Months Ended</t>
        </is>
      </c>
    </row>
    <row r="2">
      <c r="B2" s="2" t="inlineStr">
        <is>
          <t>Mar. 31, 2022</t>
        </is>
      </c>
      <c r="C2" s="2" t="inlineStr">
        <is>
          <t>Mar. 31, 2021</t>
        </is>
      </c>
      <c r="D2" s="2" t="inlineStr">
        <is>
          <t>Mar.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125948</v>
      </c>
      <c r="C4" s="6" t="n">
        <v>44696</v>
      </c>
      <c r="D4" s="6" t="n">
        <v>420400</v>
      </c>
    </row>
    <row r="5">
      <c r="A5" s="4" t="inlineStr">
        <is>
          <t>Europe</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revenue</t>
        </is>
      </c>
      <c r="B7" s="5" t="n">
        <v>102294</v>
      </c>
      <c r="C7" s="5" t="n">
        <v>28939</v>
      </c>
      <c r="D7" s="5" t="n">
        <v>331967</v>
      </c>
    </row>
    <row r="8">
      <c r="A8" s="4" t="inlineStr">
        <is>
          <t>Asia Pacific</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revenue</t>
        </is>
      </c>
      <c r="B10" s="5" t="n">
        <v>22092</v>
      </c>
      <c r="C10" s="5" t="n">
        <v>15515</v>
      </c>
      <c r="D10" s="5" t="n">
        <v>85376</v>
      </c>
    </row>
    <row r="11">
      <c r="A11" s="4" t="inlineStr">
        <is>
          <t>Rest of the world</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revenue</t>
        </is>
      </c>
      <c r="B13" s="5" t="n">
        <v>1562</v>
      </c>
      <c r="C13" s="5" t="n">
        <v>242</v>
      </c>
      <c r="D13" s="5" t="n">
        <v>3057</v>
      </c>
    </row>
    <row r="14">
      <c r="A14" s="4" t="inlineStr">
        <is>
          <t>TFS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5" t="n">
        <v>89559</v>
      </c>
      <c r="C16" s="5" t="n">
        <v>30826</v>
      </c>
      <c r="D16" s="5" t="n">
        <v>359557</v>
      </c>
    </row>
    <row r="17">
      <c r="A17" s="4" t="inlineStr">
        <is>
          <t>TFSS | Europ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5" t="n">
        <v>82599</v>
      </c>
      <c r="C19" s="5" t="n">
        <v>25609</v>
      </c>
      <c r="D19" s="5" t="n">
        <v>317130</v>
      </c>
    </row>
    <row r="20">
      <c r="A20" s="4" t="inlineStr">
        <is>
          <t>TFSS | Asia Pacific</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5398</v>
      </c>
      <c r="C22" s="5" t="n">
        <v>4975</v>
      </c>
      <c r="D22" s="5" t="n">
        <v>39378</v>
      </c>
    </row>
    <row r="23">
      <c r="A23" s="4" t="inlineStr">
        <is>
          <t>TFSS | Rest of the world</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t>
        </is>
      </c>
      <c r="B25" s="5" t="n">
        <v>1562</v>
      </c>
      <c r="C25" s="5" t="n">
        <v>242</v>
      </c>
      <c r="D25" s="5" t="n">
        <v>3049</v>
      </c>
    </row>
    <row r="26">
      <c r="A26" s="4" t="inlineStr">
        <is>
          <t>AVP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revenue</t>
        </is>
      </c>
      <c r="B28" s="5" t="n">
        <v>23325</v>
      </c>
      <c r="C28" s="5" t="n">
        <v>13870</v>
      </c>
      <c r="D28" s="5" t="n">
        <v>60843</v>
      </c>
    </row>
    <row r="29">
      <c r="A29" s="4" t="inlineStr">
        <is>
          <t>AVPS | Europe</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5" t="n">
        <v>6631</v>
      </c>
      <c r="C31" s="5" t="n">
        <v>3330</v>
      </c>
      <c r="D31" s="5" t="n">
        <v>14837</v>
      </c>
    </row>
    <row r="32">
      <c r="A32" s="4" t="inlineStr">
        <is>
          <t>AVPS | Asia Pacific</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5" t="n">
        <v>16694</v>
      </c>
      <c r="C34" s="5" t="n">
        <v>10540</v>
      </c>
      <c r="D34" s="5" t="n">
        <v>45998</v>
      </c>
    </row>
    <row r="35">
      <c r="A35" s="4" t="inlineStr">
        <is>
          <t>AVPS | Rest of the world</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5" t="n">
        <v>0</v>
      </c>
      <c r="C37" s="6" t="n">
        <v>0</v>
      </c>
      <c r="D37" s="6" t="n">
        <v>8</v>
      </c>
    </row>
    <row r="38">
      <c r="A38" s="4" t="inlineStr">
        <is>
          <t>CRT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t>
        </is>
      </c>
      <c r="B40" s="5" t="n">
        <v>13064</v>
      </c>
      <c r="C40" s="4" t="inlineStr">
        <is>
          <t xml:space="preserve"> </t>
        </is>
      </c>
      <c r="D40" s="4" t="inlineStr">
        <is>
          <t xml:space="preserve"> </t>
        </is>
      </c>
    </row>
    <row r="41">
      <c r="A41" s="4" t="inlineStr">
        <is>
          <t>CRTS | Europe</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t>
        </is>
      </c>
      <c r="B43" s="5" t="n">
        <v>13064</v>
      </c>
      <c r="C43" s="4" t="inlineStr">
        <is>
          <t xml:space="preserve"> </t>
        </is>
      </c>
      <c r="D43" s="4" t="inlineStr">
        <is>
          <t xml:space="preserve"> </t>
        </is>
      </c>
    </row>
    <row r="44">
      <c r="A44" s="4" t="inlineStr">
        <is>
          <t>CRTS | Asia Pacific</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t>
        </is>
      </c>
      <c r="B46" s="5" t="n">
        <v>0</v>
      </c>
      <c r="C46" s="4" t="inlineStr">
        <is>
          <t xml:space="preserve"> </t>
        </is>
      </c>
      <c r="D46" s="4" t="inlineStr">
        <is>
          <t xml:space="preserve"> </t>
        </is>
      </c>
    </row>
    <row r="47">
      <c r="A47" s="4" t="inlineStr">
        <is>
          <t>CRTS | Rest of the world</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revenue</t>
        </is>
      </c>
      <c r="B49" s="6" t="n">
        <v>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Top Country (Details) - EUR (€) € in Thousands</t>
        </is>
      </c>
      <c r="B1" s="2" t="inlineStr">
        <is>
          <t>12 Months Ended</t>
        </is>
      </c>
    </row>
    <row r="2">
      <c r="B2" s="2" t="inlineStr">
        <is>
          <t>Mar. 31, 2022</t>
        </is>
      </c>
      <c r="C2" s="2" t="inlineStr">
        <is>
          <t>Mar. 31, 2021</t>
        </is>
      </c>
      <c r="D2" s="2" t="inlineStr">
        <is>
          <t>Mar.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125948</v>
      </c>
      <c r="C4" s="6" t="n">
        <v>44696</v>
      </c>
      <c r="D4" s="6" t="n">
        <v>420400</v>
      </c>
    </row>
    <row r="5">
      <c r="A5" s="4" t="inlineStr">
        <is>
          <t>% of Total Revenue</t>
        </is>
      </c>
      <c r="B5" s="4" t="inlineStr">
        <is>
          <t xml:space="preserve"> </t>
        </is>
      </c>
      <c r="C5" s="4" t="inlineStr">
        <is>
          <t xml:space="preserve"> </t>
        </is>
      </c>
      <c r="D5" s="8" t="n">
        <v>0.39</v>
      </c>
    </row>
    <row r="6">
      <c r="A6" s="4" t="inlineStr">
        <is>
          <t>France</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revenue</t>
        </is>
      </c>
      <c r="B8" s="6" t="n">
        <v>21037</v>
      </c>
      <c r="C8" s="6" t="n">
        <v>6495</v>
      </c>
      <c r="D8" s="4" t="inlineStr">
        <is>
          <t xml:space="preserve"> </t>
        </is>
      </c>
    </row>
    <row r="9">
      <c r="A9" s="4" t="inlineStr">
        <is>
          <t>% of Total Revenue</t>
        </is>
      </c>
      <c r="B9" s="8" t="n">
        <v>0.17</v>
      </c>
      <c r="C9" s="8" t="n">
        <v>0.15</v>
      </c>
      <c r="D9" s="4" t="inlineStr">
        <is>
          <t xml:space="preserve"> </t>
        </is>
      </c>
    </row>
    <row r="10">
      <c r="A10" s="4" t="inlineStr">
        <is>
          <t>Italy</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Total revenue</t>
        </is>
      </c>
      <c r="B12" s="6" t="n">
        <v>15333</v>
      </c>
      <c r="C12" s="6" t="n">
        <v>5568</v>
      </c>
      <c r="D12" s="6" t="n">
        <v>61198</v>
      </c>
    </row>
    <row r="13">
      <c r="A13" s="4" t="inlineStr">
        <is>
          <t>% of Total Revenue</t>
        </is>
      </c>
      <c r="B13" s="8" t="n">
        <v>0.12</v>
      </c>
      <c r="C13" s="8" t="n">
        <v>0.12</v>
      </c>
      <c r="D13" s="8" t="n">
        <v>0.15</v>
      </c>
    </row>
    <row r="14">
      <c r="A14" s="4" t="inlineStr">
        <is>
          <t>United Kingdom</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6" t="n">
        <v>15470</v>
      </c>
      <c r="C16" s="4" t="inlineStr">
        <is>
          <t xml:space="preserve"> </t>
        </is>
      </c>
      <c r="D16" s="6" t="n">
        <v>53534</v>
      </c>
    </row>
    <row r="17">
      <c r="A17" s="4" t="inlineStr">
        <is>
          <t>% of Total Revenue</t>
        </is>
      </c>
      <c r="B17" s="8" t="n">
        <v>0.12</v>
      </c>
      <c r="C17" s="4" t="inlineStr">
        <is>
          <t xml:space="preserve"> </t>
        </is>
      </c>
      <c r="D17" s="8" t="n">
        <v>0.13</v>
      </c>
    </row>
    <row r="18">
      <c r="A18" s="4" t="inlineStr">
        <is>
          <t>Australia</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revenue</t>
        </is>
      </c>
      <c r="B20" s="6" t="n">
        <v>14046</v>
      </c>
      <c r="C20" s="6" t="n">
        <v>9508</v>
      </c>
      <c r="D20" s="4" t="inlineStr">
        <is>
          <t xml:space="preserve"> </t>
        </is>
      </c>
    </row>
    <row r="21">
      <c r="A21" s="4" t="inlineStr">
        <is>
          <t>% of Total Revenue</t>
        </is>
      </c>
      <c r="B21" s="8" t="n">
        <v>0.11</v>
      </c>
      <c r="C21" s="8" t="n">
        <v>0.21</v>
      </c>
      <c r="D21" s="4" t="inlineStr">
        <is>
          <t xml:space="preserve"> </t>
        </is>
      </c>
    </row>
    <row r="22">
      <c r="A22" s="4" t="inlineStr">
        <is>
          <t>Germany</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otal revenue</t>
        </is>
      </c>
      <c r="B24" s="4" t="inlineStr">
        <is>
          <t xml:space="preserve"> </t>
        </is>
      </c>
      <c r="C24" s="4" t="inlineStr">
        <is>
          <t xml:space="preserve"> </t>
        </is>
      </c>
      <c r="D24" s="6" t="n">
        <v>40283</v>
      </c>
    </row>
    <row r="25">
      <c r="A25" s="4" t="inlineStr">
        <is>
          <t>% of Total Revenue</t>
        </is>
      </c>
      <c r="B25" s="4" t="inlineStr">
        <is>
          <t xml:space="preserve"> </t>
        </is>
      </c>
      <c r="C25" s="4" t="inlineStr">
        <is>
          <t xml:space="preserve"> </t>
        </is>
      </c>
      <c r="D25" s="8" t="n">
        <v>0.1</v>
      </c>
    </row>
    <row r="26">
      <c r="A26" s="4" t="inlineStr">
        <is>
          <t>Switzerland</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revenue</t>
        </is>
      </c>
      <c r="B28" s="6" t="n">
        <v>2443</v>
      </c>
      <c r="C28" s="6" t="n">
        <v>653</v>
      </c>
      <c r="D28" s="6" t="n">
        <v>5313</v>
      </c>
    </row>
    <row r="29">
      <c r="A29" s="4" t="inlineStr">
        <is>
          <t>% of Total Revenue</t>
        </is>
      </c>
      <c r="B29" s="8" t="n">
        <v>0.02</v>
      </c>
      <c r="C29" s="8" t="n">
        <v>0.01</v>
      </c>
      <c r="D29" s="8" t="n">
        <v>0.01</v>
      </c>
    </row>
    <row r="30">
      <c r="A30" s="4" t="inlineStr">
        <is>
          <t>Significant countrie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Total revenue</t>
        </is>
      </c>
      <c r="B32" s="6" t="n">
        <v>68329</v>
      </c>
      <c r="C32" s="6" t="n">
        <v>22224</v>
      </c>
      <c r="D32" s="6" t="n">
        <v>160328</v>
      </c>
    </row>
    <row r="33">
      <c r="A33" s="4" t="inlineStr">
        <is>
          <t>% of Total Revenue</t>
        </is>
      </c>
      <c r="B33" s="8" t="n">
        <v>0.54</v>
      </c>
      <c r="C33" s="8" t="n">
        <v>0.49</v>
      </c>
      <c r="D33" s="4" t="inlineStr">
        <is>
          <t xml:space="preserve"> </t>
        </is>
      </c>
    </row>
    <row r="34">
      <c r="A34" s="4" t="inlineStr">
        <is>
          <t>TFSS</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Total revenue</t>
        </is>
      </c>
      <c r="B36" s="6" t="n">
        <v>89559</v>
      </c>
      <c r="C36" s="6" t="n">
        <v>30826</v>
      </c>
      <c r="D36" s="5" t="n">
        <v>359557</v>
      </c>
    </row>
    <row r="37">
      <c r="A37" s="4" t="inlineStr">
        <is>
          <t>TFSS | France</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Total revenue</t>
        </is>
      </c>
      <c r="B39" s="5" t="n">
        <v>20118</v>
      </c>
      <c r="C39" s="5" t="n">
        <v>6128</v>
      </c>
      <c r="D39" s="4" t="inlineStr">
        <is>
          <t xml:space="preserve"> </t>
        </is>
      </c>
    </row>
    <row r="40">
      <c r="A40" s="4" t="inlineStr">
        <is>
          <t>TFSS | Italy</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Total revenue</t>
        </is>
      </c>
      <c r="B42" s="5" t="n">
        <v>12912</v>
      </c>
      <c r="C42" s="5" t="n">
        <v>3906</v>
      </c>
      <c r="D42" s="5" t="n">
        <v>54693</v>
      </c>
    </row>
    <row r="43">
      <c r="A43" s="4" t="inlineStr">
        <is>
          <t>TFSS | United Kingdom</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Total revenue</t>
        </is>
      </c>
      <c r="B45" s="5" t="n">
        <v>1838</v>
      </c>
      <c r="C45" s="4" t="inlineStr">
        <is>
          <t xml:space="preserve"> </t>
        </is>
      </c>
      <c r="D45" s="5" t="n">
        <v>51618</v>
      </c>
    </row>
    <row r="46">
      <c r="A46" s="4" t="inlineStr">
        <is>
          <t>TFSS | Australia</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Total revenue</t>
        </is>
      </c>
      <c r="B48" s="5" t="n">
        <v>49</v>
      </c>
      <c r="C48" s="5" t="n">
        <v>302</v>
      </c>
      <c r="D48" s="4" t="inlineStr">
        <is>
          <t xml:space="preserve"> </t>
        </is>
      </c>
    </row>
    <row r="49">
      <c r="A49" s="4" t="inlineStr">
        <is>
          <t>TFSS | Germany</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Total revenue</t>
        </is>
      </c>
      <c r="B51" s="4" t="inlineStr">
        <is>
          <t xml:space="preserve"> </t>
        </is>
      </c>
      <c r="C51" s="4" t="inlineStr">
        <is>
          <t xml:space="preserve"> </t>
        </is>
      </c>
      <c r="D51" s="5" t="n">
        <v>39661</v>
      </c>
    </row>
    <row r="52">
      <c r="A52" s="4" t="inlineStr">
        <is>
          <t>TFSS | Switzerland</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Total revenue</t>
        </is>
      </c>
      <c r="B54" s="5" t="n">
        <v>2358</v>
      </c>
      <c r="C54" s="5" t="n">
        <v>594</v>
      </c>
      <c r="D54" s="5" t="n">
        <v>5053</v>
      </c>
    </row>
    <row r="55">
      <c r="A55" s="4" t="inlineStr">
        <is>
          <t>TFSS | Significant countries</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Total revenue</t>
        </is>
      </c>
      <c r="B57" s="5" t="n">
        <v>37275</v>
      </c>
      <c r="C57" s="5" t="n">
        <v>10930</v>
      </c>
      <c r="D57" s="5" t="n">
        <v>151025</v>
      </c>
    </row>
    <row r="58">
      <c r="A58" s="4" t="inlineStr">
        <is>
          <t>AVPS</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Total revenue</t>
        </is>
      </c>
      <c r="B60" s="5" t="n">
        <v>23325</v>
      </c>
      <c r="C60" s="5" t="n">
        <v>13870</v>
      </c>
      <c r="D60" s="5" t="n">
        <v>60843</v>
      </c>
    </row>
    <row r="61">
      <c r="A61" s="4" t="inlineStr">
        <is>
          <t>AVPS | France</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Total revenue</t>
        </is>
      </c>
      <c r="B63" s="5" t="n">
        <v>919</v>
      </c>
      <c r="C63" s="5" t="n">
        <v>367</v>
      </c>
      <c r="D63" s="4" t="inlineStr">
        <is>
          <t xml:space="preserve"> </t>
        </is>
      </c>
    </row>
    <row r="64">
      <c r="A64" s="4" t="inlineStr">
        <is>
          <t>AVPS | Italy</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Total revenue</t>
        </is>
      </c>
      <c r="B66" s="5" t="n">
        <v>2421</v>
      </c>
      <c r="C66" s="5" t="n">
        <v>1662</v>
      </c>
      <c r="D66" s="5" t="n">
        <v>6505</v>
      </c>
    </row>
    <row r="67">
      <c r="A67" s="4" t="inlineStr">
        <is>
          <t>AVPS | United Kingdom</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Total revenue</t>
        </is>
      </c>
      <c r="B69" s="5" t="n">
        <v>568</v>
      </c>
      <c r="C69" s="4" t="inlineStr">
        <is>
          <t xml:space="preserve"> </t>
        </is>
      </c>
      <c r="D69" s="5" t="n">
        <v>1916</v>
      </c>
    </row>
    <row r="70">
      <c r="A70" s="4" t="inlineStr">
        <is>
          <t>AVPS | Australia</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Total revenue</t>
        </is>
      </c>
      <c r="B72" s="5" t="n">
        <v>13997</v>
      </c>
      <c r="C72" s="5" t="n">
        <v>9206</v>
      </c>
      <c r="D72" s="4" t="inlineStr">
        <is>
          <t xml:space="preserve"> </t>
        </is>
      </c>
    </row>
    <row r="73">
      <c r="A73" s="4" t="inlineStr">
        <is>
          <t>AVPS | Germany</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Total revenue</t>
        </is>
      </c>
      <c r="B75" s="4" t="inlineStr">
        <is>
          <t xml:space="preserve"> </t>
        </is>
      </c>
      <c r="C75" s="4" t="inlineStr">
        <is>
          <t xml:space="preserve"> </t>
        </is>
      </c>
      <c r="D75" s="5" t="n">
        <v>622</v>
      </c>
    </row>
    <row r="76">
      <c r="A76" s="4" t="inlineStr">
        <is>
          <t>AVPS | Switzerland</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Total revenue</t>
        </is>
      </c>
      <c r="B78" s="5" t="n">
        <v>85</v>
      </c>
      <c r="C78" s="5" t="n">
        <v>59</v>
      </c>
      <c r="D78" s="5" t="n">
        <v>260</v>
      </c>
    </row>
    <row r="79">
      <c r="A79" s="4" t="inlineStr">
        <is>
          <t>AVPS | Significant countries</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Total revenue</t>
        </is>
      </c>
      <c r="B81" s="5" t="n">
        <v>17990</v>
      </c>
      <c r="C81" s="6" t="n">
        <v>11294</v>
      </c>
      <c r="D81" s="6" t="n">
        <v>9303</v>
      </c>
    </row>
    <row r="82">
      <c r="A82" s="4" t="inlineStr">
        <is>
          <t>CRT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Total revenue</t>
        </is>
      </c>
      <c r="B84" s="5" t="n">
        <v>13064</v>
      </c>
      <c r="C84" s="4" t="inlineStr">
        <is>
          <t xml:space="preserve"> </t>
        </is>
      </c>
      <c r="D84" s="4" t="inlineStr">
        <is>
          <t xml:space="preserve"> </t>
        </is>
      </c>
    </row>
    <row r="85">
      <c r="A85" s="4" t="inlineStr">
        <is>
          <t>CRTS | France</t>
        </is>
      </c>
      <c r="B85" s="4" t="inlineStr">
        <is>
          <t xml:space="preserve"> </t>
        </is>
      </c>
      <c r="C85" s="4" t="inlineStr">
        <is>
          <t xml:space="preserve"> </t>
        </is>
      </c>
      <c r="D85" s="4" t="inlineStr">
        <is>
          <t xml:space="preserve"> </t>
        </is>
      </c>
    </row>
    <row r="86">
      <c r="A86" s="3" t="inlineStr">
        <is>
          <t>Disclosure of operating segments [line items]</t>
        </is>
      </c>
      <c r="B86" s="4" t="inlineStr">
        <is>
          <t xml:space="preserve"> </t>
        </is>
      </c>
      <c r="C86" s="4" t="inlineStr">
        <is>
          <t xml:space="preserve"> </t>
        </is>
      </c>
      <c r="D86" s="4" t="inlineStr">
        <is>
          <t xml:space="preserve"> </t>
        </is>
      </c>
    </row>
    <row r="87">
      <c r="A87" s="4" t="inlineStr">
        <is>
          <t>Total revenue</t>
        </is>
      </c>
      <c r="B87" s="5" t="n">
        <v>0</v>
      </c>
      <c r="C87" s="4" t="inlineStr">
        <is>
          <t xml:space="preserve"> </t>
        </is>
      </c>
      <c r="D87" s="4" t="inlineStr">
        <is>
          <t xml:space="preserve"> </t>
        </is>
      </c>
    </row>
    <row r="88">
      <c r="A88" s="4" t="inlineStr">
        <is>
          <t>CRTS | Italy</t>
        </is>
      </c>
      <c r="B88" s="4" t="inlineStr">
        <is>
          <t xml:space="preserve"> </t>
        </is>
      </c>
      <c r="C88" s="4" t="inlineStr">
        <is>
          <t xml:space="preserve"> </t>
        </is>
      </c>
      <c r="D88" s="4" t="inlineStr">
        <is>
          <t xml:space="preserve"> </t>
        </is>
      </c>
    </row>
    <row r="89">
      <c r="A89" s="3" t="inlineStr">
        <is>
          <t>Disclosure of operating segments [line items]</t>
        </is>
      </c>
      <c r="B89" s="4" t="inlineStr">
        <is>
          <t xml:space="preserve"> </t>
        </is>
      </c>
      <c r="C89" s="4" t="inlineStr">
        <is>
          <t xml:space="preserve"> </t>
        </is>
      </c>
      <c r="D89" s="4" t="inlineStr">
        <is>
          <t xml:space="preserve"> </t>
        </is>
      </c>
    </row>
    <row r="90">
      <c r="A90" s="4" t="inlineStr">
        <is>
          <t>Total revenue</t>
        </is>
      </c>
      <c r="B90" s="5" t="n">
        <v>0</v>
      </c>
      <c r="C90" s="4" t="inlineStr">
        <is>
          <t xml:space="preserve"> </t>
        </is>
      </c>
      <c r="D90" s="4" t="inlineStr">
        <is>
          <t xml:space="preserve"> </t>
        </is>
      </c>
    </row>
    <row r="91">
      <c r="A91" s="4" t="inlineStr">
        <is>
          <t>CRTS | United Kingdom</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Total revenue</t>
        </is>
      </c>
      <c r="B93" s="5" t="n">
        <v>13064</v>
      </c>
      <c r="C93" s="4" t="inlineStr">
        <is>
          <t xml:space="preserve"> </t>
        </is>
      </c>
      <c r="D93" s="4" t="inlineStr">
        <is>
          <t xml:space="preserve"> </t>
        </is>
      </c>
    </row>
    <row r="94">
      <c r="A94" s="4" t="inlineStr">
        <is>
          <t>CRTS | Australia</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Total revenue</t>
        </is>
      </c>
      <c r="B96" s="5" t="n">
        <v>0</v>
      </c>
      <c r="C96" s="4" t="inlineStr">
        <is>
          <t xml:space="preserve"> </t>
        </is>
      </c>
      <c r="D96" s="4" t="inlineStr">
        <is>
          <t xml:space="preserve"> </t>
        </is>
      </c>
    </row>
    <row r="97">
      <c r="A97" s="4" t="inlineStr">
        <is>
          <t>CRTS | Switzerland</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Total revenue</t>
        </is>
      </c>
      <c r="B99" s="5" t="n">
        <v>0</v>
      </c>
      <c r="C99" s="4" t="inlineStr">
        <is>
          <t xml:space="preserve"> </t>
        </is>
      </c>
      <c r="D99" s="4" t="inlineStr">
        <is>
          <t xml:space="preserve"> </t>
        </is>
      </c>
    </row>
    <row r="100">
      <c r="A100" s="4" t="inlineStr">
        <is>
          <t>CRTS | Significant countries</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Total revenue</t>
        </is>
      </c>
      <c r="B102" s="6" t="n">
        <v>13064</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Non-Current Assets by Country (Details) - EUR (€) € in Thousands</t>
        </is>
      </c>
      <c r="B1" s="2" t="inlineStr">
        <is>
          <t>Mar. 31, 2022</t>
        </is>
      </c>
      <c r="C1" s="2" t="inlineStr">
        <is>
          <t>Mar. 31, 2021</t>
        </is>
      </c>
      <c r="D1" s="2" t="inlineStr">
        <is>
          <t>Mar. 31, 2020</t>
        </is>
      </c>
      <c r="E1" s="2" t="inlineStr">
        <is>
          <t>Mar. 31, 2019</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6" t="n">
        <v>584026</v>
      </c>
      <c r="C3" s="6" t="n">
        <v>625379</v>
      </c>
      <c r="D3" s="6" t="n">
        <v>631002</v>
      </c>
      <c r="E3" s="4" t="inlineStr">
        <is>
          <t xml:space="preserve"> </t>
        </is>
      </c>
    </row>
    <row r="4">
      <c r="A4" s="4" t="inlineStr">
        <is>
          <t>Property, plant and equipment</t>
        </is>
      </c>
      <c r="B4" s="5" t="n">
        <v>27758</v>
      </c>
      <c r="C4" s="5" t="n">
        <v>37904</v>
      </c>
      <c r="D4" s="5" t="n">
        <v>51355</v>
      </c>
      <c r="E4" s="4" t="inlineStr">
        <is>
          <t xml:space="preserve"> </t>
        </is>
      </c>
    </row>
    <row r="5">
      <c r="A5" s="4" t="inlineStr">
        <is>
          <t>Other non-current financial assets</t>
        </is>
      </c>
      <c r="B5" s="5" t="n">
        <v>12706</v>
      </c>
      <c r="C5" s="5" t="n">
        <v>12516</v>
      </c>
      <c r="D5" s="5" t="n">
        <v>15170</v>
      </c>
      <c r="E5" s="6" t="n">
        <v>12703</v>
      </c>
    </row>
    <row r="6">
      <c r="A6" s="4" t="inlineStr">
        <is>
          <t>Non-current assets</t>
        </is>
      </c>
      <c r="B6" s="5" t="n">
        <v>667524</v>
      </c>
      <c r="C6" s="5" t="n">
        <v>709888</v>
      </c>
      <c r="D6" s="5" t="n">
        <v>712771</v>
      </c>
      <c r="E6" s="4" t="inlineStr">
        <is>
          <t xml:space="preserve"> </t>
        </is>
      </c>
    </row>
    <row r="7">
      <c r="A7" s="4" t="inlineStr">
        <is>
          <t>Switzerland</t>
        </is>
      </c>
      <c r="B7" s="4" t="inlineStr">
        <is>
          <t xml:space="preserve"> </t>
        </is>
      </c>
      <c r="C7" s="4" t="inlineStr">
        <is>
          <t xml:space="preserve"> </t>
        </is>
      </c>
      <c r="D7" s="4" t="inlineStr">
        <is>
          <t xml:space="preserve"> </t>
        </is>
      </c>
      <c r="E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5" t="n">
        <v>559998</v>
      </c>
      <c r="C9" s="5" t="n">
        <v>600719</v>
      </c>
      <c r="D9" s="5" t="n">
        <v>607589</v>
      </c>
      <c r="E9" s="4" t="inlineStr">
        <is>
          <t xml:space="preserve"> </t>
        </is>
      </c>
    </row>
    <row r="10">
      <c r="A10" s="4" t="inlineStr">
        <is>
          <t>Property, plant and equipment</t>
        </is>
      </c>
      <c r="B10" s="5" t="n">
        <v>1051</v>
      </c>
      <c r="C10" s="5" t="n">
        <v>1792</v>
      </c>
      <c r="D10" s="5" t="n">
        <v>3351</v>
      </c>
      <c r="E10" s="4" t="inlineStr">
        <is>
          <t xml:space="preserve"> </t>
        </is>
      </c>
    </row>
    <row r="11">
      <c r="A11" s="4" t="inlineStr">
        <is>
          <t>Investments in joint ventures and associates and other investments</t>
        </is>
      </c>
      <c r="B11" s="5" t="n">
        <v>4739</v>
      </c>
      <c r="C11" s="5" t="n">
        <v>3915</v>
      </c>
      <c r="D11" s="5" t="n">
        <v>2791</v>
      </c>
      <c r="E11" s="4" t="inlineStr">
        <is>
          <t xml:space="preserve"> </t>
        </is>
      </c>
    </row>
    <row r="12">
      <c r="A12" s="4" t="inlineStr">
        <is>
          <t>Other non-current financial assets</t>
        </is>
      </c>
      <c r="B12" s="5" t="n">
        <v>519</v>
      </c>
      <c r="C12" s="5" t="n">
        <v>1964</v>
      </c>
      <c r="D12" s="5" t="n">
        <v>100</v>
      </c>
      <c r="E12" s="4" t="inlineStr">
        <is>
          <t xml:space="preserve"> </t>
        </is>
      </c>
    </row>
    <row r="13">
      <c r="A13" s="4" t="inlineStr">
        <is>
          <t>Non-current assets</t>
        </is>
      </c>
      <c r="B13" s="5" t="n">
        <v>566307</v>
      </c>
      <c r="C13" s="5" t="n">
        <v>608390</v>
      </c>
      <c r="D13" s="5" t="n">
        <v>613831</v>
      </c>
      <c r="E13" s="4" t="inlineStr">
        <is>
          <t xml:space="preserve"> </t>
        </is>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1252</v>
      </c>
      <c r="C16" s="5" t="n">
        <v>11087</v>
      </c>
      <c r="D16" s="5" t="n">
        <v>11927</v>
      </c>
      <c r="E16" s="4" t="inlineStr">
        <is>
          <t xml:space="preserve"> </t>
        </is>
      </c>
    </row>
    <row r="17">
      <c r="A17" s="4" t="inlineStr">
        <is>
          <t>Property, plant and equipment</t>
        </is>
      </c>
      <c r="B17" s="5" t="n">
        <v>2608</v>
      </c>
      <c r="C17" s="5" t="n">
        <v>2082</v>
      </c>
      <c r="D17" s="5" t="n">
        <v>2453</v>
      </c>
      <c r="E17" s="4" t="inlineStr">
        <is>
          <t xml:space="preserve"> </t>
        </is>
      </c>
    </row>
    <row r="18">
      <c r="A18" s="4" t="inlineStr">
        <is>
          <t>Investments in joint ventures and associates and other investments</t>
        </is>
      </c>
      <c r="B18" s="5" t="n">
        <v>0</v>
      </c>
      <c r="C18" s="5" t="n">
        <v>0</v>
      </c>
      <c r="D18" s="5" t="n">
        <v>0</v>
      </c>
      <c r="E18" s="4" t="inlineStr">
        <is>
          <t xml:space="preserve"> </t>
        </is>
      </c>
    </row>
    <row r="19">
      <c r="A19" s="4" t="inlineStr">
        <is>
          <t>Other non-current financial assets</t>
        </is>
      </c>
      <c r="B19" s="5" t="n">
        <v>236</v>
      </c>
      <c r="C19" s="5" t="n">
        <v>227</v>
      </c>
      <c r="D19" s="5" t="n">
        <v>194</v>
      </c>
      <c r="E19" s="4" t="inlineStr">
        <is>
          <t xml:space="preserve"> </t>
        </is>
      </c>
    </row>
    <row r="20">
      <c r="A20" s="4" t="inlineStr">
        <is>
          <t>Non-current assets</t>
        </is>
      </c>
      <c r="B20" s="5" t="n">
        <v>14096</v>
      </c>
      <c r="C20" s="5" t="n">
        <v>13396</v>
      </c>
      <c r="D20" s="5" t="n">
        <v>14574</v>
      </c>
      <c r="E20" s="4" t="inlineStr">
        <is>
          <t xml:space="preserve"> </t>
        </is>
      </c>
    </row>
    <row r="21">
      <c r="A21" s="4" t="inlineStr">
        <is>
          <t>Italy</t>
        </is>
      </c>
      <c r="B21" s="4" t="inlineStr">
        <is>
          <t xml:space="preserve"> </t>
        </is>
      </c>
      <c r="C21" s="4" t="inlineStr">
        <is>
          <t xml:space="preserve"> </t>
        </is>
      </c>
      <c r="D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c r="E22" s="4" t="inlineStr">
        <is>
          <t xml:space="preserve"> </t>
        </is>
      </c>
    </row>
    <row r="23">
      <c r="A23" s="4" t="inlineStr">
        <is>
          <t>Intangible assets</t>
        </is>
      </c>
      <c r="B23" s="5" t="n">
        <v>796</v>
      </c>
      <c r="C23" s="5" t="n">
        <v>1094</v>
      </c>
      <c r="D23" s="5" t="n">
        <v>1379</v>
      </c>
      <c r="E23" s="4" t="inlineStr">
        <is>
          <t xml:space="preserve"> </t>
        </is>
      </c>
    </row>
    <row r="24">
      <c r="A24" s="4" t="inlineStr">
        <is>
          <t>Property, plant and equipment</t>
        </is>
      </c>
      <c r="B24" s="5" t="n">
        <v>5443</v>
      </c>
      <c r="C24" s="5" t="n">
        <v>8859</v>
      </c>
      <c r="D24" s="5" t="n">
        <v>10484</v>
      </c>
      <c r="E24" s="4" t="inlineStr">
        <is>
          <t xml:space="preserve"> </t>
        </is>
      </c>
    </row>
    <row r="25">
      <c r="A25" s="4" t="inlineStr">
        <is>
          <t>Investments in joint ventures and associates and other investments</t>
        </is>
      </c>
      <c r="B25" s="5" t="n">
        <v>0</v>
      </c>
      <c r="C25" s="5" t="n">
        <v>0</v>
      </c>
      <c r="D25" s="5" t="n">
        <v>0</v>
      </c>
      <c r="E25" s="4" t="inlineStr">
        <is>
          <t xml:space="preserve"> </t>
        </is>
      </c>
    </row>
    <row r="26">
      <c r="A26" s="4" t="inlineStr">
        <is>
          <t>Other non-current financial assets</t>
        </is>
      </c>
      <c r="B26" s="5" t="n">
        <v>283</v>
      </c>
      <c r="C26" s="5" t="n">
        <v>288</v>
      </c>
      <c r="D26" s="5" t="n">
        <v>358</v>
      </c>
      <c r="E26" s="4" t="inlineStr">
        <is>
          <t xml:space="preserve"> </t>
        </is>
      </c>
    </row>
    <row r="27">
      <c r="A27" s="4" t="inlineStr">
        <is>
          <t>Non-current assets</t>
        </is>
      </c>
      <c r="B27" s="5" t="n">
        <v>6522</v>
      </c>
      <c r="C27" s="5" t="n">
        <v>10241</v>
      </c>
      <c r="D27" s="5" t="n">
        <v>12221</v>
      </c>
      <c r="E27" s="4" t="inlineStr">
        <is>
          <t xml:space="preserve"> </t>
        </is>
      </c>
    </row>
    <row r="28">
      <c r="A28" s="4" t="inlineStr">
        <is>
          <t>Singapore</t>
        </is>
      </c>
      <c r="B28" s="4" t="inlineStr">
        <is>
          <t xml:space="preserve"> </t>
        </is>
      </c>
      <c r="C28" s="4" t="inlineStr">
        <is>
          <t xml:space="preserve"> </t>
        </is>
      </c>
      <c r="D28" s="4" t="inlineStr">
        <is>
          <t xml:space="preserve"> </t>
        </is>
      </c>
      <c r="E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5" t="n">
        <v>664</v>
      </c>
      <c r="D30" s="4" t="inlineStr">
        <is>
          <t xml:space="preserve"> </t>
        </is>
      </c>
      <c r="E30" s="4" t="inlineStr">
        <is>
          <t xml:space="preserve"> </t>
        </is>
      </c>
    </row>
    <row r="31">
      <c r="A31" s="4" t="inlineStr">
        <is>
          <t>Property, plant and equipment</t>
        </is>
      </c>
      <c r="B31" s="4" t="inlineStr">
        <is>
          <t xml:space="preserve"> </t>
        </is>
      </c>
      <c r="C31" s="5" t="n">
        <v>3381</v>
      </c>
      <c r="D31" s="4" t="inlineStr">
        <is>
          <t xml:space="preserve"> </t>
        </is>
      </c>
      <c r="E31" s="4" t="inlineStr">
        <is>
          <t xml:space="preserve"> </t>
        </is>
      </c>
    </row>
    <row r="32">
      <c r="A32" s="4" t="inlineStr">
        <is>
          <t>Investments in joint ventures and associates and other investments</t>
        </is>
      </c>
      <c r="B32" s="4" t="inlineStr">
        <is>
          <t xml:space="preserve"> </t>
        </is>
      </c>
      <c r="C32" s="5" t="n">
        <v>0</v>
      </c>
      <c r="D32" s="4" t="inlineStr">
        <is>
          <t xml:space="preserve"> </t>
        </is>
      </c>
      <c r="E32" s="4" t="inlineStr">
        <is>
          <t xml:space="preserve"> </t>
        </is>
      </c>
    </row>
    <row r="33">
      <c r="A33" s="4" t="inlineStr">
        <is>
          <t>Other non-current financial assets</t>
        </is>
      </c>
      <c r="B33" s="4" t="inlineStr">
        <is>
          <t xml:space="preserve"> </t>
        </is>
      </c>
      <c r="C33" s="5" t="n">
        <v>1003</v>
      </c>
      <c r="D33" s="4" t="inlineStr">
        <is>
          <t xml:space="preserve"> </t>
        </is>
      </c>
      <c r="E33" s="4" t="inlineStr">
        <is>
          <t xml:space="preserve"> </t>
        </is>
      </c>
    </row>
    <row r="34">
      <c r="A34" s="4" t="inlineStr">
        <is>
          <t>Non-current assets</t>
        </is>
      </c>
      <c r="B34" s="4" t="inlineStr">
        <is>
          <t xml:space="preserve"> </t>
        </is>
      </c>
      <c r="C34" s="5" t="n">
        <v>5048</v>
      </c>
      <c r="D34" s="4" t="inlineStr">
        <is>
          <t xml:space="preserve"> </t>
        </is>
      </c>
      <c r="E34" s="4" t="inlineStr">
        <is>
          <t xml:space="preserve"> </t>
        </is>
      </c>
    </row>
    <row r="35">
      <c r="A35" s="4" t="inlineStr">
        <is>
          <t>Rest of the world</t>
        </is>
      </c>
      <c r="B35" s="4" t="inlineStr">
        <is>
          <t xml:space="preserve"> </t>
        </is>
      </c>
      <c r="C35" s="4" t="inlineStr">
        <is>
          <t xml:space="preserve"> </t>
        </is>
      </c>
      <c r="D35" s="4" t="inlineStr">
        <is>
          <t xml:space="preserve"> </t>
        </is>
      </c>
      <c r="E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5" t="n">
        <v>11980</v>
      </c>
      <c r="C37" s="5" t="n">
        <v>11815</v>
      </c>
      <c r="D37" s="5" t="n">
        <v>10107</v>
      </c>
      <c r="E37" s="4" t="inlineStr">
        <is>
          <t xml:space="preserve"> </t>
        </is>
      </c>
    </row>
    <row r="38">
      <c r="A38" s="4" t="inlineStr">
        <is>
          <t>Property, plant and equipment</t>
        </is>
      </c>
      <c r="B38" s="5" t="n">
        <v>18656</v>
      </c>
      <c r="C38" s="5" t="n">
        <v>21790</v>
      </c>
      <c r="D38" s="5" t="n">
        <v>35067</v>
      </c>
      <c r="E38" s="4" t="inlineStr">
        <is>
          <t xml:space="preserve"> </t>
        </is>
      </c>
    </row>
    <row r="39">
      <c r="A39" s="4" t="inlineStr">
        <is>
          <t>Investments in joint ventures and associates and other investments</t>
        </is>
      </c>
      <c r="B39" s="5" t="n">
        <v>1792</v>
      </c>
      <c r="C39" s="5" t="n">
        <v>-418</v>
      </c>
      <c r="D39" s="5" t="n">
        <v>104</v>
      </c>
      <c r="E39" s="4" t="inlineStr">
        <is>
          <t xml:space="preserve"> </t>
        </is>
      </c>
    </row>
    <row r="40">
      <c r="A40" s="4" t="inlineStr">
        <is>
          <t>Other non-current financial assets</t>
        </is>
      </c>
      <c r="B40" s="5" t="n">
        <v>11668</v>
      </c>
      <c r="C40" s="5" t="n">
        <v>9034</v>
      </c>
      <c r="D40" s="5" t="n">
        <v>14518</v>
      </c>
      <c r="E40" s="4" t="inlineStr">
        <is>
          <t xml:space="preserve"> </t>
        </is>
      </c>
    </row>
    <row r="41">
      <c r="A41" s="4" t="inlineStr">
        <is>
          <t>Non-current assets</t>
        </is>
      </c>
      <c r="B41" s="5" t="n">
        <v>44096</v>
      </c>
      <c r="C41" s="5" t="n">
        <v>42221</v>
      </c>
      <c r="D41" s="5" t="n">
        <v>59796</v>
      </c>
      <c r="E41" s="4" t="inlineStr">
        <is>
          <t xml:space="preserve"> </t>
        </is>
      </c>
    </row>
    <row r="42">
      <c r="A42" s="4" t="inlineStr">
        <is>
          <t>Significant countries</t>
        </is>
      </c>
      <c r="B42" s="4" t="inlineStr">
        <is>
          <t xml:space="preserve"> </t>
        </is>
      </c>
      <c r="C42" s="4" t="inlineStr">
        <is>
          <t xml:space="preserve"> </t>
        </is>
      </c>
      <c r="D42" s="4" t="inlineStr">
        <is>
          <t xml:space="preserve"> </t>
        </is>
      </c>
      <c r="E42" s="4" t="inlineStr">
        <is>
          <t xml:space="preserve"> </t>
        </is>
      </c>
    </row>
    <row r="43">
      <c r="A43" s="3" t="inlineStr">
        <is>
          <t>Disclosure of geographical areas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5" t="n">
        <v>584026</v>
      </c>
      <c r="C44" s="5" t="n">
        <v>625379</v>
      </c>
      <c r="D44" s="5" t="n">
        <v>631002</v>
      </c>
      <c r="E44" s="4" t="inlineStr">
        <is>
          <t xml:space="preserve"> </t>
        </is>
      </c>
    </row>
    <row r="45">
      <c r="A45" s="4" t="inlineStr">
        <is>
          <t>Property, plant and equipment</t>
        </is>
      </c>
      <c r="B45" s="5" t="n">
        <v>27758</v>
      </c>
      <c r="C45" s="5" t="n">
        <v>37904</v>
      </c>
      <c r="D45" s="5" t="n">
        <v>51355</v>
      </c>
      <c r="E45" s="4" t="inlineStr">
        <is>
          <t xml:space="preserve"> </t>
        </is>
      </c>
    </row>
    <row r="46">
      <c r="A46" s="4" t="inlineStr">
        <is>
          <t>Investments in joint ventures and associates and other investments</t>
        </is>
      </c>
      <c r="B46" s="5" t="n">
        <v>6531</v>
      </c>
      <c r="C46" s="5" t="n">
        <v>3497</v>
      </c>
      <c r="D46" s="5" t="n">
        <v>2895</v>
      </c>
      <c r="E46" s="4" t="inlineStr">
        <is>
          <t xml:space="preserve"> </t>
        </is>
      </c>
    </row>
    <row r="47">
      <c r="A47" s="4" t="inlineStr">
        <is>
          <t>Other non-current financial assets</t>
        </is>
      </c>
      <c r="B47" s="5" t="n">
        <v>12706</v>
      </c>
      <c r="C47" s="5" t="n">
        <v>12516</v>
      </c>
      <c r="D47" s="5" t="n">
        <v>15170</v>
      </c>
      <c r="E47" s="4" t="inlineStr">
        <is>
          <t xml:space="preserve"> </t>
        </is>
      </c>
    </row>
    <row r="48">
      <c r="A48" s="4" t="inlineStr">
        <is>
          <t>Non-current assets</t>
        </is>
      </c>
      <c r="B48" s="6" t="n">
        <v>631021</v>
      </c>
      <c r="C48" s="6" t="n">
        <v>679296</v>
      </c>
      <c r="D48" s="6" t="n">
        <v>700422</v>
      </c>
      <c r="E4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Expenses by Nature (Details) - EUR (€) € in Thousands</t>
        </is>
      </c>
      <c r="B1" s="2" t="inlineStr">
        <is>
          <t>12 Months Ended</t>
        </is>
      </c>
    </row>
    <row r="2">
      <c r="B2" s="2" t="inlineStr">
        <is>
          <t>Mar. 31, 2022</t>
        </is>
      </c>
      <c r="C2" s="2" t="inlineStr">
        <is>
          <t>Mar. 31, 2021</t>
        </is>
      </c>
      <c r="D2" s="2" t="inlineStr">
        <is>
          <t>Mar. 31, 2020</t>
        </is>
      </c>
    </row>
    <row r="3">
      <c r="A3" s="3" t="inlineStr">
        <is>
          <t>Disclosure Of Operating Expenses [Line Items]</t>
        </is>
      </c>
      <c r="B3" s="4" t="inlineStr">
        <is>
          <t xml:space="preserve"> </t>
        </is>
      </c>
      <c r="C3" s="4" t="inlineStr">
        <is>
          <t xml:space="preserve"> </t>
        </is>
      </c>
      <c r="D3" s="4" t="inlineStr">
        <is>
          <t xml:space="preserve"> </t>
        </is>
      </c>
    </row>
    <row r="4">
      <c r="A4" s="4" t="inlineStr">
        <is>
          <t>Employee benefit expenses</t>
        </is>
      </c>
      <c r="B4" s="6" t="n">
        <v>-92205</v>
      </c>
      <c r="C4" s="6" t="n">
        <v>-66437</v>
      </c>
      <c r="D4" s="6" t="n">
        <v>-131886</v>
      </c>
    </row>
    <row r="5">
      <c r="A5" s="4" t="inlineStr">
        <is>
          <t>Depreciation and amortization</t>
        </is>
      </c>
      <c r="B5" s="5" t="n">
        <v>-87900</v>
      </c>
      <c r="C5" s="5" t="n">
        <v>-116318</v>
      </c>
      <c r="D5" s="5" t="n">
        <v>-113581</v>
      </c>
    </row>
    <row r="6">
      <c r="A6" s="4" t="inlineStr">
        <is>
          <t>Agent costs</t>
        </is>
      </c>
      <c r="B6" s="5" t="n">
        <v>-23914</v>
      </c>
      <c r="C6" s="5" t="n">
        <v>-5275</v>
      </c>
      <c r="D6" s="5" t="n">
        <v>-83003</v>
      </c>
    </row>
    <row r="7">
      <c r="A7" s="4" t="inlineStr">
        <is>
          <t>IT costs</t>
        </is>
      </c>
      <c r="B7" s="5" t="n">
        <v>-12013</v>
      </c>
      <c r="C7" s="5" t="n">
        <v>-9294</v>
      </c>
      <c r="D7" s="5" t="n">
        <v>-14279</v>
      </c>
    </row>
    <row r="8">
      <c r="A8" s="4" t="inlineStr">
        <is>
          <t>Auditors, lawyers and consultants</t>
        </is>
      </c>
      <c r="B8" s="5" t="n">
        <v>-12223</v>
      </c>
      <c r="C8" s="5" t="n">
        <v>-7989</v>
      </c>
      <c r="D8" s="5" t="n">
        <v>-21885</v>
      </c>
    </row>
    <row r="9">
      <c r="A9" s="4" t="inlineStr">
        <is>
          <t>Advertising and promotion</t>
        </is>
      </c>
      <c r="B9" s="5" t="n">
        <v>-1207</v>
      </c>
      <c r="C9" s="5" t="n">
        <v>-1225</v>
      </c>
      <c r="D9" s="5" t="n">
        <v>-9018</v>
      </c>
    </row>
    <row r="10">
      <c r="A10" s="4" t="inlineStr">
        <is>
          <t>Travel, entertainment, office and rental cost</t>
        </is>
      </c>
      <c r="B10" s="5" t="n">
        <v>-2523</v>
      </c>
      <c r="C10" s="5" t="n">
        <v>-1511</v>
      </c>
      <c r="D10" s="5" t="n">
        <v>-8272</v>
      </c>
    </row>
    <row r="11">
      <c r="A11" s="4" t="inlineStr">
        <is>
          <t>Change in fair value of warrants</t>
        </is>
      </c>
      <c r="B11" s="5" t="n">
        <v>18928</v>
      </c>
      <c r="C11" s="5" t="n">
        <v>-10856</v>
      </c>
      <c r="D11" s="5" t="n">
        <v>0</v>
      </c>
    </row>
    <row r="12">
      <c r="A12" s="4" t="inlineStr">
        <is>
          <t>Other operating income</t>
        </is>
      </c>
      <c r="B12" s="5" t="n">
        <v>3232</v>
      </c>
      <c r="C12" s="4" t="inlineStr">
        <is>
          <t xml:space="preserve"> </t>
        </is>
      </c>
      <c r="D12" s="5" t="n">
        <v>2723</v>
      </c>
    </row>
    <row r="13">
      <c r="A13" s="4" t="inlineStr">
        <is>
          <t>Other operating expenses</t>
        </is>
      </c>
      <c r="B13" s="4" t="inlineStr">
        <is>
          <t xml:space="preserve"> </t>
        </is>
      </c>
      <c r="C13" s="5" t="n">
        <v>-267189</v>
      </c>
      <c r="D13" s="4" t="inlineStr">
        <is>
          <t xml:space="preserve"> </t>
        </is>
      </c>
    </row>
    <row r="14">
      <c r="A14" s="4" t="inlineStr">
        <is>
          <t>Operating expenses</t>
        </is>
      </c>
      <c r="B14" s="6" t="n">
        <v>-209825</v>
      </c>
      <c r="C14" s="6" t="n">
        <v>-486094</v>
      </c>
      <c r="D14" s="6" t="n">
        <v>-3792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expenses - Narrative (Details) - EUR (€) € in Millions</t>
        </is>
      </c>
      <c r="B1" s="2" t="inlineStr">
        <is>
          <t>12 Months Ended</t>
        </is>
      </c>
    </row>
    <row r="2">
      <c r="B2" s="2" t="inlineStr">
        <is>
          <t>Mar. 31, 2022</t>
        </is>
      </c>
      <c r="C2" s="2" t="inlineStr">
        <is>
          <t>Mar. 31, 2021</t>
        </is>
      </c>
      <c r="D2" s="2" t="inlineStr">
        <is>
          <t>Mar.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come from government grants</t>
        </is>
      </c>
      <c r="B4" s="6" t="n">
        <v>9</v>
      </c>
      <c r="C4" s="12" t="n">
        <v>18.3</v>
      </c>
      <c r="D4"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2</t>
        </is>
      </c>
    </row>
    <row r="3">
      <c r="A3" s="3" t="inlineStr">
        <is>
          <t>Significant Accounting Policies [Abstract]</t>
        </is>
      </c>
      <c r="B3" s="4" t="inlineStr">
        <is>
          <t xml:space="preserve"> </t>
        </is>
      </c>
    </row>
    <row r="4">
      <c r="A4" s="4" t="inlineStr">
        <is>
          <t>Significant accounting policies</t>
        </is>
      </c>
      <c r="B4" s="4" t="inlineStr">
        <is>
          <t>Significant accounting policies Basis of preparation The comparative balances presented for the financial year ended March 31, 2020 in these financial statements are those of Global Blue Group AG, the previous parent of the group, prior to the reorganization conducted as part of the merger and subsequent listing. The consolidated financial statements have been prepared on a historical cost basis, except for warrants, derivative financial instruments and put option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Certain prior year amounts have been reclassified for consistency with the current year presentation. These reclassifications had no effect on the reported results of operations. Going concern The Group believes that it will be able to meet all of its obligations as they fall due for at least 12 months after the date of issuance of these financial statements, hence, these consolidated financial statements have been prepared on a going-concern basis. Up to the financial year ended March 31, 2022, the Group has financed its cash requirements primarily from the Senior debt facility. On May 5, 2022, subsequent to the end of the reporting period, the Group entered into an investment agreement resulting in the receipt of aggregate gross proceeds of USD225.0 million (EUR215.2 million) on June 14, 2022 (see Note 44). In addition, based on the Group’s current assessment, and in line with the Group’s continued recovery from the COVID-19 virus impact (see Note 43), the Group does not expect any material adverse impact on its long-term development timeline or its liquidity and its ability to comply with the covenant discussed in Note 26 or ability to remain a going concern. Basis of consolidation The consolidated financial statements comprise the financial statements of Global Blue Group Holding AG and its subsidiaries as of March 31, 2022, 2021 and 2020. 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 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the income statement. This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the income statement. Investment in joint ventures and associates The Group applies IFRS 11 to all joint arrangements. Under IFRS 11, investments in joint arrangements are classified as either joint operations or joint ventures, depending on the contractual rights and obligations of each investor.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the equity method of accounting, interest in a joint venture is initially recognized at cost and adjusted thereafter to recognize the Group’s share of the post-acquisition profits or losses and movements in other comprehensive income. When the Group’s share of losses in a joint venture equals or exceeds its interests in the joint venture, the Group does not recognize further losses, unless it has incurred obligations or made payments on behalf of the joint venture. Changes in accounting policies Changes in accounting policies in the financial year ended March 31, 2022 The following amendments to existing standards became effective in the current period, with either no or no material impact on the Group: • Amendments to IFRS 9, IFRS 7, IFRS 4 and IFRS 16, Interest Rate Benchmark (IBOR) Reform (Phase 2) • Amendments to IFRS 16 Leases - Covid-19 related rent concessions beyond June 30, 2021 Standards and amended standards issued but not yet effective up to the date of issuance of the Group’s financial statements are listed below: • Amendments to IFRS 3 Business Combinations, IAS 16 Property, Plant and Equipment, and IAS 37 Provisions, Contingent Liabilities, Contingent Assets Onerous Contracts – Cost of Fulfilling a Contract • Annual Improvements to IFRS 2018-2020 Cycle • Amendment to IAS 1, Presentation of Financial Statements - Disclosure of Accounting Policies • Amendments to IAS 1, Presentation of Financial Statements - Classification of Liabilities as Current or Non-current • Amendments to IAS 8, Accounting policies, Changes in Accounting Estimates and Errors - Definition of Accounting Estimates • Amendments to IAS 12 Income Taxes: Deferred Tax Related to Assets and Liabilities Arising from a Single Transaction • IFRS 17: Insurance Contracts • Amendments to IFRS 17 ‘Insurance Contracts’, Initial application of IFRS 17 and IFRS 9 – comparative information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 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ir preferred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services to merchants (provision of electronic payment switching services and provision of multi-currency conversion services), for which revenue is recognized from the transfer of such services over time, as the nature of these activities means that the Group’s customers simultaneously receive and consume the benefits provided by the Group as the Group performs its obligation. Other minor services to merchants (e.g. tax audit support to the merchant customers) represent an insignificant part of the Group’s activities, and have therefore not been separately considered for IFRS 15 purposes. CRTS services Global Blue offers the retailers Complementary Retail Tech Solutions that can be easily integrated with their core systems, allowing them to optimize and digitalize their processes throughout the omni-channel customer journey i.e. in-store and online. In order to address the e-commerce orders returns, Global Blue’s technology platform provides a profitability solution to retailers by reducing logistical costs via consolidation, local market resale, and inbound consumer queries, as well as by allowing exchanges versus simply return of goods. The revenue is recognized when the service is rendered (point in time), and consists of fees earned per return and on carrier costs. With some countries introducing mandatory e-invoicing and following the latest paperless sustainable practices, Global Blue’s innovative digital solution allows retailers to send content-rich, personalized digital receipts to consumers, whilst capturing data that allows for customer insight, management, and engagement. Its technology can also be linked to brand-loyalty programs. The revenue is recognized when the service is rendered (point in time), and consists of a service fee charged to merchants. 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 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6 . Operating expenses 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Exceptional items Exceptional items consist of items which the board considers as not directly related to ordinary business operations and which are not included in the assessment of management performance. These are detailed in Note 10 and include business restructuring expenses, corporate restructuring expenses, monitoring and directors’ fees, impairment expense, gains and losses on disposals of fixed assets, share-based payments, changes in fair value of warrants, and other exceptional items. Finance Income / Costs Finance income comprises of interest received on funds invested, foreign exchange gains and losses, and gains and losses on hedging instruments that are recognized in the income statement. Interest income is recognized in the income statement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Finance costs consist of interest payable on borrowings, calculated using the effective interest rate method and interest payable on lease liabilities using the incremental borrowing rates. 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the income statement over the period necessary to match them with the costs that they are intended to compensate. Grants received are recognized within Operating Expenses as an offset to the associated costs. Government grants relating to assets are deducted from the carrying amount of the assets and recognized in the income statement over the life of the asset as reduced depreciation or amortization expense. 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 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 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in "Exceptional items" in the Operating expenses.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 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Customer contracts Long-term customer contracts include the incremental costs of obtaining a contract with a customer and are recognized as assets, as long as a service is being rendered over the contract period. Trademarks Trademarks acquired in a business combination are recognized at fair value. Trademarks have a finite useful life and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 and services used, legal fees and directly attributable overheads. Computer software development costs recognized as an intangible asset amortized over their useful economic life of 3-5 years. Impairment of non-financial assets Assets that have an indefinite useful life, for example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impairments in previous years are reviewed for possible reversal of the impairment at each reporting date. 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 Other investments Other investments are equity investments that are not classified as investments in joint ventures nor as investments in subsidiaries. Other investments are recognized at fair value on the date of the transaction and are subsequently remeasured at fair value. Gains and losses arising from the changes in fair value are recognized in the income statement or in other comprehensive income on an instrument by instrument basis depending on the election made on initial recognition. There is no subsequent reclassification of fair value gains and losses to the income statement following the derecognition of the investment. Dividends from other investments are recognized in the income statement. From the current financial year, other investments are shown on a separate line of the face of the consolidated statement of financial position. The prior year balances have been changed accordingly to align with the current year presentation. Trade receivables Trade receivables are amounts due from merchants and tax authorities for merchandise sold or services performed in the ordinary course of the TFSS and Intelligence and Marketing services. The majority of amounts accounted as trade receivables are related to invoices and accruals for processed TFSS transactions as well as early refunds to tourists and refund agent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s for impairments. A provision for impairment of a trade receivable is established based on the expected credit loss model. The Group applies the IFRS 9 simplified approach to measuring the expected credit loss, which uses a lifetime expected loss allowance. To measure the expected credit loss, trade receivables have been grouped by months past due. The expected credit loss rates are based on the payment profiles of customers over a 12 month period before March 31, 2022, April 1, 2021 and April 1, 2020 respectively and the corresponding historical credit losses over the analyzed period. The historical credit losses are adjusted in order to reflect the current and forward-looking information on macroeconomic factors affecting the ability of customers to settle the receivables. Even though one of the potential consequences of COVID-19 pandemic could have been that merchants or customs and tax authorities could potentially fail or refuse to pay Global Blue, thus potentially negatively impacting Global Blue’s business and results of operations, resulting in an increase in Trade receivables past due for more than 3 months, there has not been any material increase in trade receivables past due for more than 3 months since March 2020. In addition, Global Blue only pays the revenue share or commission to merchants after having collected the receivables, thereby reducing the net exposure. Thus, the Group concluded that there is no significant difference between the historical loss rates and the expected credit loss rates. Further details in relation to the COVID-19 pandemic are included in Note 43. The Group applies the following expected loss rates for the financial year ended March 31: Days past due 2022 2021 2020 0 – 3 months 0% 0% 0% 3 – 6 months 25% 25% 25% 6 – 9 months 50% 50% 50% 9 – 12 months 75% 75% 75% &gt;12 months 100% 100% 100% The carrying amount of the asset is reduced through the use of an allowance account, and the amount of the loss is recognized in the income statement. When a trade receivable is uncollectible, it is written off against the allowance account for trade receivables. Subsequent recoveries of amounts previously written off are credited in the income statement. Other current receivables Other current receivables primarily consist of amounts due from customers performed in the ordinary course of the Payments &amp; AVPS business, from input VAT unrelated to the TFSS refunding activities, DCC receivables, advances and deposits, tax receivable and receivables related to government grants. Prepaid expenses As a result of IFRS 15, a limited set of payments and contracts with customers are being treated as a discount, for the portion related to the current financial year, and a prepaid expense for the remaining amount. The prepaid expense is recorded under the name “Contracts with customers” in the financial statement (refer to Note 21). The Group applies the IFRS 9 simplified approach to measuring the expected credit losses from contract assets, which uses the lifetime expected loss allowance model. Cash and cash equivalents Cash and cash equivalents include cash on hand, deposits held at call with banks and other short term highly liquid investments with original maturities of three months or less. Drawn bank overdrafts are shown within borrowings in current liabilities on the statement of financial position. Share capital Share capital consists of ordinary shares, preference shares, warrants and treasury shares. Preference shares The Group accounts for preference shares under IAS32. To determine the appropriate accounting treatment under IAS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 Treasury shares The Group accounts for treasury shares under IAS32. Consideration paid by Global Blue to acquire its own shares are debited directly to equity. Consideration received from the sale of treasury shares are credited directly to equity. No gain or loss is recognized on the purchase, sale, issue, or cancellation of treasury shares. Treasury shares may be acquired and held by the entity or by other members of the consolidated group (i.e. an entity and its subsidiaries). The incremental costs that are directly attributable to the issuing or buying back treas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expenses (Details) - EUR (€) € in Thousands</t>
        </is>
      </c>
      <c r="B1" s="2" t="inlineStr">
        <is>
          <t>12 Months Ended</t>
        </is>
      </c>
    </row>
    <row r="2">
      <c r="B2" s="2" t="inlineStr">
        <is>
          <t>Mar. 31, 2022</t>
        </is>
      </c>
      <c r="C2" s="2" t="inlineStr">
        <is>
          <t>Mar. 31, 2021</t>
        </is>
      </c>
      <c r="D2" s="2" t="inlineStr">
        <is>
          <t>Mar.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 and bonuses</t>
        </is>
      </c>
      <c r="B4" s="6" t="n">
        <v>-72488</v>
      </c>
      <c r="C4" s="6" t="n">
        <v>-52413</v>
      </c>
      <c r="D4" s="6" t="n">
        <v>-105436</v>
      </c>
    </row>
    <row r="5">
      <c r="A5" s="4" t="inlineStr">
        <is>
          <t>Social security charges</t>
        </is>
      </c>
      <c r="B5" s="5" t="n">
        <v>-14138</v>
      </c>
      <c r="C5" s="5" t="n">
        <v>-11502</v>
      </c>
      <c r="D5" s="5" t="n">
        <v>-21012</v>
      </c>
    </row>
    <row r="6">
      <c r="A6" s="4" t="inlineStr">
        <is>
          <t>Social costs</t>
        </is>
      </c>
      <c r="B6" s="5" t="n">
        <v>-2592</v>
      </c>
      <c r="C6" s="5" t="n">
        <v>-1003</v>
      </c>
      <c r="D6" s="5" t="n">
        <v>-2588</v>
      </c>
    </row>
    <row r="7">
      <c r="A7" s="4" t="inlineStr">
        <is>
          <t>Defined benefit plans</t>
        </is>
      </c>
      <c r="B7" s="5" t="n">
        <v>-1560</v>
      </c>
      <c r="C7" s="5" t="n">
        <v>-1169</v>
      </c>
      <c r="D7" s="5" t="n">
        <v>-1199</v>
      </c>
    </row>
    <row r="8">
      <c r="A8" s="4" t="inlineStr">
        <is>
          <t>Other personnel expenses</t>
        </is>
      </c>
      <c r="B8" s="5" t="n">
        <v>-1427</v>
      </c>
      <c r="C8" s="5" t="n">
        <v>-350</v>
      </c>
      <c r="D8" s="5" t="n">
        <v>-1651</v>
      </c>
    </row>
    <row r="9">
      <c r="A9" s="4" t="inlineStr">
        <is>
          <t>Total</t>
        </is>
      </c>
      <c r="B9" s="6" t="n">
        <v>-92205</v>
      </c>
      <c r="C9" s="6" t="n">
        <v>-66437</v>
      </c>
      <c r="D9" s="6" t="n">
        <v>-1318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amortization - Disclosure of Detailed Information about Depreciation and Amortization Expense (Details) - EUR (€) € in Thousands</t>
        </is>
      </c>
      <c r="B1" s="2" t="inlineStr">
        <is>
          <t>12 Months Ended</t>
        </is>
      </c>
    </row>
    <row r="2">
      <c r="B2" s="2" t="inlineStr">
        <is>
          <t>Mar. 31, 2022</t>
        </is>
      </c>
      <c r="C2" s="2" t="inlineStr">
        <is>
          <t>Mar. 31, 2021</t>
        </is>
      </c>
      <c r="D2" s="2" t="inlineStr">
        <is>
          <t>Mar.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epreciation of property, plant and equipment</t>
        </is>
      </c>
      <c r="B4" s="6" t="n">
        <v>-16737</v>
      </c>
      <c r="C4" s="6" t="n">
        <v>-19425</v>
      </c>
      <c r="D4" s="6" t="n">
        <v>-21651</v>
      </c>
    </row>
    <row r="5">
      <c r="A5" s="4" t="inlineStr">
        <is>
          <t>Amortization of intangible assets</t>
        </is>
      </c>
      <c r="B5" s="5" t="n">
        <v>71163</v>
      </c>
      <c r="C5" s="5" t="n">
        <v>96893</v>
      </c>
      <c r="D5" s="5" t="n">
        <v>91930</v>
      </c>
    </row>
    <row r="6">
      <c r="A6" s="4" t="inlineStr">
        <is>
          <t>Depreciation and amortization</t>
        </is>
      </c>
      <c r="B6" s="5" t="n">
        <v>-87900</v>
      </c>
      <c r="C6" s="5" t="n">
        <v>-116318</v>
      </c>
      <c r="D6" s="5" t="n">
        <v>-113581</v>
      </c>
    </row>
    <row r="7">
      <c r="A7" s="4" t="inlineStr">
        <is>
          <t>Customer relationship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Amortization of intangible assets</t>
        </is>
      </c>
      <c r="B9" s="5" t="n">
        <v>47222</v>
      </c>
      <c r="C9" s="5" t="n">
        <v>72752</v>
      </c>
      <c r="D9" s="5" t="n">
        <v>71325</v>
      </c>
    </row>
    <row r="10">
      <c r="A10" s="4" t="inlineStr">
        <is>
          <t>Trademark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zation of intangible assets</t>
        </is>
      </c>
      <c r="B12" s="5" t="n">
        <v>2237</v>
      </c>
      <c r="C12" s="5" t="n">
        <v>2237</v>
      </c>
      <c r="D12" s="5" t="n">
        <v>2237</v>
      </c>
    </row>
    <row r="13">
      <c r="A13" s="4" t="inlineStr">
        <is>
          <t>Other intangible asset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Amortization of intangible assets</t>
        </is>
      </c>
      <c r="B15" s="6" t="n">
        <v>21704</v>
      </c>
      <c r="C15" s="6" t="n">
        <v>21904</v>
      </c>
      <c r="D15" s="6" t="n">
        <v>1836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reciation and amortization - Narrative (Details) € in Millions</t>
        </is>
      </c>
      <c r="B1" s="2" t="inlineStr">
        <is>
          <t>12 Months Ended</t>
        </is>
      </c>
    </row>
    <row r="2">
      <c r="B2" s="2" t="inlineStr">
        <is>
          <t>Mar. 31, 2013 EUR (€)</t>
        </is>
      </c>
    </row>
    <row r="3">
      <c r="A3" s="4" t="inlineStr">
        <is>
          <t>Customer relationships</t>
        </is>
      </c>
      <c r="B3" s="4" t="inlineStr">
        <is>
          <t xml:space="preserve"> </t>
        </is>
      </c>
    </row>
    <row r="4">
      <c r="A4" s="3" t="inlineStr">
        <is>
          <t>Disclosure of detailed information about intangible assets [line items]</t>
        </is>
      </c>
      <c r="B4" s="4" t="inlineStr">
        <is>
          <t xml:space="preserve"> </t>
        </is>
      </c>
    </row>
    <row r="5">
      <c r="A5" s="4" t="inlineStr">
        <is>
          <t>Acquisitions through business combinations, intangible assets other than goodwill</t>
        </is>
      </c>
      <c r="B5" s="12" t="n">
        <v>335.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ceptional items (Details) - EUR (€) € in Thousands</t>
        </is>
      </c>
      <c r="B1" s="2" t="inlineStr">
        <is>
          <t>12 Months Ended</t>
        </is>
      </c>
    </row>
    <row r="2">
      <c r="B2" s="2" t="inlineStr">
        <is>
          <t>Mar. 31, 2022</t>
        </is>
      </c>
      <c r="C2" s="2" t="inlineStr">
        <is>
          <t>Mar. 31, 2021</t>
        </is>
      </c>
      <c r="D2" s="2" t="inlineStr">
        <is>
          <t>Mar. 31, 2020</t>
        </is>
      </c>
    </row>
    <row r="3">
      <c r="A3" s="3" t="inlineStr">
        <is>
          <t>Analysis of income and expense [abstract]</t>
        </is>
      </c>
      <c r="B3" s="4" t="inlineStr">
        <is>
          <t xml:space="preserve"> </t>
        </is>
      </c>
      <c r="C3" s="4" t="inlineStr">
        <is>
          <t xml:space="preserve"> </t>
        </is>
      </c>
      <c r="D3" s="4" t="inlineStr">
        <is>
          <t xml:space="preserve"> </t>
        </is>
      </c>
    </row>
    <row r="4">
      <c r="A4" s="4" t="inlineStr">
        <is>
          <t>Business restructuring expenses</t>
        </is>
      </c>
      <c r="B4" s="6" t="n">
        <v>-1980</v>
      </c>
      <c r="C4" s="6" t="n">
        <v>-10340</v>
      </c>
      <c r="D4" s="6" t="n">
        <v>-2180</v>
      </c>
    </row>
    <row r="5">
      <c r="A5" s="4" t="inlineStr">
        <is>
          <t>Corporate restructuring expenses</t>
        </is>
      </c>
      <c r="B5" s="5" t="n">
        <v>-3820</v>
      </c>
      <c r="C5" s="5" t="n">
        <v>-256266</v>
      </c>
      <c r="D5" s="5" t="n">
        <v>-10303</v>
      </c>
    </row>
    <row r="6">
      <c r="A6" s="4" t="inlineStr">
        <is>
          <t>Monitoring fee (including Directors fee)</t>
        </is>
      </c>
      <c r="B6" s="5" t="n">
        <v>-160</v>
      </c>
      <c r="C6" s="5" t="n">
        <v>-218</v>
      </c>
      <c r="D6" s="5" t="n">
        <v>-709</v>
      </c>
    </row>
    <row r="7">
      <c r="A7" s="4" t="inlineStr">
        <is>
          <t>Impairment</t>
        </is>
      </c>
      <c r="B7" s="5" t="n">
        <v>-2846</v>
      </c>
      <c r="C7" s="5" t="n">
        <v>-3866</v>
      </c>
      <c r="D7" s="5" t="n">
        <v>-1023</v>
      </c>
    </row>
    <row r="8">
      <c r="A8" s="4" t="inlineStr">
        <is>
          <t>Net sales of assets (loss)</t>
        </is>
      </c>
      <c r="B8" s="5" t="n">
        <v>-23</v>
      </c>
      <c r="C8" s="5" t="n">
        <v>-294</v>
      </c>
      <c r="D8" s="5" t="n">
        <v>-91</v>
      </c>
    </row>
    <row r="9">
      <c r="A9" s="4" t="inlineStr">
        <is>
          <t>Share based payments</t>
        </is>
      </c>
      <c r="B9" s="5" t="n">
        <v>-5108</v>
      </c>
      <c r="C9" s="5" t="n">
        <v>-1239</v>
      </c>
      <c r="D9" s="5" t="n">
        <v>-3288</v>
      </c>
    </row>
    <row r="10">
      <c r="A10" s="4" t="inlineStr">
        <is>
          <t>Change in fair value of warrants</t>
        </is>
      </c>
      <c r="B10" s="5" t="n">
        <v>18928</v>
      </c>
      <c r="C10" s="5" t="n">
        <v>-10856</v>
      </c>
      <c r="D10" s="5" t="n">
        <v>0</v>
      </c>
    </row>
    <row r="11">
      <c r="A11" s="4" t="inlineStr">
        <is>
          <t>Other exceptional items</t>
        </is>
      </c>
      <c r="B11" s="5" t="n">
        <v>8933</v>
      </c>
      <c r="C11" s="5" t="n">
        <v>-2066</v>
      </c>
      <c r="D11" s="5" t="n">
        <v>1636</v>
      </c>
    </row>
    <row r="12">
      <c r="A12" s="4" t="inlineStr">
        <is>
          <t>Total</t>
        </is>
      </c>
      <c r="B12" s="6" t="n">
        <v>13924</v>
      </c>
      <c r="C12" s="6" t="n">
        <v>-285145</v>
      </c>
      <c r="D12" s="6" t="n">
        <v>-159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Disclosure of Net Finance Costs (Details) - EUR (€) € in Thousands</t>
        </is>
      </c>
      <c r="B1" s="2" t="inlineStr">
        <is>
          <t>12 Months Ended</t>
        </is>
      </c>
    </row>
    <row r="2">
      <c r="B2" s="2" t="inlineStr">
        <is>
          <t>Mar. 31, 2022</t>
        </is>
      </c>
      <c r="C2" s="2" t="inlineStr">
        <is>
          <t>Mar. 31, 2021</t>
        </is>
      </c>
      <c r="D2" s="2" t="inlineStr">
        <is>
          <t>Mar. 31, 2020</t>
        </is>
      </c>
    </row>
    <row r="3">
      <c r="A3" s="3" t="inlineStr">
        <is>
          <t>Finance income</t>
        </is>
      </c>
      <c r="B3" s="4" t="inlineStr">
        <is>
          <t xml:space="preserve"> </t>
        </is>
      </c>
      <c r="C3" s="4" t="inlineStr">
        <is>
          <t xml:space="preserve"> </t>
        </is>
      </c>
      <c r="D3" s="4" t="inlineStr">
        <is>
          <t xml:space="preserve"> </t>
        </is>
      </c>
    </row>
    <row r="4">
      <c r="A4" s="4" t="inlineStr">
        <is>
          <t>Interest income on current bank deposits</t>
        </is>
      </c>
      <c r="B4" s="6" t="n">
        <v>247</v>
      </c>
      <c r="C4" s="6" t="n">
        <v>345</v>
      </c>
      <c r="D4" s="6" t="n">
        <v>552</v>
      </c>
    </row>
    <row r="5">
      <c r="A5" s="4" t="inlineStr">
        <is>
          <t>Net foreign exchange gains on financing activities</t>
        </is>
      </c>
      <c r="B5" s="5" t="n">
        <v>293</v>
      </c>
      <c r="C5" s="5" t="n">
        <v>0</v>
      </c>
      <c r="D5" s="5" t="n">
        <v>3105</v>
      </c>
    </row>
    <row r="6">
      <c r="A6" s="4" t="inlineStr">
        <is>
          <t>Net foreign exchange gains on operating activities</t>
        </is>
      </c>
      <c r="B6" s="5" t="n">
        <v>0</v>
      </c>
      <c r="C6" s="5" t="n">
        <v>0</v>
      </c>
      <c r="D6" s="5" t="n">
        <v>1</v>
      </c>
    </row>
    <row r="7">
      <c r="A7" s="4" t="inlineStr">
        <is>
          <t>Other finance income</t>
        </is>
      </c>
      <c r="B7" s="5" t="n">
        <v>636</v>
      </c>
      <c r="C7" s="5" t="n">
        <v>2121</v>
      </c>
      <c r="D7" s="5" t="n">
        <v>1651</v>
      </c>
    </row>
    <row r="8">
      <c r="A8" s="4" t="inlineStr">
        <is>
          <t>Finance income</t>
        </is>
      </c>
      <c r="B8" s="5" t="n">
        <v>1176</v>
      </c>
      <c r="C8" s="5" t="n">
        <v>2466</v>
      </c>
      <c r="D8" s="5" t="n">
        <v>5309</v>
      </c>
    </row>
    <row r="9">
      <c r="A9" s="3" t="inlineStr">
        <is>
          <t>Interest expense:</t>
        </is>
      </c>
      <c r="B9" s="4" t="inlineStr">
        <is>
          <t xml:space="preserve"> </t>
        </is>
      </c>
      <c r="C9" s="4" t="inlineStr">
        <is>
          <t xml:space="preserve"> </t>
        </is>
      </c>
      <c r="D9" s="4" t="inlineStr">
        <is>
          <t xml:space="preserve"> </t>
        </is>
      </c>
    </row>
    <row r="10">
      <c r="A10" s="4" t="inlineStr">
        <is>
          <t>- Bank borrowings (including amortization of capitalized financing fees)</t>
        </is>
      </c>
      <c r="B10" s="5" t="n">
        <v>-22184</v>
      </c>
      <c r="C10" s="5" t="n">
        <v>-21463</v>
      </c>
      <c r="D10" s="5" t="n">
        <v>-25554</v>
      </c>
    </row>
    <row r="11">
      <c r="A11" s="4" t="inlineStr">
        <is>
          <t>- Lease liabilities interest</t>
        </is>
      </c>
      <c r="B11" s="5" t="n">
        <v>-626</v>
      </c>
      <c r="C11" s="5" t="n">
        <v>-1030</v>
      </c>
      <c r="D11" s="5" t="n">
        <v>-1308</v>
      </c>
    </row>
    <row r="12">
      <c r="A12" s="4" t="inlineStr">
        <is>
          <t>-Interest expenses on Non-Convertible Preferred Equity Certificates issued to 3rd Parties</t>
        </is>
      </c>
      <c r="B12" s="5" t="n">
        <v>0</v>
      </c>
      <c r="C12" s="5" t="n">
        <v>-76</v>
      </c>
      <c r="D12" s="5" t="n">
        <v>-170</v>
      </c>
    </row>
    <row r="13">
      <c r="A13" s="4" t="inlineStr">
        <is>
          <t>Net foreign exchange losses on financing activities</t>
        </is>
      </c>
      <c r="B13" s="5" t="n">
        <v>0</v>
      </c>
      <c r="C13" s="5" t="n">
        <v>-280</v>
      </c>
      <c r="D13" s="5" t="n">
        <v>0</v>
      </c>
    </row>
    <row r="14">
      <c r="A14" s="4" t="inlineStr">
        <is>
          <t>Net foreign exchange losses on operating activities</t>
        </is>
      </c>
      <c r="B14" s="5" t="n">
        <v>-405</v>
      </c>
      <c r="C14" s="5" t="n">
        <v>-1378</v>
      </c>
      <c r="D14" s="5" t="n">
        <v>-4178</v>
      </c>
    </row>
    <row r="15">
      <c r="A15" s="4" t="inlineStr">
        <is>
          <t>Other finance costs</t>
        </is>
      </c>
      <c r="B15" s="5" t="n">
        <v>-2579</v>
      </c>
      <c r="C15" s="5" t="n">
        <v>-2203</v>
      </c>
      <c r="D15" s="5" t="n">
        <v>-5948</v>
      </c>
    </row>
    <row r="16">
      <c r="A16" s="4" t="inlineStr">
        <is>
          <t>Finance costs</t>
        </is>
      </c>
      <c r="B16" s="5" t="n">
        <v>-25794</v>
      </c>
      <c r="C16" s="5" t="n">
        <v>-26430</v>
      </c>
      <c r="D16" s="5" t="n">
        <v>-37158</v>
      </c>
    </row>
    <row r="17">
      <c r="A17" s="4" t="inlineStr">
        <is>
          <t>Net finance costs</t>
        </is>
      </c>
      <c r="B17" s="6" t="n">
        <v>-24618</v>
      </c>
      <c r="C17" s="6" t="n">
        <v>-23964</v>
      </c>
      <c r="D17" s="6" t="n">
        <v>-3184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finance costs - Narrative (Details) - EUR (€) € in Thousands</t>
        </is>
      </c>
      <c r="B1" s="2" t="inlineStr">
        <is>
          <t>12 Months Ended</t>
        </is>
      </c>
    </row>
    <row r="2">
      <c r="B2" s="2" t="inlineStr">
        <is>
          <t>Mar. 31, 2022</t>
        </is>
      </c>
      <c r="C2" s="2" t="inlineStr">
        <is>
          <t>Mar. 31, 2021</t>
        </is>
      </c>
      <c r="D2" s="2" t="inlineStr">
        <is>
          <t>Mar. 31, 2020</t>
        </is>
      </c>
    </row>
    <row r="3">
      <c r="A3" s="3" t="inlineStr">
        <is>
          <t>Analysis of income and expense [abstract]</t>
        </is>
      </c>
      <c r="B3" s="4" t="inlineStr">
        <is>
          <t xml:space="preserve"> </t>
        </is>
      </c>
      <c r="C3" s="4" t="inlineStr">
        <is>
          <t xml:space="preserve"> </t>
        </is>
      </c>
      <c r="D3" s="4" t="inlineStr">
        <is>
          <t xml:space="preserve"> </t>
        </is>
      </c>
    </row>
    <row r="4">
      <c r="A4" s="4" t="inlineStr">
        <is>
          <t>Bank borrowings (including amortization of capitalized financing fees)</t>
        </is>
      </c>
      <c r="B4" s="6" t="n">
        <v>22184</v>
      </c>
      <c r="C4" s="6" t="n">
        <v>21463</v>
      </c>
      <c r="D4" s="6" t="n">
        <v>25554</v>
      </c>
    </row>
    <row r="5">
      <c r="A5" s="4" t="inlineStr">
        <is>
          <t>Interest expense on borrowings</t>
        </is>
      </c>
      <c r="B5" s="5" t="n">
        <v>20400</v>
      </c>
      <c r="C5" s="5" t="n">
        <v>19400</v>
      </c>
      <c r="D5" s="5" t="n">
        <v>23300</v>
      </c>
    </row>
    <row r="6">
      <c r="A6" s="4" t="inlineStr">
        <is>
          <t>Amortization of borrowing costs capitalized</t>
        </is>
      </c>
      <c r="B6" s="6" t="n">
        <v>1800</v>
      </c>
      <c r="C6" s="6" t="n">
        <v>2700</v>
      </c>
      <c r="D6" s="6" t="n">
        <v>38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sclosure of Reconciliation of Accounting Profit Multiplied by Applicable Tax Rates (Details) - EUR (€) € in Thousands</t>
        </is>
      </c>
      <c r="B1" s="2" t="inlineStr">
        <is>
          <t>12 Months Ended</t>
        </is>
      </c>
    </row>
    <row r="2">
      <c r="B2" s="2" t="inlineStr">
        <is>
          <t>Mar. 31, 2022</t>
        </is>
      </c>
      <c r="C2" s="2" t="inlineStr">
        <is>
          <t>Mar. 31, 2021</t>
        </is>
      </c>
      <c r="D2" s="2" t="inlineStr">
        <is>
          <t>Mar. 31, 2020</t>
        </is>
      </c>
    </row>
    <row r="3">
      <c r="A3" s="3" t="inlineStr">
        <is>
          <t>Income taxes paid (refund) [abstract]</t>
        </is>
      </c>
      <c r="B3" s="4" t="inlineStr">
        <is>
          <t xml:space="preserve"> </t>
        </is>
      </c>
      <c r="C3" s="4" t="inlineStr">
        <is>
          <t xml:space="preserve"> </t>
        </is>
      </c>
      <c r="D3" s="4" t="inlineStr">
        <is>
          <t xml:space="preserve"> </t>
        </is>
      </c>
    </row>
    <row r="4">
      <c r="A4" s="4" t="inlineStr">
        <is>
          <t>Current income tax expense</t>
        </is>
      </c>
      <c r="B4" s="6" t="n">
        <v>-6597</v>
      </c>
      <c r="C4" s="6" t="n">
        <v>-3041</v>
      </c>
      <c r="D4" s="6" t="n">
        <v>-24389</v>
      </c>
    </row>
    <row r="5">
      <c r="A5" s="4" t="inlineStr">
        <is>
          <t>Adjustments in respect of current income tax of prior years</t>
        </is>
      </c>
      <c r="B5" s="5" t="n">
        <v>4225</v>
      </c>
      <c r="C5" s="5" t="n">
        <v>-149</v>
      </c>
      <c r="D5" s="5" t="n">
        <v>510</v>
      </c>
    </row>
    <row r="6">
      <c r="A6" s="4" t="inlineStr">
        <is>
          <t>Deferred tax benefit</t>
        </is>
      </c>
      <c r="B6" s="5" t="n">
        <v>16174</v>
      </c>
      <c r="C6" s="5" t="n">
        <v>34167</v>
      </c>
      <c r="D6" s="5" t="n">
        <v>16198</v>
      </c>
    </row>
    <row r="7">
      <c r="A7" s="4" t="inlineStr">
        <is>
          <t>Total reported effective tax benefit / (expense)</t>
        </is>
      </c>
      <c r="B7" s="5" t="n">
        <v>13802</v>
      </c>
      <c r="C7" s="5" t="n">
        <v>30977</v>
      </c>
      <c r="D7" s="5" t="n">
        <v>-7681</v>
      </c>
    </row>
    <row r="8">
      <c r="A8" s="4" t="inlineStr">
        <is>
          <t>Of which income tax benefit related to amortization of acquisition related items</t>
        </is>
      </c>
      <c r="B8" s="5" t="n">
        <v>10135</v>
      </c>
      <c r="C8" s="5" t="n">
        <v>15066</v>
      </c>
      <c r="D8" s="5" t="n">
        <v>15066</v>
      </c>
    </row>
    <row r="9">
      <c r="A9" s="4" t="inlineStr">
        <is>
          <t>Of which tax impact on exceptional items</t>
        </is>
      </c>
      <c r="B9" s="5" t="n">
        <v>-840</v>
      </c>
      <c r="C9" s="5" t="n">
        <v>3726</v>
      </c>
      <c r="D9" s="5" t="n">
        <v>1210</v>
      </c>
    </row>
    <row r="10">
      <c r="A10" s="4" t="inlineStr">
        <is>
          <t>Of which exceptional income tax expense</t>
        </is>
      </c>
      <c r="B10" s="5" t="n">
        <v>-416</v>
      </c>
      <c r="C10" s="5" t="n">
        <v>-2303</v>
      </c>
      <c r="D10" s="5" t="n">
        <v>-1341</v>
      </c>
    </row>
    <row r="11">
      <c r="A11" s="4" t="inlineStr">
        <is>
          <t>Adjustments for tax losses used to offset prior years profits</t>
        </is>
      </c>
      <c r="B11" s="5" t="n">
        <v>3900</v>
      </c>
      <c r="C11" s="4" t="inlineStr">
        <is>
          <t xml:space="preserve"> </t>
        </is>
      </c>
      <c r="D11" s="4" t="inlineStr">
        <is>
          <t xml:space="preserve"> </t>
        </is>
      </c>
    </row>
    <row r="12">
      <c r="A12" s="3" t="inlineStr">
        <is>
          <t>Reconciliation of accounting profit multiplied by applicable tax rates [abstract]</t>
        </is>
      </c>
      <c r="B12" s="4" t="inlineStr">
        <is>
          <t xml:space="preserve"> </t>
        </is>
      </c>
      <c r="C12" s="4" t="inlineStr">
        <is>
          <t xml:space="preserve"> </t>
        </is>
      </c>
      <c r="D12" s="4" t="inlineStr">
        <is>
          <t xml:space="preserve"> </t>
        </is>
      </c>
    </row>
    <row r="13">
      <c r="A13" s="4" t="inlineStr">
        <is>
          <t>(Loss) / Profit before tax</t>
        </is>
      </c>
      <c r="B13" s="5" t="n">
        <v>-108495</v>
      </c>
      <c r="C13" s="5" t="n">
        <v>-465362</v>
      </c>
      <c r="D13" s="5" t="n">
        <v>9350</v>
      </c>
    </row>
    <row r="14">
      <c r="A14" s="4" t="inlineStr">
        <is>
          <t>Tax benefit / (expense) calculated at the historical weighted average expected tax rate of 24.00% (24.00% in FY2020/21, 24.00% in FY2019/20)</t>
        </is>
      </c>
      <c r="B14" s="5" t="n">
        <v>26039</v>
      </c>
      <c r="C14" s="5" t="n">
        <v>111687</v>
      </c>
      <c r="D14" s="5" t="n">
        <v>-2244</v>
      </c>
    </row>
    <row r="15">
      <c r="A15" s="4" t="inlineStr">
        <is>
          <t>Adjustments in respect of prior years</t>
        </is>
      </c>
      <c r="B15" s="5" t="n">
        <v>141</v>
      </c>
      <c r="C15" s="5" t="n">
        <v>-149</v>
      </c>
      <c r="D15" s="5" t="n">
        <v>550</v>
      </c>
    </row>
    <row r="16">
      <c r="A16" s="4" t="inlineStr">
        <is>
          <t>Recognition of previously unrecognized (derecognition of previously recognized) deductible temporary differences</t>
        </is>
      </c>
      <c r="B16" s="5" t="n">
        <v>-124</v>
      </c>
      <c r="C16" s="5" t="n">
        <v>-590</v>
      </c>
      <c r="D16" s="5" t="n">
        <v>1530</v>
      </c>
    </row>
    <row r="17">
      <c r="A17" s="4" t="inlineStr">
        <is>
          <t>Expenses not deductible for tax purposes</t>
        </is>
      </c>
      <c r="B17" s="5" t="n">
        <v>-4873</v>
      </c>
      <c r="C17" s="5" t="n">
        <v>-32138</v>
      </c>
      <c r="D17" s="5" t="n">
        <v>-15882</v>
      </c>
    </row>
    <row r="18">
      <c r="A18" s="4" t="inlineStr">
        <is>
          <t>Current year losses not generating deferred tax assets</t>
        </is>
      </c>
      <c r="B18" s="5" t="n">
        <v>-2583</v>
      </c>
      <c r="C18" s="5" t="n">
        <v>-11637</v>
      </c>
      <c r="D18" s="5" t="n">
        <v>0</v>
      </c>
    </row>
    <row r="19">
      <c r="A19" s="4" t="inlineStr">
        <is>
          <t>Effect of capital reorganization</t>
        </is>
      </c>
      <c r="B19" s="5" t="n">
        <v>0</v>
      </c>
      <c r="C19" s="5" t="n">
        <v>-15225</v>
      </c>
      <c r="D19" s="5" t="n">
        <v>0</v>
      </c>
    </row>
    <row r="20">
      <c r="A20" s="4" t="inlineStr">
        <is>
          <t>Effect of income taxed at different tax rates</t>
        </is>
      </c>
      <c r="B20" s="5" t="n">
        <v>-7139</v>
      </c>
      <c r="C20" s="5" t="n">
        <v>-22668</v>
      </c>
      <c r="D20" s="5" t="n">
        <v>6250</v>
      </c>
    </row>
    <row r="21">
      <c r="A21" s="4" t="inlineStr">
        <is>
          <t>Deferred tax assets recognized for future tax credits</t>
        </is>
      </c>
      <c r="B21" s="5" t="n">
        <v>0</v>
      </c>
      <c r="C21" s="5" t="n">
        <v>440</v>
      </c>
      <c r="D21" s="5" t="n">
        <v>1045</v>
      </c>
    </row>
    <row r="22">
      <c r="A22" s="4" t="inlineStr">
        <is>
          <t>Non-taxable gain on fair value measurement</t>
        </is>
      </c>
      <c r="B22" s="5" t="n">
        <v>1870</v>
      </c>
      <c r="C22" s="5" t="n">
        <v>0</v>
      </c>
      <c r="D22" s="5" t="n">
        <v>0</v>
      </c>
    </row>
    <row r="23">
      <c r="A23" s="4" t="inlineStr">
        <is>
          <t>Other tax items</t>
        </is>
      </c>
      <c r="B23" s="5" t="n">
        <v>471</v>
      </c>
      <c r="C23" s="5" t="n">
        <v>1257</v>
      </c>
      <c r="D23" s="5" t="n">
        <v>1070</v>
      </c>
    </row>
    <row r="24">
      <c r="A24" s="4" t="inlineStr">
        <is>
          <t>Total reported effective tax benefit / (expense)</t>
        </is>
      </c>
      <c r="B24" s="5" t="n">
        <v>13802</v>
      </c>
      <c r="C24" s="5" t="n">
        <v>30977</v>
      </c>
      <c r="D24" s="5" t="n">
        <v>-7681</v>
      </c>
    </row>
    <row r="25">
      <c r="A25" s="4" t="inlineStr">
        <is>
          <t>Tax effect on remeasurement of post-employment benefit obligations</t>
        </is>
      </c>
      <c r="B25" s="5" t="n">
        <v>-570</v>
      </c>
      <c r="C25" s="5" t="n">
        <v>108</v>
      </c>
      <c r="D25" s="5" t="n">
        <v>307</v>
      </c>
    </row>
    <row r="26">
      <c r="A26" s="4" t="inlineStr">
        <is>
          <t>Total tax effect</t>
        </is>
      </c>
      <c r="B26" s="6" t="n">
        <v>-570</v>
      </c>
      <c r="C26" s="6" t="n">
        <v>108</v>
      </c>
      <c r="D26" s="6" t="n">
        <v>3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34" customWidth="1" min="2" max="2"/>
    <col width="22" customWidth="1" min="3" max="3"/>
    <col width="34" customWidth="1" min="4" max="4"/>
    <col width="22" customWidth="1" min="5" max="5"/>
    <col width="22" customWidth="1" min="6" max="6"/>
  </cols>
  <sheetData>
    <row r="1">
      <c r="A1" s="1" t="inlineStr">
        <is>
          <t>Income tax expense - Narrative (Details) € in Millions</t>
        </is>
      </c>
      <c r="C1" s="2" t="inlineStr">
        <is>
          <t>1 Months Ended</t>
        </is>
      </c>
      <c r="D1" s="2" t="inlineStr">
        <is>
          <t>12 Months Ended</t>
        </is>
      </c>
    </row>
    <row r="2">
      <c r="B2" s="2" t="inlineStr">
        <is>
          <t>Aug. 03, 2020 EUR (€) installment</t>
        </is>
      </c>
      <c r="C2" s="2" t="inlineStr">
        <is>
          <t>Apr. 30, 2019 EUR (€)</t>
        </is>
      </c>
      <c r="D2" s="2" t="inlineStr">
        <is>
          <t>Mar. 31, 2022 EUR (€) installment</t>
        </is>
      </c>
      <c r="E2" s="2" t="inlineStr">
        <is>
          <t>Mar. 31, 2021 EUR (€)</t>
        </is>
      </c>
      <c r="F2" s="2" t="inlineStr">
        <is>
          <t>Mar. 31, 2020 EUR (€)</t>
        </is>
      </c>
    </row>
    <row r="3">
      <c r="A3" s="4" t="inlineStr">
        <is>
          <t>Ital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ation settlement payments</t>
        </is>
      </c>
      <c r="B5" s="4" t="inlineStr">
        <is>
          <t xml:space="preserve"> </t>
        </is>
      </c>
      <c r="C5" s="12" t="n">
        <v>3.6</v>
      </c>
      <c r="D5" s="4" t="inlineStr">
        <is>
          <t xml:space="preserve"> </t>
        </is>
      </c>
      <c r="E5" s="4" t="inlineStr">
        <is>
          <t xml:space="preserve"> </t>
        </is>
      </c>
      <c r="F5" s="4" t="inlineStr">
        <is>
          <t xml:space="preserve"> </t>
        </is>
      </c>
    </row>
    <row r="6">
      <c r="A6" s="4" t="inlineStr">
        <is>
          <t>Current tax liabilities, non-current</t>
        </is>
      </c>
      <c r="B6" s="12" t="n">
        <v>10.9</v>
      </c>
      <c r="C6" s="4" t="inlineStr">
        <is>
          <t xml:space="preserve"> </t>
        </is>
      </c>
      <c r="D6" s="12" t="n">
        <v>9.800000000000001</v>
      </c>
      <c r="E6" s="12" t="n">
        <v>12.4</v>
      </c>
      <c r="F6" s="12" t="n">
        <v>13.6</v>
      </c>
    </row>
    <row r="7">
      <c r="A7" s="4" t="inlineStr">
        <is>
          <t>Number of quarterly installments | installment</t>
        </is>
      </c>
      <c r="B7" s="5" t="n">
        <v>16</v>
      </c>
      <c r="C7" s="4" t="inlineStr">
        <is>
          <t xml:space="preserve"> </t>
        </is>
      </c>
      <c r="D7" s="5" t="n">
        <v>4</v>
      </c>
      <c r="E7" s="4" t="inlineStr">
        <is>
          <t xml:space="preserve"> </t>
        </is>
      </c>
      <c r="F7" s="4" t="inlineStr">
        <is>
          <t xml:space="preserve"> </t>
        </is>
      </c>
    </row>
    <row r="8">
      <c r="A8" s="4" t="inlineStr">
        <is>
          <t>Losses on litigation settlements</t>
        </is>
      </c>
      <c r="B8" s="4" t="inlineStr">
        <is>
          <t xml:space="preserve"> </t>
        </is>
      </c>
      <c r="C8" s="4" t="inlineStr">
        <is>
          <t xml:space="preserve"> </t>
        </is>
      </c>
      <c r="D8" s="12" t="n">
        <v>2.6</v>
      </c>
      <c r="E8" s="4" t="inlineStr">
        <is>
          <t xml:space="preserve"> </t>
        </is>
      </c>
      <c r="F8" s="4" t="inlineStr">
        <is>
          <t xml:space="preserve"> </t>
        </is>
      </c>
    </row>
    <row r="9">
      <c r="A9" s="4" t="inlineStr">
        <is>
          <t>Germany | Tax contingent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inancial effect of contingent liabilities</t>
        </is>
      </c>
      <c r="B11" s="4" t="inlineStr">
        <is>
          <t xml:space="preserve"> </t>
        </is>
      </c>
      <c r="C11" s="4" t="inlineStr">
        <is>
          <t xml:space="preserve"> </t>
        </is>
      </c>
      <c r="D11" s="13" t="n">
        <v>1.5</v>
      </c>
      <c r="E11" s="13" t="n">
        <v>4.1</v>
      </c>
      <c r="F11" s="13" t="n">
        <v>3.8</v>
      </c>
    </row>
    <row r="12">
      <c r="A12" s="4" t="inlineStr">
        <is>
          <t>Germany | Royalty tax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inancial effect of contingent liabilities</t>
        </is>
      </c>
      <c r="B14" s="4" t="inlineStr">
        <is>
          <t xml:space="preserve"> </t>
        </is>
      </c>
      <c r="C14" s="4" t="inlineStr">
        <is>
          <t xml:space="preserve"> </t>
        </is>
      </c>
      <c r="D14" s="12" t="n">
        <v>2.7</v>
      </c>
      <c r="E14" s="6" t="n">
        <v>0</v>
      </c>
      <c r="F14"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s) - EUR (€) € / shares in Units, € in Thousands</t>
        </is>
      </c>
      <c r="B1" s="2" t="inlineStr">
        <is>
          <t>12 Months Ended</t>
        </is>
      </c>
    </row>
    <row r="2">
      <c r="B2" s="2" t="inlineStr">
        <is>
          <t>Mar. 31, 2022</t>
        </is>
      </c>
      <c r="C2" s="2" t="inlineStr">
        <is>
          <t>Mar. 31, 2021</t>
        </is>
      </c>
      <c r="D2" s="2" t="inlineStr">
        <is>
          <t>Mar. 31, 2020</t>
        </is>
      </c>
    </row>
    <row r="3">
      <c r="A3" s="3" t="inlineStr">
        <is>
          <t>Basic earnings per share [abstract]</t>
        </is>
      </c>
      <c r="B3" s="4" t="inlineStr">
        <is>
          <t xml:space="preserve"> </t>
        </is>
      </c>
      <c r="C3" s="4" t="inlineStr">
        <is>
          <t xml:space="preserve"> </t>
        </is>
      </c>
      <c r="D3" s="4" t="inlineStr">
        <is>
          <t xml:space="preserve"> </t>
        </is>
      </c>
    </row>
    <row r="4">
      <c r="A4" s="4" t="inlineStr">
        <is>
          <t>(Loss) / Profit from continuing operations attributable to the owners of the parent</t>
        </is>
      </c>
      <c r="B4" s="6" t="n">
        <v>-95235</v>
      </c>
      <c r="C4" s="6" t="n">
        <v>-432972</v>
      </c>
      <c r="D4" s="6" t="n">
        <v>-3532</v>
      </c>
    </row>
    <row r="5">
      <c r="A5" s="3" t="inlineStr">
        <is>
          <t>Diluted earnings per share [abstract]</t>
        </is>
      </c>
      <c r="B5" s="4" t="inlineStr">
        <is>
          <t xml:space="preserve"> </t>
        </is>
      </c>
      <c r="C5" s="4" t="inlineStr">
        <is>
          <t xml:space="preserve"> </t>
        </is>
      </c>
      <c r="D5" s="4" t="inlineStr">
        <is>
          <t xml:space="preserve"> </t>
        </is>
      </c>
    </row>
    <row r="6">
      <c r="A6" s="4" t="inlineStr">
        <is>
          <t>(Loss) / Profit from continuing operations attributable to the owners of the parent</t>
        </is>
      </c>
      <c r="B6" s="5" t="n">
        <v>-95235</v>
      </c>
      <c r="C6" s="5" t="n">
        <v>-432972</v>
      </c>
      <c r="D6" s="5" t="n">
        <v>-3532</v>
      </c>
    </row>
    <row r="7">
      <c r="A7" s="4" t="inlineStr">
        <is>
          <t>Ordinary shares</t>
        </is>
      </c>
      <c r="B7" s="4" t="inlineStr">
        <is>
          <t xml:space="preserve"> </t>
        </is>
      </c>
      <c r="C7" s="4" t="inlineStr">
        <is>
          <t xml:space="preserve"> </t>
        </is>
      </c>
      <c r="D7" s="4" t="inlineStr">
        <is>
          <t xml:space="preserve"> </t>
        </is>
      </c>
    </row>
    <row r="8">
      <c r="A8" s="3" t="inlineStr">
        <is>
          <t>Basic earnings per share [abstract]</t>
        </is>
      </c>
      <c r="B8" s="4" t="inlineStr">
        <is>
          <t xml:space="preserve"> </t>
        </is>
      </c>
      <c r="C8" s="4" t="inlineStr">
        <is>
          <t xml:space="preserve"> </t>
        </is>
      </c>
      <c r="D8" s="4" t="inlineStr">
        <is>
          <t xml:space="preserve"> </t>
        </is>
      </c>
    </row>
    <row r="9">
      <c r="A9" s="4" t="inlineStr">
        <is>
          <t>(Loss) / Profit from continuing operations attributable to the owners of the parent</t>
        </is>
      </c>
      <c r="B9" s="6" t="n">
        <v>-86692</v>
      </c>
      <c r="C9" s="6" t="n">
        <v>-398565</v>
      </c>
      <c r="D9" s="6" t="n">
        <v>-3532</v>
      </c>
    </row>
    <row r="10">
      <c r="A10" s="4" t="inlineStr">
        <is>
          <t>Weighted average number of basic ordinary shares outstanding (in thousand of shares)</t>
        </is>
      </c>
      <c r="B10" s="5" t="n">
        <v>179455000</v>
      </c>
      <c r="C10" s="5" t="n">
        <v>169391000</v>
      </c>
      <c r="D10" s="5" t="n">
        <v>168480000</v>
      </c>
    </row>
    <row r="11">
      <c r="A11" s="4" t="inlineStr">
        <is>
          <t>Basic earnings per share (in euro per share)</t>
        </is>
      </c>
      <c r="B11" s="11" t="n">
        <v>-0.48</v>
      </c>
      <c r="C11" s="11" t="n">
        <v>-2.35</v>
      </c>
      <c r="D11" s="11" t="n">
        <v>-0.02</v>
      </c>
    </row>
    <row r="12">
      <c r="A12" s="3" t="inlineStr">
        <is>
          <t>Diluted earnings per share [abstract]</t>
        </is>
      </c>
      <c r="B12" s="4" t="inlineStr">
        <is>
          <t xml:space="preserve"> </t>
        </is>
      </c>
      <c r="C12" s="4" t="inlineStr">
        <is>
          <t xml:space="preserve"> </t>
        </is>
      </c>
      <c r="D12" s="4" t="inlineStr">
        <is>
          <t xml:space="preserve"> </t>
        </is>
      </c>
    </row>
    <row r="13">
      <c r="A13" s="4" t="inlineStr">
        <is>
          <t>(Loss) / Profit from continuing operations attributable to the owners of the parent</t>
        </is>
      </c>
      <c r="B13" s="6" t="n">
        <v>-86692</v>
      </c>
      <c r="C13" s="6" t="n">
        <v>-398565</v>
      </c>
      <c r="D13" s="6" t="n">
        <v>-3532</v>
      </c>
    </row>
    <row r="14">
      <c r="A14" s="4" t="inlineStr">
        <is>
          <t>Weighted average number of diluted ordinary shares outstanding (in thousand of shares)</t>
        </is>
      </c>
      <c r="B14" s="5" t="n">
        <v>179455000</v>
      </c>
      <c r="C14" s="5" t="n">
        <v>169391000</v>
      </c>
      <c r="D14" s="5" t="n">
        <v>168480000</v>
      </c>
    </row>
    <row r="15">
      <c r="A15" s="4" t="inlineStr">
        <is>
          <t>Diluted earnings per share (in euro per share)</t>
        </is>
      </c>
      <c r="B15" s="11" t="n">
        <v>-0.48</v>
      </c>
      <c r="C15" s="11" t="n">
        <v>-2.35</v>
      </c>
      <c r="D15" s="11" t="n">
        <v>-0.02</v>
      </c>
    </row>
    <row r="16">
      <c r="A16" s="4" t="inlineStr">
        <is>
          <t>Preference shares</t>
        </is>
      </c>
      <c r="B16" s="4" t="inlineStr">
        <is>
          <t xml:space="preserve"> </t>
        </is>
      </c>
      <c r="C16" s="4" t="inlineStr">
        <is>
          <t xml:space="preserve"> </t>
        </is>
      </c>
      <c r="D16" s="4" t="inlineStr">
        <is>
          <t xml:space="preserve"> </t>
        </is>
      </c>
    </row>
    <row r="17">
      <c r="A17" s="3" t="inlineStr">
        <is>
          <t>Basic earnings per share [abstract]</t>
        </is>
      </c>
      <c r="B17" s="4" t="inlineStr">
        <is>
          <t xml:space="preserve"> </t>
        </is>
      </c>
      <c r="C17" s="4" t="inlineStr">
        <is>
          <t xml:space="preserve"> </t>
        </is>
      </c>
      <c r="D17" s="4" t="inlineStr">
        <is>
          <t xml:space="preserve"> </t>
        </is>
      </c>
    </row>
    <row r="18">
      <c r="A18" s="4" t="inlineStr">
        <is>
          <t>(Loss) / Profit from continuing operations attributable to the owners of the parent</t>
        </is>
      </c>
      <c r="B18" s="6" t="n">
        <v>-8543</v>
      </c>
      <c r="C18" s="6" t="n">
        <v>-34407</v>
      </c>
      <c r="D18" s="6" t="n">
        <v>0</v>
      </c>
    </row>
    <row r="19">
      <c r="A19" s="4" t="inlineStr">
        <is>
          <t>Weighted average number of basic preference shares outstanding (in thousand of shares)</t>
        </is>
      </c>
      <c r="B19" s="5" t="n">
        <v>17684000</v>
      </c>
      <c r="C19" s="5" t="n">
        <v>20656000</v>
      </c>
      <c r="D19" s="5" t="n">
        <v>0</v>
      </c>
    </row>
    <row r="20">
      <c r="A20" s="4" t="inlineStr">
        <is>
          <t>Basic earnings per share (in euro per share)</t>
        </is>
      </c>
      <c r="B20" s="11" t="n">
        <v>-0.48</v>
      </c>
      <c r="C20" s="11" t="n">
        <v>-1.67</v>
      </c>
      <c r="D20" s="6" t="n">
        <v>0</v>
      </c>
    </row>
    <row r="21">
      <c r="A21" s="3" t="inlineStr">
        <is>
          <t>Diluted earnings per share [abstract]</t>
        </is>
      </c>
      <c r="B21" s="4" t="inlineStr">
        <is>
          <t xml:space="preserve"> </t>
        </is>
      </c>
      <c r="C21" s="4" t="inlineStr">
        <is>
          <t xml:space="preserve"> </t>
        </is>
      </c>
      <c r="D21" s="4" t="inlineStr">
        <is>
          <t xml:space="preserve"> </t>
        </is>
      </c>
    </row>
    <row r="22">
      <c r="A22" s="4" t="inlineStr">
        <is>
          <t>(Loss) / Profit from continuing operations attributable to the owners of the parent</t>
        </is>
      </c>
      <c r="B22" s="6" t="n">
        <v>-8543</v>
      </c>
      <c r="C22" s="6" t="n">
        <v>-34407</v>
      </c>
      <c r="D22" s="6" t="n">
        <v>0</v>
      </c>
    </row>
    <row r="23">
      <c r="A23" s="4" t="inlineStr">
        <is>
          <t>Weighted average number of diluted number of preference shares outstanding (in thousand of shares)</t>
        </is>
      </c>
      <c r="B23" s="5" t="n">
        <v>17684000</v>
      </c>
      <c r="C23" s="5" t="n">
        <v>20656000</v>
      </c>
      <c r="D23" s="5" t="n">
        <v>0</v>
      </c>
    </row>
    <row r="24">
      <c r="A24" s="4" t="inlineStr">
        <is>
          <t>Diluted earnings per share (in euro per share)</t>
        </is>
      </c>
      <c r="B24" s="11" t="n">
        <v>-0.48</v>
      </c>
      <c r="C24" s="11" t="n">
        <v>-1.67</v>
      </c>
      <c r="D24"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Mar. 31, 2022</t>
        </is>
      </c>
      <c r="C2" s="2" t="inlineStr">
        <is>
          <t>Mar. 31, 2021</t>
        </is>
      </c>
      <c r="D2" s="2" t="inlineStr">
        <is>
          <t>Mar. 31, 2020</t>
        </is>
      </c>
    </row>
    <row r="3">
      <c r="A3" s="4" t="inlineStr">
        <is>
          <t>Preference shar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ly dilutive instruments not included in diluted earnings per share (in shares)</t>
        </is>
      </c>
      <c r="B5" s="5" t="n">
        <v>5900000</v>
      </c>
      <c r="C5" s="5" t="n">
        <v>5900000</v>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ly dilutive instruments not included in diluted earnings per share (in shares)</t>
        </is>
      </c>
      <c r="B8" s="5" t="n">
        <v>9700000</v>
      </c>
      <c r="C8" s="5" t="n">
        <v>8900000</v>
      </c>
      <c r="D8" s="5" t="n">
        <v>0</v>
      </c>
    </row>
    <row r="9">
      <c r="A9" s="4" t="inlineStr">
        <is>
          <t>Warrant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Potentially dilutive instruments not included in diluted earnings per share (in shares)</t>
        </is>
      </c>
      <c r="B11" s="5" t="n">
        <v>30735950</v>
      </c>
      <c r="C11" s="5" t="n">
        <v>30735950</v>
      </c>
      <c r="D11" s="5" t="n">
        <v>0</v>
      </c>
    </row>
    <row r="12">
      <c r="A12" s="4" t="inlineStr">
        <is>
          <t>Preference share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Number of shares outstanding (in shares)</t>
        </is>
      </c>
      <c r="B14" s="4" t="inlineStr">
        <is>
          <t xml:space="preserve"> </t>
        </is>
      </c>
      <c r="C14" s="4" t="inlineStr">
        <is>
          <t xml:space="preserve"> </t>
        </is>
      </c>
      <c r="D14"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2</t>
        </is>
      </c>
    </row>
    <row r="3">
      <c r="A3" s="3" t="inlineStr">
        <is>
          <t>Financial Risk Management [Abstract]</t>
        </is>
      </c>
      <c r="B3" s="4" t="inlineStr">
        <is>
          <t xml:space="preserve"> </t>
        </is>
      </c>
    </row>
    <row r="4">
      <c r="A4" s="4" t="inlineStr">
        <is>
          <t>Financial risk management</t>
        </is>
      </c>
      <c r="B4" s="4" t="inlineStr">
        <is>
          <t xml:space="preserve">Financial risk management The Group's activities are exposed to a variety of financial risks such as market risk (including currency risk and interest rate risk), credit risk and liquidity risk. To minimize the impact of potential adverse effects of market volatility on financial performance, the Group hedges certain market risks via derivative contracts with banks. The Group manages financial risks through its central treasury department in compliance with policies approved by the board of directors. (a) Market risk i) Foreign exchange risk The Euro is the presentation currency of the Group and functional currency of the Company , and due to the international footprint of its TFSS, AVPS, and CRTS businesses, the Group is exposed to foreign exchange risks. Foreign exchange risks are mainly due to the funding of entities with non-Euro functional currencies in the form of intra-group loans and cash pools. The largest exposures are GBP, AUD, JPY and SEK and volatility in these currencies may therefore impact the Group’s results. Trade payables and receivables exposed to foreign exchange risks are mainly intra-group and denominated in the respective entity’s functional currency. A foreign exchange rate sensitivity analysis has been performed on the monetary items exposed to foreign exchange risks in the statement of financial position. At March 31, 2022, if currency rates on the major currencies had been 2% higher/lower and with all other variables held constant, profit before tax for the year would have been EUR0.7 million (EUR0.1 million for the financial year ended March 31, 2021, EUR0.1 million for the financial year ended March 31, 2020) lower/higher. ii) Interest rate risk The Group's interest rate risk arises from the external senior debt structured at floating rates, accompanied by an interest rate floor. A significant increase in interest rates may affect the funding cost of the Group. If the market interest rate would have been 1% higher/lower and, with all other variables held constant, profit before tax for the year would have been EUR3.1 million (EUR2.8 million for the financial year ended March 31, 2021, EUR3.6 million for the financial year ended March 31, 2020) lower as a result of an increase in the borrowing cost of the external senior debt. (b) Credit risk Counterparty credit risk is managed at Group level, except for credit risk relating to accounts receivable balances. Each operating entity is responsible for managing and analyzing the credit risk for new clients before standard payment terms and conditions are offered. Credit risk towards banks arises from cash and cash equivalents, derivative financial instruments and deposits held with these business partners. The credit risk towards banks is managed by Group treasury in compliance with the Group's policies that define the corporate instructions in relation to managing counterparty limits. As such, investments of surplus funds can only be done with approved counterparties and any new counterparties are to be confirmed by the CFO of the Group before any cash deposits or financial transactions can be executed with them. The Group’s approval policy over banks and financial institutions ensures that consistent and efficient cash management structures are implemented to enable a sound level of cash concentration in the Group. Local Management is required to request written approval to the Group treasury department prior to initiating new bank relationships or financial services or before amending existing relationships or banking setups. In compliance with the Senior Facilities Agreement (SFA), a number of obligors’ bank accounts are pledged and subject to close monitoring by the Group’s treasury department (Note 26). According to the Group’s current policy over cash deposits and financial instruments, the counterparty credit quality is measured by the long-term issue credit ratings of S&amp;P and Moody’s and should be minimum BBB-. Counterparty credit limits are set to control the concentration of risks and therefore mitigate financial loss through a counterparty’s potential failure to make payments. Any deviation from the Group’s policy is subject to the approval of the Group’s CFO. Credit risk from trade receivables and contract assets is managed according to the Group’s policies. Operating entities apply credit risk management procedures in line with these policies. Credit risk is monitored on a country by country basis, considering the aging profile of the customers and historical and forward-looking default indicators. Additionally, the type of counterparty, be it an individual customer or a state authority, is used as a potential class of different risk profiles. Management of operational entities monitors exposure to credit risk on an ongoing basis. The creditworthiness of new customers is assessed before signing trade contracts. Any change request of the already agreed credit conditions is reviewed from a creditworthiness standpoint and approved by the operational entities. The assessment of creditworthiness takes into consideration external ratings and information from relevant institutions. As disclosed in Note 19, as of March 31, 2022, 88.0% (as of March 31, 2021 79.1%, as of March 31, 2020 62.7% ) of total trade receivables are not yet due. An impairment analysis is performed at each reporting date on an individual customer basis. There are no significant concentrations of credit risk arising from trade receivables and contract assets. (c) Liquidity risk Liquidity describes the ability of a company to generate sufficient cash flows to meet cash requirements of its business operations, including working capital needs, capital expenditure, debt interest and service, acquisitions and other contractual obligations. The objective of our capital management is to have sufficient liquidity, also ensuring that the Group respects any financial and maintenance covenants linked to obligations towards our creditors. For the purpose of assessing liquidity risk, all operational entities of the Group forecast their cash on a weekly rolling basis. These are monitored by Group treasury ensuring that the Group's liquidity position at all times meets operational cash needs. In addition to the centralization of cash available in the local operations as a primary source of liquidity, Group treasury has access to: • a Revolving Credit Facility (“RCF”) as part of the Senior Facilities Agreement of up to EUR100.0 million (EUR100.0 million as of March 31, 2021, EUR80.0 million as of March 31, 2020) • a Supplemental Liquidity Facility (“SLF”) of USD75.0 million provided by certain pre-NYSE listing shareholders • uncommitted facilities of up to EUR8.4 million (EUR18.2 million as of March 31, 2021, EUR15.0 million as of March 31, 2020). As of March 31, 2022, only EUR0.9 million remains undrawn under the revolving credit facility and the Supplemental Liquidity Facility and uncommitted facilities are fully available (Note 26, Note 44). In addition to the above, on May 5, 2022, subsequent to the end of the reporting period, the Group entered into an investment agreement resulting in the receipt of aggregate gross proceeds of USD225.0 million (EUR215.2 million) (see Note 44) At the reporting date, the Group held total liquid assets of EUR51.7 million (EUR182.8 million as of March 31, 2021, EUR226.1 million as of March 31, 2020). COVID-19 Liquidity Impact Update Please refer to Note 43 for details on the impact of COVID-19 on the Group’s liquidity. 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2 (EUR thousand) Less than 3 months Between 3 months and 1 year Between 1 and 2 years Between 2 and 5 years Over 5 years Loans and borrowings (1) — 20,075 40,205 738,955 — Other non-current liabilities (1) — — 7,010 22,555 142 Trade payables 103,457 62,646 — — — Other current liabilities (2) 14,987 10,978 — — — Accrued liabilities (3) 19,954 8,516 — — — Total 138,398 102,215 47,215 761,510 142 As of March 31, 2021 (EUR thousand) Less than 3 months Between 3 months and 1 year Between 1 and 2 years Between 2 and 5 years Over 5 years Loans and borrowings (1) 110 20,302 119,074 678,269 — Other non-current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non-current liabilities (1) — — 11,298 15,913 2,540 Trade payables 137,005 82,838 4,362 6,873 6,241 Other current liabilities (2) 21,956 14,753 272 (55) 1,197 Accrued liabilities (3) 25,501 10,251 83 103 1,339 Total 189,638 123,426 36,774 667,849 11,317 (1) The line items “Loans and borrowings” and “Other non-current liabilities”, as presented in the table above, include future interest payments (capitalized interest in the case of Other non-current liabilities). (2) For the purposes of this table, items where the counterparty is the tax authority such as “Personnel taxes” and “Input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 As of March 31, 2022 the Group also had EUR12.1 million of warrants outstanding (EUR31.0 million as of March 31, 2021, and nil as of March 31, 2020) and as a consequence of their USD11.50 exercise price (as per Note 41), there is a low probability of an exercise of these derivative instruments, and a subsequent cash outflow with a material liquidity impact in the foreseeable future. Net debt reconciliation This section presents a breakdown of net debt and details the movements in net debt for each of the periods presented: (EUR thousand) Assets Liabilities from financing activities Cash and cash equivalents Borrowings due within 1 year Borrowings due after 1 year Lease liabilities due within 1 year Lease liabilities due after 1 year Total Net debt as of April 1, 2021 (182,783) 111 720,745 12,578 19,122 569,773 Cash flows 129,126 731 — (13,374) — 116,483 Foreign exchange adjustments 565 (166) — (31) (20) 348 Other changes 1,402 — 1,809 11,365 (7,783) 6,793 Net debt as of March 31, 2022 (51,690) 676 722,554 10,538 11,319 693,397 (EUR thousand) Assets Liabilities from financing activities Cash and cash equivalents Borrowings due within 1 year Borrowings due after 1 year Lease liabilities due within 1 year Lease liabilities due after 1 year Total Net debt as of April 1, 2020 (226,139) 1,081 624,595 14,001 27,750 441,288 Cash flows 39,122 (884) 90,578 (15,031) — 113,785 Foreign exchange adjustments 1,155 (86) — 39 48 1,156 Other changes 3,079 — 5,572 13,569 (8,676) 13,544 Net debt as of March 31, 2021 (182,783) 111 720,745 12,578 19,122 569,773 (EUR thousand) Assets Liabilities from financing activities Cash and cash equivalents Borrowings due within 1 year Borrowings due after 1 year Lease liabilities due within 1 year Lease liabilities due after 1 year Total Net debt as of April 1, 2019 (104,072) 2,102 622,398 13,713 32,420 566,561 Cash flows (122,996) (1,066) — (15,402) — (139,464) Foreign exchange adjustments 929 45 — (157) (352) 465 Other changes — — 2,197 15,847 (4,318) 13,726 Net debt as of March 31, 2020 (226,139) 1,081 624,595 14,001 27,750 441,288 (d) Capital risk management The capital structure of the Group as of March 31, 2022 is composed of consolidated equity of EUR(185.8) million (EUR(100.6) million as of March 31, 2021, EUR71.5 million as of March 31, 2020) and senior debt with a carrying value of EUR722.6 million (EUR720.7 million as of March 31, 2021, EUR624.6 million as of March 31, 2020). This represents an Equity/Capital ratio 3 of -25.7% (-14.0% as of March 31, 2021, 10.3% as of March 31, 2020). The group at its consolidated level is not subjected to any externally imposed capital requirements. Certain jurisdictions may require Global Blue subsidiaries to maintain certain local capital requirements which is monitored locally. The group currently does not have any non-compliance to local capital requirements that may lead to material risks. (e) Fair value estimation 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As of March 31, 2021 (EUR thousand) Level 1 Level 2 Level 3 Total Assets Financial assets at fair value through profit or loss - Other investments — — 753 753 -Other current receivables - Derivative financial instruments — 231 — 231 Total assets — 231 753 984 Liabilities Financial liabilities at fair value through profit or loss - Other current liabilities - Contingent consideration — — 9,618 9,618 - Other non-current financial liabilities - Put options — — 7,423 7,423 - Warrant liabilities - Public warrants 21,135 — — 21,135 - Warrant liabilities - Private warrants — 9,844 — 9,844 Total liabilities 21,135 9,844 17,041 48,020 As of March 31, 2020 (EUR thousand) Level 1 Level 2 Level 3 Total Assets Financial assets at fair value through profit or loss - Other investments — — 3 3 -Other current receivables - Derivative financial instruments — 742 — 742 Total assets — 742 3 7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Disclosure of Composition of Right-of-Use Assets (Details) - EUR (€) € in Thousands</t>
        </is>
      </c>
      <c r="B1" s="2" t="inlineStr">
        <is>
          <t>Mar. 31, 2022</t>
        </is>
      </c>
      <c r="C1" s="2" t="inlineStr">
        <is>
          <t>Mar. 31, 2021</t>
        </is>
      </c>
      <c r="D1" s="2" t="inlineStr">
        <is>
          <t>Mar. 31, 2020</t>
        </is>
      </c>
      <c r="E1" s="2" t="inlineStr">
        <is>
          <t>Mar. 31, 2019</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 of use assets</t>
        </is>
      </c>
      <c r="B3" s="6" t="n">
        <v>20938</v>
      </c>
      <c r="C3" s="6" t="n">
        <v>30530</v>
      </c>
      <c r="D3" s="6" t="n">
        <v>40409</v>
      </c>
      <c r="E3" s="6" t="n">
        <v>45078</v>
      </c>
    </row>
    <row r="4">
      <c r="A4" s="4" t="inlineStr">
        <is>
          <t>Offices</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Right of use assets</t>
        </is>
      </c>
      <c r="B6" s="5" t="n">
        <v>9923</v>
      </c>
      <c r="C6" s="5" t="n">
        <v>13469</v>
      </c>
      <c r="D6" s="5" t="n">
        <v>16252</v>
      </c>
      <c r="E6" s="4" t="inlineStr">
        <is>
          <t xml:space="preserve"> </t>
        </is>
      </c>
    </row>
    <row r="7">
      <c r="A7" s="4" t="inlineStr">
        <is>
          <t>Refund points</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 of use assets</t>
        </is>
      </c>
      <c r="B9" s="5" t="n">
        <v>6308</v>
      </c>
      <c r="C9" s="5" t="n">
        <v>10509</v>
      </c>
      <c r="D9" s="5" t="n">
        <v>14889</v>
      </c>
      <c r="E9" s="4" t="inlineStr">
        <is>
          <t xml:space="preserve"> </t>
        </is>
      </c>
    </row>
    <row r="10">
      <c r="A10" s="4" t="inlineStr">
        <is>
          <t>IT contract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Right of use assets</t>
        </is>
      </c>
      <c r="B12" s="5" t="n">
        <v>3027</v>
      </c>
      <c r="C12" s="5" t="n">
        <v>4487</v>
      </c>
      <c r="D12" s="5" t="n">
        <v>6416</v>
      </c>
      <c r="E12" s="4" t="inlineStr">
        <is>
          <t xml:space="preserve"> </t>
        </is>
      </c>
    </row>
    <row r="13">
      <c r="A13" s="4" t="inlineStr">
        <is>
          <t>Others</t>
        </is>
      </c>
      <c r="B13" s="4" t="inlineStr">
        <is>
          <t xml:space="preserve"> </t>
        </is>
      </c>
      <c r="C13" s="4" t="inlineStr">
        <is>
          <t xml:space="preserve"> </t>
        </is>
      </c>
      <c r="D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row>
    <row r="15">
      <c r="A15" s="4" t="inlineStr">
        <is>
          <t>Right of use assets</t>
        </is>
      </c>
      <c r="B15" s="6" t="n">
        <v>1680</v>
      </c>
      <c r="C15" s="6" t="n">
        <v>2065</v>
      </c>
      <c r="D15" s="6" t="n">
        <v>2852</v>
      </c>
      <c r="E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Right-of-Use Assets (Details) - EUR (€) € in Thousands</t>
        </is>
      </c>
      <c r="B1" s="2" t="inlineStr">
        <is>
          <t>12 Months Ended</t>
        </is>
      </c>
    </row>
    <row r="2">
      <c r="B2" s="2" t="inlineStr">
        <is>
          <t>Mar. 31, 2022</t>
        </is>
      </c>
      <c r="C2" s="2" t="inlineStr">
        <is>
          <t>Mar. 31, 2021</t>
        </is>
      </c>
      <c r="D2" s="2" t="inlineStr">
        <is>
          <t>Mar.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beginning of period</t>
        </is>
      </c>
      <c r="B4" s="6" t="n">
        <v>30530</v>
      </c>
      <c r="C4" s="6" t="n">
        <v>40409</v>
      </c>
      <c r="D4" s="6" t="n">
        <v>45078</v>
      </c>
    </row>
    <row r="5">
      <c r="A5" s="4" t="inlineStr">
        <is>
          <t>Depreciation of property, plant and equipment</t>
        </is>
      </c>
      <c r="B5" s="5" t="n">
        <v>-16737</v>
      </c>
      <c r="C5" s="5" t="n">
        <v>-19425</v>
      </c>
      <c r="D5" s="5" t="n">
        <v>-21651</v>
      </c>
    </row>
    <row r="6">
      <c r="A6" s="4" t="inlineStr">
        <is>
          <t>Right-of-use assets, end of period</t>
        </is>
      </c>
      <c r="B6" s="5" t="n">
        <v>20938</v>
      </c>
      <c r="C6" s="5" t="n">
        <v>30530</v>
      </c>
      <c r="D6" s="5" t="n">
        <v>40409</v>
      </c>
    </row>
    <row r="7">
      <c r="A7" s="4" t="inlineStr">
        <is>
          <t>Right-of-use asse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New contracts</t>
        </is>
      </c>
      <c r="B9" s="5" t="n">
        <v>2523</v>
      </c>
      <c r="C9" s="5" t="n">
        <v>2192</v>
      </c>
      <c r="D9" s="5" t="n">
        <v>12111</v>
      </c>
    </row>
    <row r="10">
      <c r="A10" s="4" t="inlineStr">
        <is>
          <t>Modifications</t>
        </is>
      </c>
      <c r="B10" s="5" t="n">
        <v>1017</v>
      </c>
      <c r="C10" s="5" t="n">
        <v>2350</v>
      </c>
      <c r="D10" s="5" t="n">
        <v>73</v>
      </c>
    </row>
    <row r="11">
      <c r="A11" s="4" t="inlineStr">
        <is>
          <t>Depreciation of property, plant and equipment</t>
        </is>
      </c>
      <c r="B11" s="5" t="n">
        <v>-12975</v>
      </c>
      <c r="C11" s="5" t="n">
        <v>-14649</v>
      </c>
      <c r="D11" s="5" t="n">
        <v>-16349</v>
      </c>
    </row>
    <row r="12">
      <c r="A12" s="4" t="inlineStr">
        <is>
          <t>Exchange differences</t>
        </is>
      </c>
      <c r="B12" s="6" t="n">
        <v>-157</v>
      </c>
      <c r="C12" s="6" t="n">
        <v>228</v>
      </c>
      <c r="D12" s="6" t="n">
        <v>-5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Composition of Lease Liabilities (Details) - EUR (€) € in Thousands</t>
        </is>
      </c>
      <c r="B1" s="2" t="inlineStr">
        <is>
          <t>Mar. 31, 2022</t>
        </is>
      </c>
      <c r="C1" s="2" t="inlineStr">
        <is>
          <t>Mar. 31, 2021</t>
        </is>
      </c>
      <c r="D1" s="2" t="inlineStr">
        <is>
          <t>Mar. 31, 2020</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t>
        </is>
      </c>
      <c r="B3" s="6" t="n">
        <v>10538</v>
      </c>
      <c r="C3" s="6" t="n">
        <v>12578</v>
      </c>
      <c r="D3" s="6" t="n">
        <v>14001</v>
      </c>
    </row>
    <row r="4">
      <c r="A4" s="4" t="inlineStr">
        <is>
          <t>Non-current</t>
        </is>
      </c>
      <c r="B4" s="5" t="n">
        <v>11319</v>
      </c>
      <c r="C4" s="5" t="n">
        <v>19122</v>
      </c>
      <c r="D4" s="5" t="n">
        <v>27750</v>
      </c>
    </row>
    <row r="5">
      <c r="A5" s="4" t="inlineStr">
        <is>
          <t>Total Lease liabilities</t>
        </is>
      </c>
      <c r="B5" s="6" t="n">
        <v>21857</v>
      </c>
      <c r="C5" s="6" t="n">
        <v>31700</v>
      </c>
      <c r="D5" s="6" t="n">
        <v>4175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Reconciliation of Lease Liabilities (Details) - EUR (€) € in Thousands</t>
        </is>
      </c>
      <c r="B1" s="2" t="inlineStr">
        <is>
          <t>12 Months Ended</t>
        </is>
      </c>
    </row>
    <row r="2">
      <c r="B2" s="2" t="inlineStr">
        <is>
          <t>Mar. 31, 2022</t>
        </is>
      </c>
      <c r="C2" s="2" t="inlineStr">
        <is>
          <t>Mar. 31, 2021</t>
        </is>
      </c>
      <c r="D2" s="2" t="inlineStr">
        <is>
          <t>Mar.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Interest expense (included in finance costs)</t>
        </is>
      </c>
      <c r="B4" s="6" t="n">
        <v>626</v>
      </c>
      <c r="C4" s="6" t="n">
        <v>1030</v>
      </c>
      <c r="D4" s="6" t="n">
        <v>1308</v>
      </c>
    </row>
    <row r="5">
      <c r="A5" s="4" t="inlineStr">
        <is>
          <t>Exchange differences</t>
        </is>
      </c>
      <c r="B5" s="5" t="n">
        <v>348</v>
      </c>
      <c r="C5" s="5" t="n">
        <v>1156</v>
      </c>
      <c r="D5" s="5" t="n">
        <v>465</v>
      </c>
    </row>
    <row r="6">
      <c r="A6" s="4" t="inlineStr">
        <is>
          <t>Lease liabilitie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Liabilities arising from financing activities at beginning of period</t>
        </is>
      </c>
      <c r="B8" s="5" t="n">
        <v>31700</v>
      </c>
      <c r="C8" s="5" t="n">
        <v>41751</v>
      </c>
      <c r="D8" s="5" t="n">
        <v>46133</v>
      </c>
    </row>
    <row r="9">
      <c r="A9" s="4" t="inlineStr">
        <is>
          <t>New contracts</t>
        </is>
      </c>
      <c r="B9" s="5" t="n">
        <v>2525</v>
      </c>
      <c r="C9" s="5" t="n">
        <v>2176</v>
      </c>
      <c r="D9" s="5" t="n">
        <v>11400</v>
      </c>
    </row>
    <row r="10">
      <c r="A10" s="4" t="inlineStr">
        <is>
          <t>Modifications</t>
        </is>
      </c>
      <c r="B10" s="5" t="n">
        <v>1058</v>
      </c>
      <c r="C10" s="5" t="n">
        <v>2325</v>
      </c>
      <c r="D10" s="5" t="n">
        <v>55</v>
      </c>
    </row>
    <row r="11">
      <c r="A11" s="4" t="inlineStr">
        <is>
          <t>Cash outflow</t>
        </is>
      </c>
      <c r="B11" s="5" t="n">
        <v>-14001</v>
      </c>
      <c r="C11" s="5" t="n">
        <v>-16061</v>
      </c>
      <c r="D11" s="5" t="n">
        <v>-16573</v>
      </c>
    </row>
    <row r="12">
      <c r="A12" s="4" t="inlineStr">
        <is>
          <t>Other non-cash outflows</t>
        </is>
      </c>
      <c r="B12" s="5" t="n">
        <v>0</v>
      </c>
      <c r="C12" s="5" t="n">
        <v>0</v>
      </c>
      <c r="D12" s="5" t="n">
        <v>-137</v>
      </c>
    </row>
    <row r="13">
      <c r="A13" s="4" t="inlineStr">
        <is>
          <t>Interest expense (included in finance costs)</t>
        </is>
      </c>
      <c r="B13" s="5" t="n">
        <v>626</v>
      </c>
      <c r="C13" s="5" t="n">
        <v>1030</v>
      </c>
      <c r="D13" s="5" t="n">
        <v>1308</v>
      </c>
    </row>
    <row r="14">
      <c r="A14" s="4" t="inlineStr">
        <is>
          <t>Exchange differences</t>
        </is>
      </c>
      <c r="B14" s="5" t="n">
        <v>-51</v>
      </c>
      <c r="C14" s="5" t="n">
        <v>479</v>
      </c>
      <c r="D14" s="5" t="n">
        <v>-435</v>
      </c>
    </row>
    <row r="15">
      <c r="A15" s="4" t="inlineStr">
        <is>
          <t>Liabilities arising from financing activities at end of period</t>
        </is>
      </c>
      <c r="B15" s="6" t="n">
        <v>21857</v>
      </c>
      <c r="C15" s="6" t="n">
        <v>31700</v>
      </c>
      <c r="D15" s="6" t="n">
        <v>4175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Maturity Analysis of Operating Lease Payments (Details) - EUR (€) € in Thousands</t>
        </is>
      </c>
      <c r="B1" s="2" t="inlineStr">
        <is>
          <t>Mar. 31, 2022</t>
        </is>
      </c>
      <c r="C1" s="2" t="inlineStr">
        <is>
          <t>Mar. 31, 2021</t>
        </is>
      </c>
      <c r="D1" s="2" t="inlineStr">
        <is>
          <t>Mar.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otal Lease liabilities</t>
        </is>
      </c>
      <c r="B3" s="6" t="n">
        <v>21857</v>
      </c>
      <c r="C3" s="6" t="n">
        <v>31700</v>
      </c>
      <c r="D3" s="6" t="n">
        <v>41751</v>
      </c>
    </row>
    <row r="4">
      <c r="A4" s="4" t="inlineStr">
        <is>
          <t>Less than 2 years</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Total Lease liabilities</t>
        </is>
      </c>
      <c r="B6" s="5" t="n">
        <v>16345</v>
      </c>
      <c r="C6" s="5" t="n">
        <v>21358</v>
      </c>
      <c r="D6" s="5" t="n">
        <v>25315</v>
      </c>
    </row>
    <row r="7">
      <c r="A7" s="4" t="inlineStr">
        <is>
          <t>Between 2 and 5 years</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Total Lease liabilities</t>
        </is>
      </c>
      <c r="B9" s="5" t="n">
        <v>5370</v>
      </c>
      <c r="C9" s="5" t="n">
        <v>9661</v>
      </c>
      <c r="D9" s="5" t="n">
        <v>14672</v>
      </c>
    </row>
    <row r="10">
      <c r="A10" s="4" t="inlineStr">
        <is>
          <t>Over 5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Total Lease liabilities</t>
        </is>
      </c>
      <c r="B12" s="6" t="n">
        <v>142</v>
      </c>
      <c r="C12" s="6" t="n">
        <v>681</v>
      </c>
      <c r="D12" s="6" t="n">
        <v>176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Amounts Recognized in the Income Statement Related to Leases (Details) - EUR (€) € in Thousands</t>
        </is>
      </c>
      <c r="B1" s="2" t="inlineStr">
        <is>
          <t>12 Months Ended</t>
        </is>
      </c>
    </row>
    <row r="2">
      <c r="B2" s="2" t="inlineStr">
        <is>
          <t>Mar. 31, 2022</t>
        </is>
      </c>
      <c r="C2" s="2" t="inlineStr">
        <is>
          <t>Mar. 31, 2021</t>
        </is>
      </c>
      <c r="D2" s="2" t="inlineStr">
        <is>
          <t>Mar.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 of right of use assets</t>
        </is>
      </c>
      <c r="B4" s="6" t="n">
        <v>12975</v>
      </c>
      <c r="C4" s="6" t="n">
        <v>14649</v>
      </c>
      <c r="D4" s="6" t="n">
        <v>16349</v>
      </c>
    </row>
    <row r="5">
      <c r="A5" s="4" t="inlineStr">
        <is>
          <t>Expense relating to short-term leases (included in Operating expenses)</t>
        </is>
      </c>
      <c r="B5" s="5" t="n">
        <v>943</v>
      </c>
      <c r="C5" s="5" t="n">
        <v>646</v>
      </c>
      <c r="D5" s="5" t="n">
        <v>2650</v>
      </c>
    </row>
    <row r="6">
      <c r="A6" s="4" t="inlineStr">
        <is>
          <t>Expense relating to leases of low-value assets that are not short-term leases (included in Operating expenses)</t>
        </is>
      </c>
      <c r="B6" s="5" t="n">
        <v>88</v>
      </c>
      <c r="C6" s="5" t="n">
        <v>98</v>
      </c>
      <c r="D6" s="5" t="n">
        <v>106</v>
      </c>
    </row>
    <row r="7">
      <c r="A7" s="4" t="inlineStr">
        <is>
          <t>Expense relating to variable lease payments not included in lease liabilities (included in Other expenses)</t>
        </is>
      </c>
      <c r="B7" s="5" t="n">
        <v>2421</v>
      </c>
      <c r="C7" s="5" t="n">
        <v>3478</v>
      </c>
      <c r="D7" s="5" t="n">
        <v>6997</v>
      </c>
    </row>
    <row r="8">
      <c r="A8" s="4" t="inlineStr">
        <is>
          <t>Total Other lease-related expenses</t>
        </is>
      </c>
      <c r="B8" s="5" t="n">
        <v>3452</v>
      </c>
      <c r="C8" s="5" t="n">
        <v>4222</v>
      </c>
      <c r="D8" s="5" t="n">
        <v>9753</v>
      </c>
    </row>
    <row r="9">
      <c r="A9" s="4" t="inlineStr">
        <is>
          <t>Office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Depreciation charge of right of use assets</t>
        </is>
      </c>
      <c r="B11" s="5" t="n">
        <v>4534</v>
      </c>
      <c r="C11" s="5" t="n">
        <v>4424</v>
      </c>
      <c r="D11" s="5" t="n">
        <v>4523</v>
      </c>
    </row>
    <row r="12">
      <c r="A12" s="4" t="inlineStr">
        <is>
          <t>Refund point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Depreciation charge of right of use assets</t>
        </is>
      </c>
      <c r="B14" s="5" t="n">
        <v>5046</v>
      </c>
      <c r="C14" s="5" t="n">
        <v>6511</v>
      </c>
      <c r="D14" s="5" t="n">
        <v>8139</v>
      </c>
    </row>
    <row r="15">
      <c r="A15" s="4" t="inlineStr">
        <is>
          <t>IT contract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Total Depreciation charge of right of use assets</t>
        </is>
      </c>
      <c r="B17" s="5" t="n">
        <v>2147</v>
      </c>
      <c r="C17" s="5" t="n">
        <v>2253</v>
      </c>
      <c r="D17" s="5" t="n">
        <v>2071</v>
      </c>
    </row>
    <row r="18">
      <c r="A18" s="4" t="inlineStr">
        <is>
          <t>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Total Depreciation charge of right of use assets</t>
        </is>
      </c>
      <c r="B20" s="6" t="n">
        <v>1248</v>
      </c>
      <c r="C20" s="6" t="n">
        <v>1461</v>
      </c>
      <c r="D20" s="6" t="n">
        <v>16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EUR (€) € in Millions</t>
        </is>
      </c>
      <c r="B1" s="2" t="inlineStr">
        <is>
          <t>12 Months Ended</t>
        </is>
      </c>
    </row>
    <row r="2">
      <c r="B2" s="2" t="inlineStr">
        <is>
          <t>Mar. 31, 2022</t>
        </is>
      </c>
      <c r="C2" s="2" t="inlineStr">
        <is>
          <t>Mar. 31, 2021</t>
        </is>
      </c>
      <c r="D2" s="2" t="inlineStr">
        <is>
          <t>Mar.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Rental expense, concessions</t>
        </is>
      </c>
      <c r="B4" s="12" t="n">
        <v>3.4</v>
      </c>
      <c r="C4" s="12" t="n">
        <v>5.1</v>
      </c>
      <c r="D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EUR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at beginning of period</t>
        </is>
      </c>
      <c r="B4" s="6" t="n">
        <v>37904</v>
      </c>
      <c r="C4" s="6" t="n">
        <v>51355</v>
      </c>
      <c r="D4" s="4" t="inlineStr">
        <is>
          <t xml:space="preserve"> </t>
        </is>
      </c>
      <c r="E4" s="4" t="inlineStr">
        <is>
          <t xml:space="preserve"> </t>
        </is>
      </c>
    </row>
    <row r="5">
      <c r="A5" s="4" t="inlineStr">
        <is>
          <t>Depreciation charge for the year</t>
        </is>
      </c>
      <c r="B5" s="5" t="n">
        <v>-16737</v>
      </c>
      <c r="C5" s="5" t="n">
        <v>-19425</v>
      </c>
      <c r="D5" s="6" t="n">
        <v>-21651</v>
      </c>
      <c r="E5" s="4" t="inlineStr">
        <is>
          <t xml:space="preserve"> </t>
        </is>
      </c>
    </row>
    <row r="6">
      <c r="A6" s="4" t="inlineStr">
        <is>
          <t>Property, plant and equipment at end of period</t>
        </is>
      </c>
      <c r="B6" s="5" t="n">
        <v>27758</v>
      </c>
      <c r="C6" s="5" t="n">
        <v>37904</v>
      </c>
      <c r="D6" s="5" t="n">
        <v>51355</v>
      </c>
      <c r="E6" s="4" t="inlineStr">
        <is>
          <t xml:space="preserve"> </t>
        </is>
      </c>
    </row>
    <row r="7">
      <c r="A7" s="4" t="inlineStr">
        <is>
          <t>Right of use assets</t>
        </is>
      </c>
      <c r="B7" s="5" t="n">
        <v>20938</v>
      </c>
      <c r="C7" s="5" t="n">
        <v>30530</v>
      </c>
      <c r="D7" s="5" t="n">
        <v>40409</v>
      </c>
      <c r="E7" s="6" t="n">
        <v>45078</v>
      </c>
    </row>
    <row r="8">
      <c r="A8" s="4" t="inlineStr">
        <is>
          <t>Property, plant and equipment not subject to operating leas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at beginning of period</t>
        </is>
      </c>
      <c r="B10" s="5" t="n">
        <v>7374</v>
      </c>
      <c r="C10" s="5" t="n">
        <v>10946</v>
      </c>
      <c r="D10" s="4" t="inlineStr">
        <is>
          <t xml:space="preserve"> </t>
        </is>
      </c>
      <c r="E10" s="4" t="inlineStr">
        <is>
          <t xml:space="preserve"> </t>
        </is>
      </c>
    </row>
    <row r="11">
      <c r="A11" s="4" t="inlineStr">
        <is>
          <t>Property, plant and equipment at end of period</t>
        </is>
      </c>
      <c r="B11" s="5" t="n">
        <v>6820</v>
      </c>
      <c r="C11" s="5" t="n">
        <v>7374</v>
      </c>
      <c r="D11" s="5" t="n">
        <v>10946</v>
      </c>
      <c r="E11" s="4" t="inlineStr">
        <is>
          <t xml:space="preserve"> </t>
        </is>
      </c>
    </row>
    <row r="12">
      <c r="A12" s="4" t="inlineStr">
        <is>
          <t>Machinery, Equipment and Computers | Property, plant and equipment not subject to operating leas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at beginning of period</t>
        </is>
      </c>
      <c r="B14" s="5" t="n">
        <v>5612</v>
      </c>
      <c r="C14" s="5" t="n">
        <v>8884</v>
      </c>
      <c r="D14" s="4" t="inlineStr">
        <is>
          <t xml:space="preserve"> </t>
        </is>
      </c>
      <c r="E14" s="4" t="inlineStr">
        <is>
          <t xml:space="preserve"> </t>
        </is>
      </c>
    </row>
    <row r="15">
      <c r="A15" s="4" t="inlineStr">
        <is>
          <t>Property, plant and equipment at end of period</t>
        </is>
      </c>
      <c r="B15" s="5" t="n">
        <v>5522</v>
      </c>
      <c r="C15" s="5" t="n">
        <v>5612</v>
      </c>
      <c r="D15" s="5" t="n">
        <v>8884</v>
      </c>
      <c r="E15" s="4" t="inlineStr">
        <is>
          <t xml:space="preserve"> </t>
        </is>
      </c>
    </row>
    <row r="16">
      <c r="A16" s="4" t="inlineStr">
        <is>
          <t>Leasehold Improvements | Property, plant and equipment not subject to operating leas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at beginning of period</t>
        </is>
      </c>
      <c r="B18" s="5" t="n">
        <v>1762</v>
      </c>
      <c r="C18" s="5" t="n">
        <v>2062</v>
      </c>
      <c r="D18" s="4" t="inlineStr">
        <is>
          <t xml:space="preserve"> </t>
        </is>
      </c>
      <c r="E18" s="4" t="inlineStr">
        <is>
          <t xml:space="preserve"> </t>
        </is>
      </c>
    </row>
    <row r="19">
      <c r="A19" s="4" t="inlineStr">
        <is>
          <t>Property, plant and equipment at end of period</t>
        </is>
      </c>
      <c r="B19" s="5" t="n">
        <v>1298</v>
      </c>
      <c r="C19" s="5" t="n">
        <v>1762</v>
      </c>
      <c r="D19" s="5" t="n">
        <v>2062</v>
      </c>
      <c r="E19" s="4" t="inlineStr">
        <is>
          <t xml:space="preserve"> </t>
        </is>
      </c>
    </row>
    <row r="20">
      <c r="A20" s="4" t="inlineStr">
        <is>
          <t>Cos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at beginning of period</t>
        </is>
      </c>
      <c r="B22" s="5" t="n">
        <v>99575</v>
      </c>
      <c r="C22" s="5" t="n">
        <v>92119</v>
      </c>
      <c r="D22" s="4" t="inlineStr">
        <is>
          <t xml:space="preserve"> </t>
        </is>
      </c>
      <c r="E22" s="4" t="inlineStr">
        <is>
          <t xml:space="preserve"> </t>
        </is>
      </c>
    </row>
    <row r="23">
      <c r="A23" s="4" t="inlineStr">
        <is>
          <t>Acquisition of subsidiaries</t>
        </is>
      </c>
      <c r="B23" s="4" t="inlineStr">
        <is>
          <t xml:space="preserve"> </t>
        </is>
      </c>
      <c r="C23" s="5" t="n">
        <v>23</v>
      </c>
      <c r="D23" s="4" t="inlineStr">
        <is>
          <t xml:space="preserve"> </t>
        </is>
      </c>
      <c r="E23" s="4" t="inlineStr">
        <is>
          <t xml:space="preserve"> </t>
        </is>
      </c>
    </row>
    <row r="24">
      <c r="A24" s="4" t="inlineStr">
        <is>
          <t>Additions</t>
        </is>
      </c>
      <c r="B24" s="5" t="n">
        <v>3292</v>
      </c>
      <c r="C24" s="5" t="n">
        <v>1487</v>
      </c>
      <c r="D24" s="5" t="n">
        <v>5550</v>
      </c>
      <c r="E24" s="4" t="inlineStr">
        <is>
          <t xml:space="preserve"> </t>
        </is>
      </c>
    </row>
    <row r="25">
      <c r="A25" s="4" t="inlineStr">
        <is>
          <t>Disposals</t>
        </is>
      </c>
      <c r="B25" s="5" t="n">
        <v>-3236</v>
      </c>
      <c r="C25" s="5" t="n">
        <v>-3870</v>
      </c>
      <c r="D25" s="5" t="n">
        <v>-839</v>
      </c>
      <c r="E25" s="4" t="inlineStr">
        <is>
          <t xml:space="preserve"> </t>
        </is>
      </c>
    </row>
    <row r="26">
      <c r="A26" s="4" t="inlineStr">
        <is>
          <t>Reclassifications</t>
        </is>
      </c>
      <c r="B26" s="5" t="n">
        <v>32</v>
      </c>
      <c r="C26" s="5" t="n">
        <v>-47</v>
      </c>
      <c r="D26" s="5" t="n">
        <v>1206</v>
      </c>
      <c r="E26" s="4" t="inlineStr">
        <is>
          <t xml:space="preserve"> </t>
        </is>
      </c>
    </row>
    <row r="27">
      <c r="A27" s="4" t="inlineStr">
        <is>
          <t>Exchange differences</t>
        </is>
      </c>
      <c r="B27" s="5" t="n">
        <v>60</v>
      </c>
      <c r="C27" s="5" t="n">
        <v>238</v>
      </c>
      <c r="D27" s="5" t="n">
        <v>-637</v>
      </c>
      <c r="E27" s="4" t="inlineStr">
        <is>
          <t xml:space="preserve"> </t>
        </is>
      </c>
    </row>
    <row r="28">
      <c r="A28" s="4" t="inlineStr">
        <is>
          <t>Property, plant and equipment at end of period</t>
        </is>
      </c>
      <c r="B28" s="5" t="n">
        <v>99514</v>
      </c>
      <c r="C28" s="5" t="n">
        <v>99575</v>
      </c>
      <c r="D28" s="5" t="n">
        <v>92119</v>
      </c>
      <c r="E28" s="4" t="inlineStr">
        <is>
          <t xml:space="preserve"> </t>
        </is>
      </c>
    </row>
    <row r="29">
      <c r="A29" s="4" t="inlineStr">
        <is>
          <t>Cost | Property, plant and equipment not subject to operating lease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at beginning of period</t>
        </is>
      </c>
      <c r="B31" s="5" t="n">
        <v>33192</v>
      </c>
      <c r="C31" s="5" t="n">
        <v>35361</v>
      </c>
      <c r="D31" s="5" t="n">
        <v>30081</v>
      </c>
      <c r="E31" s="4" t="inlineStr">
        <is>
          <t xml:space="preserve"> </t>
        </is>
      </c>
    </row>
    <row r="32">
      <c r="A32" s="4" t="inlineStr">
        <is>
          <t>Property, plant and equipment at end of period</t>
        </is>
      </c>
      <c r="B32" s="5" t="n">
        <v>33340</v>
      </c>
      <c r="C32" s="5" t="n">
        <v>33192</v>
      </c>
      <c r="D32" s="5" t="n">
        <v>35361</v>
      </c>
      <c r="E32" s="4" t="inlineStr">
        <is>
          <t xml:space="preserve"> </t>
        </is>
      </c>
    </row>
    <row r="33">
      <c r="A33" s="4" t="inlineStr">
        <is>
          <t>Cost | Right of use assets</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Right of use assets</t>
        </is>
      </c>
      <c r="B35" s="5" t="n">
        <v>66174</v>
      </c>
      <c r="C35" s="5" t="n">
        <v>66383</v>
      </c>
      <c r="D35" s="5" t="n">
        <v>56758</v>
      </c>
      <c r="E35" s="4" t="inlineStr">
        <is>
          <t xml:space="preserve"> </t>
        </is>
      </c>
    </row>
    <row r="36">
      <c r="A36" s="4" t="inlineStr">
        <is>
          <t>Cost | Machinery, Equipment and Computer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Acquisition of subsidiaries</t>
        </is>
      </c>
      <c r="B38" s="4" t="inlineStr">
        <is>
          <t xml:space="preserve"> </t>
        </is>
      </c>
      <c r="C38" s="5" t="n">
        <v>23</v>
      </c>
      <c r="D38" s="4" t="inlineStr">
        <is>
          <t xml:space="preserve"> </t>
        </is>
      </c>
      <c r="E38" s="4" t="inlineStr">
        <is>
          <t xml:space="preserve"> </t>
        </is>
      </c>
    </row>
    <row r="39">
      <c r="A39" s="4" t="inlineStr">
        <is>
          <t>Additions</t>
        </is>
      </c>
      <c r="B39" s="5" t="n">
        <v>3234</v>
      </c>
      <c r="C39" s="5" t="n">
        <v>1086</v>
      </c>
      <c r="D39" s="5" t="n">
        <v>4828</v>
      </c>
      <c r="E39" s="4" t="inlineStr">
        <is>
          <t xml:space="preserve"> </t>
        </is>
      </c>
    </row>
    <row r="40">
      <c r="A40" s="4" t="inlineStr">
        <is>
          <t>Disposals</t>
        </is>
      </c>
      <c r="B40" s="5" t="n">
        <v>-2540</v>
      </c>
      <c r="C40" s="5" t="n">
        <v>-3582</v>
      </c>
      <c r="D40" s="5" t="n">
        <v>-791</v>
      </c>
      <c r="E40" s="4" t="inlineStr">
        <is>
          <t xml:space="preserve"> </t>
        </is>
      </c>
    </row>
    <row r="41">
      <c r="A41" s="4" t="inlineStr">
        <is>
          <t>Reclassifications</t>
        </is>
      </c>
      <c r="B41" s="5" t="n">
        <v>128</v>
      </c>
      <c r="C41" s="5" t="n">
        <v>-48</v>
      </c>
      <c r="D41" s="5" t="n">
        <v>657</v>
      </c>
      <c r="E41" s="4" t="inlineStr">
        <is>
          <t xml:space="preserve"> </t>
        </is>
      </c>
    </row>
    <row r="42">
      <c r="A42" s="4" t="inlineStr">
        <is>
          <t>Exchange differences</t>
        </is>
      </c>
      <c r="B42" s="5" t="n">
        <v>70</v>
      </c>
      <c r="C42" s="5" t="n">
        <v>273</v>
      </c>
      <c r="D42" s="5" t="n">
        <v>-616</v>
      </c>
      <c r="E42" s="4" t="inlineStr">
        <is>
          <t xml:space="preserve"> </t>
        </is>
      </c>
    </row>
    <row r="43">
      <c r="A43" s="4" t="inlineStr">
        <is>
          <t>Cost | Machinery, Equipment and Computers | Property, plant and equipment not subject to operating leases</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at beginning of period</t>
        </is>
      </c>
      <c r="B45" s="5" t="n">
        <v>27602</v>
      </c>
      <c r="C45" s="5" t="n">
        <v>29850</v>
      </c>
      <c r="D45" s="5" t="n">
        <v>25772</v>
      </c>
      <c r="E45" s="4" t="inlineStr">
        <is>
          <t xml:space="preserve"> </t>
        </is>
      </c>
    </row>
    <row r="46">
      <c r="A46" s="4" t="inlineStr">
        <is>
          <t>Property, plant and equipment at end of period</t>
        </is>
      </c>
      <c r="B46" s="5" t="n">
        <v>28494</v>
      </c>
      <c r="C46" s="5" t="n">
        <v>27602</v>
      </c>
      <c r="D46" s="5" t="n">
        <v>29850</v>
      </c>
      <c r="E46" s="4" t="inlineStr">
        <is>
          <t xml:space="preserve"> </t>
        </is>
      </c>
    </row>
    <row r="47">
      <c r="A47" s="4" t="inlineStr">
        <is>
          <t>Cost | Leasehold Improvements</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Acquisition of subsidiaries</t>
        </is>
      </c>
      <c r="B49" s="4" t="inlineStr">
        <is>
          <t xml:space="preserve"> </t>
        </is>
      </c>
      <c r="C49" s="5" t="n">
        <v>0</v>
      </c>
      <c r="D49" s="4" t="inlineStr">
        <is>
          <t xml:space="preserve"> </t>
        </is>
      </c>
      <c r="E49" s="4" t="inlineStr">
        <is>
          <t xml:space="preserve"> </t>
        </is>
      </c>
    </row>
    <row r="50">
      <c r="A50" s="4" t="inlineStr">
        <is>
          <t>Additions</t>
        </is>
      </c>
      <c r="B50" s="5" t="n">
        <v>58</v>
      </c>
      <c r="C50" s="5" t="n">
        <v>401</v>
      </c>
      <c r="D50" s="5" t="n">
        <v>722</v>
      </c>
      <c r="E50" s="4" t="inlineStr">
        <is>
          <t xml:space="preserve"> </t>
        </is>
      </c>
    </row>
    <row r="51">
      <c r="A51" s="4" t="inlineStr">
        <is>
          <t>Disposals</t>
        </is>
      </c>
      <c r="B51" s="5" t="n">
        <v>-696</v>
      </c>
      <c r="C51" s="5" t="n">
        <v>-288</v>
      </c>
      <c r="D51" s="5" t="n">
        <v>-48</v>
      </c>
      <c r="E51" s="4" t="inlineStr">
        <is>
          <t xml:space="preserve"> </t>
        </is>
      </c>
    </row>
    <row r="52">
      <c r="A52" s="4" t="inlineStr">
        <is>
          <t>Reclassifications</t>
        </is>
      </c>
      <c r="B52" s="5" t="n">
        <v>-96</v>
      </c>
      <c r="C52" s="5" t="n">
        <v>1</v>
      </c>
      <c r="D52" s="5" t="n">
        <v>549</v>
      </c>
      <c r="E52" s="4" t="inlineStr">
        <is>
          <t xml:space="preserve"> </t>
        </is>
      </c>
    </row>
    <row r="53">
      <c r="A53" s="4" t="inlineStr">
        <is>
          <t>Exchange differences</t>
        </is>
      </c>
      <c r="B53" s="5" t="n">
        <v>-10</v>
      </c>
      <c r="C53" s="5" t="n">
        <v>-35</v>
      </c>
      <c r="D53" s="5" t="n">
        <v>-21</v>
      </c>
      <c r="E53" s="4" t="inlineStr">
        <is>
          <t xml:space="preserve"> </t>
        </is>
      </c>
    </row>
    <row r="54">
      <c r="A54" s="4" t="inlineStr">
        <is>
          <t>Cost | Leasehold Improvements | Property, plant and equipment not subject to operating leas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 at beginning of period</t>
        </is>
      </c>
      <c r="B56" s="5" t="n">
        <v>5590</v>
      </c>
      <c r="C56" s="5" t="n">
        <v>5511</v>
      </c>
      <c r="D56" s="5" t="n">
        <v>4309</v>
      </c>
      <c r="E56" s="4" t="inlineStr">
        <is>
          <t xml:space="preserve"> </t>
        </is>
      </c>
    </row>
    <row r="57">
      <c r="A57" s="4" t="inlineStr">
        <is>
          <t>Property, plant and equipment at end of period</t>
        </is>
      </c>
      <c r="B57" s="5" t="n">
        <v>4846</v>
      </c>
      <c r="C57" s="5" t="n">
        <v>5590</v>
      </c>
      <c r="D57" s="5" t="n">
        <v>5511</v>
      </c>
      <c r="E57" s="4" t="inlineStr">
        <is>
          <t xml:space="preserve"> </t>
        </is>
      </c>
    </row>
    <row r="58">
      <c r="A58" s="4" t="inlineStr">
        <is>
          <t>Accumulated depreciation and impairment</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 at beginning of period</t>
        </is>
      </c>
      <c r="B60" s="5" t="n">
        <v>-61671</v>
      </c>
      <c r="C60" s="5" t="n">
        <v>-40764</v>
      </c>
      <c r="D60" s="4" t="inlineStr">
        <is>
          <t xml:space="preserve"> </t>
        </is>
      </c>
      <c r="E60" s="4" t="inlineStr">
        <is>
          <t xml:space="preserve"> </t>
        </is>
      </c>
    </row>
    <row r="61">
      <c r="A61" s="4" t="inlineStr">
        <is>
          <t>Disposals</t>
        </is>
      </c>
      <c r="B61" s="5" t="n">
        <v>3183</v>
      </c>
      <c r="C61" s="5" t="n">
        <v>3642</v>
      </c>
      <c r="D61" s="5" t="n">
        <v>681</v>
      </c>
      <c r="E61" s="4" t="inlineStr">
        <is>
          <t xml:space="preserve"> </t>
        </is>
      </c>
    </row>
    <row r="62">
      <c r="A62" s="4" t="inlineStr">
        <is>
          <t>Reclassifications</t>
        </is>
      </c>
      <c r="B62" s="5" t="n">
        <v>-32</v>
      </c>
      <c r="C62" s="5" t="n">
        <v>47</v>
      </c>
      <c r="D62" s="5" t="n">
        <v>-1220</v>
      </c>
      <c r="E62" s="4" t="inlineStr">
        <is>
          <t xml:space="preserve"> </t>
        </is>
      </c>
    </row>
    <row r="63">
      <c r="A63" s="4" t="inlineStr">
        <is>
          <t>Exchange differences</t>
        </is>
      </c>
      <c r="B63" s="5" t="n">
        <v>-76</v>
      </c>
      <c r="C63" s="5" t="n">
        <v>-137</v>
      </c>
      <c r="D63" s="5" t="n">
        <v>371</v>
      </c>
      <c r="E63" s="4" t="inlineStr">
        <is>
          <t xml:space="preserve"> </t>
        </is>
      </c>
    </row>
    <row r="64">
      <c r="A64" s="4" t="inlineStr">
        <is>
          <t>Depreciation charge for the year</t>
        </is>
      </c>
      <c r="B64" s="5" t="n">
        <v>-3762</v>
      </c>
      <c r="C64" s="5" t="n">
        <v>-4776</v>
      </c>
      <c r="D64" s="5" t="n">
        <v>-5301</v>
      </c>
      <c r="E64" s="4" t="inlineStr">
        <is>
          <t xml:space="preserve"> </t>
        </is>
      </c>
    </row>
    <row r="65">
      <c r="A65" s="4" t="inlineStr">
        <is>
          <t>Impairment charge for the year</t>
        </is>
      </c>
      <c r="B65" s="5" t="n">
        <v>-15</v>
      </c>
      <c r="C65" s="5" t="n">
        <v>-179</v>
      </c>
      <c r="D65" s="4" t="inlineStr">
        <is>
          <t xml:space="preserve"> </t>
        </is>
      </c>
      <c r="E65" s="4" t="inlineStr">
        <is>
          <t xml:space="preserve"> </t>
        </is>
      </c>
    </row>
    <row r="66">
      <c r="A66" s="4" t="inlineStr">
        <is>
          <t>Property, plant and equipment at end of period</t>
        </is>
      </c>
      <c r="B66" s="5" t="n">
        <v>-71756</v>
      </c>
      <c r="C66" s="5" t="n">
        <v>-61671</v>
      </c>
      <c r="D66" s="5" t="n">
        <v>-40764</v>
      </c>
      <c r="E66" s="4" t="inlineStr">
        <is>
          <t xml:space="preserve"> </t>
        </is>
      </c>
    </row>
    <row r="67">
      <c r="A67" s="4" t="inlineStr">
        <is>
          <t>Accumulated depreciation and impairment | Property, plant and equipment not subject to operating leases</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Property, plant and equipment at beginning of period</t>
        </is>
      </c>
      <c r="B69" s="5" t="n">
        <v>-25818</v>
      </c>
      <c r="C69" s="5" t="n">
        <v>-24415</v>
      </c>
      <c r="D69" s="5" t="n">
        <v>-18946</v>
      </c>
      <c r="E69" s="4" t="inlineStr">
        <is>
          <t xml:space="preserve"> </t>
        </is>
      </c>
    </row>
    <row r="70">
      <c r="A70" s="4" t="inlineStr">
        <is>
          <t>Property, plant and equipment at end of period</t>
        </is>
      </c>
      <c r="B70" s="5" t="n">
        <v>-26520</v>
      </c>
      <c r="C70" s="5" t="n">
        <v>-25818</v>
      </c>
      <c r="D70" s="5" t="n">
        <v>-24415</v>
      </c>
      <c r="E70" s="4" t="inlineStr">
        <is>
          <t xml:space="preserve"> </t>
        </is>
      </c>
    </row>
    <row r="71">
      <c r="A71" s="4" t="inlineStr">
        <is>
          <t>Accumulated depreciation and impairment | Right of use asset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c r="E72" s="4" t="inlineStr">
        <is>
          <t xml:space="preserve"> </t>
        </is>
      </c>
    </row>
    <row r="73">
      <c r="A73" s="4" t="inlineStr">
        <is>
          <t>Right of use assets</t>
        </is>
      </c>
      <c r="B73" s="5" t="n">
        <v>-45236</v>
      </c>
      <c r="C73" s="5" t="n">
        <v>-35853</v>
      </c>
      <c r="D73" s="5" t="n">
        <v>-16349</v>
      </c>
      <c r="E73" s="4" t="inlineStr">
        <is>
          <t xml:space="preserve"> </t>
        </is>
      </c>
    </row>
    <row r="74">
      <c r="A74" s="4" t="inlineStr">
        <is>
          <t>Accumulated depreciation and impairment | Machinery, Equipment and Computers</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Disposals</t>
        </is>
      </c>
      <c r="B76" s="5" t="n">
        <v>2497</v>
      </c>
      <c r="C76" s="5" t="n">
        <v>3447</v>
      </c>
      <c r="D76" s="5" t="n">
        <v>650</v>
      </c>
      <c r="E76" s="4" t="inlineStr">
        <is>
          <t xml:space="preserve"> </t>
        </is>
      </c>
    </row>
    <row r="77">
      <c r="A77" s="4" t="inlineStr">
        <is>
          <t>Reclassifications</t>
        </is>
      </c>
      <c r="B77" s="5" t="n">
        <v>-128</v>
      </c>
      <c r="C77" s="5" t="n">
        <v>48</v>
      </c>
      <c r="D77" s="5" t="n">
        <v>-668</v>
      </c>
      <c r="E77" s="4" t="inlineStr">
        <is>
          <t xml:space="preserve"> </t>
        </is>
      </c>
    </row>
    <row r="78">
      <c r="A78" s="4" t="inlineStr">
        <is>
          <t>Exchange differences</t>
        </is>
      </c>
      <c r="B78" s="5" t="n">
        <v>-90</v>
      </c>
      <c r="C78" s="5" t="n">
        <v>-168</v>
      </c>
      <c r="D78" s="5" t="n">
        <v>370</v>
      </c>
      <c r="E78" s="4" t="inlineStr">
        <is>
          <t xml:space="preserve"> </t>
        </is>
      </c>
    </row>
    <row r="79">
      <c r="A79" s="4" t="inlineStr">
        <is>
          <t>Depreciation charge for the year</t>
        </is>
      </c>
      <c r="B79" s="5" t="n">
        <v>-3246</v>
      </c>
      <c r="C79" s="5" t="n">
        <v>-4235</v>
      </c>
      <c r="D79" s="5" t="n">
        <v>-4720</v>
      </c>
      <c r="E79" s="4" t="inlineStr">
        <is>
          <t xml:space="preserve"> </t>
        </is>
      </c>
    </row>
    <row r="80">
      <c r="A80" s="4" t="inlineStr">
        <is>
          <t>Impairment charge for the year</t>
        </is>
      </c>
      <c r="B80" s="5" t="n">
        <v>-15</v>
      </c>
      <c r="C80" s="5" t="n">
        <v>-116</v>
      </c>
      <c r="D80" s="4" t="inlineStr">
        <is>
          <t xml:space="preserve"> </t>
        </is>
      </c>
      <c r="E80" s="4" t="inlineStr">
        <is>
          <t xml:space="preserve"> </t>
        </is>
      </c>
    </row>
    <row r="81">
      <c r="A81" s="4" t="inlineStr">
        <is>
          <t>Accumulated depreciation and impairment | Machinery, Equipment and Computers | Property, plant and equipment not subject to operating leases</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Property, plant and equipment at beginning of period</t>
        </is>
      </c>
      <c r="B83" s="5" t="n">
        <v>-21990</v>
      </c>
      <c r="C83" s="5" t="n">
        <v>-20966</v>
      </c>
      <c r="D83" s="5" t="n">
        <v>-16598</v>
      </c>
      <c r="E83" s="4" t="inlineStr">
        <is>
          <t xml:space="preserve"> </t>
        </is>
      </c>
    </row>
    <row r="84">
      <c r="A84" s="4" t="inlineStr">
        <is>
          <t>Property, plant and equipment at end of period</t>
        </is>
      </c>
      <c r="B84" s="5" t="n">
        <v>-22972</v>
      </c>
      <c r="C84" s="5" t="n">
        <v>-21990</v>
      </c>
      <c r="D84" s="5" t="n">
        <v>-20966</v>
      </c>
      <c r="E84" s="4" t="inlineStr">
        <is>
          <t xml:space="preserve"> </t>
        </is>
      </c>
    </row>
    <row r="85">
      <c r="A85" s="4" t="inlineStr">
        <is>
          <t>Accumulated depreciation and impairment | Leasehold Improvements</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Disposals</t>
        </is>
      </c>
      <c r="B87" s="5" t="n">
        <v>686</v>
      </c>
      <c r="C87" s="5" t="n">
        <v>195</v>
      </c>
      <c r="D87" s="5" t="n">
        <v>31</v>
      </c>
      <c r="E87" s="4" t="inlineStr">
        <is>
          <t xml:space="preserve"> </t>
        </is>
      </c>
    </row>
    <row r="88">
      <c r="A88" s="4" t="inlineStr">
        <is>
          <t>Reclassifications</t>
        </is>
      </c>
      <c r="B88" s="5" t="n">
        <v>96</v>
      </c>
      <c r="C88" s="5" t="n">
        <v>-1</v>
      </c>
      <c r="D88" s="5" t="n">
        <v>-552</v>
      </c>
      <c r="E88" s="4" t="inlineStr">
        <is>
          <t xml:space="preserve"> </t>
        </is>
      </c>
    </row>
    <row r="89">
      <c r="A89" s="4" t="inlineStr">
        <is>
          <t>Exchange differences</t>
        </is>
      </c>
      <c r="B89" s="5" t="n">
        <v>14</v>
      </c>
      <c r="C89" s="5" t="n">
        <v>31</v>
      </c>
      <c r="D89" s="5" t="n">
        <v>1</v>
      </c>
      <c r="E89" s="4" t="inlineStr">
        <is>
          <t xml:space="preserve"> </t>
        </is>
      </c>
    </row>
    <row r="90">
      <c r="A90" s="4" t="inlineStr">
        <is>
          <t>Depreciation charge for the year</t>
        </is>
      </c>
      <c r="B90" s="5" t="n">
        <v>-516</v>
      </c>
      <c r="C90" s="5" t="n">
        <v>-541</v>
      </c>
      <c r="D90" s="5" t="n">
        <v>-581</v>
      </c>
      <c r="E90" s="4" t="inlineStr">
        <is>
          <t xml:space="preserve"> </t>
        </is>
      </c>
    </row>
    <row r="91">
      <c r="A91" s="4" t="inlineStr">
        <is>
          <t>Impairment charge for the year</t>
        </is>
      </c>
      <c r="B91" s="5" t="n">
        <v>0</v>
      </c>
      <c r="C91" s="5" t="n">
        <v>-63</v>
      </c>
      <c r="D91" s="4" t="inlineStr">
        <is>
          <t xml:space="preserve"> </t>
        </is>
      </c>
      <c r="E91" s="4" t="inlineStr">
        <is>
          <t xml:space="preserve"> </t>
        </is>
      </c>
    </row>
    <row r="92">
      <c r="A92" s="4" t="inlineStr">
        <is>
          <t>Accumulated depreciation and impairment | Leasehold Improvements | Property, plant and equipment not subject to operating leases</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c r="E93" s="4" t="inlineStr">
        <is>
          <t xml:space="preserve"> </t>
        </is>
      </c>
    </row>
    <row r="94">
      <c r="A94" s="4" t="inlineStr">
        <is>
          <t>Property, plant and equipment at beginning of period</t>
        </is>
      </c>
      <c r="B94" s="5" t="n">
        <v>-3828</v>
      </c>
      <c r="C94" s="5" t="n">
        <v>-3449</v>
      </c>
      <c r="D94" s="5" t="n">
        <v>-2348</v>
      </c>
      <c r="E94" s="4" t="inlineStr">
        <is>
          <t xml:space="preserve"> </t>
        </is>
      </c>
    </row>
    <row r="95">
      <c r="A95" s="4" t="inlineStr">
        <is>
          <t>Property, plant and equipment at end of period</t>
        </is>
      </c>
      <c r="B95" s="6" t="n">
        <v>-3548</v>
      </c>
      <c r="C95" s="6" t="n">
        <v>-3828</v>
      </c>
      <c r="D95" s="6" t="n">
        <v>-3449</v>
      </c>
      <c r="E9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Reconciliation of Changes in Intangible Assets and Goodwill (Details) - EUR (€) € in Thousands</t>
        </is>
      </c>
      <c r="B1" s="2" t="inlineStr">
        <is>
          <t>12 Months Ended</t>
        </is>
      </c>
    </row>
    <row r="2">
      <c r="B2" s="2" t="inlineStr">
        <is>
          <t>Mar. 31, 2022</t>
        </is>
      </c>
      <c r="C2" s="2" t="inlineStr">
        <is>
          <t>Mar. 31, 2021</t>
        </is>
      </c>
      <c r="D2" s="2" t="inlineStr">
        <is>
          <t>Mar. 31, 2020</t>
        </is>
      </c>
    </row>
    <row r="3">
      <c r="A3" s="3" t="inlineStr">
        <is>
          <t>Changes in intangible assets other than goodwill [abstract]</t>
        </is>
      </c>
      <c r="B3" s="4" t="inlineStr">
        <is>
          <t xml:space="preserve"> </t>
        </is>
      </c>
      <c r="C3" s="4" t="inlineStr">
        <is>
          <t xml:space="preserve"> </t>
        </is>
      </c>
      <c r="D3" s="4" t="inlineStr">
        <is>
          <t xml:space="preserve"> </t>
        </is>
      </c>
    </row>
    <row r="4">
      <c r="A4" s="4" t="inlineStr">
        <is>
          <t>Intangible assets and goodwill at beginning of period</t>
        </is>
      </c>
      <c r="B4" s="6" t="n">
        <v>625379</v>
      </c>
      <c r="C4" s="6" t="n">
        <v>631002</v>
      </c>
      <c r="D4" s="4" t="inlineStr">
        <is>
          <t xml:space="preserve"> </t>
        </is>
      </c>
    </row>
    <row r="5">
      <c r="A5" s="4" t="inlineStr">
        <is>
          <t>Amortization</t>
        </is>
      </c>
      <c r="B5" s="5" t="n">
        <v>-71163</v>
      </c>
      <c r="C5" s="5" t="n">
        <v>-96893</v>
      </c>
      <c r="D5" s="6" t="n">
        <v>-91930</v>
      </c>
    </row>
    <row r="6">
      <c r="A6" s="4" t="inlineStr">
        <is>
          <t>Intangible assets and goodwill at end of period</t>
        </is>
      </c>
      <c r="B6" s="5" t="n">
        <v>584026</v>
      </c>
      <c r="C6" s="5" t="n">
        <v>625379</v>
      </c>
      <c r="D6" s="5" t="n">
        <v>631002</v>
      </c>
    </row>
    <row r="7">
      <c r="A7" s="4" t="inlineStr">
        <is>
          <t>Goodwill</t>
        </is>
      </c>
      <c r="B7" s="4" t="inlineStr">
        <is>
          <t xml:space="preserve"> </t>
        </is>
      </c>
      <c r="C7" s="4" t="inlineStr">
        <is>
          <t xml:space="preserve"> </t>
        </is>
      </c>
      <c r="D7" s="4" t="inlineStr">
        <is>
          <t xml:space="preserve"> </t>
        </is>
      </c>
    </row>
    <row r="8">
      <c r="A8" s="3" t="inlineStr">
        <is>
          <t>Changes in intangible assets other than goodwill [abstract]</t>
        </is>
      </c>
      <c r="B8" s="4" t="inlineStr">
        <is>
          <t xml:space="preserve"> </t>
        </is>
      </c>
      <c r="C8" s="4" t="inlineStr">
        <is>
          <t xml:space="preserve"> </t>
        </is>
      </c>
      <c r="D8" s="4" t="inlineStr">
        <is>
          <t xml:space="preserve"> </t>
        </is>
      </c>
    </row>
    <row r="9">
      <c r="A9" s="4" t="inlineStr">
        <is>
          <t>Intangible assets and goodwill at beginning of period</t>
        </is>
      </c>
      <c r="B9" s="5" t="n">
        <v>475890</v>
      </c>
      <c r="C9" s="5" t="n">
        <v>409511</v>
      </c>
      <c r="D9" s="4" t="inlineStr">
        <is>
          <t xml:space="preserve"> </t>
        </is>
      </c>
    </row>
    <row r="10">
      <c r="A10" s="4" t="inlineStr">
        <is>
          <t>Intangible assets and goodwill at end of period</t>
        </is>
      </c>
      <c r="B10" s="5" t="n">
        <v>485622</v>
      </c>
      <c r="C10" s="5" t="n">
        <v>475890</v>
      </c>
      <c r="D10" s="5" t="n">
        <v>409511</v>
      </c>
    </row>
    <row r="11">
      <c r="A11" s="4" t="inlineStr">
        <is>
          <t>Trademarks</t>
        </is>
      </c>
      <c r="B11" s="4" t="inlineStr">
        <is>
          <t xml:space="preserve"> </t>
        </is>
      </c>
      <c r="C11" s="4" t="inlineStr">
        <is>
          <t xml:space="preserve"> </t>
        </is>
      </c>
      <c r="D11" s="4" t="inlineStr">
        <is>
          <t xml:space="preserve"> </t>
        </is>
      </c>
    </row>
    <row r="12">
      <c r="A12" s="3" t="inlineStr">
        <is>
          <t>Changes in intangible assets other than goodwill [abstract]</t>
        </is>
      </c>
      <c r="B12" s="4" t="inlineStr">
        <is>
          <t xml:space="preserve"> </t>
        </is>
      </c>
      <c r="C12" s="4" t="inlineStr">
        <is>
          <t xml:space="preserve"> </t>
        </is>
      </c>
      <c r="D12" s="4" t="inlineStr">
        <is>
          <t xml:space="preserve"> </t>
        </is>
      </c>
    </row>
    <row r="13">
      <c r="A13" s="4" t="inlineStr">
        <is>
          <t>Intangible assets and goodwill at beginning of period</t>
        </is>
      </c>
      <c r="B13" s="5" t="n">
        <v>26587</v>
      </c>
      <c r="C13" s="5" t="n">
        <v>28645</v>
      </c>
      <c r="D13" s="4" t="inlineStr">
        <is>
          <t xml:space="preserve"> </t>
        </is>
      </c>
    </row>
    <row r="14">
      <c r="A14" s="4" t="inlineStr">
        <is>
          <t>Intangible assets and goodwill at end of period</t>
        </is>
      </c>
      <c r="B14" s="5" t="n">
        <v>24401</v>
      </c>
      <c r="C14" s="5" t="n">
        <v>26587</v>
      </c>
      <c r="D14" s="5" t="n">
        <v>28645</v>
      </c>
    </row>
    <row r="15">
      <c r="A15" s="4" t="inlineStr">
        <is>
          <t>Customer relationships</t>
        </is>
      </c>
      <c r="B15" s="4" t="inlineStr">
        <is>
          <t xml:space="preserve"> </t>
        </is>
      </c>
      <c r="C15" s="4" t="inlineStr">
        <is>
          <t xml:space="preserve"> </t>
        </is>
      </c>
      <c r="D15" s="4" t="inlineStr">
        <is>
          <t xml:space="preserve"> </t>
        </is>
      </c>
    </row>
    <row r="16">
      <c r="A16" s="3" t="inlineStr">
        <is>
          <t>Changes in intangible assets other than goodwill [abstract]</t>
        </is>
      </c>
      <c r="B16" s="4" t="inlineStr">
        <is>
          <t xml:space="preserve"> </t>
        </is>
      </c>
      <c r="C16" s="4" t="inlineStr">
        <is>
          <t xml:space="preserve"> </t>
        </is>
      </c>
      <c r="D16" s="4" t="inlineStr">
        <is>
          <t xml:space="preserve"> </t>
        </is>
      </c>
    </row>
    <row r="17">
      <c r="A17" s="4" t="inlineStr">
        <is>
          <t>Intangible assets and goodwill at beginning of period</t>
        </is>
      </c>
      <c r="B17" s="5" t="n">
        <v>61557</v>
      </c>
      <c r="C17" s="5" t="n">
        <v>132472</v>
      </c>
      <c r="D17" s="4" t="inlineStr">
        <is>
          <t xml:space="preserve"> </t>
        </is>
      </c>
    </row>
    <row r="18">
      <c r="A18" s="4" t="inlineStr">
        <is>
          <t>Intangible assets and goodwill at end of period</t>
        </is>
      </c>
      <c r="B18" s="5" t="n">
        <v>15742</v>
      </c>
      <c r="C18" s="5" t="n">
        <v>61557</v>
      </c>
      <c r="D18" s="5" t="n">
        <v>132472</v>
      </c>
    </row>
    <row r="19">
      <c r="A19" s="4" t="inlineStr">
        <is>
          <t>Other intangible assets</t>
        </is>
      </c>
      <c r="B19" s="4" t="inlineStr">
        <is>
          <t xml:space="preserve"> </t>
        </is>
      </c>
      <c r="C19" s="4" t="inlineStr">
        <is>
          <t xml:space="preserve"> </t>
        </is>
      </c>
      <c r="D19" s="4" t="inlineStr">
        <is>
          <t xml:space="preserve"> </t>
        </is>
      </c>
    </row>
    <row r="20">
      <c r="A20" s="3" t="inlineStr">
        <is>
          <t>Changes in intangible assets other than goodwill [abstract]</t>
        </is>
      </c>
      <c r="B20" s="4" t="inlineStr">
        <is>
          <t xml:space="preserve"> </t>
        </is>
      </c>
      <c r="C20" s="4" t="inlineStr">
        <is>
          <t xml:space="preserve"> </t>
        </is>
      </c>
      <c r="D20" s="4" t="inlineStr">
        <is>
          <t xml:space="preserve"> </t>
        </is>
      </c>
    </row>
    <row r="21">
      <c r="A21" s="4" t="inlineStr">
        <is>
          <t>Intangible assets and goodwill at beginning of period</t>
        </is>
      </c>
      <c r="B21" s="5" t="n">
        <v>1888</v>
      </c>
      <c r="C21" s="5" t="n">
        <v>1465</v>
      </c>
      <c r="D21" s="4" t="inlineStr">
        <is>
          <t xml:space="preserve"> </t>
        </is>
      </c>
    </row>
    <row r="22">
      <c r="A22" s="4" t="inlineStr">
        <is>
          <t>Intangible assets and goodwill at end of period</t>
        </is>
      </c>
      <c r="B22" s="5" t="n">
        <v>1402</v>
      </c>
      <c r="C22" s="5" t="n">
        <v>1888</v>
      </c>
      <c r="D22" s="5" t="n">
        <v>1465</v>
      </c>
    </row>
    <row r="23">
      <c r="A23" s="4" t="inlineStr">
        <is>
          <t>Software</t>
        </is>
      </c>
      <c r="B23" s="4" t="inlineStr">
        <is>
          <t xml:space="preserve"> </t>
        </is>
      </c>
      <c r="C23" s="4" t="inlineStr">
        <is>
          <t xml:space="preserve"> </t>
        </is>
      </c>
      <c r="D23" s="4" t="inlineStr">
        <is>
          <t xml:space="preserve"> </t>
        </is>
      </c>
    </row>
    <row r="24">
      <c r="A24" s="3" t="inlineStr">
        <is>
          <t>Changes in intangible assets other than goodwill [abstract]</t>
        </is>
      </c>
      <c r="B24" s="4" t="inlineStr">
        <is>
          <t xml:space="preserve"> </t>
        </is>
      </c>
      <c r="C24" s="4" t="inlineStr">
        <is>
          <t xml:space="preserve"> </t>
        </is>
      </c>
      <c r="D24" s="4" t="inlineStr">
        <is>
          <t xml:space="preserve"> </t>
        </is>
      </c>
    </row>
    <row r="25">
      <c r="A25" s="4" t="inlineStr">
        <is>
          <t>Intangible assets and goodwill at beginning of period</t>
        </is>
      </c>
      <c r="B25" s="5" t="n">
        <v>59457</v>
      </c>
      <c r="C25" s="5" t="n">
        <v>58909</v>
      </c>
      <c r="D25" s="4" t="inlineStr">
        <is>
          <t xml:space="preserve"> </t>
        </is>
      </c>
    </row>
    <row r="26">
      <c r="A26" s="4" t="inlineStr">
        <is>
          <t>Intangible assets and goodwill at end of period</t>
        </is>
      </c>
      <c r="B26" s="5" t="n">
        <v>56859</v>
      </c>
      <c r="C26" s="5" t="n">
        <v>59457</v>
      </c>
      <c r="D26" s="5" t="n">
        <v>58909</v>
      </c>
    </row>
    <row r="27">
      <c r="A27" s="4" t="inlineStr">
        <is>
          <t>Accumulated acquisition values</t>
        </is>
      </c>
      <c r="B27" s="4" t="inlineStr">
        <is>
          <t xml:space="preserve"> </t>
        </is>
      </c>
      <c r="C27" s="4" t="inlineStr">
        <is>
          <t xml:space="preserve"> </t>
        </is>
      </c>
      <c r="D27" s="4" t="inlineStr">
        <is>
          <t xml:space="preserve"> </t>
        </is>
      </c>
    </row>
    <row r="28">
      <c r="A28" s="3" t="inlineStr">
        <is>
          <t>Changes in intangible assets other than goodwill [abstract]</t>
        </is>
      </c>
      <c r="B28" s="4" t="inlineStr">
        <is>
          <t xml:space="preserve"> </t>
        </is>
      </c>
      <c r="C28" s="4" t="inlineStr">
        <is>
          <t xml:space="preserve"> </t>
        </is>
      </c>
      <c r="D28" s="4" t="inlineStr">
        <is>
          <t xml:space="preserve"> </t>
        </is>
      </c>
    </row>
    <row r="29">
      <c r="A29" s="4" t="inlineStr">
        <is>
          <t>Intangible assets and goodwill at beginning of period</t>
        </is>
      </c>
      <c r="B29" s="5" t="n">
        <v>1327070</v>
      </c>
      <c r="C29" s="5" t="n">
        <v>1234502</v>
      </c>
      <c r="D29" s="5" t="n">
        <v>1208788</v>
      </c>
    </row>
    <row r="30">
      <c r="A30" s="4" t="inlineStr">
        <is>
          <t>Acquisition of subsidiaries</t>
        </is>
      </c>
      <c r="B30" s="5" t="n">
        <v>9065</v>
      </c>
      <c r="C30" s="5" t="n">
        <v>69000</v>
      </c>
      <c r="D30" s="4" t="inlineStr">
        <is>
          <t xml:space="preserve"> </t>
        </is>
      </c>
    </row>
    <row r="31">
      <c r="A31" s="4" t="inlineStr">
        <is>
          <t>Purchases</t>
        </is>
      </c>
      <c r="B31" s="5" t="n">
        <v>18842</v>
      </c>
      <c r="C31" s="5" t="n">
        <v>19739</v>
      </c>
      <c r="D31" s="5" t="n">
        <v>32181</v>
      </c>
    </row>
    <row r="32">
      <c r="A32" s="4" t="inlineStr">
        <is>
          <t>Disposals</t>
        </is>
      </c>
      <c r="B32" s="5" t="n">
        <v>-933</v>
      </c>
      <c r="C32" s="5" t="n">
        <v>-2959</v>
      </c>
      <c r="D32" s="5" t="n">
        <v>-773</v>
      </c>
    </row>
    <row r="33">
      <c r="A33" s="4" t="inlineStr">
        <is>
          <t>Reclassifications</t>
        </is>
      </c>
      <c r="B33" s="5" t="n">
        <v>0</v>
      </c>
      <c r="C33" s="4" t="inlineStr">
        <is>
          <t xml:space="preserve"> </t>
        </is>
      </c>
      <c r="D33" s="5" t="n">
        <v>14</v>
      </c>
    </row>
    <row r="34">
      <c r="A34" s="4" t="inlineStr">
        <is>
          <t>Exchange differences</t>
        </is>
      </c>
      <c r="B34" s="5" t="n">
        <v>3282</v>
      </c>
      <c r="C34" s="5" t="n">
        <v>6788</v>
      </c>
      <c r="D34" s="5" t="n">
        <v>-5708</v>
      </c>
    </row>
    <row r="35">
      <c r="A35" s="4" t="inlineStr">
        <is>
          <t>Intangible assets and goodwill at end of period</t>
        </is>
      </c>
      <c r="B35" s="5" t="n">
        <v>1357326</v>
      </c>
      <c r="C35" s="5" t="n">
        <v>1327070</v>
      </c>
      <c r="D35" s="5" t="n">
        <v>1234502</v>
      </c>
    </row>
    <row r="36">
      <c r="A36" s="4" t="inlineStr">
        <is>
          <t>Accumulated acquisition values | Goodwill</t>
        </is>
      </c>
      <c r="B36" s="4" t="inlineStr">
        <is>
          <t xml:space="preserve"> </t>
        </is>
      </c>
      <c r="C36" s="4" t="inlineStr">
        <is>
          <t xml:space="preserve"> </t>
        </is>
      </c>
      <c r="D36" s="4" t="inlineStr">
        <is>
          <t xml:space="preserve"> </t>
        </is>
      </c>
    </row>
    <row r="37">
      <c r="A37" s="3" t="inlineStr">
        <is>
          <t>Changes in intangible assets other than goodwill [abstract]</t>
        </is>
      </c>
      <c r="B37" s="4" t="inlineStr">
        <is>
          <t xml:space="preserve"> </t>
        </is>
      </c>
      <c r="C37" s="4" t="inlineStr">
        <is>
          <t xml:space="preserve"> </t>
        </is>
      </c>
      <c r="D37" s="4" t="inlineStr">
        <is>
          <t xml:space="preserve"> </t>
        </is>
      </c>
    </row>
    <row r="38">
      <c r="A38" s="4" t="inlineStr">
        <is>
          <t>Intangible assets and goodwill at beginning of period</t>
        </is>
      </c>
      <c r="B38" s="5" t="n">
        <v>477865</v>
      </c>
      <c r="C38" s="5" t="n">
        <v>411538</v>
      </c>
      <c r="D38" s="5" t="n">
        <v>413499</v>
      </c>
    </row>
    <row r="39">
      <c r="A39" s="4" t="inlineStr">
        <is>
          <t>Acquisition of subsidiaries</t>
        </is>
      </c>
      <c r="B39" s="5" t="n">
        <v>7829</v>
      </c>
      <c r="C39" s="5" t="n">
        <v>63776</v>
      </c>
      <c r="D39" s="4" t="inlineStr">
        <is>
          <t xml:space="preserve"> </t>
        </is>
      </c>
    </row>
    <row r="40">
      <c r="A40" s="4" t="inlineStr">
        <is>
          <t>Purchases</t>
        </is>
      </c>
      <c r="B40" s="5" t="n">
        <v>0</v>
      </c>
      <c r="C40" s="5" t="n">
        <v>0</v>
      </c>
      <c r="D40" s="5" t="n">
        <v>0</v>
      </c>
    </row>
    <row r="41">
      <c r="A41" s="4" t="inlineStr">
        <is>
          <t>Disposals</t>
        </is>
      </c>
      <c r="B41" s="5" t="n">
        <v>0</v>
      </c>
      <c r="C41" s="5" t="n">
        <v>0</v>
      </c>
      <c r="D41" s="5" t="n">
        <v>0</v>
      </c>
    </row>
    <row r="42">
      <c r="A42" s="4" t="inlineStr">
        <is>
          <t>Reclassifications</t>
        </is>
      </c>
      <c r="B42" s="5" t="n">
        <v>0</v>
      </c>
      <c r="C42" s="4" t="inlineStr">
        <is>
          <t xml:space="preserve"> </t>
        </is>
      </c>
      <c r="D42" s="5" t="n">
        <v>0</v>
      </c>
    </row>
    <row r="43">
      <c r="A43" s="4" t="inlineStr">
        <is>
          <t>Exchange differences</t>
        </is>
      </c>
      <c r="B43" s="5" t="n">
        <v>1991</v>
      </c>
      <c r="C43" s="5" t="n">
        <v>2551</v>
      </c>
      <c r="D43" s="5" t="n">
        <v>-1961</v>
      </c>
    </row>
    <row r="44">
      <c r="A44" s="4" t="inlineStr">
        <is>
          <t>Intangible assets and goodwill at end of period</t>
        </is>
      </c>
      <c r="B44" s="5" t="n">
        <v>487685</v>
      </c>
      <c r="C44" s="5" t="n">
        <v>477865</v>
      </c>
      <c r="D44" s="5" t="n">
        <v>411538</v>
      </c>
    </row>
    <row r="45">
      <c r="A45" s="4" t="inlineStr">
        <is>
          <t>Accumulated acquisition values | Trademarks</t>
        </is>
      </c>
      <c r="B45" s="4" t="inlineStr">
        <is>
          <t xml:space="preserve"> </t>
        </is>
      </c>
      <c r="C45" s="4" t="inlineStr">
        <is>
          <t xml:space="preserve"> </t>
        </is>
      </c>
      <c r="D45" s="4" t="inlineStr">
        <is>
          <t xml:space="preserve"> </t>
        </is>
      </c>
    </row>
    <row r="46">
      <c r="A46" s="3" t="inlineStr">
        <is>
          <t>Changes in intangible assets other than goodwill [abstract]</t>
        </is>
      </c>
      <c r="B46" s="4" t="inlineStr">
        <is>
          <t xml:space="preserve"> </t>
        </is>
      </c>
      <c r="C46" s="4" t="inlineStr">
        <is>
          <t xml:space="preserve"> </t>
        </is>
      </c>
      <c r="D46" s="4" t="inlineStr">
        <is>
          <t xml:space="preserve"> </t>
        </is>
      </c>
    </row>
    <row r="47">
      <c r="A47" s="4" t="inlineStr">
        <is>
          <t>Intangible assets and goodwill at beginning of period</t>
        </is>
      </c>
      <c r="B47" s="5" t="n">
        <v>45974</v>
      </c>
      <c r="C47" s="5" t="n">
        <v>45795</v>
      </c>
      <c r="D47" s="5" t="n">
        <v>45941</v>
      </c>
    </row>
    <row r="48">
      <c r="A48" s="4" t="inlineStr">
        <is>
          <t>Acquisition of subsidiaries</t>
        </is>
      </c>
      <c r="B48" s="5" t="n">
        <v>0</v>
      </c>
      <c r="C48" s="5" t="n">
        <v>0</v>
      </c>
      <c r="D48" s="4" t="inlineStr">
        <is>
          <t xml:space="preserve"> </t>
        </is>
      </c>
    </row>
    <row r="49">
      <c r="A49" s="4" t="inlineStr">
        <is>
          <t>Purchases</t>
        </is>
      </c>
      <c r="B49" s="5" t="n">
        <v>0</v>
      </c>
      <c r="C49" s="5" t="n">
        <v>0</v>
      </c>
      <c r="D49" s="5" t="n">
        <v>0</v>
      </c>
    </row>
    <row r="50">
      <c r="A50" s="4" t="inlineStr">
        <is>
          <t>Disposals</t>
        </is>
      </c>
      <c r="B50" s="5" t="n">
        <v>0</v>
      </c>
      <c r="C50" s="5" t="n">
        <v>0</v>
      </c>
      <c r="D50" s="5" t="n">
        <v>0</v>
      </c>
    </row>
    <row r="51">
      <c r="A51" s="4" t="inlineStr">
        <is>
          <t>Reclassifications</t>
        </is>
      </c>
      <c r="B51" s="5" t="n">
        <v>0</v>
      </c>
      <c r="C51" s="4" t="inlineStr">
        <is>
          <t xml:space="preserve"> </t>
        </is>
      </c>
      <c r="D51" s="5" t="n">
        <v>0</v>
      </c>
    </row>
    <row r="52">
      <c r="A52" s="4" t="inlineStr">
        <is>
          <t>Exchange differences</t>
        </is>
      </c>
      <c r="B52" s="5" t="n">
        <v>51</v>
      </c>
      <c r="C52" s="5" t="n">
        <v>179</v>
      </c>
      <c r="D52" s="5" t="n">
        <v>-146</v>
      </c>
    </row>
    <row r="53">
      <c r="A53" s="4" t="inlineStr">
        <is>
          <t>Intangible assets and goodwill at end of period</t>
        </is>
      </c>
      <c r="B53" s="5" t="n">
        <v>46025</v>
      </c>
      <c r="C53" s="5" t="n">
        <v>45974</v>
      </c>
      <c r="D53" s="5" t="n">
        <v>45795</v>
      </c>
    </row>
    <row r="54">
      <c r="A54" s="4" t="inlineStr">
        <is>
          <t>Accumulated acquisition values | Customer relationships</t>
        </is>
      </c>
      <c r="B54" s="4" t="inlineStr">
        <is>
          <t xml:space="preserve"> </t>
        </is>
      </c>
      <c r="C54" s="4" t="inlineStr">
        <is>
          <t xml:space="preserve"> </t>
        </is>
      </c>
      <c r="D54" s="4" t="inlineStr">
        <is>
          <t xml:space="preserve"> </t>
        </is>
      </c>
    </row>
    <row r="55">
      <c r="A55" s="3" t="inlineStr">
        <is>
          <t>Changes in intangible assets other than goodwill [abstract]</t>
        </is>
      </c>
      <c r="B55" s="4" t="inlineStr">
        <is>
          <t xml:space="preserve"> </t>
        </is>
      </c>
      <c r="C55" s="4" t="inlineStr">
        <is>
          <t xml:space="preserve"> </t>
        </is>
      </c>
      <c r="D55" s="4" t="inlineStr">
        <is>
          <t xml:space="preserve"> </t>
        </is>
      </c>
    </row>
    <row r="56">
      <c r="A56" s="4" t="inlineStr">
        <is>
          <t>Intangible assets and goodwill at beginning of period</t>
        </is>
      </c>
      <c r="B56" s="5" t="n">
        <v>667697</v>
      </c>
      <c r="C56" s="5" t="n">
        <v>666021</v>
      </c>
      <c r="D56" s="5" t="n">
        <v>660325</v>
      </c>
    </row>
    <row r="57">
      <c r="A57" s="4" t="inlineStr">
        <is>
          <t>Acquisition of subsidiaries</t>
        </is>
      </c>
      <c r="B57" s="5" t="n">
        <v>0</v>
      </c>
      <c r="C57" s="5" t="n">
        <v>0</v>
      </c>
      <c r="D57" s="4" t="inlineStr">
        <is>
          <t xml:space="preserve"> </t>
        </is>
      </c>
    </row>
    <row r="58">
      <c r="A58" s="4" t="inlineStr">
        <is>
          <t>Purchases</t>
        </is>
      </c>
      <c r="B58" s="5" t="n">
        <v>1331</v>
      </c>
      <c r="C58" s="5" t="n">
        <v>1892</v>
      </c>
      <c r="D58" s="5" t="n">
        <v>6059</v>
      </c>
    </row>
    <row r="59">
      <c r="A59" s="4" t="inlineStr">
        <is>
          <t>Disposals</t>
        </is>
      </c>
      <c r="B59" s="5" t="n">
        <v>0</v>
      </c>
      <c r="C59" s="5" t="n">
        <v>-634</v>
      </c>
      <c r="D59" s="5" t="n">
        <v>0</v>
      </c>
    </row>
    <row r="60">
      <c r="A60" s="4" t="inlineStr">
        <is>
          <t>Reclassifications</t>
        </is>
      </c>
      <c r="B60" s="5" t="n">
        <v>0</v>
      </c>
      <c r="C60" s="4" t="inlineStr">
        <is>
          <t xml:space="preserve"> </t>
        </is>
      </c>
      <c r="D60" s="5" t="n">
        <v>0</v>
      </c>
    </row>
    <row r="61">
      <c r="A61" s="4" t="inlineStr">
        <is>
          <t>Exchange differences</t>
        </is>
      </c>
      <c r="B61" s="5" t="n">
        <v>117</v>
      </c>
      <c r="C61" s="5" t="n">
        <v>418</v>
      </c>
      <c r="D61" s="5" t="n">
        <v>-363</v>
      </c>
    </row>
    <row r="62">
      <c r="A62" s="4" t="inlineStr">
        <is>
          <t>Intangible assets and goodwill at end of period</t>
        </is>
      </c>
      <c r="B62" s="5" t="n">
        <v>669145</v>
      </c>
      <c r="C62" s="5" t="n">
        <v>667697</v>
      </c>
      <c r="D62" s="5" t="n">
        <v>666021</v>
      </c>
    </row>
    <row r="63">
      <c r="A63" s="4" t="inlineStr">
        <is>
          <t>Accumulated acquisition values | Other intangible assets</t>
        </is>
      </c>
      <c r="B63" s="4" t="inlineStr">
        <is>
          <t xml:space="preserve"> </t>
        </is>
      </c>
      <c r="C63" s="4" t="inlineStr">
        <is>
          <t xml:space="preserve"> </t>
        </is>
      </c>
      <c r="D63" s="4" t="inlineStr">
        <is>
          <t xml:space="preserve"> </t>
        </is>
      </c>
    </row>
    <row r="64">
      <c r="A64" s="3" t="inlineStr">
        <is>
          <t>Changes in intangible assets other than goodwill [abstract]</t>
        </is>
      </c>
      <c r="B64" s="4" t="inlineStr">
        <is>
          <t xml:space="preserve"> </t>
        </is>
      </c>
      <c r="C64" s="4" t="inlineStr">
        <is>
          <t xml:space="preserve"> </t>
        </is>
      </c>
      <c r="D64" s="4" t="inlineStr">
        <is>
          <t xml:space="preserve"> </t>
        </is>
      </c>
    </row>
    <row r="65">
      <c r="A65" s="4" t="inlineStr">
        <is>
          <t>Intangible assets and goodwill at beginning of period</t>
        </is>
      </c>
      <c r="B65" s="5" t="n">
        <v>9724</v>
      </c>
      <c r="C65" s="5" t="n">
        <v>9240</v>
      </c>
      <c r="D65" s="5" t="n">
        <v>7999</v>
      </c>
    </row>
    <row r="66">
      <c r="A66" s="4" t="inlineStr">
        <is>
          <t>Acquisition of subsidiaries</t>
        </is>
      </c>
      <c r="B66" s="5" t="n">
        <v>0</v>
      </c>
      <c r="C66" s="5" t="n">
        <v>1</v>
      </c>
      <c r="D66" s="4" t="inlineStr">
        <is>
          <t xml:space="preserve"> </t>
        </is>
      </c>
    </row>
    <row r="67">
      <c r="A67" s="4" t="inlineStr">
        <is>
          <t>Purchases</t>
        </is>
      </c>
      <c r="B67" s="5" t="n">
        <v>418</v>
      </c>
      <c r="C67" s="5" t="n">
        <v>1177</v>
      </c>
      <c r="D67" s="5" t="n">
        <v>1406</v>
      </c>
    </row>
    <row r="68">
      <c r="A68" s="4" t="inlineStr">
        <is>
          <t>Disposals</t>
        </is>
      </c>
      <c r="B68" s="5" t="n">
        <v>-7</v>
      </c>
      <c r="C68" s="5" t="n">
        <v>-895</v>
      </c>
      <c r="D68" s="5" t="n">
        <v>-11</v>
      </c>
    </row>
    <row r="69">
      <c r="A69" s="4" t="inlineStr">
        <is>
          <t>Reclassifications</t>
        </is>
      </c>
      <c r="B69" s="5" t="n">
        <v>95</v>
      </c>
      <c r="C69" s="4" t="inlineStr">
        <is>
          <t xml:space="preserve"> </t>
        </is>
      </c>
      <c r="D69" s="5" t="n">
        <v>17</v>
      </c>
    </row>
    <row r="70">
      <c r="A70" s="4" t="inlineStr">
        <is>
          <t>Exchange differences</t>
        </is>
      </c>
      <c r="B70" s="5" t="n">
        <v>17</v>
      </c>
      <c r="C70" s="5" t="n">
        <v>201</v>
      </c>
      <c r="D70" s="5" t="n">
        <v>-171</v>
      </c>
    </row>
    <row r="71">
      <c r="A71" s="4" t="inlineStr">
        <is>
          <t>Intangible assets and goodwill at end of period</t>
        </is>
      </c>
      <c r="B71" s="5" t="n">
        <v>10247</v>
      </c>
      <c r="C71" s="5" t="n">
        <v>9724</v>
      </c>
      <c r="D71" s="5" t="n">
        <v>9240</v>
      </c>
    </row>
    <row r="72">
      <c r="A72" s="4" t="inlineStr">
        <is>
          <t>Accumulated acquisition values | Software</t>
        </is>
      </c>
      <c r="B72" s="4" t="inlineStr">
        <is>
          <t xml:space="preserve"> </t>
        </is>
      </c>
      <c r="C72" s="4" t="inlineStr">
        <is>
          <t xml:space="preserve"> </t>
        </is>
      </c>
      <c r="D72" s="4" t="inlineStr">
        <is>
          <t xml:space="preserve"> </t>
        </is>
      </c>
    </row>
    <row r="73">
      <c r="A73" s="3" t="inlineStr">
        <is>
          <t>Changes in intangible assets other than goodwill [abstract]</t>
        </is>
      </c>
      <c r="B73" s="4" t="inlineStr">
        <is>
          <t xml:space="preserve"> </t>
        </is>
      </c>
      <c r="C73" s="4" t="inlineStr">
        <is>
          <t xml:space="preserve"> </t>
        </is>
      </c>
      <c r="D73" s="4" t="inlineStr">
        <is>
          <t xml:space="preserve"> </t>
        </is>
      </c>
    </row>
    <row r="74">
      <c r="A74" s="4" t="inlineStr">
        <is>
          <t>Intangible assets and goodwill at beginning of period</t>
        </is>
      </c>
      <c r="B74" s="5" t="n">
        <v>125810</v>
      </c>
      <c r="C74" s="5" t="n">
        <v>101908</v>
      </c>
      <c r="D74" s="5" t="n">
        <v>81024</v>
      </c>
    </row>
    <row r="75">
      <c r="A75" s="4" t="inlineStr">
        <is>
          <t>Acquisition of subsidiaries</t>
        </is>
      </c>
      <c r="B75" s="5" t="n">
        <v>1236</v>
      </c>
      <c r="C75" s="5" t="n">
        <v>5223</v>
      </c>
      <c r="D75" s="4" t="inlineStr">
        <is>
          <t xml:space="preserve"> </t>
        </is>
      </c>
    </row>
    <row r="76">
      <c r="A76" s="4" t="inlineStr">
        <is>
          <t>Purchases</t>
        </is>
      </c>
      <c r="B76" s="5" t="n">
        <v>17093</v>
      </c>
      <c r="C76" s="5" t="n">
        <v>16670</v>
      </c>
      <c r="D76" s="5" t="n">
        <v>24716</v>
      </c>
    </row>
    <row r="77">
      <c r="A77" s="4" t="inlineStr">
        <is>
          <t>Disposals</t>
        </is>
      </c>
      <c r="B77" s="5" t="n">
        <v>-926</v>
      </c>
      <c r="C77" s="5" t="n">
        <v>-1430</v>
      </c>
      <c r="D77" s="5" t="n">
        <v>-762</v>
      </c>
    </row>
    <row r="78">
      <c r="A78" s="4" t="inlineStr">
        <is>
          <t>Reclassifications</t>
        </is>
      </c>
      <c r="B78" s="5" t="n">
        <v>-95</v>
      </c>
      <c r="C78" s="4" t="inlineStr">
        <is>
          <t xml:space="preserve"> </t>
        </is>
      </c>
      <c r="D78" s="5" t="n">
        <v>-3</v>
      </c>
    </row>
    <row r="79">
      <c r="A79" s="4" t="inlineStr">
        <is>
          <t>Exchange differences</t>
        </is>
      </c>
      <c r="B79" s="5" t="n">
        <v>1106</v>
      </c>
      <c r="C79" s="5" t="n">
        <v>3439</v>
      </c>
      <c r="D79" s="5" t="n">
        <v>-3067</v>
      </c>
    </row>
    <row r="80">
      <c r="A80" s="4" t="inlineStr">
        <is>
          <t>Intangible assets and goodwill at end of period</t>
        </is>
      </c>
      <c r="B80" s="5" t="n">
        <v>144224</v>
      </c>
      <c r="C80" s="5" t="n">
        <v>125810</v>
      </c>
      <c r="D80" s="5" t="n">
        <v>101908</v>
      </c>
    </row>
    <row r="81">
      <c r="A81" s="4" t="inlineStr">
        <is>
          <t>Accumulated amortization</t>
        </is>
      </c>
      <c r="B81" s="4" t="inlineStr">
        <is>
          <t xml:space="preserve"> </t>
        </is>
      </c>
      <c r="C81" s="4" t="inlineStr">
        <is>
          <t xml:space="preserve"> </t>
        </is>
      </c>
      <c r="D81" s="4" t="inlineStr">
        <is>
          <t xml:space="preserve"> </t>
        </is>
      </c>
    </row>
    <row r="82">
      <c r="A82" s="3" t="inlineStr">
        <is>
          <t>Changes in intangible assets other than goodwill [abstract]</t>
        </is>
      </c>
      <c r="B82" s="4" t="inlineStr">
        <is>
          <t xml:space="preserve"> </t>
        </is>
      </c>
      <c r="C82" s="4" t="inlineStr">
        <is>
          <t xml:space="preserve"> </t>
        </is>
      </c>
      <c r="D82" s="4" t="inlineStr">
        <is>
          <t xml:space="preserve"> </t>
        </is>
      </c>
    </row>
    <row r="83">
      <c r="A83" s="4" t="inlineStr">
        <is>
          <t>Intangible assets and goodwill at beginning of period</t>
        </is>
      </c>
      <c r="B83" s="5" t="n">
        <v>-695756</v>
      </c>
      <c r="C83" s="5" t="n">
        <v>-598401</v>
      </c>
      <c r="D83" s="5" t="n">
        <v>-509008</v>
      </c>
    </row>
    <row r="84">
      <c r="A84" s="4" t="inlineStr">
        <is>
          <t>Disposals</t>
        </is>
      </c>
      <c r="B84" s="5" t="n">
        <v>475</v>
      </c>
      <c r="C84" s="5" t="n">
        <v>2067</v>
      </c>
      <c r="D84" s="5" t="n">
        <v>596</v>
      </c>
    </row>
    <row r="85">
      <c r="A85" s="4" t="inlineStr">
        <is>
          <t>Exchange differences</t>
        </is>
      </c>
      <c r="B85" s="5" t="n">
        <v>-846</v>
      </c>
      <c r="C85" s="5" t="n">
        <v>-2529</v>
      </c>
      <c r="D85" s="5" t="n">
        <v>1943</v>
      </c>
    </row>
    <row r="86">
      <c r="A86" s="4" t="inlineStr">
        <is>
          <t>Amortization</t>
        </is>
      </c>
      <c r="B86" s="5" t="n">
        <v>-71163</v>
      </c>
      <c r="C86" s="5" t="n">
        <v>-96893</v>
      </c>
      <c r="D86" s="5" t="n">
        <v>-91930</v>
      </c>
    </row>
    <row r="87">
      <c r="A87" s="4" t="inlineStr">
        <is>
          <t>Intangible assets and goodwill at end of period</t>
        </is>
      </c>
      <c r="B87" s="5" t="n">
        <v>-767290</v>
      </c>
      <c r="C87" s="5" t="n">
        <v>-695756</v>
      </c>
      <c r="D87" s="5" t="n">
        <v>-598401</v>
      </c>
    </row>
    <row r="88">
      <c r="A88" s="4" t="inlineStr">
        <is>
          <t>Accumulated amortization | Adjustments due to changes in accounting policies</t>
        </is>
      </c>
      <c r="B88" s="4" t="inlineStr">
        <is>
          <t xml:space="preserve"> </t>
        </is>
      </c>
      <c r="C88" s="4" t="inlineStr">
        <is>
          <t xml:space="preserve"> </t>
        </is>
      </c>
      <c r="D88" s="4" t="inlineStr">
        <is>
          <t xml:space="preserve"> </t>
        </is>
      </c>
    </row>
    <row r="89">
      <c r="A89" s="3" t="inlineStr">
        <is>
          <t>Changes in intangible assets other than goodwill [abstract]</t>
        </is>
      </c>
      <c r="B89" s="4" t="inlineStr">
        <is>
          <t xml:space="preserve"> </t>
        </is>
      </c>
      <c r="C89" s="4" t="inlineStr">
        <is>
          <t xml:space="preserve"> </t>
        </is>
      </c>
      <c r="D89" s="4" t="inlineStr">
        <is>
          <t xml:space="preserve"> </t>
        </is>
      </c>
    </row>
    <row r="90">
      <c r="A90" s="4" t="inlineStr">
        <is>
          <t>Adjustments due to changes in accounting policies</t>
        </is>
      </c>
      <c r="B90" s="4" t="inlineStr">
        <is>
          <t xml:space="preserve"> </t>
        </is>
      </c>
      <c r="C90" s="4" t="inlineStr">
        <is>
          <t xml:space="preserve"> </t>
        </is>
      </c>
      <c r="D90" s="5" t="n">
        <v>-2</v>
      </c>
    </row>
    <row r="91">
      <c r="A91" s="4" t="inlineStr">
        <is>
          <t>Accumulated amortization | Goodwill</t>
        </is>
      </c>
      <c r="B91" s="4" t="inlineStr">
        <is>
          <t xml:space="preserve"> </t>
        </is>
      </c>
      <c r="C91" s="4" t="inlineStr">
        <is>
          <t xml:space="preserve"> </t>
        </is>
      </c>
      <c r="D91" s="4" t="inlineStr">
        <is>
          <t xml:space="preserve"> </t>
        </is>
      </c>
    </row>
    <row r="92">
      <c r="A92" s="3" t="inlineStr">
        <is>
          <t>Changes in intangible assets other than goodwill [abstract]</t>
        </is>
      </c>
      <c r="B92" s="4" t="inlineStr">
        <is>
          <t xml:space="preserve"> </t>
        </is>
      </c>
      <c r="C92" s="4" t="inlineStr">
        <is>
          <t xml:space="preserve"> </t>
        </is>
      </c>
      <c r="D92" s="4" t="inlineStr">
        <is>
          <t xml:space="preserve"> </t>
        </is>
      </c>
    </row>
    <row r="93">
      <c r="A93" s="4" t="inlineStr">
        <is>
          <t>Intangible assets and goodwill at beginning of period</t>
        </is>
      </c>
      <c r="B93" s="5" t="n">
        <v>0</v>
      </c>
      <c r="C93" s="5" t="n">
        <v>0</v>
      </c>
      <c r="D93" s="5" t="n">
        <v>0</v>
      </c>
    </row>
    <row r="94">
      <c r="A94" s="4" t="inlineStr">
        <is>
          <t>Disposals</t>
        </is>
      </c>
      <c r="B94" s="5" t="n">
        <v>0</v>
      </c>
      <c r="C94" s="5" t="n">
        <v>0</v>
      </c>
      <c r="D94" s="5" t="n">
        <v>0</v>
      </c>
    </row>
    <row r="95">
      <c r="A95" s="4" t="inlineStr">
        <is>
          <t>Exchange differences</t>
        </is>
      </c>
      <c r="B95" s="5" t="n">
        <v>0</v>
      </c>
      <c r="C95" s="5" t="n">
        <v>0</v>
      </c>
      <c r="D95" s="5" t="n">
        <v>0</v>
      </c>
    </row>
    <row r="96">
      <c r="A96" s="4" t="inlineStr">
        <is>
          <t>Amortization</t>
        </is>
      </c>
      <c r="B96" s="5" t="n">
        <v>0</v>
      </c>
      <c r="C96" s="5" t="n">
        <v>0</v>
      </c>
      <c r="D96" s="5" t="n">
        <v>0</v>
      </c>
    </row>
    <row r="97">
      <c r="A97" s="4" t="inlineStr">
        <is>
          <t>Intangible assets and goodwill at end of period</t>
        </is>
      </c>
      <c r="B97" s="5" t="n">
        <v>0</v>
      </c>
      <c r="C97" s="5" t="n">
        <v>0</v>
      </c>
      <c r="D97" s="5" t="n">
        <v>0</v>
      </c>
    </row>
    <row r="98">
      <c r="A98" s="4" t="inlineStr">
        <is>
          <t>Accumulated amortization | Goodwill | Adjustments due to changes in accounting policies</t>
        </is>
      </c>
      <c r="B98" s="4" t="inlineStr">
        <is>
          <t xml:space="preserve"> </t>
        </is>
      </c>
      <c r="C98" s="4" t="inlineStr">
        <is>
          <t xml:space="preserve"> </t>
        </is>
      </c>
      <c r="D98" s="4" t="inlineStr">
        <is>
          <t xml:space="preserve"> </t>
        </is>
      </c>
    </row>
    <row r="99">
      <c r="A99" s="3" t="inlineStr">
        <is>
          <t>Changes in intangible assets other than goodwill [abstract]</t>
        </is>
      </c>
      <c r="B99" s="4" t="inlineStr">
        <is>
          <t xml:space="preserve"> </t>
        </is>
      </c>
      <c r="C99" s="4" t="inlineStr">
        <is>
          <t xml:space="preserve"> </t>
        </is>
      </c>
      <c r="D99" s="4" t="inlineStr">
        <is>
          <t xml:space="preserve"> </t>
        </is>
      </c>
    </row>
    <row r="100">
      <c r="A100" s="4" t="inlineStr">
        <is>
          <t>Adjustments due to changes in accounting policies</t>
        </is>
      </c>
      <c r="B100" s="4" t="inlineStr">
        <is>
          <t xml:space="preserve"> </t>
        </is>
      </c>
      <c r="C100" s="4" t="inlineStr">
        <is>
          <t xml:space="preserve"> </t>
        </is>
      </c>
      <c r="D100" s="5" t="n">
        <v>0</v>
      </c>
    </row>
    <row r="101">
      <c r="A101" s="4" t="inlineStr">
        <is>
          <t>Accumulated amortization | Trademarks</t>
        </is>
      </c>
      <c r="B101" s="4" t="inlineStr">
        <is>
          <t xml:space="preserve"> </t>
        </is>
      </c>
      <c r="C101" s="4" t="inlineStr">
        <is>
          <t xml:space="preserve"> </t>
        </is>
      </c>
      <c r="D101" s="4" t="inlineStr">
        <is>
          <t xml:space="preserve"> </t>
        </is>
      </c>
    </row>
    <row r="102">
      <c r="A102" s="3" t="inlineStr">
        <is>
          <t>Changes in intangible assets other than goodwill [abstract]</t>
        </is>
      </c>
      <c r="B102" s="4" t="inlineStr">
        <is>
          <t xml:space="preserve"> </t>
        </is>
      </c>
      <c r="C102" s="4" t="inlineStr">
        <is>
          <t xml:space="preserve"> </t>
        </is>
      </c>
      <c r="D102" s="4" t="inlineStr">
        <is>
          <t xml:space="preserve"> </t>
        </is>
      </c>
    </row>
    <row r="103">
      <c r="A103" s="4" t="inlineStr">
        <is>
          <t>Intangible assets and goodwill at beginning of period</t>
        </is>
      </c>
      <c r="B103" s="5" t="n">
        <v>-19387</v>
      </c>
      <c r="C103" s="5" t="n">
        <v>-17150</v>
      </c>
      <c r="D103" s="5" t="n">
        <v>-14913</v>
      </c>
    </row>
    <row r="104">
      <c r="A104" s="4" t="inlineStr">
        <is>
          <t>Disposals</t>
        </is>
      </c>
      <c r="B104" s="5" t="n">
        <v>0</v>
      </c>
      <c r="C104" s="5" t="n">
        <v>0</v>
      </c>
      <c r="D104" s="5" t="n">
        <v>0</v>
      </c>
    </row>
    <row r="105">
      <c r="A105" s="4" t="inlineStr">
        <is>
          <t>Exchange differences</t>
        </is>
      </c>
      <c r="B105" s="5" t="n">
        <v>0</v>
      </c>
      <c r="C105" s="5" t="n">
        <v>0</v>
      </c>
      <c r="D105" s="5" t="n">
        <v>0</v>
      </c>
    </row>
    <row r="106">
      <c r="A106" s="4" t="inlineStr">
        <is>
          <t>Amortization</t>
        </is>
      </c>
      <c r="B106" s="5" t="n">
        <v>-2237</v>
      </c>
      <c r="C106" s="5" t="n">
        <v>-2237</v>
      </c>
      <c r="D106" s="5" t="n">
        <v>-2237</v>
      </c>
    </row>
    <row r="107">
      <c r="A107" s="4" t="inlineStr">
        <is>
          <t>Intangible assets and goodwill at end of period</t>
        </is>
      </c>
      <c r="B107" s="5" t="n">
        <v>-21624</v>
      </c>
      <c r="C107" s="5" t="n">
        <v>-19387</v>
      </c>
      <c r="D107" s="5" t="n">
        <v>-17150</v>
      </c>
    </row>
    <row r="108">
      <c r="A108" s="4" t="inlineStr">
        <is>
          <t>Accumulated amortization | Trademarks | Adjustments due to changes in accounting policies</t>
        </is>
      </c>
      <c r="B108" s="4" t="inlineStr">
        <is>
          <t xml:space="preserve"> </t>
        </is>
      </c>
      <c r="C108" s="4" t="inlineStr">
        <is>
          <t xml:space="preserve"> </t>
        </is>
      </c>
      <c r="D108" s="4" t="inlineStr">
        <is>
          <t xml:space="preserve"> </t>
        </is>
      </c>
    </row>
    <row r="109">
      <c r="A109" s="3" t="inlineStr">
        <is>
          <t>Changes in intangible assets other than goodwill [abstract]</t>
        </is>
      </c>
      <c r="B109" s="4" t="inlineStr">
        <is>
          <t xml:space="preserve"> </t>
        </is>
      </c>
      <c r="C109" s="4" t="inlineStr">
        <is>
          <t xml:space="preserve"> </t>
        </is>
      </c>
      <c r="D109" s="4" t="inlineStr">
        <is>
          <t xml:space="preserve"> </t>
        </is>
      </c>
    </row>
    <row r="110">
      <c r="A110" s="4" t="inlineStr">
        <is>
          <t>Adjustments due to changes in accounting policies</t>
        </is>
      </c>
      <c r="B110" s="4" t="inlineStr">
        <is>
          <t xml:space="preserve"> </t>
        </is>
      </c>
      <c r="C110" s="4" t="inlineStr">
        <is>
          <t xml:space="preserve"> </t>
        </is>
      </c>
      <c r="D110" s="5" t="n">
        <v>0</v>
      </c>
    </row>
    <row r="111">
      <c r="A111" s="4" t="inlineStr">
        <is>
          <t>Accumulated amortization | Customer relationships</t>
        </is>
      </c>
      <c r="B111" s="4" t="inlineStr">
        <is>
          <t xml:space="preserve"> </t>
        </is>
      </c>
      <c r="C111" s="4" t="inlineStr">
        <is>
          <t xml:space="preserve"> </t>
        </is>
      </c>
      <c r="D111" s="4" t="inlineStr">
        <is>
          <t xml:space="preserve"> </t>
        </is>
      </c>
    </row>
    <row r="112">
      <c r="A112" s="3" t="inlineStr">
        <is>
          <t>Changes in intangible assets other than goodwill [abstract]</t>
        </is>
      </c>
      <c r="B112" s="4" t="inlineStr">
        <is>
          <t xml:space="preserve"> </t>
        </is>
      </c>
      <c r="C112" s="4" t="inlineStr">
        <is>
          <t xml:space="preserve"> </t>
        </is>
      </c>
      <c r="D112" s="4" t="inlineStr">
        <is>
          <t xml:space="preserve"> </t>
        </is>
      </c>
    </row>
    <row r="113">
      <c r="A113" s="4" t="inlineStr">
        <is>
          <t>Intangible assets and goodwill at beginning of period</t>
        </is>
      </c>
      <c r="B113" s="5" t="n">
        <v>-606140</v>
      </c>
      <c r="C113" s="5" t="n">
        <v>-533549</v>
      </c>
      <c r="D113" s="5" t="n">
        <v>-462288</v>
      </c>
    </row>
    <row r="114">
      <c r="A114" s="4" t="inlineStr">
        <is>
          <t>Disposals</t>
        </is>
      </c>
      <c r="B114" s="5" t="n">
        <v>0</v>
      </c>
      <c r="C114" s="5" t="n">
        <v>256</v>
      </c>
      <c r="D114" s="5" t="n">
        <v>0</v>
      </c>
    </row>
    <row r="115">
      <c r="A115" s="4" t="inlineStr">
        <is>
          <t>Exchange differences</t>
        </is>
      </c>
      <c r="B115" s="5" t="n">
        <v>-41</v>
      </c>
      <c r="C115" s="5" t="n">
        <v>-95</v>
      </c>
      <c r="D115" s="5" t="n">
        <v>66</v>
      </c>
    </row>
    <row r="116">
      <c r="A116" s="4" t="inlineStr">
        <is>
          <t>Amortization</t>
        </is>
      </c>
      <c r="B116" s="5" t="n">
        <v>-47222</v>
      </c>
      <c r="C116" s="5" t="n">
        <v>-72752</v>
      </c>
      <c r="D116" s="5" t="n">
        <v>-71325</v>
      </c>
    </row>
    <row r="117">
      <c r="A117" s="4" t="inlineStr">
        <is>
          <t>Intangible assets and goodwill at end of period</t>
        </is>
      </c>
      <c r="B117" s="5" t="n">
        <v>-653403</v>
      </c>
      <c r="C117" s="5" t="n">
        <v>-606140</v>
      </c>
      <c r="D117" s="5" t="n">
        <v>-533549</v>
      </c>
    </row>
    <row r="118">
      <c r="A118" s="4" t="inlineStr">
        <is>
          <t>Accumulated amortization | Customer relationships | Adjustments due to changes in accounting policies</t>
        </is>
      </c>
      <c r="B118" s="4" t="inlineStr">
        <is>
          <t xml:space="preserve"> </t>
        </is>
      </c>
      <c r="C118" s="4" t="inlineStr">
        <is>
          <t xml:space="preserve"> </t>
        </is>
      </c>
      <c r="D118" s="4" t="inlineStr">
        <is>
          <t xml:space="preserve"> </t>
        </is>
      </c>
    </row>
    <row r="119">
      <c r="A119" s="3" t="inlineStr">
        <is>
          <t>Changes in intangible assets other than goodwill [abstract]</t>
        </is>
      </c>
      <c r="B119" s="4" t="inlineStr">
        <is>
          <t xml:space="preserve"> </t>
        </is>
      </c>
      <c r="C119" s="4" t="inlineStr">
        <is>
          <t xml:space="preserve"> </t>
        </is>
      </c>
      <c r="D119" s="4" t="inlineStr">
        <is>
          <t xml:space="preserve"> </t>
        </is>
      </c>
    </row>
    <row r="120">
      <c r="A120" s="4" t="inlineStr">
        <is>
          <t>Adjustments due to changes in accounting policies</t>
        </is>
      </c>
      <c r="B120" s="4" t="inlineStr">
        <is>
          <t xml:space="preserve"> </t>
        </is>
      </c>
      <c r="C120" s="4" t="inlineStr">
        <is>
          <t xml:space="preserve"> </t>
        </is>
      </c>
      <c r="D120" s="5" t="n">
        <v>-2</v>
      </c>
    </row>
    <row r="121">
      <c r="A121" s="4" t="inlineStr">
        <is>
          <t>Accumulated amortization | Other intangible assets</t>
        </is>
      </c>
      <c r="B121" s="4" t="inlineStr">
        <is>
          <t xml:space="preserve"> </t>
        </is>
      </c>
      <c r="C121" s="4" t="inlineStr">
        <is>
          <t xml:space="preserve"> </t>
        </is>
      </c>
      <c r="D121" s="4" t="inlineStr">
        <is>
          <t xml:space="preserve"> </t>
        </is>
      </c>
    </row>
    <row r="122">
      <c r="A122" s="3" t="inlineStr">
        <is>
          <t>Changes in intangible assets other than goodwill [abstract]</t>
        </is>
      </c>
      <c r="B122" s="4" t="inlineStr">
        <is>
          <t xml:space="preserve"> </t>
        </is>
      </c>
      <c r="C122" s="4" t="inlineStr">
        <is>
          <t xml:space="preserve"> </t>
        </is>
      </c>
      <c r="D122" s="4" t="inlineStr">
        <is>
          <t xml:space="preserve"> </t>
        </is>
      </c>
    </row>
    <row r="123">
      <c r="A123" s="4" t="inlineStr">
        <is>
          <t>Intangible assets and goodwill at beginning of period</t>
        </is>
      </c>
      <c r="B123" s="5" t="n">
        <v>-7338</v>
      </c>
      <c r="C123" s="5" t="n">
        <v>-7277</v>
      </c>
      <c r="D123" s="5" t="n">
        <v>-6166</v>
      </c>
    </row>
    <row r="124">
      <c r="A124" s="4" t="inlineStr">
        <is>
          <t>Disposals</t>
        </is>
      </c>
      <c r="B124" s="5" t="n">
        <v>7</v>
      </c>
      <c r="C124" s="5" t="n">
        <v>864</v>
      </c>
      <c r="D124" s="5" t="n">
        <v>10</v>
      </c>
    </row>
    <row r="125">
      <c r="A125" s="4" t="inlineStr">
        <is>
          <t>Exchange differences</t>
        </is>
      </c>
      <c r="B125" s="5" t="n">
        <v>8</v>
      </c>
      <c r="C125" s="5" t="n">
        <v>-70</v>
      </c>
      <c r="D125" s="5" t="n">
        <v>82</v>
      </c>
    </row>
    <row r="126">
      <c r="A126" s="4" t="inlineStr">
        <is>
          <t>Amortization</t>
        </is>
      </c>
      <c r="B126" s="5" t="n">
        <v>-1024</v>
      </c>
      <c r="C126" s="5" t="n">
        <v>-855</v>
      </c>
      <c r="D126" s="5" t="n">
        <v>-1203</v>
      </c>
    </row>
    <row r="127">
      <c r="A127" s="4" t="inlineStr">
        <is>
          <t>Intangible assets and goodwill at end of period</t>
        </is>
      </c>
      <c r="B127" s="5" t="n">
        <v>-8347</v>
      </c>
      <c r="C127" s="5" t="n">
        <v>-7338</v>
      </c>
      <c r="D127" s="5" t="n">
        <v>-7277</v>
      </c>
    </row>
    <row r="128">
      <c r="A128" s="4" t="inlineStr">
        <is>
          <t>Accumulated amortization | Other intangible assets | Adjustments due to changes in accounting policies</t>
        </is>
      </c>
      <c r="B128" s="4" t="inlineStr">
        <is>
          <t xml:space="preserve"> </t>
        </is>
      </c>
      <c r="C128" s="4" t="inlineStr">
        <is>
          <t xml:space="preserve"> </t>
        </is>
      </c>
      <c r="D128" s="4" t="inlineStr">
        <is>
          <t xml:space="preserve"> </t>
        </is>
      </c>
    </row>
    <row r="129">
      <c r="A129" s="3" t="inlineStr">
        <is>
          <t>Changes in intangible assets other than goodwill [abstract]</t>
        </is>
      </c>
      <c r="B129" s="4" t="inlineStr">
        <is>
          <t xml:space="preserve"> </t>
        </is>
      </c>
      <c r="C129" s="4" t="inlineStr">
        <is>
          <t xml:space="preserve"> </t>
        </is>
      </c>
      <c r="D129" s="4" t="inlineStr">
        <is>
          <t xml:space="preserve"> </t>
        </is>
      </c>
    </row>
    <row r="130">
      <c r="A130" s="4" t="inlineStr">
        <is>
          <t>Adjustments due to changes in accounting policies</t>
        </is>
      </c>
      <c r="B130" s="4" t="inlineStr">
        <is>
          <t xml:space="preserve"> </t>
        </is>
      </c>
      <c r="C130" s="4" t="inlineStr">
        <is>
          <t xml:space="preserve"> </t>
        </is>
      </c>
      <c r="D130" s="5" t="n">
        <v>0</v>
      </c>
    </row>
    <row r="131">
      <c r="A131" s="4" t="inlineStr">
        <is>
          <t>Accumulated amortization | Software</t>
        </is>
      </c>
      <c r="B131" s="4" t="inlineStr">
        <is>
          <t xml:space="preserve"> </t>
        </is>
      </c>
      <c r="C131" s="4" t="inlineStr">
        <is>
          <t xml:space="preserve"> </t>
        </is>
      </c>
      <c r="D131" s="4" t="inlineStr">
        <is>
          <t xml:space="preserve"> </t>
        </is>
      </c>
    </row>
    <row r="132">
      <c r="A132" s="3" t="inlineStr">
        <is>
          <t>Changes in intangible assets other than goodwill [abstract]</t>
        </is>
      </c>
      <c r="B132" s="4" t="inlineStr">
        <is>
          <t xml:space="preserve"> </t>
        </is>
      </c>
      <c r="C132" s="4" t="inlineStr">
        <is>
          <t xml:space="preserve"> </t>
        </is>
      </c>
      <c r="D132" s="4" t="inlineStr">
        <is>
          <t xml:space="preserve"> </t>
        </is>
      </c>
    </row>
    <row r="133">
      <c r="A133" s="4" t="inlineStr">
        <is>
          <t>Intangible assets and goodwill at beginning of period</t>
        </is>
      </c>
      <c r="B133" s="5" t="n">
        <v>-62891</v>
      </c>
      <c r="C133" s="5" t="n">
        <v>-40425</v>
      </c>
      <c r="D133" s="5" t="n">
        <v>-25641</v>
      </c>
    </row>
    <row r="134">
      <c r="A134" s="4" t="inlineStr">
        <is>
          <t>Disposals</t>
        </is>
      </c>
      <c r="B134" s="5" t="n">
        <v>468</v>
      </c>
      <c r="C134" s="5" t="n">
        <v>947</v>
      </c>
      <c r="D134" s="5" t="n">
        <v>586</v>
      </c>
    </row>
    <row r="135">
      <c r="A135" s="4" t="inlineStr">
        <is>
          <t>Exchange differences</t>
        </is>
      </c>
      <c r="B135" s="5" t="n">
        <v>-813</v>
      </c>
      <c r="C135" s="5" t="n">
        <v>-2364</v>
      </c>
      <c r="D135" s="5" t="n">
        <v>1795</v>
      </c>
    </row>
    <row r="136">
      <c r="A136" s="4" t="inlineStr">
        <is>
          <t>Amortization</t>
        </is>
      </c>
      <c r="B136" s="5" t="n">
        <v>-20680</v>
      </c>
      <c r="C136" s="5" t="n">
        <v>-21049</v>
      </c>
      <c r="D136" s="5" t="n">
        <v>-17165</v>
      </c>
    </row>
    <row r="137">
      <c r="A137" s="4" t="inlineStr">
        <is>
          <t>Intangible assets and goodwill at end of period</t>
        </is>
      </c>
      <c r="B137" s="5" t="n">
        <v>-83916</v>
      </c>
      <c r="C137" s="5" t="n">
        <v>-62891</v>
      </c>
      <c r="D137" s="5" t="n">
        <v>-40425</v>
      </c>
    </row>
    <row r="138">
      <c r="A138" s="4" t="inlineStr">
        <is>
          <t>Accumulated amortization | Software | Adjustments due to changes in accounting policies</t>
        </is>
      </c>
      <c r="B138" s="4" t="inlineStr">
        <is>
          <t xml:space="preserve"> </t>
        </is>
      </c>
      <c r="C138" s="4" t="inlineStr">
        <is>
          <t xml:space="preserve"> </t>
        </is>
      </c>
      <c r="D138" s="4" t="inlineStr">
        <is>
          <t xml:space="preserve"> </t>
        </is>
      </c>
    </row>
    <row r="139">
      <c r="A139" s="3" t="inlineStr">
        <is>
          <t>Changes in intangible assets other than goodwill [abstract]</t>
        </is>
      </c>
      <c r="B139" s="4" t="inlineStr">
        <is>
          <t xml:space="preserve"> </t>
        </is>
      </c>
      <c r="C139" s="4" t="inlineStr">
        <is>
          <t xml:space="preserve"> </t>
        </is>
      </c>
      <c r="D139" s="4" t="inlineStr">
        <is>
          <t xml:space="preserve"> </t>
        </is>
      </c>
    </row>
    <row r="140">
      <c r="A140" s="4" t="inlineStr">
        <is>
          <t>Adjustments due to changes in accounting policies</t>
        </is>
      </c>
      <c r="B140" s="4" t="inlineStr">
        <is>
          <t xml:space="preserve"> </t>
        </is>
      </c>
      <c r="C140" s="4" t="inlineStr">
        <is>
          <t xml:space="preserve"> </t>
        </is>
      </c>
      <c r="D140" s="5" t="n">
        <v>0</v>
      </c>
    </row>
    <row r="141">
      <c r="A141" s="4" t="inlineStr">
        <is>
          <t>Accumulated impairment</t>
        </is>
      </c>
      <c r="B141" s="4" t="inlineStr">
        <is>
          <t xml:space="preserve"> </t>
        </is>
      </c>
      <c r="C141" s="4" t="inlineStr">
        <is>
          <t xml:space="preserve"> </t>
        </is>
      </c>
      <c r="D141" s="4" t="inlineStr">
        <is>
          <t xml:space="preserve"> </t>
        </is>
      </c>
    </row>
    <row r="142">
      <c r="A142" s="3" t="inlineStr">
        <is>
          <t>Changes in intangible assets other than goodwill [abstract]</t>
        </is>
      </c>
      <c r="B142" s="4" t="inlineStr">
        <is>
          <t xml:space="preserve"> </t>
        </is>
      </c>
      <c r="C142" s="4" t="inlineStr">
        <is>
          <t xml:space="preserve"> </t>
        </is>
      </c>
      <c r="D142" s="4" t="inlineStr">
        <is>
          <t xml:space="preserve"> </t>
        </is>
      </c>
    </row>
    <row r="143">
      <c r="A143" s="4" t="inlineStr">
        <is>
          <t>Intangible assets and goodwill at beginning of period</t>
        </is>
      </c>
      <c r="B143" s="5" t="n">
        <v>-5935</v>
      </c>
      <c r="C143" s="5" t="n">
        <v>-5099</v>
      </c>
      <c r="D143" s="5" t="n">
        <v>-4158</v>
      </c>
    </row>
    <row r="144">
      <c r="A144" s="4" t="inlineStr">
        <is>
          <t>Disposals</t>
        </is>
      </c>
      <c r="B144" s="5" t="n">
        <v>458</v>
      </c>
      <c r="C144" s="5" t="n">
        <v>356</v>
      </c>
      <c r="D144" s="4" t="inlineStr">
        <is>
          <t xml:space="preserve"> </t>
        </is>
      </c>
    </row>
    <row r="145">
      <c r="A145" s="4" t="inlineStr">
        <is>
          <t>Exchange differences</t>
        </is>
      </c>
      <c r="B145" s="5" t="n">
        <v>-85</v>
      </c>
      <c r="C145" s="5" t="n">
        <v>38</v>
      </c>
      <c r="D145" s="5" t="n">
        <v>82</v>
      </c>
    </row>
    <row r="146">
      <c r="A146" s="4" t="inlineStr">
        <is>
          <t>Impairment</t>
        </is>
      </c>
      <c r="B146" s="5" t="n">
        <v>-543</v>
      </c>
      <c r="C146" s="5" t="n">
        <v>-1230</v>
      </c>
      <c r="D146" s="5" t="n">
        <v>-1023</v>
      </c>
    </row>
    <row r="147">
      <c r="A147" s="4" t="inlineStr">
        <is>
          <t>Reversal of impairment</t>
        </is>
      </c>
      <c r="B147" s="5" t="n">
        <v>95</v>
      </c>
      <c r="C147" s="4" t="inlineStr">
        <is>
          <t xml:space="preserve"> </t>
        </is>
      </c>
      <c r="D147" s="4" t="inlineStr">
        <is>
          <t xml:space="preserve"> </t>
        </is>
      </c>
    </row>
    <row r="148">
      <c r="A148" s="4" t="inlineStr">
        <is>
          <t>Intangible assets and goodwill at end of period</t>
        </is>
      </c>
      <c r="B148" s="5" t="n">
        <v>-6010</v>
      </c>
      <c r="C148" s="5" t="n">
        <v>-5935</v>
      </c>
      <c r="D148" s="5" t="n">
        <v>-5099</v>
      </c>
    </row>
    <row r="149">
      <c r="A149" s="4" t="inlineStr">
        <is>
          <t>Accumulated impairment | Goodwill</t>
        </is>
      </c>
      <c r="B149" s="4" t="inlineStr">
        <is>
          <t xml:space="preserve"> </t>
        </is>
      </c>
      <c r="C149" s="4" t="inlineStr">
        <is>
          <t xml:space="preserve"> </t>
        </is>
      </c>
      <c r="D149" s="4" t="inlineStr">
        <is>
          <t xml:space="preserve"> </t>
        </is>
      </c>
    </row>
    <row r="150">
      <c r="A150" s="3" t="inlineStr">
        <is>
          <t>Changes in intangible assets other than goodwill [abstract]</t>
        </is>
      </c>
      <c r="B150" s="4" t="inlineStr">
        <is>
          <t xml:space="preserve"> </t>
        </is>
      </c>
      <c r="C150" s="4" t="inlineStr">
        <is>
          <t xml:space="preserve"> </t>
        </is>
      </c>
      <c r="D150" s="4" t="inlineStr">
        <is>
          <t xml:space="preserve"> </t>
        </is>
      </c>
    </row>
    <row r="151">
      <c r="A151" s="4" t="inlineStr">
        <is>
          <t>Intangible assets and goodwill at beginning of period</t>
        </is>
      </c>
      <c r="B151" s="5" t="n">
        <v>-1975</v>
      </c>
      <c r="C151" s="5" t="n">
        <v>-2027</v>
      </c>
      <c r="D151" s="5" t="n">
        <v>-2109</v>
      </c>
    </row>
    <row r="152">
      <c r="A152" s="4" t="inlineStr">
        <is>
          <t>Disposals</t>
        </is>
      </c>
      <c r="B152" s="5" t="n">
        <v>0</v>
      </c>
      <c r="C152" s="5" t="n">
        <v>0</v>
      </c>
      <c r="D152" s="4" t="inlineStr">
        <is>
          <t xml:space="preserve"> </t>
        </is>
      </c>
    </row>
    <row r="153">
      <c r="A153" s="4" t="inlineStr">
        <is>
          <t>Exchange differences</t>
        </is>
      </c>
      <c r="B153" s="5" t="n">
        <v>-88</v>
      </c>
      <c r="C153" s="5" t="n">
        <v>52</v>
      </c>
      <c r="D153" s="5" t="n">
        <v>82</v>
      </c>
    </row>
    <row r="154">
      <c r="A154" s="4" t="inlineStr">
        <is>
          <t>Impairment</t>
        </is>
      </c>
      <c r="B154" s="5" t="n">
        <v>0</v>
      </c>
      <c r="C154" s="5" t="n">
        <v>0</v>
      </c>
      <c r="D154" s="5" t="n">
        <v>0</v>
      </c>
    </row>
    <row r="155">
      <c r="A155" s="4" t="inlineStr">
        <is>
          <t>Reversal of impairment</t>
        </is>
      </c>
      <c r="B155" s="5" t="n">
        <v>0</v>
      </c>
      <c r="C155" s="4" t="inlineStr">
        <is>
          <t xml:space="preserve"> </t>
        </is>
      </c>
      <c r="D155" s="4" t="inlineStr">
        <is>
          <t xml:space="preserve"> </t>
        </is>
      </c>
    </row>
    <row r="156">
      <c r="A156" s="4" t="inlineStr">
        <is>
          <t>Intangible assets and goodwill at end of period</t>
        </is>
      </c>
      <c r="B156" s="5" t="n">
        <v>-2063</v>
      </c>
      <c r="C156" s="5" t="n">
        <v>-1975</v>
      </c>
      <c r="D156" s="5" t="n">
        <v>-2027</v>
      </c>
    </row>
    <row r="157">
      <c r="A157" s="4" t="inlineStr">
        <is>
          <t>Accumulated impairment | Trademarks</t>
        </is>
      </c>
      <c r="B157" s="4" t="inlineStr">
        <is>
          <t xml:space="preserve"> </t>
        </is>
      </c>
      <c r="C157" s="4" t="inlineStr">
        <is>
          <t xml:space="preserve"> </t>
        </is>
      </c>
      <c r="D157" s="4" t="inlineStr">
        <is>
          <t xml:space="preserve"> </t>
        </is>
      </c>
    </row>
    <row r="158">
      <c r="A158" s="3" t="inlineStr">
        <is>
          <t>Changes in intangible assets other than goodwill [abstract]</t>
        </is>
      </c>
      <c r="B158" s="4" t="inlineStr">
        <is>
          <t xml:space="preserve"> </t>
        </is>
      </c>
      <c r="C158" s="4" t="inlineStr">
        <is>
          <t xml:space="preserve"> </t>
        </is>
      </c>
      <c r="D158" s="4" t="inlineStr">
        <is>
          <t xml:space="preserve"> </t>
        </is>
      </c>
    </row>
    <row r="159">
      <c r="A159" s="4" t="inlineStr">
        <is>
          <t>Intangible assets and goodwill at beginning of period</t>
        </is>
      </c>
      <c r="B159" s="5" t="n">
        <v>0</v>
      </c>
      <c r="C159" s="5" t="n">
        <v>0</v>
      </c>
      <c r="D159" s="5" t="n">
        <v>0</v>
      </c>
    </row>
    <row r="160">
      <c r="A160" s="4" t="inlineStr">
        <is>
          <t>Disposals</t>
        </is>
      </c>
      <c r="B160" s="5" t="n">
        <v>0</v>
      </c>
      <c r="C160" s="5" t="n">
        <v>0</v>
      </c>
      <c r="D160" s="4" t="inlineStr">
        <is>
          <t xml:space="preserve"> </t>
        </is>
      </c>
    </row>
    <row r="161">
      <c r="A161" s="4" t="inlineStr">
        <is>
          <t>Exchange differences</t>
        </is>
      </c>
      <c r="B161" s="5" t="n">
        <v>0</v>
      </c>
      <c r="C161" s="5" t="n">
        <v>0</v>
      </c>
      <c r="D161" s="5" t="n">
        <v>0</v>
      </c>
    </row>
    <row r="162">
      <c r="A162" s="4" t="inlineStr">
        <is>
          <t>Impairment</t>
        </is>
      </c>
      <c r="B162" s="5" t="n">
        <v>0</v>
      </c>
      <c r="C162" s="5" t="n">
        <v>0</v>
      </c>
      <c r="D162" s="5" t="n">
        <v>0</v>
      </c>
    </row>
    <row r="163">
      <c r="A163" s="4" t="inlineStr">
        <is>
          <t>Reversal of impairment</t>
        </is>
      </c>
      <c r="B163" s="5" t="n">
        <v>0</v>
      </c>
      <c r="C163" s="4" t="inlineStr">
        <is>
          <t xml:space="preserve"> </t>
        </is>
      </c>
      <c r="D163" s="4" t="inlineStr">
        <is>
          <t xml:space="preserve"> </t>
        </is>
      </c>
    </row>
    <row r="164">
      <c r="A164" s="4" t="inlineStr">
        <is>
          <t>Intangible assets and goodwill at end of period</t>
        </is>
      </c>
      <c r="B164" s="5" t="n">
        <v>0</v>
      </c>
      <c r="C164" s="5" t="n">
        <v>0</v>
      </c>
      <c r="D164" s="5" t="n">
        <v>0</v>
      </c>
    </row>
    <row r="165">
      <c r="A165" s="4" t="inlineStr">
        <is>
          <t>Accumulated impairment | Customer relationships</t>
        </is>
      </c>
      <c r="B165" s="4" t="inlineStr">
        <is>
          <t xml:space="preserve"> </t>
        </is>
      </c>
      <c r="C165" s="4" t="inlineStr">
        <is>
          <t xml:space="preserve"> </t>
        </is>
      </c>
      <c r="D165" s="4" t="inlineStr">
        <is>
          <t xml:space="preserve"> </t>
        </is>
      </c>
    </row>
    <row r="166">
      <c r="A166" s="3" t="inlineStr">
        <is>
          <t>Changes in intangible assets other than goodwill [abstract]</t>
        </is>
      </c>
      <c r="B166" s="4" t="inlineStr">
        <is>
          <t xml:space="preserve"> </t>
        </is>
      </c>
      <c r="C166" s="4" t="inlineStr">
        <is>
          <t xml:space="preserve"> </t>
        </is>
      </c>
      <c r="D166" s="4" t="inlineStr">
        <is>
          <t xml:space="preserve"> </t>
        </is>
      </c>
    </row>
    <row r="167">
      <c r="A167" s="4" t="inlineStr">
        <is>
          <t>Intangible assets and goodwill at beginning of period</t>
        </is>
      </c>
      <c r="B167" s="5" t="n">
        <v>0</v>
      </c>
      <c r="C167" s="5" t="n">
        <v>0</v>
      </c>
      <c r="D167" s="5" t="n">
        <v>0</v>
      </c>
    </row>
    <row r="168">
      <c r="A168" s="4" t="inlineStr">
        <is>
          <t>Disposals</t>
        </is>
      </c>
      <c r="B168" s="5" t="n">
        <v>0</v>
      </c>
      <c r="C168" s="5" t="n">
        <v>356</v>
      </c>
      <c r="D168" s="4" t="inlineStr">
        <is>
          <t xml:space="preserve"> </t>
        </is>
      </c>
    </row>
    <row r="169">
      <c r="A169" s="4" t="inlineStr">
        <is>
          <t>Exchange differences</t>
        </is>
      </c>
      <c r="B169" s="5" t="n">
        <v>0</v>
      </c>
      <c r="C169" s="5" t="n">
        <v>0</v>
      </c>
      <c r="D169" s="5" t="n">
        <v>0</v>
      </c>
    </row>
    <row r="170">
      <c r="A170" s="4" t="inlineStr">
        <is>
          <t>Impairment</t>
        </is>
      </c>
      <c r="B170" s="5" t="n">
        <v>0</v>
      </c>
      <c r="C170" s="5" t="n">
        <v>-356</v>
      </c>
      <c r="D170" s="5" t="n">
        <v>0</v>
      </c>
    </row>
    <row r="171">
      <c r="A171" s="4" t="inlineStr">
        <is>
          <t>Reversal of impairment</t>
        </is>
      </c>
      <c r="B171" s="5" t="n">
        <v>0</v>
      </c>
      <c r="C171" s="4" t="inlineStr">
        <is>
          <t xml:space="preserve"> </t>
        </is>
      </c>
      <c r="D171" s="4" t="inlineStr">
        <is>
          <t xml:space="preserve"> </t>
        </is>
      </c>
    </row>
    <row r="172">
      <c r="A172" s="4" t="inlineStr">
        <is>
          <t>Intangible assets and goodwill at end of period</t>
        </is>
      </c>
      <c r="B172" s="5" t="n">
        <v>0</v>
      </c>
      <c r="C172" s="5" t="n">
        <v>0</v>
      </c>
      <c r="D172" s="5" t="n">
        <v>0</v>
      </c>
    </row>
    <row r="173">
      <c r="A173" s="4" t="inlineStr">
        <is>
          <t>Accumulated impairment | Other intangible assets</t>
        </is>
      </c>
      <c r="B173" s="4" t="inlineStr">
        <is>
          <t xml:space="preserve"> </t>
        </is>
      </c>
      <c r="C173" s="4" t="inlineStr">
        <is>
          <t xml:space="preserve"> </t>
        </is>
      </c>
      <c r="D173" s="4" t="inlineStr">
        <is>
          <t xml:space="preserve"> </t>
        </is>
      </c>
    </row>
    <row r="174">
      <c r="A174" s="3" t="inlineStr">
        <is>
          <t>Changes in intangible assets other than goodwill [abstract]</t>
        </is>
      </c>
      <c r="B174" s="4" t="inlineStr">
        <is>
          <t xml:space="preserve"> </t>
        </is>
      </c>
      <c r="C174" s="4" t="inlineStr">
        <is>
          <t xml:space="preserve"> </t>
        </is>
      </c>
      <c r="D174" s="4" t="inlineStr">
        <is>
          <t xml:space="preserve"> </t>
        </is>
      </c>
    </row>
    <row r="175">
      <c r="A175" s="4" t="inlineStr">
        <is>
          <t>Intangible assets and goodwill at beginning of period</t>
        </is>
      </c>
      <c r="B175" s="5" t="n">
        <v>-498</v>
      </c>
      <c r="C175" s="5" t="n">
        <v>-498</v>
      </c>
      <c r="D175" s="5" t="n">
        <v>-498</v>
      </c>
    </row>
    <row r="176">
      <c r="A176" s="4" t="inlineStr">
        <is>
          <t>Disposals</t>
        </is>
      </c>
      <c r="B176" s="5" t="n">
        <v>0</v>
      </c>
      <c r="C176" s="5" t="n">
        <v>0</v>
      </c>
      <c r="D176" s="4" t="inlineStr">
        <is>
          <t xml:space="preserve"> </t>
        </is>
      </c>
    </row>
    <row r="177">
      <c r="A177" s="4" t="inlineStr">
        <is>
          <t>Exchange differences</t>
        </is>
      </c>
      <c r="B177" s="5" t="n">
        <v>0</v>
      </c>
      <c r="C177" s="5" t="n">
        <v>0</v>
      </c>
      <c r="D177" s="5" t="n">
        <v>0</v>
      </c>
    </row>
    <row r="178">
      <c r="A178" s="4" t="inlineStr">
        <is>
          <t>Impairment</t>
        </is>
      </c>
      <c r="B178" s="5" t="n">
        <v>0</v>
      </c>
      <c r="C178" s="5" t="n">
        <v>0</v>
      </c>
      <c r="D178" s="5" t="n">
        <v>0</v>
      </c>
    </row>
    <row r="179">
      <c r="A179" s="4" t="inlineStr">
        <is>
          <t>Reversal of impairment</t>
        </is>
      </c>
      <c r="B179" s="5" t="n">
        <v>0</v>
      </c>
      <c r="C179" s="4" t="inlineStr">
        <is>
          <t xml:space="preserve"> </t>
        </is>
      </c>
      <c r="D179" s="4" t="inlineStr">
        <is>
          <t xml:space="preserve"> </t>
        </is>
      </c>
    </row>
    <row r="180">
      <c r="A180" s="4" t="inlineStr">
        <is>
          <t>Intangible assets and goodwill at end of period</t>
        </is>
      </c>
      <c r="B180" s="5" t="n">
        <v>-498</v>
      </c>
      <c r="C180" s="5" t="n">
        <v>-498</v>
      </c>
      <c r="D180" s="5" t="n">
        <v>-498</v>
      </c>
    </row>
    <row r="181">
      <c r="A181" s="4" t="inlineStr">
        <is>
          <t>Accumulated impairment | Software</t>
        </is>
      </c>
      <c r="B181" s="4" t="inlineStr">
        <is>
          <t xml:space="preserve"> </t>
        </is>
      </c>
      <c r="C181" s="4" t="inlineStr">
        <is>
          <t xml:space="preserve"> </t>
        </is>
      </c>
      <c r="D181" s="4" t="inlineStr">
        <is>
          <t xml:space="preserve"> </t>
        </is>
      </c>
    </row>
    <row r="182">
      <c r="A182" s="3" t="inlineStr">
        <is>
          <t>Changes in intangible assets other than goodwill [abstract]</t>
        </is>
      </c>
      <c r="B182" s="4" t="inlineStr">
        <is>
          <t xml:space="preserve"> </t>
        </is>
      </c>
      <c r="C182" s="4" t="inlineStr">
        <is>
          <t xml:space="preserve"> </t>
        </is>
      </c>
      <c r="D182" s="4" t="inlineStr">
        <is>
          <t xml:space="preserve"> </t>
        </is>
      </c>
    </row>
    <row r="183">
      <c r="A183" s="4" t="inlineStr">
        <is>
          <t>Intangible assets and goodwill at beginning of period</t>
        </is>
      </c>
      <c r="B183" s="5" t="n">
        <v>-3462</v>
      </c>
      <c r="C183" s="5" t="n">
        <v>-2574</v>
      </c>
      <c r="D183" s="5" t="n">
        <v>-1551</v>
      </c>
    </row>
    <row r="184">
      <c r="A184" s="4" t="inlineStr">
        <is>
          <t>Disposals</t>
        </is>
      </c>
      <c r="B184" s="5" t="n">
        <v>458</v>
      </c>
      <c r="C184" s="5" t="n">
        <v>0</v>
      </c>
      <c r="D184" s="4" t="inlineStr">
        <is>
          <t xml:space="preserve"> </t>
        </is>
      </c>
    </row>
    <row r="185">
      <c r="A185" s="4" t="inlineStr">
        <is>
          <t>Exchange differences</t>
        </is>
      </c>
      <c r="B185" s="5" t="n">
        <v>3</v>
      </c>
      <c r="C185" s="5" t="n">
        <v>-14</v>
      </c>
      <c r="D185" s="5" t="n">
        <v>0</v>
      </c>
    </row>
    <row r="186">
      <c r="A186" s="4" t="inlineStr">
        <is>
          <t>Impairment</t>
        </is>
      </c>
      <c r="B186" s="5" t="n">
        <v>-543</v>
      </c>
      <c r="C186" s="5" t="n">
        <v>-874</v>
      </c>
      <c r="D186" s="5" t="n">
        <v>-1023</v>
      </c>
    </row>
    <row r="187">
      <c r="A187" s="4" t="inlineStr">
        <is>
          <t>Reversal of impairment</t>
        </is>
      </c>
      <c r="B187" s="5" t="n">
        <v>95</v>
      </c>
      <c r="C187" s="4" t="inlineStr">
        <is>
          <t xml:space="preserve"> </t>
        </is>
      </c>
      <c r="D187" s="4" t="inlineStr">
        <is>
          <t xml:space="preserve"> </t>
        </is>
      </c>
    </row>
    <row r="188">
      <c r="A188" s="4" t="inlineStr">
        <is>
          <t>Intangible assets and goodwill at end of period</t>
        </is>
      </c>
      <c r="B188" s="6" t="n">
        <v>-3449</v>
      </c>
      <c r="C188" s="6" t="n">
        <v>-3462</v>
      </c>
      <c r="D188" s="6" t="n">
        <v>-25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Goodwill by Operating Segment (Details) - EUR (€) € in Thousands</t>
        </is>
      </c>
      <c r="B1" s="2" t="inlineStr">
        <is>
          <t>Mar. 31, 2022</t>
        </is>
      </c>
      <c r="C1" s="2" t="inlineStr">
        <is>
          <t>Mar. 31, 2021</t>
        </is>
      </c>
      <c r="D1" s="2" t="inlineStr">
        <is>
          <t>Mar.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t>
        </is>
      </c>
      <c r="B3" s="6" t="n">
        <v>485622</v>
      </c>
      <c r="C3" s="6" t="n">
        <v>475890</v>
      </c>
      <c r="D3" s="6" t="n">
        <v>409511</v>
      </c>
    </row>
    <row r="4">
      <c r="A4" s="4" t="inlineStr">
        <is>
          <t>TFS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Goodwill</t>
        </is>
      </c>
      <c r="B6" s="5" t="n">
        <v>361879</v>
      </c>
      <c r="C6" s="5" t="n">
        <v>361470</v>
      </c>
      <c r="D6" s="5" t="n">
        <v>360311</v>
      </c>
    </row>
    <row r="7">
      <c r="A7" s="4" t="inlineStr">
        <is>
          <t>AVP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Goodwill</t>
        </is>
      </c>
      <c r="B9" s="5" t="n">
        <v>51271</v>
      </c>
      <c r="C9" s="5" t="n">
        <v>50497</v>
      </c>
      <c r="D9" s="5" t="n">
        <v>49200</v>
      </c>
    </row>
    <row r="10">
      <c r="A10" s="4" t="inlineStr">
        <is>
          <t>ZigZag</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5" t="n">
        <v>64540</v>
      </c>
      <c r="C12" s="5" t="n">
        <v>63923</v>
      </c>
      <c r="D12" s="5" t="n">
        <v>0</v>
      </c>
    </row>
    <row r="13">
      <c r="A13" s="4" t="inlineStr">
        <is>
          <t>Yocuda</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t>
        </is>
      </c>
      <c r="B15" s="6" t="n">
        <v>7932</v>
      </c>
      <c r="C15" s="6" t="n">
        <v>0</v>
      </c>
      <c r="D1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ritical accounting estimates and judgements</t>
        </is>
      </c>
      <c r="B1" s="2" t="inlineStr">
        <is>
          <t>12 Months Ended</t>
        </is>
      </c>
    </row>
    <row r="2">
      <c r="B2" s="2" t="inlineStr">
        <is>
          <t>Mar. 31, 2022</t>
        </is>
      </c>
    </row>
    <row r="3">
      <c r="A3" s="3" t="inlineStr">
        <is>
          <t>Critical Accounting Estimates And Judgements [Abstract]</t>
        </is>
      </c>
      <c r="B3" s="4" t="inlineStr">
        <is>
          <t xml:space="preserve"> </t>
        </is>
      </c>
    </row>
    <row r="4">
      <c r="A4" s="4" t="inlineStr">
        <is>
          <t>Critical accounting estimates and judgements</t>
        </is>
      </c>
      <c r="B4" s="4" t="inlineStr">
        <is>
          <t>Critical accounting estimates and judgements Critical accounting estimates and judgments The Group makes estimates and assumptions that affect the reported amounts of assets and liabilities within the next financial year. Estimates and judgments are continually evaluated and are based on historical experience and other factors, including expectations of future events that are believed to be reasonable under the circumstances. Management believes that the following are the key judgments, assumptions and other estimation uncertainties used in the preparation of the financial statements, where a different opinion or estimate could lead to significant changes to the reported results. Business combinations Assets and liabilities of subsidiaries acquired are included at their fair value at the time of acquisition. Such valuations require management to make significant estimates and assumptions, especially with respect to intangible assets. Management’s estimates of fair value are based on reasonable assumptions, but those are inherently uncertain and unpredictable, and as a result, actual results may differ from estimates. In a business combination, it is necessary to recognize contingent future payments to previous owners, representing contractually defined potential amounts as a liability. Usually for the Group these are linked to a formula depending on a certain gross profit of the acquired business for the financial year. For the determination of the fair value of contingent consideration various unobservable inputs are used. A change in these inputs might result in a significantly higher or lower fair value measurement. The inputs used are, among others, future revenue growth and gross profit and assumptions regarding the discount rate. For further details see Note 36. Warrants The Public Warrants and Private Warrants give the holder the right, but not the obligation, to subscribe to Global Blue’s shares at a fixed or determinable price for a specified period of time subject to the provisions of the Public Warrant and Private Warrant agreements. Until warrant-holders acquire the Company’s ordinary shares upon exercise of such warrants, they will have no rights with respect to the Company’s ordinary shares. The Global Blue Warrants will expire on August 31, 2025, or upon an earlier redemption. These instruments, principally due to an option to replace them upon specific events such as reorganizations, which results in the Company delivering a variable number of shares, are accounted for as a current financial liability through profit and loss in accordance with the provisions of IAS 32. The Company measured the public warrants at fair value by using the Euro equivalent of the closing price of warrants at NASDAQ. The Company has employed a Black-Scholes pricing model to estimate the fair value of the Private Warrants issued on August 28, 2020, notably the fair value of the call option inherent in the Private Warrants, using as key inputs the Company’s share price, risk-free rate, implied Public Warrant volatility, the warrants’ maturity, and the Public Warrants’ market price. For further details see Note 41. Share based payments As described in Note 25, as of August 28, 2020, as part of the Group capital reorganization and merger with FPAC Management Equity Plan (MEP) and the NC-PECS ceased to exist, with the previously held shares and NC-PEC’s being exchanged for shares in the Company. These shares were revalued according to IFRS 2 and were reclassified into equity upon conversion from a cash-settled plan to an equity-settled plan. Put options As described in Note 36 as part of acquisitions, Global Blue and the minority shareholders have entered into a symmetrical put and call agreement which gives each minority shareholder the right to sell and Global Blue the right to acquire all the shares currently controlled by the minority shareholders. The fair value of the put options was derived using an option pricing methodology (Monte Carlo simulations) based on revenue and gross profit distribution. Various unobservable inputs are used in the valuation of the put options and any changes in these might result in a significantly higher or lower fair value. Taxes The Group is subject to income taxes in numerous jurisdictions and uncertainties exist with respect to the interpretation of complex tax regulation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Significant management judgment is required to determine the amount of deferred tax assets that can be recognized, based upon the timing and the level of future taxable profits together with future tax planning strategies. For further details see Note 12 and 28. Pension benefits The Group makes estimates about the range of long-term trends and market conditions to determine the value of the deficit and surplus on its retirement benefit schemes, based on the Group’s expectation of the future and advice from qualified actuaries. Long term forecasts and estimates are necessarily highly judgmental and subject to risk that actual events may be significantly different to those forecasted. If actual events deviate from the assumptions made by the Group, the reported surplus or deficit in respect to retirement benefits may be materially different. For further details see Note 29. Impairment of goodwill and other intangible assets Management performs an impairment test annually or more frequently if events or changes in circumstances indicate potential impairment. An impairment loss is recognized for the amount by which the carrying amount of the cash generating unit (CGU) exceeds its recoverable amount. Management's value-in-use and fair value less cost of disposal calculations included significant judgments and assumptions. The significant judgments and assumptions associated with the value-in-use calculation were revenue growth, discount rate and long-term growth rate while for the fair value less cost of disposal calculation it was projected revenue and median peer group revenue multiple. The estimation of these assumptions requires significant judgment by management, as these variables feature measurement uncertainty; however, the assumptions used are consistent with the Company’s forecasts presented to the board. Therefore, management evaluates and updates the estimates as necessary, in light of conditions that affect these variables. For further details see Note 16. Development costs Development costs are capitalized. Initial capitalization of costs is based on management's judgment that technological and economic feasibility is confirmed, usually when a product development project has reached a defined milestone according to an established project management model. Assumptions are made regarding the expected future cash generation or future savings of the project, discount rates and expected periods of benefits. Total software development expenditure capitalized for the financial year amounted to EUR17.1 million (EUR16.7 million for the financial year ended March 31, 2021, EUR24.7 million for the financial year ended March 31, 2020) out of the total development costs incurred o f EUR43.7 million (EUR33.3 million for the financial year ended March 31, 2021 , EUR53.1 million for the financial year ended March 31, 2020). Lease term of lease contracts The Group has made the following estimates and judgements related to the lease term of lease contracts: a) Renewal of lease contracts with extension option Global Blue classifies the lease contracts into the following asset classes: offices, refund points, cars, IT contracts and others. For the lease contracts that contain an option to extend or terminate early, Global Blue is making an assessment regarding the likelihood of exercising such an option on a lease by lease basis. b) Lease term of indefinite period contracts Certain contracts entered into by Global Blue are for indefinite periods. Global Blue has the right to exit these contracts on a recurring basis, whereas the counterparties have no substantial termination rights. Global Blue assessed each contract for how long the underlying asset is expected to be used. Considering the underlying business needs, it has been assessed as being reasonably certain that Global Blue will not exercise its termination rights for the following years (average): • Offices: 5 years • Refund points: 5 years • Cars: 3 years • IT contracts: 5 years • Others: 3 years For further details see Note 14. COVID-19 Pandemic Please refer to Note 43 for details on the impact of COVID-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8" customWidth="1" min="1" max="1"/>
    <col width="42" customWidth="1" min="2" max="2"/>
    <col width="22" customWidth="1" min="3" max="3"/>
    <col width="22" customWidth="1" min="4" max="4"/>
    <col width="22" customWidth="1" min="5" max="5"/>
  </cols>
  <sheetData>
    <row r="1">
      <c r="A1" s="1" t="inlineStr">
        <is>
          <t>Intangible assets - Narrative (Details) € in Thousands</t>
        </is>
      </c>
      <c r="B1" s="2" t="inlineStr">
        <is>
          <t>12 Months Ended</t>
        </is>
      </c>
    </row>
    <row r="2">
      <c r="B2" s="2" t="inlineStr">
        <is>
          <t>Mar. 31, 2022 EUR (€) cash-generatingUnit</t>
        </is>
      </c>
      <c r="C2" s="2" t="inlineStr">
        <is>
          <t>Mar. 31, 2021 EUR (€)</t>
        </is>
      </c>
      <c r="D2" s="2" t="inlineStr">
        <is>
          <t>Mar. 31, 2020 EUR (€)</t>
        </is>
      </c>
      <c r="E2" s="2" t="inlineStr">
        <is>
          <t>Mar. 31, 2016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Cash flow extrapolation period</t>
        </is>
      </c>
      <c r="B4" s="4" t="inlineStr">
        <is>
          <t>5 years</t>
        </is>
      </c>
      <c r="C4" s="4" t="inlineStr">
        <is>
          <t xml:space="preserve"> </t>
        </is>
      </c>
      <c r="D4" s="4" t="inlineStr">
        <is>
          <t xml:space="preserve"> </t>
        </is>
      </c>
      <c r="E4" s="4" t="inlineStr">
        <is>
          <t xml:space="preserve"> </t>
        </is>
      </c>
    </row>
    <row r="5">
      <c r="A5" s="4" t="inlineStr">
        <is>
          <t>Discount rate used in current estimate of value in use</t>
        </is>
      </c>
      <c r="B5" s="7" t="n">
        <v>0.0866</v>
      </c>
      <c r="C5" s="7" t="n">
        <v>0.0779</v>
      </c>
      <c r="D5" s="7" t="n">
        <v>0.09909999999999999</v>
      </c>
      <c r="E5" s="4" t="inlineStr">
        <is>
          <t xml:space="preserve"> </t>
        </is>
      </c>
    </row>
    <row r="6">
      <c r="A6" s="4" t="inlineStr">
        <is>
          <t>Revenue growth rate</t>
        </is>
      </c>
      <c r="B6" s="7" t="n">
        <v>0.114</v>
      </c>
      <c r="C6" s="4" t="inlineStr">
        <is>
          <t xml:space="preserve"> </t>
        </is>
      </c>
      <c r="D6" s="4" t="inlineStr">
        <is>
          <t xml:space="preserve"> </t>
        </is>
      </c>
      <c r="E6" s="4" t="inlineStr">
        <is>
          <t xml:space="preserve"> </t>
        </is>
      </c>
    </row>
    <row r="7">
      <c r="A7" s="4" t="inlineStr">
        <is>
          <t>Period of assumptions used</t>
        </is>
      </c>
      <c r="B7" s="4" t="inlineStr">
        <is>
          <t>2 years</t>
        </is>
      </c>
      <c r="C7" s="4" t="inlineStr">
        <is>
          <t xml:space="preserve"> </t>
        </is>
      </c>
      <c r="D7" s="4" t="inlineStr">
        <is>
          <t xml:space="preserve"> </t>
        </is>
      </c>
      <c r="E7" s="4" t="inlineStr">
        <is>
          <t xml:space="preserve"> </t>
        </is>
      </c>
    </row>
    <row r="8">
      <c r="A8" s="4" t="inlineStr">
        <is>
          <t>Growth rate used to extrapolate cash flow projections</t>
        </is>
      </c>
      <c r="B8" s="8" t="n">
        <v>0.02</v>
      </c>
      <c r="C8" s="8" t="n">
        <v>0.02</v>
      </c>
      <c r="D8" s="8" t="n">
        <v>0.02</v>
      </c>
      <c r="E8" s="4" t="inlineStr">
        <is>
          <t xml:space="preserve"> </t>
        </is>
      </c>
    </row>
    <row r="9">
      <c r="A9" s="4" t="inlineStr">
        <is>
          <t>Percentage of reasonably possible increase in unobservable input, assets</t>
        </is>
      </c>
      <c r="B9" s="8" t="n">
        <v>0.3</v>
      </c>
      <c r="C9" s="4" t="inlineStr">
        <is>
          <t xml:space="preserve"> </t>
        </is>
      </c>
      <c r="D9" s="4" t="inlineStr">
        <is>
          <t xml:space="preserve"> </t>
        </is>
      </c>
      <c r="E9" s="4" t="inlineStr">
        <is>
          <t xml:space="preserve"> </t>
        </is>
      </c>
    </row>
    <row r="10">
      <c r="A10" s="4" t="inlineStr">
        <is>
          <t>Reasonably possible unobservable input, revenue growth rate</t>
        </is>
      </c>
      <c r="B10" s="8" t="n">
        <v>0.3</v>
      </c>
      <c r="C10" s="4" t="inlineStr">
        <is>
          <t xml:space="preserve"> </t>
        </is>
      </c>
      <c r="D10" s="4" t="inlineStr">
        <is>
          <t xml:space="preserve"> </t>
        </is>
      </c>
      <c r="E10" s="4" t="inlineStr">
        <is>
          <t xml:space="preserve"> </t>
        </is>
      </c>
    </row>
    <row r="11">
      <c r="A11" s="4" t="inlineStr">
        <is>
          <t>Projection period</t>
        </is>
      </c>
      <c r="B11" s="4" t="inlineStr">
        <is>
          <t>5 years</t>
        </is>
      </c>
      <c r="C11" s="4" t="inlineStr">
        <is>
          <t xml:space="preserve"> </t>
        </is>
      </c>
      <c r="D11" s="4" t="inlineStr">
        <is>
          <t xml:space="preserve"> </t>
        </is>
      </c>
      <c r="E11" s="4" t="inlineStr">
        <is>
          <t xml:space="preserve"> </t>
        </is>
      </c>
    </row>
    <row r="12">
      <c r="A12" s="4" t="inlineStr">
        <is>
          <t>Goodwill</t>
        </is>
      </c>
      <c r="B12" s="6" t="n">
        <v>485622</v>
      </c>
      <c r="C12" s="6" t="n">
        <v>475890</v>
      </c>
      <c r="D12" s="6" t="n">
        <v>409511</v>
      </c>
      <c r="E12" s="4" t="inlineStr">
        <is>
          <t xml:space="preserve"> </t>
        </is>
      </c>
    </row>
    <row r="13">
      <c r="A13" s="4" t="inlineStr">
        <is>
          <t>Intangible assets</t>
        </is>
      </c>
      <c r="B13" s="5" t="n">
        <v>584026</v>
      </c>
      <c r="C13" s="5" t="n">
        <v>625379</v>
      </c>
      <c r="D13" s="5" t="n">
        <v>631002</v>
      </c>
      <c r="E13" s="4" t="inlineStr">
        <is>
          <t xml:space="preserve"> </t>
        </is>
      </c>
    </row>
    <row r="14">
      <c r="A14" s="4" t="inlineStr">
        <is>
          <t>TFS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Headroom</t>
        </is>
      </c>
      <c r="B16" s="6" t="n">
        <v>1441800</v>
      </c>
      <c r="C16" s="4" t="inlineStr">
        <is>
          <t xml:space="preserve"> </t>
        </is>
      </c>
      <c r="D16" s="4" t="inlineStr">
        <is>
          <t xml:space="preserve"> </t>
        </is>
      </c>
      <c r="E16" s="4" t="inlineStr">
        <is>
          <t xml:space="preserve"> </t>
        </is>
      </c>
    </row>
    <row r="17">
      <c r="A17" s="4" t="inlineStr">
        <is>
          <t>Recoverable amount over carrying value (in percentage)</t>
        </is>
      </c>
      <c r="B17" s="8" t="n">
        <v>4.76</v>
      </c>
      <c r="C17" s="4" t="inlineStr">
        <is>
          <t xml:space="preserve"> </t>
        </is>
      </c>
      <c r="D17" s="4" t="inlineStr">
        <is>
          <t xml:space="preserve"> </t>
        </is>
      </c>
      <c r="E17" s="4" t="inlineStr">
        <is>
          <t xml:space="preserve"> </t>
        </is>
      </c>
    </row>
    <row r="18">
      <c r="A18" s="4" t="inlineStr">
        <is>
          <t>Goodwill</t>
        </is>
      </c>
      <c r="B18" s="6" t="n">
        <v>361879</v>
      </c>
      <c r="C18" s="5" t="n">
        <v>361470</v>
      </c>
      <c r="D18" s="5" t="n">
        <v>360311</v>
      </c>
      <c r="E18" s="4" t="inlineStr">
        <is>
          <t xml:space="preserve"> </t>
        </is>
      </c>
    </row>
    <row r="19">
      <c r="A19" s="4" t="inlineStr">
        <is>
          <t>AVP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Headroom</t>
        </is>
      </c>
      <c r="B21" s="6" t="n">
        <v>231300</v>
      </c>
      <c r="C21" s="4" t="inlineStr">
        <is>
          <t xml:space="preserve"> </t>
        </is>
      </c>
      <c r="D21" s="4" t="inlineStr">
        <is>
          <t xml:space="preserve"> </t>
        </is>
      </c>
      <c r="E21" s="4" t="inlineStr">
        <is>
          <t xml:space="preserve"> </t>
        </is>
      </c>
    </row>
    <row r="22">
      <c r="A22" s="4" t="inlineStr">
        <is>
          <t>Recoverable amount over carrying value (in percentage)</t>
        </is>
      </c>
      <c r="B22" s="8" t="n">
        <v>4.44</v>
      </c>
      <c r="C22" s="4" t="inlineStr">
        <is>
          <t xml:space="preserve"> </t>
        </is>
      </c>
      <c r="D22" s="4" t="inlineStr">
        <is>
          <t xml:space="preserve"> </t>
        </is>
      </c>
      <c r="E22" s="4" t="inlineStr">
        <is>
          <t xml:space="preserve"> </t>
        </is>
      </c>
    </row>
    <row r="23">
      <c r="A23" s="4" t="inlineStr">
        <is>
          <t>Goodwill</t>
        </is>
      </c>
      <c r="B23" s="6" t="n">
        <v>51271</v>
      </c>
      <c r="C23" s="5" t="n">
        <v>50497</v>
      </c>
      <c r="D23" s="5" t="n">
        <v>49200</v>
      </c>
      <c r="E23" s="4" t="inlineStr">
        <is>
          <t xml:space="preserve"> </t>
        </is>
      </c>
    </row>
    <row r="24">
      <c r="A24" s="4" t="inlineStr">
        <is>
          <t>eCommerce Return Solution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Goodwill</t>
        </is>
      </c>
      <c r="B26" s="6" t="n">
        <v>72500</v>
      </c>
      <c r="C26" s="4" t="inlineStr">
        <is>
          <t xml:space="preserve"> </t>
        </is>
      </c>
      <c r="D26" s="4" t="inlineStr">
        <is>
          <t xml:space="preserve"> </t>
        </is>
      </c>
      <c r="E26" s="4" t="inlineStr">
        <is>
          <t xml:space="preserve"> </t>
        </is>
      </c>
    </row>
    <row r="27">
      <c r="A27" s="4" t="inlineStr">
        <is>
          <t>Number of cah-generating unit | cash-generatingUnit</t>
        </is>
      </c>
      <c r="B27" s="5" t="n">
        <v>2</v>
      </c>
      <c r="C27" s="4" t="inlineStr">
        <is>
          <t xml:space="preserve"> </t>
        </is>
      </c>
      <c r="D27" s="4" t="inlineStr">
        <is>
          <t xml:space="preserve"> </t>
        </is>
      </c>
      <c r="E27" s="4" t="inlineStr">
        <is>
          <t xml:space="preserve"> </t>
        </is>
      </c>
    </row>
    <row r="28">
      <c r="A28" s="4" t="inlineStr">
        <is>
          <t>ZigZag</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Headroom</t>
        </is>
      </c>
      <c r="B30" s="6" t="n">
        <v>79400</v>
      </c>
      <c r="C30" s="4" t="inlineStr">
        <is>
          <t xml:space="preserve"> </t>
        </is>
      </c>
      <c r="D30" s="4" t="inlineStr">
        <is>
          <t xml:space="preserve"> </t>
        </is>
      </c>
      <c r="E30" s="4" t="inlineStr">
        <is>
          <t xml:space="preserve"> </t>
        </is>
      </c>
    </row>
    <row r="31">
      <c r="A31" s="4" t="inlineStr">
        <is>
          <t>Recoverable amount over carrying value (in percentage)</t>
        </is>
      </c>
      <c r="B31" s="8" t="n">
        <v>2.17</v>
      </c>
      <c r="C31" s="4" t="inlineStr">
        <is>
          <t xml:space="preserve"> </t>
        </is>
      </c>
      <c r="D31" s="4" t="inlineStr">
        <is>
          <t xml:space="preserve"> </t>
        </is>
      </c>
      <c r="E31" s="4" t="inlineStr">
        <is>
          <t xml:space="preserve"> </t>
        </is>
      </c>
    </row>
    <row r="32">
      <c r="A32" s="4" t="inlineStr">
        <is>
          <t>Goodwill</t>
        </is>
      </c>
      <c r="B32" s="6" t="n">
        <v>64540</v>
      </c>
      <c r="C32" s="5" t="n">
        <v>63923</v>
      </c>
      <c r="D32" s="5" t="n">
        <v>0</v>
      </c>
      <c r="E32" s="4" t="inlineStr">
        <is>
          <t xml:space="preserve"> </t>
        </is>
      </c>
    </row>
    <row r="33">
      <c r="A33" s="4" t="inlineStr">
        <is>
          <t>Revenue multiple</t>
        </is>
      </c>
      <c r="B33" s="5" t="n">
        <v>4</v>
      </c>
      <c r="C33" s="4" t="inlineStr">
        <is>
          <t xml:space="preserve"> </t>
        </is>
      </c>
      <c r="D33" s="4" t="inlineStr">
        <is>
          <t xml:space="preserve"> </t>
        </is>
      </c>
      <c r="E33" s="4" t="inlineStr">
        <is>
          <t xml:space="preserve"> </t>
        </is>
      </c>
    </row>
    <row r="34">
      <c r="A34" s="4" t="inlineStr">
        <is>
          <t>Expected revenue lower than projected, maximum percentage</t>
        </is>
      </c>
      <c r="B34" s="8" t="n">
        <v>0.5</v>
      </c>
      <c r="C34" s="4" t="inlineStr">
        <is>
          <t xml:space="preserve"> </t>
        </is>
      </c>
      <c r="D34" s="4" t="inlineStr">
        <is>
          <t xml:space="preserve"> </t>
        </is>
      </c>
      <c r="E34" s="4" t="inlineStr">
        <is>
          <t xml:space="preserve"> </t>
        </is>
      </c>
    </row>
    <row r="35">
      <c r="A35" s="4" t="inlineStr">
        <is>
          <t>Expected revenue lower than expected, multiple</t>
        </is>
      </c>
      <c r="B35" s="13" t="n">
        <v>2.6</v>
      </c>
      <c r="C35" s="4" t="inlineStr">
        <is>
          <t xml:space="preserve"> </t>
        </is>
      </c>
      <c r="D35" s="4" t="inlineStr">
        <is>
          <t xml:space="preserve"> </t>
        </is>
      </c>
      <c r="E35" s="4" t="inlineStr">
        <is>
          <t xml:space="preserve"> </t>
        </is>
      </c>
    </row>
    <row r="36">
      <c r="A36" s="4" t="inlineStr">
        <is>
          <t>Yocuda</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row>
    <row r="38">
      <c r="A38" s="4" t="inlineStr">
        <is>
          <t>Goodwill</t>
        </is>
      </c>
      <c r="B38" s="6" t="n">
        <v>7932</v>
      </c>
      <c r="C38" s="5" t="n">
        <v>0</v>
      </c>
      <c r="D38" s="5" t="n">
        <v>0</v>
      </c>
      <c r="E38" s="4" t="inlineStr">
        <is>
          <t xml:space="preserve"> </t>
        </is>
      </c>
    </row>
    <row r="39">
      <c r="A39" s="4" t="inlineStr">
        <is>
          <t>Customer relationship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5" t="n">
        <v>15742</v>
      </c>
      <c r="C41" s="5" t="n">
        <v>61557</v>
      </c>
      <c r="D41" s="5" t="n">
        <v>132472</v>
      </c>
      <c r="E41" s="4" t="inlineStr">
        <is>
          <t xml:space="preserve"> </t>
        </is>
      </c>
    </row>
    <row r="42">
      <c r="A42" s="4" t="inlineStr">
        <is>
          <t>Software</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row>
    <row r="44">
      <c r="A44" s="4" t="inlineStr">
        <is>
          <t>Intangible assets</t>
        </is>
      </c>
      <c r="B44" s="6" t="n">
        <v>56859</v>
      </c>
      <c r="C44" s="5" t="n">
        <v>59457</v>
      </c>
      <c r="D44" s="6" t="n">
        <v>58909</v>
      </c>
      <c r="E44" s="4" t="inlineStr">
        <is>
          <t xml:space="preserve"> </t>
        </is>
      </c>
    </row>
    <row r="45">
      <c r="A45" s="4" t="inlineStr">
        <is>
          <t>Not internally generated | Softwar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Useful life measured as period of time, intangible assets other than goodwill</t>
        </is>
      </c>
      <c r="B47" s="4" t="inlineStr">
        <is>
          <t>5 years</t>
        </is>
      </c>
      <c r="C47" s="4" t="inlineStr">
        <is>
          <t xml:space="preserve"> </t>
        </is>
      </c>
      <c r="D47" s="4" t="inlineStr">
        <is>
          <t xml:space="preserve"> </t>
        </is>
      </c>
      <c r="E47" s="4" t="inlineStr">
        <is>
          <t xml:space="preserve"> </t>
        </is>
      </c>
    </row>
    <row r="48">
      <c r="A48" s="4" t="inlineStr">
        <is>
          <t>Not internally generated | Software | Currency Selec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4" t="inlineStr">
        <is>
          <t xml:space="preserve"> </t>
        </is>
      </c>
      <c r="C50" s="4" t="inlineStr">
        <is>
          <t xml:space="preserve"> </t>
        </is>
      </c>
      <c r="D50" s="4" t="inlineStr">
        <is>
          <t xml:space="preserve"> </t>
        </is>
      </c>
      <c r="E50" s="6" t="n">
        <v>17900</v>
      </c>
    </row>
    <row r="51">
      <c r="A51" s="4" t="inlineStr">
        <is>
          <t>Not internally generated | Software | ZigZag Global Ltd</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Intangible assets</t>
        </is>
      </c>
      <c r="B53" s="6" t="n">
        <v>1200</v>
      </c>
      <c r="C53" s="6" t="n">
        <v>5200</v>
      </c>
      <c r="D53" s="4" t="inlineStr">
        <is>
          <t xml:space="preserve"> </t>
        </is>
      </c>
      <c r="E53" s="4" t="inlineStr">
        <is>
          <t xml:space="preserve"> </t>
        </is>
      </c>
    </row>
    <row r="54">
      <c r="A54" s="4" t="inlineStr">
        <is>
          <t>Maximum | ZigZag</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row>
    <row r="56">
      <c r="A56" s="4" t="inlineStr">
        <is>
          <t>Expected revenue multiple used in current measurement, peer</t>
        </is>
      </c>
      <c r="B56" s="13" t="n">
        <v>14.7</v>
      </c>
      <c r="C56" s="4" t="inlineStr">
        <is>
          <t xml:space="preserve"> </t>
        </is>
      </c>
      <c r="D56" s="4" t="inlineStr">
        <is>
          <t xml:space="preserve"> </t>
        </is>
      </c>
      <c r="E56" s="4" t="inlineStr">
        <is>
          <t xml:space="preserve"> </t>
        </is>
      </c>
    </row>
    <row r="57">
      <c r="A57" s="4" t="inlineStr">
        <is>
          <t>Maximum | Yocuda</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row>
    <row r="59">
      <c r="A59" s="4" t="inlineStr">
        <is>
          <t>Goodwill, percentage of total amount</t>
        </is>
      </c>
      <c r="B59" s="8" t="n">
        <v>0.02</v>
      </c>
      <c r="C59" s="4" t="inlineStr">
        <is>
          <t xml:space="preserve"> </t>
        </is>
      </c>
      <c r="D59" s="4" t="inlineStr">
        <is>
          <t xml:space="preserve"> </t>
        </is>
      </c>
      <c r="E59" s="4" t="inlineStr">
        <is>
          <t xml:space="preserve"> </t>
        </is>
      </c>
    </row>
    <row r="60">
      <c r="A60" s="4" t="inlineStr">
        <is>
          <t>Minimum | ZigZag</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row>
    <row r="62">
      <c r="A62" s="4" t="inlineStr">
        <is>
          <t>Expected revenue multiple used in current measurement, peer</t>
        </is>
      </c>
      <c r="B62" s="13" t="n">
        <v>4.6</v>
      </c>
      <c r="C62" s="4" t="inlineStr">
        <is>
          <t xml:space="preserve"> </t>
        </is>
      </c>
      <c r="D62" s="4" t="inlineStr">
        <is>
          <t xml:space="preserve"> </t>
        </is>
      </c>
      <c r="E62" s="4" t="inlineStr">
        <is>
          <t xml:space="preserve"> </t>
        </is>
      </c>
    </row>
    <row r="63">
      <c r="A63" s="4" t="inlineStr">
        <is>
          <t>Median | ZigZag</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c r="E64" s="4" t="inlineStr">
        <is>
          <t xml:space="preserve"> </t>
        </is>
      </c>
    </row>
    <row r="65">
      <c r="A65" s="4" t="inlineStr">
        <is>
          <t>Expected revenue multiple used in current measurement, peer</t>
        </is>
      </c>
      <c r="B65" s="13" t="n">
        <v>5.8</v>
      </c>
      <c r="C65" s="4" t="inlineStr">
        <is>
          <t xml:space="preserve"> </t>
        </is>
      </c>
      <c r="D65" s="4" t="inlineStr">
        <is>
          <t xml:space="preserve"> </t>
        </is>
      </c>
      <c r="E65" s="4" t="inlineStr">
        <is>
          <t xml:space="preserve"> </t>
        </is>
      </c>
    </row>
    <row r="66">
      <c r="A66" s="4" t="inlineStr">
        <is>
          <t>Bottom of range | Customer relationships</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c r="E67" s="4" t="inlineStr">
        <is>
          <t xml:space="preserve"> </t>
        </is>
      </c>
    </row>
    <row r="68">
      <c r="A68" s="4" t="inlineStr">
        <is>
          <t>Useful life measured as period of time, intangible assets other than goodwill</t>
        </is>
      </c>
      <c r="B68" s="4" t="inlineStr">
        <is>
          <t>9 years</t>
        </is>
      </c>
      <c r="C68" s="4" t="inlineStr">
        <is>
          <t xml:space="preserve"> </t>
        </is>
      </c>
      <c r="D68" s="4" t="inlineStr">
        <is>
          <t xml:space="preserve"> </t>
        </is>
      </c>
      <c r="E68" s="4" t="inlineStr">
        <is>
          <t xml:space="preserve"> </t>
        </is>
      </c>
    </row>
    <row r="69">
      <c r="A69" s="4" t="inlineStr">
        <is>
          <t>Top of range | Customer relationships</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c r="E70" s="4" t="inlineStr">
        <is>
          <t xml:space="preserve"> </t>
        </is>
      </c>
    </row>
    <row r="71">
      <c r="A71" s="4" t="inlineStr">
        <is>
          <t>Useful life measured as period of time, intangible assets other than goodwill</t>
        </is>
      </c>
      <c r="B71" s="4" t="inlineStr">
        <is>
          <t>20 years 6 months</t>
        </is>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Disclosure of Customer Relationships by Operating Segment (Details) - EUR (€) € in Thousands</t>
        </is>
      </c>
      <c r="B1" s="2" t="inlineStr">
        <is>
          <t>Mar. 31, 2022</t>
        </is>
      </c>
      <c r="C1" s="2" t="inlineStr">
        <is>
          <t>Mar. 31, 2021</t>
        </is>
      </c>
      <c r="D1" s="2" t="inlineStr">
        <is>
          <t>Mar. 31, 2020</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584026</v>
      </c>
      <c r="C3" s="6" t="n">
        <v>625379</v>
      </c>
      <c r="D3" s="6" t="n">
        <v>631002</v>
      </c>
    </row>
    <row r="4">
      <c r="A4" s="4" t="inlineStr">
        <is>
          <t>Business combination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PPA initial valuation</t>
        </is>
      </c>
      <c r="B6" s="5" t="n">
        <v>655045</v>
      </c>
      <c r="C6" s="4" t="inlineStr">
        <is>
          <t xml:space="preserve"> </t>
        </is>
      </c>
      <c r="D6" s="4" t="inlineStr">
        <is>
          <t xml:space="preserve"> </t>
        </is>
      </c>
    </row>
    <row r="7">
      <c r="A7" s="4" t="inlineStr">
        <is>
          <t>TFSS | Business combinations</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PPA initial valuation</t>
        </is>
      </c>
      <c r="B9" s="5" t="n">
        <v>610789</v>
      </c>
      <c r="C9" s="4" t="inlineStr">
        <is>
          <t xml:space="preserve"> </t>
        </is>
      </c>
      <c r="D9" s="4" t="inlineStr">
        <is>
          <t xml:space="preserve"> </t>
        </is>
      </c>
    </row>
    <row r="10">
      <c r="A10" s="4" t="inlineStr">
        <is>
          <t>AVPS | Business combination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PPA initial valuation</t>
        </is>
      </c>
      <c r="B12" s="5" t="n">
        <v>44256</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15742</v>
      </c>
      <c r="C15" s="5" t="n">
        <v>61557</v>
      </c>
      <c r="D15" s="5" t="n">
        <v>132472</v>
      </c>
    </row>
    <row r="16">
      <c r="A16" s="4" t="inlineStr">
        <is>
          <t>Customer relationships | Business combination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12674</v>
      </c>
      <c r="C18" s="5" t="n">
        <v>56833</v>
      </c>
      <c r="D18" s="5" t="n">
        <v>125569</v>
      </c>
    </row>
    <row r="19">
      <c r="A19" s="4" t="inlineStr">
        <is>
          <t>Customer relationships | TFSS | Business combination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10562</v>
      </c>
      <c r="C21" s="5" t="n">
        <v>53135</v>
      </c>
      <c r="D21" s="5" t="n">
        <v>117479</v>
      </c>
    </row>
    <row r="22">
      <c r="A22" s="4" t="inlineStr">
        <is>
          <t>Customer relationships | AVPS | Business combination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6" t="n">
        <v>2112</v>
      </c>
      <c r="C24" s="6" t="n">
        <v>3698</v>
      </c>
      <c r="D24" s="6" t="n">
        <v>809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financial assets - Disclosure of Reconciliation of Other Non-Current Financial Assets (Details) - EUR (€) € in Thousands</t>
        </is>
      </c>
      <c r="B1" s="2" t="inlineStr">
        <is>
          <t>12 Months Ended</t>
        </is>
      </c>
    </row>
    <row r="2">
      <c r="B2" s="2" t="inlineStr">
        <is>
          <t>Mar. 31, 2022</t>
        </is>
      </c>
      <c r="C2" s="2" t="inlineStr">
        <is>
          <t>Mar. 31, 2021</t>
        </is>
      </c>
      <c r="D2" s="2" t="inlineStr">
        <is>
          <t>Mar.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Other non-current assets, beginning balance</t>
        </is>
      </c>
      <c r="B4" s="6" t="n">
        <v>12516</v>
      </c>
      <c r="C4" s="6" t="n">
        <v>15170</v>
      </c>
      <c r="D4" s="6" t="n">
        <v>12703</v>
      </c>
    </row>
    <row r="5">
      <c r="A5" s="4" t="inlineStr">
        <is>
          <t>Additions</t>
        </is>
      </c>
      <c r="B5" s="5" t="n">
        <v>3759</v>
      </c>
      <c r="C5" s="5" t="n">
        <v>265</v>
      </c>
      <c r="D5" s="5" t="n">
        <v>4106</v>
      </c>
    </row>
    <row r="6">
      <c r="A6" s="4" t="inlineStr">
        <is>
          <t>Repayments</t>
        </is>
      </c>
      <c r="B6" s="5" t="n">
        <v>-688</v>
      </c>
      <c r="C6" s="5" t="n">
        <v>-2169</v>
      </c>
      <c r="D6" s="5" t="n">
        <v>-2867</v>
      </c>
    </row>
    <row r="7">
      <c r="A7" s="4" t="inlineStr">
        <is>
          <t>Share of joint venture losses on loan receivable</t>
        </is>
      </c>
      <c r="B7" s="5" t="n">
        <v>-562</v>
      </c>
      <c r="C7" s="5" t="n">
        <v>-907</v>
      </c>
      <c r="D7" s="5" t="n">
        <v>-1390</v>
      </c>
    </row>
    <row r="8">
      <c r="A8" s="4" t="inlineStr">
        <is>
          <t>Impairment charge of the year</t>
        </is>
      </c>
      <c r="B8" s="5" t="n">
        <v>-2390</v>
      </c>
      <c r="C8" s="5" t="n">
        <v>0</v>
      </c>
      <c r="D8" s="5" t="n">
        <v>0</v>
      </c>
    </row>
    <row r="9">
      <c r="A9" s="4" t="inlineStr">
        <is>
          <t>Increase in loans to joint venture</t>
        </is>
      </c>
      <c r="B9" s="5" t="n">
        <v>0</v>
      </c>
      <c r="C9" s="5" t="n">
        <v>0</v>
      </c>
      <c r="D9" s="5" t="n">
        <v>2850</v>
      </c>
    </row>
    <row r="10">
      <c r="A10" s="4" t="inlineStr">
        <is>
          <t>Other</t>
        </is>
      </c>
      <c r="B10" s="5" t="n">
        <v>0</v>
      </c>
      <c r="C10" s="5" t="n">
        <v>-121</v>
      </c>
      <c r="D10" s="5" t="n">
        <v>121</v>
      </c>
    </row>
    <row r="11">
      <c r="A11" s="4" t="inlineStr">
        <is>
          <t>Exchange differences</t>
        </is>
      </c>
      <c r="B11" s="5" t="n">
        <v>71</v>
      </c>
      <c r="C11" s="5" t="n">
        <v>278</v>
      </c>
      <c r="D11" s="5" t="n">
        <v>-353</v>
      </c>
    </row>
    <row r="12">
      <c r="A12" s="4" t="inlineStr">
        <is>
          <t>Other non-current assets, ending balance</t>
        </is>
      </c>
      <c r="B12" s="6" t="n">
        <v>12706</v>
      </c>
      <c r="C12" s="6" t="n">
        <v>12516</v>
      </c>
      <c r="D12" s="6" t="n">
        <v>1517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financial assets - Narrative (Details) - EUR (€) € in Thousands</t>
        </is>
      </c>
      <c r="B1" s="2" t="inlineStr">
        <is>
          <t>12 Months Ended</t>
        </is>
      </c>
    </row>
    <row r="2">
      <c r="B2" s="2" t="inlineStr">
        <is>
          <t>Mar. 31, 2022</t>
        </is>
      </c>
      <c r="C2" s="2" t="inlineStr">
        <is>
          <t>Mar. 31, 2021</t>
        </is>
      </c>
      <c r="D2" s="2" t="inlineStr">
        <is>
          <t>Mar.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Non-current insurance company receivable</t>
        </is>
      </c>
      <c r="B4" s="6" t="n">
        <v>2600</v>
      </c>
      <c r="C4" s="6" t="n">
        <v>2500</v>
      </c>
      <c r="D4" s="6" t="n">
        <v>2000</v>
      </c>
    </row>
    <row r="5">
      <c r="A5" s="4" t="inlineStr">
        <is>
          <t>Non-current insurance company receivable payment stream duration</t>
        </is>
      </c>
      <c r="B5" s="4" t="inlineStr">
        <is>
          <t>10 years</t>
        </is>
      </c>
      <c r="C5" s="4" t="inlineStr">
        <is>
          <t xml:space="preserve"> </t>
        </is>
      </c>
      <c r="D5" s="4" t="inlineStr">
        <is>
          <t xml:space="preserve"> </t>
        </is>
      </c>
    </row>
    <row r="6">
      <c r="A6" s="4" t="inlineStr">
        <is>
          <t>Impairment charge of the year</t>
        </is>
      </c>
      <c r="B6" s="6" t="n">
        <v>2390</v>
      </c>
      <c r="C6" s="6" t="n">
        <v>0</v>
      </c>
      <c r="D6"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Disclosure of Financial Assets (Details) - EUR (€) € in Thousands</t>
        </is>
      </c>
      <c r="B1" s="2" t="inlineStr">
        <is>
          <t>Mar. 31, 2022</t>
        </is>
      </c>
      <c r="C1" s="2" t="inlineStr">
        <is>
          <t>Mar. 31, 2021</t>
        </is>
      </c>
      <c r="D1" s="2" t="inlineStr">
        <is>
          <t>Mar.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182795</v>
      </c>
      <c r="C3" s="6" t="n">
        <v>239651</v>
      </c>
      <c r="D3" s="6" t="n">
        <v>391460</v>
      </c>
    </row>
    <row r="4">
      <c r="A4" s="4" t="inlineStr">
        <is>
          <t>Other investment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3881</v>
      </c>
      <c r="C6" s="5" t="n">
        <v>753</v>
      </c>
      <c r="D6" s="5" t="n">
        <v>3</v>
      </c>
    </row>
    <row r="7">
      <c r="A7" s="4" t="inlineStr">
        <is>
          <t>Other non-current financial receivabl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12706</v>
      </c>
      <c r="C9" s="5" t="n">
        <v>12516</v>
      </c>
      <c r="D9" s="5" t="n">
        <v>15170</v>
      </c>
    </row>
    <row r="10">
      <c r="A10" s="4" t="inlineStr">
        <is>
          <t>Trade receivable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100469</v>
      </c>
      <c r="C12" s="5" t="n">
        <v>31324</v>
      </c>
      <c r="D12" s="5" t="n">
        <v>141306</v>
      </c>
    </row>
    <row r="13">
      <c r="A13" s="4" t="inlineStr">
        <is>
          <t>Other current receivable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14049</v>
      </c>
      <c r="C15" s="5" t="n">
        <v>12275</v>
      </c>
      <c r="D15" s="5" t="n">
        <v>8842</v>
      </c>
    </row>
    <row r="16">
      <c r="A16" s="4" t="inlineStr">
        <is>
          <t>Cash and cash equivalent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51690</v>
      </c>
      <c r="C18" s="5" t="n">
        <v>182783</v>
      </c>
      <c r="D18" s="5" t="n">
        <v>226139</v>
      </c>
    </row>
    <row r="19">
      <c r="A19" s="4" t="inlineStr">
        <is>
          <t>At amortized cost</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178914</v>
      </c>
      <c r="C21" s="5" t="n">
        <v>238667</v>
      </c>
      <c r="D21" s="5" t="n">
        <v>390715</v>
      </c>
    </row>
    <row r="22">
      <c r="A22" s="4" t="inlineStr">
        <is>
          <t>At amortized cost | Other non-current financial receivabl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12706</v>
      </c>
      <c r="C24" s="5" t="n">
        <v>12516</v>
      </c>
      <c r="D24" s="5" t="n">
        <v>15170</v>
      </c>
    </row>
    <row r="25">
      <c r="A25" s="4" t="inlineStr">
        <is>
          <t>At amortized cost | Trade receivabl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5" t="n">
        <v>100469</v>
      </c>
      <c r="C27" s="5" t="n">
        <v>31324</v>
      </c>
      <c r="D27" s="5" t="n">
        <v>141306</v>
      </c>
    </row>
    <row r="28">
      <c r="A28" s="4" t="inlineStr">
        <is>
          <t>At amortized cost | Other current receivable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5" t="n">
        <v>14049</v>
      </c>
      <c r="C30" s="5" t="n">
        <v>12044</v>
      </c>
      <c r="D30" s="5" t="n">
        <v>8100</v>
      </c>
    </row>
    <row r="31">
      <c r="A31" s="4" t="inlineStr">
        <is>
          <t>At amortized cost | Cash and cash equivalent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51690</v>
      </c>
      <c r="C33" s="5" t="n">
        <v>182783</v>
      </c>
      <c r="D33" s="5" t="n">
        <v>226139</v>
      </c>
    </row>
    <row r="34">
      <c r="A34" s="4" t="inlineStr">
        <is>
          <t>At FVPL</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4" t="inlineStr">
        <is>
          <t xml:space="preserve"> </t>
        </is>
      </c>
      <c r="C36" s="5" t="n">
        <v>984</v>
      </c>
      <c r="D36" s="5" t="n">
        <v>745</v>
      </c>
    </row>
    <row r="37">
      <c r="A37" s="4" t="inlineStr">
        <is>
          <t>At FVPL | Other investment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inancial assets</t>
        </is>
      </c>
      <c r="B39" s="4" t="inlineStr">
        <is>
          <t xml:space="preserve"> </t>
        </is>
      </c>
      <c r="C39" s="5" t="n">
        <v>753</v>
      </c>
      <c r="D39" s="5" t="n">
        <v>3</v>
      </c>
    </row>
    <row r="40">
      <c r="A40" s="4" t="inlineStr">
        <is>
          <t>At FVPL | Other current receivable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inancial assets</t>
        </is>
      </c>
      <c r="B42" s="4" t="inlineStr">
        <is>
          <t xml:space="preserve"> </t>
        </is>
      </c>
      <c r="C42" s="6" t="n">
        <v>231</v>
      </c>
      <c r="D42" s="6" t="n">
        <v>742</v>
      </c>
    </row>
    <row r="43">
      <c r="A43" s="4" t="inlineStr">
        <is>
          <t>At FVOCI</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inancial assets</t>
        </is>
      </c>
      <c r="B45" s="5" t="n">
        <v>3881</v>
      </c>
      <c r="C45" s="4" t="inlineStr">
        <is>
          <t xml:space="preserve"> </t>
        </is>
      </c>
      <c r="D45" s="4" t="inlineStr">
        <is>
          <t xml:space="preserve"> </t>
        </is>
      </c>
    </row>
    <row r="46">
      <c r="A46" s="4" t="inlineStr">
        <is>
          <t>At FVOCI | Other investments</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inancial assets</t>
        </is>
      </c>
      <c r="B48" s="6" t="n">
        <v>3881</v>
      </c>
      <c r="C48" s="4" t="inlineStr">
        <is>
          <t xml:space="preserve"> </t>
        </is>
      </c>
      <c r="D4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by category - Disclosure of Financial Liabilities (Details) - EUR (€) € in Thousands</t>
        </is>
      </c>
      <c r="B1" s="2" t="inlineStr">
        <is>
          <t>Mar. 31, 2022</t>
        </is>
      </c>
      <c r="C1" s="2" t="inlineStr">
        <is>
          <t>Mar. 31, 2021</t>
        </is>
      </c>
      <c r="D1" s="2" t="inlineStr">
        <is>
          <t>Mar. 31,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Financial liabilities</t>
        </is>
      </c>
      <c r="B3" s="6" t="n">
        <v>985907</v>
      </c>
      <c r="C3" s="6" t="n">
        <v>995255</v>
      </c>
      <c r="D3" s="6" t="n">
        <v>967847</v>
      </c>
    </row>
    <row r="4">
      <c r="A4" s="4" t="inlineStr">
        <is>
          <t>Loans and borrowing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Financial liabilities</t>
        </is>
      </c>
      <c r="B6" s="5" t="n">
        <v>723230</v>
      </c>
      <c r="C6" s="5" t="n">
        <v>720745</v>
      </c>
      <c r="D6" s="5" t="n">
        <v>625677</v>
      </c>
    </row>
    <row r="7">
      <c r="A7" s="4" t="inlineStr">
        <is>
          <t>Warrant liabilitie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Financial liabilities</t>
        </is>
      </c>
      <c r="B9" s="5" t="n">
        <v>12051</v>
      </c>
      <c r="C9" s="5" t="n">
        <v>30979</v>
      </c>
      <c r="D9" s="4" t="inlineStr">
        <is>
          <t xml:space="preserve"> </t>
        </is>
      </c>
    </row>
    <row r="10">
      <c r="A10" s="4" t="inlineStr">
        <is>
          <t>Other non-current financial liabilities</t>
        </is>
      </c>
      <c r="B10" s="4" t="inlineStr">
        <is>
          <t xml:space="preserve"> </t>
        </is>
      </c>
      <c r="C10" s="4" t="inlineStr">
        <is>
          <t xml:space="preserve"> </t>
        </is>
      </c>
      <c r="D10" s="4" t="inlineStr">
        <is>
          <t xml:space="preserve"> </t>
        </is>
      </c>
    </row>
    <row r="11">
      <c r="A11" s="3" t="inlineStr">
        <is>
          <t>Disclosure of financial liabilities [line items]</t>
        </is>
      </c>
      <c r="B11" s="4" t="inlineStr">
        <is>
          <t xml:space="preserve"> </t>
        </is>
      </c>
      <c r="C11" s="4" t="inlineStr">
        <is>
          <t xml:space="preserve"> </t>
        </is>
      </c>
      <c r="D11" s="4" t="inlineStr">
        <is>
          <t xml:space="preserve"> </t>
        </is>
      </c>
    </row>
    <row r="12">
      <c r="A12" s="4" t="inlineStr">
        <is>
          <t>Financial liabilities</t>
        </is>
      </c>
      <c r="B12" s="5" t="n">
        <v>29705</v>
      </c>
      <c r="C12" s="5" t="n">
        <v>29471</v>
      </c>
      <c r="D12" s="5" t="n">
        <v>29753</v>
      </c>
    </row>
    <row r="13">
      <c r="A13" s="4" t="inlineStr">
        <is>
          <t>Trade payables</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Financial liabilities</t>
        </is>
      </c>
      <c r="B15" s="5" t="n">
        <v>166103</v>
      </c>
      <c r="C15" s="5" t="n">
        <v>147477</v>
      </c>
      <c r="D15" s="5" t="n">
        <v>237319</v>
      </c>
    </row>
    <row r="16">
      <c r="A16" s="4" t="inlineStr">
        <is>
          <t>Other current liabilities</t>
        </is>
      </c>
      <c r="B16" s="4" t="inlineStr">
        <is>
          <t xml:space="preserve"> </t>
        </is>
      </c>
      <c r="C16" s="4" t="inlineStr">
        <is>
          <t xml:space="preserve"> </t>
        </is>
      </c>
      <c r="D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row>
    <row r="18">
      <c r="A18" s="4" t="inlineStr">
        <is>
          <t>Financial liabilities</t>
        </is>
      </c>
      <c r="B18" s="5" t="n">
        <v>26321</v>
      </c>
      <c r="C18" s="5" t="n">
        <v>33994</v>
      </c>
      <c r="D18" s="5" t="n">
        <v>37821</v>
      </c>
    </row>
    <row r="19">
      <c r="A19" s="4" t="inlineStr">
        <is>
          <t>Accrued liabilities</t>
        </is>
      </c>
      <c r="B19" s="4" t="inlineStr">
        <is>
          <t xml:space="preserve"> </t>
        </is>
      </c>
      <c r="C19" s="4" t="inlineStr">
        <is>
          <t xml:space="preserve"> </t>
        </is>
      </c>
      <c r="D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row>
    <row r="21">
      <c r="A21" s="4" t="inlineStr">
        <is>
          <t>Financial liabilities</t>
        </is>
      </c>
      <c r="B21" s="5" t="n">
        <v>28497</v>
      </c>
      <c r="C21" s="5" t="n">
        <v>32589</v>
      </c>
      <c r="D21" s="5" t="n">
        <v>37277</v>
      </c>
    </row>
    <row r="22">
      <c r="A22" s="4" t="inlineStr">
        <is>
          <t>At amortized cost</t>
        </is>
      </c>
      <c r="B22" s="4" t="inlineStr">
        <is>
          <t xml:space="preserve"> </t>
        </is>
      </c>
      <c r="C22" s="4" t="inlineStr">
        <is>
          <t xml:space="preserve"> </t>
        </is>
      </c>
      <c r="D22" s="4" t="inlineStr">
        <is>
          <t xml:space="preserve"> </t>
        </is>
      </c>
    </row>
    <row r="23">
      <c r="A23" s="3" t="inlineStr">
        <is>
          <t>Disclosure of financial liabilities [line items]</t>
        </is>
      </c>
      <c r="B23" s="4" t="inlineStr">
        <is>
          <t xml:space="preserve"> </t>
        </is>
      </c>
      <c r="C23" s="4" t="inlineStr">
        <is>
          <t xml:space="preserve"> </t>
        </is>
      </c>
      <c r="D23" s="4" t="inlineStr">
        <is>
          <t xml:space="preserve"> </t>
        </is>
      </c>
    </row>
    <row r="24">
      <c r="A24" s="4" t="inlineStr">
        <is>
          <t>Financial liabilities</t>
        </is>
      </c>
      <c r="B24" s="5" t="n">
        <v>958081</v>
      </c>
      <c r="C24" s="5" t="n">
        <v>947235</v>
      </c>
      <c r="D24" s="5" t="n">
        <v>967847</v>
      </c>
    </row>
    <row r="25">
      <c r="A25" s="4" t="inlineStr">
        <is>
          <t>At amortized cost | Loans and borrowings</t>
        </is>
      </c>
      <c r="B25" s="4" t="inlineStr">
        <is>
          <t xml:space="preserve"> </t>
        </is>
      </c>
      <c r="C25" s="4" t="inlineStr">
        <is>
          <t xml:space="preserve"> </t>
        </is>
      </c>
      <c r="D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row>
    <row r="27">
      <c r="A27" s="4" t="inlineStr">
        <is>
          <t>Financial liabilities</t>
        </is>
      </c>
      <c r="B27" s="5" t="n">
        <v>723230</v>
      </c>
      <c r="C27" s="5" t="n">
        <v>720745</v>
      </c>
      <c r="D27" s="5" t="n">
        <v>625677</v>
      </c>
    </row>
    <row r="28">
      <c r="A28" s="4" t="inlineStr">
        <is>
          <t>At amortized cost | Other non-current financial liabilities</t>
        </is>
      </c>
      <c r="B28" s="4" t="inlineStr">
        <is>
          <t xml:space="preserve"> </t>
        </is>
      </c>
      <c r="C28" s="4" t="inlineStr">
        <is>
          <t xml:space="preserve"> </t>
        </is>
      </c>
      <c r="D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row>
    <row r="30">
      <c r="A30" s="4" t="inlineStr">
        <is>
          <t>Financial liabilities</t>
        </is>
      </c>
      <c r="B30" s="5" t="n">
        <v>14286</v>
      </c>
      <c r="C30" s="5" t="n">
        <v>22048</v>
      </c>
      <c r="D30" s="5" t="n">
        <v>29753</v>
      </c>
    </row>
    <row r="31">
      <c r="A31" s="4" t="inlineStr">
        <is>
          <t>At amortized cost | Trade payables</t>
        </is>
      </c>
      <c r="B31" s="4" t="inlineStr">
        <is>
          <t xml:space="preserve"> </t>
        </is>
      </c>
      <c r="C31" s="4" t="inlineStr">
        <is>
          <t xml:space="preserve"> </t>
        </is>
      </c>
      <c r="D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row>
    <row r="33">
      <c r="A33" s="4" t="inlineStr">
        <is>
          <t>Financial liabilities</t>
        </is>
      </c>
      <c r="B33" s="5" t="n">
        <v>166103</v>
      </c>
      <c r="C33" s="5" t="n">
        <v>147477</v>
      </c>
      <c r="D33" s="5" t="n">
        <v>237319</v>
      </c>
    </row>
    <row r="34">
      <c r="A34" s="4" t="inlineStr">
        <is>
          <t>At amortized cost | Other current liabilities</t>
        </is>
      </c>
      <c r="B34" s="4" t="inlineStr">
        <is>
          <t xml:space="preserve"> </t>
        </is>
      </c>
      <c r="C34" s="4" t="inlineStr">
        <is>
          <t xml:space="preserve"> </t>
        </is>
      </c>
      <c r="D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row>
    <row r="36">
      <c r="A36" s="4" t="inlineStr">
        <is>
          <t>Financial liabilities</t>
        </is>
      </c>
      <c r="B36" s="5" t="n">
        <v>25965</v>
      </c>
      <c r="C36" s="5" t="n">
        <v>24376</v>
      </c>
      <c r="D36" s="5" t="n">
        <v>37821</v>
      </c>
    </row>
    <row r="37">
      <c r="A37" s="4" t="inlineStr">
        <is>
          <t>At amortized cost | Accrued liabilities</t>
        </is>
      </c>
      <c r="B37" s="4" t="inlineStr">
        <is>
          <t xml:space="preserve"> </t>
        </is>
      </c>
      <c r="C37" s="4" t="inlineStr">
        <is>
          <t xml:space="preserve"> </t>
        </is>
      </c>
      <c r="D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row>
    <row r="39">
      <c r="A39" s="4" t="inlineStr">
        <is>
          <t>Financial liabilities</t>
        </is>
      </c>
      <c r="B39" s="5" t="n">
        <v>28497</v>
      </c>
      <c r="C39" s="5" t="n">
        <v>32589</v>
      </c>
      <c r="D39" s="6" t="n">
        <v>37277</v>
      </c>
    </row>
    <row r="40">
      <c r="A40" s="4" t="inlineStr">
        <is>
          <t>At FVPL</t>
        </is>
      </c>
      <c r="B40" s="4" t="inlineStr">
        <is>
          <t xml:space="preserve"> </t>
        </is>
      </c>
      <c r="C40" s="4" t="inlineStr">
        <is>
          <t xml:space="preserve"> </t>
        </is>
      </c>
      <c r="D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row>
    <row r="42">
      <c r="A42" s="4" t="inlineStr">
        <is>
          <t>Financial liabilities</t>
        </is>
      </c>
      <c r="B42" s="5" t="n">
        <v>27826</v>
      </c>
      <c r="C42" s="5" t="n">
        <v>48020</v>
      </c>
      <c r="D42" s="4" t="inlineStr">
        <is>
          <t xml:space="preserve"> </t>
        </is>
      </c>
    </row>
    <row r="43">
      <c r="A43" s="4" t="inlineStr">
        <is>
          <t>At FVPL | Warrant liabilities</t>
        </is>
      </c>
      <c r="B43" s="4" t="inlineStr">
        <is>
          <t xml:space="preserve"> </t>
        </is>
      </c>
      <c r="C43" s="4" t="inlineStr">
        <is>
          <t xml:space="preserve"> </t>
        </is>
      </c>
      <c r="D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row>
    <row r="45">
      <c r="A45" s="4" t="inlineStr">
        <is>
          <t>Financial liabilities</t>
        </is>
      </c>
      <c r="B45" s="5" t="n">
        <v>12051</v>
      </c>
      <c r="C45" s="5" t="n">
        <v>30979</v>
      </c>
      <c r="D45" s="4" t="inlineStr">
        <is>
          <t xml:space="preserve"> </t>
        </is>
      </c>
    </row>
    <row r="46">
      <c r="A46" s="4" t="inlineStr">
        <is>
          <t>At FVPL | Other non-current financial liabilities</t>
        </is>
      </c>
      <c r="B46" s="4" t="inlineStr">
        <is>
          <t xml:space="preserve"> </t>
        </is>
      </c>
      <c r="C46" s="4" t="inlineStr">
        <is>
          <t xml:space="preserve"> </t>
        </is>
      </c>
      <c r="D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row>
    <row r="48">
      <c r="A48" s="4" t="inlineStr">
        <is>
          <t>Financial liabilities</t>
        </is>
      </c>
      <c r="B48" s="5" t="n">
        <v>15419</v>
      </c>
      <c r="C48" s="5" t="n">
        <v>7423</v>
      </c>
      <c r="D48" s="4" t="inlineStr">
        <is>
          <t xml:space="preserve"> </t>
        </is>
      </c>
    </row>
    <row r="49">
      <c r="A49" s="4" t="inlineStr">
        <is>
          <t>At FVPL | Other current liabilities</t>
        </is>
      </c>
      <c r="B49" s="4" t="inlineStr">
        <is>
          <t xml:space="preserve"> </t>
        </is>
      </c>
      <c r="C49" s="4" t="inlineStr">
        <is>
          <t xml:space="preserve"> </t>
        </is>
      </c>
      <c r="D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row>
    <row r="51">
      <c r="A51" s="4" t="inlineStr">
        <is>
          <t>Financial liabilities</t>
        </is>
      </c>
      <c r="B51" s="6" t="n">
        <v>356</v>
      </c>
      <c r="C51" s="6" t="n">
        <v>9618</v>
      </c>
      <c r="D5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Trade Receivables Balance (Details) - EUR (€) € in Thousands</t>
        </is>
      </c>
      <c r="B1" s="2" t="inlineStr">
        <is>
          <t>Mar. 31, 2022</t>
        </is>
      </c>
      <c r="C1" s="2" t="inlineStr">
        <is>
          <t>Mar. 31, 2021</t>
        </is>
      </c>
      <c r="D1" s="2" t="inlineStr">
        <is>
          <t>Mar.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182795</v>
      </c>
      <c r="C3" s="6" t="n">
        <v>239651</v>
      </c>
      <c r="D3" s="6" t="n">
        <v>391460</v>
      </c>
    </row>
    <row r="4">
      <c r="A4" s="4" t="inlineStr">
        <is>
          <t>Trade receivabl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inancial assets</t>
        </is>
      </c>
      <c r="B6" s="5" t="n">
        <v>100469</v>
      </c>
      <c r="C6" s="5" t="n">
        <v>31324</v>
      </c>
      <c r="D6" s="5" t="n">
        <v>141306</v>
      </c>
    </row>
    <row r="7">
      <c r="A7" s="4" t="inlineStr">
        <is>
          <t>Retailers | Trade receivabl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72105</v>
      </c>
      <c r="C9" s="5" t="n">
        <v>23484</v>
      </c>
      <c r="D9" s="5" t="n">
        <v>100917</v>
      </c>
    </row>
    <row r="10">
      <c r="A10" s="4" t="inlineStr">
        <is>
          <t>Authorities | Trade receivable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inancial assets</t>
        </is>
      </c>
      <c r="B12" s="5" t="n">
        <v>24815</v>
      </c>
      <c r="C12" s="5" t="n">
        <v>2857</v>
      </c>
      <c r="D12" s="5" t="n">
        <v>22723</v>
      </c>
    </row>
    <row r="13">
      <c r="A13" s="4" t="inlineStr">
        <is>
          <t>Other | Trade receivable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inancial assets</t>
        </is>
      </c>
      <c r="B15" s="5" t="n">
        <v>3549</v>
      </c>
      <c r="C15" s="5" t="n">
        <v>4983</v>
      </c>
      <c r="D15" s="5" t="n">
        <v>17666</v>
      </c>
    </row>
    <row r="16">
      <c r="A16" s="4" t="inlineStr">
        <is>
          <t>Nominal value of outstanding trade receivables | Trade receivabl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inancial assets</t>
        </is>
      </c>
      <c r="B18" s="5" t="n">
        <v>102597</v>
      </c>
      <c r="C18" s="5" t="n">
        <v>35441</v>
      </c>
      <c r="D18" s="5" t="n">
        <v>146007</v>
      </c>
    </row>
    <row r="19">
      <c r="A19" s="4" t="inlineStr">
        <is>
          <t>Nominal value of outstanding trade receivables | Retailers | Trade receivabl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inancial assets</t>
        </is>
      </c>
      <c r="B21" s="5" t="n">
        <v>73969</v>
      </c>
      <c r="C21" s="5" t="n">
        <v>26938</v>
      </c>
      <c r="D21" s="5" t="n">
        <v>103930</v>
      </c>
    </row>
    <row r="22">
      <c r="A22" s="4" t="inlineStr">
        <is>
          <t>Nominal value of outstanding trade receivables | Authorities | Trade receivabl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inancial assets</t>
        </is>
      </c>
      <c r="B24" s="5" t="n">
        <v>24815</v>
      </c>
      <c r="C24" s="5" t="n">
        <v>3115</v>
      </c>
      <c r="D24" s="5" t="n">
        <v>22864</v>
      </c>
    </row>
    <row r="25">
      <c r="A25" s="4" t="inlineStr">
        <is>
          <t>Nominal value of outstanding trade receivables | Other | Trade receivable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inancial assets</t>
        </is>
      </c>
      <c r="B27" s="5" t="n">
        <v>3813</v>
      </c>
      <c r="C27" s="5" t="n">
        <v>5388</v>
      </c>
      <c r="D27" s="5" t="n">
        <v>19213</v>
      </c>
    </row>
    <row r="28">
      <c r="A28" s="4" t="inlineStr">
        <is>
          <t>Less: Loss allowance | Trade receivable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inancial assets</t>
        </is>
      </c>
      <c r="B30" s="5" t="n">
        <v>-2128</v>
      </c>
      <c r="C30" s="5" t="n">
        <v>-4117</v>
      </c>
      <c r="D30" s="5" t="n">
        <v>-4701</v>
      </c>
    </row>
    <row r="31">
      <c r="A31" s="4" t="inlineStr">
        <is>
          <t>Less: Loss allowance | Retailers | Trade receivable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inancial assets</t>
        </is>
      </c>
      <c r="B33" s="5" t="n">
        <v>-1864</v>
      </c>
      <c r="C33" s="5" t="n">
        <v>-3454</v>
      </c>
      <c r="D33" s="5" t="n">
        <v>-3013</v>
      </c>
    </row>
    <row r="34">
      <c r="A34" s="4" t="inlineStr">
        <is>
          <t>Less: Loss allowance | Authorities | Trade receivable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inancial assets</t>
        </is>
      </c>
      <c r="B36" s="5" t="n">
        <v>0</v>
      </c>
      <c r="C36" s="5" t="n">
        <v>-258</v>
      </c>
      <c r="D36" s="5" t="n">
        <v>-141</v>
      </c>
    </row>
    <row r="37">
      <c r="A37" s="4" t="inlineStr">
        <is>
          <t>Less: Loss allowance | Other | Trade receivable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inancial assets</t>
        </is>
      </c>
      <c r="B39" s="6" t="n">
        <v>-264</v>
      </c>
      <c r="C39" s="6" t="n">
        <v>-405</v>
      </c>
      <c r="D39" s="6" t="n">
        <v>-154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Disclosure of Age Analysis of Net Trade Receivables (Details) - EUR (€) € in Thousands</t>
        </is>
      </c>
      <c r="B1" s="2" t="inlineStr">
        <is>
          <t>Mar. 31, 2022</t>
        </is>
      </c>
      <c r="C1" s="2" t="inlineStr">
        <is>
          <t>Mar. 31, 2021</t>
        </is>
      </c>
      <c r="D1" s="2" t="inlineStr">
        <is>
          <t>Mar. 31, 2020</t>
        </is>
      </c>
    </row>
    <row r="2">
      <c r="A2" s="3" t="inlineStr">
        <is>
          <t>Expected Loss Rates [Line Items]</t>
        </is>
      </c>
      <c r="B2" s="4" t="inlineStr">
        <is>
          <t xml:space="preserve"> </t>
        </is>
      </c>
      <c r="C2" s="4" t="inlineStr">
        <is>
          <t xml:space="preserve"> </t>
        </is>
      </c>
      <c r="D2" s="4" t="inlineStr">
        <is>
          <t xml:space="preserve"> </t>
        </is>
      </c>
    </row>
    <row r="3">
      <c r="A3" s="4" t="inlineStr">
        <is>
          <t>Financial assets</t>
        </is>
      </c>
      <c r="B3" s="6" t="n">
        <v>182795</v>
      </c>
      <c r="C3" s="6" t="n">
        <v>239651</v>
      </c>
      <c r="D3" s="6" t="n">
        <v>391460</v>
      </c>
    </row>
    <row r="4">
      <c r="A4" s="4" t="inlineStr">
        <is>
          <t>Trade receivables</t>
        </is>
      </c>
      <c r="B4" s="4" t="inlineStr">
        <is>
          <t xml:space="preserve"> </t>
        </is>
      </c>
      <c r="C4" s="4" t="inlineStr">
        <is>
          <t xml:space="preserve"> </t>
        </is>
      </c>
      <c r="D4" s="4" t="inlineStr">
        <is>
          <t xml:space="preserve"> </t>
        </is>
      </c>
    </row>
    <row r="5">
      <c r="A5" s="3" t="inlineStr">
        <is>
          <t>Expected Loss Rates [Line Items]</t>
        </is>
      </c>
      <c r="B5" s="4" t="inlineStr">
        <is>
          <t xml:space="preserve"> </t>
        </is>
      </c>
      <c r="C5" s="4" t="inlineStr">
        <is>
          <t xml:space="preserve"> </t>
        </is>
      </c>
      <c r="D5" s="4" t="inlineStr">
        <is>
          <t xml:space="preserve"> </t>
        </is>
      </c>
    </row>
    <row r="6">
      <c r="A6" s="4" t="inlineStr">
        <is>
          <t>Financial assets</t>
        </is>
      </c>
      <c r="B6" s="5" t="n">
        <v>100469</v>
      </c>
      <c r="C6" s="5" t="n">
        <v>31324</v>
      </c>
      <c r="D6" s="5" t="n">
        <v>141306</v>
      </c>
    </row>
    <row r="7">
      <c r="A7" s="4" t="inlineStr">
        <is>
          <t>Retailers | Trade receivables</t>
        </is>
      </c>
      <c r="B7" s="4" t="inlineStr">
        <is>
          <t xml:space="preserve"> </t>
        </is>
      </c>
      <c r="C7" s="4" t="inlineStr">
        <is>
          <t xml:space="preserve"> </t>
        </is>
      </c>
      <c r="D7" s="4" t="inlineStr">
        <is>
          <t xml:space="preserve"> </t>
        </is>
      </c>
    </row>
    <row r="8">
      <c r="A8" s="3" t="inlineStr">
        <is>
          <t>Expected Loss Rates [Line Items]</t>
        </is>
      </c>
      <c r="B8" s="4" t="inlineStr">
        <is>
          <t xml:space="preserve"> </t>
        </is>
      </c>
      <c r="C8" s="4" t="inlineStr">
        <is>
          <t xml:space="preserve"> </t>
        </is>
      </c>
      <c r="D8" s="4" t="inlineStr">
        <is>
          <t xml:space="preserve"> </t>
        </is>
      </c>
    </row>
    <row r="9">
      <c r="A9" s="4" t="inlineStr">
        <is>
          <t>Financial assets</t>
        </is>
      </c>
      <c r="B9" s="5" t="n">
        <v>72105</v>
      </c>
      <c r="C9" s="5" t="n">
        <v>23484</v>
      </c>
      <c r="D9" s="5" t="n">
        <v>100917</v>
      </c>
    </row>
    <row r="10">
      <c r="A10" s="4" t="inlineStr">
        <is>
          <t>Authorities | Trade receivables</t>
        </is>
      </c>
      <c r="B10" s="4" t="inlineStr">
        <is>
          <t xml:space="preserve"> </t>
        </is>
      </c>
      <c r="C10" s="4" t="inlineStr">
        <is>
          <t xml:space="preserve"> </t>
        </is>
      </c>
      <c r="D10" s="4" t="inlineStr">
        <is>
          <t xml:space="preserve"> </t>
        </is>
      </c>
    </row>
    <row r="11">
      <c r="A11" s="3" t="inlineStr">
        <is>
          <t>Expected Loss Rates [Line Items]</t>
        </is>
      </c>
      <c r="B11" s="4" t="inlineStr">
        <is>
          <t xml:space="preserve"> </t>
        </is>
      </c>
      <c r="C11" s="4" t="inlineStr">
        <is>
          <t xml:space="preserve"> </t>
        </is>
      </c>
      <c r="D11" s="4" t="inlineStr">
        <is>
          <t xml:space="preserve"> </t>
        </is>
      </c>
    </row>
    <row r="12">
      <c r="A12" s="4" t="inlineStr">
        <is>
          <t>Financial assets</t>
        </is>
      </c>
      <c r="B12" s="5" t="n">
        <v>24815</v>
      </c>
      <c r="C12" s="5" t="n">
        <v>2857</v>
      </c>
      <c r="D12" s="5" t="n">
        <v>22723</v>
      </c>
    </row>
    <row r="13">
      <c r="A13" s="4" t="inlineStr">
        <is>
          <t>Other | Trade receivables</t>
        </is>
      </c>
      <c r="B13" s="4" t="inlineStr">
        <is>
          <t xml:space="preserve"> </t>
        </is>
      </c>
      <c r="C13" s="4" t="inlineStr">
        <is>
          <t xml:space="preserve"> </t>
        </is>
      </c>
      <c r="D13" s="4" t="inlineStr">
        <is>
          <t xml:space="preserve"> </t>
        </is>
      </c>
    </row>
    <row r="14">
      <c r="A14" s="3" t="inlineStr">
        <is>
          <t>Expected Loss Rates [Line Items]</t>
        </is>
      </c>
      <c r="B14" s="4" t="inlineStr">
        <is>
          <t xml:space="preserve"> </t>
        </is>
      </c>
      <c r="C14" s="4" t="inlineStr">
        <is>
          <t xml:space="preserve"> </t>
        </is>
      </c>
      <c r="D14" s="4" t="inlineStr">
        <is>
          <t xml:space="preserve"> </t>
        </is>
      </c>
    </row>
    <row r="15">
      <c r="A15" s="4" t="inlineStr">
        <is>
          <t>Financial assets</t>
        </is>
      </c>
      <c r="B15" s="5" t="n">
        <v>3549</v>
      </c>
      <c r="C15" s="5" t="n">
        <v>4983</v>
      </c>
      <c r="D15" s="5" t="n">
        <v>17666</v>
      </c>
    </row>
    <row r="16">
      <c r="A16" s="4" t="inlineStr">
        <is>
          <t>Trade receivables not yet due | Trade receivables</t>
        </is>
      </c>
      <c r="B16" s="4" t="inlineStr">
        <is>
          <t xml:space="preserve"> </t>
        </is>
      </c>
      <c r="C16" s="4" t="inlineStr">
        <is>
          <t xml:space="preserve"> </t>
        </is>
      </c>
      <c r="D16" s="4" t="inlineStr">
        <is>
          <t xml:space="preserve"> </t>
        </is>
      </c>
    </row>
    <row r="17">
      <c r="A17" s="3" t="inlineStr">
        <is>
          <t>Expected Loss Rates [Line Items]</t>
        </is>
      </c>
      <c r="B17" s="4" t="inlineStr">
        <is>
          <t xml:space="preserve"> </t>
        </is>
      </c>
      <c r="C17" s="4" t="inlineStr">
        <is>
          <t xml:space="preserve"> </t>
        </is>
      </c>
      <c r="D17" s="4" t="inlineStr">
        <is>
          <t xml:space="preserve"> </t>
        </is>
      </c>
    </row>
    <row r="18">
      <c r="A18" s="4" t="inlineStr">
        <is>
          <t>Financial assets</t>
        </is>
      </c>
      <c r="B18" s="5" t="n">
        <v>88376</v>
      </c>
      <c r="C18" s="5" t="n">
        <v>24777</v>
      </c>
      <c r="D18" s="5" t="n">
        <v>89219</v>
      </c>
    </row>
    <row r="19">
      <c r="A19" s="4" t="inlineStr">
        <is>
          <t>Trade receivables not yet due | Retailers | Trade receivables</t>
        </is>
      </c>
      <c r="B19" s="4" t="inlineStr">
        <is>
          <t xml:space="preserve"> </t>
        </is>
      </c>
      <c r="C19" s="4" t="inlineStr">
        <is>
          <t xml:space="preserve"> </t>
        </is>
      </c>
      <c r="D19" s="4" t="inlineStr">
        <is>
          <t xml:space="preserve"> </t>
        </is>
      </c>
    </row>
    <row r="20">
      <c r="A20" s="3" t="inlineStr">
        <is>
          <t>Expected Loss Rates [Line Items]</t>
        </is>
      </c>
      <c r="B20" s="4" t="inlineStr">
        <is>
          <t xml:space="preserve"> </t>
        </is>
      </c>
      <c r="C20" s="4" t="inlineStr">
        <is>
          <t xml:space="preserve"> </t>
        </is>
      </c>
      <c r="D20" s="4" t="inlineStr">
        <is>
          <t xml:space="preserve"> </t>
        </is>
      </c>
    </row>
    <row r="21">
      <c r="A21" s="4" t="inlineStr">
        <is>
          <t>Financial assets</t>
        </is>
      </c>
      <c r="B21" s="5" t="n">
        <v>61878</v>
      </c>
      <c r="C21" s="5" t="n">
        <v>20329</v>
      </c>
      <c r="D21" s="5" t="n">
        <v>67275</v>
      </c>
    </row>
    <row r="22">
      <c r="A22" s="4" t="inlineStr">
        <is>
          <t>Trade receivables not yet due | Authorities | Trade receivables</t>
        </is>
      </c>
      <c r="B22" s="4" t="inlineStr">
        <is>
          <t xml:space="preserve"> </t>
        </is>
      </c>
      <c r="C22" s="4" t="inlineStr">
        <is>
          <t xml:space="preserve"> </t>
        </is>
      </c>
      <c r="D22" s="4" t="inlineStr">
        <is>
          <t xml:space="preserve"> </t>
        </is>
      </c>
    </row>
    <row r="23">
      <c r="A23" s="3" t="inlineStr">
        <is>
          <t>Expected Loss Rates [Line Items]</t>
        </is>
      </c>
      <c r="B23" s="4" t="inlineStr">
        <is>
          <t xml:space="preserve"> </t>
        </is>
      </c>
      <c r="C23" s="4" t="inlineStr">
        <is>
          <t xml:space="preserve"> </t>
        </is>
      </c>
      <c r="D23" s="4" t="inlineStr">
        <is>
          <t xml:space="preserve"> </t>
        </is>
      </c>
    </row>
    <row r="24">
      <c r="A24" s="4" t="inlineStr">
        <is>
          <t>Financial assets</t>
        </is>
      </c>
      <c r="B24" s="5" t="n">
        <v>24532</v>
      </c>
      <c r="C24" s="5" t="n">
        <v>898</v>
      </c>
      <c r="D24" s="5" t="n">
        <v>14644</v>
      </c>
    </row>
    <row r="25">
      <c r="A25" s="4" t="inlineStr">
        <is>
          <t>Trade receivables not yet due | Other | Trade receivables</t>
        </is>
      </c>
      <c r="B25" s="4" t="inlineStr">
        <is>
          <t xml:space="preserve"> </t>
        </is>
      </c>
      <c r="C25" s="4" t="inlineStr">
        <is>
          <t xml:space="preserve"> </t>
        </is>
      </c>
      <c r="D25" s="4" t="inlineStr">
        <is>
          <t xml:space="preserve"> </t>
        </is>
      </c>
    </row>
    <row r="26">
      <c r="A26" s="3" t="inlineStr">
        <is>
          <t>Expected Loss Rates [Line Items]</t>
        </is>
      </c>
      <c r="B26" s="4" t="inlineStr">
        <is>
          <t xml:space="preserve"> </t>
        </is>
      </c>
      <c r="C26" s="4" t="inlineStr">
        <is>
          <t xml:space="preserve"> </t>
        </is>
      </c>
      <c r="D26" s="4" t="inlineStr">
        <is>
          <t xml:space="preserve"> </t>
        </is>
      </c>
    </row>
    <row r="27">
      <c r="A27" s="4" t="inlineStr">
        <is>
          <t>Financial assets</t>
        </is>
      </c>
      <c r="B27" s="5" t="n">
        <v>1966</v>
      </c>
      <c r="C27" s="5" t="n">
        <v>3550</v>
      </c>
      <c r="D27" s="5" t="n">
        <v>7300</v>
      </c>
    </row>
    <row r="28">
      <c r="A28" s="4" t="inlineStr">
        <is>
          <t>Up to 3 months | Trade receivables</t>
        </is>
      </c>
      <c r="B28" s="4" t="inlineStr">
        <is>
          <t xml:space="preserve"> </t>
        </is>
      </c>
      <c r="C28" s="4" t="inlineStr">
        <is>
          <t xml:space="preserve"> </t>
        </is>
      </c>
      <c r="D28" s="4" t="inlineStr">
        <is>
          <t xml:space="preserve"> </t>
        </is>
      </c>
    </row>
    <row r="29">
      <c r="A29" s="3" t="inlineStr">
        <is>
          <t>Expected Loss Rates [Line Items]</t>
        </is>
      </c>
      <c r="B29" s="4" t="inlineStr">
        <is>
          <t xml:space="preserve"> </t>
        </is>
      </c>
      <c r="C29" s="4" t="inlineStr">
        <is>
          <t xml:space="preserve"> </t>
        </is>
      </c>
      <c r="D29" s="4" t="inlineStr">
        <is>
          <t xml:space="preserve"> </t>
        </is>
      </c>
    </row>
    <row r="30">
      <c r="A30" s="4" t="inlineStr">
        <is>
          <t>Financial assets</t>
        </is>
      </c>
      <c r="B30" s="5" t="n">
        <v>10666</v>
      </c>
      <c r="C30" s="5" t="n">
        <v>4444</v>
      </c>
      <c r="D30" s="5" t="n">
        <v>43409</v>
      </c>
    </row>
    <row r="31">
      <c r="A31" s="4" t="inlineStr">
        <is>
          <t>Up to 3 months | Retailers | Trade receivables</t>
        </is>
      </c>
      <c r="B31" s="4" t="inlineStr">
        <is>
          <t xml:space="preserve"> </t>
        </is>
      </c>
      <c r="C31" s="4" t="inlineStr">
        <is>
          <t xml:space="preserve"> </t>
        </is>
      </c>
      <c r="D31" s="4" t="inlineStr">
        <is>
          <t xml:space="preserve"> </t>
        </is>
      </c>
    </row>
    <row r="32">
      <c r="A32" s="3" t="inlineStr">
        <is>
          <t>Expected Loss Rates [Line Items]</t>
        </is>
      </c>
      <c r="B32" s="4" t="inlineStr">
        <is>
          <t xml:space="preserve"> </t>
        </is>
      </c>
      <c r="C32" s="4" t="inlineStr">
        <is>
          <t xml:space="preserve"> </t>
        </is>
      </c>
      <c r="D32" s="4" t="inlineStr">
        <is>
          <t xml:space="preserve"> </t>
        </is>
      </c>
    </row>
    <row r="33">
      <c r="A33" s="4" t="inlineStr">
        <is>
          <t>Financial assets</t>
        </is>
      </c>
      <c r="B33" s="5" t="n">
        <v>8889</v>
      </c>
      <c r="C33" s="5" t="n">
        <v>2264</v>
      </c>
      <c r="D33" s="5" t="n">
        <v>28947</v>
      </c>
    </row>
    <row r="34">
      <c r="A34" s="4" t="inlineStr">
        <is>
          <t>Up to 3 months | Authorities | Trade receivables</t>
        </is>
      </c>
      <c r="B34" s="4" t="inlineStr">
        <is>
          <t xml:space="preserve"> </t>
        </is>
      </c>
      <c r="C34" s="4" t="inlineStr">
        <is>
          <t xml:space="preserve"> </t>
        </is>
      </c>
      <c r="D34" s="4" t="inlineStr">
        <is>
          <t xml:space="preserve"> </t>
        </is>
      </c>
    </row>
    <row r="35">
      <c r="A35" s="3" t="inlineStr">
        <is>
          <t>Expected Loss Rates [Line Items]</t>
        </is>
      </c>
      <c r="B35" s="4" t="inlineStr">
        <is>
          <t xml:space="preserve"> </t>
        </is>
      </c>
      <c r="C35" s="4" t="inlineStr">
        <is>
          <t xml:space="preserve"> </t>
        </is>
      </c>
      <c r="D35" s="4" t="inlineStr">
        <is>
          <t xml:space="preserve"> </t>
        </is>
      </c>
    </row>
    <row r="36">
      <c r="A36" s="4" t="inlineStr">
        <is>
          <t>Financial assets</t>
        </is>
      </c>
      <c r="B36" s="5" t="n">
        <v>274</v>
      </c>
      <c r="C36" s="5" t="n">
        <v>1184</v>
      </c>
      <c r="D36" s="5" t="n">
        <v>7662</v>
      </c>
    </row>
    <row r="37">
      <c r="A37" s="4" t="inlineStr">
        <is>
          <t>Up to 3 months | Other | Trade receivables</t>
        </is>
      </c>
      <c r="B37" s="4" t="inlineStr">
        <is>
          <t xml:space="preserve"> </t>
        </is>
      </c>
      <c r="C37" s="4" t="inlineStr">
        <is>
          <t xml:space="preserve"> </t>
        </is>
      </c>
      <c r="D37" s="4" t="inlineStr">
        <is>
          <t xml:space="preserve"> </t>
        </is>
      </c>
    </row>
    <row r="38">
      <c r="A38" s="3" t="inlineStr">
        <is>
          <t>Expected Loss Rates [Line Items]</t>
        </is>
      </c>
      <c r="B38" s="4" t="inlineStr">
        <is>
          <t xml:space="preserve"> </t>
        </is>
      </c>
      <c r="C38" s="4" t="inlineStr">
        <is>
          <t xml:space="preserve"> </t>
        </is>
      </c>
      <c r="D38" s="4" t="inlineStr">
        <is>
          <t xml:space="preserve"> </t>
        </is>
      </c>
    </row>
    <row r="39">
      <c r="A39" s="4" t="inlineStr">
        <is>
          <t>Financial assets</t>
        </is>
      </c>
      <c r="B39" s="5" t="n">
        <v>1503</v>
      </c>
      <c r="C39" s="5" t="n">
        <v>996</v>
      </c>
      <c r="D39" s="5" t="n">
        <v>6800</v>
      </c>
    </row>
    <row r="40">
      <c r="A40" s="4" t="inlineStr">
        <is>
          <t>3 months - 6 months | Trade receivables</t>
        </is>
      </c>
      <c r="B40" s="4" t="inlineStr">
        <is>
          <t xml:space="preserve"> </t>
        </is>
      </c>
      <c r="C40" s="4" t="inlineStr">
        <is>
          <t xml:space="preserve"> </t>
        </is>
      </c>
      <c r="D40" s="4" t="inlineStr">
        <is>
          <t xml:space="preserve"> </t>
        </is>
      </c>
    </row>
    <row r="41">
      <c r="A41" s="3" t="inlineStr">
        <is>
          <t>Expected Loss Rates [Line Items]</t>
        </is>
      </c>
      <c r="B41" s="4" t="inlineStr">
        <is>
          <t xml:space="preserve"> </t>
        </is>
      </c>
      <c r="C41" s="4" t="inlineStr">
        <is>
          <t xml:space="preserve"> </t>
        </is>
      </c>
      <c r="D41" s="4" t="inlineStr">
        <is>
          <t xml:space="preserve"> </t>
        </is>
      </c>
    </row>
    <row r="42">
      <c r="A42" s="4" t="inlineStr">
        <is>
          <t>Financial assets</t>
        </is>
      </c>
      <c r="B42" s="5" t="n">
        <v>783</v>
      </c>
      <c r="C42" s="5" t="n">
        <v>1242</v>
      </c>
      <c r="D42" s="5" t="n">
        <v>4548</v>
      </c>
    </row>
    <row r="43">
      <c r="A43" s="4" t="inlineStr">
        <is>
          <t>3 months - 6 months | Retailers | Trade receivables</t>
        </is>
      </c>
      <c r="B43" s="4" t="inlineStr">
        <is>
          <t xml:space="preserve"> </t>
        </is>
      </c>
      <c r="C43" s="4" t="inlineStr">
        <is>
          <t xml:space="preserve"> </t>
        </is>
      </c>
      <c r="D43" s="4" t="inlineStr">
        <is>
          <t xml:space="preserve"> </t>
        </is>
      </c>
    </row>
    <row r="44">
      <c r="A44" s="3" t="inlineStr">
        <is>
          <t>Expected Loss Rates [Line Items]</t>
        </is>
      </c>
      <c r="B44" s="4" t="inlineStr">
        <is>
          <t xml:space="preserve"> </t>
        </is>
      </c>
      <c r="C44" s="4" t="inlineStr">
        <is>
          <t xml:space="preserve"> </t>
        </is>
      </c>
      <c r="D44" s="4" t="inlineStr">
        <is>
          <t xml:space="preserve"> </t>
        </is>
      </c>
    </row>
    <row r="45">
      <c r="A45" s="4" t="inlineStr">
        <is>
          <t>Financial assets</t>
        </is>
      </c>
      <c r="B45" s="5" t="n">
        <v>744</v>
      </c>
      <c r="C45" s="5" t="n">
        <v>451</v>
      </c>
      <c r="D45" s="5" t="n">
        <v>3335</v>
      </c>
    </row>
    <row r="46">
      <c r="A46" s="4" t="inlineStr">
        <is>
          <t>3 months - 6 months | Authorities | Trade receivables</t>
        </is>
      </c>
      <c r="B46" s="4" t="inlineStr">
        <is>
          <t xml:space="preserve"> </t>
        </is>
      </c>
      <c r="C46" s="4" t="inlineStr">
        <is>
          <t xml:space="preserve"> </t>
        </is>
      </c>
      <c r="D46" s="4" t="inlineStr">
        <is>
          <t xml:space="preserve"> </t>
        </is>
      </c>
    </row>
    <row r="47">
      <c r="A47" s="3" t="inlineStr">
        <is>
          <t>Expected Loss Rates [Line Items]</t>
        </is>
      </c>
      <c r="B47" s="4" t="inlineStr">
        <is>
          <t xml:space="preserve"> </t>
        </is>
      </c>
      <c r="C47" s="4" t="inlineStr">
        <is>
          <t xml:space="preserve"> </t>
        </is>
      </c>
      <c r="D47" s="4" t="inlineStr">
        <is>
          <t xml:space="preserve"> </t>
        </is>
      </c>
    </row>
    <row r="48">
      <c r="A48" s="4" t="inlineStr">
        <is>
          <t>Financial assets</t>
        </is>
      </c>
      <c r="B48" s="5" t="n">
        <v>0</v>
      </c>
      <c r="C48" s="5" t="n">
        <v>775</v>
      </c>
      <c r="D48" s="5" t="n">
        <v>269</v>
      </c>
    </row>
    <row r="49">
      <c r="A49" s="4" t="inlineStr">
        <is>
          <t>3 months - 6 months | Other | Trade receivables</t>
        </is>
      </c>
      <c r="B49" s="4" t="inlineStr">
        <is>
          <t xml:space="preserve"> </t>
        </is>
      </c>
      <c r="C49" s="4" t="inlineStr">
        <is>
          <t xml:space="preserve"> </t>
        </is>
      </c>
      <c r="D49" s="4" t="inlineStr">
        <is>
          <t xml:space="preserve"> </t>
        </is>
      </c>
    </row>
    <row r="50">
      <c r="A50" s="3" t="inlineStr">
        <is>
          <t>Expected Loss Rates [Line Items]</t>
        </is>
      </c>
      <c r="B50" s="4" t="inlineStr">
        <is>
          <t xml:space="preserve"> </t>
        </is>
      </c>
      <c r="C50" s="4" t="inlineStr">
        <is>
          <t xml:space="preserve"> </t>
        </is>
      </c>
      <c r="D50" s="4" t="inlineStr">
        <is>
          <t xml:space="preserve"> </t>
        </is>
      </c>
    </row>
    <row r="51">
      <c r="A51" s="4" t="inlineStr">
        <is>
          <t>Financial assets</t>
        </is>
      </c>
      <c r="B51" s="5" t="n">
        <v>39</v>
      </c>
      <c r="C51" s="5" t="n">
        <v>16</v>
      </c>
      <c r="D51" s="5" t="n">
        <v>944</v>
      </c>
    </row>
    <row r="52">
      <c r="A52" s="4" t="inlineStr">
        <is>
          <t>More than 6 months | Trade receivables</t>
        </is>
      </c>
      <c r="B52" s="4" t="inlineStr">
        <is>
          <t xml:space="preserve"> </t>
        </is>
      </c>
      <c r="C52" s="4" t="inlineStr">
        <is>
          <t xml:space="preserve"> </t>
        </is>
      </c>
      <c r="D52" s="4" t="inlineStr">
        <is>
          <t xml:space="preserve"> </t>
        </is>
      </c>
    </row>
    <row r="53">
      <c r="A53" s="3" t="inlineStr">
        <is>
          <t>Expected Loss Rates [Line Items]</t>
        </is>
      </c>
      <c r="B53" s="4" t="inlineStr">
        <is>
          <t xml:space="preserve"> </t>
        </is>
      </c>
      <c r="C53" s="4" t="inlineStr">
        <is>
          <t xml:space="preserve"> </t>
        </is>
      </c>
      <c r="D53" s="4" t="inlineStr">
        <is>
          <t xml:space="preserve"> </t>
        </is>
      </c>
    </row>
    <row r="54">
      <c r="A54" s="4" t="inlineStr">
        <is>
          <t>Financial assets</t>
        </is>
      </c>
      <c r="B54" s="5" t="n">
        <v>644</v>
      </c>
      <c r="C54" s="5" t="n">
        <v>861</v>
      </c>
      <c r="D54" s="5" t="n">
        <v>4130</v>
      </c>
    </row>
    <row r="55">
      <c r="A55" s="4" t="inlineStr">
        <is>
          <t>More than 6 months | Retailers | Trade receivables</t>
        </is>
      </c>
      <c r="B55" s="4" t="inlineStr">
        <is>
          <t xml:space="preserve"> </t>
        </is>
      </c>
      <c r="C55" s="4" t="inlineStr">
        <is>
          <t xml:space="preserve"> </t>
        </is>
      </c>
      <c r="D55" s="4" t="inlineStr">
        <is>
          <t xml:space="preserve"> </t>
        </is>
      </c>
    </row>
    <row r="56">
      <c r="A56" s="3" t="inlineStr">
        <is>
          <t>Expected Loss Rates [Line Items]</t>
        </is>
      </c>
      <c r="B56" s="4" t="inlineStr">
        <is>
          <t xml:space="preserve"> </t>
        </is>
      </c>
      <c r="C56" s="4" t="inlineStr">
        <is>
          <t xml:space="preserve"> </t>
        </is>
      </c>
      <c r="D56" s="4" t="inlineStr">
        <is>
          <t xml:space="preserve"> </t>
        </is>
      </c>
    </row>
    <row r="57">
      <c r="A57" s="4" t="inlineStr">
        <is>
          <t>Financial assets</t>
        </is>
      </c>
      <c r="B57" s="5" t="n">
        <v>594</v>
      </c>
      <c r="C57" s="5" t="n">
        <v>440</v>
      </c>
      <c r="D57" s="5" t="n">
        <v>1360</v>
      </c>
    </row>
    <row r="58">
      <c r="A58" s="4" t="inlineStr">
        <is>
          <t>More than 6 months | Authorities | Trade receivables</t>
        </is>
      </c>
      <c r="B58" s="4" t="inlineStr">
        <is>
          <t xml:space="preserve"> </t>
        </is>
      </c>
      <c r="C58" s="4" t="inlineStr">
        <is>
          <t xml:space="preserve"> </t>
        </is>
      </c>
      <c r="D58" s="4" t="inlineStr">
        <is>
          <t xml:space="preserve"> </t>
        </is>
      </c>
    </row>
    <row r="59">
      <c r="A59" s="3" t="inlineStr">
        <is>
          <t>Expected Loss Rates [Line Items]</t>
        </is>
      </c>
      <c r="B59" s="4" t="inlineStr">
        <is>
          <t xml:space="preserve"> </t>
        </is>
      </c>
      <c r="C59" s="4" t="inlineStr">
        <is>
          <t xml:space="preserve"> </t>
        </is>
      </c>
      <c r="D59" s="4" t="inlineStr">
        <is>
          <t xml:space="preserve"> </t>
        </is>
      </c>
    </row>
    <row r="60">
      <c r="A60" s="4" t="inlineStr">
        <is>
          <t>Financial assets</t>
        </is>
      </c>
      <c r="B60" s="5" t="n">
        <v>9</v>
      </c>
      <c r="C60" s="5" t="n">
        <v>0</v>
      </c>
      <c r="D60" s="5" t="n">
        <v>148</v>
      </c>
    </row>
    <row r="61">
      <c r="A61" s="4" t="inlineStr">
        <is>
          <t>More than 6 months | Other | Trade receivables</t>
        </is>
      </c>
      <c r="B61" s="4" t="inlineStr">
        <is>
          <t xml:space="preserve"> </t>
        </is>
      </c>
      <c r="C61" s="4" t="inlineStr">
        <is>
          <t xml:space="preserve"> </t>
        </is>
      </c>
      <c r="D61" s="4" t="inlineStr">
        <is>
          <t xml:space="preserve"> </t>
        </is>
      </c>
    </row>
    <row r="62">
      <c r="A62" s="3" t="inlineStr">
        <is>
          <t>Expected Loss Rates [Line Items]</t>
        </is>
      </c>
      <c r="B62" s="4" t="inlineStr">
        <is>
          <t xml:space="preserve"> </t>
        </is>
      </c>
      <c r="C62" s="4" t="inlineStr">
        <is>
          <t xml:space="preserve"> </t>
        </is>
      </c>
      <c r="D62" s="4" t="inlineStr">
        <is>
          <t xml:space="preserve"> </t>
        </is>
      </c>
    </row>
    <row r="63">
      <c r="A63" s="4" t="inlineStr">
        <is>
          <t>Financial assets</t>
        </is>
      </c>
      <c r="B63" s="6" t="n">
        <v>41</v>
      </c>
      <c r="C63" s="6" t="n">
        <v>421</v>
      </c>
      <c r="D63" s="6" t="n">
        <v>26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Disclosure of Movements of the Provision for the Impairment of Trade Receivables (Details) - Trade receivables - EUR (€) € in Thousands</t>
        </is>
      </c>
      <c r="B1" s="2" t="inlineStr">
        <is>
          <t>12 Months Ended</t>
        </is>
      </c>
    </row>
    <row r="2">
      <c r="B2" s="2" t="inlineStr">
        <is>
          <t>Mar. 31, 2022</t>
        </is>
      </c>
      <c r="C2" s="2" t="inlineStr">
        <is>
          <t>Mar. 31, 2021</t>
        </is>
      </c>
      <c r="D2" s="2" t="inlineStr">
        <is>
          <t>Mar. 31, 2020</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Expected credit losses, beginning balance</t>
        </is>
      </c>
      <c r="B4" s="6" t="n">
        <v>-4117</v>
      </c>
      <c r="C4" s="6" t="n">
        <v>-4701</v>
      </c>
      <c r="D4" s="6" t="n">
        <v>-3575</v>
      </c>
    </row>
    <row r="5">
      <c r="A5" s="4" t="inlineStr">
        <is>
          <t>Income statement charge for the year</t>
        </is>
      </c>
      <c r="B5" s="5" t="n">
        <v>-515</v>
      </c>
      <c r="C5" s="5" t="n">
        <v>-1447</v>
      </c>
      <c r="D5" s="5" t="n">
        <v>-2306</v>
      </c>
    </row>
    <row r="6">
      <c r="A6" s="4" t="inlineStr">
        <is>
          <t>Write-offs</t>
        </is>
      </c>
      <c r="B6" s="5" t="n">
        <v>860</v>
      </c>
      <c r="C6" s="5" t="n">
        <v>1040</v>
      </c>
      <c r="D6" s="5" t="n">
        <v>184</v>
      </c>
    </row>
    <row r="7">
      <c r="A7" s="4" t="inlineStr">
        <is>
          <t>Reversal of unused amounts</t>
        </is>
      </c>
      <c r="B7" s="5" t="n">
        <v>1563</v>
      </c>
      <c r="C7" s="5" t="n">
        <v>869</v>
      </c>
      <c r="D7" s="5" t="n">
        <v>913</v>
      </c>
    </row>
    <row r="8">
      <c r="A8" s="4" t="inlineStr">
        <is>
          <t>Exchange differences</t>
        </is>
      </c>
      <c r="B8" s="5" t="n">
        <v>81</v>
      </c>
      <c r="C8" s="5" t="n">
        <v>122</v>
      </c>
      <c r="D8" s="5" t="n">
        <v>83</v>
      </c>
    </row>
    <row r="9">
      <c r="A9" s="4" t="inlineStr">
        <is>
          <t>Expected credit losses, ending balance</t>
        </is>
      </c>
      <c r="B9" s="6" t="n">
        <v>-2128</v>
      </c>
      <c r="C9" s="6" t="n">
        <v>-4117</v>
      </c>
      <c r="D9" s="6" t="n">
        <v>-47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ther current receivables (Details) - EUR (€) € in Thousands</t>
        </is>
      </c>
      <c r="B1" s="2" t="inlineStr">
        <is>
          <t>Mar. 31, 2022</t>
        </is>
      </c>
      <c r="C1" s="2" t="inlineStr">
        <is>
          <t>Mar. 31, 2021</t>
        </is>
      </c>
      <c r="D1" s="2" t="inlineStr">
        <is>
          <t>Mar.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Input VAT</t>
        </is>
      </c>
      <c r="B3" s="6" t="n">
        <v>9541</v>
      </c>
      <c r="C3" s="6" t="n">
        <v>16375</v>
      </c>
      <c r="D3" s="6" t="n">
        <v>23395</v>
      </c>
    </row>
    <row r="4">
      <c r="A4" s="4" t="inlineStr">
        <is>
          <t>DCC receivables</t>
        </is>
      </c>
      <c r="B4" s="5" t="n">
        <v>7763</v>
      </c>
      <c r="C4" s="5" t="n">
        <v>3873</v>
      </c>
      <c r="D4" s="5" t="n">
        <v>4340</v>
      </c>
    </row>
    <row r="5">
      <c r="A5" s="4" t="inlineStr">
        <is>
          <t>Advances and deposits</t>
        </is>
      </c>
      <c r="B5" s="5" t="n">
        <v>3482</v>
      </c>
      <c r="C5" s="5" t="n">
        <v>2286</v>
      </c>
      <c r="D5" s="5" t="n">
        <v>2591</v>
      </c>
    </row>
    <row r="6">
      <c r="A6" s="4" t="inlineStr">
        <is>
          <t>Withholding taxes</t>
        </is>
      </c>
      <c r="B6" s="5" t="n">
        <v>2247</v>
      </c>
      <c r="C6" s="5" t="n">
        <v>2818</v>
      </c>
      <c r="D6" s="5" t="n">
        <v>2265</v>
      </c>
    </row>
    <row r="7">
      <c r="A7" s="4" t="inlineStr">
        <is>
          <t>Others</t>
        </is>
      </c>
      <c r="B7" s="5" t="n">
        <v>1075</v>
      </c>
      <c r="C7" s="5" t="n">
        <v>2507</v>
      </c>
      <c r="D7" s="5" t="n">
        <v>1911</v>
      </c>
    </row>
    <row r="8">
      <c r="A8" s="4" t="inlineStr">
        <is>
          <t>Government grants</t>
        </is>
      </c>
      <c r="B8" s="5" t="n">
        <v>1726</v>
      </c>
      <c r="C8" s="5" t="n">
        <v>3609</v>
      </c>
      <c r="D8" s="5" t="n">
        <v>0</v>
      </c>
    </row>
    <row r="9">
      <c r="A9" s="4" t="inlineStr">
        <is>
          <t>Other current receivables</t>
        </is>
      </c>
      <c r="B9" s="6" t="n">
        <v>25834</v>
      </c>
      <c r="C9" s="6" t="n">
        <v>31468</v>
      </c>
      <c r="D9" s="6" t="n">
        <v>345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2</t>
        </is>
      </c>
    </row>
    <row r="3">
      <c r="A3" s="3" t="inlineStr">
        <is>
          <t>Disclosure of operating segments [abstract]</t>
        </is>
      </c>
      <c r="B3" s="4" t="inlineStr">
        <is>
          <t xml:space="preserve"> </t>
        </is>
      </c>
    </row>
    <row r="4">
      <c r="A4" s="4" t="inlineStr">
        <is>
          <t>Segment information</t>
        </is>
      </c>
      <c r="B4" s="4" t="inlineStr">
        <is>
          <t xml:space="preserve">Segment information The Company has determined the operating segments based on the reports reviewed by the Executive Committee (ExCom) for the purposes of allocating resources and assessing performance of the Group. ExCom consists of the chief executive officer, chief financial officer, senior vice president marketing, communications &amp; costumer value creation, senior vice president new markets, public affairs &amp; chief operating officer Americas, senior vice president added-value payment solutions, chief operating officer south Europe, chief operating officer Asia Pacific and Central Europe, chief technology officer, general counsel &amp; company secretary, senior vice president strategy &amp; chief product officer, chief operating officer north &amp; central Europe &amp; global accounts, senior vice president operations and senior vice president &amp; global human resources director. Management considers the business from a product perspective; the performance of the Tax Free Shopping Technology Solutions (TFSS), and Added-Value Payment Solutions (AVPS) product groups are separately considered. A third business segment, Complementary Retail Tech Solutions (CRTS), has been established in the current financial year in conjunction with the acquisition of the ZigZag and Yocuda businesses in March, and September 2021, respectively (see Note 36). The ExCom assesses the performance of the operating segments based on the measures of Revenue and Adjusted EBITDA at the segment level with the adjusted EBITDA assessed after non-allocated central costs. The measures used by the ExCom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ExCom monitors the development of EBITDA presented in the consolidated management accounts. The segment information provided to the ExCom for the reportable segments is as follows: For the financial year ended March 31, 2022 (EUR thousand) Notes TFSS AVPS CRTS Central Total Revenue 89,559 23,325 13,064 — 125,948 Operating expenses (1) (44,610) (12,538) (16,755) (61,946) (135,849) Adjusted EBITDA 44,949 10,787 (3,691) (61,946) (9,901) Depreciation and amortization 9 (87,900) Exceptional items 10 13,924 Operating Loss (83,877) For the financial year ended March 31, 2021 (EUR thousand) Notes TFSS AVPS Central Total Revenue 30,826 13,870 — 44,696 Operating expenses (1) (29,034) (9,010) (46,587) (84,631) Adjusted EBITDA 1,792 4,860 (46,587) (39,935) Depreciation and amortization 9 (116,318) Exceptional items 10 (285,145) Operating Loss (441,398) For the financial year ended March 31, 2020 (EUR thousand) Notes TFSS AVPS Central Total Revenue 359,557 60,843 — 420,400 Operating expenses (1) (144,124) (29,003) (76,535) (249,662) Adjusted EBITDA 215,433 31,840 (76,535) 170,738 Depreciation and amortization 9 (113,581) Exceptional items 10 (15,958) Operating Profit 41,199 (1) Operating expenses excluding Depreciation and Amortization and Exceptional items. For the financial year ended March 31, 2022 the fixed costs amounted to EUR109.2 million (EUR74.7 million for the financial year ended March 31, 2021 and EUR158.5 million for the financial year ended March 31, 2020), comprising of personnel costs of EUR74.6 million (EUR50.8 million for the financial year ended March 31, 2021 and EUR102.4 million for the financial year ended March 31, 2020) and non-personnel costs of EUR34.6 million (EUR23.9 million for the financial year ended March 31, 2021 and EUR56.1 million for the financial year ended March 31, 2020), whereas variable costs amounted to EUR26.7 million (EUR10.3 million for the financial year ended March 31, 2021 and EUR91.1 million for the financial year ended March 31, 2020). Revenue by geography and by segment Revenue is generated by TFSS, AVPS and CRTS processed transactions. A geographical breakdown of revenue by key market / region is provided below: For the financial year ended March 31, 2022 (EUR thousand) TFSS AVPS CRTS Total Europe 82,599 6,631 13,064 102,294 Asia Pacific 5,398 16,694 — 22,092 Rest of the world 1,562 — — 1,562 Total 89,559 23,325 13,064 125,948 For the financial year ended March 31, 2021 (EUR thousand) TFSS AVPS Total Europe 25,609 3,330 28,939 Asia Pacific 4,975 10,540 15,515 Rest of the world 242 — 242 Total 30,826 13,870 44,696 For the financial year ended March 31, 2020 (EUR thousand) TFSS AVPS Total Europe 317,130 14,837 331,967 Asia Pacific 39,378 45,998 85,376 Rest of the world 3,049 8 3,057 Total 359,557 60,843 420,400 Revenue by top Country A breakdown of revenue by key market / top country is provided below: For the financial year ended March 31, 2022 (EUR thousand) TFSS AVPS CRTS Total % of Total Revenue France 20,118 919 — 21,037 17 % Italy 12,912 2,421 — 15,333 12 % United Kingdom 1,838 568 13,064 15,470 12 % Australia 49 13,997 — 14,046 11 % Switzerland 2,358 85 — 2,443 2 % Total 37,275 17,990 13,064 68,329 54 % For the financial year ended March 31, 2021 (EUR thousand) TFSS AVPS Total % of Total Revenue Australia 302 9,206 9,508 21 % France 6,128 367 6,495 15 % Italy 3,906 1,662 5,568 12 % Switzerland 594 59 653 1 % Total 10,930 11,294 22,224 49 % For the financial year ended March 31, 2020 (EUR thousand) TFSS AVPS Total % of Total Revenue Italy 54,693 6,505 61,198 15 % United Kingdom 51,618 1,916 53,534 13 % Germany 39,661 622 40,283 10 % Switzerland 5,053 260 5,313 1 % Total 151,025 9,303 160,328 39 % There is no single external customer which accounts for more than 10% of Global Blue's revenue, for any of the years presented. Non-current assets by Country Even though no measure of assets by segment is reported to the ExCom, in accordance with IFRS 8, the non-current assets, excluding deferred income tax assets, by country are disclosed as follows: As of March 31, 2022 (EUR thousand) Intangible Assets Tangible Assets Investments in joint ventures and associates and other investments Other non-current Receivables Total Switzerland 559,998 1,051 4,739 519 566,307 Australia 11,252 2,608 — 236 14,096 Italy 796 5,443 — 283 6,522 Rest of the world 11,980 18,656 1,792 11,668 44,096 Total 584,026 27,758 6,531 12,706 631,021 As of March 31, 2021 (EUR thousand) Intangible Assets Tangible Assets Investments in joint ventures and associates and other investments Other non-current Receivables Total Switzerland 600,719 1,792 3,915 1,964 608,390 Australia 11,087 2,082 — 227 13,396 Italy 1,094 8,859 — 288 10,241 Singapore 664 3,381 — 1,003 5,048 Rest of the world 11,815 21,790 (418) 9,034 42,221 Total 625,379 37,904 3,497 12,516 679,296 As of March 31, 2020 (EUR thousand) Intangible Assets Tangible Assets Investments in joint ventures and associates and other investments Other non-current Receivables Total Switzerland 607,589 3,351 2,791 100 613,831 Australia 11,927 2,453 — 194 14,574 Italy 1,379 10,484 — 358 12,221 Rest of the world 10,107 35,067 104 14,518 59,796 Total 631,002 51,355 2,895 15,170 700,4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epaid expenses (Details) - EUR (€) € in Thousands</t>
        </is>
      </c>
      <c r="B1" s="2" t="inlineStr">
        <is>
          <t>Mar. 31, 2022</t>
        </is>
      </c>
      <c r="C1" s="2" t="inlineStr">
        <is>
          <t>Mar. 31, 2021</t>
        </is>
      </c>
      <c r="D1" s="2" t="inlineStr">
        <is>
          <t>Mar. 31, 2020</t>
        </is>
      </c>
    </row>
    <row r="2">
      <c r="A2" s="3" t="inlineStr">
        <is>
          <t>Analysis of income and expense [abstract]</t>
        </is>
      </c>
      <c r="B2" s="4" t="inlineStr">
        <is>
          <t xml:space="preserve"> </t>
        </is>
      </c>
      <c r="C2" s="4" t="inlineStr">
        <is>
          <t xml:space="preserve"> </t>
        </is>
      </c>
      <c r="D2" s="4" t="inlineStr">
        <is>
          <t xml:space="preserve"> </t>
        </is>
      </c>
    </row>
    <row r="3">
      <c r="A3" s="4" t="inlineStr">
        <is>
          <t>Insurance costs</t>
        </is>
      </c>
      <c r="B3" s="6" t="n">
        <v>422</v>
      </c>
      <c r="C3" s="6" t="n">
        <v>1428</v>
      </c>
      <c r="D3" s="6" t="n">
        <v>2052</v>
      </c>
    </row>
    <row r="4">
      <c r="A4" s="4" t="inlineStr">
        <is>
          <t>Office and IT-related expenses</t>
        </is>
      </c>
      <c r="B4" s="5" t="n">
        <v>3803</v>
      </c>
      <c r="C4" s="5" t="n">
        <v>3032</v>
      </c>
      <c r="D4" s="5" t="n">
        <v>3013</v>
      </c>
    </row>
    <row r="5">
      <c r="A5" s="4" t="inlineStr">
        <is>
          <t>Contracts with customers</t>
        </is>
      </c>
      <c r="B5" s="5" t="n">
        <v>733</v>
      </c>
      <c r="C5" s="5" t="n">
        <v>132</v>
      </c>
      <c r="D5" s="5" t="n">
        <v>1586</v>
      </c>
    </row>
    <row r="6">
      <c r="A6" s="4" t="inlineStr">
        <is>
          <t>Other prepaid expenses</t>
        </is>
      </c>
      <c r="B6" s="5" t="n">
        <v>678</v>
      </c>
      <c r="C6" s="5" t="n">
        <v>779</v>
      </c>
      <c r="D6" s="5" t="n">
        <v>1268</v>
      </c>
    </row>
    <row r="7">
      <c r="A7" s="4" t="inlineStr">
        <is>
          <t>Total</t>
        </is>
      </c>
      <c r="B7" s="6" t="n">
        <v>5636</v>
      </c>
      <c r="C7" s="6" t="n">
        <v>5371</v>
      </c>
      <c r="D7" s="6" t="n">
        <v>791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Mar. 31, 2022</t>
        </is>
      </c>
      <c r="C1" s="2" t="inlineStr">
        <is>
          <t>Mar. 31, 2021</t>
        </is>
      </c>
      <c r="D1" s="2" t="inlineStr">
        <is>
          <t>Mar. 31, 2020</t>
        </is>
      </c>
      <c r="E1" s="2" t="inlineStr">
        <is>
          <t>Mar.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Deposits</t>
        </is>
      </c>
      <c r="B3" s="6" t="n">
        <v>3438</v>
      </c>
      <c r="C3" s="6" t="n">
        <v>63036</v>
      </c>
      <c r="D3" s="6" t="n">
        <v>84884</v>
      </c>
      <c r="E3" s="4" t="inlineStr">
        <is>
          <t xml:space="preserve"> </t>
        </is>
      </c>
    </row>
    <row r="4">
      <c r="A4" s="4" t="inlineStr">
        <is>
          <t>Cash and bank balances</t>
        </is>
      </c>
      <c r="B4" s="5" t="n">
        <v>48252</v>
      </c>
      <c r="C4" s="5" t="n">
        <v>119747</v>
      </c>
      <c r="D4" s="5" t="n">
        <v>141255</v>
      </c>
      <c r="E4" s="4" t="inlineStr">
        <is>
          <t xml:space="preserve"> </t>
        </is>
      </c>
    </row>
    <row r="5">
      <c r="A5" s="4" t="inlineStr">
        <is>
          <t>Cash and cash equivalents</t>
        </is>
      </c>
      <c r="B5" s="6" t="n">
        <v>51690</v>
      </c>
      <c r="C5" s="6" t="n">
        <v>182783</v>
      </c>
      <c r="D5" s="6" t="n">
        <v>226139</v>
      </c>
      <c r="E5" s="6" t="n">
        <v>10407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ssued capital and reserves - Disclosure of Reconciliation of Share Capital (Details)</t>
        </is>
      </c>
      <c r="B1" s="2" t="inlineStr">
        <is>
          <t>12 Months Ended</t>
        </is>
      </c>
    </row>
    <row r="2">
      <c r="B2" s="2" t="inlineStr">
        <is>
          <t>Mar. 31, 2022 shares</t>
        </is>
      </c>
      <c r="C2" s="2" t="inlineStr">
        <is>
          <t>Mar. 31, 2021 shares</t>
        </is>
      </c>
      <c r="D2" s="2" t="inlineStr">
        <is>
          <t>Mar. 31, 2020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beginning of period</t>
        </is>
      </c>
      <c r="B4" s="5" t="n">
        <v>211252951</v>
      </c>
      <c r="C4" s="5" t="n">
        <v>40000000</v>
      </c>
      <c r="D4" s="4" t="inlineStr">
        <is>
          <t xml:space="preserve"> </t>
        </is>
      </c>
    </row>
    <row r="5">
      <c r="A5" s="4" t="inlineStr">
        <is>
          <t>Effects of the capital reorganisation on 28 Aug 2020 (in shares)</t>
        </is>
      </c>
      <c r="B5" s="4" t="inlineStr">
        <is>
          <t xml:space="preserve"> </t>
        </is>
      </c>
      <c r="C5" s="5" t="n">
        <v>151542785</v>
      </c>
      <c r="D5" s="4" t="inlineStr">
        <is>
          <t xml:space="preserve"> </t>
        </is>
      </c>
    </row>
    <row r="6">
      <c r="A6" s="4" t="inlineStr">
        <is>
          <t>Conversion of preference shares into ordinary shares (in shares)</t>
        </is>
      </c>
      <c r="B6" s="4" t="inlineStr">
        <is>
          <t xml:space="preserve"> </t>
        </is>
      </c>
      <c r="C6" s="5" t="n">
        <v>-5929477</v>
      </c>
      <c r="D6" s="4" t="inlineStr">
        <is>
          <t xml:space="preserve"> </t>
        </is>
      </c>
    </row>
    <row r="7">
      <c r="A7" s="4" t="inlineStr">
        <is>
          <t>Assign the preference shares to ListCo. (in shares)</t>
        </is>
      </c>
      <c r="B7" s="4" t="inlineStr">
        <is>
          <t xml:space="preserve"> </t>
        </is>
      </c>
      <c r="C7" s="5" t="n">
        <v>5929477</v>
      </c>
      <c r="D7" s="4" t="inlineStr">
        <is>
          <t xml:space="preserve"> </t>
        </is>
      </c>
    </row>
    <row r="8">
      <c r="A8" s="4" t="inlineStr">
        <is>
          <t>Exercises of warrants (in shares)</t>
        </is>
      </c>
      <c r="B8" s="5" t="n">
        <v>0</v>
      </c>
      <c r="C8" s="5" t="n">
        <v>114024</v>
      </c>
      <c r="D8" s="4" t="inlineStr">
        <is>
          <t xml:space="preserve"> </t>
        </is>
      </c>
    </row>
    <row r="9">
      <c r="A9" s="4" t="inlineStr">
        <is>
          <t>Cancellation of preference shares (in shares)</t>
        </is>
      </c>
      <c r="B9" s="5" t="n">
        <v>-5929477</v>
      </c>
      <c r="C9" s="4" t="inlineStr">
        <is>
          <t xml:space="preserve"> </t>
        </is>
      </c>
      <c r="D9" s="4" t="inlineStr">
        <is>
          <t xml:space="preserve"> </t>
        </is>
      </c>
    </row>
    <row r="10">
      <c r="A10" s="4" t="inlineStr">
        <is>
          <t>Number of shares issued, end of period</t>
        </is>
      </c>
      <c r="B10" s="5" t="n">
        <v>210323474</v>
      </c>
      <c r="C10" s="5" t="n">
        <v>211252951</v>
      </c>
      <c r="D10" s="5" t="n">
        <v>40000000</v>
      </c>
    </row>
    <row r="11">
      <c r="A11" s="4" t="inlineStr">
        <is>
          <t>November 2020</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Issuance of share capital (in shares)</t>
        </is>
      </c>
      <c r="B13" s="4" t="inlineStr">
        <is>
          <t xml:space="preserve"> </t>
        </is>
      </c>
      <c r="C13" s="5" t="n">
        <v>5929477</v>
      </c>
      <c r="D13" s="4" t="inlineStr">
        <is>
          <t xml:space="preserve"> </t>
        </is>
      </c>
    </row>
    <row r="14">
      <c r="A14" s="4" t="inlineStr">
        <is>
          <t>February 2021</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Issuance of share capital (in shares)</t>
        </is>
      </c>
      <c r="B16" s="4" t="inlineStr">
        <is>
          <t xml:space="preserve"> </t>
        </is>
      </c>
      <c r="C16" s="5" t="n">
        <v>7000000</v>
      </c>
      <c r="D16" s="4" t="inlineStr">
        <is>
          <t xml:space="preserve"> </t>
        </is>
      </c>
    </row>
    <row r="17">
      <c r="A17" s="4" t="inlineStr">
        <is>
          <t>March 2021</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Issuance of share capital (in shares)</t>
        </is>
      </c>
      <c r="B19" s="4" t="inlineStr">
        <is>
          <t xml:space="preserve"> </t>
        </is>
      </c>
      <c r="C19" s="5" t="n">
        <v>6666665</v>
      </c>
      <c r="D19" s="4" t="inlineStr">
        <is>
          <t xml:space="preserve"> </t>
        </is>
      </c>
    </row>
    <row r="20">
      <c r="A20" s="4" t="inlineStr">
        <is>
          <t>September 2021</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Issuance of share capital (in shares)</t>
        </is>
      </c>
      <c r="B22" s="5" t="n">
        <v>5000000</v>
      </c>
      <c r="C22" s="4" t="inlineStr">
        <is>
          <t xml:space="preserve"> </t>
        </is>
      </c>
      <c r="D22" s="4" t="inlineStr">
        <is>
          <t xml:space="preserve"> </t>
        </is>
      </c>
    </row>
    <row r="23">
      <c r="A23" s="4" t="inlineStr">
        <is>
          <t>Ordinary shares</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issued, beginning of period</t>
        </is>
      </c>
      <c r="B25" s="5" t="n">
        <v>187534962</v>
      </c>
      <c r="C25" s="5" t="n">
        <v>40000000</v>
      </c>
      <c r="D25" s="5" t="n">
        <v>40000000</v>
      </c>
    </row>
    <row r="26">
      <c r="A26" s="4" t="inlineStr">
        <is>
          <t>Effects of the capital reorganisation on 28 Aug 2020 (in shares)</t>
        </is>
      </c>
      <c r="B26" s="4" t="inlineStr">
        <is>
          <t xml:space="preserve"> </t>
        </is>
      </c>
      <c r="C26" s="5" t="n">
        <v>127824796</v>
      </c>
      <c r="D26" s="4" t="inlineStr">
        <is>
          <t xml:space="preserve"> </t>
        </is>
      </c>
    </row>
    <row r="27">
      <c r="A27" s="4" t="inlineStr">
        <is>
          <t>Conversion of preference shares into ordinary shares (in shares)</t>
        </is>
      </c>
      <c r="B27" s="4" t="inlineStr">
        <is>
          <t xml:space="preserve"> </t>
        </is>
      </c>
      <c r="C27" s="5" t="n">
        <v>0</v>
      </c>
      <c r="D27" s="4" t="inlineStr">
        <is>
          <t xml:space="preserve"> </t>
        </is>
      </c>
    </row>
    <row r="28">
      <c r="A28" s="4" t="inlineStr">
        <is>
          <t>Assign the preference shares to ListCo. (in shares)</t>
        </is>
      </c>
      <c r="B28" s="4" t="inlineStr">
        <is>
          <t xml:space="preserve"> </t>
        </is>
      </c>
      <c r="C28" s="5" t="n">
        <v>0</v>
      </c>
      <c r="D28" s="4" t="inlineStr">
        <is>
          <t xml:space="preserve"> </t>
        </is>
      </c>
    </row>
    <row r="29">
      <c r="A29" s="4" t="inlineStr">
        <is>
          <t>Exercises of warrants (in shares)</t>
        </is>
      </c>
      <c r="B29" s="5" t="n">
        <v>0</v>
      </c>
      <c r="C29" s="5" t="n">
        <v>114024</v>
      </c>
      <c r="D29" s="5" t="n">
        <v>0</v>
      </c>
    </row>
    <row r="30">
      <c r="A30" s="4" t="inlineStr">
        <is>
          <t>Cancellation of preference shares (in shares)</t>
        </is>
      </c>
      <c r="B30" s="5" t="n">
        <v>0</v>
      </c>
      <c r="C30" s="4" t="inlineStr">
        <is>
          <t xml:space="preserve"> </t>
        </is>
      </c>
      <c r="D30" s="4" t="inlineStr">
        <is>
          <t xml:space="preserve"> </t>
        </is>
      </c>
    </row>
    <row r="31">
      <c r="A31" s="4" t="inlineStr">
        <is>
          <t>Number of shares issued, end of period</t>
        </is>
      </c>
      <c r="B31" s="5" t="n">
        <v>192534962</v>
      </c>
      <c r="C31" s="5" t="n">
        <v>187534962</v>
      </c>
      <c r="D31" s="5" t="n">
        <v>40000000</v>
      </c>
    </row>
    <row r="32">
      <c r="A32" s="4" t="inlineStr">
        <is>
          <t>Ordinary shares | November 2020</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Issuance of share capital (in shares)</t>
        </is>
      </c>
      <c r="B34" s="4" t="inlineStr">
        <is>
          <t xml:space="preserve"> </t>
        </is>
      </c>
      <c r="C34" s="5" t="n">
        <v>5929477</v>
      </c>
      <c r="D34" s="4" t="inlineStr">
        <is>
          <t xml:space="preserve"> </t>
        </is>
      </c>
    </row>
    <row r="35">
      <c r="A35" s="4" t="inlineStr">
        <is>
          <t>Ordinary shares | February 2021</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Issuance of share capital (in shares)</t>
        </is>
      </c>
      <c r="B37" s="4" t="inlineStr">
        <is>
          <t xml:space="preserve"> </t>
        </is>
      </c>
      <c r="C37" s="5" t="n">
        <v>7000000</v>
      </c>
      <c r="D37" s="4" t="inlineStr">
        <is>
          <t xml:space="preserve"> </t>
        </is>
      </c>
    </row>
    <row r="38">
      <c r="A38" s="4" t="inlineStr">
        <is>
          <t>Ordinary shares | March 2021</t>
        </is>
      </c>
      <c r="B38" s="4" t="inlineStr">
        <is>
          <t xml:space="preserve"> </t>
        </is>
      </c>
      <c r="C38" s="4" t="inlineStr">
        <is>
          <t xml:space="preserve"> </t>
        </is>
      </c>
      <c r="D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row>
    <row r="40">
      <c r="A40" s="4" t="inlineStr">
        <is>
          <t>Issuance of share capital (in shares)</t>
        </is>
      </c>
      <c r="B40" s="4" t="inlineStr">
        <is>
          <t xml:space="preserve"> </t>
        </is>
      </c>
      <c r="C40" s="5" t="n">
        <v>6666665</v>
      </c>
      <c r="D40" s="4" t="inlineStr">
        <is>
          <t xml:space="preserve"> </t>
        </is>
      </c>
    </row>
    <row r="41">
      <c r="A41" s="4" t="inlineStr">
        <is>
          <t>Ordinary shares | September 2021</t>
        </is>
      </c>
      <c r="B41" s="4" t="inlineStr">
        <is>
          <t xml:space="preserve"> </t>
        </is>
      </c>
      <c r="C41" s="4" t="inlineStr">
        <is>
          <t xml:space="preserve"> </t>
        </is>
      </c>
      <c r="D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row>
    <row r="43">
      <c r="A43" s="4" t="inlineStr">
        <is>
          <t>Issuance of share capital (in shares)</t>
        </is>
      </c>
      <c r="B43" s="5" t="n">
        <v>5000000</v>
      </c>
      <c r="C43" s="4" t="inlineStr">
        <is>
          <t xml:space="preserve"> </t>
        </is>
      </c>
      <c r="D43" s="4" t="inlineStr">
        <is>
          <t xml:space="preserve"> </t>
        </is>
      </c>
    </row>
    <row r="44">
      <c r="A44" s="4" t="inlineStr">
        <is>
          <t>Preference shares</t>
        </is>
      </c>
      <c r="B44" s="4" t="inlineStr">
        <is>
          <t xml:space="preserve"> </t>
        </is>
      </c>
      <c r="C44" s="4" t="inlineStr">
        <is>
          <t xml:space="preserve"> </t>
        </is>
      </c>
      <c r="D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row>
    <row r="46">
      <c r="A46" s="4" t="inlineStr">
        <is>
          <t>Number of shares issued, beginning of period</t>
        </is>
      </c>
      <c r="B46" s="5" t="n">
        <v>23717989</v>
      </c>
      <c r="C46" s="5" t="n">
        <v>0</v>
      </c>
      <c r="D46" s="4" t="inlineStr">
        <is>
          <t xml:space="preserve"> </t>
        </is>
      </c>
    </row>
    <row r="47">
      <c r="A47" s="4" t="inlineStr">
        <is>
          <t>Effects of the capital reorganisation on 28 Aug 2020 (in shares)</t>
        </is>
      </c>
      <c r="B47" s="4" t="inlineStr">
        <is>
          <t xml:space="preserve"> </t>
        </is>
      </c>
      <c r="C47" s="5" t="n">
        <v>23717989</v>
      </c>
      <c r="D47" s="4" t="inlineStr">
        <is>
          <t xml:space="preserve"> </t>
        </is>
      </c>
    </row>
    <row r="48">
      <c r="A48" s="4" t="inlineStr">
        <is>
          <t>Conversion of preference shares into ordinary shares (in shares)</t>
        </is>
      </c>
      <c r="B48" s="4" t="inlineStr">
        <is>
          <t xml:space="preserve"> </t>
        </is>
      </c>
      <c r="C48" s="5" t="n">
        <v>-5929477</v>
      </c>
      <c r="D48" s="4" t="inlineStr">
        <is>
          <t xml:space="preserve"> </t>
        </is>
      </c>
    </row>
    <row r="49">
      <c r="A49" s="4" t="inlineStr">
        <is>
          <t>Assign the preference shares to ListCo. (in shares)</t>
        </is>
      </c>
      <c r="B49" s="4" t="inlineStr">
        <is>
          <t xml:space="preserve"> </t>
        </is>
      </c>
      <c r="C49" s="5" t="n">
        <v>5929477</v>
      </c>
      <c r="D49" s="4" t="inlineStr">
        <is>
          <t xml:space="preserve"> </t>
        </is>
      </c>
    </row>
    <row r="50">
      <c r="A50" s="4" t="inlineStr">
        <is>
          <t>Exercises of warrants (in shares)</t>
        </is>
      </c>
      <c r="B50" s="5" t="n">
        <v>0</v>
      </c>
      <c r="C50" s="5" t="n">
        <v>0</v>
      </c>
      <c r="D50" s="4" t="inlineStr">
        <is>
          <t xml:space="preserve"> </t>
        </is>
      </c>
    </row>
    <row r="51">
      <c r="A51" s="4" t="inlineStr">
        <is>
          <t>Cancellation of preference shares (in shares)</t>
        </is>
      </c>
      <c r="B51" s="5" t="n">
        <v>-5929477</v>
      </c>
      <c r="C51" s="4" t="inlineStr">
        <is>
          <t xml:space="preserve"> </t>
        </is>
      </c>
      <c r="D51" s="4" t="inlineStr">
        <is>
          <t xml:space="preserve"> </t>
        </is>
      </c>
    </row>
    <row r="52">
      <c r="A52" s="4" t="inlineStr">
        <is>
          <t>Number of shares issued, end of period</t>
        </is>
      </c>
      <c r="B52" s="5" t="n">
        <v>17788512</v>
      </c>
      <c r="C52" s="5" t="n">
        <v>23717989</v>
      </c>
      <c r="D52" s="5" t="n">
        <v>0</v>
      </c>
    </row>
    <row r="53">
      <c r="A53" s="4" t="inlineStr">
        <is>
          <t>Preference shares | November 2020</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Issuance of share capital (in shares)</t>
        </is>
      </c>
      <c r="B55" s="4" t="inlineStr">
        <is>
          <t xml:space="preserve"> </t>
        </is>
      </c>
      <c r="C55" s="5" t="n">
        <v>0</v>
      </c>
      <c r="D55" s="4" t="inlineStr">
        <is>
          <t xml:space="preserve"> </t>
        </is>
      </c>
    </row>
    <row r="56">
      <c r="A56" s="4" t="inlineStr">
        <is>
          <t>Preference shares | February 2021</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Issuance of share capital (in shares)</t>
        </is>
      </c>
      <c r="B58" s="4" t="inlineStr">
        <is>
          <t xml:space="preserve"> </t>
        </is>
      </c>
      <c r="C58" s="5" t="n">
        <v>0</v>
      </c>
      <c r="D58" s="4" t="inlineStr">
        <is>
          <t xml:space="preserve"> </t>
        </is>
      </c>
    </row>
    <row r="59">
      <c r="A59" s="4" t="inlineStr">
        <is>
          <t>Preference shares | March 2021</t>
        </is>
      </c>
      <c r="B59" s="4" t="inlineStr">
        <is>
          <t xml:space="preserve"> </t>
        </is>
      </c>
      <c r="C59" s="4" t="inlineStr">
        <is>
          <t xml:space="preserve"> </t>
        </is>
      </c>
      <c r="D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row>
    <row r="61">
      <c r="A61" s="4" t="inlineStr">
        <is>
          <t>Issuance of share capital (in shares)</t>
        </is>
      </c>
      <c r="B61" s="4" t="inlineStr">
        <is>
          <t xml:space="preserve"> </t>
        </is>
      </c>
      <c r="C61" s="5" t="n">
        <v>0</v>
      </c>
      <c r="D61" s="4" t="inlineStr">
        <is>
          <t xml:space="preserve"> </t>
        </is>
      </c>
    </row>
    <row r="62">
      <c r="A62" s="4" t="inlineStr">
        <is>
          <t>Preference shares | September 2021</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Issuance of share capital (in shares)</t>
        </is>
      </c>
      <c r="B64" s="5" t="n">
        <v>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Issued capital and reserves - Narrative (Details)</t>
        </is>
      </c>
      <c r="B1" s="2" t="inlineStr">
        <is>
          <t>12 Months Ended</t>
        </is>
      </c>
    </row>
    <row r="2">
      <c r="B2" s="2" t="inlineStr">
        <is>
          <t>Mar. 31, 2022 shares</t>
        </is>
      </c>
      <c r="C2" s="2" t="inlineStr">
        <is>
          <t>Mar. 31, 2021 shares</t>
        </is>
      </c>
      <c r="D2" s="2" t="inlineStr">
        <is>
          <t>Mar. 31, 2020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ancellation of preference shares (in shares)</t>
        </is>
      </c>
      <c r="B4" s="5" t="n">
        <v>5929477</v>
      </c>
      <c r="C4" s="4" t="inlineStr">
        <is>
          <t xml:space="preserve"> </t>
        </is>
      </c>
      <c r="D4" s="4" t="inlineStr">
        <is>
          <t xml:space="preserve"> </t>
        </is>
      </c>
    </row>
    <row r="5">
      <c r="A5" s="4" t="inlineStr">
        <is>
          <t>Effects of the capital reorganisation on 28 Aug 2020 (in shares)</t>
        </is>
      </c>
      <c r="B5" s="4" t="inlineStr">
        <is>
          <t xml:space="preserve"> </t>
        </is>
      </c>
      <c r="C5" s="5" t="n">
        <v>151542785</v>
      </c>
      <c r="D5" s="4" t="inlineStr">
        <is>
          <t xml:space="preserve"> </t>
        </is>
      </c>
    </row>
    <row r="6">
      <c r="A6" s="4" t="inlineStr">
        <is>
          <t>Conversion of preference shares into ordinary shares (in shares)</t>
        </is>
      </c>
      <c r="B6" s="4" t="inlineStr">
        <is>
          <t xml:space="preserve"> </t>
        </is>
      </c>
      <c r="C6" s="5" t="n">
        <v>5929477</v>
      </c>
      <c r="D6" s="4" t="inlineStr">
        <is>
          <t xml:space="preserve"> </t>
        </is>
      </c>
    </row>
    <row r="7">
      <c r="A7" s="4" t="inlineStr">
        <is>
          <t>Exercises of warrants (in shares)</t>
        </is>
      </c>
      <c r="B7" s="5" t="n">
        <v>0</v>
      </c>
      <c r="C7" s="5" t="n">
        <v>114024</v>
      </c>
      <c r="D7" s="4" t="inlineStr">
        <is>
          <t xml:space="preserve"> </t>
        </is>
      </c>
    </row>
    <row r="8">
      <c r="A8" s="4" t="inlineStr">
        <is>
          <t>Public warrants to shares purchase ratio (in shares per warrant)</t>
        </is>
      </c>
      <c r="B8" s="4" t="inlineStr">
        <is>
          <t xml:space="preserve"> </t>
        </is>
      </c>
      <c r="C8" s="5" t="n">
        <v>1</v>
      </c>
      <c r="D8" s="4" t="inlineStr">
        <is>
          <t xml:space="preserve"> </t>
        </is>
      </c>
    </row>
    <row r="9">
      <c r="A9" s="4" t="inlineStr">
        <is>
          <t>Other equity</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Vested RSA shares (in shares)</t>
        </is>
      </c>
      <c r="B11" s="5" t="n">
        <v>92479</v>
      </c>
      <c r="C11" s="4" t="inlineStr">
        <is>
          <t xml:space="preserve"> </t>
        </is>
      </c>
      <c r="D11" s="4" t="inlineStr">
        <is>
          <t xml:space="preserve"> </t>
        </is>
      </c>
    </row>
    <row r="12">
      <c r="A12" s="4" t="inlineStr">
        <is>
          <t>January 2022 | Other equity</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cquisition of treasury share (in shares)</t>
        </is>
      </c>
      <c r="B14" s="5" t="n">
        <v>1453</v>
      </c>
      <c r="C14" s="4" t="inlineStr">
        <is>
          <t xml:space="preserve"> </t>
        </is>
      </c>
      <c r="D14" s="4" t="inlineStr">
        <is>
          <t xml:space="preserve"> </t>
        </is>
      </c>
    </row>
    <row r="15">
      <c r="A15" s="4" t="inlineStr">
        <is>
          <t>28 August 2020 | Other equity</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Acquisition of treasury share (in shares)</t>
        </is>
      </c>
      <c r="B17" s="4" t="inlineStr">
        <is>
          <t xml:space="preserve"> </t>
        </is>
      </c>
      <c r="C17" s="5" t="n">
        <v>1190415</v>
      </c>
      <c r="D17" s="4" t="inlineStr">
        <is>
          <t xml:space="preserve"> </t>
        </is>
      </c>
    </row>
    <row r="18">
      <c r="A18" s="4" t="inlineStr">
        <is>
          <t>February 2021</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Issuance of share capital (in shares)</t>
        </is>
      </c>
      <c r="B20" s="4" t="inlineStr">
        <is>
          <t xml:space="preserve"> </t>
        </is>
      </c>
      <c r="C20" s="5" t="n">
        <v>7000000</v>
      </c>
      <c r="D20" s="4" t="inlineStr">
        <is>
          <t xml:space="preserve"> </t>
        </is>
      </c>
    </row>
    <row r="21">
      <c r="A21" s="4" t="inlineStr">
        <is>
          <t>March 2021</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Issuance of share capital (in shares)</t>
        </is>
      </c>
      <c r="B23" s="4" t="inlineStr">
        <is>
          <t xml:space="preserve"> </t>
        </is>
      </c>
      <c r="C23" s="5" t="n">
        <v>6666665</v>
      </c>
      <c r="D23" s="4" t="inlineStr">
        <is>
          <t xml:space="preserve"> </t>
        </is>
      </c>
    </row>
    <row r="24">
      <c r="A24" s="4" t="inlineStr">
        <is>
          <t>Ordinary shares</t>
        </is>
      </c>
      <c r="B24" s="4" t="inlineStr">
        <is>
          <t xml:space="preserve"> </t>
        </is>
      </c>
      <c r="C24" s="4" t="inlineStr">
        <is>
          <t xml:space="preserve"> </t>
        </is>
      </c>
      <c r="D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row>
    <row r="26">
      <c r="A26" s="4" t="inlineStr">
        <is>
          <t>Cancellation of preference shares (in shares)</t>
        </is>
      </c>
      <c r="B26" s="5" t="n">
        <v>0</v>
      </c>
      <c r="C26" s="4" t="inlineStr">
        <is>
          <t xml:space="preserve"> </t>
        </is>
      </c>
      <c r="D26" s="4" t="inlineStr">
        <is>
          <t xml:space="preserve"> </t>
        </is>
      </c>
    </row>
    <row r="27">
      <c r="A27" s="4" t="inlineStr">
        <is>
          <t>Effects of the capital reorganisation on 28 Aug 2020 (in shares)</t>
        </is>
      </c>
      <c r="B27" s="4" t="inlineStr">
        <is>
          <t xml:space="preserve"> </t>
        </is>
      </c>
      <c r="C27" s="5" t="n">
        <v>127824796</v>
      </c>
      <c r="D27" s="4" t="inlineStr">
        <is>
          <t xml:space="preserve"> </t>
        </is>
      </c>
    </row>
    <row r="28">
      <c r="A28" s="4" t="inlineStr">
        <is>
          <t>Conversion of preference shares into ordinary shares (in shares)</t>
        </is>
      </c>
      <c r="B28" s="4" t="inlineStr">
        <is>
          <t xml:space="preserve"> </t>
        </is>
      </c>
      <c r="C28" s="5" t="n">
        <v>0</v>
      </c>
      <c r="D28" s="4" t="inlineStr">
        <is>
          <t xml:space="preserve"> </t>
        </is>
      </c>
    </row>
    <row r="29">
      <c r="A29" s="4" t="inlineStr">
        <is>
          <t>Exercises of warrants (in shares)</t>
        </is>
      </c>
      <c r="B29" s="5" t="n">
        <v>0</v>
      </c>
      <c r="C29" s="5" t="n">
        <v>114024</v>
      </c>
      <c r="D29" s="5" t="n">
        <v>0</v>
      </c>
    </row>
    <row r="30">
      <c r="A30" s="4" t="inlineStr">
        <is>
          <t>Ordinary shares | Other equity</t>
        </is>
      </c>
      <c r="B30" s="4" t="inlineStr">
        <is>
          <t xml:space="preserve"> </t>
        </is>
      </c>
      <c r="C30" s="4" t="inlineStr">
        <is>
          <t xml:space="preserve"> </t>
        </is>
      </c>
      <c r="D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row>
    <row r="32">
      <c r="A32" s="4" t="inlineStr">
        <is>
          <t>Vested RSA shares (in shares)</t>
        </is>
      </c>
      <c r="B32" s="5" t="n">
        <v>92479</v>
      </c>
      <c r="C32" s="4" t="inlineStr">
        <is>
          <t xml:space="preserve"> </t>
        </is>
      </c>
      <c r="D32" s="4" t="inlineStr">
        <is>
          <t xml:space="preserve"> </t>
        </is>
      </c>
    </row>
    <row r="33">
      <c r="A33" s="4" t="inlineStr">
        <is>
          <t>Ordinary shares | January 2022 | Other equity</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Acquisition of treasury share (in shares)</t>
        </is>
      </c>
      <c r="B35" s="5" t="n">
        <v>1217</v>
      </c>
      <c r="C35" s="4" t="inlineStr">
        <is>
          <t xml:space="preserve"> </t>
        </is>
      </c>
      <c r="D35" s="4" t="inlineStr">
        <is>
          <t xml:space="preserve"> </t>
        </is>
      </c>
    </row>
    <row r="36">
      <c r="A36" s="4" t="inlineStr">
        <is>
          <t>Ordinary shares | 28 August 2020 | Other equity</t>
        </is>
      </c>
      <c r="B36" s="4" t="inlineStr">
        <is>
          <t xml:space="preserve"> </t>
        </is>
      </c>
      <c r="C36" s="4" t="inlineStr">
        <is>
          <t xml:space="preserve"> </t>
        </is>
      </c>
      <c r="D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row>
    <row r="38">
      <c r="A38" s="4" t="inlineStr">
        <is>
          <t>Acquisition of treasury share (in shares)</t>
        </is>
      </c>
      <c r="B38" s="4" t="inlineStr">
        <is>
          <t xml:space="preserve"> </t>
        </is>
      </c>
      <c r="C38" s="5" t="n">
        <v>1051569</v>
      </c>
      <c r="D38" s="4" t="inlineStr">
        <is>
          <t xml:space="preserve"> </t>
        </is>
      </c>
    </row>
    <row r="39">
      <c r="A39" s="4" t="inlineStr">
        <is>
          <t>Ordinary shares | February 2021</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Issuance of share capital (in shares)</t>
        </is>
      </c>
      <c r="B41" s="4" t="inlineStr">
        <is>
          <t xml:space="preserve"> </t>
        </is>
      </c>
      <c r="C41" s="5" t="n">
        <v>7000000</v>
      </c>
      <c r="D41" s="4" t="inlineStr">
        <is>
          <t xml:space="preserve"> </t>
        </is>
      </c>
    </row>
    <row r="42">
      <c r="A42" s="4" t="inlineStr">
        <is>
          <t>Ordinary shares | March 2021</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Issuance of share capital (in shares)</t>
        </is>
      </c>
      <c r="B44" s="4" t="inlineStr">
        <is>
          <t xml:space="preserve"> </t>
        </is>
      </c>
      <c r="C44" s="5" t="n">
        <v>6666665</v>
      </c>
      <c r="D44" s="4" t="inlineStr">
        <is>
          <t xml:space="preserve"> </t>
        </is>
      </c>
    </row>
    <row r="45">
      <c r="A45" s="4" t="inlineStr">
        <is>
          <t>Ordinary shares | Global Blue Group Holding AG</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Issuance of share capital (in shares)</t>
        </is>
      </c>
      <c r="B47" s="5" t="n">
        <v>5000000</v>
      </c>
      <c r="C47" s="4" t="inlineStr">
        <is>
          <t xml:space="preserve"> </t>
        </is>
      </c>
      <c r="D47" s="4" t="inlineStr">
        <is>
          <t xml:space="preserve"> </t>
        </is>
      </c>
    </row>
    <row r="48">
      <c r="A48" s="4" t="inlineStr">
        <is>
          <t>Ordinary shares | Global Blue Group Holding AG | February 2021</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Issuance of share capital (in shares)</t>
        </is>
      </c>
      <c r="B50" s="4" t="inlineStr">
        <is>
          <t xml:space="preserve"> </t>
        </is>
      </c>
      <c r="C50" s="5" t="n">
        <v>7000000</v>
      </c>
      <c r="D50" s="4" t="inlineStr">
        <is>
          <t xml:space="preserve"> </t>
        </is>
      </c>
    </row>
    <row r="51">
      <c r="A51" s="4" t="inlineStr">
        <is>
          <t>Preference shares</t>
        </is>
      </c>
      <c r="B51" s="4" t="inlineStr">
        <is>
          <t xml:space="preserve"> </t>
        </is>
      </c>
      <c r="C51" s="4" t="inlineStr">
        <is>
          <t xml:space="preserve"> </t>
        </is>
      </c>
      <c r="D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row>
    <row r="53">
      <c r="A53" s="4" t="inlineStr">
        <is>
          <t>Cancellation of preference shares (in shares)</t>
        </is>
      </c>
      <c r="B53" s="5" t="n">
        <v>5929477</v>
      </c>
      <c r="C53" s="4" t="inlineStr">
        <is>
          <t xml:space="preserve"> </t>
        </is>
      </c>
      <c r="D53" s="4" t="inlineStr">
        <is>
          <t xml:space="preserve"> </t>
        </is>
      </c>
    </row>
    <row r="54">
      <c r="A54" s="4" t="inlineStr">
        <is>
          <t>Effects of the capital reorganisation on 28 Aug 2020 (in shares)</t>
        </is>
      </c>
      <c r="B54" s="4" t="inlineStr">
        <is>
          <t xml:space="preserve"> </t>
        </is>
      </c>
      <c r="C54" s="5" t="n">
        <v>23717989</v>
      </c>
      <c r="D54" s="4" t="inlineStr">
        <is>
          <t xml:space="preserve"> </t>
        </is>
      </c>
    </row>
    <row r="55">
      <c r="A55" s="4" t="inlineStr">
        <is>
          <t>Conversion of preference shares into ordinary shares (in shares)</t>
        </is>
      </c>
      <c r="B55" s="4" t="inlineStr">
        <is>
          <t xml:space="preserve"> </t>
        </is>
      </c>
      <c r="C55" s="5" t="n">
        <v>5929477</v>
      </c>
      <c r="D55" s="4" t="inlineStr">
        <is>
          <t xml:space="preserve"> </t>
        </is>
      </c>
    </row>
    <row r="56">
      <c r="A56" s="4" t="inlineStr">
        <is>
          <t>Exercises of warrants (in shares)</t>
        </is>
      </c>
      <c r="B56" s="5" t="n">
        <v>0</v>
      </c>
      <c r="C56" s="5" t="n">
        <v>0</v>
      </c>
      <c r="D56" s="4" t="inlineStr">
        <is>
          <t xml:space="preserve"> </t>
        </is>
      </c>
    </row>
    <row r="57">
      <c r="A57" s="4" t="inlineStr">
        <is>
          <t>Preference shares | Other equity</t>
        </is>
      </c>
      <c r="B57" s="4" t="inlineStr">
        <is>
          <t xml:space="preserve"> </t>
        </is>
      </c>
      <c r="C57" s="4" t="inlineStr">
        <is>
          <t xml:space="preserve"> </t>
        </is>
      </c>
      <c r="D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row>
    <row r="59">
      <c r="A59" s="4" t="inlineStr">
        <is>
          <t>Vested RSA shares (in shares)</t>
        </is>
      </c>
      <c r="B59" s="5" t="n">
        <v>0</v>
      </c>
      <c r="C59" s="4" t="inlineStr">
        <is>
          <t xml:space="preserve"> </t>
        </is>
      </c>
      <c r="D59" s="4" t="inlineStr">
        <is>
          <t xml:space="preserve"> </t>
        </is>
      </c>
    </row>
    <row r="60">
      <c r="A60" s="4" t="inlineStr">
        <is>
          <t>Preference shares | January 2022 | Other equity</t>
        </is>
      </c>
      <c r="B60" s="4" t="inlineStr">
        <is>
          <t xml:space="preserve"> </t>
        </is>
      </c>
      <c r="C60" s="4" t="inlineStr">
        <is>
          <t xml:space="preserve"> </t>
        </is>
      </c>
      <c r="D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row>
    <row r="62">
      <c r="A62" s="4" t="inlineStr">
        <is>
          <t>Acquisition of treasury share (in shares)</t>
        </is>
      </c>
      <c r="B62" s="5" t="n">
        <v>236</v>
      </c>
      <c r="C62" s="4" t="inlineStr">
        <is>
          <t xml:space="preserve"> </t>
        </is>
      </c>
      <c r="D62" s="4" t="inlineStr">
        <is>
          <t xml:space="preserve"> </t>
        </is>
      </c>
    </row>
    <row r="63">
      <c r="A63" s="4" t="inlineStr">
        <is>
          <t>Preference shares | 28 August 2020 | Other equity</t>
        </is>
      </c>
      <c r="B63" s="4" t="inlineStr">
        <is>
          <t xml:space="preserve"> </t>
        </is>
      </c>
      <c r="C63" s="4" t="inlineStr">
        <is>
          <t xml:space="preserve"> </t>
        </is>
      </c>
      <c r="D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row>
    <row r="65">
      <c r="A65" s="4" t="inlineStr">
        <is>
          <t>Acquisition of treasury share (in shares)</t>
        </is>
      </c>
      <c r="B65" s="4" t="inlineStr">
        <is>
          <t xml:space="preserve"> </t>
        </is>
      </c>
      <c r="C65" s="5" t="n">
        <v>138846</v>
      </c>
      <c r="D65" s="4" t="inlineStr">
        <is>
          <t xml:space="preserve"> </t>
        </is>
      </c>
    </row>
    <row r="66">
      <c r="A66" s="4" t="inlineStr">
        <is>
          <t>Preference shares | February 2021</t>
        </is>
      </c>
      <c r="B66" s="4" t="inlineStr">
        <is>
          <t xml:space="preserve"> </t>
        </is>
      </c>
      <c r="C66" s="4" t="inlineStr">
        <is>
          <t xml:space="preserve"> </t>
        </is>
      </c>
      <c r="D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row>
    <row r="68">
      <c r="A68" s="4" t="inlineStr">
        <is>
          <t>Issuance of share capital (in shares)</t>
        </is>
      </c>
      <c r="B68" s="4" t="inlineStr">
        <is>
          <t xml:space="preserve"> </t>
        </is>
      </c>
      <c r="C68" s="5" t="n">
        <v>0</v>
      </c>
      <c r="D68" s="4" t="inlineStr">
        <is>
          <t xml:space="preserve"> </t>
        </is>
      </c>
    </row>
    <row r="69">
      <c r="A69" s="4" t="inlineStr">
        <is>
          <t>Preference shares | March 2021</t>
        </is>
      </c>
      <c r="B69" s="4" t="inlineStr">
        <is>
          <t xml:space="preserve"> </t>
        </is>
      </c>
      <c r="C69" s="4" t="inlineStr">
        <is>
          <t xml:space="preserve"> </t>
        </is>
      </c>
      <c r="D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row>
    <row r="71">
      <c r="A71" s="4" t="inlineStr">
        <is>
          <t>Issuance of share capital (in shares)</t>
        </is>
      </c>
      <c r="B71" s="4" t="inlineStr">
        <is>
          <t xml:space="preserve"> </t>
        </is>
      </c>
      <c r="C71" s="5" t="n">
        <v>0</v>
      </c>
      <c r="D71" s="4" t="inlineStr">
        <is>
          <t xml:space="preserve"> </t>
        </is>
      </c>
    </row>
    <row r="72">
      <c r="A72" s="4" t="inlineStr">
        <is>
          <t>Preference shares | Global Blue Group Holding AG</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Cancellation of preference shares (in shares)</t>
        </is>
      </c>
      <c r="B74" s="5" t="n">
        <v>5929477</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and reserves - Disclosure of Reconciliation of Treasury Shares (Details) - EUR (€) € in Thousands</t>
        </is>
      </c>
      <c r="B1" s="2" t="inlineStr">
        <is>
          <t>12 Months Ended</t>
        </is>
      </c>
    </row>
    <row r="2">
      <c r="B2" s="2" t="inlineStr">
        <is>
          <t>Mar. 31, 2022</t>
        </is>
      </c>
      <c r="C2" s="2" t="inlineStr">
        <is>
          <t>Mar. 31, 2021</t>
        </is>
      </c>
    </row>
    <row r="3">
      <c r="A3" s="3" t="inlineStr">
        <is>
          <t>Disclosure Of Treasury Shares [Line Items]</t>
        </is>
      </c>
      <c r="B3" s="4" t="inlineStr">
        <is>
          <t xml:space="preserve"> </t>
        </is>
      </c>
      <c r="C3" s="4" t="inlineStr">
        <is>
          <t xml:space="preserve"> </t>
        </is>
      </c>
    </row>
    <row r="4">
      <c r="A4" s="4" t="inlineStr">
        <is>
          <t>Equity balance as of beginning of the year</t>
        </is>
      </c>
      <c r="B4" s="6" t="n">
        <v>-100590</v>
      </c>
      <c r="C4" s="6" t="n">
        <v>71497</v>
      </c>
    </row>
    <row r="5">
      <c r="A5" s="4" t="inlineStr">
        <is>
          <t>Conversion of shares</t>
        </is>
      </c>
      <c r="B5" s="5" t="n">
        <v>0</v>
      </c>
      <c r="C5" s="5" t="n">
        <v>0</v>
      </c>
    </row>
    <row r="6">
      <c r="A6" s="4" t="inlineStr">
        <is>
          <t>Acquisition of treasury shares</t>
        </is>
      </c>
      <c r="B6" s="5" t="n">
        <v>-57</v>
      </c>
      <c r="C6" s="5" t="n">
        <v>-65</v>
      </c>
    </row>
    <row r="7">
      <c r="A7" s="4" t="inlineStr">
        <is>
          <t>Vested RSA shares</t>
        </is>
      </c>
      <c r="B7" s="5" t="n">
        <v>0</v>
      </c>
      <c r="C7" s="4" t="inlineStr">
        <is>
          <t xml:space="preserve"> </t>
        </is>
      </c>
    </row>
    <row r="8">
      <c r="A8" s="4" t="inlineStr">
        <is>
          <t>Equity balance as of end of the year</t>
        </is>
      </c>
      <c r="B8" s="6" t="n">
        <v>-185793</v>
      </c>
      <c r="C8" s="6" t="n">
        <v>-100590</v>
      </c>
    </row>
    <row r="9">
      <c r="A9" s="4" t="inlineStr">
        <is>
          <t>Preference shares</t>
        </is>
      </c>
      <c r="B9" s="4" t="inlineStr">
        <is>
          <t xml:space="preserve"> </t>
        </is>
      </c>
      <c r="C9" s="4" t="inlineStr">
        <is>
          <t xml:space="preserve"> </t>
        </is>
      </c>
    </row>
    <row r="10">
      <c r="A10" s="3" t="inlineStr">
        <is>
          <t>Disclosure Of Treasury Shares [Line Items]</t>
        </is>
      </c>
      <c r="B10" s="4" t="inlineStr">
        <is>
          <t xml:space="preserve"> </t>
        </is>
      </c>
      <c r="C10" s="4" t="inlineStr">
        <is>
          <t xml:space="preserve"> </t>
        </is>
      </c>
    </row>
    <row r="11">
      <c r="A11" s="4" t="inlineStr">
        <is>
          <t>Number of shares outstanding at beginning of period (in shares)</t>
        </is>
      </c>
      <c r="B11" s="4" t="inlineStr">
        <is>
          <t xml:space="preserve"> </t>
        </is>
      </c>
      <c r="C11" s="5" t="n">
        <v>0</v>
      </c>
    </row>
    <row r="12">
      <c r="A12" s="4" t="inlineStr">
        <is>
          <t>Other equity</t>
        </is>
      </c>
      <c r="B12" s="4" t="inlineStr">
        <is>
          <t xml:space="preserve"> </t>
        </is>
      </c>
      <c r="C12" s="4" t="inlineStr">
        <is>
          <t xml:space="preserve"> </t>
        </is>
      </c>
    </row>
    <row r="13">
      <c r="A13" s="3" t="inlineStr">
        <is>
          <t>Disclosure Of Treasury Shares [Line Items]</t>
        </is>
      </c>
      <c r="B13" s="4" t="inlineStr">
        <is>
          <t xml:space="preserve"> </t>
        </is>
      </c>
      <c r="C13" s="4" t="inlineStr">
        <is>
          <t xml:space="preserve"> </t>
        </is>
      </c>
    </row>
    <row r="14">
      <c r="A14" s="4" t="inlineStr">
        <is>
          <t>Number of shares outstanding at beginning of period (in shares)</t>
        </is>
      </c>
      <c r="B14" s="5" t="n">
        <v>8190415</v>
      </c>
      <c r="C14" s="5" t="n">
        <v>0</v>
      </c>
    </row>
    <row r="15">
      <c r="A15" s="4" t="inlineStr">
        <is>
          <t>Conversion of shares (in shares)</t>
        </is>
      </c>
      <c r="B15" s="5" t="n">
        <v>0</v>
      </c>
      <c r="C15" s="4" t="inlineStr">
        <is>
          <t xml:space="preserve"> </t>
        </is>
      </c>
    </row>
    <row r="16">
      <c r="A16" s="4" t="inlineStr">
        <is>
          <t>Vested RSA shares (in shares)</t>
        </is>
      </c>
      <c r="B16" s="5" t="n">
        <v>-92479</v>
      </c>
      <c r="C16" s="4" t="inlineStr">
        <is>
          <t xml:space="preserve"> </t>
        </is>
      </c>
    </row>
    <row r="17">
      <c r="A17" s="4" t="inlineStr">
        <is>
          <t>Number of shares outstanding at end of period (in shares)</t>
        </is>
      </c>
      <c r="B17" s="5" t="n">
        <v>13099389</v>
      </c>
      <c r="C17" s="5" t="n">
        <v>8190415</v>
      </c>
    </row>
    <row r="18">
      <c r="A18" s="4" t="inlineStr">
        <is>
          <t>Equity balance as of beginning of the year</t>
        </is>
      </c>
      <c r="B18" s="6" t="n">
        <v>-10123</v>
      </c>
      <c r="C18" s="6" t="n">
        <v>0</v>
      </c>
    </row>
    <row r="19">
      <c r="A19" s="4" t="inlineStr">
        <is>
          <t>Conversion of shares</t>
        </is>
      </c>
      <c r="B19" s="5" t="n">
        <v>0</v>
      </c>
      <c r="C19" s="4" t="inlineStr">
        <is>
          <t xml:space="preserve"> </t>
        </is>
      </c>
    </row>
    <row r="20">
      <c r="A20" s="4" t="inlineStr">
        <is>
          <t>Vested RSA shares</t>
        </is>
      </c>
      <c r="B20" s="5" t="n">
        <v>1</v>
      </c>
      <c r="C20" s="4" t="inlineStr">
        <is>
          <t xml:space="preserve"> </t>
        </is>
      </c>
    </row>
    <row r="21">
      <c r="A21" s="4" t="inlineStr">
        <is>
          <t>Equity balance as of end of the year</t>
        </is>
      </c>
      <c r="B21" s="6" t="n">
        <v>-10179</v>
      </c>
      <c r="C21" s="6" t="n">
        <v>-10123</v>
      </c>
    </row>
    <row r="22">
      <c r="A22" s="4" t="inlineStr">
        <is>
          <t>Other equity | Ordinary shares</t>
        </is>
      </c>
      <c r="B22" s="4" t="inlineStr">
        <is>
          <t xml:space="preserve"> </t>
        </is>
      </c>
      <c r="C22" s="4" t="inlineStr">
        <is>
          <t xml:space="preserve"> </t>
        </is>
      </c>
    </row>
    <row r="23">
      <c r="A23" s="3" t="inlineStr">
        <is>
          <t>Disclosure Of Treasury Shares [Line Items]</t>
        </is>
      </c>
      <c r="B23" s="4" t="inlineStr">
        <is>
          <t xml:space="preserve"> </t>
        </is>
      </c>
      <c r="C23" s="4" t="inlineStr">
        <is>
          <t xml:space="preserve"> </t>
        </is>
      </c>
    </row>
    <row r="24">
      <c r="A24" s="4" t="inlineStr">
        <is>
          <t>Number of shares outstanding at beginning of period (in shares)</t>
        </is>
      </c>
      <c r="B24" s="5" t="n">
        <v>8051569</v>
      </c>
      <c r="C24" s="5" t="n">
        <v>0</v>
      </c>
    </row>
    <row r="25">
      <c r="A25" s="4" t="inlineStr">
        <is>
          <t>Conversion of shares (in shares)</t>
        </is>
      </c>
      <c r="B25" s="5" t="n">
        <v>34711</v>
      </c>
      <c r="C25" s="4" t="inlineStr">
        <is>
          <t xml:space="preserve"> </t>
        </is>
      </c>
    </row>
    <row r="26">
      <c r="A26" s="4" t="inlineStr">
        <is>
          <t>Vested RSA shares (in shares)</t>
        </is>
      </c>
      <c r="B26" s="5" t="n">
        <v>-92479</v>
      </c>
      <c r="C26" s="4" t="inlineStr">
        <is>
          <t xml:space="preserve"> </t>
        </is>
      </c>
    </row>
    <row r="27">
      <c r="A27" s="4" t="inlineStr">
        <is>
          <t>Number of shares outstanding at end of period (in shares)</t>
        </is>
      </c>
      <c r="B27" s="5" t="n">
        <v>12995018</v>
      </c>
      <c r="C27" s="5" t="n">
        <v>8051569</v>
      </c>
    </row>
    <row r="28">
      <c r="A28" s="4" t="inlineStr">
        <is>
          <t>Equity balance as of beginning of the year</t>
        </is>
      </c>
      <c r="B28" s="6" t="n">
        <v>-8877</v>
      </c>
      <c r="C28" s="6" t="n">
        <v>0</v>
      </c>
    </row>
    <row r="29">
      <c r="A29" s="4" t="inlineStr">
        <is>
          <t>Conversion of shares</t>
        </is>
      </c>
      <c r="B29" s="5" t="n">
        <v>-366</v>
      </c>
      <c r="C29" s="4" t="inlineStr">
        <is>
          <t xml:space="preserve"> </t>
        </is>
      </c>
    </row>
    <row r="30">
      <c r="A30" s="4" t="inlineStr">
        <is>
          <t>Acquisition of treasury shares</t>
        </is>
      </c>
      <c r="B30" s="5" t="n">
        <v>-55</v>
      </c>
      <c r="C30" s="5" t="n">
        <v>-65</v>
      </c>
    </row>
    <row r="31">
      <c r="A31" s="4" t="inlineStr">
        <is>
          <t>Vested RSA shares</t>
        </is>
      </c>
      <c r="B31" s="5" t="n">
        <v>1</v>
      </c>
      <c r="C31" s="4" t="inlineStr">
        <is>
          <t xml:space="preserve"> </t>
        </is>
      </c>
    </row>
    <row r="32">
      <c r="A32" s="4" t="inlineStr">
        <is>
          <t>Equity balance as of end of the year</t>
        </is>
      </c>
      <c r="B32" s="6" t="n">
        <v>-9297</v>
      </c>
      <c r="C32" s="6" t="n">
        <v>-8877</v>
      </c>
    </row>
    <row r="33">
      <c r="A33" s="4" t="inlineStr">
        <is>
          <t>Other equity | Preference shares</t>
        </is>
      </c>
      <c r="B33" s="4" t="inlineStr">
        <is>
          <t xml:space="preserve"> </t>
        </is>
      </c>
      <c r="C33" s="4" t="inlineStr">
        <is>
          <t xml:space="preserve"> </t>
        </is>
      </c>
    </row>
    <row r="34">
      <c r="A34" s="3" t="inlineStr">
        <is>
          <t>Disclosure Of Treasury Shares [Line Items]</t>
        </is>
      </c>
      <c r="B34" s="4" t="inlineStr">
        <is>
          <t xml:space="preserve"> </t>
        </is>
      </c>
      <c r="C34" s="4" t="inlineStr">
        <is>
          <t xml:space="preserve"> </t>
        </is>
      </c>
    </row>
    <row r="35">
      <c r="A35" s="4" t="inlineStr">
        <is>
          <t>Number of shares outstanding at beginning of period (in shares)</t>
        </is>
      </c>
      <c r="B35" s="5" t="n">
        <v>138846</v>
      </c>
      <c r="C35" s="5" t="n">
        <v>0</v>
      </c>
    </row>
    <row r="36">
      <c r="A36" s="4" t="inlineStr">
        <is>
          <t>Conversion of shares (in shares)</t>
        </is>
      </c>
      <c r="B36" s="5" t="n">
        <v>-34711</v>
      </c>
      <c r="C36" s="4" t="inlineStr">
        <is>
          <t xml:space="preserve"> </t>
        </is>
      </c>
    </row>
    <row r="37">
      <c r="A37" s="4" t="inlineStr">
        <is>
          <t>Vested RSA shares (in shares)</t>
        </is>
      </c>
      <c r="B37" s="5" t="n">
        <v>0</v>
      </c>
      <c r="C37" s="4" t="inlineStr">
        <is>
          <t xml:space="preserve"> </t>
        </is>
      </c>
    </row>
    <row r="38">
      <c r="A38" s="4" t="inlineStr">
        <is>
          <t>Number of shares outstanding at end of period (in shares)</t>
        </is>
      </c>
      <c r="B38" s="5" t="n">
        <v>104371</v>
      </c>
      <c r="C38" s="5" t="n">
        <v>138846</v>
      </c>
    </row>
    <row r="39">
      <c r="A39" s="4" t="inlineStr">
        <is>
          <t>Equity balance as of beginning of the year</t>
        </is>
      </c>
      <c r="B39" s="6" t="n">
        <v>-1246</v>
      </c>
      <c r="C39" s="6" t="n">
        <v>0</v>
      </c>
    </row>
    <row r="40">
      <c r="A40" s="4" t="inlineStr">
        <is>
          <t>Conversion of shares</t>
        </is>
      </c>
      <c r="B40" s="5" t="n">
        <v>366</v>
      </c>
      <c r="C40" s="4" t="inlineStr">
        <is>
          <t xml:space="preserve"> </t>
        </is>
      </c>
    </row>
    <row r="41">
      <c r="A41" s="4" t="inlineStr">
        <is>
          <t>Acquisition of treasury shares</t>
        </is>
      </c>
      <c r="B41" s="5" t="n">
        <v>-2</v>
      </c>
      <c r="C41" s="4" t="inlineStr">
        <is>
          <t xml:space="preserve"> </t>
        </is>
      </c>
    </row>
    <row r="42">
      <c r="A42" s="4" t="inlineStr">
        <is>
          <t>Vested RSA shares</t>
        </is>
      </c>
      <c r="B42" s="5" t="n">
        <v>0</v>
      </c>
      <c r="C42" s="4" t="inlineStr">
        <is>
          <t xml:space="preserve"> </t>
        </is>
      </c>
    </row>
    <row r="43">
      <c r="A43" s="4" t="inlineStr">
        <is>
          <t>Equity balance as of end of the year</t>
        </is>
      </c>
      <c r="B43" s="6" t="n">
        <v>-882</v>
      </c>
      <c r="C43" s="6" t="n">
        <v>-1246</v>
      </c>
    </row>
    <row r="44">
      <c r="A44" s="4" t="inlineStr">
        <is>
          <t>September 2021 | Other equity</t>
        </is>
      </c>
      <c r="B44" s="4" t="inlineStr">
        <is>
          <t xml:space="preserve"> </t>
        </is>
      </c>
      <c r="C44" s="4" t="inlineStr">
        <is>
          <t xml:space="preserve"> </t>
        </is>
      </c>
    </row>
    <row r="45">
      <c r="A45" s="3" t="inlineStr">
        <is>
          <t>Disclosure Of Treasury Shares [Line Items]</t>
        </is>
      </c>
      <c r="B45" s="4" t="inlineStr">
        <is>
          <t xml:space="preserve"> </t>
        </is>
      </c>
      <c r="C45" s="4" t="inlineStr">
        <is>
          <t xml:space="preserve"> </t>
        </is>
      </c>
    </row>
    <row r="46">
      <c r="A46" s="4" t="inlineStr">
        <is>
          <t>Acquisition of treasury share (in shares)</t>
        </is>
      </c>
      <c r="B46" s="5" t="n">
        <v>5000000</v>
      </c>
      <c r="C46" s="4" t="inlineStr">
        <is>
          <t xml:space="preserve"> </t>
        </is>
      </c>
    </row>
    <row r="47">
      <c r="A47" s="4" t="inlineStr">
        <is>
          <t>Acquisition of treasury shares</t>
        </is>
      </c>
      <c r="B47" s="6" t="n">
        <v>-46</v>
      </c>
      <c r="C47" s="4" t="inlineStr">
        <is>
          <t xml:space="preserve"> </t>
        </is>
      </c>
    </row>
    <row r="48">
      <c r="A48" s="4" t="inlineStr">
        <is>
          <t>September 2021 | Other equity | Ordinary shares</t>
        </is>
      </c>
      <c r="B48" s="4" t="inlineStr">
        <is>
          <t xml:space="preserve"> </t>
        </is>
      </c>
      <c r="C48" s="4" t="inlineStr">
        <is>
          <t xml:space="preserve"> </t>
        </is>
      </c>
    </row>
    <row r="49">
      <c r="A49" s="3" t="inlineStr">
        <is>
          <t>Disclosure Of Treasury Shares [Line Items]</t>
        </is>
      </c>
      <c r="B49" s="4" t="inlineStr">
        <is>
          <t xml:space="preserve"> </t>
        </is>
      </c>
      <c r="C49" s="4" t="inlineStr">
        <is>
          <t xml:space="preserve"> </t>
        </is>
      </c>
    </row>
    <row r="50">
      <c r="A50" s="4" t="inlineStr">
        <is>
          <t>Acquisition of treasury share (in shares)</t>
        </is>
      </c>
      <c r="B50" s="5" t="n">
        <v>5000000</v>
      </c>
      <c r="C50" s="4" t="inlineStr">
        <is>
          <t xml:space="preserve"> </t>
        </is>
      </c>
    </row>
    <row r="51">
      <c r="A51" s="4" t="inlineStr">
        <is>
          <t>Acquisition of treasury shares</t>
        </is>
      </c>
      <c r="B51" s="6" t="n">
        <v>-46</v>
      </c>
      <c r="C51" s="4" t="inlineStr">
        <is>
          <t xml:space="preserve"> </t>
        </is>
      </c>
    </row>
    <row r="52">
      <c r="A52" s="4" t="inlineStr">
        <is>
          <t>September 2021 | Other equity | Preference shares</t>
        </is>
      </c>
      <c r="B52" s="4" t="inlineStr">
        <is>
          <t xml:space="preserve"> </t>
        </is>
      </c>
      <c r="C52" s="4" t="inlineStr">
        <is>
          <t xml:space="preserve"> </t>
        </is>
      </c>
    </row>
    <row r="53">
      <c r="A53" s="3" t="inlineStr">
        <is>
          <t>Disclosure Of Treasury Shares [Line Items]</t>
        </is>
      </c>
      <c r="B53" s="4" t="inlineStr">
        <is>
          <t xml:space="preserve"> </t>
        </is>
      </c>
      <c r="C53" s="4" t="inlineStr">
        <is>
          <t xml:space="preserve"> </t>
        </is>
      </c>
    </row>
    <row r="54">
      <c r="A54" s="4" t="inlineStr">
        <is>
          <t>Acquisition of treasury share (in shares)</t>
        </is>
      </c>
      <c r="B54" s="5" t="n">
        <v>0</v>
      </c>
      <c r="C54" s="4" t="inlineStr">
        <is>
          <t xml:space="preserve"> </t>
        </is>
      </c>
    </row>
    <row r="55">
      <c r="A55" s="4" t="inlineStr">
        <is>
          <t>Acquisition of treasury shares</t>
        </is>
      </c>
      <c r="B55" s="6" t="n">
        <v>0</v>
      </c>
      <c r="C55" s="4" t="inlineStr">
        <is>
          <t xml:space="preserve"> </t>
        </is>
      </c>
    </row>
    <row r="56">
      <c r="A56" s="4" t="inlineStr">
        <is>
          <t>January 2022 | Other equity</t>
        </is>
      </c>
      <c r="B56" s="4" t="inlineStr">
        <is>
          <t xml:space="preserve"> </t>
        </is>
      </c>
      <c r="C56" s="4" t="inlineStr">
        <is>
          <t xml:space="preserve"> </t>
        </is>
      </c>
    </row>
    <row r="57">
      <c r="A57" s="3" t="inlineStr">
        <is>
          <t>Disclosure Of Treasury Shares [Line Items]</t>
        </is>
      </c>
      <c r="B57" s="4" t="inlineStr">
        <is>
          <t xml:space="preserve"> </t>
        </is>
      </c>
      <c r="C57" s="4" t="inlineStr">
        <is>
          <t xml:space="preserve"> </t>
        </is>
      </c>
    </row>
    <row r="58">
      <c r="A58" s="4" t="inlineStr">
        <is>
          <t>Acquisition of treasury share (in shares)</t>
        </is>
      </c>
      <c r="B58" s="5" t="n">
        <v>1453</v>
      </c>
      <c r="C58" s="4" t="inlineStr">
        <is>
          <t xml:space="preserve"> </t>
        </is>
      </c>
    </row>
    <row r="59">
      <c r="A59" s="4" t="inlineStr">
        <is>
          <t>Acquisition of treasury shares</t>
        </is>
      </c>
      <c r="B59" s="6" t="n">
        <v>-11</v>
      </c>
      <c r="C59" s="4" t="inlineStr">
        <is>
          <t xml:space="preserve"> </t>
        </is>
      </c>
    </row>
    <row r="60">
      <c r="A60" s="4" t="inlineStr">
        <is>
          <t>January 2022 | Other equity | Ordinary shares</t>
        </is>
      </c>
      <c r="B60" s="4" t="inlineStr">
        <is>
          <t xml:space="preserve"> </t>
        </is>
      </c>
      <c r="C60" s="4" t="inlineStr">
        <is>
          <t xml:space="preserve"> </t>
        </is>
      </c>
    </row>
    <row r="61">
      <c r="A61" s="3" t="inlineStr">
        <is>
          <t>Disclosure Of Treasury Shares [Line Items]</t>
        </is>
      </c>
      <c r="B61" s="4" t="inlineStr">
        <is>
          <t xml:space="preserve"> </t>
        </is>
      </c>
      <c r="C61" s="4" t="inlineStr">
        <is>
          <t xml:space="preserve"> </t>
        </is>
      </c>
    </row>
    <row r="62">
      <c r="A62" s="4" t="inlineStr">
        <is>
          <t>Acquisition of treasury share (in shares)</t>
        </is>
      </c>
      <c r="B62" s="5" t="n">
        <v>1217</v>
      </c>
      <c r="C62" s="4" t="inlineStr">
        <is>
          <t xml:space="preserve"> </t>
        </is>
      </c>
    </row>
    <row r="63">
      <c r="A63" s="4" t="inlineStr">
        <is>
          <t>Acquisition of treasury shares</t>
        </is>
      </c>
      <c r="B63" s="6" t="n">
        <v>-9</v>
      </c>
      <c r="C63" s="4" t="inlineStr">
        <is>
          <t xml:space="preserve"> </t>
        </is>
      </c>
    </row>
    <row r="64">
      <c r="A64" s="4" t="inlineStr">
        <is>
          <t>January 2022 | Other equity | Preference shares</t>
        </is>
      </c>
      <c r="B64" s="4" t="inlineStr">
        <is>
          <t xml:space="preserve"> </t>
        </is>
      </c>
      <c r="C64" s="4" t="inlineStr">
        <is>
          <t xml:space="preserve"> </t>
        </is>
      </c>
    </row>
    <row r="65">
      <c r="A65" s="3" t="inlineStr">
        <is>
          <t>Disclosure Of Treasury Shares [Line Items]</t>
        </is>
      </c>
      <c r="B65" s="4" t="inlineStr">
        <is>
          <t xml:space="preserve"> </t>
        </is>
      </c>
      <c r="C65" s="4" t="inlineStr">
        <is>
          <t xml:space="preserve"> </t>
        </is>
      </c>
    </row>
    <row r="66">
      <c r="A66" s="4" t="inlineStr">
        <is>
          <t>Acquisition of treasury share (in shares)</t>
        </is>
      </c>
      <c r="B66" s="5" t="n">
        <v>236</v>
      </c>
      <c r="C66" s="4" t="inlineStr">
        <is>
          <t xml:space="preserve"> </t>
        </is>
      </c>
    </row>
    <row r="67">
      <c r="A67" s="4" t="inlineStr">
        <is>
          <t>Acquisition of treasury shares</t>
        </is>
      </c>
      <c r="B67" s="6" t="n">
        <v>-2</v>
      </c>
      <c r="C67" s="4" t="inlineStr">
        <is>
          <t xml:space="preserve"> </t>
        </is>
      </c>
    </row>
    <row r="68">
      <c r="A68" s="4" t="inlineStr">
        <is>
          <t>28 August 2020 | Other equity</t>
        </is>
      </c>
      <c r="B68" s="4" t="inlineStr">
        <is>
          <t xml:space="preserve"> </t>
        </is>
      </c>
      <c r="C68" s="4" t="inlineStr">
        <is>
          <t xml:space="preserve"> </t>
        </is>
      </c>
    </row>
    <row r="69">
      <c r="A69" s="3" t="inlineStr">
        <is>
          <t>Disclosure Of Treasury Shares [Line Items]</t>
        </is>
      </c>
      <c r="B69" s="4" t="inlineStr">
        <is>
          <t xml:space="preserve"> </t>
        </is>
      </c>
      <c r="C69" s="4" t="inlineStr">
        <is>
          <t xml:space="preserve"> </t>
        </is>
      </c>
    </row>
    <row r="70">
      <c r="A70" s="4" t="inlineStr">
        <is>
          <t>Acquisition of treasury share (in shares)</t>
        </is>
      </c>
      <c r="B70" s="4" t="inlineStr">
        <is>
          <t xml:space="preserve"> </t>
        </is>
      </c>
      <c r="C70" s="5" t="n">
        <v>1190415</v>
      </c>
    </row>
    <row r="71">
      <c r="A71" s="4" t="inlineStr">
        <is>
          <t>Acquisition of treasury shares</t>
        </is>
      </c>
      <c r="B71" s="4" t="inlineStr">
        <is>
          <t xml:space="preserve"> </t>
        </is>
      </c>
      <c r="C71" s="6" t="n">
        <v>-10058</v>
      </c>
    </row>
    <row r="72">
      <c r="A72" s="4" t="inlineStr">
        <is>
          <t>28 August 2020 | Other equity | Ordinary shares</t>
        </is>
      </c>
      <c r="B72" s="4" t="inlineStr">
        <is>
          <t xml:space="preserve"> </t>
        </is>
      </c>
      <c r="C72" s="4" t="inlineStr">
        <is>
          <t xml:space="preserve"> </t>
        </is>
      </c>
    </row>
    <row r="73">
      <c r="A73" s="3" t="inlineStr">
        <is>
          <t>Disclosure Of Treasury Shares [Line Items]</t>
        </is>
      </c>
      <c r="B73" s="4" t="inlineStr">
        <is>
          <t xml:space="preserve"> </t>
        </is>
      </c>
      <c r="C73" s="4" t="inlineStr">
        <is>
          <t xml:space="preserve"> </t>
        </is>
      </c>
    </row>
    <row r="74">
      <c r="A74" s="4" t="inlineStr">
        <is>
          <t>Acquisition of treasury share (in shares)</t>
        </is>
      </c>
      <c r="B74" s="4" t="inlineStr">
        <is>
          <t xml:space="preserve"> </t>
        </is>
      </c>
      <c r="C74" s="5" t="n">
        <v>1051569</v>
      </c>
    </row>
    <row r="75">
      <c r="A75" s="4" t="inlineStr">
        <is>
          <t>Acquisition of treasury shares</t>
        </is>
      </c>
      <c r="B75" s="4" t="inlineStr">
        <is>
          <t xml:space="preserve"> </t>
        </is>
      </c>
      <c r="C75" s="6" t="n">
        <v>-8812</v>
      </c>
    </row>
    <row r="76">
      <c r="A76" s="4" t="inlineStr">
        <is>
          <t>28 August 2020 | Other equity | Preference shares</t>
        </is>
      </c>
      <c r="B76" s="4" t="inlineStr">
        <is>
          <t xml:space="preserve"> </t>
        </is>
      </c>
      <c r="C76" s="4" t="inlineStr">
        <is>
          <t xml:space="preserve"> </t>
        </is>
      </c>
    </row>
    <row r="77">
      <c r="A77" s="3" t="inlineStr">
        <is>
          <t>Disclosure Of Treasury Shares [Line Items]</t>
        </is>
      </c>
      <c r="B77" s="4" t="inlineStr">
        <is>
          <t xml:space="preserve"> </t>
        </is>
      </c>
      <c r="C77" s="4" t="inlineStr">
        <is>
          <t xml:space="preserve"> </t>
        </is>
      </c>
    </row>
    <row r="78">
      <c r="A78" s="4" t="inlineStr">
        <is>
          <t>Acquisition of treasury share (in shares)</t>
        </is>
      </c>
      <c r="B78" s="4" t="inlineStr">
        <is>
          <t xml:space="preserve"> </t>
        </is>
      </c>
      <c r="C78" s="5" t="n">
        <v>138846</v>
      </c>
    </row>
    <row r="79">
      <c r="A79" s="4" t="inlineStr">
        <is>
          <t>Acquisition of treasury shares</t>
        </is>
      </c>
      <c r="B79" s="4" t="inlineStr">
        <is>
          <t xml:space="preserve"> </t>
        </is>
      </c>
      <c r="C79" s="6" t="n">
        <v>-1246</v>
      </c>
    </row>
    <row r="80">
      <c r="A80" s="4" t="inlineStr">
        <is>
          <t>After 28 August 2020 | Other equity</t>
        </is>
      </c>
      <c r="B80" s="4" t="inlineStr">
        <is>
          <t xml:space="preserve"> </t>
        </is>
      </c>
      <c r="C80" s="4" t="inlineStr">
        <is>
          <t xml:space="preserve"> </t>
        </is>
      </c>
    </row>
    <row r="81">
      <c r="A81" s="3" t="inlineStr">
        <is>
          <t>Disclosure Of Treasury Shares [Line Items]</t>
        </is>
      </c>
      <c r="B81" s="4" t="inlineStr">
        <is>
          <t xml:space="preserve"> </t>
        </is>
      </c>
      <c r="C81" s="4" t="inlineStr">
        <is>
          <t xml:space="preserve"> </t>
        </is>
      </c>
    </row>
    <row r="82">
      <c r="A82" s="4" t="inlineStr">
        <is>
          <t>Acquisition of treasury share (in shares)</t>
        </is>
      </c>
      <c r="B82" s="4" t="inlineStr">
        <is>
          <t xml:space="preserve"> </t>
        </is>
      </c>
      <c r="C82" s="5" t="n">
        <v>7000000</v>
      </c>
    </row>
    <row r="83">
      <c r="A83" s="4" t="inlineStr">
        <is>
          <t>Acquisition of treasury shares</t>
        </is>
      </c>
      <c r="B83" s="4" t="inlineStr">
        <is>
          <t xml:space="preserve"> </t>
        </is>
      </c>
      <c r="C83" s="6" t="n">
        <v>-65</v>
      </c>
    </row>
    <row r="84">
      <c r="A84" s="4" t="inlineStr">
        <is>
          <t>After 28 August 2020 | Other equity | Ordinary shares</t>
        </is>
      </c>
      <c r="B84" s="4" t="inlineStr">
        <is>
          <t xml:space="preserve"> </t>
        </is>
      </c>
      <c r="C84" s="4" t="inlineStr">
        <is>
          <t xml:space="preserve"> </t>
        </is>
      </c>
    </row>
    <row r="85">
      <c r="A85" s="3" t="inlineStr">
        <is>
          <t>Disclosure Of Treasury Shares [Line Items]</t>
        </is>
      </c>
      <c r="B85" s="4" t="inlineStr">
        <is>
          <t xml:space="preserve"> </t>
        </is>
      </c>
      <c r="C85" s="4" t="inlineStr">
        <is>
          <t xml:space="preserve"> </t>
        </is>
      </c>
    </row>
    <row r="86">
      <c r="A86" s="4" t="inlineStr">
        <is>
          <t>Acquisition of treasury share (in shares)</t>
        </is>
      </c>
      <c r="B86" s="4" t="inlineStr">
        <is>
          <t xml:space="preserve"> </t>
        </is>
      </c>
      <c r="C86" s="5" t="n">
        <v>7000000</v>
      </c>
    </row>
    <row r="87">
      <c r="A87" s="4" t="inlineStr">
        <is>
          <t>Acquisition of treasury shares</t>
        </is>
      </c>
      <c r="B87" s="4" t="inlineStr">
        <is>
          <t xml:space="preserve"> </t>
        </is>
      </c>
      <c r="C87" s="6" t="n">
        <v>-65</v>
      </c>
    </row>
    <row r="88">
      <c r="A88" s="4" t="inlineStr">
        <is>
          <t>After 28 August 2020 | Other equity | Preference shares</t>
        </is>
      </c>
      <c r="B88" s="4" t="inlineStr">
        <is>
          <t xml:space="preserve"> </t>
        </is>
      </c>
      <c r="C88" s="4" t="inlineStr">
        <is>
          <t xml:space="preserve"> </t>
        </is>
      </c>
    </row>
    <row r="89">
      <c r="A89" s="3" t="inlineStr">
        <is>
          <t>Disclosure Of Treasury Shares [Line Items]</t>
        </is>
      </c>
      <c r="B89" s="4" t="inlineStr">
        <is>
          <t xml:space="preserve"> </t>
        </is>
      </c>
      <c r="C89" s="4" t="inlineStr">
        <is>
          <t xml:space="preserve"> </t>
        </is>
      </c>
    </row>
    <row r="90">
      <c r="A90" s="4" t="inlineStr">
        <is>
          <t>Acquisition of treasury share (in shares)</t>
        </is>
      </c>
      <c r="B90" s="4" t="inlineStr">
        <is>
          <t xml:space="preserve"> </t>
        </is>
      </c>
      <c r="C90" s="5" t="n">
        <v>0</v>
      </c>
    </row>
    <row r="91">
      <c r="A91" s="4" t="inlineStr">
        <is>
          <t>Acquisition of treasury shares</t>
        </is>
      </c>
      <c r="B91" s="4" t="inlineStr">
        <is>
          <t xml:space="preserve"> </t>
        </is>
      </c>
      <c r="C91" s="6"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Disclosure of Non-Controlling Interests (Details) - EUR (€) € in Thousands</t>
        </is>
      </c>
      <c r="B1" s="2" t="inlineStr">
        <is>
          <t>Mar. 31, 2022</t>
        </is>
      </c>
      <c r="C1" s="2" t="inlineStr">
        <is>
          <t>Mar. 31, 2021</t>
        </is>
      </c>
      <c r="D1" s="2" t="inlineStr">
        <is>
          <t>Mar. 31, 2020</t>
        </is>
      </c>
    </row>
    <row r="2">
      <c r="A2" s="3" t="inlineStr">
        <is>
          <t>Disclosure of subsidiaries [line items]</t>
        </is>
      </c>
      <c r="B2" s="4" t="inlineStr">
        <is>
          <t xml:space="preserve"> </t>
        </is>
      </c>
      <c r="C2" s="4" t="inlineStr">
        <is>
          <t xml:space="preserve"> </t>
        </is>
      </c>
      <c r="D2" s="4" t="inlineStr">
        <is>
          <t xml:space="preserve"> </t>
        </is>
      </c>
    </row>
    <row r="3">
      <c r="A3" s="4" t="inlineStr">
        <is>
          <t>Non-controlling interests</t>
        </is>
      </c>
      <c r="B3" s="6" t="n">
        <v>5732</v>
      </c>
      <c r="C3" s="6" t="n">
        <v>6779</v>
      </c>
      <c r="D3" s="6" t="n">
        <v>8376</v>
      </c>
    </row>
    <row r="4">
      <c r="A4" s="4" t="inlineStr">
        <is>
          <t>Global Blue TFS Japan Co Ltd</t>
        </is>
      </c>
      <c r="B4" s="4" t="inlineStr">
        <is>
          <t xml:space="preserve"> </t>
        </is>
      </c>
      <c r="C4" s="4" t="inlineStr">
        <is>
          <t xml:space="preserve"> </t>
        </is>
      </c>
      <c r="D4" s="4" t="inlineStr">
        <is>
          <t xml:space="preserve"> </t>
        </is>
      </c>
    </row>
    <row r="5">
      <c r="A5" s="3" t="inlineStr">
        <is>
          <t>Disclosure of subsidiaries [line items]</t>
        </is>
      </c>
      <c r="B5" s="4" t="inlineStr">
        <is>
          <t xml:space="preserve"> </t>
        </is>
      </c>
      <c r="C5" s="4" t="inlineStr">
        <is>
          <t xml:space="preserve"> </t>
        </is>
      </c>
      <c r="D5" s="4" t="inlineStr">
        <is>
          <t xml:space="preserve"> </t>
        </is>
      </c>
    </row>
    <row r="6">
      <c r="A6" s="4" t="inlineStr">
        <is>
          <t>Non-controlling interests</t>
        </is>
      </c>
      <c r="B6" s="5" t="n">
        <v>3180</v>
      </c>
      <c r="C6" s="5" t="n">
        <v>3969</v>
      </c>
      <c r="D6" s="5" t="n">
        <v>4873</v>
      </c>
    </row>
    <row r="7">
      <c r="A7" s="4" t="inlineStr">
        <is>
          <t>Global Blue Lebanon SAL</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s</t>
        </is>
      </c>
      <c r="B9" s="5" t="n">
        <v>299</v>
      </c>
      <c r="C9" s="5" t="n">
        <v>472</v>
      </c>
      <c r="D9" s="5" t="n">
        <v>714</v>
      </c>
    </row>
    <row r="10">
      <c r="A10" s="4" t="inlineStr">
        <is>
          <t>Global Blue Touristik Hizmetler A.Ş.</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on-controlling interests</t>
        </is>
      </c>
      <c r="B12" s="5" t="n">
        <v>713</v>
      </c>
      <c r="C12" s="5" t="n">
        <v>1234</v>
      </c>
      <c r="D12" s="5" t="n">
        <v>1917</v>
      </c>
    </row>
    <row r="13">
      <c r="A13" s="4" t="inlineStr">
        <is>
          <t>Global Blue Management &amp; Co S.C.A.</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Non-controlling interests</t>
        </is>
      </c>
      <c r="B15" s="5" t="n">
        <v>0</v>
      </c>
      <c r="C15" s="5" t="n">
        <v>0</v>
      </c>
      <c r="D15" s="5" t="n">
        <v>-508</v>
      </c>
    </row>
    <row r="16">
      <c r="A16" s="4" t="inlineStr">
        <is>
          <t>Global Blue Russia AO</t>
        </is>
      </c>
      <c r="B16" s="4" t="inlineStr">
        <is>
          <t xml:space="preserve"> </t>
        </is>
      </c>
      <c r="C16" s="4" t="inlineStr">
        <is>
          <t xml:space="preserve"> </t>
        </is>
      </c>
      <c r="D16" s="4" t="inlineStr">
        <is>
          <t xml:space="preserve"> </t>
        </is>
      </c>
    </row>
    <row r="17">
      <c r="A17" s="3" t="inlineStr">
        <is>
          <t>Disclosure of subsidiaries [line items]</t>
        </is>
      </c>
      <c r="B17" s="4" t="inlineStr">
        <is>
          <t xml:space="preserve"> </t>
        </is>
      </c>
      <c r="C17" s="4" t="inlineStr">
        <is>
          <t xml:space="preserve"> </t>
        </is>
      </c>
      <c r="D17" s="4" t="inlineStr">
        <is>
          <t xml:space="preserve"> </t>
        </is>
      </c>
    </row>
    <row r="18">
      <c r="A18" s="4" t="inlineStr">
        <is>
          <t>Non-controlling interests</t>
        </is>
      </c>
      <c r="B18" s="5" t="n">
        <v>1153</v>
      </c>
      <c r="C18" s="5" t="n">
        <v>581</v>
      </c>
      <c r="D18" s="5" t="n">
        <v>833</v>
      </c>
    </row>
    <row r="19">
      <c r="A19" s="4" t="inlineStr">
        <is>
          <t>Global Blue Russia Holdings B.V.</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Non-controlling interests</t>
        </is>
      </c>
      <c r="B21" s="5" t="n">
        <v>349</v>
      </c>
      <c r="C21" s="5" t="n">
        <v>320</v>
      </c>
      <c r="D21" s="5" t="n">
        <v>325</v>
      </c>
    </row>
    <row r="22">
      <c r="A22" s="4" t="inlineStr">
        <is>
          <t>Global Blue Cross Border SA</t>
        </is>
      </c>
      <c r="B22" s="4" t="inlineStr">
        <is>
          <t xml:space="preserve"> </t>
        </is>
      </c>
      <c r="C22" s="4" t="inlineStr">
        <is>
          <t xml:space="preserve"> </t>
        </is>
      </c>
      <c r="D22" s="4" t="inlineStr">
        <is>
          <t xml:space="preserve"> </t>
        </is>
      </c>
    </row>
    <row r="23">
      <c r="A23" s="3" t="inlineStr">
        <is>
          <t>Disclosure of subsidiaries [line items]</t>
        </is>
      </c>
      <c r="B23" s="4" t="inlineStr">
        <is>
          <t xml:space="preserve"> </t>
        </is>
      </c>
      <c r="C23" s="4" t="inlineStr">
        <is>
          <t xml:space="preserve"> </t>
        </is>
      </c>
      <c r="D23" s="4" t="inlineStr">
        <is>
          <t xml:space="preserve"> </t>
        </is>
      </c>
    </row>
    <row r="24">
      <c r="A24" s="4" t="inlineStr">
        <is>
          <t>Non-controlling interests</t>
        </is>
      </c>
      <c r="B24" s="5" t="n">
        <v>0</v>
      </c>
      <c r="C24" s="5" t="n">
        <v>203</v>
      </c>
      <c r="D24" s="5" t="n">
        <v>222</v>
      </c>
    </row>
    <row r="25">
      <c r="A25" s="4" t="inlineStr">
        <is>
          <t>Global Blue Pazarlama Destek ve Teknoloji Hizmetleri A.S</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Non-controlling interests</t>
        </is>
      </c>
      <c r="B27" s="6" t="n">
        <v>38</v>
      </c>
      <c r="C27" s="6" t="n">
        <v>0</v>
      </c>
      <c r="D27"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Disclosure of Financial Information of Subsidiaries with Non-Controlling Interests (Details) - EUR (€) € in Thousands</t>
        </is>
      </c>
      <c r="B1" s="2" t="inlineStr">
        <is>
          <t>Mar. 31, 2022</t>
        </is>
      </c>
      <c r="C1" s="2" t="inlineStr">
        <is>
          <t>Mar. 31, 2021</t>
        </is>
      </c>
      <c r="D1" s="2" t="inlineStr">
        <is>
          <t>Mar. 31, 2020</t>
        </is>
      </c>
    </row>
    <row r="2">
      <c r="A2" s="3" t="inlineStr">
        <is>
          <t>Current</t>
        </is>
      </c>
      <c r="B2" s="4" t="inlineStr">
        <is>
          <t xml:space="preserve"> </t>
        </is>
      </c>
      <c r="C2" s="4" t="inlineStr">
        <is>
          <t xml:space="preserve"> </t>
        </is>
      </c>
      <c r="D2" s="4" t="inlineStr">
        <is>
          <t xml:space="preserve"> </t>
        </is>
      </c>
    </row>
    <row r="3">
      <c r="A3" s="4" t="inlineStr">
        <is>
          <t>Assets</t>
        </is>
      </c>
      <c r="B3" s="6" t="n">
        <v>185906</v>
      </c>
      <c r="C3" s="6" t="n">
        <v>251264</v>
      </c>
      <c r="D3" s="6" t="n">
        <v>411439</v>
      </c>
    </row>
    <row r="4">
      <c r="A4" s="4" t="inlineStr">
        <is>
          <t>Liabilities</t>
        </is>
      </c>
      <c r="B4" s="5" t="n">
        <v>269869</v>
      </c>
      <c r="C4" s="5" t="n">
        <v>282186</v>
      </c>
      <c r="D4" s="5" t="n">
        <v>348713</v>
      </c>
    </row>
    <row r="5">
      <c r="A5" s="3" t="inlineStr">
        <is>
          <t>Non- current</t>
        </is>
      </c>
      <c r="B5" s="4" t="inlineStr">
        <is>
          <t xml:space="preserve"> </t>
        </is>
      </c>
      <c r="C5" s="4" t="inlineStr">
        <is>
          <t xml:space="preserve"> </t>
        </is>
      </c>
      <c r="D5" s="4" t="inlineStr">
        <is>
          <t xml:space="preserve"> </t>
        </is>
      </c>
    </row>
    <row r="6">
      <c r="A6" s="4" t="inlineStr">
        <is>
          <t>Assets</t>
        </is>
      </c>
      <c r="B6" s="5" t="n">
        <v>667524</v>
      </c>
      <c r="C6" s="5" t="n">
        <v>709888</v>
      </c>
      <c r="D6" s="5" t="n">
        <v>712771</v>
      </c>
    </row>
    <row r="7">
      <c r="A7" s="4" t="inlineStr">
        <is>
          <t>Liabilities</t>
        </is>
      </c>
      <c r="B7" s="5" t="n">
        <v>769354</v>
      </c>
      <c r="C7" s="5" t="n">
        <v>779556</v>
      </c>
      <c r="D7" s="5" t="n">
        <v>704000</v>
      </c>
    </row>
    <row r="8">
      <c r="A8" s="4" t="inlineStr">
        <is>
          <t>Global Blue TFS Japan Co Ltd</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Assets</t>
        </is>
      </c>
      <c r="B10" s="5" t="n">
        <v>4102</v>
      </c>
      <c r="C10" s="5" t="n">
        <v>4308</v>
      </c>
      <c r="D10" s="5" t="n">
        <v>13513</v>
      </c>
    </row>
    <row r="11">
      <c r="A11" s="4" t="inlineStr">
        <is>
          <t>Liabilities</t>
        </is>
      </c>
      <c r="B11" s="5" t="n">
        <v>10331</v>
      </c>
      <c r="C11" s="5" t="n">
        <v>10841</v>
      </c>
      <c r="D11" s="5" t="n">
        <v>19978</v>
      </c>
    </row>
    <row r="12">
      <c r="A12" s="4" t="inlineStr">
        <is>
          <t>Total current net assets (liabilities)</t>
        </is>
      </c>
      <c r="B12" s="5" t="n">
        <v>-6229</v>
      </c>
      <c r="C12" s="5" t="n">
        <v>-6533</v>
      </c>
      <c r="D12" s="5" t="n">
        <v>-6465</v>
      </c>
    </row>
    <row r="13">
      <c r="A13" s="3" t="inlineStr">
        <is>
          <t>Non- current</t>
        </is>
      </c>
      <c r="B13" s="4" t="inlineStr">
        <is>
          <t xml:space="preserve"> </t>
        </is>
      </c>
      <c r="C13" s="4" t="inlineStr">
        <is>
          <t xml:space="preserve"> </t>
        </is>
      </c>
      <c r="D13" s="4" t="inlineStr">
        <is>
          <t xml:space="preserve"> </t>
        </is>
      </c>
    </row>
    <row r="14">
      <c r="A14" s="4" t="inlineStr">
        <is>
          <t>Assets</t>
        </is>
      </c>
      <c r="B14" s="5" t="n">
        <v>12712</v>
      </c>
      <c r="C14" s="5" t="n">
        <v>14630</v>
      </c>
      <c r="D14" s="5" t="n">
        <v>16404</v>
      </c>
    </row>
    <row r="15">
      <c r="A15" s="4" t="inlineStr">
        <is>
          <t>Liabilities</t>
        </is>
      </c>
      <c r="B15" s="5" t="n">
        <v>0</v>
      </c>
      <c r="C15" s="5" t="n">
        <v>4</v>
      </c>
      <c r="D15" s="5" t="n">
        <v>0</v>
      </c>
    </row>
    <row r="16">
      <c r="A16" s="4" t="inlineStr">
        <is>
          <t>Total non-current net assets (liabilities)</t>
        </is>
      </c>
      <c r="B16" s="5" t="n">
        <v>12712</v>
      </c>
      <c r="C16" s="5" t="n">
        <v>14626</v>
      </c>
      <c r="D16" s="5" t="n">
        <v>16404</v>
      </c>
    </row>
    <row r="17">
      <c r="A17" s="4" t="inlineStr">
        <is>
          <t>Net assets</t>
        </is>
      </c>
      <c r="B17" s="5" t="n">
        <v>6483</v>
      </c>
      <c r="C17" s="5" t="n">
        <v>8093</v>
      </c>
      <c r="D17" s="5" t="n">
        <v>9939</v>
      </c>
    </row>
    <row r="18">
      <c r="A18" s="4" t="inlineStr">
        <is>
          <t>Global Blue Touristik Hizmetler A.Ş.</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Assets</t>
        </is>
      </c>
      <c r="B20" s="5" t="n">
        <v>4724</v>
      </c>
      <c r="C20" s="5" t="n">
        <v>2821</v>
      </c>
      <c r="D20" s="5" t="n">
        <v>6386</v>
      </c>
    </row>
    <row r="21">
      <c r="A21" s="4" t="inlineStr">
        <is>
          <t>Liabilities</t>
        </is>
      </c>
      <c r="B21" s="5" t="n">
        <v>4174</v>
      </c>
      <c r="C21" s="5" t="n">
        <v>2134</v>
      </c>
      <c r="D21" s="5" t="n">
        <v>5498</v>
      </c>
    </row>
    <row r="22">
      <c r="A22" s="4" t="inlineStr">
        <is>
          <t>Total current net assets (liabilities)</t>
        </is>
      </c>
      <c r="B22" s="5" t="n">
        <v>550</v>
      </c>
      <c r="C22" s="5" t="n">
        <v>687</v>
      </c>
      <c r="D22" s="5" t="n">
        <v>888</v>
      </c>
    </row>
    <row r="23">
      <c r="A23" s="3" t="inlineStr">
        <is>
          <t>Non- current</t>
        </is>
      </c>
      <c r="B23" s="4" t="inlineStr">
        <is>
          <t xml:space="preserve"> </t>
        </is>
      </c>
      <c r="C23" s="4" t="inlineStr">
        <is>
          <t xml:space="preserve"> </t>
        </is>
      </c>
      <c r="D23" s="4" t="inlineStr">
        <is>
          <t xml:space="preserve"> </t>
        </is>
      </c>
    </row>
    <row r="24">
      <c r="A24" s="4" t="inlineStr">
        <is>
          <t>Assets</t>
        </is>
      </c>
      <c r="B24" s="5" t="n">
        <v>1150</v>
      </c>
      <c r="C24" s="5" t="n">
        <v>1118</v>
      </c>
      <c r="D24" s="5" t="n">
        <v>1239</v>
      </c>
    </row>
    <row r="25">
      <c r="A25" s="4" t="inlineStr">
        <is>
          <t>Liabilities</t>
        </is>
      </c>
      <c r="B25" s="5" t="n">
        <v>592</v>
      </c>
      <c r="C25" s="5" t="n">
        <v>630</v>
      </c>
      <c r="D25" s="5" t="n">
        <v>512</v>
      </c>
    </row>
    <row r="26">
      <c r="A26" s="4" t="inlineStr">
        <is>
          <t>Total non-current net assets (liabilities)</t>
        </is>
      </c>
      <c r="B26" s="5" t="n">
        <v>558</v>
      </c>
      <c r="C26" s="5" t="n">
        <v>488</v>
      </c>
      <c r="D26" s="5" t="n">
        <v>727</v>
      </c>
    </row>
    <row r="27">
      <c r="A27" s="4" t="inlineStr">
        <is>
          <t>Net assets</t>
        </is>
      </c>
      <c r="B27" s="6" t="n">
        <v>1108</v>
      </c>
      <c r="C27" s="6" t="n">
        <v>1175</v>
      </c>
      <c r="D27" s="6" t="n">
        <v>16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Profit for the Year of Subsidiaries with Non-Controlling Interests (Details) - EUR (€) € in Thousands</t>
        </is>
      </c>
      <c r="B1" s="2" t="inlineStr">
        <is>
          <t>12 Months Ended</t>
        </is>
      </c>
    </row>
    <row r="2">
      <c r="B2" s="2" t="inlineStr">
        <is>
          <t>Mar. 31, 2022</t>
        </is>
      </c>
      <c r="C2" s="2" t="inlineStr">
        <is>
          <t>Mar. 31, 2021</t>
        </is>
      </c>
      <c r="D2" s="2" t="inlineStr">
        <is>
          <t>Mar. 31, 2020</t>
        </is>
      </c>
    </row>
    <row r="3">
      <c r="A3" s="3" t="inlineStr">
        <is>
          <t>Disclosure of subsidiaries [line items]</t>
        </is>
      </c>
      <c r="B3" s="4" t="inlineStr">
        <is>
          <t xml:space="preserve"> </t>
        </is>
      </c>
      <c r="C3" s="4" t="inlineStr">
        <is>
          <t xml:space="preserve"> </t>
        </is>
      </c>
      <c r="D3" s="4" t="inlineStr">
        <is>
          <t xml:space="preserve"> </t>
        </is>
      </c>
    </row>
    <row r="4">
      <c r="A4" s="4" t="inlineStr">
        <is>
          <t>Revenue</t>
        </is>
      </c>
      <c r="B4" s="6" t="n">
        <v>125948</v>
      </c>
      <c r="C4" s="6" t="n">
        <v>44696</v>
      </c>
      <c r="D4" s="6" t="n">
        <v>420400</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Revenue</t>
        </is>
      </c>
      <c r="B7" s="5" t="n">
        <v>3384</v>
      </c>
      <c r="C7" s="5" t="n">
        <v>3084</v>
      </c>
      <c r="D7" s="5" t="n">
        <v>20375</v>
      </c>
    </row>
    <row r="8">
      <c r="A8" s="4" t="inlineStr">
        <is>
          <t>Profit / (Loss) for the year from continuing operations</t>
        </is>
      </c>
      <c r="B8" s="5" t="n">
        <v>-1320</v>
      </c>
      <c r="C8" s="5" t="n">
        <v>-1140</v>
      </c>
      <c r="D8" s="5" t="n">
        <v>8120</v>
      </c>
    </row>
    <row r="9">
      <c r="A9" s="4" t="inlineStr">
        <is>
          <t>Global Blue Touristik Hizmetler A.Ş.</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Revenue</t>
        </is>
      </c>
      <c r="B11" s="5" t="n">
        <v>3452</v>
      </c>
      <c r="C11" s="5" t="n">
        <v>1326</v>
      </c>
      <c r="D11" s="5" t="n">
        <v>5525</v>
      </c>
    </row>
    <row r="12">
      <c r="A12" s="4" t="inlineStr">
        <is>
          <t>Profit / (Loss) for the year from continuing operations</t>
        </is>
      </c>
      <c r="B12" s="6" t="n">
        <v>2067</v>
      </c>
      <c r="C12" s="6" t="n">
        <v>267</v>
      </c>
      <c r="D12" s="6" t="n">
        <v>237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Disclosure of Net Increase (Decrease) In Cash and Cash Equivalents of Subsidiaries with Non-Controlling Interests (Details) - EUR (€) € in Thousands</t>
        </is>
      </c>
      <c r="B1" s="2" t="inlineStr">
        <is>
          <t>12 Months Ended</t>
        </is>
      </c>
    </row>
    <row r="2">
      <c r="B2" s="2" t="inlineStr">
        <is>
          <t>Mar. 31, 2022</t>
        </is>
      </c>
      <c r="C2" s="2" t="inlineStr">
        <is>
          <t>Mar. 31, 2021</t>
        </is>
      </c>
      <c r="D2" s="2" t="inlineStr">
        <is>
          <t>Mar. 31, 2020</t>
        </is>
      </c>
    </row>
    <row r="3">
      <c r="A3" s="3" t="inlineStr">
        <is>
          <t>Disclosure of subsidiaries [line items]</t>
        </is>
      </c>
      <c r="B3" s="4" t="inlineStr">
        <is>
          <t xml:space="preserve"> </t>
        </is>
      </c>
      <c r="C3" s="4" t="inlineStr">
        <is>
          <t xml:space="preserve"> </t>
        </is>
      </c>
      <c r="D3" s="4" t="inlineStr">
        <is>
          <t xml:space="preserve"> </t>
        </is>
      </c>
    </row>
    <row r="4">
      <c r="A4" s="4" t="inlineStr">
        <is>
          <t>Net increase (decrease) in cash and cash equivalents</t>
        </is>
      </c>
      <c r="B4" s="6" t="n">
        <v>-131824</v>
      </c>
      <c r="C4" s="6" t="n">
        <v>-42472</v>
      </c>
      <c r="D4" s="6" t="n">
        <v>123134</v>
      </c>
    </row>
    <row r="5">
      <c r="A5" s="4" t="inlineStr">
        <is>
          <t>Global Blue TFS Japan Co Ltd</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Net increase (decrease) in cash and cash equivalents</t>
        </is>
      </c>
      <c r="B7" s="5" t="n">
        <v>-23</v>
      </c>
      <c r="C7" s="5" t="n">
        <v>-7851</v>
      </c>
      <c r="D7" s="5" t="n">
        <v>8709</v>
      </c>
    </row>
    <row r="8">
      <c r="A8" s="4" t="inlineStr">
        <is>
          <t>Global Blue Touristik Hizmetler A.Ş.</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Net increase (decrease) in cash and cash equivalents</t>
        </is>
      </c>
      <c r="B10" s="6" t="n">
        <v>721</v>
      </c>
      <c r="C10" s="6" t="n">
        <v>-1034</v>
      </c>
      <c r="D10" s="6" t="n">
        <v>124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hare-based Payments and Non-Convertible Equity Certificates - Disclosure of Movement in the Share-Based Payment Liability (Details) - EUR (€) € in Thousands</t>
        </is>
      </c>
      <c r="C1" s="2" t="inlineStr">
        <is>
          <t>5 Months Ended</t>
        </is>
      </c>
      <c r="D1" s="2" t="inlineStr">
        <is>
          <t>7 Months Ended</t>
        </is>
      </c>
      <c r="E1" s="2" t="inlineStr">
        <is>
          <t>12 Months Ended</t>
        </is>
      </c>
    </row>
    <row r="2">
      <c r="B2" s="2" t="inlineStr">
        <is>
          <t>Aug. 28, 2020</t>
        </is>
      </c>
      <c r="C2" s="2" t="inlineStr">
        <is>
          <t>Aug. 27, 2020</t>
        </is>
      </c>
      <c r="D2" s="2" t="inlineStr">
        <is>
          <t>Mar. 31, 2021</t>
        </is>
      </c>
      <c r="E2" s="2" t="inlineStr">
        <is>
          <t>Mar. 31, 2022</t>
        </is>
      </c>
      <c r="F2" s="2" t="inlineStr">
        <is>
          <t>Mar. 31, 2021</t>
        </is>
      </c>
      <c r="G2" s="2" t="inlineStr">
        <is>
          <t>Mar.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from share-based payment transactions</t>
        </is>
      </c>
      <c r="B4" s="4" t="inlineStr">
        <is>
          <t xml:space="preserve"> </t>
        </is>
      </c>
      <c r="C4" s="4" t="inlineStr">
        <is>
          <t xml:space="preserve"> </t>
        </is>
      </c>
      <c r="D4" s="6" t="n">
        <v>0</v>
      </c>
      <c r="E4" s="6" t="n">
        <v>0</v>
      </c>
      <c r="F4" s="6" t="n">
        <v>0</v>
      </c>
      <c r="G4" s="6" t="n">
        <v>7396</v>
      </c>
    </row>
    <row r="5">
      <c r="A5" s="4" t="inlineStr">
        <is>
          <t>Valuation up to August 27</t>
        </is>
      </c>
      <c r="B5" s="4" t="inlineStr">
        <is>
          <t xml:space="preserve"> </t>
        </is>
      </c>
      <c r="C5" s="4" t="inlineStr">
        <is>
          <t xml:space="preserve"> </t>
        </is>
      </c>
      <c r="D5" s="4" t="inlineStr">
        <is>
          <t xml:space="preserve"> </t>
        </is>
      </c>
      <c r="E5" s="6" t="n">
        <v>5108</v>
      </c>
      <c r="F5" s="5" t="n">
        <v>1239</v>
      </c>
      <c r="G5" s="5" t="n">
        <v>3288</v>
      </c>
    </row>
    <row r="6">
      <c r="A6" s="4" t="inlineStr">
        <is>
          <t>Management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ies from share-based payment transactions</t>
        </is>
      </c>
      <c r="B8" s="6" t="n">
        <v>67114</v>
      </c>
      <c r="C8" s="6" t="n">
        <v>8370</v>
      </c>
      <c r="D8" s="5" t="n">
        <v>0</v>
      </c>
      <c r="E8" s="4" t="inlineStr">
        <is>
          <t xml:space="preserve"> </t>
        </is>
      </c>
      <c r="F8" s="6" t="n">
        <v>0</v>
      </c>
      <c r="G8" s="6" t="n">
        <v>7396</v>
      </c>
    </row>
    <row r="9">
      <c r="A9" s="4" t="inlineStr">
        <is>
          <t>Valuation up to August 27</t>
        </is>
      </c>
      <c r="B9" s="4" t="inlineStr">
        <is>
          <t xml:space="preserve"> </t>
        </is>
      </c>
      <c r="C9" s="6" t="n">
        <v>974</v>
      </c>
      <c r="D9" s="4" t="inlineStr">
        <is>
          <t xml:space="preserve"> </t>
        </is>
      </c>
      <c r="E9" s="4" t="inlineStr">
        <is>
          <t xml:space="preserve"> </t>
        </is>
      </c>
      <c r="F9" s="4" t="inlineStr">
        <is>
          <t xml:space="preserve"> </t>
        </is>
      </c>
      <c r="G9" s="4" t="inlineStr">
        <is>
          <t xml:space="preserve"> </t>
        </is>
      </c>
    </row>
    <row r="10">
      <c r="A10" s="4" t="inlineStr">
        <is>
          <t>Expense recognized in the profit and loss upon capital reorganization</t>
        </is>
      </c>
      <c r="B10" s="6" t="n">
        <v>587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settlements upon reorganization</t>
        </is>
      </c>
      <c r="B11" s="4" t="inlineStr">
        <is>
          <t xml:space="preserve"> </t>
        </is>
      </c>
      <c r="C11" s="4" t="inlineStr">
        <is>
          <t xml:space="preserve"> </t>
        </is>
      </c>
      <c r="D11" s="5" t="n">
        <v>-29333</v>
      </c>
      <c r="E11" s="4" t="inlineStr">
        <is>
          <t xml:space="preserve"> </t>
        </is>
      </c>
      <c r="F11" s="4" t="inlineStr">
        <is>
          <t xml:space="preserve"> </t>
        </is>
      </c>
      <c r="G11" s="4" t="inlineStr">
        <is>
          <t xml:space="preserve"> </t>
        </is>
      </c>
    </row>
    <row r="12">
      <c r="A12" s="4" t="inlineStr">
        <is>
          <t>Conversion upon reorganization of remaining SBP liability to equity at FV</t>
        </is>
      </c>
      <c r="B12" s="4" t="inlineStr">
        <is>
          <t xml:space="preserve"> </t>
        </is>
      </c>
      <c r="C12" s="4" t="inlineStr">
        <is>
          <t xml:space="preserve"> </t>
        </is>
      </c>
      <c r="D12" s="6" t="n">
        <v>-37781</v>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12 Months Ended</t>
        </is>
      </c>
    </row>
    <row r="2">
      <c r="B2" s="2" t="inlineStr">
        <is>
          <t>Mar. 31, 2022</t>
        </is>
      </c>
    </row>
    <row r="3">
      <c r="A3" s="3" t="inlineStr">
        <is>
          <t>Analysis of income and expense [abstract]</t>
        </is>
      </c>
      <c r="B3" s="4" t="inlineStr">
        <is>
          <t xml:space="preserve"> </t>
        </is>
      </c>
    </row>
    <row r="4">
      <c r="A4" s="4" t="inlineStr">
        <is>
          <t>Operating expenses</t>
        </is>
      </c>
      <c r="B4" s="4" t="inlineStr">
        <is>
          <t>Operating expenses (EUR thousand) For the financial year ended March 31 Expenses by nature Notes 2022 2021 2020 Employee benefit expenses 8 (92,205) (66,437) (131,886) Depreciation and amortization 9 (87,900) (116,318) (113,581) Agent costs (23,914) (5,275) (83,003) IT costs (12,013) (9,294) (14,279) Auditors, lawyers and consultants (12,223) (7,989) (21,885) Advertising and promotion (1,207) (1,225) (9,018) Travel, entertainment, office and rental cost (2,523) (1,511) (8,272) Change in fair value of warrants 41 18,928 (10,856) — Other operating income/(expenses) 3,232 (267,189) 2,723 Total (209,825) (486,094) (379,201) For the financial year ended March 31, 2022 agent costs referring to merchant acquiring fees have increased as a consequence of the overall business recovery. In addition, they include all costs paid to carriers, representing the main operation cost of the CRTS business segment. Auditors, lawyers and consultants include all external advisor fees, primarily related to the compliance requirements linked to the Company’s newly-listed status. For the financial year ended March 31, 2022 the Group has benefited from grants in relation to COVID-19 offered by various countries’ governments amounting to EUR9.0 million (EUR18.3 million for the financial year ended March 31, 2021, nil for the financial year ended March 31, 2020). The grants are presented within operating expenses in the income statement as a reduction of the employee benefit expenses and other operating income/(expenses). There are no unfulfilled conditions or other contingencies related to these grants. For the financial year ended March 31, 2021 other operating expenses correspond to charges associated with the capital reorganization and subsequent merger with FPAC.</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and Non-Convertible Equity Certificates - Disclosure of Movement in the NC-PECs Liability (Details) - Non-Convertible Preferred Equity Certificates - Global Blue Management &amp; Co S.C.A NC-PECs € in Thousands, shares in Thousands</t>
        </is>
      </c>
      <c r="B1" s="2" t="inlineStr">
        <is>
          <t>12 Months Ended</t>
        </is>
      </c>
    </row>
    <row r="2">
      <c r="B2" s="2" t="inlineStr">
        <is>
          <t>Mar. 31, 2021 EUR (€) shares</t>
        </is>
      </c>
      <c r="C2" s="2" t="inlineStr">
        <is>
          <t>Mar. 31, 2020 EUR (€) shares</t>
        </is>
      </c>
    </row>
    <row r="3">
      <c r="A3" s="3" t="inlineStr">
        <is>
          <t>Disclosure of terms and conditions of share-based payment arrangement [line items]</t>
        </is>
      </c>
      <c r="B3" s="4" t="inlineStr">
        <is>
          <t xml:space="preserve"> </t>
        </is>
      </c>
      <c r="C3" s="4" t="inlineStr">
        <is>
          <t xml:space="preserve"> </t>
        </is>
      </c>
    </row>
    <row r="4">
      <c r="A4" s="4" t="inlineStr">
        <is>
          <t>Nominal value including accrued interest on NC-PECs issued at the beginning of the year</t>
        </is>
      </c>
      <c r="B4" s="6" t="n">
        <v>1920</v>
      </c>
      <c r="C4" s="6" t="n">
        <v>1750</v>
      </c>
    </row>
    <row r="5">
      <c r="A5" s="4" t="inlineStr">
        <is>
          <t>Mark-to-market fair value charge</t>
        </is>
      </c>
      <c r="B5" s="5" t="n">
        <v>-138</v>
      </c>
      <c r="C5" s="5" t="n">
        <v>0</v>
      </c>
    </row>
    <row r="6">
      <c r="A6" s="4" t="inlineStr">
        <is>
          <t>Accrued interests on NC-PECs</t>
        </is>
      </c>
      <c r="B6" s="5" t="n">
        <v>79</v>
      </c>
      <c r="C6" s="5" t="n">
        <v>-5</v>
      </c>
    </row>
    <row r="7">
      <c r="A7" s="4" t="inlineStr">
        <is>
          <t>Transfer to equity</t>
        </is>
      </c>
      <c r="B7" s="5" t="n">
        <v>-1861</v>
      </c>
      <c r="C7" s="5" t="n">
        <v>0</v>
      </c>
    </row>
    <row r="8">
      <c r="A8" s="4" t="inlineStr">
        <is>
          <t>Reclassifications</t>
        </is>
      </c>
      <c r="B8" s="5" t="n">
        <v>0</v>
      </c>
      <c r="C8" s="5" t="n">
        <v>175</v>
      </c>
    </row>
    <row r="9">
      <c r="A9" s="4" t="inlineStr">
        <is>
          <t>Total value of NC-PECs direct investment</t>
        </is>
      </c>
      <c r="B9" s="5" t="n">
        <v>0</v>
      </c>
      <c r="C9" s="5" t="n">
        <v>1920</v>
      </c>
    </row>
    <row r="10">
      <c r="A10" s="4" t="inlineStr">
        <is>
          <t>Value at the beginning of the year</t>
        </is>
      </c>
      <c r="B10" s="5" t="n">
        <v>2971</v>
      </c>
      <c r="C10" s="5" t="n">
        <v>2744</v>
      </c>
    </row>
    <row r="11">
      <c r="A11" s="4" t="inlineStr">
        <is>
          <t>Accrued interest</t>
        </is>
      </c>
      <c r="B11" s="5" t="n">
        <v>120</v>
      </c>
      <c r="C11" s="5" t="n">
        <v>227</v>
      </c>
    </row>
    <row r="12">
      <c r="A12" s="4" t="inlineStr">
        <is>
          <t>Derecognition of residual amount to profit and loss</t>
        </is>
      </c>
      <c r="B12" s="5" t="n">
        <v>-101</v>
      </c>
      <c r="C12" s="5" t="n">
        <v>0</v>
      </c>
    </row>
    <row r="13">
      <c r="A13" s="4" t="inlineStr">
        <is>
          <t>Transfer to equity</t>
        </is>
      </c>
      <c r="B13" s="5" t="n">
        <v>-2990</v>
      </c>
      <c r="C13" s="5" t="n">
        <v>0</v>
      </c>
    </row>
    <row r="14">
      <c r="A14" s="4" t="inlineStr">
        <is>
          <t>Reclassifications</t>
        </is>
      </c>
      <c r="B14" s="5" t="n">
        <v>0</v>
      </c>
      <c r="C14" s="5" t="n">
        <v>0</v>
      </c>
    </row>
    <row r="15">
      <c r="A15" s="4" t="inlineStr">
        <is>
          <t>Interest bearing obligations towards senior management of Global Blue Group</t>
        </is>
      </c>
      <c r="B15" s="5" t="n">
        <v>0</v>
      </c>
      <c r="C15" s="5" t="n">
        <v>2971</v>
      </c>
    </row>
    <row r="16">
      <c r="A16" s="4" t="inlineStr">
        <is>
          <t>Total value of NC-PECs including accrued interest</t>
        </is>
      </c>
      <c r="B16" s="6" t="n">
        <v>0</v>
      </c>
      <c r="C16" s="6" t="n">
        <v>4891</v>
      </c>
    </row>
    <row r="17">
      <c r="A17" s="4" t="inlineStr">
        <is>
          <t>Number of other equity instruments outstanding in share-based payment arrangement, beginning balance (in shares) | shares</t>
        </is>
      </c>
      <c r="B17" s="5" t="n">
        <v>927</v>
      </c>
      <c r="C17" s="5" t="n">
        <v>927</v>
      </c>
    </row>
    <row r="18">
      <c r="A18" s="4" t="inlineStr">
        <is>
          <t>Issuance of NC-PECs (in shares) | shares</t>
        </is>
      </c>
      <c r="B18" s="5" t="n">
        <v>0</v>
      </c>
      <c r="C18" s="5" t="n">
        <v>0</v>
      </c>
    </row>
    <row r="19">
      <c r="A19" s="4" t="inlineStr">
        <is>
          <t>Transfer of NC-PECs to equity (in shares) | shares</t>
        </is>
      </c>
      <c r="B19" s="5" t="n">
        <v>-927</v>
      </c>
      <c r="C19" s="5" t="n">
        <v>0</v>
      </c>
    </row>
    <row r="20">
      <c r="A20" s="4" t="inlineStr">
        <is>
          <t>Number of other equity instruments outstanding in share-based payment arrangement, ending balance (in shares) | shares</t>
        </is>
      </c>
      <c r="B20" s="5" t="n">
        <v>0</v>
      </c>
      <c r="C20" s="5" t="n">
        <v>92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32" customWidth="1" min="6" max="6"/>
    <col width="35" customWidth="1" min="7" max="7"/>
    <col width="25" customWidth="1" min="8" max="8"/>
    <col width="28" customWidth="1" min="9" max="9"/>
    <col width="21" customWidth="1" min="10" max="10"/>
    <col width="21" customWidth="1" min="11" max="11"/>
    <col width="21" customWidth="1" min="12" max="12"/>
    <col width="21" customWidth="1" min="13" max="13"/>
  </cols>
  <sheetData>
    <row r="1">
      <c r="A1" s="1" t="inlineStr">
        <is>
          <t>Share-based Payments and Non-Convertible Equity Certificates - Narrative (Details) shares in Thousands, share in Thousands, € in Millions</t>
        </is>
      </c>
      <c r="F1" s="2" t="inlineStr">
        <is>
          <t>12 Months Ended</t>
        </is>
      </c>
    </row>
    <row r="2">
      <c r="B2" s="2" t="inlineStr">
        <is>
          <t>Jun. 24, 2024</t>
        </is>
      </c>
      <c r="C2" s="2" t="inlineStr">
        <is>
          <t>Jun. 24, 2022</t>
        </is>
      </c>
      <c r="D2" s="2" t="inlineStr">
        <is>
          <t>Nov. 12, 2020 numberOfTranches</t>
        </is>
      </c>
      <c r="E2" s="2" t="inlineStr">
        <is>
          <t>Jun. 25, 2019 share $ / shares</t>
        </is>
      </c>
      <c r="F2" s="2" t="inlineStr">
        <is>
          <t>Mar. 31, 2022 $ / shares shares</t>
        </is>
      </c>
      <c r="G2" s="2" t="inlineStr">
        <is>
          <t>Mar. 31, 2022 EUR (€) share shares</t>
        </is>
      </c>
      <c r="H2" s="2" t="inlineStr">
        <is>
          <t>Mar. 31, 2021 $ / shares</t>
        </is>
      </c>
      <c r="I2" s="2" t="inlineStr">
        <is>
          <t>Mar. 31, 2021 EUR (€) share</t>
        </is>
      </c>
      <c r="J2" s="2" t="inlineStr">
        <is>
          <t>Sep. 05, 2024 shares</t>
        </is>
      </c>
      <c r="K2" s="2" t="inlineStr">
        <is>
          <t>Sep. 05, 2023 shares</t>
        </is>
      </c>
      <c r="L2" s="2" t="inlineStr">
        <is>
          <t>Sep. 05, 2022 shares</t>
        </is>
      </c>
      <c r="M2" s="2" t="inlineStr">
        <is>
          <t>Mar. 05,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 from equity-settled share-based payment transactions | €</t>
        </is>
      </c>
      <c r="B4" s="4" t="inlineStr">
        <is>
          <t xml:space="preserve"> </t>
        </is>
      </c>
      <c r="C4" s="4" t="inlineStr">
        <is>
          <t xml:space="preserve"> </t>
        </is>
      </c>
      <c r="D4" s="4" t="inlineStr">
        <is>
          <t xml:space="preserve"> </t>
        </is>
      </c>
      <c r="E4" s="4" t="inlineStr">
        <is>
          <t xml:space="preserve"> </t>
        </is>
      </c>
      <c r="F4" s="4" t="inlineStr">
        <is>
          <t xml:space="preserve"> </t>
        </is>
      </c>
      <c r="G4" s="12" t="n">
        <v>4.5</v>
      </c>
      <c r="H4" s="4" t="inlineStr">
        <is>
          <t xml:space="preserve"> </t>
        </is>
      </c>
      <c r="I4" s="12" t="n">
        <v>1.2</v>
      </c>
      <c r="J4" s="4" t="inlineStr">
        <is>
          <t xml:space="preserve"> </t>
        </is>
      </c>
      <c r="K4" s="4" t="inlineStr">
        <is>
          <t xml:space="preserve"> </t>
        </is>
      </c>
      <c r="L4" s="4" t="inlineStr">
        <is>
          <t xml:space="preserve"> </t>
        </is>
      </c>
      <c r="M4" s="4" t="inlineStr">
        <is>
          <t xml:space="preserve"> </t>
        </is>
      </c>
    </row>
    <row r="5">
      <c r="A5" s="4" t="inlineStr">
        <is>
          <t>Global Blue Management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 options granted in share-based payment arrangement (in shares) | shar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8457</v>
      </c>
      <c r="J7" s="4" t="inlineStr">
        <is>
          <t xml:space="preserve"> </t>
        </is>
      </c>
      <c r="K7" s="4" t="inlineStr">
        <is>
          <t xml:space="preserve"> </t>
        </is>
      </c>
      <c r="L7" s="4" t="inlineStr">
        <is>
          <t xml:space="preserve"> </t>
        </is>
      </c>
      <c r="M7" s="4" t="inlineStr">
        <is>
          <t xml:space="preserve"> </t>
        </is>
      </c>
    </row>
    <row r="8">
      <c r="A8" s="4" t="inlineStr">
        <is>
          <t>Weighted average exercise price of share options granted in share-based payment arrangement (in USD per share) | $ / shares</t>
        </is>
      </c>
      <c r="B8" s="4" t="inlineStr">
        <is>
          <t xml:space="preserve"> </t>
        </is>
      </c>
      <c r="C8" s="4" t="inlineStr">
        <is>
          <t xml:space="preserve"> </t>
        </is>
      </c>
      <c r="D8" s="4" t="inlineStr">
        <is>
          <t xml:space="preserve"> </t>
        </is>
      </c>
      <c r="E8" s="4" t="inlineStr">
        <is>
          <t xml:space="preserve"> </t>
        </is>
      </c>
      <c r="F8" s="9" t="n">
        <v>0</v>
      </c>
      <c r="G8" s="4" t="inlineStr">
        <is>
          <t xml:space="preserve"> </t>
        </is>
      </c>
      <c r="H8" s="14" t="n">
        <v>10.9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lobal Blue Management Incentive Plan | 2019 S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share options granted in share-based payment arrangement (in shares) | share</t>
        </is>
      </c>
      <c r="B11" s="4" t="inlineStr">
        <is>
          <t xml:space="preserve"> </t>
        </is>
      </c>
      <c r="C11" s="4" t="inlineStr">
        <is>
          <t xml:space="preserve"> </t>
        </is>
      </c>
      <c r="D11" s="4" t="inlineStr">
        <is>
          <t xml:space="preserve"> </t>
        </is>
      </c>
      <c r="E11" s="5" t="n">
        <v>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ighted average exercise price of share options granted in share-based payment arrangement (in USD per share) | $ / shares</t>
        </is>
      </c>
      <c r="B12" s="4" t="inlineStr">
        <is>
          <t xml:space="preserve"> </t>
        </is>
      </c>
      <c r="C12" s="4" t="inlineStr">
        <is>
          <t xml:space="preserve"> </t>
        </is>
      </c>
      <c r="D12" s="4" t="inlineStr">
        <is>
          <t xml:space="preserve"> </t>
        </is>
      </c>
      <c r="E12" s="14" t="n">
        <v>10.5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lobal Blue Management Incentive Plan | 2020 S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 options granted in share-based payment arrangement (in shares) | shares</t>
        </is>
      </c>
      <c r="B15" s="4" t="inlineStr">
        <is>
          <t xml:space="preserve"> </t>
        </is>
      </c>
      <c r="C15" s="4" t="inlineStr">
        <is>
          <t xml:space="preserve"> </t>
        </is>
      </c>
      <c r="D15" s="4" t="inlineStr">
        <is>
          <t xml:space="preserve"> </t>
        </is>
      </c>
      <c r="E15" s="4" t="inlineStr">
        <is>
          <t xml:space="preserve"> </t>
        </is>
      </c>
      <c r="F15" s="5" t="n">
        <v>7970</v>
      </c>
      <c r="G15" s="5" t="n">
        <v>797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tranches of options | numberOfTranches</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exercice price per tranche of options | numberOfTranches</t>
        </is>
      </c>
      <c r="B17" s="4" t="inlineStr">
        <is>
          <t xml:space="preserve"> </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ecast | Global Blue Management Incentive Plan | 2019 SO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payment arrangement, vesting percentage</t>
        </is>
      </c>
      <c r="B20" s="8" t="n">
        <v>0.5</v>
      </c>
      <c r="C20" s="8"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orecast | Global Blue Management Incentive Plan | 2020 SO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hare options granted in share-based payment arrangement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92</v>
      </c>
      <c r="K23" s="5" t="n">
        <v>1992</v>
      </c>
      <c r="L23" s="5" t="n">
        <v>997</v>
      </c>
      <c r="M23" s="5" t="n">
        <v>2989</v>
      </c>
    </row>
  </sheetData>
  <mergeCells count="2">
    <mergeCell ref="A1:A2"/>
    <mergeCell ref="F1:I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and Non-Convertible Equity Certificates - Disclosure of Share Options Tranches (Details) - Global Blue Management Incentive Plan - 2020 SOP - $ / shares shares in Thousands</t>
        </is>
      </c>
      <c r="B1" s="2" t="inlineStr">
        <is>
          <t>Sep. 05, 2024</t>
        </is>
      </c>
      <c r="C1" s="2" t="inlineStr">
        <is>
          <t>Sep. 05, 2023</t>
        </is>
      </c>
      <c r="D1" s="2" t="inlineStr">
        <is>
          <t>Sep. 05, 2022</t>
        </is>
      </c>
      <c r="E1" s="2" t="inlineStr">
        <is>
          <t>Mar. 31, 2022</t>
        </is>
      </c>
      <c r="F1" s="2" t="inlineStr">
        <is>
          <t>Mar. 05, 2022</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 options granted in share-based payment arrangement (in shares)</t>
        </is>
      </c>
      <c r="B3" s="4" t="inlineStr">
        <is>
          <t xml:space="preserve"> </t>
        </is>
      </c>
      <c r="C3" s="4" t="inlineStr">
        <is>
          <t xml:space="preserve"> </t>
        </is>
      </c>
      <c r="D3" s="4" t="inlineStr">
        <is>
          <t xml:space="preserve"> </t>
        </is>
      </c>
      <c r="E3" s="5" t="n">
        <v>7970</v>
      </c>
      <c r="F3" s="4" t="inlineStr">
        <is>
          <t xml:space="preserve"> </t>
        </is>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umber and weighted average remaining contractual life of outstanding share o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 options granted in share-based payment arrangement (in shares)</t>
        </is>
      </c>
      <c r="B6" s="5" t="n">
        <v>1992</v>
      </c>
      <c r="C6" s="5" t="n">
        <v>1992</v>
      </c>
      <c r="D6" s="5" t="n">
        <v>997</v>
      </c>
      <c r="E6" s="4" t="inlineStr">
        <is>
          <t xml:space="preserve"> </t>
        </is>
      </c>
      <c r="F6" s="5" t="n">
        <v>2989</v>
      </c>
    </row>
    <row r="7">
      <c r="A7" s="4" t="inlineStr">
        <is>
          <t>Exercise price range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outstanding share options (in USD per share)</t>
        </is>
      </c>
      <c r="B9" s="4" t="inlineStr">
        <is>
          <t xml:space="preserve"> </t>
        </is>
      </c>
      <c r="C9" s="4" t="inlineStr">
        <is>
          <t xml:space="preserve"> </t>
        </is>
      </c>
      <c r="D9" s="4" t="inlineStr">
        <is>
          <t xml:space="preserve"> </t>
        </is>
      </c>
      <c r="E9" s="14" t="n">
        <v>8.5</v>
      </c>
      <c r="F9" s="4" t="inlineStr">
        <is>
          <t xml:space="preserve"> </t>
        </is>
      </c>
    </row>
    <row r="10">
      <c r="A10" s="4" t="inlineStr">
        <is>
          <t>Number of share options granted in share-based payment arrangement (in shares)</t>
        </is>
      </c>
      <c r="B10" s="4" t="inlineStr">
        <is>
          <t xml:space="preserve"> </t>
        </is>
      </c>
      <c r="C10" s="4" t="inlineStr">
        <is>
          <t xml:space="preserve"> </t>
        </is>
      </c>
      <c r="D10" s="4" t="inlineStr">
        <is>
          <t xml:space="preserve"> </t>
        </is>
      </c>
      <c r="E10" s="5" t="n">
        <v>2589</v>
      </c>
      <c r="F10" s="4" t="inlineStr">
        <is>
          <t xml:space="preserve"> </t>
        </is>
      </c>
    </row>
    <row r="11">
      <c r="A11" s="4" t="inlineStr">
        <is>
          <t>Exercise price range one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options granted in share-based payment arrangement (in shares)</t>
        </is>
      </c>
      <c r="B13" s="5" t="n">
        <v>647</v>
      </c>
      <c r="C13" s="5" t="n">
        <v>647</v>
      </c>
      <c r="D13" s="5" t="n">
        <v>324</v>
      </c>
      <c r="E13" s="4" t="inlineStr">
        <is>
          <t xml:space="preserve"> </t>
        </is>
      </c>
      <c r="F13" s="5" t="n">
        <v>971</v>
      </c>
    </row>
    <row r="14">
      <c r="A14" s="4" t="inlineStr">
        <is>
          <t>Exercise price rang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outstanding share options (in USD per share)</t>
        </is>
      </c>
      <c r="B16" s="4" t="inlineStr">
        <is>
          <t xml:space="preserve"> </t>
        </is>
      </c>
      <c r="C16" s="4" t="inlineStr">
        <is>
          <t xml:space="preserve"> </t>
        </is>
      </c>
      <c r="D16" s="4" t="inlineStr">
        <is>
          <t xml:space="preserve"> </t>
        </is>
      </c>
      <c r="E16" s="14" t="n">
        <v>10.5</v>
      </c>
      <c r="F16" s="4" t="inlineStr">
        <is>
          <t xml:space="preserve"> </t>
        </is>
      </c>
    </row>
    <row r="17">
      <c r="A17" s="4" t="inlineStr">
        <is>
          <t>Number of share options granted in share-based payment arrangement (in shares)</t>
        </is>
      </c>
      <c r="B17" s="4" t="inlineStr">
        <is>
          <t xml:space="preserve"> </t>
        </is>
      </c>
      <c r="C17" s="4" t="inlineStr">
        <is>
          <t xml:space="preserve"> </t>
        </is>
      </c>
      <c r="D17" s="4" t="inlineStr">
        <is>
          <t xml:space="preserve"> </t>
        </is>
      </c>
      <c r="E17" s="5" t="n">
        <v>2192</v>
      </c>
      <c r="F17" s="4" t="inlineStr">
        <is>
          <t xml:space="preserve"> </t>
        </is>
      </c>
    </row>
    <row r="18">
      <c r="A18" s="4" t="inlineStr">
        <is>
          <t>Exercise price range two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 options granted in share-based payment arrangement (in shares)</t>
        </is>
      </c>
      <c r="B20" s="5" t="n">
        <v>548</v>
      </c>
      <c r="C20" s="5" t="n">
        <v>548</v>
      </c>
      <c r="D20" s="5" t="n">
        <v>274</v>
      </c>
      <c r="E20" s="4" t="inlineStr">
        <is>
          <t xml:space="preserve"> </t>
        </is>
      </c>
      <c r="F20" s="5" t="n">
        <v>822</v>
      </c>
    </row>
    <row r="21">
      <c r="A21" s="4" t="inlineStr">
        <is>
          <t>Exercise price rang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of outstanding share options (in USD per share)</t>
        </is>
      </c>
      <c r="B23" s="4" t="inlineStr">
        <is>
          <t xml:space="preserve"> </t>
        </is>
      </c>
      <c r="C23" s="4" t="inlineStr">
        <is>
          <t xml:space="preserve"> </t>
        </is>
      </c>
      <c r="D23" s="4" t="inlineStr">
        <is>
          <t xml:space="preserve"> </t>
        </is>
      </c>
      <c r="E23" s="14" t="n">
        <v>12.5</v>
      </c>
      <c r="F23" s="4" t="inlineStr">
        <is>
          <t xml:space="preserve"> </t>
        </is>
      </c>
    </row>
    <row r="24">
      <c r="A24" s="4" t="inlineStr">
        <is>
          <t>Number of share options granted in share-based payment arrangement (in shares)</t>
        </is>
      </c>
      <c r="B24" s="4" t="inlineStr">
        <is>
          <t xml:space="preserve"> </t>
        </is>
      </c>
      <c r="C24" s="4" t="inlineStr">
        <is>
          <t xml:space="preserve"> </t>
        </is>
      </c>
      <c r="D24" s="4" t="inlineStr">
        <is>
          <t xml:space="preserve"> </t>
        </is>
      </c>
      <c r="E24" s="5" t="n">
        <v>1793</v>
      </c>
      <c r="F24" s="4" t="inlineStr">
        <is>
          <t xml:space="preserve"> </t>
        </is>
      </c>
    </row>
    <row r="25">
      <c r="A25" s="4" t="inlineStr">
        <is>
          <t>Exercise price range three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options granted in share-based payment arrangement (in shares)</t>
        </is>
      </c>
      <c r="B27" s="5" t="n">
        <v>448</v>
      </c>
      <c r="C27" s="5" t="n">
        <v>448</v>
      </c>
      <c r="D27" s="5" t="n">
        <v>224</v>
      </c>
      <c r="E27" s="4" t="inlineStr">
        <is>
          <t xml:space="preserve"> </t>
        </is>
      </c>
      <c r="F27" s="5" t="n">
        <v>673</v>
      </c>
    </row>
    <row r="28">
      <c r="A28" s="4" t="inlineStr">
        <is>
          <t>Exercise price range fou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of outstanding share options (in USD per share)</t>
        </is>
      </c>
      <c r="B30" s="4" t="inlineStr">
        <is>
          <t xml:space="preserve"> </t>
        </is>
      </c>
      <c r="C30" s="4" t="inlineStr">
        <is>
          <t xml:space="preserve"> </t>
        </is>
      </c>
      <c r="D30" s="4" t="inlineStr">
        <is>
          <t xml:space="preserve"> </t>
        </is>
      </c>
      <c r="E30" s="14" t="n">
        <v>14.5</v>
      </c>
      <c r="F30" s="4" t="inlineStr">
        <is>
          <t xml:space="preserve"> </t>
        </is>
      </c>
    </row>
    <row r="31">
      <c r="A31" s="4" t="inlineStr">
        <is>
          <t>Number of share options granted in share-based payment arrangement (in shares)</t>
        </is>
      </c>
      <c r="B31" s="4" t="inlineStr">
        <is>
          <t xml:space="preserve"> </t>
        </is>
      </c>
      <c r="C31" s="4" t="inlineStr">
        <is>
          <t xml:space="preserve"> </t>
        </is>
      </c>
      <c r="D31" s="4" t="inlineStr">
        <is>
          <t xml:space="preserve"> </t>
        </is>
      </c>
      <c r="E31" s="5" t="n">
        <v>1396</v>
      </c>
      <c r="F31" s="4" t="inlineStr">
        <is>
          <t xml:space="preserve"> </t>
        </is>
      </c>
    </row>
    <row r="32">
      <c r="A32" s="4" t="inlineStr">
        <is>
          <t>Exercise price range four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 options granted in share-based payment arrangement (in shares)</t>
        </is>
      </c>
      <c r="B34" s="5" t="n">
        <v>349</v>
      </c>
      <c r="C34" s="5" t="n">
        <v>349</v>
      </c>
      <c r="D34" s="5" t="n">
        <v>175</v>
      </c>
      <c r="E34" s="4" t="inlineStr">
        <is>
          <t xml:space="preserve"> </t>
        </is>
      </c>
      <c r="F34" s="5" t="n">
        <v>52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and Non-Convertible Equity Certificates - Disclosure of Number and Weighted Average Exercise Prices of Outstanding Share Options (Details) - Global Blue Management Incentive Plan share in Thousands</t>
        </is>
      </c>
      <c r="B1" s="2" t="inlineStr">
        <is>
          <t>12 Months Ended</t>
        </is>
      </c>
    </row>
    <row r="2">
      <c r="B2" s="2" t="inlineStr">
        <is>
          <t>Mar. 31, 2022 share $ / shares</t>
        </is>
      </c>
      <c r="C2" s="2" t="inlineStr">
        <is>
          <t>Mar. 31, 2021 share $ / shares</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Weighted average exercise price of share options outstanding, beginning balance (in USD per share) | $ / shares</t>
        </is>
      </c>
      <c r="B4" s="14" t="n">
        <v>10.98</v>
      </c>
      <c r="C4" s="9" t="n">
        <v>0</v>
      </c>
    </row>
    <row r="5">
      <c r="A5" s="4" t="inlineStr">
        <is>
          <t>Granted during the year (in USD per share) | $ / shares</t>
        </is>
      </c>
      <c r="B5" s="5" t="n">
        <v>0</v>
      </c>
      <c r="C5" s="15" t="n">
        <v>10.98</v>
      </c>
    </row>
    <row r="6">
      <c r="A6" s="4" t="inlineStr">
        <is>
          <t>Forfeited during the year (in USD per share) | $ / shares</t>
        </is>
      </c>
      <c r="B6" s="15" t="n">
        <v>10.98</v>
      </c>
      <c r="C6" s="5" t="n">
        <v>0</v>
      </c>
    </row>
    <row r="7">
      <c r="A7" s="4" t="inlineStr">
        <is>
          <t>Weighted average exercise price of share options outstanding, ending balance (in USD per share) | $ / shares</t>
        </is>
      </c>
      <c r="B7" s="15" t="n">
        <v>10.98</v>
      </c>
      <c r="C7" s="15" t="n">
        <v>10.98</v>
      </c>
    </row>
    <row r="8">
      <c r="A8" s="4" t="inlineStr">
        <is>
          <t>Weighted average exercise price of share options vested and exercisable (in USD per share) | $ / shares</t>
        </is>
      </c>
      <c r="B8" s="9" t="n">
        <v>11</v>
      </c>
      <c r="C8" s="9" t="n">
        <v>0</v>
      </c>
    </row>
    <row r="9">
      <c r="A9" s="4" t="inlineStr">
        <is>
          <t>Number of options outstanding, beginning balance (in shares) | share</t>
        </is>
      </c>
      <c r="B9" s="5" t="n">
        <v>8457</v>
      </c>
      <c r="C9" s="5" t="n">
        <v>0</v>
      </c>
    </row>
    <row r="10">
      <c r="A10" s="4" t="inlineStr">
        <is>
          <t>Granted during the year (in shares) | share</t>
        </is>
      </c>
      <c r="B10" s="5" t="n">
        <v>0</v>
      </c>
      <c r="C10" s="5" t="n">
        <v>8457</v>
      </c>
    </row>
    <row r="11">
      <c r="A11" s="4" t="inlineStr">
        <is>
          <t>Forfeited during the year (in shares) | share</t>
        </is>
      </c>
      <c r="B11" s="5" t="n">
        <v>-477</v>
      </c>
      <c r="C11" s="5" t="n">
        <v>0</v>
      </c>
    </row>
    <row r="12">
      <c r="A12" s="4" t="inlineStr">
        <is>
          <t>Number of options outstanding, ending balance (in shares) | share</t>
        </is>
      </c>
      <c r="B12" s="5" t="n">
        <v>7980</v>
      </c>
      <c r="C12" s="5" t="n">
        <v>8457</v>
      </c>
    </row>
    <row r="13">
      <c r="A13" s="4" t="inlineStr">
        <is>
          <t>Number of options vested and exercisable (in shares) | share</t>
        </is>
      </c>
      <c r="B13" s="5" t="n">
        <v>2925</v>
      </c>
      <c r="C13" s="5"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5" customWidth="1" min="3" max="3"/>
    <col width="20" customWidth="1" min="4" max="4"/>
  </cols>
  <sheetData>
    <row r="1">
      <c r="A1" s="1" t="inlineStr">
        <is>
          <t>Share-based Payments and Non-Convertible Equity Certificates - Disclosure of Range of Exercise Prices of Outstanding Share Options (Details) - Global Blue Management Incentive Plan share in Thousands</t>
        </is>
      </c>
      <c r="B1" s="2" t="inlineStr">
        <is>
          <t>12 Months Ended</t>
        </is>
      </c>
    </row>
    <row r="2">
      <c r="B2" s="2" t="inlineStr">
        <is>
          <t>Mar. 31, 2022 share $ / shares</t>
        </is>
      </c>
      <c r="C2" s="2" t="inlineStr">
        <is>
          <t>Mar. 31, 2021 share</t>
        </is>
      </c>
      <c r="D2" s="2" t="inlineStr">
        <is>
          <t>Mar. 31, 2020 share</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t>
        </is>
      </c>
      <c r="B4" s="5" t="n">
        <v>7980</v>
      </c>
      <c r="C4" s="5" t="n">
        <v>8457</v>
      </c>
      <c r="D4" s="5" t="n">
        <v>0</v>
      </c>
    </row>
    <row r="5">
      <c r="A5" s="4" t="inlineStr">
        <is>
          <t>Weighted average remaining contractual life of outstanding share options</t>
        </is>
      </c>
      <c r="B5" s="4" t="inlineStr">
        <is>
          <t>4 years 4 months 24 days</t>
        </is>
      </c>
      <c r="C5" s="4" t="inlineStr">
        <is>
          <t>5 years 4 months 24 days</t>
        </is>
      </c>
      <c r="D5" s="4" t="inlineStr">
        <is>
          <t xml:space="preserve"> </t>
        </is>
      </c>
    </row>
    <row r="6">
      <c r="A6" s="4" t="inlineStr">
        <is>
          <t>2019 SOP</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Exercise price of outstanding share options (in USD per share) | $ / shares</t>
        </is>
      </c>
      <c r="B8" s="14" t="n">
        <v>10.59</v>
      </c>
      <c r="C8" s="4" t="inlineStr">
        <is>
          <t xml:space="preserve"> </t>
        </is>
      </c>
      <c r="D8" s="4" t="inlineStr">
        <is>
          <t xml:space="preserve"> </t>
        </is>
      </c>
    </row>
    <row r="9">
      <c r="A9" s="4" t="inlineStr">
        <is>
          <t>Number of options outstanding (in shares)</t>
        </is>
      </c>
      <c r="B9" s="5" t="n">
        <v>461</v>
      </c>
      <c r="C9" s="5" t="n">
        <v>487</v>
      </c>
      <c r="D9" s="4" t="inlineStr">
        <is>
          <t xml:space="preserve"> </t>
        </is>
      </c>
    </row>
    <row r="10">
      <c r="A10" s="4" t="inlineStr">
        <is>
          <t>2020 SOP | Exercise price range one</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 of outstanding share options (in USD per share) | $ / shares</t>
        </is>
      </c>
      <c r="B12" s="14" t="n">
        <v>8.5</v>
      </c>
      <c r="C12" s="4" t="inlineStr">
        <is>
          <t xml:space="preserve"> </t>
        </is>
      </c>
      <c r="D12" s="4" t="inlineStr">
        <is>
          <t xml:space="preserve"> </t>
        </is>
      </c>
    </row>
    <row r="13">
      <c r="A13" s="4" t="inlineStr">
        <is>
          <t>Number of options outstanding (in shares)</t>
        </is>
      </c>
      <c r="B13" s="5" t="n">
        <v>2443</v>
      </c>
      <c r="C13" s="5" t="n">
        <v>2589</v>
      </c>
      <c r="D13" s="4" t="inlineStr">
        <is>
          <t xml:space="preserve"> </t>
        </is>
      </c>
    </row>
    <row r="14">
      <c r="A14" s="4" t="inlineStr">
        <is>
          <t>2020 SOP | Exercise price range two</t>
        </is>
      </c>
      <c r="B14" s="4" t="inlineStr">
        <is>
          <t xml:space="preserve"> </t>
        </is>
      </c>
      <c r="C14" s="4" t="inlineStr">
        <is>
          <t xml:space="preserve"> </t>
        </is>
      </c>
      <c r="D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row>
    <row r="16">
      <c r="A16" s="4" t="inlineStr">
        <is>
          <t>Exercise price of outstanding share options (in USD per share) | $ / shares</t>
        </is>
      </c>
      <c r="B16" s="14" t="n">
        <v>10.5</v>
      </c>
      <c r="C16" s="4" t="inlineStr">
        <is>
          <t xml:space="preserve"> </t>
        </is>
      </c>
      <c r="D16" s="4" t="inlineStr">
        <is>
          <t xml:space="preserve"> </t>
        </is>
      </c>
    </row>
    <row r="17">
      <c r="A17" s="4" t="inlineStr">
        <is>
          <t>Number of options outstanding (in shares)</t>
        </is>
      </c>
      <c r="B17" s="5" t="n">
        <v>2068</v>
      </c>
      <c r="C17" s="5" t="n">
        <v>2192</v>
      </c>
      <c r="D17" s="4" t="inlineStr">
        <is>
          <t xml:space="preserve"> </t>
        </is>
      </c>
    </row>
    <row r="18">
      <c r="A18" s="4" t="inlineStr">
        <is>
          <t>2020 SOP | Exercise price range three</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Exercise price of outstanding share options (in USD per share) | $ / shares</t>
        </is>
      </c>
      <c r="B20" s="14" t="n">
        <v>12.5</v>
      </c>
      <c r="C20" s="4" t="inlineStr">
        <is>
          <t xml:space="preserve"> </t>
        </is>
      </c>
      <c r="D20" s="4" t="inlineStr">
        <is>
          <t xml:space="preserve"> </t>
        </is>
      </c>
    </row>
    <row r="21">
      <c r="A21" s="4" t="inlineStr">
        <is>
          <t>Number of options outstanding (in shares)</t>
        </is>
      </c>
      <c r="B21" s="5" t="n">
        <v>1692</v>
      </c>
      <c r="C21" s="5" t="n">
        <v>1793</v>
      </c>
      <c r="D21" s="4" t="inlineStr">
        <is>
          <t xml:space="preserve"> </t>
        </is>
      </c>
    </row>
    <row r="22">
      <c r="A22" s="4" t="inlineStr">
        <is>
          <t>2020 SOP | Exercise price range four</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Exercise price of outstanding share options (in USD per share) | $ / shares</t>
        </is>
      </c>
      <c r="B24" s="14" t="n">
        <v>14.5</v>
      </c>
      <c r="C24" s="4" t="inlineStr">
        <is>
          <t xml:space="preserve"> </t>
        </is>
      </c>
      <c r="D24" s="4" t="inlineStr">
        <is>
          <t xml:space="preserve"> </t>
        </is>
      </c>
    </row>
    <row r="25">
      <c r="A25" s="4" t="inlineStr">
        <is>
          <t>Number of options outstanding (in shares)</t>
        </is>
      </c>
      <c r="B25" s="5" t="n">
        <v>1316</v>
      </c>
      <c r="C25" s="5" t="n">
        <v>1396</v>
      </c>
      <c r="D25"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3" customWidth="1" min="2" max="2"/>
  </cols>
  <sheetData>
    <row r="1">
      <c r="A1" s="1" t="inlineStr">
        <is>
          <t>Share-based Payments and Non-Convertible Equity Certificates - Disclosure of Indirect Measurement of Fair Value of Share Options Granted During Period (Details) - Global Blue Management Incentive Plan</t>
        </is>
      </c>
      <c r="B1" s="2" t="inlineStr">
        <is>
          <t>12 Months Ended</t>
        </is>
      </c>
    </row>
    <row r="2">
      <c r="B2" s="2" t="inlineStr">
        <is>
          <t>Mar. 31, 2022 USD ($) $ / shares</t>
        </is>
      </c>
    </row>
    <row r="3">
      <c r="A3" s="4" t="inlineStr">
        <is>
          <t>2019 SOP</t>
        </is>
      </c>
      <c r="B3" s="4" t="inlineStr">
        <is>
          <t xml:space="preserve"> </t>
        </is>
      </c>
    </row>
    <row r="4">
      <c r="A4" s="3" t="inlineStr">
        <is>
          <t>Disclosure of terms and conditions of share-based payment arrangement [line items]</t>
        </is>
      </c>
      <c r="B4" s="4" t="inlineStr">
        <is>
          <t xml:space="preserve"> </t>
        </is>
      </c>
    </row>
    <row r="5">
      <c r="A5" s="4" t="inlineStr">
        <is>
          <t>Fair value at grant date (in USD per share) | $</t>
        </is>
      </c>
      <c r="B5" s="14" t="n">
        <v>1.03</v>
      </c>
    </row>
    <row r="6">
      <c r="A6" s="4" t="inlineStr">
        <is>
          <t>Share price at grant date (in USD per share)</t>
        </is>
      </c>
      <c r="B6" s="14" t="n">
        <v>10.59</v>
      </c>
    </row>
    <row r="7">
      <c r="A7" s="4" t="inlineStr">
        <is>
          <t>Exercise price (in USD per share)</t>
        </is>
      </c>
      <c r="B7" s="14" t="n">
        <v>10.59</v>
      </c>
    </row>
    <row r="8">
      <c r="A8" s="4" t="inlineStr">
        <is>
          <t>Expected volatility</t>
        </is>
      </c>
      <c r="B8" s="8" t="n">
        <v>0.25</v>
      </c>
    </row>
    <row r="9">
      <c r="A9" s="4" t="inlineStr">
        <is>
          <t>Risk free interest rate</t>
        </is>
      </c>
      <c r="B9" s="7" t="n">
        <v>0.0191</v>
      </c>
    </row>
    <row r="10">
      <c r="A10" s="4" t="inlineStr">
        <is>
          <t>2020 SOP | Exercise price range one</t>
        </is>
      </c>
      <c r="B10" s="4" t="inlineStr">
        <is>
          <t xml:space="preserve"> </t>
        </is>
      </c>
    </row>
    <row r="11">
      <c r="A11" s="3" t="inlineStr">
        <is>
          <t>Disclosure of terms and conditions of share-based payment arrangement [line items]</t>
        </is>
      </c>
      <c r="B11" s="4" t="inlineStr">
        <is>
          <t xml:space="preserve"> </t>
        </is>
      </c>
    </row>
    <row r="12">
      <c r="A12" s="4" t="inlineStr">
        <is>
          <t>Fair value at grant date (in USD per share) | $</t>
        </is>
      </c>
      <c r="B12" s="14" t="n">
        <v>0.57</v>
      </c>
    </row>
    <row r="13">
      <c r="A13" s="4" t="inlineStr">
        <is>
          <t>Share price at grant date (in USD per share)</t>
        </is>
      </c>
      <c r="B13" s="14" t="n">
        <v>10.34</v>
      </c>
    </row>
    <row r="14">
      <c r="A14" s="4" t="inlineStr">
        <is>
          <t>Exercise price (in USD per share)</t>
        </is>
      </c>
      <c r="B14" s="14" t="n">
        <v>8.5</v>
      </c>
    </row>
    <row r="15">
      <c r="A15" s="4" t="inlineStr">
        <is>
          <t>Expected volatility</t>
        </is>
      </c>
      <c r="B15" s="8" t="n">
        <v>0.5</v>
      </c>
    </row>
    <row r="16">
      <c r="A16" s="4" t="inlineStr">
        <is>
          <t>Risk free interest rate</t>
        </is>
      </c>
      <c r="B16" s="7" t="n">
        <v>0.005</v>
      </c>
    </row>
    <row r="17">
      <c r="A17" s="4" t="inlineStr">
        <is>
          <t>2020 SOP | Exercise price range two</t>
        </is>
      </c>
      <c r="B17" s="4" t="inlineStr">
        <is>
          <t xml:space="preserve"> </t>
        </is>
      </c>
    </row>
    <row r="18">
      <c r="A18" s="3" t="inlineStr">
        <is>
          <t>Disclosure of terms and conditions of share-based payment arrangement [line items]</t>
        </is>
      </c>
      <c r="B18" s="4" t="inlineStr">
        <is>
          <t xml:space="preserve"> </t>
        </is>
      </c>
    </row>
    <row r="19">
      <c r="A19" s="4" t="inlineStr">
        <is>
          <t>Fair value at grant date (in USD per share) | $</t>
        </is>
      </c>
      <c r="B19" s="14" t="n">
        <v>0.2</v>
      </c>
    </row>
    <row r="20">
      <c r="A20" s="4" t="inlineStr">
        <is>
          <t>Share price at grant date (in USD per share)</t>
        </is>
      </c>
      <c r="B20" s="14" t="n">
        <v>10.34</v>
      </c>
    </row>
    <row r="21">
      <c r="A21" s="4" t="inlineStr">
        <is>
          <t>Exercise price (in USD per share)</t>
        </is>
      </c>
      <c r="B21" s="14" t="n">
        <v>10.5</v>
      </c>
    </row>
    <row r="22">
      <c r="A22" s="4" t="inlineStr">
        <is>
          <t>Expected volatility</t>
        </is>
      </c>
      <c r="B22" s="8" t="n">
        <v>0.5</v>
      </c>
    </row>
    <row r="23">
      <c r="A23" s="4" t="inlineStr">
        <is>
          <t>Risk free interest rate</t>
        </is>
      </c>
      <c r="B23" s="7" t="n">
        <v>0.005</v>
      </c>
    </row>
    <row r="24">
      <c r="A24" s="4" t="inlineStr">
        <is>
          <t>2020 SOP | Exercise price range three</t>
        </is>
      </c>
      <c r="B24" s="4" t="inlineStr">
        <is>
          <t xml:space="preserve"> </t>
        </is>
      </c>
    </row>
    <row r="25">
      <c r="A25" s="3" t="inlineStr">
        <is>
          <t>Disclosure of terms and conditions of share-based payment arrangement [line items]</t>
        </is>
      </c>
      <c r="B25" s="4" t="inlineStr">
        <is>
          <t xml:space="preserve"> </t>
        </is>
      </c>
    </row>
    <row r="26">
      <c r="A26" s="4" t="inlineStr">
        <is>
          <t>Fair value at grant date (in USD per share) | $</t>
        </is>
      </c>
      <c r="B26" s="14" t="n">
        <v>0.06</v>
      </c>
    </row>
    <row r="27">
      <c r="A27" s="4" t="inlineStr">
        <is>
          <t>Share price at grant date (in USD per share)</t>
        </is>
      </c>
      <c r="B27" s="14" t="n">
        <v>10.34</v>
      </c>
    </row>
    <row r="28">
      <c r="A28" s="4" t="inlineStr">
        <is>
          <t>Exercise price (in USD per share)</t>
        </is>
      </c>
      <c r="B28" s="14" t="n">
        <v>12.5</v>
      </c>
    </row>
    <row r="29">
      <c r="A29" s="4" t="inlineStr">
        <is>
          <t>Expected volatility</t>
        </is>
      </c>
      <c r="B29" s="8" t="n">
        <v>0.5</v>
      </c>
    </row>
    <row r="30">
      <c r="A30" s="4" t="inlineStr">
        <is>
          <t>Risk free interest rate</t>
        </is>
      </c>
      <c r="B30" s="7" t="n">
        <v>0.005</v>
      </c>
    </row>
    <row r="31">
      <c r="A31" s="4" t="inlineStr">
        <is>
          <t>2020 SOP | Exercise price range four</t>
        </is>
      </c>
      <c r="B31" s="4" t="inlineStr">
        <is>
          <t xml:space="preserve"> </t>
        </is>
      </c>
    </row>
    <row r="32">
      <c r="A32" s="3" t="inlineStr">
        <is>
          <t>Disclosure of terms and conditions of share-based payment arrangement [line items]</t>
        </is>
      </c>
      <c r="B32" s="4" t="inlineStr">
        <is>
          <t xml:space="preserve"> </t>
        </is>
      </c>
    </row>
    <row r="33">
      <c r="A33" s="4" t="inlineStr">
        <is>
          <t>Fair value at grant date (in USD per share) | $</t>
        </is>
      </c>
      <c r="B33" s="14" t="n">
        <v>0.01</v>
      </c>
    </row>
    <row r="34">
      <c r="A34" s="4" t="inlineStr">
        <is>
          <t>Share price at grant date (in USD per share)</t>
        </is>
      </c>
      <c r="B34" s="14" t="n">
        <v>10.34</v>
      </c>
    </row>
    <row r="35">
      <c r="A35" s="4" t="inlineStr">
        <is>
          <t>Exercise price (in USD per share)</t>
        </is>
      </c>
      <c r="B35" s="14" t="n">
        <v>14.5</v>
      </c>
    </row>
    <row r="36">
      <c r="A36" s="4" t="inlineStr">
        <is>
          <t>Expected volatility</t>
        </is>
      </c>
      <c r="B36" s="8" t="n">
        <v>0.5</v>
      </c>
    </row>
    <row r="37">
      <c r="A37" s="4" t="inlineStr">
        <is>
          <t>Risk free interest rate</t>
        </is>
      </c>
      <c r="B37" s="7" t="n">
        <v>0.005</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and Non-Convertible Equity Certificates - Disclosure of Number and Weighted Average Exercise Prices of Outstanding Restricted Shares (Details) share in Thousands</t>
        </is>
      </c>
      <c r="B1" s="2" t="inlineStr">
        <is>
          <t>12 Months Ended</t>
        </is>
      </c>
    </row>
    <row r="2">
      <c r="B2" s="2" t="inlineStr">
        <is>
          <t>Mar. 31, 2022 USD ($) shares share</t>
        </is>
      </c>
      <c r="C2" s="2" t="inlineStr">
        <is>
          <t>Mar. 31, 2021 USD ($) share shares</t>
        </is>
      </c>
    </row>
    <row r="3">
      <c r="A3" s="3" t="inlineStr">
        <is>
          <t>Disclosure Of Number And Weighted Average Remaining Contractual Life Of Outstanding Other Equity Instruments [Line Items]</t>
        </is>
      </c>
      <c r="B3" s="4" t="inlineStr">
        <is>
          <t xml:space="preserve"> </t>
        </is>
      </c>
      <c r="C3" s="4" t="inlineStr">
        <is>
          <t xml:space="preserve"> </t>
        </is>
      </c>
    </row>
    <row r="4">
      <c r="A4" s="4" t="inlineStr">
        <is>
          <t>Vested during the year (in shares) | shares</t>
        </is>
      </c>
      <c r="B4" s="5" t="n">
        <v>0</v>
      </c>
      <c r="C4" s="5" t="n">
        <v>-114024</v>
      </c>
    </row>
    <row r="5">
      <c r="A5" s="4" t="inlineStr">
        <is>
          <t>Restricted Shares (RSA) | Global Blue Management Incentive Plan</t>
        </is>
      </c>
      <c r="B5" s="4" t="inlineStr">
        <is>
          <t xml:space="preserve"> </t>
        </is>
      </c>
      <c r="C5" s="4" t="inlineStr">
        <is>
          <t xml:space="preserve"> </t>
        </is>
      </c>
    </row>
    <row r="6">
      <c r="A6" s="3" t="inlineStr">
        <is>
          <t>Disclosure Of Number And Weighted Average Remaining Contractual Life Of Outstanding Other Equity Instruments [Line Items]</t>
        </is>
      </c>
      <c r="B6" s="4" t="inlineStr">
        <is>
          <t xml:space="preserve"> </t>
        </is>
      </c>
      <c r="C6" s="4" t="inlineStr">
        <is>
          <t xml:space="preserve"> </t>
        </is>
      </c>
    </row>
    <row r="7">
      <c r="A7" s="4" t="inlineStr">
        <is>
          <t>Number of other equity instruments outstanding in share-based payment arrangement, beginning balance (in shares)</t>
        </is>
      </c>
      <c r="B7" s="5" t="n">
        <v>475</v>
      </c>
      <c r="C7" s="5" t="n">
        <v>0</v>
      </c>
    </row>
    <row r="8">
      <c r="A8" s="4" t="inlineStr">
        <is>
          <t>Granted during the year (in shares)</t>
        </is>
      </c>
      <c r="B8" s="5" t="n">
        <v>1426</v>
      </c>
      <c r="C8" s="5" t="n">
        <v>475</v>
      </c>
    </row>
    <row r="9">
      <c r="A9" s="4" t="inlineStr">
        <is>
          <t>Vested during the year (in shares)</t>
        </is>
      </c>
      <c r="B9" s="5" t="n">
        <v>-93</v>
      </c>
      <c r="C9" s="5" t="n">
        <v>0</v>
      </c>
    </row>
    <row r="10">
      <c r="A10" s="4" t="inlineStr">
        <is>
          <t>Forfeited during the year (in shares)</t>
        </is>
      </c>
      <c r="B10" s="5" t="n">
        <v>-134</v>
      </c>
      <c r="C10" s="5" t="n">
        <v>0</v>
      </c>
    </row>
    <row r="11">
      <c r="A11" s="4" t="inlineStr">
        <is>
          <t>Number of other equity instruments outstanding in share-based payment arrangement, ending balance (in shares)</t>
        </is>
      </c>
      <c r="B11" s="5" t="n">
        <v>1674</v>
      </c>
      <c r="C11" s="5" t="n">
        <v>475</v>
      </c>
    </row>
    <row r="12">
      <c r="A12" s="4" t="inlineStr">
        <is>
          <t>Weighted average fair value (in USD per share) | $</t>
        </is>
      </c>
      <c r="B12" s="14" t="n">
        <v>6.62</v>
      </c>
      <c r="C12" s="14" t="n">
        <v>8.6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and Non-Convertible Equity Certificates - Disclosure of Indirect Measurement of Fair Value of Restricted Shares Granted During Period (Details) - Global Blue Management Incentive Plan - $ / shares</t>
        </is>
      </c>
      <c r="B1" s="2" t="inlineStr">
        <is>
          <t>Oct. 12, 2021</t>
        </is>
      </c>
      <c r="C1" s="2" t="inlineStr">
        <is>
          <t>Nov. 12, 2020</t>
        </is>
      </c>
    </row>
    <row r="2">
      <c r="A2" s="4" t="inlineStr">
        <is>
          <t>Exercise price range two | Restricted Share Awards 2020</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Share price at grant date (in USD per share)</t>
        </is>
      </c>
      <c r="B4" s="4" t="inlineStr">
        <is>
          <t xml:space="preserve"> </t>
        </is>
      </c>
      <c r="C4" s="14" t="n">
        <v>10.34</v>
      </c>
    </row>
    <row r="5">
      <c r="A5" s="4" t="inlineStr">
        <is>
          <t>Risk free interest rate</t>
        </is>
      </c>
      <c r="B5" s="4" t="inlineStr">
        <is>
          <t xml:space="preserve"> </t>
        </is>
      </c>
      <c r="C5" s="7" t="n">
        <v>0.0016</v>
      </c>
    </row>
    <row r="6">
      <c r="A6" s="4" t="inlineStr">
        <is>
          <t>Fair value per share (in USD per share)</t>
        </is>
      </c>
      <c r="B6" s="4" t="inlineStr">
        <is>
          <t xml:space="preserve"> </t>
        </is>
      </c>
      <c r="C6" s="14" t="n">
        <v>8.65</v>
      </c>
    </row>
    <row r="7">
      <c r="A7" s="4" t="inlineStr">
        <is>
          <t>Exercise price range two | Restricted Share Awards 2021</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Share price at grant date (in USD per share)</t>
        </is>
      </c>
      <c r="B9" s="14" t="n">
        <v>6.6</v>
      </c>
      <c r="C9" s="4" t="inlineStr">
        <is>
          <t xml:space="preserve"> </t>
        </is>
      </c>
    </row>
    <row r="10">
      <c r="A10" s="4" t="inlineStr">
        <is>
          <t>Risk free interest rate</t>
        </is>
      </c>
      <c r="B10" s="7" t="n">
        <v>0.0021</v>
      </c>
      <c r="C10" s="4" t="inlineStr">
        <is>
          <t xml:space="preserve"> </t>
        </is>
      </c>
    </row>
    <row r="11">
      <c r="A11" s="4" t="inlineStr">
        <is>
          <t>Fair value per share (in USD per share)</t>
        </is>
      </c>
      <c r="B11" s="14" t="n">
        <v>5.48</v>
      </c>
      <c r="C11" s="4" t="inlineStr">
        <is>
          <t xml:space="preserve"> </t>
        </is>
      </c>
    </row>
    <row r="12">
      <c r="A12" s="4" t="inlineStr">
        <is>
          <t>Exercise price range three | Restricted Share Awards 2020</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hare price at grant date (in USD per share)</t>
        </is>
      </c>
      <c r="B14" s="4" t="inlineStr">
        <is>
          <t xml:space="preserve"> </t>
        </is>
      </c>
      <c r="C14" s="14" t="n">
        <v>10.34</v>
      </c>
    </row>
    <row r="15">
      <c r="A15" s="4" t="inlineStr">
        <is>
          <t>Risk free interest rate</t>
        </is>
      </c>
      <c r="B15" s="4" t="inlineStr">
        <is>
          <t xml:space="preserve"> </t>
        </is>
      </c>
      <c r="C15" s="7" t="n">
        <v>0.0022</v>
      </c>
    </row>
    <row r="16">
      <c r="A16" s="4" t="inlineStr">
        <is>
          <t>Fair value per share (in USD per share)</t>
        </is>
      </c>
      <c r="B16" s="4" t="inlineStr">
        <is>
          <t xml:space="preserve"> </t>
        </is>
      </c>
      <c r="C16" s="14" t="n">
        <v>8.65</v>
      </c>
    </row>
    <row r="17">
      <c r="A17" s="4" t="inlineStr">
        <is>
          <t>Exercise price range three | Restricted Share Awards 2021</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Share price at grant date (in USD per share)</t>
        </is>
      </c>
      <c r="B19" s="14" t="n">
        <v>6.6</v>
      </c>
      <c r="C19" s="4" t="inlineStr">
        <is>
          <t xml:space="preserve"> </t>
        </is>
      </c>
    </row>
    <row r="20">
      <c r="A20" s="4" t="inlineStr">
        <is>
          <t>Risk free interest rate</t>
        </is>
      </c>
      <c r="B20" s="7" t="n">
        <v>0.004</v>
      </c>
      <c r="C20" s="4" t="inlineStr">
        <is>
          <t xml:space="preserve"> </t>
        </is>
      </c>
    </row>
    <row r="21">
      <c r="A21" s="4" t="inlineStr">
        <is>
          <t>Fair value per share (in USD per share)</t>
        </is>
      </c>
      <c r="B21" s="14" t="n">
        <v>5.48</v>
      </c>
      <c r="C21" s="4" t="inlineStr">
        <is>
          <t xml:space="preserve"> </t>
        </is>
      </c>
    </row>
    <row r="22">
      <c r="A22" s="4" t="inlineStr">
        <is>
          <t>Exercise price range four | Restricted Share Awards 2020</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Share price at grant date (in USD per share)</t>
        </is>
      </c>
      <c r="B24" s="4" t="inlineStr">
        <is>
          <t xml:space="preserve"> </t>
        </is>
      </c>
      <c r="C24" s="14" t="n">
        <v>10.34</v>
      </c>
    </row>
    <row r="25">
      <c r="A25" s="4" t="inlineStr">
        <is>
          <t>Risk free interest rate</t>
        </is>
      </c>
      <c r="B25" s="4" t="inlineStr">
        <is>
          <t xml:space="preserve"> </t>
        </is>
      </c>
      <c r="C25" s="7" t="n">
        <v>0.003</v>
      </c>
    </row>
    <row r="26">
      <c r="A26" s="4" t="inlineStr">
        <is>
          <t>Fair value per share (in USD per share)</t>
        </is>
      </c>
      <c r="B26" s="4" t="inlineStr">
        <is>
          <t xml:space="preserve"> </t>
        </is>
      </c>
      <c r="C26" s="14" t="n">
        <v>8.65</v>
      </c>
    </row>
    <row r="27">
      <c r="A27" s="4" t="inlineStr">
        <is>
          <t>Exercise price range four | Restricted Share Awards 2021</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Share price at grant date (in USD per share)</t>
        </is>
      </c>
      <c r="B29" s="14" t="n">
        <v>6.6</v>
      </c>
      <c r="C29" s="4" t="inlineStr">
        <is>
          <t xml:space="preserve"> </t>
        </is>
      </c>
    </row>
    <row r="30">
      <c r="A30" s="4" t="inlineStr">
        <is>
          <t>Risk free interest rate</t>
        </is>
      </c>
      <c r="B30" s="7" t="n">
        <v>0.0062</v>
      </c>
      <c r="C30" s="4" t="inlineStr">
        <is>
          <t xml:space="preserve"> </t>
        </is>
      </c>
    </row>
    <row r="31">
      <c r="A31" s="4" t="inlineStr">
        <is>
          <t>Fair value per share (in USD per share)</t>
        </is>
      </c>
      <c r="B31" s="14" t="n">
        <v>5.48</v>
      </c>
      <c r="C31" s="4" t="inlineStr">
        <is>
          <t xml:space="preserve"> </t>
        </is>
      </c>
    </row>
    <row r="32">
      <c r="A32" s="4" t="inlineStr">
        <is>
          <t>Exercise price range one | Restricted Share Awards 2021</t>
        </is>
      </c>
      <c r="B32" s="4" t="inlineStr">
        <is>
          <t xml:space="preserve"> </t>
        </is>
      </c>
      <c r="C32" s="4" t="inlineStr">
        <is>
          <t xml:space="preserve"> </t>
        </is>
      </c>
    </row>
    <row r="33">
      <c r="A33" s="3" t="inlineStr">
        <is>
          <t>Disclosure of terms and conditions of share-based payment arrangement [line items]</t>
        </is>
      </c>
      <c r="B33" s="4" t="inlineStr">
        <is>
          <t xml:space="preserve"> </t>
        </is>
      </c>
      <c r="C33" s="4" t="inlineStr">
        <is>
          <t xml:space="preserve"> </t>
        </is>
      </c>
    </row>
    <row r="34">
      <c r="A34" s="4" t="inlineStr">
        <is>
          <t>Share price at grant date (in USD per share)</t>
        </is>
      </c>
      <c r="B34" s="14" t="n">
        <v>6.6</v>
      </c>
      <c r="C34" s="4" t="inlineStr">
        <is>
          <t xml:space="preserve"> </t>
        </is>
      </c>
    </row>
    <row r="35">
      <c r="A35" s="4" t="inlineStr">
        <is>
          <t>Risk free interest rate</t>
        </is>
      </c>
      <c r="B35" s="7" t="n">
        <v>0.001</v>
      </c>
      <c r="C35" s="4" t="inlineStr">
        <is>
          <t xml:space="preserve"> </t>
        </is>
      </c>
    </row>
    <row r="36">
      <c r="A36" s="4" t="inlineStr">
        <is>
          <t>Fair value per share (in USD per share)</t>
        </is>
      </c>
      <c r="B36" s="14" t="n">
        <v>5.48</v>
      </c>
      <c r="C36" s="4" t="inlineStr">
        <is>
          <t xml:space="preserve"> </t>
        </is>
      </c>
    </row>
    <row r="37">
      <c r="A37" s="4" t="inlineStr">
        <is>
          <t>Exercise price range five | Restricted Share Awards 2021</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Share price at grant date (in USD per share)</t>
        </is>
      </c>
      <c r="B39" s="14" t="n">
        <v>6.6</v>
      </c>
      <c r="C39" s="4" t="inlineStr">
        <is>
          <t xml:space="preserve"> </t>
        </is>
      </c>
    </row>
    <row r="40">
      <c r="A40" s="4" t="inlineStr">
        <is>
          <t>Risk free interest rate</t>
        </is>
      </c>
      <c r="B40" s="7" t="n">
        <v>0.001</v>
      </c>
      <c r="C40" s="4" t="inlineStr">
        <is>
          <t xml:space="preserve"> </t>
        </is>
      </c>
    </row>
    <row r="41">
      <c r="A41" s="4" t="inlineStr">
        <is>
          <t>Fair value per share (in USD per share)</t>
        </is>
      </c>
      <c r="B41" s="14" t="n">
        <v>6.6</v>
      </c>
      <c r="C41" s="4" t="inlineStr">
        <is>
          <t xml:space="preserve"> </t>
        </is>
      </c>
    </row>
    <row r="42">
      <c r="A42" s="4" t="inlineStr">
        <is>
          <t>Exercise price range six | Restricted Share Awards 2021</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Share price at grant date (in USD per share)</t>
        </is>
      </c>
      <c r="B44" s="14" t="n">
        <v>6.6</v>
      </c>
      <c r="C44" s="4" t="inlineStr">
        <is>
          <t xml:space="preserve"> </t>
        </is>
      </c>
    </row>
    <row r="45">
      <c r="A45" s="4" t="inlineStr">
        <is>
          <t>Risk free interest rate</t>
        </is>
      </c>
      <c r="B45" s="7" t="n">
        <v>0.0021</v>
      </c>
      <c r="C45" s="4" t="inlineStr">
        <is>
          <t xml:space="preserve"> </t>
        </is>
      </c>
    </row>
    <row r="46">
      <c r="A46" s="4" t="inlineStr">
        <is>
          <t>Fair value per share (in USD per share)</t>
        </is>
      </c>
      <c r="B46" s="14" t="n">
        <v>6.6</v>
      </c>
      <c r="C4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Disclosure of Interest-Bearing Loans and Borrowings from Credit Institutions (Details) - EUR (€) € in Thousands</t>
        </is>
      </c>
      <c r="B1" s="2" t="inlineStr">
        <is>
          <t>Mar. 31, 2022</t>
        </is>
      </c>
      <c r="C1" s="2" t="inlineStr">
        <is>
          <t>Mar. 31, 2021</t>
        </is>
      </c>
      <c r="D1" s="2" t="inlineStr">
        <is>
          <t>Aug. 28, 2020</t>
        </is>
      </c>
      <c r="E1" s="2" t="inlineStr">
        <is>
          <t>Mar. 31, 2020</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723230</v>
      </c>
      <c r="C3" s="6" t="n">
        <v>720856</v>
      </c>
      <c r="D3" s="4" t="inlineStr">
        <is>
          <t xml:space="preserve"> </t>
        </is>
      </c>
      <c r="E3" s="6" t="n">
        <v>625676</v>
      </c>
    </row>
    <row r="4">
      <c r="A4" s="4" t="inlineStr">
        <is>
          <t>Current portion</t>
        </is>
      </c>
      <c r="B4" s="5" t="n">
        <v>676</v>
      </c>
      <c r="C4" s="5" t="n">
        <v>111</v>
      </c>
      <c r="D4" s="4" t="inlineStr">
        <is>
          <t xml:space="preserve"> </t>
        </is>
      </c>
      <c r="E4" s="5" t="n">
        <v>1081</v>
      </c>
    </row>
    <row r="5">
      <c r="A5" s="4" t="inlineStr">
        <is>
          <t>Non-current portion</t>
        </is>
      </c>
      <c r="B5" s="5" t="n">
        <v>722554</v>
      </c>
      <c r="C5" s="5" t="n">
        <v>720745</v>
      </c>
      <c r="D5" s="4" t="inlineStr">
        <is>
          <t xml:space="preserve"> </t>
        </is>
      </c>
      <c r="E5" s="5" t="n">
        <v>624595</v>
      </c>
    </row>
    <row r="6">
      <c r="A6" s="4" t="inlineStr">
        <is>
          <t>Non-current financing - Term senior debt | Cost</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Borrowings</t>
        </is>
      </c>
      <c r="B8" s="5" t="n">
        <v>0</v>
      </c>
      <c r="C8" s="5" t="n">
        <v>0</v>
      </c>
      <c r="D8" s="4" t="inlineStr">
        <is>
          <t xml:space="preserve"> </t>
        </is>
      </c>
      <c r="E8" s="5" t="n">
        <v>634267</v>
      </c>
    </row>
    <row r="9">
      <c r="A9" s="4" t="inlineStr">
        <is>
          <t>Non-current financing - Senior debt facility</t>
        </is>
      </c>
      <c r="B9" s="4" t="inlineStr">
        <is>
          <t xml:space="preserve"> </t>
        </is>
      </c>
      <c r="C9" s="4" t="inlineStr">
        <is>
          <t xml:space="preserve"> </t>
        </is>
      </c>
      <c r="D9" s="4" t="inlineStr">
        <is>
          <t xml:space="preserve"> </t>
        </is>
      </c>
      <c r="E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623600</v>
      </c>
      <c r="C11" s="4" t="inlineStr">
        <is>
          <t xml:space="preserve"> </t>
        </is>
      </c>
      <c r="D11" s="4" t="inlineStr">
        <is>
          <t xml:space="preserve"> </t>
        </is>
      </c>
      <c r="E11" s="4" t="inlineStr">
        <is>
          <t xml:space="preserve"> </t>
        </is>
      </c>
    </row>
    <row r="12">
      <c r="A12" s="4" t="inlineStr">
        <is>
          <t>Non-current financing - Senior debt facility | Cost</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5" t="n">
        <v>630000</v>
      </c>
      <c r="C14" s="5" t="n">
        <v>630000</v>
      </c>
      <c r="D14" s="4" t="inlineStr">
        <is>
          <t xml:space="preserve"> </t>
        </is>
      </c>
      <c r="E14" s="5" t="n">
        <v>0</v>
      </c>
    </row>
    <row r="15">
      <c r="A15" s="4" t="inlineStr">
        <is>
          <t>Non-current financing - Senior debt facility | Capitalized financing fees</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5" t="n">
        <v>6400</v>
      </c>
      <c r="C17" s="4" t="inlineStr">
        <is>
          <t xml:space="preserve"> </t>
        </is>
      </c>
      <c r="D17" s="4" t="inlineStr">
        <is>
          <t xml:space="preserve"> </t>
        </is>
      </c>
      <c r="E17" s="4" t="inlineStr">
        <is>
          <t xml:space="preserve"> </t>
        </is>
      </c>
    </row>
    <row r="18">
      <c r="A18" s="4" t="inlineStr">
        <is>
          <t>Capitalized financing fees | Capitalized financing fees</t>
        </is>
      </c>
      <c r="B18" s="4" t="inlineStr">
        <is>
          <t xml:space="preserve"> </t>
        </is>
      </c>
      <c r="C18" s="4" t="inlineStr">
        <is>
          <t xml:space="preserve"> </t>
        </is>
      </c>
      <c r="D18" s="4" t="inlineStr">
        <is>
          <t xml:space="preserve"> </t>
        </is>
      </c>
      <c r="E18" s="4" t="inlineStr">
        <is>
          <t xml:space="preserve"> </t>
        </is>
      </c>
    </row>
    <row r="19">
      <c r="A19" s="3" t="inlineStr">
        <is>
          <t>Disclosure of financial liabilitie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5" t="n">
        <v>6446</v>
      </c>
      <c r="C20" s="5" t="n">
        <v>8255</v>
      </c>
      <c r="D20" s="4" t="inlineStr">
        <is>
          <t xml:space="preserve"> </t>
        </is>
      </c>
      <c r="E20" s="5" t="n">
        <v>9672</v>
      </c>
    </row>
    <row r="21">
      <c r="A21" s="4" t="inlineStr">
        <is>
          <t>Revolving Credit Facility (RCF)</t>
        </is>
      </c>
      <c r="B21" s="4" t="inlineStr">
        <is>
          <t xml:space="preserve"> </t>
        </is>
      </c>
      <c r="C21" s="4" t="inlineStr">
        <is>
          <t xml:space="preserve"> </t>
        </is>
      </c>
      <c r="D21" s="4" t="inlineStr">
        <is>
          <t xml:space="preserve"> </t>
        </is>
      </c>
      <c r="E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4" t="inlineStr">
        <is>
          <t xml:space="preserve"> </t>
        </is>
      </c>
      <c r="C23" s="4" t="inlineStr">
        <is>
          <t xml:space="preserve"> </t>
        </is>
      </c>
      <c r="D23" s="6" t="n">
        <v>99000</v>
      </c>
      <c r="E23" s="4" t="inlineStr">
        <is>
          <t xml:space="preserve"> </t>
        </is>
      </c>
    </row>
    <row r="24">
      <c r="A24" s="4" t="inlineStr">
        <is>
          <t>Revolving Credit Facility (RCF) | Cost</t>
        </is>
      </c>
      <c r="B24" s="4" t="inlineStr">
        <is>
          <t xml:space="preserve"> </t>
        </is>
      </c>
      <c r="C24" s="4" t="inlineStr">
        <is>
          <t xml:space="preserve"> </t>
        </is>
      </c>
      <c r="D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row>
    <row r="26">
      <c r="A26" s="4" t="inlineStr">
        <is>
          <t>Borrowings</t>
        </is>
      </c>
      <c r="B26" s="5" t="n">
        <v>99000</v>
      </c>
      <c r="C26" s="5" t="n">
        <v>99000</v>
      </c>
      <c r="D26" s="4" t="inlineStr">
        <is>
          <t xml:space="preserve"> </t>
        </is>
      </c>
      <c r="E26" s="5" t="n">
        <v>0</v>
      </c>
    </row>
    <row r="27">
      <c r="A27" s="4" t="inlineStr">
        <is>
          <t>Other bank overdraft</t>
        </is>
      </c>
      <c r="B27" s="4" t="inlineStr">
        <is>
          <t xml:space="preserve"> </t>
        </is>
      </c>
      <c r="C27" s="4" t="inlineStr">
        <is>
          <t xml:space="preserve"> </t>
        </is>
      </c>
      <c r="D27" s="4" t="inlineStr">
        <is>
          <t xml:space="preserve"> </t>
        </is>
      </c>
      <c r="E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row>
    <row r="29">
      <c r="A29" s="4" t="inlineStr">
        <is>
          <t>Borrowings</t>
        </is>
      </c>
      <c r="B29" s="5" t="n">
        <v>676</v>
      </c>
      <c r="C29" s="5" t="n">
        <v>111</v>
      </c>
      <c r="D29" s="4" t="inlineStr">
        <is>
          <t xml:space="preserve"> </t>
        </is>
      </c>
      <c r="E29" s="5" t="n">
        <v>1081</v>
      </c>
    </row>
    <row r="30">
      <c r="A30" s="4" t="inlineStr">
        <is>
          <t>Other bank overdraft | Cost</t>
        </is>
      </c>
      <c r="B30" s="4" t="inlineStr">
        <is>
          <t xml:space="preserve"> </t>
        </is>
      </c>
      <c r="C30" s="4" t="inlineStr">
        <is>
          <t xml:space="preserve"> </t>
        </is>
      </c>
      <c r="D30" s="4" t="inlineStr">
        <is>
          <t xml:space="preserve"> </t>
        </is>
      </c>
      <c r="E30" s="4" t="inlineStr">
        <is>
          <t xml:space="preserve"> </t>
        </is>
      </c>
    </row>
    <row r="31">
      <c r="A31" s="3" t="inlineStr">
        <is>
          <t>Disclosure of financial liabilities [line items]</t>
        </is>
      </c>
      <c r="B31" s="4" t="inlineStr">
        <is>
          <t xml:space="preserve"> </t>
        </is>
      </c>
      <c r="C31" s="4" t="inlineStr">
        <is>
          <t xml:space="preserve"> </t>
        </is>
      </c>
      <c r="D31" s="4" t="inlineStr">
        <is>
          <t xml:space="preserve"> </t>
        </is>
      </c>
      <c r="E31" s="4" t="inlineStr">
        <is>
          <t xml:space="preserve"> </t>
        </is>
      </c>
    </row>
    <row r="32">
      <c r="A32" s="4" t="inlineStr">
        <is>
          <t>Borrowings</t>
        </is>
      </c>
      <c r="B32" s="6" t="n">
        <v>676</v>
      </c>
      <c r="C32" s="6" t="n">
        <v>111</v>
      </c>
      <c r="D32" s="4" t="inlineStr">
        <is>
          <t xml:space="preserve"> </t>
        </is>
      </c>
      <c r="E32" s="6" t="n">
        <v>10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borrowings - Disclosure of Carrying Value and Fair Value of Borrowings (Details) - EUR (€) € in Thousands</t>
        </is>
      </c>
      <c r="B1" s="2" t="inlineStr">
        <is>
          <t>Mar. 31, 2022</t>
        </is>
      </c>
      <c r="C1" s="2" t="inlineStr">
        <is>
          <t>Mar. 31, 2021</t>
        </is>
      </c>
      <c r="D1" s="2" t="inlineStr">
        <is>
          <t>Aug. 28, 2020</t>
        </is>
      </c>
      <c r="E1" s="2" t="inlineStr">
        <is>
          <t>Mar. 31, 2020</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723230</v>
      </c>
      <c r="C3" s="6" t="n">
        <v>720856</v>
      </c>
      <c r="D3" s="4" t="inlineStr">
        <is>
          <t xml:space="preserve"> </t>
        </is>
      </c>
      <c r="E3" s="6" t="n">
        <v>625676</v>
      </c>
    </row>
    <row r="4">
      <c r="A4" s="4" t="inlineStr">
        <is>
          <t>Non-current portion</t>
        </is>
      </c>
      <c r="B4" s="5" t="n">
        <v>722554</v>
      </c>
      <c r="C4" s="5" t="n">
        <v>720745</v>
      </c>
      <c r="D4" s="4" t="inlineStr">
        <is>
          <t xml:space="preserve"> </t>
        </is>
      </c>
      <c r="E4" s="5" t="n">
        <v>624595</v>
      </c>
    </row>
    <row r="5">
      <c r="A5" s="4" t="inlineStr">
        <is>
          <t>Current portion</t>
        </is>
      </c>
      <c r="B5" s="5" t="n">
        <v>676</v>
      </c>
      <c r="C5" s="5" t="n">
        <v>111</v>
      </c>
      <c r="D5" s="4" t="inlineStr">
        <is>
          <t xml:space="preserve"> </t>
        </is>
      </c>
      <c r="E5" s="5" t="n">
        <v>1081</v>
      </c>
    </row>
    <row r="6">
      <c r="A6" s="4" t="inlineStr">
        <is>
          <t>Level 2 | Financial liabilities at fair value, class</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Borrowings</t>
        </is>
      </c>
      <c r="B8" s="5" t="n">
        <v>731540</v>
      </c>
      <c r="C8" s="5" t="n">
        <v>739947</v>
      </c>
      <c r="D8" s="4" t="inlineStr">
        <is>
          <t xml:space="preserve"> </t>
        </is>
      </c>
      <c r="E8" s="5" t="n">
        <v>613389</v>
      </c>
    </row>
    <row r="9">
      <c r="A9" s="4" t="inlineStr">
        <is>
          <t>Non-current portion</t>
        </is>
      </c>
      <c r="B9" s="5" t="n">
        <v>730864</v>
      </c>
      <c r="C9" s="5" t="n">
        <v>739836</v>
      </c>
      <c r="D9" s="4" t="inlineStr">
        <is>
          <t xml:space="preserve"> </t>
        </is>
      </c>
      <c r="E9" s="5" t="n">
        <v>612308</v>
      </c>
    </row>
    <row r="10">
      <c r="A10" s="4" t="inlineStr">
        <is>
          <t>Current portion</t>
        </is>
      </c>
      <c r="B10" s="5" t="n">
        <v>676</v>
      </c>
      <c r="C10" s="5" t="n">
        <v>111</v>
      </c>
      <c r="D10" s="4" t="inlineStr">
        <is>
          <t xml:space="preserve"> </t>
        </is>
      </c>
      <c r="E10" s="6" t="n">
        <v>1081</v>
      </c>
    </row>
    <row r="11">
      <c r="A11" s="4" t="inlineStr">
        <is>
          <t>Term senior debt</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Effective interest</t>
        </is>
      </c>
      <c r="B13" s="4" t="inlineStr">
        <is>
          <t xml:space="preserve"> </t>
        </is>
      </c>
      <c r="C13" s="4" t="inlineStr">
        <is>
          <t xml:space="preserve"> </t>
        </is>
      </c>
      <c r="D13" s="4" t="inlineStr">
        <is>
          <t xml:space="preserve"> </t>
        </is>
      </c>
      <c r="E13" s="7" t="n">
        <v>0.0361</v>
      </c>
    </row>
    <row r="14">
      <c r="A14" s="4" t="inlineStr">
        <is>
          <t>Term senior debt | Level 2 | Financial liabilities at fair value, class</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5" t="n">
        <v>0</v>
      </c>
      <c r="C16" s="5" t="n">
        <v>0</v>
      </c>
      <c r="D16" s="4" t="inlineStr">
        <is>
          <t xml:space="preserve"> </t>
        </is>
      </c>
      <c r="E16" s="6" t="n">
        <v>613220</v>
      </c>
    </row>
    <row r="17">
      <c r="A17" s="4" t="inlineStr">
        <is>
          <t>Term senior debt | Cost</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Borrowings</t>
        </is>
      </c>
      <c r="B19" s="6" t="n">
        <v>0</v>
      </c>
      <c r="C19" s="6" t="n">
        <v>0</v>
      </c>
      <c r="D19" s="4" t="inlineStr">
        <is>
          <t xml:space="preserve"> </t>
        </is>
      </c>
      <c r="E19" s="5" t="n">
        <v>625507</v>
      </c>
    </row>
    <row r="20">
      <c r="A20" s="4" t="inlineStr">
        <is>
          <t>Senior debt facility</t>
        </is>
      </c>
      <c r="B20" s="4" t="inlineStr">
        <is>
          <t xml:space="preserve"> </t>
        </is>
      </c>
      <c r="C20" s="4" t="inlineStr">
        <is>
          <t xml:space="preserve"> </t>
        </is>
      </c>
      <c r="D20" s="4" t="inlineStr">
        <is>
          <t xml:space="preserve"> </t>
        </is>
      </c>
      <c r="E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row>
    <row r="22">
      <c r="A22" s="4" t="inlineStr">
        <is>
          <t>Effective interest</t>
        </is>
      </c>
      <c r="B22" s="7" t="n">
        <v>0.0313</v>
      </c>
      <c r="C22" s="7" t="n">
        <v>0.0318</v>
      </c>
      <c r="D22" s="4" t="inlineStr">
        <is>
          <t xml:space="preserve"> </t>
        </is>
      </c>
      <c r="E22" s="4" t="inlineStr">
        <is>
          <t xml:space="preserve"> </t>
        </is>
      </c>
    </row>
    <row r="23">
      <c r="A23" s="4" t="inlineStr">
        <is>
          <t>Senior debt facility | Level 2 | Financial liabilities at fair value, class</t>
        </is>
      </c>
      <c r="B23" s="4" t="inlineStr">
        <is>
          <t xml:space="preserve"> </t>
        </is>
      </c>
      <c r="C23" s="4" t="inlineStr">
        <is>
          <t xml:space="preserve"> </t>
        </is>
      </c>
      <c r="D23" s="4" t="inlineStr">
        <is>
          <t xml:space="preserve"> </t>
        </is>
      </c>
      <c r="E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row>
    <row r="25">
      <c r="A25" s="4" t="inlineStr">
        <is>
          <t>Borrowings</t>
        </is>
      </c>
      <c r="B25" s="6" t="n">
        <v>631864</v>
      </c>
      <c r="C25" s="6" t="n">
        <v>640836</v>
      </c>
      <c r="D25" s="4" t="inlineStr">
        <is>
          <t xml:space="preserve"> </t>
        </is>
      </c>
      <c r="E25" s="5" t="n">
        <v>0</v>
      </c>
    </row>
    <row r="26">
      <c r="A26" s="4" t="inlineStr">
        <is>
          <t>Senior debt facility | Cost</t>
        </is>
      </c>
      <c r="B26" s="4" t="inlineStr">
        <is>
          <t xml:space="preserve"> </t>
        </is>
      </c>
      <c r="C26" s="4" t="inlineStr">
        <is>
          <t xml:space="preserve"> </t>
        </is>
      </c>
      <c r="D26" s="4" t="inlineStr">
        <is>
          <t xml:space="preserve"> </t>
        </is>
      </c>
      <c r="E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row>
    <row r="28">
      <c r="A28" s="4" t="inlineStr">
        <is>
          <t>Borrowings</t>
        </is>
      </c>
      <c r="B28" s="5" t="n">
        <v>623554</v>
      </c>
      <c r="C28" s="5" t="n">
        <v>621745</v>
      </c>
      <c r="D28" s="4" t="inlineStr">
        <is>
          <t xml:space="preserve"> </t>
        </is>
      </c>
      <c r="E28" s="5" t="n">
        <v>0</v>
      </c>
    </row>
    <row r="29">
      <c r="A29" s="4" t="inlineStr">
        <is>
          <t>Capitalized financing fees - RCF | Level 2 | Financial liabilities at fair value, class</t>
        </is>
      </c>
      <c r="B29" s="4" t="inlineStr">
        <is>
          <t xml:space="preserve"> </t>
        </is>
      </c>
      <c r="C29" s="4" t="inlineStr">
        <is>
          <t xml:space="preserve"> </t>
        </is>
      </c>
      <c r="D29" s="4" t="inlineStr">
        <is>
          <t xml:space="preserve"> </t>
        </is>
      </c>
      <c r="E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row>
    <row r="31">
      <c r="A31" s="4" t="inlineStr">
        <is>
          <t>Borrowings</t>
        </is>
      </c>
      <c r="B31" s="6" t="n">
        <v>0</v>
      </c>
      <c r="C31" s="6" t="n">
        <v>0</v>
      </c>
      <c r="D31" s="4" t="inlineStr">
        <is>
          <t xml:space="preserve"> </t>
        </is>
      </c>
      <c r="E31" s="5" t="n">
        <v>912</v>
      </c>
    </row>
    <row r="32">
      <c r="A32" s="4" t="inlineStr">
        <is>
          <t>Revolving Credit Facility (RCF)</t>
        </is>
      </c>
      <c r="B32" s="4" t="inlineStr">
        <is>
          <t xml:space="preserve"> </t>
        </is>
      </c>
      <c r="C32" s="4" t="inlineStr">
        <is>
          <t xml:space="preserve"> </t>
        </is>
      </c>
      <c r="D32" s="4" t="inlineStr">
        <is>
          <t xml:space="preserve"> </t>
        </is>
      </c>
      <c r="E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row>
    <row r="34">
      <c r="A34" s="4" t="inlineStr">
        <is>
          <t>Borrowings</t>
        </is>
      </c>
      <c r="B34" s="4" t="inlineStr">
        <is>
          <t xml:space="preserve"> </t>
        </is>
      </c>
      <c r="C34" s="4" t="inlineStr">
        <is>
          <t xml:space="preserve"> </t>
        </is>
      </c>
      <c r="D34" s="6" t="n">
        <v>99000</v>
      </c>
      <c r="E34" s="4" t="inlineStr">
        <is>
          <t xml:space="preserve"> </t>
        </is>
      </c>
    </row>
    <row r="35">
      <c r="A35" s="4" t="inlineStr">
        <is>
          <t>Effective interest</t>
        </is>
      </c>
      <c r="B35" s="7" t="n">
        <v>0.025</v>
      </c>
      <c r="C35" s="7" t="n">
        <v>0.025</v>
      </c>
      <c r="D35" s="4" t="inlineStr">
        <is>
          <t xml:space="preserve"> </t>
        </is>
      </c>
      <c r="E35" s="4" t="inlineStr">
        <is>
          <t xml:space="preserve"> </t>
        </is>
      </c>
    </row>
    <row r="36">
      <c r="A36" s="4" t="inlineStr">
        <is>
          <t>Revolving Credit Facility (RCF) | Level 2 | Financial liabilities at fair value, class</t>
        </is>
      </c>
      <c r="B36" s="4" t="inlineStr">
        <is>
          <t xml:space="preserve"> </t>
        </is>
      </c>
      <c r="C36" s="4" t="inlineStr">
        <is>
          <t xml:space="preserve"> </t>
        </is>
      </c>
      <c r="D36" s="4" t="inlineStr">
        <is>
          <t xml:space="preserve"> </t>
        </is>
      </c>
      <c r="E36" s="4" t="inlineStr">
        <is>
          <t xml:space="preserve"> </t>
        </is>
      </c>
    </row>
    <row r="37">
      <c r="A37" s="3" t="inlineStr">
        <is>
          <t>Disclosure of financial liabilities [line items]</t>
        </is>
      </c>
      <c r="B37" s="4" t="inlineStr">
        <is>
          <t xml:space="preserve"> </t>
        </is>
      </c>
      <c r="C37" s="4" t="inlineStr">
        <is>
          <t xml:space="preserve"> </t>
        </is>
      </c>
      <c r="D37" s="4" t="inlineStr">
        <is>
          <t xml:space="preserve"> </t>
        </is>
      </c>
      <c r="E37" s="4" t="inlineStr">
        <is>
          <t xml:space="preserve"> </t>
        </is>
      </c>
    </row>
    <row r="38">
      <c r="A38" s="4" t="inlineStr">
        <is>
          <t>Borrowings</t>
        </is>
      </c>
      <c r="B38" s="6" t="n">
        <v>99000</v>
      </c>
      <c r="C38" s="6" t="n">
        <v>0</v>
      </c>
      <c r="D38" s="4" t="inlineStr">
        <is>
          <t xml:space="preserve"> </t>
        </is>
      </c>
      <c r="E38" s="5" t="n">
        <v>0</v>
      </c>
    </row>
    <row r="39">
      <c r="A39" s="4" t="inlineStr">
        <is>
          <t>Revolving Credit Facility (RCF) | Cost</t>
        </is>
      </c>
      <c r="B39" s="4" t="inlineStr">
        <is>
          <t xml:space="preserve"> </t>
        </is>
      </c>
      <c r="C39" s="4" t="inlineStr">
        <is>
          <t xml:space="preserve"> </t>
        </is>
      </c>
      <c r="D39" s="4" t="inlineStr">
        <is>
          <t xml:space="preserve"> </t>
        </is>
      </c>
      <c r="E39" s="4" t="inlineStr">
        <is>
          <t xml:space="preserve"> </t>
        </is>
      </c>
    </row>
    <row r="40">
      <c r="A40" s="3" t="inlineStr">
        <is>
          <t>Disclosure of financial liabilities [line items]</t>
        </is>
      </c>
      <c r="B40" s="4" t="inlineStr">
        <is>
          <t xml:space="preserve"> </t>
        </is>
      </c>
      <c r="C40" s="4" t="inlineStr">
        <is>
          <t xml:space="preserve"> </t>
        </is>
      </c>
      <c r="D40" s="4" t="inlineStr">
        <is>
          <t xml:space="preserve"> </t>
        </is>
      </c>
      <c r="E40" s="4" t="inlineStr">
        <is>
          <t xml:space="preserve"> </t>
        </is>
      </c>
    </row>
    <row r="41">
      <c r="A41" s="4" t="inlineStr">
        <is>
          <t>Borrowings</t>
        </is>
      </c>
      <c r="B41" s="5" t="n">
        <v>99000</v>
      </c>
      <c r="C41" s="5" t="n">
        <v>99000</v>
      </c>
      <c r="D41" s="4" t="inlineStr">
        <is>
          <t xml:space="preserve"> </t>
        </is>
      </c>
      <c r="E41" s="5" t="n">
        <v>0</v>
      </c>
    </row>
    <row r="42">
      <c r="A42" s="4" t="inlineStr">
        <is>
          <t>Revolving Credit Facility (RCF) | Capitalized financing fees - RCF</t>
        </is>
      </c>
      <c r="B42" s="4" t="inlineStr">
        <is>
          <t xml:space="preserve"> </t>
        </is>
      </c>
      <c r="C42" s="4" t="inlineStr">
        <is>
          <t xml:space="preserve"> </t>
        </is>
      </c>
      <c r="D42" s="4" t="inlineStr">
        <is>
          <t xml:space="preserve"> </t>
        </is>
      </c>
      <c r="E42" s="4" t="inlineStr">
        <is>
          <t xml:space="preserve"> </t>
        </is>
      </c>
    </row>
    <row r="43">
      <c r="A43" s="3" t="inlineStr">
        <is>
          <t>Disclosure of financial liabilities [line items]</t>
        </is>
      </c>
      <c r="B43" s="4" t="inlineStr">
        <is>
          <t xml:space="preserve"> </t>
        </is>
      </c>
      <c r="C43" s="4" t="inlineStr">
        <is>
          <t xml:space="preserve"> </t>
        </is>
      </c>
      <c r="D43" s="4" t="inlineStr">
        <is>
          <t xml:space="preserve"> </t>
        </is>
      </c>
      <c r="E43" s="4" t="inlineStr">
        <is>
          <t xml:space="preserve"> </t>
        </is>
      </c>
    </row>
    <row r="44">
      <c r="A44" s="4" t="inlineStr">
        <is>
          <t>Borrowings</t>
        </is>
      </c>
      <c r="B44" s="5" t="n">
        <v>0</v>
      </c>
      <c r="C44" s="5" t="n">
        <v>0</v>
      </c>
      <c r="D44" s="4" t="inlineStr">
        <is>
          <t xml:space="preserve"> </t>
        </is>
      </c>
      <c r="E44" s="5" t="n">
        <v>912</v>
      </c>
    </row>
    <row r="45">
      <c r="A45" s="4" t="inlineStr">
        <is>
          <t>Other bank overdraft</t>
        </is>
      </c>
      <c r="B45" s="4" t="inlineStr">
        <is>
          <t xml:space="preserve"> </t>
        </is>
      </c>
      <c r="C45" s="4" t="inlineStr">
        <is>
          <t xml:space="preserve"> </t>
        </is>
      </c>
      <c r="D45" s="4" t="inlineStr">
        <is>
          <t xml:space="preserve"> </t>
        </is>
      </c>
      <c r="E45" s="4" t="inlineStr">
        <is>
          <t xml:space="preserve"> </t>
        </is>
      </c>
    </row>
    <row r="46">
      <c r="A46" s="3" t="inlineStr">
        <is>
          <t>Disclosure of financial liabilities [line items]</t>
        </is>
      </c>
      <c r="B46" s="4" t="inlineStr">
        <is>
          <t xml:space="preserve"> </t>
        </is>
      </c>
      <c r="C46" s="4" t="inlineStr">
        <is>
          <t xml:space="preserve"> </t>
        </is>
      </c>
      <c r="D46" s="4" t="inlineStr">
        <is>
          <t xml:space="preserve"> </t>
        </is>
      </c>
      <c r="E46" s="4" t="inlineStr">
        <is>
          <t xml:space="preserve"> </t>
        </is>
      </c>
    </row>
    <row r="47">
      <c r="A47" s="4" t="inlineStr">
        <is>
          <t>Borrowings</t>
        </is>
      </c>
      <c r="B47" s="6" t="n">
        <v>676</v>
      </c>
      <c r="C47" s="5" t="n">
        <v>111</v>
      </c>
      <c r="D47" s="4" t="inlineStr">
        <is>
          <t xml:space="preserve"> </t>
        </is>
      </c>
      <c r="E47" s="5" t="n">
        <v>1081</v>
      </c>
    </row>
    <row r="48">
      <c r="A48" s="4" t="inlineStr">
        <is>
          <t>Effective interest</t>
        </is>
      </c>
      <c r="B48" s="7" t="n">
        <v>0.1075</v>
      </c>
      <c r="C48" s="4" t="inlineStr">
        <is>
          <t xml:space="preserve"> </t>
        </is>
      </c>
      <c r="D48" s="4" t="inlineStr">
        <is>
          <t xml:space="preserve"> </t>
        </is>
      </c>
      <c r="E48" s="4" t="inlineStr">
        <is>
          <t xml:space="preserve"> </t>
        </is>
      </c>
    </row>
    <row r="49">
      <c r="A49" s="4" t="inlineStr">
        <is>
          <t>Other bank overdraft | Level 2 | Financial liabilities at fair value, class</t>
        </is>
      </c>
      <c r="B49" s="4" t="inlineStr">
        <is>
          <t xml:space="preserve"> </t>
        </is>
      </c>
      <c r="C49" s="4" t="inlineStr">
        <is>
          <t xml:space="preserve"> </t>
        </is>
      </c>
      <c r="D49" s="4" t="inlineStr">
        <is>
          <t xml:space="preserve"> </t>
        </is>
      </c>
      <c r="E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c r="E50" s="4" t="inlineStr">
        <is>
          <t xml:space="preserve"> </t>
        </is>
      </c>
    </row>
    <row r="51">
      <c r="A51" s="4" t="inlineStr">
        <is>
          <t>Borrowings</t>
        </is>
      </c>
      <c r="B51" s="6" t="n">
        <v>676</v>
      </c>
      <c r="C51" s="5" t="n">
        <v>111</v>
      </c>
      <c r="D51" s="4" t="inlineStr">
        <is>
          <t xml:space="preserve"> </t>
        </is>
      </c>
      <c r="E51" s="5" t="n">
        <v>1081</v>
      </c>
    </row>
    <row r="52">
      <c r="A52" s="4" t="inlineStr">
        <is>
          <t>Other bank overdraft | Cost</t>
        </is>
      </c>
      <c r="B52" s="4" t="inlineStr">
        <is>
          <t xml:space="preserve"> </t>
        </is>
      </c>
      <c r="C52" s="4" t="inlineStr">
        <is>
          <t xml:space="preserve"> </t>
        </is>
      </c>
      <c r="D52" s="4" t="inlineStr">
        <is>
          <t xml:space="preserve"> </t>
        </is>
      </c>
      <c r="E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row>
    <row r="54">
      <c r="A54" s="4" t="inlineStr">
        <is>
          <t>Borrowings</t>
        </is>
      </c>
      <c r="B54" s="6" t="n">
        <v>676</v>
      </c>
      <c r="C54" s="6" t="n">
        <v>111</v>
      </c>
      <c r="D54" s="4" t="inlineStr">
        <is>
          <t xml:space="preserve"> </t>
        </is>
      </c>
      <c r="E54" s="6" t="n">
        <v>108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s</t>
        </is>
      </c>
      <c r="B1" s="2" t="inlineStr">
        <is>
          <t>12 Months Ended</t>
        </is>
      </c>
    </row>
    <row r="2">
      <c r="B2" s="2" t="inlineStr">
        <is>
          <t>Mar. 31, 2022</t>
        </is>
      </c>
    </row>
    <row r="3">
      <c r="A3" s="3" t="inlineStr">
        <is>
          <t>Classes of employee benefits expense [abstract]</t>
        </is>
      </c>
      <c r="B3" s="4" t="inlineStr">
        <is>
          <t xml:space="preserve"> </t>
        </is>
      </c>
    </row>
    <row r="4">
      <c r="A4" s="4" t="inlineStr">
        <is>
          <t>Employee benefits expenses</t>
        </is>
      </c>
      <c r="B4" s="4" t="inlineStr">
        <is>
          <t xml:space="preserve">Employee benefits expenses (EUR thousand) For the financial year ended March 31 Employee benefits expenses Note 2022 2021 2020 Salaries and bonuses (72,488) (52,413) (105,436) Social security charges (14,138) (11,502) (21,012) Social costs (2,592) (1,003) (2,588) Defined benefit plans 29 (1,560) (1,169) (1,199) Other personnel expenses (1,427) (350) (1,651) Total (92,205) (66,437) (131,886) For the financial year ended March 31, 2022 salaries and bonuses increased as grants offsetting the salaries expenses in various jurisdictions ceased to be applicable, and bonus schemes were reimplemented due to the overall business recovery. For further details regarding key management personnel remuneration, including pension obligations and other remuneration, please refer to Note 40. Commitments regarding retirement pension and family pension for employees in Switzerland are secured externally through a defined benefit plan and accounted for accordingly. For employees in Austria, Korea, Italy, Turkey and France, the commitment relates to a severance benefit paid at retirement as governed by local law. For the financial year ended March 31, 2022, new retirement and severance benefit plans have been registered in Italy and Slovakia, governed by local law and in Japan and Spain, governed by individual employment contracts. For employees in Australia, the commitment relates to a long service leave plan, as governed by local law. (EUR thousand) As of March 31 2022 2021 2020 Balance sheet obligations for: Pension benefits liability 4,190 7,020 7,619 Long service leave 487 536 343 Income statement (credit) charge for: Pension benefits 1,398 1,106 1,155 Long service leave (46) 199 76 Other comprehensive (income)/loss: Remeasurements of post employment benefit obligations (3,826) (52) 2,162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2 2021 2020 Defined benefit obligation as of April 1 17,149 16,939 12,822 Current service cost 2,152 721 1,202 Interest expense 73 99 166 Contributions by employees 1,807 1,473 838 (Gain)/loss from change in demographic assumptions (350) — — (Gain)/loss from change in financial assumptions (2,342) (130) 1,915 Experience (gains)/loss (1,102) 94 211 Past service cost and gains and losses on settlements (373) — — Benefits paid (4,377) (1,369) (884) Settlements (219) 23 (2) Exchange differences 945 (701) 671 Defined benefit obligation as of March 31 13,363 17,149 16,939 (EUR thousand) For the financial year ended March 31 Changes in the fair value of plan assets 2022 2021 2020 Opening balance fair value of plan assets 10,130 9,320 7,760 Interest income 24 28 79 Return on plan assets (excluding amounts included in net interest costs) 32 16 (36) Contributions by employer 620 684 714 Contributions by employees 1,807 1,473 838 Benefits paid (4,174) (981) (575) Exchange differences 734 (410) 540 Closing balance fair value of plan assets as of March 31 9,173 10,130 9,320 (EUR thousand) For the financial year ended March 31 Amounts recognized in the income statement 2022 2021 2020 Current service cost 2,152 721 1,202 Interest cost 49 71 87 Past service cost (373) — — Effect of any curtailments/settlements (+/-) (219) 23 (3) Unrealized FX impact (211) 291 (131) Total net periodic cost (income) 1,398 1,106 1,155 The expected charge to the income statement relating to post-employment plans for the financial year ending March 31, 2023 amounts to EUR1.0 (EUR1.3 for the financial year ended March 31, 2022, EUR1.5 for the financial year ended March 31, 2021). Actuarial valuations of the Group’s benefit obligations were computed by the Group with assistance from external actuaries as of March 31, 2022, 2021 and 2020. These calculations were based on the following financial and demographic assumptions: (%) As of March 31, 2022 Austria Switzerland France Italy Korea Turkey Japan Slovakia Spain Discount rate 1.10 % 1.10 % 1.20 % 1.00 % 2.80 % 22.50 % 0.30 % 1.40 % 1.10 % Inflation rate — 1.00 % — 1.50 % — — — — — Future salary increases 3.00 % 1.50 % 2.00 % — 2.00 % 19.00 % 3.00 % 8.40 % — Future pension increases — — — — — — — — — (%) As of March 31, 2021 Austria Switzerland France Italy Korea Turkey Japan Slovakia Spain Discount rate 0.40 % 0.20 % 0.40 % 0.30 % 2.00 % 12.50 % — — — Inflation rate — 1.00 % — 1.50 % — — — — — Future salary increases 3.00 % 1.50 % 2.00 % — 2.00 % 15.00 % — — — Future pension increases — — — — — — — — — (%) As of March 31, 2020 Austria Switzerland France Italy Korea Turkey Japan Slovakia Spain Discount rate 0.90 % 0.30 % 0.90 % 0.80 % 2.00 % 12.00 % — — — Inflation rate — 1.00 % — 1.50 % — — — — — Future salary increases 3.00 % 1.50 % 2.00% — 2.00 % 15.00 % — — — Future pension increases — — — — — — — — — Assumptions regarding future mortality experience are set based on actuarial advice in accordance with published statistics and experience in each territory. Mortality assumptions for the Group´s most significant country, Switzerland, are based on the mortality table BVG 2020 as of financial years ended March 31, 2022 and 2021, and BVG 2015 as of financial year ended March 31, 2020 for future and current retirees. (Retirement age) As of March 31, 2022 Austria Switzerland France Italy Korea Turkey Japan Slovakia Spain Retirement age: - Male 62 65 64 67 60 Individual 65 Individual 67 - Female 62 64 62 67 60 Individual 65 Individual 67 (Retirement age) As of March 31, 2021 Austria Switzerland France Italy Korea Turkey Japan Slovakia Spain Retirement age: - Male 62 65 64 67 60 Individual - - - - Female 62 64 62 67 60 Individual - - - (Retirement age) As of March 31, 2020 Austria Switzerland France Italy Korea Turkey Japan Slovakia Spain Retirement age: - Male 62 65 64 67 60 Individual - - - - Female 62 64 62 67 60 Individual - - - Maturity profile of the post-employment benefit plan Austria Switzerland France Italy Korea Turkey Japan Slovakia Spain Duration in years 11.49 17.02 15.78 9.64 11.87 8.96 8.67 23.28 11.67 Expected contributions as of March 31, 2022 in EUR thousands — 629 — — — — — — — Maturity profile of the post-employment benefit plan Austria Switzerland France Italy Korea Turkey Japan Slovakia Spain Duration in years 12.10 20.50 16.40 9.80 12.10 13.30 — — — Expected contributions as of March 31, 2021 in EUR thousands — 694 — — — — — — — Maturity profile of the post-employment benefit plan Austria Switzerland France Italy Korea Turkey Japan Slovakia Spain Duration in years 13.50 20.90 16.40 10.20 12.90 13.20 — — — Expected contributions as of March 31, 2020 in EUR thousands — 725 — — — — — — — The table below shows the fair value of plan assets relating to the Group’s pension and other post-employment plans, split by asset category: (EUR thousands) As of March 31 2022 2021 2020 Plan assets are comprised as follows: Value % Value % Value % Insurance contracts 9,173 100.0 % 10,130 100.0 % 9,320 100.0 % Total 9,173 100 % 10,130 100 % 9,320 100 % The pension plans in Switzerland are the only funded plans in the Group. (EUR thousand) As of March 31 Position of the post-employment benefit plan 2022 2021 2020 Present value of defined benefit obligation 13,362 17,149 16,939 Fair value of plan assets (9,172) (10,130) (9,320) Deficit in the plan 4,190 7,019 7,619 Experience adjustments on defined benefit obligation 1,102 (94) (211) The employer contributions to post-employment benefit plans are as of March 31, 2022 EUR0.6 million (EUR0.7 million as of March 31, 2021, EUR0.7 million as of March 31, 2020). The tables below summarizes the percentage change in the Net defined benefit obligation as of March 31, as a result of sensitizing each of the metrics (discount rate, salary growth rate, and actuarial basis (mortality)) on a country-level: (%) As of March 31, 2022 Sensitivity analysis Austria Switzerland France Italy Korea Turkey Japan Slovakia Spain Discount rate - decrease by 0.5% +5.9 % +8.9 % +8.2 % +5.0 % +6.0 % +3.8 % +4.4 % +12.2 % +6.0 % Discount rate - increase by 0.5% -5.5 % -7.8 % -7.4 % -4.6 % -5.5 % -3.5 % -4.2 % -10.8 % -5.6 % Salary growth rate - decrease by 0.5% -5.4 % -0.9 % -7.4 % -4.4 % -5.5 % -3.6 % -4.1 % -10.2 % -5.6 % Salary growth rate - increase by 0.5% +5.7 % +0.9 % +8.1 % +4.7 % +5.9 % +3.8 % +4.30 +11.40 +6.00 Actuarial basis (mortality) (10.0)% — +1.1 % — — — — — — — Actuarial basis (mortality) 10.0% — -1.1 % — — — — — — — (%) As of March 31, 2021 Sensitivity analysis Austria Switzerland France Italy Korea Turkey Japan Slovakia Spain Discount rate - decrease by 0.5% +6.2 % +11.0 % +8.6 % +5.1 % +6.2 % +6.2 % — — — Discount rate - increase by 0.5% -5.8 % -9.4 % -7.8 % -4.7 % -5.7 % -5.7 % — — — Salary growth rate - decrease by 0.5% -5.7 % -1.1 % -7.7 % -4.4 % -5.6 % -5.5 % — — — Salary growth rate - increase by 0.5% +6.0 % +1.2 % +8.4 % +4.7 % +6.0 % +6.0 % — — — Actuarial basis (mortality) (10.0)% — +1.7 % — — — — — — — Actuarial basis (mortality) 10.0% — -1.6 % — — — — — — — (%) As of March 31, 2020 Sensitivity analysis Austria Switzerland France Italy Korea Turkey Japan Slovakia Spain Discount rate - decrease by 0.5% +6.9 % +11.2 % +8.6 % +5.3 % +6.6 % +6.1 % — — — Discount rate - increase by 0.5% -6.4 % -9.6 % -7.7 % -4.8 % -6.1 % -5.6 % — — — Salary growth rate - decrease by 0.5% -6.3 % -1.4 % -7.7 % -4.6 % -6.0 % -5.5 % — — — Salary growth rate - increase by 0.5% +6.7 % +1.4 % +8.4 % +5.0 % +6.5 % +5.9 % — — — Actuarial basis (mortality) (10.0)% — +1.6 % — — — — — — — Actuarial basis (mortality) 10.0% — -1.5 % — — — — — — — Commitments regarding retirement pension and family pension for employees in Sweden are secured through an insurance policy with Alecta. This is a defined benefit plan that includes several employers. The pension plan according to the supplementary pensions for salaried employees, ITP (industrins tilläggspension) which is secured by insurance policies with Alecta, is reported as a defined contribution plan. Please note that the related liabilities and assets amounting to EUR2.6 million as of March 31, 2022 (EUR2.5 million as of March 31, 2021, EUR2.0 million as of March 31, 2020) are presented under “Other non-current financial liabilities” (Note 27) and “Other non-current receivables” (Note 17), respectively. Other pension provisions are related to pension plans for senior management. The plans have been treated as defined contribution plans. Commitments regarding endowment insurances were secured through three insuranc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0" customWidth="1" min="5" max="5"/>
    <col width="14" customWidth="1" min="6" max="6"/>
    <col width="22" customWidth="1" min="7" max="7"/>
    <col width="22" customWidth="1" min="8" max="8"/>
  </cols>
  <sheetData>
    <row r="1">
      <c r="A1" s="1" t="inlineStr">
        <is>
          <t>Loans and borrowings - Narrative (Details) € in Thousands</t>
        </is>
      </c>
      <c r="B1" s="2" t="inlineStr">
        <is>
          <t>12 Months Ended</t>
        </is>
      </c>
    </row>
    <row r="2">
      <c r="B2" s="2" t="inlineStr">
        <is>
          <t>Sep. 30, 2022 EUR (€)</t>
        </is>
      </c>
      <c r="C2" s="2" t="inlineStr">
        <is>
          <t>Mar. 31, 2022 EUR (€)</t>
        </is>
      </c>
      <c r="D2" s="2" t="inlineStr">
        <is>
          <t>Mar. 31, 2021 EUR (€)</t>
        </is>
      </c>
      <c r="E2" s="2" t="inlineStr">
        <is>
          <t>Mar. 31, 2023 ratio</t>
        </is>
      </c>
      <c r="F2" s="2" t="inlineStr">
        <is>
          <t>Dec. 16, 2020</t>
        </is>
      </c>
      <c r="G2" s="2" t="inlineStr">
        <is>
          <t>Aug. 28, 2020 EUR (€)</t>
        </is>
      </c>
      <c r="H2" s="2" t="inlineStr">
        <is>
          <t>Mar.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6" t="n">
        <v>723230</v>
      </c>
      <c r="D4" s="6" t="n">
        <v>720856</v>
      </c>
      <c r="E4" s="4" t="inlineStr">
        <is>
          <t xml:space="preserve"> </t>
        </is>
      </c>
      <c r="F4" s="4" t="inlineStr">
        <is>
          <t xml:space="preserve"> </t>
        </is>
      </c>
      <c r="G4" s="4" t="inlineStr">
        <is>
          <t xml:space="preserve"> </t>
        </is>
      </c>
      <c r="H4" s="6" t="n">
        <v>625676</v>
      </c>
    </row>
    <row r="5">
      <c r="A5" s="4" t="inlineStr">
        <is>
          <t>Monthly percentage of entity's revenue, debt covenant</t>
        </is>
      </c>
      <c r="B5" s="4" t="inlineStr">
        <is>
          <t xml:space="preserve"> </t>
        </is>
      </c>
      <c r="C5" s="4" t="inlineStr">
        <is>
          <t xml:space="preserve"> </t>
        </is>
      </c>
      <c r="D5" s="8" t="n">
        <v>0.4</v>
      </c>
      <c r="E5" s="4" t="inlineStr">
        <is>
          <t xml:space="preserve"> </t>
        </is>
      </c>
      <c r="F5" s="4" t="inlineStr">
        <is>
          <t xml:space="preserve"> </t>
        </is>
      </c>
      <c r="G5" s="4" t="inlineStr">
        <is>
          <t xml:space="preserve"> </t>
        </is>
      </c>
      <c r="H5" s="4" t="inlineStr">
        <is>
          <t xml:space="preserve"> </t>
        </is>
      </c>
    </row>
    <row r="6">
      <c r="A6" s="4" t="inlineStr">
        <is>
          <t>Undrawn borrowing facilities</t>
        </is>
      </c>
      <c r="B6" s="4" t="inlineStr">
        <is>
          <t xml:space="preserve"> </t>
        </is>
      </c>
      <c r="C6" s="6" t="n">
        <v>767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inimum liquidity, debt covenant</t>
        </is>
      </c>
      <c r="B9" s="6" t="n">
        <v>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630000</v>
      </c>
      <c r="H12" s="4" t="inlineStr">
        <is>
          <t xml:space="preserve"> </t>
        </is>
      </c>
    </row>
    <row r="13">
      <c r="A13" s="4" t="inlineStr">
        <is>
          <t>Term Loan | Forecas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et Leverage ratio, maximum | ratio</t>
        </is>
      </c>
      <c r="B15" s="4" t="inlineStr">
        <is>
          <t xml:space="preserve"> </t>
        </is>
      </c>
      <c r="C15" s="4" t="inlineStr">
        <is>
          <t xml:space="preserve"> </t>
        </is>
      </c>
      <c r="D15" s="4" t="inlineStr">
        <is>
          <t xml:space="preserve"> </t>
        </is>
      </c>
      <c r="E15" s="15" t="n">
        <v>4.75</v>
      </c>
      <c r="F15" s="4" t="inlineStr">
        <is>
          <t xml:space="preserve"> </t>
        </is>
      </c>
      <c r="G15" s="4" t="inlineStr">
        <is>
          <t xml:space="preserve"> </t>
        </is>
      </c>
      <c r="H15" s="4" t="inlineStr">
        <is>
          <t xml:space="preserve"> </t>
        </is>
      </c>
    </row>
    <row r="16">
      <c r="A16" s="4" t="inlineStr">
        <is>
          <t>Term Loan | &gt; 4.00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interest</t>
        </is>
      </c>
      <c r="B18" s="4" t="inlineStr">
        <is>
          <t xml:space="preserve"> </t>
        </is>
      </c>
      <c r="C18" s="4" t="inlineStr">
        <is>
          <t xml:space="preserve"> </t>
        </is>
      </c>
      <c r="D18" s="4" t="inlineStr">
        <is>
          <t xml:space="preserve"> </t>
        </is>
      </c>
      <c r="E18" s="4" t="inlineStr">
        <is>
          <t xml:space="preserve"> </t>
        </is>
      </c>
      <c r="F18" s="7" t="n">
        <v>0.0275</v>
      </c>
      <c r="G18" s="7" t="n">
        <v>0.0275</v>
      </c>
      <c r="H18" s="4" t="inlineStr">
        <is>
          <t xml:space="preserve"> </t>
        </is>
      </c>
    </row>
    <row r="19">
      <c r="A19" s="4" t="inlineStr">
        <is>
          <t>Term Loan | ≤ 3.50x &gt; 3.00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t>
        </is>
      </c>
      <c r="B21" s="4" t="inlineStr">
        <is>
          <t xml:space="preserve"> </t>
        </is>
      </c>
      <c r="C21" s="4" t="inlineStr">
        <is>
          <t xml:space="preserve"> </t>
        </is>
      </c>
      <c r="D21" s="4" t="inlineStr">
        <is>
          <t xml:space="preserve"> </t>
        </is>
      </c>
      <c r="E21" s="4" t="inlineStr">
        <is>
          <t xml:space="preserve"> </t>
        </is>
      </c>
      <c r="F21" s="4" t="inlineStr">
        <is>
          <t xml:space="preserve"> </t>
        </is>
      </c>
      <c r="G21" s="8" t="n">
        <v>0.02</v>
      </c>
      <c r="H21" s="4" t="inlineStr">
        <is>
          <t xml:space="preserve"> </t>
        </is>
      </c>
    </row>
    <row r="22">
      <c r="A22" s="4" t="inlineStr">
        <is>
          <t>Term Loan | Bottom of range | Eur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adjustment to interest rate basis</t>
        </is>
      </c>
      <c r="B24" s="4" t="inlineStr">
        <is>
          <t xml:space="preserve"> </t>
        </is>
      </c>
      <c r="C24" s="4" t="inlineStr">
        <is>
          <t xml:space="preserve"> </t>
        </is>
      </c>
      <c r="D24" s="4" t="inlineStr">
        <is>
          <t xml:space="preserve"> </t>
        </is>
      </c>
      <c r="E24" s="4" t="inlineStr">
        <is>
          <t xml:space="preserve"> </t>
        </is>
      </c>
      <c r="F24" s="4" t="inlineStr">
        <is>
          <t xml:space="preserve"> </t>
        </is>
      </c>
      <c r="G24" s="8" t="n">
        <v>0</v>
      </c>
      <c r="H24" s="4" t="inlineStr">
        <is>
          <t xml:space="preserve"> </t>
        </is>
      </c>
    </row>
    <row r="25">
      <c r="A25" s="4" t="inlineStr">
        <is>
          <t>Revolving Credit Facility (RC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6" t="n">
        <v>99000</v>
      </c>
      <c r="H28" s="4" t="inlineStr">
        <is>
          <t xml:space="preserve"> </t>
        </is>
      </c>
    </row>
    <row r="29">
      <c r="A29" s="4" t="inlineStr">
        <is>
          <t>Effective interest</t>
        </is>
      </c>
      <c r="B29" s="4" t="inlineStr">
        <is>
          <t xml:space="preserve"> </t>
        </is>
      </c>
      <c r="C29" s="7" t="n">
        <v>0.025</v>
      </c>
      <c r="D29" s="7" t="n">
        <v>0.025</v>
      </c>
      <c r="E29" s="4" t="inlineStr">
        <is>
          <t xml:space="preserve"> </t>
        </is>
      </c>
      <c r="F29" s="4" t="inlineStr">
        <is>
          <t xml:space="preserve"> </t>
        </is>
      </c>
      <c r="G29" s="4" t="inlineStr">
        <is>
          <t xml:space="preserve"> </t>
        </is>
      </c>
      <c r="H29" s="4" t="inlineStr">
        <is>
          <t xml:space="preserve"> </t>
        </is>
      </c>
    </row>
    <row r="30">
      <c r="A30" s="4" t="inlineStr">
        <is>
          <t>Proceeds from non-current borrowings</t>
        </is>
      </c>
      <c r="B30" s="4" t="inlineStr">
        <is>
          <t xml:space="preserve"> </t>
        </is>
      </c>
      <c r="C30" s="6" t="n">
        <v>9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ash guarantees</t>
        </is>
      </c>
      <c r="B31" s="4" t="inlineStr">
        <is>
          <t xml:space="preserve"> </t>
        </is>
      </c>
      <c r="C31" s="5" t="n">
        <v>100</v>
      </c>
      <c r="D31" s="6" t="n">
        <v>200</v>
      </c>
      <c r="E31" s="4" t="inlineStr">
        <is>
          <t xml:space="preserve"> </t>
        </is>
      </c>
      <c r="F31" s="4" t="inlineStr">
        <is>
          <t xml:space="preserve"> </t>
        </is>
      </c>
      <c r="G31" s="4" t="inlineStr">
        <is>
          <t xml:space="preserve"> </t>
        </is>
      </c>
      <c r="H31" s="4" t="inlineStr">
        <is>
          <t xml:space="preserve"> </t>
        </is>
      </c>
    </row>
    <row r="32">
      <c r="A32" s="4" t="inlineStr">
        <is>
          <t>Undrawn borrowing facilities</t>
        </is>
      </c>
      <c r="B32" s="4" t="inlineStr">
        <is>
          <t xml:space="preserve"> </t>
        </is>
      </c>
      <c r="C32" s="5" t="n">
        <v>900</v>
      </c>
      <c r="D32" s="5" t="n">
        <v>800</v>
      </c>
      <c r="E32" s="4" t="inlineStr">
        <is>
          <t xml:space="preserve"> </t>
        </is>
      </c>
      <c r="F32" s="4" t="inlineStr">
        <is>
          <t xml:space="preserve"> </t>
        </is>
      </c>
      <c r="G32" s="4" t="inlineStr">
        <is>
          <t xml:space="preserve"> </t>
        </is>
      </c>
      <c r="H32" s="4" t="inlineStr">
        <is>
          <t xml:space="preserve"> </t>
        </is>
      </c>
    </row>
    <row r="33">
      <c r="A33" s="4" t="inlineStr">
        <is>
          <t>Revolving Credit Facility (RCF) | &gt; 4.00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ffective interest</t>
        </is>
      </c>
      <c r="B35" s="4" t="inlineStr">
        <is>
          <t xml:space="preserve"> </t>
        </is>
      </c>
      <c r="C35" s="4" t="inlineStr">
        <is>
          <t xml:space="preserve"> </t>
        </is>
      </c>
      <c r="D35" s="4" t="inlineStr">
        <is>
          <t xml:space="preserve"> </t>
        </is>
      </c>
      <c r="E35" s="4" t="inlineStr">
        <is>
          <t xml:space="preserve"> </t>
        </is>
      </c>
      <c r="F35" s="7" t="n">
        <v>0.025</v>
      </c>
      <c r="G35" s="7" t="n">
        <v>0.025</v>
      </c>
      <c r="H35" s="4" t="inlineStr">
        <is>
          <t xml:space="preserve"> </t>
        </is>
      </c>
    </row>
    <row r="36">
      <c r="A36" s="4" t="inlineStr">
        <is>
          <t>Revolving Credit Facility (RCF) | ≤ 3.50x &gt; 3.00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ffective interest</t>
        </is>
      </c>
      <c r="B38" s="4" t="inlineStr">
        <is>
          <t xml:space="preserve"> </t>
        </is>
      </c>
      <c r="C38" s="4" t="inlineStr">
        <is>
          <t xml:space="preserve"> </t>
        </is>
      </c>
      <c r="D38" s="4" t="inlineStr">
        <is>
          <t xml:space="preserve"> </t>
        </is>
      </c>
      <c r="E38" s="4" t="inlineStr">
        <is>
          <t xml:space="preserve"> </t>
        </is>
      </c>
      <c r="F38" s="4" t="inlineStr">
        <is>
          <t xml:space="preserve"> </t>
        </is>
      </c>
      <c r="G38" s="7" t="n">
        <v>0.0175</v>
      </c>
      <c r="H38" s="4" t="inlineStr">
        <is>
          <t xml:space="preserve"> </t>
        </is>
      </c>
    </row>
    <row r="39">
      <c r="A39" s="4" t="inlineStr">
        <is>
          <t>Revolving Credit Facility (RCF) | Bottom of range | Eur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s, adjustment to interest rate basis</t>
        </is>
      </c>
      <c r="B41" s="4" t="inlineStr">
        <is>
          <t xml:space="preserve"> </t>
        </is>
      </c>
      <c r="C41" s="4" t="inlineStr">
        <is>
          <t xml:space="preserve"> </t>
        </is>
      </c>
      <c r="D41" s="4" t="inlineStr">
        <is>
          <t xml:space="preserve"> </t>
        </is>
      </c>
      <c r="E41" s="4" t="inlineStr">
        <is>
          <t xml:space="preserve"> </t>
        </is>
      </c>
      <c r="F41" s="4" t="inlineStr">
        <is>
          <t xml:space="preserve"> </t>
        </is>
      </c>
      <c r="G41" s="8" t="n">
        <v>0</v>
      </c>
      <c r="H41" s="4" t="inlineStr">
        <is>
          <t xml:space="preserve"> </t>
        </is>
      </c>
    </row>
    <row r="42">
      <c r="A42" s="4" t="inlineStr">
        <is>
          <t>Previous Term Senior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79000</v>
      </c>
      <c r="H44" s="4" t="inlineStr">
        <is>
          <t xml:space="preserve"> </t>
        </is>
      </c>
    </row>
    <row r="45">
      <c r="A45" s="4" t="inlineStr">
        <is>
          <t>Old Senior Faciliti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 costs incurred</t>
        </is>
      </c>
      <c r="B47" s="4" t="inlineStr">
        <is>
          <t xml:space="preserve"> </t>
        </is>
      </c>
      <c r="C47" s="4" t="inlineStr">
        <is>
          <t xml:space="preserve"> </t>
        </is>
      </c>
      <c r="D47" s="5" t="n">
        <v>9700</v>
      </c>
      <c r="E47" s="4" t="inlineStr">
        <is>
          <t xml:space="preserve"> </t>
        </is>
      </c>
      <c r="F47" s="4" t="inlineStr">
        <is>
          <t xml:space="preserve"> </t>
        </is>
      </c>
      <c r="G47" s="4" t="inlineStr">
        <is>
          <t xml:space="preserve"> </t>
        </is>
      </c>
      <c r="H47" s="4" t="inlineStr">
        <is>
          <t xml:space="preserve"> </t>
        </is>
      </c>
    </row>
    <row r="48">
      <c r="A48" s="4" t="inlineStr">
        <is>
          <t>New Senior Faciliti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 costs incurred</t>
        </is>
      </c>
      <c r="B50" s="4" t="inlineStr">
        <is>
          <t xml:space="preserve"> </t>
        </is>
      </c>
      <c r="C50" s="5" t="n">
        <v>93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rrowing costs incurred, amortized</t>
        </is>
      </c>
      <c r="B51" s="4" t="inlineStr">
        <is>
          <t xml:space="preserve"> </t>
        </is>
      </c>
      <c r="C51" s="5" t="n">
        <v>2900</v>
      </c>
      <c r="D51" s="5" t="n">
        <v>1100</v>
      </c>
      <c r="E51" s="4" t="inlineStr">
        <is>
          <t xml:space="preserve"> </t>
        </is>
      </c>
      <c r="F51" s="4" t="inlineStr">
        <is>
          <t xml:space="preserve"> </t>
        </is>
      </c>
      <c r="G51" s="4" t="inlineStr">
        <is>
          <t xml:space="preserve"> </t>
        </is>
      </c>
      <c r="H51" s="4" t="inlineStr">
        <is>
          <t xml:space="preserve"> </t>
        </is>
      </c>
    </row>
    <row r="52">
      <c r="A52" s="4" t="inlineStr">
        <is>
          <t>Local Credit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ional amount</t>
        </is>
      </c>
      <c r="B54" s="4" t="inlineStr">
        <is>
          <t xml:space="preserve"> </t>
        </is>
      </c>
      <c r="C54" s="5" t="n">
        <v>8400</v>
      </c>
      <c r="D54" s="5" t="n">
        <v>18200</v>
      </c>
      <c r="E54" s="4" t="inlineStr">
        <is>
          <t xml:space="preserve"> </t>
        </is>
      </c>
      <c r="F54" s="4" t="inlineStr">
        <is>
          <t xml:space="preserve"> </t>
        </is>
      </c>
      <c r="G54" s="4" t="inlineStr">
        <is>
          <t xml:space="preserve"> </t>
        </is>
      </c>
      <c r="H54" s="6" t="n">
        <v>21400</v>
      </c>
    </row>
    <row r="55">
      <c r="A55" s="4" t="inlineStr">
        <is>
          <t>Undrawn borrowing facilities</t>
        </is>
      </c>
      <c r="B55" s="4" t="inlineStr">
        <is>
          <t xml:space="preserve"> </t>
        </is>
      </c>
      <c r="C55" s="5" t="n">
        <v>84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ld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orrowings</t>
        </is>
      </c>
      <c r="B58" s="4" t="inlineStr">
        <is>
          <t xml:space="preserve"> </t>
        </is>
      </c>
      <c r="C58" s="6" t="n">
        <v>99100</v>
      </c>
      <c r="D58" s="6" t="n">
        <v>99200</v>
      </c>
      <c r="E58" s="4" t="inlineStr">
        <is>
          <t xml:space="preserve"> </t>
        </is>
      </c>
      <c r="F58" s="4" t="inlineStr">
        <is>
          <t xml:space="preserve"> </t>
        </is>
      </c>
      <c r="G58" s="4" t="inlineStr">
        <is>
          <t xml:space="preserve"> </t>
        </is>
      </c>
      <c r="H58"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and borrowings - Schedule of Borrowings' Interest Conditions (Details)</t>
        </is>
      </c>
      <c r="B1" s="2" t="inlineStr">
        <is>
          <t>Mar. 31, 2022</t>
        </is>
      </c>
      <c r="C1" s="2" t="inlineStr">
        <is>
          <t>Mar. 31, 2021</t>
        </is>
      </c>
      <c r="D1" s="2" t="inlineStr">
        <is>
          <t>Dec. 16, 2020</t>
        </is>
      </c>
      <c r="E1" s="2" t="inlineStr">
        <is>
          <t>Aug. 28, 2020</t>
        </is>
      </c>
    </row>
    <row r="2">
      <c r="A2" s="4" t="inlineStr">
        <is>
          <t>Term Loan | &gt; 4.00x</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Effective interest</t>
        </is>
      </c>
      <c r="B4" s="4" t="inlineStr">
        <is>
          <t xml:space="preserve"> </t>
        </is>
      </c>
      <c r="C4" s="4" t="inlineStr">
        <is>
          <t xml:space="preserve"> </t>
        </is>
      </c>
      <c r="D4" s="7" t="n">
        <v>0.0275</v>
      </c>
      <c r="E4" s="7" t="n">
        <v>0.0275</v>
      </c>
    </row>
    <row r="5">
      <c r="A5" s="4" t="inlineStr">
        <is>
          <t>Term Loan | ≤ 4.00x &gt; 3.50x</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Effective interest</t>
        </is>
      </c>
      <c r="B7" s="4" t="inlineStr">
        <is>
          <t xml:space="preserve"> </t>
        </is>
      </c>
      <c r="C7" s="4" t="inlineStr">
        <is>
          <t xml:space="preserve"> </t>
        </is>
      </c>
      <c r="D7" s="4" t="inlineStr">
        <is>
          <t xml:space="preserve"> </t>
        </is>
      </c>
      <c r="E7" s="7" t="n">
        <v>0.0225</v>
      </c>
    </row>
    <row r="8">
      <c r="A8" s="4" t="inlineStr">
        <is>
          <t>Term Loan | ≤ 3.50x &gt; 3.00x</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Effective interest</t>
        </is>
      </c>
      <c r="B10" s="4" t="inlineStr">
        <is>
          <t xml:space="preserve"> </t>
        </is>
      </c>
      <c r="C10" s="4" t="inlineStr">
        <is>
          <t xml:space="preserve"> </t>
        </is>
      </c>
      <c r="D10" s="4" t="inlineStr">
        <is>
          <t xml:space="preserve"> </t>
        </is>
      </c>
      <c r="E10" s="8" t="n">
        <v>0.02</v>
      </c>
    </row>
    <row r="11">
      <c r="A11" s="4" t="inlineStr">
        <is>
          <t>Term Loan | ≤ 3.00x &gt; 2.50x</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Effective interest</t>
        </is>
      </c>
      <c r="B13" s="4" t="inlineStr">
        <is>
          <t xml:space="preserve"> </t>
        </is>
      </c>
      <c r="C13" s="4" t="inlineStr">
        <is>
          <t xml:space="preserve"> </t>
        </is>
      </c>
      <c r="D13" s="4" t="inlineStr">
        <is>
          <t xml:space="preserve"> </t>
        </is>
      </c>
      <c r="E13" s="7" t="n">
        <v>0.0175</v>
      </c>
    </row>
    <row r="14">
      <c r="A14" s="4" t="inlineStr">
        <is>
          <t>Term Loan | ≤ 2.50x &gt; 2.00x</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Effective interest</t>
        </is>
      </c>
      <c r="B16" s="4" t="inlineStr">
        <is>
          <t xml:space="preserve"> </t>
        </is>
      </c>
      <c r="C16" s="4" t="inlineStr">
        <is>
          <t xml:space="preserve"> </t>
        </is>
      </c>
      <c r="D16" s="4" t="inlineStr">
        <is>
          <t xml:space="preserve"> </t>
        </is>
      </c>
      <c r="E16" s="7" t="n">
        <v>0.015</v>
      </c>
    </row>
    <row r="17">
      <c r="A17" s="4" t="inlineStr">
        <is>
          <t>Term Loan | ≤ 2.00x &gt; 1.50x</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Effective interest</t>
        </is>
      </c>
      <c r="B19" s="4" t="inlineStr">
        <is>
          <t xml:space="preserve"> </t>
        </is>
      </c>
      <c r="C19" s="4" t="inlineStr">
        <is>
          <t xml:space="preserve"> </t>
        </is>
      </c>
      <c r="D19" s="4" t="inlineStr">
        <is>
          <t xml:space="preserve"> </t>
        </is>
      </c>
      <c r="E19" s="7" t="n">
        <v>0.0125</v>
      </c>
    </row>
    <row r="20">
      <c r="A20" s="4" t="inlineStr">
        <is>
          <t>Term Loan | ≤ 1.50x</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Effective interest</t>
        </is>
      </c>
      <c r="B22" s="4" t="inlineStr">
        <is>
          <t xml:space="preserve"> </t>
        </is>
      </c>
      <c r="C22" s="4" t="inlineStr">
        <is>
          <t xml:space="preserve"> </t>
        </is>
      </c>
      <c r="D22" s="4" t="inlineStr">
        <is>
          <t xml:space="preserve"> </t>
        </is>
      </c>
      <c r="E22" s="8" t="n">
        <v>0.01</v>
      </c>
    </row>
    <row r="23">
      <c r="A23" s="4" t="inlineStr">
        <is>
          <t>Revolving Credit Facility (RCF)</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Effective interest</t>
        </is>
      </c>
      <c r="B25" s="7" t="n">
        <v>0.025</v>
      </c>
      <c r="C25" s="7" t="n">
        <v>0.025</v>
      </c>
      <c r="D25" s="4" t="inlineStr">
        <is>
          <t xml:space="preserve"> </t>
        </is>
      </c>
      <c r="E25" s="4" t="inlineStr">
        <is>
          <t xml:space="preserve"> </t>
        </is>
      </c>
    </row>
    <row r="26">
      <c r="A26" s="4" t="inlineStr">
        <is>
          <t>Revolving Credit Facility (RCF) | &gt; 4.00x</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Effective interest</t>
        </is>
      </c>
      <c r="B28" s="4" t="inlineStr">
        <is>
          <t xml:space="preserve"> </t>
        </is>
      </c>
      <c r="C28" s="4" t="inlineStr">
        <is>
          <t xml:space="preserve"> </t>
        </is>
      </c>
      <c r="D28" s="7" t="n">
        <v>0.025</v>
      </c>
      <c r="E28" s="7" t="n">
        <v>0.025</v>
      </c>
    </row>
    <row r="29">
      <c r="A29" s="4" t="inlineStr">
        <is>
          <t>Revolving Credit Facility (RCF) | ≤ 4.00x &gt; 3.50x</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Effective interest</t>
        </is>
      </c>
      <c r="B31" s="4" t="inlineStr">
        <is>
          <t xml:space="preserve"> </t>
        </is>
      </c>
      <c r="C31" s="4" t="inlineStr">
        <is>
          <t xml:space="preserve"> </t>
        </is>
      </c>
      <c r="D31" s="4" t="inlineStr">
        <is>
          <t xml:space="preserve"> </t>
        </is>
      </c>
      <c r="E31" s="8" t="n">
        <v>0.02</v>
      </c>
    </row>
    <row r="32">
      <c r="A32" s="4" t="inlineStr">
        <is>
          <t>Revolving Credit Facility (RCF) | ≤ 3.50x &gt; 3.00x</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Effective interest</t>
        </is>
      </c>
      <c r="B34" s="4" t="inlineStr">
        <is>
          <t xml:space="preserve"> </t>
        </is>
      </c>
      <c r="C34" s="4" t="inlineStr">
        <is>
          <t xml:space="preserve"> </t>
        </is>
      </c>
      <c r="D34" s="4" t="inlineStr">
        <is>
          <t xml:space="preserve"> </t>
        </is>
      </c>
      <c r="E34" s="7" t="n">
        <v>0.0175</v>
      </c>
    </row>
    <row r="35">
      <c r="A35" s="4" t="inlineStr">
        <is>
          <t>Revolving Credit Facility (RCF) | ≤ 3.00x &gt; 2.50x</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Effective interest</t>
        </is>
      </c>
      <c r="B37" s="4" t="inlineStr">
        <is>
          <t xml:space="preserve"> </t>
        </is>
      </c>
      <c r="C37" s="4" t="inlineStr">
        <is>
          <t xml:space="preserve"> </t>
        </is>
      </c>
      <c r="D37" s="4" t="inlineStr">
        <is>
          <t xml:space="preserve"> </t>
        </is>
      </c>
      <c r="E37" s="7" t="n">
        <v>0.015</v>
      </c>
    </row>
    <row r="38">
      <c r="A38" s="4" t="inlineStr">
        <is>
          <t>Revolving Credit Facility (RCF) | ≤ 2.50x &gt; 2.00x</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Effective interest</t>
        </is>
      </c>
      <c r="B40" s="4" t="inlineStr">
        <is>
          <t xml:space="preserve"> </t>
        </is>
      </c>
      <c r="C40" s="4" t="inlineStr">
        <is>
          <t xml:space="preserve"> </t>
        </is>
      </c>
      <c r="D40" s="4" t="inlineStr">
        <is>
          <t xml:space="preserve"> </t>
        </is>
      </c>
      <c r="E40" s="7" t="n">
        <v>0.0125</v>
      </c>
    </row>
    <row r="41">
      <c r="A41" s="4" t="inlineStr">
        <is>
          <t>Revolving Credit Facility (RCF) | ≤ 2.00x &gt; 1.50x</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Effective interest</t>
        </is>
      </c>
      <c r="B43" s="4" t="inlineStr">
        <is>
          <t xml:space="preserve"> </t>
        </is>
      </c>
      <c r="C43" s="4" t="inlineStr">
        <is>
          <t xml:space="preserve"> </t>
        </is>
      </c>
      <c r="D43" s="4" t="inlineStr">
        <is>
          <t xml:space="preserve"> </t>
        </is>
      </c>
      <c r="E43" s="8" t="n">
        <v>0.01</v>
      </c>
    </row>
    <row r="44">
      <c r="A44" s="4" t="inlineStr">
        <is>
          <t>Revolving Credit Facility (RCF) | ≤ 1.50x</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Effective interest</t>
        </is>
      </c>
      <c r="B46" s="4" t="inlineStr">
        <is>
          <t xml:space="preserve"> </t>
        </is>
      </c>
      <c r="C46" s="4" t="inlineStr">
        <is>
          <t xml:space="preserve"> </t>
        </is>
      </c>
      <c r="D46" s="4" t="inlineStr">
        <is>
          <t xml:space="preserve"> </t>
        </is>
      </c>
      <c r="E46" s="7" t="n">
        <v>0.007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 Schedule of Security Pledges (Details) - EUR (€) € in Thousands</t>
        </is>
      </c>
      <c r="B1" s="2" t="inlineStr">
        <is>
          <t>Mar. 31, 2022</t>
        </is>
      </c>
      <c r="C1" s="2" t="inlineStr">
        <is>
          <t>Mar. 31, 2021</t>
        </is>
      </c>
      <c r="D1" s="2" t="inlineStr">
        <is>
          <t>Mar. 31, 2020</t>
        </is>
      </c>
    </row>
    <row r="2">
      <c r="A2" s="4" t="inlineStr">
        <is>
          <t>Pledge of shares of consolidated companies (net equity in subsidiaries)</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inancial assets pledged as collateral for liabilities</t>
        </is>
      </c>
      <c r="B4" s="6" t="n">
        <v>163029</v>
      </c>
      <c r="C4" s="6" t="n">
        <v>236808</v>
      </c>
      <c r="D4" s="6" t="n">
        <v>93743</v>
      </c>
    </row>
    <row r="5">
      <c r="A5" s="4" t="inlineStr">
        <is>
          <t>Pledge of trade receivables, other current receivables, prepaid expenses and income tax receivable</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Financial assets pledged as collateral for liabilities</t>
        </is>
      </c>
      <c r="B7" s="5" t="n">
        <v>48617</v>
      </c>
      <c r="C7" s="5" t="n">
        <v>17609</v>
      </c>
      <c r="D7" s="5" t="n">
        <v>94286</v>
      </c>
    </row>
    <row r="8">
      <c r="A8" s="4" t="inlineStr">
        <is>
          <t>Pledge of cash in hand</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Financial assets pledged as collateral for liabilities</t>
        </is>
      </c>
      <c r="B10" s="6" t="n">
        <v>6913</v>
      </c>
      <c r="C10" s="6" t="n">
        <v>4918</v>
      </c>
      <c r="D10" s="6" t="n">
        <v>16995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financial liabilities - Schedule of Other Non-Current Financial Liabilities (Details) - EUR (€) € in Thousands</t>
        </is>
      </c>
      <c r="B1" s="2" t="inlineStr">
        <is>
          <t>Mar. 31, 2022</t>
        </is>
      </c>
      <c r="C1" s="2" t="inlineStr">
        <is>
          <t>Mar. 31, 2021</t>
        </is>
      </c>
      <c r="D1" s="2" t="inlineStr">
        <is>
          <t>Mar.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ut options related to acquisitions</t>
        </is>
      </c>
      <c r="B3" s="6" t="n">
        <v>15419</v>
      </c>
      <c r="C3" s="6" t="n">
        <v>7423</v>
      </c>
      <c r="D3" s="6" t="n">
        <v>0</v>
      </c>
    </row>
    <row r="4">
      <c r="A4" s="4" t="inlineStr">
        <is>
          <t>Lease liabilities non-current</t>
        </is>
      </c>
      <c r="B4" s="5" t="n">
        <v>11319</v>
      </c>
      <c r="C4" s="5" t="n">
        <v>19122</v>
      </c>
      <c r="D4" s="5" t="n">
        <v>27750</v>
      </c>
    </row>
    <row r="5">
      <c r="A5" s="4" t="inlineStr">
        <is>
          <t>Other non-current liabilities</t>
        </is>
      </c>
      <c r="B5" s="5" t="n">
        <v>2967</v>
      </c>
      <c r="C5" s="5" t="n">
        <v>2926</v>
      </c>
      <c r="D5" s="5" t="n">
        <v>2003</v>
      </c>
    </row>
    <row r="6">
      <c r="A6" s="4" t="inlineStr">
        <is>
          <t>Other non-current financial liabilities</t>
        </is>
      </c>
      <c r="B6" s="6" t="n">
        <v>29705</v>
      </c>
      <c r="C6" s="6" t="n">
        <v>29471</v>
      </c>
      <c r="D6" s="6" t="n">
        <v>2975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financial liabilities - Disclosure of Reconciliation of Put Options Liabilities (Details) - EUR (€) € in Thousands</t>
        </is>
      </c>
      <c r="B1" s="2" t="inlineStr">
        <is>
          <t>12 Months Ended</t>
        </is>
      </c>
    </row>
    <row r="2">
      <c r="B2" s="2" t="inlineStr">
        <is>
          <t>Mar. 31, 2022</t>
        </is>
      </c>
      <c r="C2" s="2" t="inlineStr">
        <is>
          <t>Mar. 31, 2021</t>
        </is>
      </c>
    </row>
    <row r="3">
      <c r="A3" s="3" t="inlineStr">
        <is>
          <t>Disclosure of financial liabilities [line items]</t>
        </is>
      </c>
      <c r="B3" s="4" t="inlineStr">
        <is>
          <t xml:space="preserve"> </t>
        </is>
      </c>
      <c r="C3" s="4" t="inlineStr">
        <is>
          <t xml:space="preserve"> </t>
        </is>
      </c>
    </row>
    <row r="4">
      <c r="A4" s="4" t="inlineStr">
        <is>
          <t>Put options, beginning balance</t>
        </is>
      </c>
      <c r="B4" s="6" t="n">
        <v>7423</v>
      </c>
      <c r="C4" s="6" t="n">
        <v>0</v>
      </c>
    </row>
    <row r="5">
      <c r="A5" s="4" t="inlineStr">
        <is>
          <t>Put options, ending balance</t>
        </is>
      </c>
      <c r="B5" s="5" t="n">
        <v>15419</v>
      </c>
      <c r="C5" s="5" t="n">
        <v>7423</v>
      </c>
    </row>
    <row r="6">
      <c r="A6" s="4" t="inlineStr">
        <is>
          <t>Put options | Financial liabilities at fair value through profit or loss | Recurring fair value measuremen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Put options, beginning balance</t>
        </is>
      </c>
      <c r="B8" s="5" t="n">
        <v>7423</v>
      </c>
      <c r="C8" s="5" t="n">
        <v>0</v>
      </c>
    </row>
    <row r="9">
      <c r="A9" s="4" t="inlineStr">
        <is>
          <t>Acquisition of subsidiaries</t>
        </is>
      </c>
      <c r="B9" s="5" t="n">
        <v>6792</v>
      </c>
      <c r="C9" s="5" t="n">
        <v>7374</v>
      </c>
    </row>
    <row r="10">
      <c r="A10" s="4" t="inlineStr">
        <is>
          <t>Changes in fair value recognized in income statement</t>
        </is>
      </c>
      <c r="B10" s="5" t="n">
        <v>1925</v>
      </c>
      <c r="C10" s="5" t="n">
        <v>0</v>
      </c>
    </row>
    <row r="11">
      <c r="A11" s="4" t="inlineStr">
        <is>
          <t>Derecognition of options</t>
        </is>
      </c>
      <c r="B11" s="5" t="n">
        <v>-895</v>
      </c>
      <c r="C11" s="5" t="n">
        <v>0</v>
      </c>
    </row>
    <row r="12">
      <c r="A12" s="4" t="inlineStr">
        <is>
          <t>Exchange differences</t>
        </is>
      </c>
      <c r="B12" s="5" t="n">
        <v>174</v>
      </c>
      <c r="C12" s="5" t="n">
        <v>49</v>
      </c>
    </row>
    <row r="13">
      <c r="A13" s="4" t="inlineStr">
        <is>
          <t>Put options, ending balance</t>
        </is>
      </c>
      <c r="B13" s="6" t="n">
        <v>15419</v>
      </c>
      <c r="C13" s="6" t="n">
        <v>7423</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financial liabilities - Narrative (Details) - EUR (€) € in Thousands</t>
        </is>
      </c>
      <c r="B1" s="2" t="inlineStr">
        <is>
          <t>Mar. 31, 2022</t>
        </is>
      </c>
      <c r="C1" s="2" t="inlineStr">
        <is>
          <t>Mar. 31, 2021</t>
        </is>
      </c>
      <c r="D1" s="2" t="inlineStr">
        <is>
          <t>Mar. 31,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Put options related to acquisitions</t>
        </is>
      </c>
      <c r="B3" s="6" t="n">
        <v>15419</v>
      </c>
      <c r="C3" s="6" t="n">
        <v>7423</v>
      </c>
      <c r="D3" s="6" t="n">
        <v>0</v>
      </c>
    </row>
    <row r="4">
      <c r="A4" s="4" t="inlineStr">
        <is>
          <t>ZigZag | Put option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Put options related to acquisitions</t>
        </is>
      </c>
      <c r="B6" s="5" t="n">
        <v>7700</v>
      </c>
      <c r="C6" s="4" t="inlineStr">
        <is>
          <t xml:space="preserve"> </t>
        </is>
      </c>
      <c r="D6" s="4" t="inlineStr">
        <is>
          <t xml:space="preserve"> </t>
        </is>
      </c>
    </row>
    <row r="7">
      <c r="A7" s="4" t="inlineStr">
        <is>
          <t>Yocuda | Put options</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Put options related to acquisitions</t>
        </is>
      </c>
      <c r="B9" s="6" t="n">
        <v>7700</v>
      </c>
      <c r="C9" s="4" t="inlineStr">
        <is>
          <t xml:space="preserve"> </t>
        </is>
      </c>
      <c r="D9"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Other non-current financial liabilities - Disclosure of Significant Unobservable Inputs Used in Fair Value Measurement of Put Options (Details) - Put options</t>
        </is>
      </c>
      <c r="B1" s="2" t="inlineStr">
        <is>
          <t>Mar. 31, 2022</t>
        </is>
      </c>
    </row>
    <row r="2">
      <c r="A2" s="4" t="inlineStr">
        <is>
          <t>ZigZag | Revenue volatility</t>
        </is>
      </c>
      <c r="B2" s="4" t="inlineStr">
        <is>
          <t xml:space="preserve"> </t>
        </is>
      </c>
    </row>
    <row r="3">
      <c r="A3" s="3" t="inlineStr">
        <is>
          <t>Disclosure of significant unobservable inputs used in fair value measurement of liabilities [line items]</t>
        </is>
      </c>
      <c r="B3" s="4" t="inlineStr">
        <is>
          <t xml:space="preserve"> </t>
        </is>
      </c>
    </row>
    <row r="4">
      <c r="A4" s="4" t="inlineStr">
        <is>
          <t>Significant unobservable input, liabilities</t>
        </is>
      </c>
      <c r="B4" s="5" t="n">
        <v>0</v>
      </c>
    </row>
    <row r="5">
      <c r="A5" s="4" t="inlineStr">
        <is>
          <t>ZigZag | Gross profit volatility</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t>
        </is>
      </c>
      <c r="B7" s="10" t="n">
        <v>0.417</v>
      </c>
    </row>
    <row r="8">
      <c r="A8" s="4" t="inlineStr">
        <is>
          <t>ZigZag | IRR</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liabilities</t>
        </is>
      </c>
      <c r="B10" s="10" t="n">
        <v>0.146</v>
      </c>
    </row>
    <row r="11">
      <c r="A11" s="4" t="inlineStr">
        <is>
          <t>ZigZag | Exit probability (Sale, Disposal or Listing)</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liabilities</t>
        </is>
      </c>
      <c r="B13" s="15" t="n">
        <v>0.1</v>
      </c>
    </row>
    <row r="14">
      <c r="A14" s="4" t="inlineStr">
        <is>
          <t>ZigZag | Exit initiated by Managers</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Significant unobservable input, liabilities</t>
        </is>
      </c>
      <c r="B16" s="15" t="n">
        <v>0.9</v>
      </c>
    </row>
    <row r="17">
      <c r="A17" s="4" t="inlineStr">
        <is>
          <t>Yocuda | Revenue volatility</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Significant unobservable input, liabilities</t>
        </is>
      </c>
      <c r="B19" s="10" t="n">
        <v>0.172</v>
      </c>
    </row>
    <row r="20">
      <c r="A20" s="4" t="inlineStr">
        <is>
          <t>Yocuda | Gross profit volatility</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Significant unobservable input, liabilities</t>
        </is>
      </c>
      <c r="B22" s="5" t="n">
        <v>0</v>
      </c>
    </row>
    <row r="23">
      <c r="A23" s="4" t="inlineStr">
        <is>
          <t>Yocuda | IRR</t>
        </is>
      </c>
      <c r="B23" s="4" t="inlineStr">
        <is>
          <t xml:space="preserve"> </t>
        </is>
      </c>
    </row>
    <row r="24">
      <c r="A24" s="3" t="inlineStr">
        <is>
          <t>Disclosure of significant unobservable inputs used in fair value measurement of liabilities [line items]</t>
        </is>
      </c>
      <c r="B24" s="4" t="inlineStr">
        <is>
          <t xml:space="preserve"> </t>
        </is>
      </c>
    </row>
    <row r="25">
      <c r="A25" s="4" t="inlineStr">
        <is>
          <t>Significant unobservable input, liabilities</t>
        </is>
      </c>
      <c r="B25" s="10" t="n">
        <v>0.216</v>
      </c>
    </row>
    <row r="26">
      <c r="A26" s="4" t="inlineStr">
        <is>
          <t>Yocuda | Exit probability (Sale, Disposal or Listing)</t>
        </is>
      </c>
      <c r="B26" s="4" t="inlineStr">
        <is>
          <t xml:space="preserve"> </t>
        </is>
      </c>
    </row>
    <row r="27">
      <c r="A27" s="3" t="inlineStr">
        <is>
          <t>Disclosure of significant unobservable inputs used in fair value measurement of liabilities [line items]</t>
        </is>
      </c>
      <c r="B27" s="4" t="inlineStr">
        <is>
          <t xml:space="preserve"> </t>
        </is>
      </c>
    </row>
    <row r="28">
      <c r="A28" s="4" t="inlineStr">
        <is>
          <t>Significant unobservable input, liabilities</t>
        </is>
      </c>
      <c r="B28" s="15" t="n">
        <v>0.1</v>
      </c>
    </row>
    <row r="29">
      <c r="A29" s="4" t="inlineStr">
        <is>
          <t>Yocuda | Exit initiated by Managers</t>
        </is>
      </c>
      <c r="B29" s="4" t="inlineStr">
        <is>
          <t xml:space="preserve"> </t>
        </is>
      </c>
    </row>
    <row r="30">
      <c r="A30" s="3" t="inlineStr">
        <is>
          <t>Disclosure of significant unobservable inputs used in fair value measurement of liabilities [line items]</t>
        </is>
      </c>
      <c r="B30" s="4" t="inlineStr">
        <is>
          <t xml:space="preserve"> </t>
        </is>
      </c>
    </row>
    <row r="31">
      <c r="A31" s="4" t="inlineStr">
        <is>
          <t>Significant unobservable input, liabilities</t>
        </is>
      </c>
      <c r="B31" s="15" t="n">
        <v>0.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liabilities - Disclosure of Sensitivity Analysis of Fair Value Measurement to Changes in Unobservable Inputs, Put Options (Details) - Put options - Expected volatility - EUR (€) € in Thousands</t>
        </is>
      </c>
      <c r="B1" s="2" t="inlineStr">
        <is>
          <t>Mar. 31, 2022</t>
        </is>
      </c>
      <c r="C1" s="2" t="inlineStr">
        <is>
          <t>Mar. 31, 2021</t>
        </is>
      </c>
    </row>
    <row r="2">
      <c r="A2" s="3" t="inlineStr">
        <is>
          <t>Disclosure of sensitivity analysis of fair value measurement to changes in unobservable inputs, liabilities [line items]</t>
        </is>
      </c>
      <c r="B2" s="4" t="inlineStr">
        <is>
          <t xml:space="preserve"> </t>
        </is>
      </c>
      <c r="C2" s="4" t="inlineStr">
        <is>
          <t xml:space="preserve"> </t>
        </is>
      </c>
    </row>
    <row r="3">
      <c r="A3" s="4" t="inlineStr">
        <is>
          <t>Percentage of reasonably possible decrease in unobservable input, liabilities</t>
        </is>
      </c>
      <c r="B3" s="8" t="n">
        <v>0.05</v>
      </c>
      <c r="C3" s="4" t="inlineStr">
        <is>
          <t xml:space="preserve"> </t>
        </is>
      </c>
    </row>
    <row r="4">
      <c r="A4" s="4" t="inlineStr">
        <is>
          <t>Percentage of reasonably possible increase in unobservable input, liabilities</t>
        </is>
      </c>
      <c r="B4" s="8" t="n">
        <v>0.05</v>
      </c>
      <c r="C4" s="4" t="inlineStr">
        <is>
          <t xml:space="preserve"> </t>
        </is>
      </c>
    </row>
    <row r="5">
      <c r="A5" s="4" t="inlineStr">
        <is>
          <t>ZigZag</t>
        </is>
      </c>
      <c r="B5" s="4" t="inlineStr">
        <is>
          <t xml:space="preserve"> </t>
        </is>
      </c>
      <c r="C5" s="4" t="inlineStr">
        <is>
          <t xml:space="preserve"> </t>
        </is>
      </c>
    </row>
    <row r="6">
      <c r="A6" s="3" t="inlineStr">
        <is>
          <t>Disclosure of sensitivity analysis of fair value measurement to changes in unobservable inputs, liabilities [line items]</t>
        </is>
      </c>
      <c r="B6" s="4" t="inlineStr">
        <is>
          <t xml:space="preserve"> </t>
        </is>
      </c>
      <c r="C6" s="4" t="inlineStr">
        <is>
          <t xml:space="preserve"> </t>
        </is>
      </c>
    </row>
    <row r="7">
      <c r="A7" s="4" t="inlineStr">
        <is>
          <t>Increase (decrease) in fair value of put options if underlying significant input decrease by 5%</t>
        </is>
      </c>
      <c r="B7" s="6" t="n">
        <v>-280</v>
      </c>
      <c r="C7" s="6" t="n">
        <v>-307</v>
      </c>
    </row>
    <row r="8">
      <c r="A8" s="4" t="inlineStr">
        <is>
          <t>Increase (decrease) in fair value of put options if underlying significant input increase by 5%</t>
        </is>
      </c>
      <c r="B8" s="5" t="n">
        <v>294</v>
      </c>
      <c r="C8" s="6" t="n">
        <v>279</v>
      </c>
    </row>
    <row r="9">
      <c r="A9" s="4" t="inlineStr">
        <is>
          <t>Yocuda</t>
        </is>
      </c>
      <c r="B9" s="4" t="inlineStr">
        <is>
          <t xml:space="preserve"> </t>
        </is>
      </c>
      <c r="C9" s="4" t="inlineStr">
        <is>
          <t xml:space="preserve"> </t>
        </is>
      </c>
    </row>
    <row r="10">
      <c r="A10" s="3" t="inlineStr">
        <is>
          <t>Disclosure of sensitivity analysis of fair value measurement to changes in unobservable inputs, liabilities [line items]</t>
        </is>
      </c>
      <c r="B10" s="4" t="inlineStr">
        <is>
          <t xml:space="preserve"> </t>
        </is>
      </c>
      <c r="C10" s="4" t="inlineStr">
        <is>
          <t xml:space="preserve"> </t>
        </is>
      </c>
    </row>
    <row r="11">
      <c r="A11" s="4" t="inlineStr">
        <is>
          <t>Increase (decrease) in fair value of put options if underlying significant input decrease by 5%</t>
        </is>
      </c>
      <c r="B11" s="5" t="n">
        <v>66</v>
      </c>
      <c r="C11" s="4" t="inlineStr">
        <is>
          <t xml:space="preserve"> </t>
        </is>
      </c>
    </row>
    <row r="12">
      <c r="A12" s="4" t="inlineStr">
        <is>
          <t>Increase (decrease) in fair value of put options if underlying significant input increase by 5%</t>
        </is>
      </c>
      <c r="B12" s="6" t="n">
        <v>-71</v>
      </c>
      <c r="C1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Schedule of Net Movement on the Deferred Tax Account (Details) - EUR (€) € in Thousands</t>
        </is>
      </c>
      <c r="B1" s="2" t="inlineStr">
        <is>
          <t>12 Months Ended</t>
        </is>
      </c>
    </row>
    <row r="2">
      <c r="B2" s="2" t="inlineStr">
        <is>
          <t>Mar. 31, 2022</t>
        </is>
      </c>
      <c r="C2" s="2" t="inlineStr">
        <is>
          <t>Mar. 31, 2021</t>
        </is>
      </c>
      <c r="D2" s="2" t="inlineStr">
        <is>
          <t>Mar. 31, 2020</t>
        </is>
      </c>
    </row>
    <row r="3">
      <c r="A3" s="3" t="inlineStr">
        <is>
          <t>Deferred tax assets and liabilities [abstract]</t>
        </is>
      </c>
      <c r="B3" s="4" t="inlineStr">
        <is>
          <t xml:space="preserve"> </t>
        </is>
      </c>
      <c r="C3" s="4" t="inlineStr">
        <is>
          <t xml:space="preserve"> </t>
        </is>
      </c>
      <c r="D3" s="4" t="inlineStr">
        <is>
          <t xml:space="preserve"> </t>
        </is>
      </c>
    </row>
    <row r="4">
      <c r="A4" s="4" t="inlineStr">
        <is>
          <t>Opening balance at 1 April</t>
        </is>
      </c>
      <c r="B4" s="6" t="n">
        <v>11010</v>
      </c>
      <c r="C4" s="6" t="n">
        <v>-22215</v>
      </c>
      <c r="D4" s="6" t="n">
        <v>-38512</v>
      </c>
    </row>
    <row r="5">
      <c r="A5" s="4" t="inlineStr">
        <is>
          <t>Acquisition of subsidiaries</t>
        </is>
      </c>
      <c r="B5" s="5" t="n">
        <v>-309</v>
      </c>
      <c r="C5" s="5" t="n">
        <v>-1305</v>
      </c>
      <c r="D5" s="5" t="n">
        <v>0</v>
      </c>
    </row>
    <row r="6">
      <c r="A6" s="4" t="inlineStr">
        <is>
          <t>Recognized in income statement</t>
        </is>
      </c>
      <c r="B6" s="5" t="n">
        <v>16174</v>
      </c>
      <c r="C6" s="5" t="n">
        <v>34167</v>
      </c>
      <c r="D6" s="5" t="n">
        <v>16198</v>
      </c>
    </row>
    <row r="7">
      <c r="A7" s="4" t="inlineStr">
        <is>
          <t>Recognized in other comprehensive income</t>
        </is>
      </c>
      <c r="B7" s="5" t="n">
        <v>-570</v>
      </c>
      <c r="C7" s="5" t="n">
        <v>108</v>
      </c>
      <c r="D7" s="5" t="n">
        <v>307</v>
      </c>
    </row>
    <row r="8">
      <c r="A8" s="4" t="inlineStr">
        <is>
          <t>Exchange differences</t>
        </is>
      </c>
      <c r="B8" s="5" t="n">
        <v>93</v>
      </c>
      <c r="C8" s="5" t="n">
        <v>255</v>
      </c>
      <c r="D8" s="5" t="n">
        <v>-208</v>
      </c>
    </row>
    <row r="9">
      <c r="A9" s="4" t="inlineStr">
        <is>
          <t>Closing balance at 31 March</t>
        </is>
      </c>
      <c r="B9" s="6" t="n">
        <v>26398</v>
      </c>
      <c r="C9" s="6" t="n">
        <v>11010</v>
      </c>
      <c r="D9" s="6" t="n">
        <v>-2221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Summary of Deferred Tax Balances (Details) - EUR (€) € in Thousands</t>
        </is>
      </c>
      <c r="B1" s="2" t="inlineStr">
        <is>
          <t>Mar. 31, 2022</t>
        </is>
      </c>
      <c r="C1" s="2" t="inlineStr">
        <is>
          <t>Mar. 31, 2021</t>
        </is>
      </c>
      <c r="D1" s="2" t="inlineStr">
        <is>
          <t>Mar.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36503</v>
      </c>
      <c r="C3" s="6" t="n">
        <v>30592</v>
      </c>
      <c r="D3" s="6" t="n">
        <v>12349</v>
      </c>
    </row>
    <row r="4">
      <c r="A4" s="4" t="inlineStr">
        <is>
          <t>Deferred tax liabilities</t>
        </is>
      </c>
      <c r="B4" s="5" t="n">
        <v>-10105</v>
      </c>
      <c r="C4" s="5" t="n">
        <v>-19582</v>
      </c>
      <c r="D4" s="5" t="n">
        <v>-34564</v>
      </c>
    </row>
    <row r="5">
      <c r="A5" s="4" t="inlineStr">
        <is>
          <t>Trade receivabl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118</v>
      </c>
      <c r="C7" s="5" t="n">
        <v>212</v>
      </c>
      <c r="D7" s="5" t="n">
        <v>489</v>
      </c>
    </row>
    <row r="8">
      <c r="A8" s="4" t="inlineStr">
        <is>
          <t>Deferred tax liabilities</t>
        </is>
      </c>
      <c r="B8" s="5" t="n">
        <v>-57</v>
      </c>
      <c r="C8" s="5" t="n">
        <v>0</v>
      </c>
      <c r="D8" s="5" t="n">
        <v>-2</v>
      </c>
    </row>
    <row r="9">
      <c r="A9" s="4" t="inlineStr">
        <is>
          <t>Property, plant and equipment</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357</v>
      </c>
      <c r="C11" s="5" t="n">
        <v>619</v>
      </c>
      <c r="D11" s="5" t="n">
        <v>507</v>
      </c>
    </row>
    <row r="12">
      <c r="A12" s="4" t="inlineStr">
        <is>
          <t>Deferred tax liabilities</t>
        </is>
      </c>
      <c r="B12" s="5" t="n">
        <v>-1843</v>
      </c>
      <c r="C12" s="5" t="n">
        <v>-2274</v>
      </c>
      <c r="D12" s="5" t="n">
        <v>-834</v>
      </c>
    </row>
    <row r="13">
      <c r="A13" s="4" t="inlineStr">
        <is>
          <t>Intangible asse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414</v>
      </c>
      <c r="C15" s="5" t="n">
        <v>584</v>
      </c>
      <c r="D15" s="5" t="n">
        <v>333</v>
      </c>
    </row>
    <row r="16">
      <c r="A16" s="4" t="inlineStr">
        <is>
          <t>Deferred tax liabilities</t>
        </is>
      </c>
      <c r="B16" s="5" t="n">
        <v>-3021</v>
      </c>
      <c r="C16" s="5" t="n">
        <v>-3163</v>
      </c>
      <c r="D16" s="5" t="n">
        <v>-1516</v>
      </c>
    </row>
    <row r="17">
      <c r="A17" s="4" t="inlineStr">
        <is>
          <t>Current liabilitie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assets</t>
        </is>
      </c>
      <c r="B19" s="5" t="n">
        <v>4219</v>
      </c>
      <c r="C19" s="5" t="n">
        <v>3419</v>
      </c>
      <c r="D19" s="5" t="n">
        <v>3798</v>
      </c>
    </row>
    <row r="20">
      <c r="A20" s="4" t="inlineStr">
        <is>
          <t>Deferred tax liabilities</t>
        </is>
      </c>
      <c r="B20" s="5" t="n">
        <v>-217</v>
      </c>
      <c r="C20" s="5" t="n">
        <v>-366</v>
      </c>
      <c r="D20" s="5" t="n">
        <v>-107</v>
      </c>
    </row>
    <row r="21">
      <c r="A21" s="4" t="inlineStr">
        <is>
          <t>Loans and borrowing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1667</v>
      </c>
      <c r="C23" s="5" t="n">
        <v>2848</v>
      </c>
      <c r="D23" s="5" t="n">
        <v>2681</v>
      </c>
    </row>
    <row r="24">
      <c r="A24" s="4" t="inlineStr">
        <is>
          <t>Deferred tax liabilities</t>
        </is>
      </c>
      <c r="B24" s="5" t="n">
        <v>0</v>
      </c>
      <c r="C24" s="5" t="n">
        <v>0</v>
      </c>
      <c r="D24" s="5" t="n">
        <v>0</v>
      </c>
    </row>
    <row r="25">
      <c r="A25" s="4" t="inlineStr">
        <is>
          <t>Other item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956</v>
      </c>
      <c r="C27" s="5" t="n">
        <v>1107</v>
      </c>
      <c r="D27" s="5" t="n">
        <v>2189</v>
      </c>
    </row>
    <row r="28">
      <c r="A28" s="4" t="inlineStr">
        <is>
          <t>Deferred tax liabilities</t>
        </is>
      </c>
      <c r="B28" s="5" t="n">
        <v>-26</v>
      </c>
      <c r="C28" s="5" t="n">
        <v>-230</v>
      </c>
      <c r="D28" s="5" t="n">
        <v>-2752</v>
      </c>
    </row>
    <row r="29">
      <c r="A29" s="4" t="inlineStr">
        <is>
          <t>Deferred tax on tax credi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1711</v>
      </c>
      <c r="C31" s="5" t="n">
        <v>1643</v>
      </c>
      <c r="D31" s="5" t="n">
        <v>1028</v>
      </c>
    </row>
    <row r="32">
      <c r="A32" s="4" t="inlineStr">
        <is>
          <t>Deferred tax liabilities</t>
        </is>
      </c>
      <c r="B32" s="5" t="n">
        <v>0</v>
      </c>
      <c r="C32" s="5" t="n">
        <v>0</v>
      </c>
      <c r="D32" s="5" t="n">
        <v>0</v>
      </c>
    </row>
    <row r="33">
      <c r="A33" s="4" t="inlineStr">
        <is>
          <t>Tax value of loss carry-forwards recognized</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5" t="n">
        <v>29670</v>
      </c>
      <c r="C35" s="5" t="n">
        <v>23405</v>
      </c>
      <c r="D35" s="5" t="n">
        <v>3939</v>
      </c>
    </row>
    <row r="36">
      <c r="A36" s="4" t="inlineStr">
        <is>
          <t>Deferred tax liabilities</t>
        </is>
      </c>
      <c r="B36" s="5" t="n">
        <v>0</v>
      </c>
      <c r="C36" s="5" t="n">
        <v>0</v>
      </c>
      <c r="D36" s="5" t="n">
        <v>0</v>
      </c>
    </row>
    <row r="37">
      <c r="A37" s="4" t="inlineStr">
        <is>
          <t>Retirement benefit obligations</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0</v>
      </c>
      <c r="C39" s="5" t="n">
        <v>148</v>
      </c>
      <c r="D39" s="5" t="n">
        <v>40</v>
      </c>
    </row>
    <row r="40">
      <c r="A40" s="4" t="inlineStr">
        <is>
          <t>Deferred tax liabilities</t>
        </is>
      </c>
      <c r="B40" s="5" t="n">
        <v>-422</v>
      </c>
      <c r="C40" s="5" t="n">
        <v>0</v>
      </c>
      <c r="D40" s="5" t="n">
        <v>0</v>
      </c>
    </row>
    <row r="41">
      <c r="A41" s="4" t="inlineStr">
        <is>
          <t>Reclassification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tax assets</t>
        </is>
      </c>
      <c r="B43" s="5" t="n">
        <v>-2609</v>
      </c>
      <c r="C43" s="5" t="n">
        <v>-3393</v>
      </c>
      <c r="D43" s="5" t="n">
        <v>-2655</v>
      </c>
    </row>
    <row r="44">
      <c r="A44" s="4" t="inlineStr">
        <is>
          <t>Deferred tax liabilities</t>
        </is>
      </c>
      <c r="B44" s="5" t="n">
        <v>2609</v>
      </c>
      <c r="C44" s="5" t="n">
        <v>3393</v>
      </c>
      <c r="D44" s="5" t="n">
        <v>2655</v>
      </c>
    </row>
    <row r="45">
      <c r="A45" s="4" t="inlineStr">
        <is>
          <t>Intangible assets TFS</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Deferred tax assets</t>
        </is>
      </c>
      <c r="B47" s="5" t="n">
        <v>0</v>
      </c>
      <c r="C47" s="5" t="n">
        <v>0</v>
      </c>
      <c r="D47" s="5" t="n">
        <v>0</v>
      </c>
    </row>
    <row r="48">
      <c r="A48" s="4" t="inlineStr">
        <is>
          <t>Deferred tax liabilities</t>
        </is>
      </c>
      <c r="B48" s="5" t="n">
        <v>-2236</v>
      </c>
      <c r="C48" s="5" t="n">
        <v>-8944</v>
      </c>
      <c r="D48" s="5" t="n">
        <v>-15652</v>
      </c>
    </row>
    <row r="49">
      <c r="A49" s="4" t="inlineStr">
        <is>
          <t>Intangible assets TFS KA's and NA's</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Deferred tax assets</t>
        </is>
      </c>
      <c r="B51" s="5" t="n">
        <v>0</v>
      </c>
      <c r="C51" s="5" t="n">
        <v>0</v>
      </c>
      <c r="D51" s="5" t="n">
        <v>0</v>
      </c>
    </row>
    <row r="52">
      <c r="A52" s="4" t="inlineStr">
        <is>
          <t>Deferred tax liabilities</t>
        </is>
      </c>
      <c r="B52" s="5" t="n">
        <v>0</v>
      </c>
      <c r="C52" s="5" t="n">
        <v>-2305</v>
      </c>
      <c r="D52" s="5" t="n">
        <v>-9219</v>
      </c>
    </row>
    <row r="53">
      <c r="A53" s="4" t="inlineStr">
        <is>
          <t>Intangible assets DCC Acquirers</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Deferred tax assets</t>
        </is>
      </c>
      <c r="B55" s="5" t="n">
        <v>0</v>
      </c>
      <c r="C55" s="5" t="n">
        <v>0</v>
      </c>
      <c r="D55" s="5" t="n">
        <v>0</v>
      </c>
    </row>
    <row r="56">
      <c r="A56" s="4" t="inlineStr">
        <is>
          <t>Deferred tax liabilities</t>
        </is>
      </c>
      <c r="B56" s="5" t="n">
        <v>0</v>
      </c>
      <c r="C56" s="5" t="n">
        <v>-319</v>
      </c>
      <c r="D56" s="5" t="n">
        <v>-1290</v>
      </c>
    </row>
    <row r="57">
      <c r="A57" s="4" t="inlineStr">
        <is>
          <t>Intangible assets Global Blue Trademark</t>
        </is>
      </c>
      <c r="B57" s="4" t="inlineStr">
        <is>
          <t xml:space="preserve"> </t>
        </is>
      </c>
      <c r="C57" s="4" t="inlineStr">
        <is>
          <t xml:space="preserve"> </t>
        </is>
      </c>
      <c r="D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row>
    <row r="59">
      <c r="A59" s="4" t="inlineStr">
        <is>
          <t>Deferred tax assets</t>
        </is>
      </c>
      <c r="B59" s="5" t="n">
        <v>0</v>
      </c>
      <c r="C59" s="5" t="n">
        <v>0</v>
      </c>
      <c r="D59" s="5" t="n">
        <v>0</v>
      </c>
    </row>
    <row r="60">
      <c r="A60" s="4" t="inlineStr">
        <is>
          <t>Deferred tax liabilities</t>
        </is>
      </c>
      <c r="B60" s="6" t="n">
        <v>-4892</v>
      </c>
      <c r="C60" s="6" t="n">
        <v>-5374</v>
      </c>
      <c r="D60" s="6" t="n">
        <v>-58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Mar. 31, 2022</t>
        </is>
      </c>
    </row>
    <row r="3">
      <c r="A3" s="3" t="inlineStr">
        <is>
          <t>Depreciation and amortisation expense [abstract]</t>
        </is>
      </c>
      <c r="B3" s="4" t="inlineStr">
        <is>
          <t xml:space="preserve"> </t>
        </is>
      </c>
    </row>
    <row r="4">
      <c r="A4" s="4" t="inlineStr">
        <is>
          <t>Depreciation and amortization</t>
        </is>
      </c>
      <c r="B4" s="4" t="inlineStr">
        <is>
          <t>Depreciation and amortization (EUR thousand) For the financial year ended March 31 Depreciation and amortization Notes 2022 2021 2020 Depreciation of property, plant and equipment 15 (16,737) (19,425) (21,651) Amortization of customer relationships (47,222) (72,752) (71,325) Amortization of trademarks (2,237) (2,237) (2,237) Amortization of other intangible assets (21,704) (21,904) (18,368) Amortization of intangible assets 16 (71,163) (96,893) (91,930) Total (87,900) (116,318) (113,581) The depreciation of property, plant and equipment includes depreciation related to the Right of use assets. For further details please refer to Note 14. The amortization of intangible assets predominantly relates to the acquisition of Global Blue by Silver Lake and Partners Group in 2012. The amortization period for customer relationships related to key accounts and national accounts acquired in 2012 ended as of July 31, 2021. The initial acquisition value of these assets was EUR335.2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Summary of Deferred Tax Recoverability (Details) - EUR (€) € in Thousands</t>
        </is>
      </c>
      <c r="B1" s="2" t="inlineStr">
        <is>
          <t>Mar. 31, 2022</t>
        </is>
      </c>
      <c r="C1" s="2" t="inlineStr">
        <is>
          <t>Mar. 31, 2021</t>
        </is>
      </c>
      <c r="D1" s="2" t="inlineStr">
        <is>
          <t>Mar.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36503</v>
      </c>
      <c r="C3" s="6" t="n">
        <v>30592</v>
      </c>
      <c r="D3" s="6" t="n">
        <v>12349</v>
      </c>
    </row>
    <row r="4">
      <c r="A4" s="4" t="inlineStr">
        <is>
          <t>Deferred tax liabilities</t>
        </is>
      </c>
      <c r="B4" s="5" t="n">
        <v>-10105</v>
      </c>
      <c r="C4" s="5" t="n">
        <v>-19582</v>
      </c>
      <c r="D4" s="5" t="n">
        <v>-34564</v>
      </c>
    </row>
    <row r="5">
      <c r="A5" s="4" t="inlineStr">
        <is>
          <t>Deferred tax assets to be recovered within 12 month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s</t>
        </is>
      </c>
      <c r="B7" s="5" t="n">
        <v>2000</v>
      </c>
      <c r="C7" s="5" t="n">
        <v>1389</v>
      </c>
      <c r="D7" s="5" t="n">
        <v>4659</v>
      </c>
    </row>
    <row r="8">
      <c r="A8" s="4" t="inlineStr">
        <is>
          <t>Deferred tax liabilities</t>
        </is>
      </c>
      <c r="B8" s="5" t="n">
        <v>-7863</v>
      </c>
      <c r="C8" s="5" t="n">
        <v>-2936</v>
      </c>
      <c r="D8" s="5" t="n">
        <v>-892</v>
      </c>
    </row>
    <row r="9">
      <c r="A9" s="4" t="inlineStr">
        <is>
          <t>Deferred tax assets to be recovered after more than 12 month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34503</v>
      </c>
      <c r="C11" s="5" t="n">
        <v>29203</v>
      </c>
      <c r="D11" s="5" t="n">
        <v>7690</v>
      </c>
    </row>
    <row r="12">
      <c r="A12" s="4" t="inlineStr">
        <is>
          <t>Deferred tax liabilities</t>
        </is>
      </c>
      <c r="B12" s="6" t="n">
        <v>-2242</v>
      </c>
      <c r="C12" s="6" t="n">
        <v>-16646</v>
      </c>
      <c r="D12" s="6" t="n">
        <v>-3367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 Narrative (Details) - EUR (€)</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used tax asset carried forward, deferred tax asset</t>
        </is>
      </c>
      <c r="B4" s="6" t="n">
        <v>27300000</v>
      </c>
      <c r="C4" s="4" t="inlineStr">
        <is>
          <t xml:space="preserve"> </t>
        </is>
      </c>
      <c r="D4" s="4" t="inlineStr">
        <is>
          <t xml:space="preserve"> </t>
        </is>
      </c>
    </row>
    <row r="5">
      <c r="A5" s="4" t="inlineStr">
        <is>
          <t>Unused tax losses carried forward</t>
        </is>
      </c>
      <c r="B5" s="6" t="n">
        <v>450700000</v>
      </c>
      <c r="C5" s="6" t="n">
        <v>382700000</v>
      </c>
      <c r="D5" s="6" t="n">
        <v>220900000</v>
      </c>
    </row>
    <row r="6">
      <c r="A6" s="4" t="inlineStr">
        <is>
          <t>Switzerland</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Tax loss carryforward, expiration period</t>
        </is>
      </c>
      <c r="B8" s="4" t="inlineStr">
        <is>
          <t>7 years</t>
        </is>
      </c>
      <c r="C8" s="4" t="inlineStr">
        <is>
          <t xml:space="preserve"> </t>
        </is>
      </c>
      <c r="D8" s="4" t="inlineStr">
        <is>
          <t xml:space="preserve"> </t>
        </is>
      </c>
    </row>
    <row r="9">
      <c r="A9" s="4" t="inlineStr">
        <is>
          <t>Japan</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Tax loss carryforward, expiration period</t>
        </is>
      </c>
      <c r="B11" s="4" t="inlineStr">
        <is>
          <t>10 years</t>
        </is>
      </c>
      <c r="C11" s="4" t="inlineStr">
        <is>
          <t xml:space="preserve"> </t>
        </is>
      </c>
      <c r="D11" s="4" t="inlineStr">
        <is>
          <t xml:space="preserve"> </t>
        </is>
      </c>
    </row>
    <row r="12">
      <c r="A12" s="4" t="inlineStr">
        <is>
          <t>Tax value of loss carry-forwards recognized</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Gross tax loss carryforward</t>
        </is>
      </c>
      <c r="B14" s="6" t="n">
        <v>173700000</v>
      </c>
      <c r="C14" s="5" t="n">
        <v>128600000</v>
      </c>
      <c r="D14" s="5" t="n">
        <v>14500000</v>
      </c>
    </row>
    <row r="15">
      <c r="A15" s="4" t="inlineStr">
        <is>
          <t>Unused tax losses for which no deferred tax asset recognised</t>
        </is>
      </c>
      <c r="B15" s="6" t="n">
        <v>277000000</v>
      </c>
      <c r="C15" s="6" t="n">
        <v>254100000</v>
      </c>
      <c r="D15" s="6" t="n">
        <v>20640000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 Schedule of Tax Loss Carried Forward for Unrecognized Deferred Tax Asset Expiring (Details) - EUR (€) € in Thousands</t>
        </is>
      </c>
      <c r="B1" s="2" t="inlineStr">
        <is>
          <t>Mar. 31, 2022</t>
        </is>
      </c>
      <c r="C1" s="2" t="inlineStr">
        <is>
          <t>Mar. 31, 2021</t>
        </is>
      </c>
      <c r="D1" s="2" t="inlineStr">
        <is>
          <t>Mar.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ductible temporary differences for which no deferred tax asset is recognised</t>
        </is>
      </c>
      <c r="B3" s="6" t="n">
        <v>276950</v>
      </c>
      <c r="C3" s="6" t="n">
        <v>254087</v>
      </c>
      <c r="D3" s="6" t="n">
        <v>206377</v>
      </c>
    </row>
    <row r="4">
      <c r="A4" s="4" t="inlineStr">
        <is>
          <t>Expiry within 1 yea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ductible temporary differences for which no deferred tax asset is recognised</t>
        </is>
      </c>
      <c r="B6" s="5" t="n">
        <v>454</v>
      </c>
      <c r="C6" s="5" t="n">
        <v>18874</v>
      </c>
      <c r="D6" s="5" t="n">
        <v>94</v>
      </c>
    </row>
    <row r="7">
      <c r="A7" s="4" t="inlineStr">
        <is>
          <t>Expiry 1-2 years</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ductible temporary differences for which no deferred tax asset is recognised</t>
        </is>
      </c>
      <c r="B9" s="5" t="n">
        <v>715</v>
      </c>
      <c r="C9" s="5" t="n">
        <v>794</v>
      </c>
      <c r="D9" s="5" t="n">
        <v>19148</v>
      </c>
    </row>
    <row r="10">
      <c r="A10" s="4" t="inlineStr">
        <is>
          <t>Expiry 2-5 year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ductible temporary differences for which no deferred tax asset is recognised</t>
        </is>
      </c>
      <c r="B12" s="5" t="n">
        <v>6457</v>
      </c>
      <c r="C12" s="5" t="n">
        <v>678</v>
      </c>
      <c r="D12" s="5" t="n">
        <v>83397</v>
      </c>
    </row>
    <row r="13">
      <c r="A13" s="4" t="inlineStr">
        <is>
          <t>Expiry after 5 year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ductible temporary differences for which no deferred tax asset is recognised</t>
        </is>
      </c>
      <c r="B15" s="5" t="n">
        <v>51525</v>
      </c>
      <c r="C15" s="5" t="n">
        <v>44337</v>
      </c>
      <c r="D15" s="5" t="n">
        <v>54242</v>
      </c>
    </row>
    <row r="16">
      <c r="A16" s="4" t="inlineStr">
        <is>
          <t>No expiration</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ductible temporary differences for which no deferred tax asset is recognised</t>
        </is>
      </c>
      <c r="B18" s="6" t="n">
        <v>217799</v>
      </c>
      <c r="C18" s="6" t="n">
        <v>189404</v>
      </c>
      <c r="D18" s="6" t="n">
        <v>49496</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Defined Benefit Liability (Asset) (Details) - EUR (€) € in Thousands</t>
        </is>
      </c>
      <c r="B1" s="2" t="inlineStr">
        <is>
          <t>12 Months Ended</t>
        </is>
      </c>
    </row>
    <row r="2">
      <c r="B2" s="2" t="inlineStr">
        <is>
          <t>Mar. 31, 2022</t>
        </is>
      </c>
      <c r="C2" s="2" t="inlineStr">
        <is>
          <t>Mar. 31, 2021</t>
        </is>
      </c>
      <c r="D2" s="2" t="inlineStr">
        <is>
          <t>Mar.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Pension benefits</t>
        </is>
      </c>
      <c r="B4" s="6" t="n">
        <v>1560</v>
      </c>
      <c r="C4" s="6" t="n">
        <v>1169</v>
      </c>
      <c r="D4" s="6" t="n">
        <v>1199</v>
      </c>
    </row>
    <row r="5">
      <c r="A5" s="4" t="inlineStr">
        <is>
          <t>Pension defined benefit pla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Pension benefits liability</t>
        </is>
      </c>
      <c r="B7" s="5" t="n">
        <v>4190</v>
      </c>
      <c r="C7" s="5" t="n">
        <v>7020</v>
      </c>
      <c r="D7" s="5" t="n">
        <v>7619</v>
      </c>
    </row>
    <row r="8">
      <c r="A8" s="4" t="inlineStr">
        <is>
          <t>Long service leave</t>
        </is>
      </c>
      <c r="B8" s="5" t="n">
        <v>487</v>
      </c>
      <c r="C8" s="5" t="n">
        <v>536</v>
      </c>
      <c r="D8" s="5" t="n">
        <v>343</v>
      </c>
    </row>
    <row r="9">
      <c r="A9" s="4" t="inlineStr">
        <is>
          <t>Pension benefits</t>
        </is>
      </c>
      <c r="B9" s="5" t="n">
        <v>1398</v>
      </c>
      <c r="C9" s="5" t="n">
        <v>1106</v>
      </c>
      <c r="D9" s="5" t="n">
        <v>1155</v>
      </c>
    </row>
    <row r="10">
      <c r="A10" s="4" t="inlineStr">
        <is>
          <t>Long service leave</t>
        </is>
      </c>
      <c r="B10" s="5" t="n">
        <v>-46</v>
      </c>
      <c r="C10" s="5" t="n">
        <v>199</v>
      </c>
      <c r="D10" s="5" t="n">
        <v>76</v>
      </c>
    </row>
    <row r="11">
      <c r="A11" s="4" t="inlineStr">
        <is>
          <t>Remeasurements of post employment benefit obligations</t>
        </is>
      </c>
      <c r="B11" s="6" t="n">
        <v>-3826</v>
      </c>
      <c r="C11" s="6" t="n">
        <v>-52</v>
      </c>
      <c r="D11" s="6" t="n">
        <v>216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Reconciliation of Defined Benefit Liability (Asset) (Details) - EUR (€) € in Thousands</t>
        </is>
      </c>
      <c r="B1" s="2" t="inlineStr">
        <is>
          <t>12 Months Ended</t>
        </is>
      </c>
    </row>
    <row r="2">
      <c r="B2" s="2" t="inlineStr">
        <is>
          <t>Mar. 31, 2022</t>
        </is>
      </c>
      <c r="C2" s="2" t="inlineStr">
        <is>
          <t>Mar. 31, 2021</t>
        </is>
      </c>
      <c r="D2" s="2" t="inlineStr">
        <is>
          <t>Mar. 31, 2020</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Contributions by employer</t>
        </is>
      </c>
      <c r="B4" s="6" t="n">
        <v>600</v>
      </c>
      <c r="C4" s="6" t="n">
        <v>700</v>
      </c>
      <c r="D4" s="6" t="n">
        <v>700</v>
      </c>
    </row>
    <row r="5">
      <c r="A5" s="4" t="inlineStr">
        <is>
          <t>Pension defined benefit pla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Beginning balance</t>
        </is>
      </c>
      <c r="B7" s="5" t="n">
        <v>7020</v>
      </c>
      <c r="C7" s="5" t="n">
        <v>7619</v>
      </c>
      <c r="D7" s="4" t="inlineStr">
        <is>
          <t xml:space="preserve"> </t>
        </is>
      </c>
    </row>
    <row r="8">
      <c r="A8" s="3" t="inlineStr">
        <is>
          <t>Changes in net defined benefit liability (asset) [abstract]</t>
        </is>
      </c>
      <c r="B8" s="4" t="inlineStr">
        <is>
          <t xml:space="preserve"> </t>
        </is>
      </c>
      <c r="C8" s="4" t="inlineStr">
        <is>
          <t xml:space="preserve"> </t>
        </is>
      </c>
      <c r="D8" s="4" t="inlineStr">
        <is>
          <t xml:space="preserve"> </t>
        </is>
      </c>
    </row>
    <row r="9">
      <c r="A9" s="4" t="inlineStr">
        <is>
          <t>Current service cost</t>
        </is>
      </c>
      <c r="B9" s="5" t="n">
        <v>2152</v>
      </c>
      <c r="C9" s="5" t="n">
        <v>721</v>
      </c>
      <c r="D9" s="5" t="n">
        <v>1202</v>
      </c>
    </row>
    <row r="10">
      <c r="A10" s="4" t="inlineStr">
        <is>
          <t>Interest expense</t>
        </is>
      </c>
      <c r="B10" s="5" t="n">
        <v>49</v>
      </c>
      <c r="C10" s="5" t="n">
        <v>71</v>
      </c>
      <c r="D10" s="5" t="n">
        <v>87</v>
      </c>
    </row>
    <row r="11">
      <c r="A11" s="4" t="inlineStr">
        <is>
          <t>Exchange differences</t>
        </is>
      </c>
      <c r="B11" s="5" t="n">
        <v>-211</v>
      </c>
      <c r="C11" s="5" t="n">
        <v>291</v>
      </c>
      <c r="D11" s="5" t="n">
        <v>-131</v>
      </c>
    </row>
    <row r="12">
      <c r="A12" s="4" t="inlineStr">
        <is>
          <t>Ending balance</t>
        </is>
      </c>
      <c r="B12" s="5" t="n">
        <v>4190</v>
      </c>
      <c r="C12" s="5" t="n">
        <v>7020</v>
      </c>
      <c r="D12" s="5" t="n">
        <v>7619</v>
      </c>
    </row>
    <row r="13">
      <c r="A13" s="4" t="inlineStr">
        <is>
          <t>Present value of defined benefit obligation | Pension defined benefit plan</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Beginning balance</t>
        </is>
      </c>
      <c r="B15" s="5" t="n">
        <v>17149</v>
      </c>
      <c r="C15" s="5" t="n">
        <v>16939</v>
      </c>
      <c r="D15" s="5" t="n">
        <v>12822</v>
      </c>
    </row>
    <row r="16">
      <c r="A16" s="3" t="inlineStr">
        <is>
          <t>Changes in net defined benefit liability (asset) [abstract]</t>
        </is>
      </c>
      <c r="B16" s="4" t="inlineStr">
        <is>
          <t xml:space="preserve"> </t>
        </is>
      </c>
      <c r="C16" s="4" t="inlineStr">
        <is>
          <t xml:space="preserve"> </t>
        </is>
      </c>
      <c r="D16" s="4" t="inlineStr">
        <is>
          <t xml:space="preserve"> </t>
        </is>
      </c>
    </row>
    <row r="17">
      <c r="A17" s="4" t="inlineStr">
        <is>
          <t>Current service cost</t>
        </is>
      </c>
      <c r="B17" s="5" t="n">
        <v>2152</v>
      </c>
      <c r="C17" s="5" t="n">
        <v>721</v>
      </c>
      <c r="D17" s="5" t="n">
        <v>1202</v>
      </c>
    </row>
    <row r="18">
      <c r="A18" s="4" t="inlineStr">
        <is>
          <t>Interest expense</t>
        </is>
      </c>
      <c r="B18" s="5" t="n">
        <v>73</v>
      </c>
      <c r="C18" s="5" t="n">
        <v>99</v>
      </c>
      <c r="D18" s="5" t="n">
        <v>166</v>
      </c>
    </row>
    <row r="19">
      <c r="A19" s="4" t="inlineStr">
        <is>
          <t>Contributions by employees</t>
        </is>
      </c>
      <c r="B19" s="5" t="n">
        <v>1807</v>
      </c>
      <c r="C19" s="5" t="n">
        <v>1473</v>
      </c>
      <c r="D19" s="5" t="n">
        <v>838</v>
      </c>
    </row>
    <row r="20">
      <c r="A20" s="4" t="inlineStr">
        <is>
          <t>(Gain)/loss from change in demographic assumptions</t>
        </is>
      </c>
      <c r="B20" s="5" t="n">
        <v>-350</v>
      </c>
      <c r="C20" s="5" t="n">
        <v>0</v>
      </c>
      <c r="D20" s="5" t="n">
        <v>0</v>
      </c>
    </row>
    <row r="21">
      <c r="A21" s="4" t="inlineStr">
        <is>
          <t>(Gain)/loss from change in financial assumptions</t>
        </is>
      </c>
      <c r="B21" s="5" t="n">
        <v>-2342</v>
      </c>
      <c r="C21" s="5" t="n">
        <v>-130</v>
      </c>
      <c r="D21" s="5" t="n">
        <v>1915</v>
      </c>
    </row>
    <row r="22">
      <c r="A22" s="4" t="inlineStr">
        <is>
          <t>Experience (gains)/loss</t>
        </is>
      </c>
      <c r="B22" s="5" t="n">
        <v>-1102</v>
      </c>
      <c r="C22" s="5" t="n">
        <v>94</v>
      </c>
      <c r="D22" s="5" t="n">
        <v>211</v>
      </c>
    </row>
    <row r="23">
      <c r="A23" s="4" t="inlineStr">
        <is>
          <t>Past service cost and gains and losses on settlements</t>
        </is>
      </c>
      <c r="B23" s="5" t="n">
        <v>-373</v>
      </c>
      <c r="C23" s="5" t="n">
        <v>0</v>
      </c>
      <c r="D23" s="5" t="n">
        <v>0</v>
      </c>
    </row>
    <row r="24">
      <c r="A24" s="4" t="inlineStr">
        <is>
          <t>Benefits paid</t>
        </is>
      </c>
      <c r="B24" s="5" t="n">
        <v>-4377</v>
      </c>
      <c r="C24" s="5" t="n">
        <v>-1369</v>
      </c>
      <c r="D24" s="5" t="n">
        <v>-884</v>
      </c>
    </row>
    <row r="25">
      <c r="A25" s="4" t="inlineStr">
        <is>
          <t>Settlements</t>
        </is>
      </c>
      <c r="B25" s="5" t="n">
        <v>-219</v>
      </c>
      <c r="C25" s="5" t="n">
        <v>23</v>
      </c>
      <c r="D25" s="5" t="n">
        <v>-2</v>
      </c>
    </row>
    <row r="26">
      <c r="A26" s="4" t="inlineStr">
        <is>
          <t>Exchange differences</t>
        </is>
      </c>
      <c r="B26" s="5" t="n">
        <v>945</v>
      </c>
      <c r="C26" s="5" t="n">
        <v>-701</v>
      </c>
      <c r="D26" s="5" t="n">
        <v>671</v>
      </c>
    </row>
    <row r="27">
      <c r="A27" s="4" t="inlineStr">
        <is>
          <t>Ending balance</t>
        </is>
      </c>
      <c r="B27" s="5" t="n">
        <v>13363</v>
      </c>
      <c r="C27" s="5" t="n">
        <v>17149</v>
      </c>
      <c r="D27" s="5" t="n">
        <v>16939</v>
      </c>
    </row>
    <row r="28">
      <c r="A28" s="4" t="inlineStr">
        <is>
          <t>Plan assets | Pension defined benefit plan</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Beginning balance</t>
        </is>
      </c>
      <c r="B30" s="5" t="n">
        <v>10130</v>
      </c>
      <c r="C30" s="5" t="n">
        <v>9320</v>
      </c>
      <c r="D30" s="5" t="n">
        <v>7760</v>
      </c>
    </row>
    <row r="31">
      <c r="A31" s="3" t="inlineStr">
        <is>
          <t>Changes in net defined benefit liability (asset) [abstract]</t>
        </is>
      </c>
      <c r="B31" s="4" t="inlineStr">
        <is>
          <t xml:space="preserve"> </t>
        </is>
      </c>
      <c r="C31" s="4" t="inlineStr">
        <is>
          <t xml:space="preserve"> </t>
        </is>
      </c>
      <c r="D31" s="4" t="inlineStr">
        <is>
          <t xml:space="preserve"> </t>
        </is>
      </c>
    </row>
    <row r="32">
      <c r="A32" s="4" t="inlineStr">
        <is>
          <t>Interest expense</t>
        </is>
      </c>
      <c r="B32" s="5" t="n">
        <v>24</v>
      </c>
      <c r="C32" s="5" t="n">
        <v>28</v>
      </c>
      <c r="D32" s="5" t="n">
        <v>79</v>
      </c>
    </row>
    <row r="33">
      <c r="A33" s="4" t="inlineStr">
        <is>
          <t>Return on plan assets (excluding amounts included in net interest costs)</t>
        </is>
      </c>
      <c r="B33" s="5" t="n">
        <v>32</v>
      </c>
      <c r="C33" s="5" t="n">
        <v>16</v>
      </c>
      <c r="D33" s="5" t="n">
        <v>-36</v>
      </c>
    </row>
    <row r="34">
      <c r="A34" s="4" t="inlineStr">
        <is>
          <t>Contributions by employer</t>
        </is>
      </c>
      <c r="B34" s="5" t="n">
        <v>620</v>
      </c>
      <c r="C34" s="5" t="n">
        <v>684</v>
      </c>
      <c r="D34" s="5" t="n">
        <v>714</v>
      </c>
    </row>
    <row r="35">
      <c r="A35" s="4" t="inlineStr">
        <is>
          <t>Contributions by employees</t>
        </is>
      </c>
      <c r="B35" s="5" t="n">
        <v>1807</v>
      </c>
      <c r="C35" s="5" t="n">
        <v>1473</v>
      </c>
      <c r="D35" s="5" t="n">
        <v>838</v>
      </c>
    </row>
    <row r="36">
      <c r="A36" s="4" t="inlineStr">
        <is>
          <t>Benefits paid</t>
        </is>
      </c>
      <c r="B36" s="5" t="n">
        <v>-4174</v>
      </c>
      <c r="C36" s="5" t="n">
        <v>-981</v>
      </c>
      <c r="D36" s="5" t="n">
        <v>-575</v>
      </c>
    </row>
    <row r="37">
      <c r="A37" s="4" t="inlineStr">
        <is>
          <t>Exchange differences</t>
        </is>
      </c>
      <c r="B37" s="5" t="n">
        <v>734</v>
      </c>
      <c r="C37" s="5" t="n">
        <v>-410</v>
      </c>
      <c r="D37" s="5" t="n">
        <v>540</v>
      </c>
    </row>
    <row r="38">
      <c r="A38" s="4" t="inlineStr">
        <is>
          <t>Ending balance</t>
        </is>
      </c>
      <c r="B38" s="6" t="n">
        <v>9173</v>
      </c>
      <c r="C38" s="6" t="n">
        <v>10130</v>
      </c>
      <c r="D38" s="6" t="n">
        <v>9320</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Income Statement Impact (Details) - EUR (€) € in Thousands</t>
        </is>
      </c>
      <c r="B1" s="2" t="inlineStr">
        <is>
          <t>12 Months Ended</t>
        </is>
      </c>
    </row>
    <row r="2">
      <c r="B2" s="2" t="inlineStr">
        <is>
          <t>Mar. 31, 2022</t>
        </is>
      </c>
      <c r="C2" s="2" t="inlineStr">
        <is>
          <t>Mar. 31, 2021</t>
        </is>
      </c>
      <c r="D2" s="2" t="inlineStr">
        <is>
          <t>Mar.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 net periodic cost (income)</t>
        </is>
      </c>
      <c r="B4" s="6" t="n">
        <v>1560</v>
      </c>
      <c r="C4" s="6" t="n">
        <v>1169</v>
      </c>
      <c r="D4" s="6" t="n">
        <v>1199</v>
      </c>
    </row>
    <row r="5">
      <c r="A5" s="4" t="inlineStr">
        <is>
          <t>Pension defined benefit pla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urrent service cost</t>
        </is>
      </c>
      <c r="B7" s="5" t="n">
        <v>2152</v>
      </c>
      <c r="C7" s="5" t="n">
        <v>721</v>
      </c>
      <c r="D7" s="5" t="n">
        <v>1202</v>
      </c>
    </row>
    <row r="8">
      <c r="A8" s="4" t="inlineStr">
        <is>
          <t>Interest cost</t>
        </is>
      </c>
      <c r="B8" s="5" t="n">
        <v>49</v>
      </c>
      <c r="C8" s="5" t="n">
        <v>71</v>
      </c>
      <c r="D8" s="5" t="n">
        <v>87</v>
      </c>
    </row>
    <row r="9">
      <c r="A9" s="4" t="inlineStr">
        <is>
          <t>Past service cost</t>
        </is>
      </c>
      <c r="B9" s="5" t="n">
        <v>-373</v>
      </c>
      <c r="C9" s="5" t="n">
        <v>0</v>
      </c>
      <c r="D9" s="5" t="n">
        <v>0</v>
      </c>
    </row>
    <row r="10">
      <c r="A10" s="4" t="inlineStr">
        <is>
          <t>Effect of any curtailments/settlements (+/-)</t>
        </is>
      </c>
      <c r="B10" s="5" t="n">
        <v>-219</v>
      </c>
      <c r="C10" s="5" t="n">
        <v>23</v>
      </c>
      <c r="D10" s="5" t="n">
        <v>-3</v>
      </c>
    </row>
    <row r="11">
      <c r="A11" s="4" t="inlineStr">
        <is>
          <t>Unrealized FX impact</t>
        </is>
      </c>
      <c r="B11" s="5" t="n">
        <v>-211</v>
      </c>
      <c r="C11" s="5" t="n">
        <v>291</v>
      </c>
      <c r="D11" s="5" t="n">
        <v>-131</v>
      </c>
    </row>
    <row r="12">
      <c r="A12" s="4" t="inlineStr">
        <is>
          <t>Total net periodic cost (income)</t>
        </is>
      </c>
      <c r="B12" s="6" t="n">
        <v>1398</v>
      </c>
      <c r="C12" s="6" t="n">
        <v>1106</v>
      </c>
      <c r="D12" s="6" t="n">
        <v>115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employment benefits - Narrative (Details) - EUR (€) € in Millions</t>
        </is>
      </c>
      <c r="B1" s="2" t="inlineStr">
        <is>
          <t>12 Months Ended</t>
        </is>
      </c>
    </row>
    <row r="2">
      <c r="B2" s="2" t="inlineStr">
        <is>
          <t>Mar. 31, 2022</t>
        </is>
      </c>
      <c r="C2" s="2" t="inlineStr">
        <is>
          <t>Mar. 31, 2021</t>
        </is>
      </c>
      <c r="D2" s="2" t="inlineStr">
        <is>
          <t>Mar.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Expected post-employment benefit expense (credit)</t>
        </is>
      </c>
      <c r="B4" s="6" t="n">
        <v>1</v>
      </c>
      <c r="C4" s="12" t="n">
        <v>1.3</v>
      </c>
      <c r="D4" s="12" t="n">
        <v>1.5</v>
      </c>
    </row>
    <row r="5">
      <c r="A5" s="4" t="inlineStr">
        <is>
          <t>Contributions by employer</t>
        </is>
      </c>
      <c r="B5" s="13" t="n">
        <v>0.6</v>
      </c>
      <c r="C5" s="13" t="n">
        <v>0.7</v>
      </c>
      <c r="D5" s="13" t="n">
        <v>0.7</v>
      </c>
    </row>
    <row r="6">
      <c r="A6" s="4" t="inlineStr">
        <is>
          <t>Sweden | Multi-employer defined benefit plans</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Other non-current liabilities</t>
        </is>
      </c>
      <c r="B8" s="12" t="n">
        <v>2.6</v>
      </c>
      <c r="C8" s="12" t="n">
        <v>2.5</v>
      </c>
      <c r="D8" s="6" t="n">
        <v>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7" customWidth="1" min="2" max="2"/>
    <col width="26" customWidth="1" min="3" max="3"/>
    <col width="27" customWidth="1" min="4" max="4"/>
  </cols>
  <sheetData>
    <row r="1">
      <c r="A1" s="1" t="inlineStr">
        <is>
          <t>Post-employment benefits - Disclosure of Financial and Demographic Assumptions (Details) - EUR (€) € in Thousands</t>
        </is>
      </c>
      <c r="B1" s="2" t="inlineStr">
        <is>
          <t>12 Months Ended</t>
        </is>
      </c>
    </row>
    <row r="2">
      <c r="B2" s="2" t="inlineStr">
        <is>
          <t>Mar. 31, 2022</t>
        </is>
      </c>
      <c r="C2" s="2" t="inlineStr">
        <is>
          <t>Mar. 31, 2021</t>
        </is>
      </c>
      <c r="D2" s="2" t="inlineStr">
        <is>
          <t>Mar. 31, 2020</t>
        </is>
      </c>
    </row>
    <row r="3">
      <c r="A3" s="4" t="inlineStr">
        <is>
          <t>Austria</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Discount rate</t>
        </is>
      </c>
      <c r="B5" s="7" t="n">
        <v>0.011</v>
      </c>
      <c r="C5" s="7" t="n">
        <v>0.004</v>
      </c>
      <c r="D5" s="7" t="n">
        <v>0.008999999999999999</v>
      </c>
    </row>
    <row r="6">
      <c r="A6" s="4" t="inlineStr">
        <is>
          <t>Future salary increases</t>
        </is>
      </c>
      <c r="B6" s="8" t="n">
        <v>0.03</v>
      </c>
      <c r="C6" s="8" t="n">
        <v>0.03</v>
      </c>
      <c r="D6" s="8" t="n">
        <v>0.03</v>
      </c>
    </row>
    <row r="7">
      <c r="A7" s="4" t="inlineStr">
        <is>
          <t>Duration in years</t>
        </is>
      </c>
      <c r="B7" s="4" t="inlineStr">
        <is>
          <t>11 years 5 months 26 days</t>
        </is>
      </c>
      <c r="C7" s="4" t="inlineStr">
        <is>
          <t>12 years 1 month 6 days</t>
        </is>
      </c>
      <c r="D7" s="4" t="inlineStr">
        <is>
          <t>13 years 6 months</t>
        </is>
      </c>
    </row>
    <row r="8">
      <c r="A8" s="4" t="inlineStr">
        <is>
          <t>Austria | Male</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etirement age</t>
        </is>
      </c>
      <c r="B10" s="4" t="inlineStr">
        <is>
          <t>62 years</t>
        </is>
      </c>
      <c r="C10" s="4" t="inlineStr">
        <is>
          <t>62 years</t>
        </is>
      </c>
      <c r="D10" s="4" t="inlineStr">
        <is>
          <t>62 years</t>
        </is>
      </c>
    </row>
    <row r="11">
      <c r="A11" s="4" t="inlineStr">
        <is>
          <t>Austria | Female</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Retirement age</t>
        </is>
      </c>
      <c r="B13" s="4" t="inlineStr">
        <is>
          <t>62 years</t>
        </is>
      </c>
      <c r="C13" s="4" t="inlineStr">
        <is>
          <t>62 years</t>
        </is>
      </c>
      <c r="D13" s="4" t="inlineStr">
        <is>
          <t>62 years</t>
        </is>
      </c>
    </row>
    <row r="14">
      <c r="A14" s="4" t="inlineStr">
        <is>
          <t>Switzerland</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Discount rate</t>
        </is>
      </c>
      <c r="B16" s="7" t="n">
        <v>0.011</v>
      </c>
      <c r="C16" s="7" t="n">
        <v>0.002</v>
      </c>
      <c r="D16" s="7" t="n">
        <v>0.003</v>
      </c>
    </row>
    <row r="17">
      <c r="A17" s="4" t="inlineStr">
        <is>
          <t>Inflation rate</t>
        </is>
      </c>
      <c r="B17" s="8" t="n">
        <v>0.01</v>
      </c>
      <c r="C17" s="8" t="n">
        <v>0.01</v>
      </c>
      <c r="D17" s="8" t="n">
        <v>0.01</v>
      </c>
    </row>
    <row r="18">
      <c r="A18" s="4" t="inlineStr">
        <is>
          <t>Future salary increases</t>
        </is>
      </c>
      <c r="B18" s="7" t="n">
        <v>0.015</v>
      </c>
      <c r="C18" s="7" t="n">
        <v>0.015</v>
      </c>
      <c r="D18" s="7" t="n">
        <v>0.015</v>
      </c>
    </row>
    <row r="19">
      <c r="A19" s="4" t="inlineStr">
        <is>
          <t>Duration in years</t>
        </is>
      </c>
      <c r="B19" s="4" t="inlineStr">
        <is>
          <t>17 years 7 days</t>
        </is>
      </c>
      <c r="C19" s="4" t="inlineStr">
        <is>
          <t>20 years 6 months</t>
        </is>
      </c>
      <c r="D19" s="4" t="inlineStr">
        <is>
          <t>20 years 10 months 24 days</t>
        </is>
      </c>
    </row>
    <row r="20">
      <c r="A20" s="4" t="inlineStr">
        <is>
          <t>Expected contributions to be paid to plan for next annual reporting period</t>
        </is>
      </c>
      <c r="B20" s="6" t="n">
        <v>629</v>
      </c>
      <c r="C20" s="6" t="n">
        <v>694</v>
      </c>
      <c r="D20" s="6" t="n">
        <v>725</v>
      </c>
    </row>
    <row r="21">
      <c r="A21" s="4" t="inlineStr">
        <is>
          <t>Switzerland | Male</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Retirement age</t>
        </is>
      </c>
      <c r="B23" s="4" t="inlineStr">
        <is>
          <t>65 years</t>
        </is>
      </c>
      <c r="C23" s="4" t="inlineStr">
        <is>
          <t>65 years</t>
        </is>
      </c>
      <c r="D23" s="4" t="inlineStr">
        <is>
          <t>65 years</t>
        </is>
      </c>
    </row>
    <row r="24">
      <c r="A24" s="4" t="inlineStr">
        <is>
          <t>Switzerland | Female</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Retirement age</t>
        </is>
      </c>
      <c r="B26" s="4" t="inlineStr">
        <is>
          <t>64 years</t>
        </is>
      </c>
      <c r="C26" s="4" t="inlineStr">
        <is>
          <t>64 years</t>
        </is>
      </c>
      <c r="D26" s="4" t="inlineStr">
        <is>
          <t>64 years</t>
        </is>
      </c>
    </row>
    <row r="27">
      <c r="A27" s="4" t="inlineStr">
        <is>
          <t>France</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Discount rate</t>
        </is>
      </c>
      <c r="B29" s="7" t="n">
        <v>0.012</v>
      </c>
      <c r="C29" s="7" t="n">
        <v>0.004</v>
      </c>
      <c r="D29" s="7" t="n">
        <v>0.008999999999999999</v>
      </c>
    </row>
    <row r="30">
      <c r="A30" s="4" t="inlineStr">
        <is>
          <t>Future salary increases</t>
        </is>
      </c>
      <c r="B30" s="8" t="n">
        <v>0.02</v>
      </c>
      <c r="C30" s="8" t="n">
        <v>0.02</v>
      </c>
      <c r="D30" s="8" t="n">
        <v>0.02</v>
      </c>
    </row>
    <row r="31">
      <c r="A31" s="4" t="inlineStr">
        <is>
          <t>Duration in years</t>
        </is>
      </c>
      <c r="B31" s="4" t="inlineStr">
        <is>
          <t>15 years 9 months 10 days</t>
        </is>
      </c>
      <c r="C31" s="4" t="inlineStr">
        <is>
          <t>16 years 4 months 24 days</t>
        </is>
      </c>
      <c r="D31" s="4" t="inlineStr">
        <is>
          <t>16 years 4 months 24 days</t>
        </is>
      </c>
    </row>
    <row r="32">
      <c r="A32" s="4" t="inlineStr">
        <is>
          <t>France | Male</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Retirement age</t>
        </is>
      </c>
      <c r="B34" s="4" t="inlineStr">
        <is>
          <t>64 years</t>
        </is>
      </c>
      <c r="C34" s="4" t="inlineStr">
        <is>
          <t>64 years</t>
        </is>
      </c>
      <c r="D34" s="4" t="inlineStr">
        <is>
          <t>64 years</t>
        </is>
      </c>
    </row>
    <row r="35">
      <c r="A35" s="4" t="inlineStr">
        <is>
          <t>France | Female</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Retirement age</t>
        </is>
      </c>
      <c r="B37" s="4" t="inlineStr">
        <is>
          <t>62 years</t>
        </is>
      </c>
      <c r="C37" s="4" t="inlineStr">
        <is>
          <t>62 years</t>
        </is>
      </c>
      <c r="D37" s="4" t="inlineStr">
        <is>
          <t>62 years</t>
        </is>
      </c>
    </row>
    <row r="38">
      <c r="A38" s="4" t="inlineStr">
        <is>
          <t>Italy</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Discount rate</t>
        </is>
      </c>
      <c r="B40" s="8" t="n">
        <v>0.01</v>
      </c>
      <c r="C40" s="7" t="n">
        <v>0.003</v>
      </c>
      <c r="D40" s="7" t="n">
        <v>0.008</v>
      </c>
    </row>
    <row r="41">
      <c r="A41" s="4" t="inlineStr">
        <is>
          <t>Inflation rate</t>
        </is>
      </c>
      <c r="B41" s="7" t="n">
        <v>0.015</v>
      </c>
      <c r="C41" s="7" t="n">
        <v>0.015</v>
      </c>
      <c r="D41" s="7" t="n">
        <v>0.015</v>
      </c>
    </row>
    <row r="42">
      <c r="A42" s="4" t="inlineStr">
        <is>
          <t>Duration in years</t>
        </is>
      </c>
      <c r="B42" s="4" t="inlineStr">
        <is>
          <t>9 years 7 months 20 days</t>
        </is>
      </c>
      <c r="C42" s="4" t="inlineStr">
        <is>
          <t>9 years 9 months 18 days</t>
        </is>
      </c>
      <c r="D42" s="4" t="inlineStr">
        <is>
          <t>10 years 2 months 12 days</t>
        </is>
      </c>
    </row>
    <row r="43">
      <c r="A43" s="4" t="inlineStr">
        <is>
          <t>Italy | Male</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Retirement age</t>
        </is>
      </c>
      <c r="B45" s="4" t="inlineStr">
        <is>
          <t>67 years</t>
        </is>
      </c>
      <c r="C45" s="4" t="inlineStr">
        <is>
          <t>67 years</t>
        </is>
      </c>
      <c r="D45" s="4" t="inlineStr">
        <is>
          <t>67 years</t>
        </is>
      </c>
    </row>
    <row r="46">
      <c r="A46" s="4" t="inlineStr">
        <is>
          <t>Italy | Female</t>
        </is>
      </c>
      <c r="B46" s="4" t="inlineStr">
        <is>
          <t xml:space="preserve"> </t>
        </is>
      </c>
      <c r="C46" s="4" t="inlineStr">
        <is>
          <t xml:space="preserve"> </t>
        </is>
      </c>
      <c r="D46" s="4" t="inlineStr">
        <is>
          <t xml:space="preserve"> </t>
        </is>
      </c>
    </row>
    <row r="47">
      <c r="A47" s="3" t="inlineStr">
        <is>
          <t>Disclosure of defined benefit plans [line items]</t>
        </is>
      </c>
      <c r="B47" s="4" t="inlineStr">
        <is>
          <t xml:space="preserve"> </t>
        </is>
      </c>
      <c r="C47" s="4" t="inlineStr">
        <is>
          <t xml:space="preserve"> </t>
        </is>
      </c>
      <c r="D47" s="4" t="inlineStr">
        <is>
          <t xml:space="preserve"> </t>
        </is>
      </c>
    </row>
    <row r="48">
      <c r="A48" s="4" t="inlineStr">
        <is>
          <t>Retirement age</t>
        </is>
      </c>
      <c r="B48" s="4" t="inlineStr">
        <is>
          <t>67 years</t>
        </is>
      </c>
      <c r="C48" s="4" t="inlineStr">
        <is>
          <t>67 years</t>
        </is>
      </c>
      <c r="D48" s="4" t="inlineStr">
        <is>
          <t>67 years</t>
        </is>
      </c>
    </row>
    <row r="49">
      <c r="A49" s="4" t="inlineStr">
        <is>
          <t>Korea</t>
        </is>
      </c>
      <c r="B49" s="4" t="inlineStr">
        <is>
          <t xml:space="preserve"> </t>
        </is>
      </c>
      <c r="C49" s="4" t="inlineStr">
        <is>
          <t xml:space="preserve"> </t>
        </is>
      </c>
      <c r="D49" s="4" t="inlineStr">
        <is>
          <t xml:space="preserve"> </t>
        </is>
      </c>
    </row>
    <row r="50">
      <c r="A50" s="3" t="inlineStr">
        <is>
          <t>Disclosure of defined benefit plans [line items]</t>
        </is>
      </c>
      <c r="B50" s="4" t="inlineStr">
        <is>
          <t xml:space="preserve"> </t>
        </is>
      </c>
      <c r="C50" s="4" t="inlineStr">
        <is>
          <t xml:space="preserve"> </t>
        </is>
      </c>
      <c r="D50" s="4" t="inlineStr">
        <is>
          <t xml:space="preserve"> </t>
        </is>
      </c>
    </row>
    <row r="51">
      <c r="A51" s="4" t="inlineStr">
        <is>
          <t>Discount rate</t>
        </is>
      </c>
      <c r="B51" s="7" t="n">
        <v>0.028</v>
      </c>
      <c r="C51" s="8" t="n">
        <v>0.02</v>
      </c>
      <c r="D51" s="8" t="n">
        <v>0.02</v>
      </c>
    </row>
    <row r="52">
      <c r="A52" s="4" t="inlineStr">
        <is>
          <t>Future salary increases</t>
        </is>
      </c>
      <c r="B52" s="8" t="n">
        <v>0.02</v>
      </c>
      <c r="C52" s="8" t="n">
        <v>0.02</v>
      </c>
      <c r="D52" s="8" t="n">
        <v>0.02</v>
      </c>
    </row>
    <row r="53">
      <c r="A53" s="4" t="inlineStr">
        <is>
          <t>Duration in years</t>
        </is>
      </c>
      <c r="B53" s="4" t="inlineStr">
        <is>
          <t>11 years 10 months 13 days</t>
        </is>
      </c>
      <c r="C53" s="4" t="inlineStr">
        <is>
          <t>12 years 1 month 6 days</t>
        </is>
      </c>
      <c r="D53" s="4" t="inlineStr">
        <is>
          <t>12 years 10 months 24 days</t>
        </is>
      </c>
    </row>
    <row r="54">
      <c r="A54" s="4" t="inlineStr">
        <is>
          <t>Korea | Male</t>
        </is>
      </c>
      <c r="B54" s="4" t="inlineStr">
        <is>
          <t xml:space="preserve"> </t>
        </is>
      </c>
      <c r="C54" s="4" t="inlineStr">
        <is>
          <t xml:space="preserve"> </t>
        </is>
      </c>
      <c r="D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row>
    <row r="56">
      <c r="A56" s="4" t="inlineStr">
        <is>
          <t>Retirement age</t>
        </is>
      </c>
      <c r="B56" s="4" t="inlineStr">
        <is>
          <t>60 years</t>
        </is>
      </c>
      <c r="C56" s="4" t="inlineStr">
        <is>
          <t>60 years</t>
        </is>
      </c>
      <c r="D56" s="4" t="inlineStr">
        <is>
          <t>60 years</t>
        </is>
      </c>
    </row>
    <row r="57">
      <c r="A57" s="4" t="inlineStr">
        <is>
          <t>Korea | Female</t>
        </is>
      </c>
      <c r="B57" s="4" t="inlineStr">
        <is>
          <t xml:space="preserve"> </t>
        </is>
      </c>
      <c r="C57" s="4" t="inlineStr">
        <is>
          <t xml:space="preserve"> </t>
        </is>
      </c>
      <c r="D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row>
    <row r="59">
      <c r="A59" s="4" t="inlineStr">
        <is>
          <t>Retirement age</t>
        </is>
      </c>
      <c r="B59" s="4" t="inlineStr">
        <is>
          <t>60 years</t>
        </is>
      </c>
      <c r="C59" s="4" t="inlineStr">
        <is>
          <t>60 years</t>
        </is>
      </c>
      <c r="D59" s="4" t="inlineStr">
        <is>
          <t>60 years</t>
        </is>
      </c>
    </row>
    <row r="60">
      <c r="A60" s="4" t="inlineStr">
        <is>
          <t>Turkey</t>
        </is>
      </c>
      <c r="B60" s="4" t="inlineStr">
        <is>
          <t xml:space="preserve"> </t>
        </is>
      </c>
      <c r="C60" s="4" t="inlineStr">
        <is>
          <t xml:space="preserve"> </t>
        </is>
      </c>
      <c r="D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row>
    <row r="62">
      <c r="A62" s="4" t="inlineStr">
        <is>
          <t>Discount rate</t>
        </is>
      </c>
      <c r="B62" s="7" t="n">
        <v>0.225</v>
      </c>
      <c r="C62" s="7" t="n">
        <v>0.125</v>
      </c>
      <c r="D62" s="8" t="n">
        <v>0.12</v>
      </c>
    </row>
    <row r="63">
      <c r="A63" s="4" t="inlineStr">
        <is>
          <t>Future salary increases</t>
        </is>
      </c>
      <c r="B63" s="8" t="n">
        <v>0.19</v>
      </c>
      <c r="C63" s="8" t="n">
        <v>0.15</v>
      </c>
      <c r="D63" s="8" t="n">
        <v>0.15</v>
      </c>
    </row>
    <row r="64">
      <c r="A64" s="4" t="inlineStr">
        <is>
          <t>Duration in years</t>
        </is>
      </c>
      <c r="B64" s="4" t="inlineStr">
        <is>
          <t>8 years 11 months 15 days</t>
        </is>
      </c>
      <c r="C64" s="4" t="inlineStr">
        <is>
          <t>13 years 3 months 18 days</t>
        </is>
      </c>
      <c r="D64" s="4" t="inlineStr">
        <is>
          <t>13 years 2 months 12 days</t>
        </is>
      </c>
    </row>
    <row r="65">
      <c r="A65" s="4" t="inlineStr">
        <is>
          <t>Japan</t>
        </is>
      </c>
      <c r="B65" s="4" t="inlineStr">
        <is>
          <t xml:space="preserve"> </t>
        </is>
      </c>
      <c r="C65" s="4" t="inlineStr">
        <is>
          <t xml:space="preserve"> </t>
        </is>
      </c>
      <c r="D65" s="4" t="inlineStr">
        <is>
          <t xml:space="preserve"> </t>
        </is>
      </c>
    </row>
    <row r="66">
      <c r="A66" s="3" t="inlineStr">
        <is>
          <t>Disclosure of defined benefit plans [line items]</t>
        </is>
      </c>
      <c r="B66" s="4" t="inlineStr">
        <is>
          <t xml:space="preserve"> </t>
        </is>
      </c>
      <c r="C66" s="4" t="inlineStr">
        <is>
          <t xml:space="preserve"> </t>
        </is>
      </c>
      <c r="D66" s="4" t="inlineStr">
        <is>
          <t xml:space="preserve"> </t>
        </is>
      </c>
    </row>
    <row r="67">
      <c r="A67" s="4" t="inlineStr">
        <is>
          <t>Discount rate</t>
        </is>
      </c>
      <c r="B67" s="7" t="n">
        <v>0.003</v>
      </c>
      <c r="C67" s="4" t="inlineStr">
        <is>
          <t xml:space="preserve"> </t>
        </is>
      </c>
      <c r="D67" s="4" t="inlineStr">
        <is>
          <t xml:space="preserve"> </t>
        </is>
      </c>
    </row>
    <row r="68">
      <c r="A68" s="4" t="inlineStr">
        <is>
          <t>Future salary increases</t>
        </is>
      </c>
      <c r="B68" s="8" t="n">
        <v>0.03</v>
      </c>
      <c r="C68" s="4" t="inlineStr">
        <is>
          <t xml:space="preserve"> </t>
        </is>
      </c>
      <c r="D68" s="4" t="inlineStr">
        <is>
          <t xml:space="preserve"> </t>
        </is>
      </c>
    </row>
    <row r="69">
      <c r="A69" s="4" t="inlineStr">
        <is>
          <t>Duration in years</t>
        </is>
      </c>
      <c r="B69" s="4" t="inlineStr">
        <is>
          <t>8 years 8 months 1 day</t>
        </is>
      </c>
      <c r="C69" s="4" t="inlineStr">
        <is>
          <t xml:space="preserve"> </t>
        </is>
      </c>
      <c r="D69" s="4" t="inlineStr">
        <is>
          <t xml:space="preserve"> </t>
        </is>
      </c>
    </row>
    <row r="70">
      <c r="A70" s="4" t="inlineStr">
        <is>
          <t>Japan | Male</t>
        </is>
      </c>
      <c r="B70" s="4" t="inlineStr">
        <is>
          <t xml:space="preserve"> </t>
        </is>
      </c>
      <c r="C70" s="4" t="inlineStr">
        <is>
          <t xml:space="preserve"> </t>
        </is>
      </c>
      <c r="D70" s="4" t="inlineStr">
        <is>
          <t xml:space="preserve"> </t>
        </is>
      </c>
    </row>
    <row r="71">
      <c r="A71" s="3" t="inlineStr">
        <is>
          <t>Disclosure of defined benefit plans [line items]</t>
        </is>
      </c>
      <c r="B71" s="4" t="inlineStr">
        <is>
          <t xml:space="preserve"> </t>
        </is>
      </c>
      <c r="C71" s="4" t="inlineStr">
        <is>
          <t xml:space="preserve"> </t>
        </is>
      </c>
      <c r="D71" s="4" t="inlineStr">
        <is>
          <t xml:space="preserve"> </t>
        </is>
      </c>
    </row>
    <row r="72">
      <c r="A72" s="4" t="inlineStr">
        <is>
          <t>Retirement age</t>
        </is>
      </c>
      <c r="B72" s="4" t="inlineStr">
        <is>
          <t>65 years</t>
        </is>
      </c>
      <c r="C72" s="4" t="inlineStr">
        <is>
          <t xml:space="preserve"> </t>
        </is>
      </c>
      <c r="D72" s="4" t="inlineStr">
        <is>
          <t xml:space="preserve"> </t>
        </is>
      </c>
    </row>
    <row r="73">
      <c r="A73" s="4" t="inlineStr">
        <is>
          <t>Japan | Female</t>
        </is>
      </c>
      <c r="B73" s="4" t="inlineStr">
        <is>
          <t xml:space="preserve"> </t>
        </is>
      </c>
      <c r="C73" s="4" t="inlineStr">
        <is>
          <t xml:space="preserve"> </t>
        </is>
      </c>
      <c r="D73" s="4" t="inlineStr">
        <is>
          <t xml:space="preserve"> </t>
        </is>
      </c>
    </row>
    <row r="74">
      <c r="A74" s="3" t="inlineStr">
        <is>
          <t>Disclosure of defined benefit plans [line items]</t>
        </is>
      </c>
      <c r="B74" s="4" t="inlineStr">
        <is>
          <t xml:space="preserve"> </t>
        </is>
      </c>
      <c r="C74" s="4" t="inlineStr">
        <is>
          <t xml:space="preserve"> </t>
        </is>
      </c>
      <c r="D74" s="4" t="inlineStr">
        <is>
          <t xml:space="preserve"> </t>
        </is>
      </c>
    </row>
    <row r="75">
      <c r="A75" s="4" t="inlineStr">
        <is>
          <t>Retirement age</t>
        </is>
      </c>
      <c r="B75" s="4" t="inlineStr">
        <is>
          <t>65 years</t>
        </is>
      </c>
      <c r="C75" s="4" t="inlineStr">
        <is>
          <t xml:space="preserve"> </t>
        </is>
      </c>
      <c r="D75" s="4" t="inlineStr">
        <is>
          <t xml:space="preserve"> </t>
        </is>
      </c>
    </row>
    <row r="76">
      <c r="A76" s="4" t="inlineStr">
        <is>
          <t>Slovakia</t>
        </is>
      </c>
      <c r="B76" s="4" t="inlineStr">
        <is>
          <t xml:space="preserve"> </t>
        </is>
      </c>
      <c r="C76" s="4" t="inlineStr">
        <is>
          <t xml:space="preserve"> </t>
        </is>
      </c>
      <c r="D76" s="4" t="inlineStr">
        <is>
          <t xml:space="preserve"> </t>
        </is>
      </c>
    </row>
    <row r="77">
      <c r="A77" s="3" t="inlineStr">
        <is>
          <t>Disclosure of defined benefit plans [line items]</t>
        </is>
      </c>
      <c r="B77" s="4" t="inlineStr">
        <is>
          <t xml:space="preserve"> </t>
        </is>
      </c>
      <c r="C77" s="4" t="inlineStr">
        <is>
          <t xml:space="preserve"> </t>
        </is>
      </c>
      <c r="D77" s="4" t="inlineStr">
        <is>
          <t xml:space="preserve"> </t>
        </is>
      </c>
    </row>
    <row r="78">
      <c r="A78" s="4" t="inlineStr">
        <is>
          <t>Discount rate</t>
        </is>
      </c>
      <c r="B78" s="7" t="n">
        <v>0.014</v>
      </c>
      <c r="C78" s="4" t="inlineStr">
        <is>
          <t xml:space="preserve"> </t>
        </is>
      </c>
      <c r="D78" s="4" t="inlineStr">
        <is>
          <t xml:space="preserve"> </t>
        </is>
      </c>
    </row>
    <row r="79">
      <c r="A79" s="4" t="inlineStr">
        <is>
          <t>Future salary increases</t>
        </is>
      </c>
      <c r="B79" s="7" t="n">
        <v>0.08400000000000001</v>
      </c>
      <c r="C79" s="4" t="inlineStr">
        <is>
          <t xml:space="preserve"> </t>
        </is>
      </c>
      <c r="D79" s="4" t="inlineStr">
        <is>
          <t xml:space="preserve"> </t>
        </is>
      </c>
    </row>
    <row r="80">
      <c r="A80" s="4" t="inlineStr">
        <is>
          <t>Duration in years</t>
        </is>
      </c>
      <c r="B80" s="4" t="inlineStr">
        <is>
          <t>23 years 3 months 10 days</t>
        </is>
      </c>
      <c r="C80" s="4" t="inlineStr">
        <is>
          <t xml:space="preserve"> </t>
        </is>
      </c>
      <c r="D80" s="4" t="inlineStr">
        <is>
          <t xml:space="preserve"> </t>
        </is>
      </c>
    </row>
    <row r="81">
      <c r="A81" s="4" t="inlineStr">
        <is>
          <t>Spain</t>
        </is>
      </c>
      <c r="B81" s="4" t="inlineStr">
        <is>
          <t xml:space="preserve"> </t>
        </is>
      </c>
      <c r="C81" s="4" t="inlineStr">
        <is>
          <t xml:space="preserve"> </t>
        </is>
      </c>
      <c r="D81" s="4" t="inlineStr">
        <is>
          <t xml:space="preserve"> </t>
        </is>
      </c>
    </row>
    <row r="82">
      <c r="A82" s="3" t="inlineStr">
        <is>
          <t>Disclosure of defined benefit plans [line items]</t>
        </is>
      </c>
      <c r="B82" s="4" t="inlineStr">
        <is>
          <t xml:space="preserve"> </t>
        </is>
      </c>
      <c r="C82" s="4" t="inlineStr">
        <is>
          <t xml:space="preserve"> </t>
        </is>
      </c>
      <c r="D82" s="4" t="inlineStr">
        <is>
          <t xml:space="preserve"> </t>
        </is>
      </c>
    </row>
    <row r="83">
      <c r="A83" s="4" t="inlineStr">
        <is>
          <t>Discount rate</t>
        </is>
      </c>
      <c r="B83" s="7" t="n">
        <v>0.011</v>
      </c>
      <c r="C83" s="4" t="inlineStr">
        <is>
          <t xml:space="preserve"> </t>
        </is>
      </c>
      <c r="D83" s="4" t="inlineStr">
        <is>
          <t xml:space="preserve"> </t>
        </is>
      </c>
    </row>
    <row r="84">
      <c r="A84" s="4" t="inlineStr">
        <is>
          <t>Duration in years</t>
        </is>
      </c>
      <c r="B84" s="4" t="inlineStr">
        <is>
          <t>11 years 8 months 1 day</t>
        </is>
      </c>
      <c r="C84" s="4" t="inlineStr">
        <is>
          <t xml:space="preserve"> </t>
        </is>
      </c>
      <c r="D84" s="4" t="inlineStr">
        <is>
          <t xml:space="preserve"> </t>
        </is>
      </c>
    </row>
    <row r="85">
      <c r="A85" s="4" t="inlineStr">
        <is>
          <t>Spain | Male</t>
        </is>
      </c>
      <c r="B85" s="4" t="inlineStr">
        <is>
          <t xml:space="preserve"> </t>
        </is>
      </c>
      <c r="C85" s="4" t="inlineStr">
        <is>
          <t xml:space="preserve"> </t>
        </is>
      </c>
      <c r="D85" s="4" t="inlineStr">
        <is>
          <t xml:space="preserve"> </t>
        </is>
      </c>
    </row>
    <row r="86">
      <c r="A86" s="3" t="inlineStr">
        <is>
          <t>Disclosure of defined benefit plans [line items]</t>
        </is>
      </c>
      <c r="B86" s="4" t="inlineStr">
        <is>
          <t xml:space="preserve"> </t>
        </is>
      </c>
      <c r="C86" s="4" t="inlineStr">
        <is>
          <t xml:space="preserve"> </t>
        </is>
      </c>
      <c r="D86" s="4" t="inlineStr">
        <is>
          <t xml:space="preserve"> </t>
        </is>
      </c>
    </row>
    <row r="87">
      <c r="A87" s="4" t="inlineStr">
        <is>
          <t>Retirement age</t>
        </is>
      </c>
      <c r="B87" s="4" t="inlineStr">
        <is>
          <t>67 years</t>
        </is>
      </c>
      <c r="C87" s="4" t="inlineStr">
        <is>
          <t xml:space="preserve"> </t>
        </is>
      </c>
      <c r="D87" s="4" t="inlineStr">
        <is>
          <t xml:space="preserve"> </t>
        </is>
      </c>
    </row>
    <row r="88">
      <c r="A88" s="4" t="inlineStr">
        <is>
          <t>Spain | Female</t>
        </is>
      </c>
      <c r="B88" s="4" t="inlineStr">
        <is>
          <t xml:space="preserve"> </t>
        </is>
      </c>
      <c r="C88" s="4" t="inlineStr">
        <is>
          <t xml:space="preserve"> </t>
        </is>
      </c>
      <c r="D88" s="4" t="inlineStr">
        <is>
          <t xml:space="preserve"> </t>
        </is>
      </c>
    </row>
    <row r="89">
      <c r="A89" s="3" t="inlineStr">
        <is>
          <t>Disclosure of defined benefit plans [line items]</t>
        </is>
      </c>
      <c r="B89" s="4" t="inlineStr">
        <is>
          <t xml:space="preserve"> </t>
        </is>
      </c>
      <c r="C89" s="4" t="inlineStr">
        <is>
          <t xml:space="preserve"> </t>
        </is>
      </c>
      <c r="D89" s="4" t="inlineStr">
        <is>
          <t xml:space="preserve"> </t>
        </is>
      </c>
    </row>
    <row r="90">
      <c r="A90" s="4" t="inlineStr">
        <is>
          <t>Retirement age</t>
        </is>
      </c>
      <c r="B90" s="4" t="inlineStr">
        <is>
          <t>67 years</t>
        </is>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Disclosure of Fair Value of Plan Assets (Details) - EUR (€) € in Thousands</t>
        </is>
      </c>
      <c r="B1" s="2" t="inlineStr">
        <is>
          <t>Mar. 31, 2022</t>
        </is>
      </c>
      <c r="C1" s="2" t="inlineStr">
        <is>
          <t>Mar. 31, 2021</t>
        </is>
      </c>
      <c r="D1" s="2" t="inlineStr">
        <is>
          <t>Mar. 31, 2020</t>
        </is>
      </c>
    </row>
    <row r="2">
      <c r="A2" s="3" t="inlineStr">
        <is>
          <t>Employee Benefits [Abstract]</t>
        </is>
      </c>
      <c r="B2" s="4" t="inlineStr">
        <is>
          <t xml:space="preserve"> </t>
        </is>
      </c>
      <c r="C2" s="4" t="inlineStr">
        <is>
          <t xml:space="preserve"> </t>
        </is>
      </c>
      <c r="D2" s="4" t="inlineStr">
        <is>
          <t xml:space="preserve"> </t>
        </is>
      </c>
    </row>
    <row r="3">
      <c r="A3" s="4" t="inlineStr">
        <is>
          <t>Insurance contracts</t>
        </is>
      </c>
      <c r="B3" s="6" t="n">
        <v>9173</v>
      </c>
      <c r="C3" s="6" t="n">
        <v>10130</v>
      </c>
      <c r="D3" s="6" t="n">
        <v>9320</v>
      </c>
    </row>
    <row r="4">
      <c r="A4" s="4" t="inlineStr">
        <is>
          <t>Total</t>
        </is>
      </c>
      <c r="B4" s="6" t="n">
        <v>9173</v>
      </c>
      <c r="C4" s="6" t="n">
        <v>10130</v>
      </c>
      <c r="D4" s="6" t="n">
        <v>9320</v>
      </c>
    </row>
    <row r="5">
      <c r="A5" s="4" t="inlineStr">
        <is>
          <t>Insurance contracts, allocation percentage</t>
        </is>
      </c>
      <c r="B5" s="8" t="n">
        <v>1</v>
      </c>
      <c r="C5" s="8" t="n">
        <v>1</v>
      </c>
      <c r="D5" s="8" t="n">
        <v>1</v>
      </c>
    </row>
    <row r="6">
      <c r="A6" s="4" t="inlineStr">
        <is>
          <t>Total, allocation percentage</t>
        </is>
      </c>
      <c r="B6" s="8" t="n">
        <v>1</v>
      </c>
      <c r="C6" s="8" t="n">
        <v>1</v>
      </c>
      <c r="D6" s="8" t="n">
        <v>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Disclosure of Position of Post-Employment Benefit Plan (Details) - EUR (€) € in Thousands</t>
        </is>
      </c>
      <c r="B1" s="2" t="inlineStr">
        <is>
          <t>12 Months Ended</t>
        </is>
      </c>
    </row>
    <row r="2">
      <c r="B2" s="2" t="inlineStr">
        <is>
          <t>Mar. 31, 2022</t>
        </is>
      </c>
      <c r="C2" s="2" t="inlineStr">
        <is>
          <t>Mar. 31, 2021</t>
        </is>
      </c>
      <c r="D2" s="2" t="inlineStr">
        <is>
          <t>Mar.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Fair value of plan assets</t>
        </is>
      </c>
      <c r="B4" s="6" t="n">
        <v>-9173</v>
      </c>
      <c r="C4" s="6" t="n">
        <v>-10130</v>
      </c>
      <c r="D4" s="6" t="n">
        <v>-9320</v>
      </c>
    </row>
    <row r="5">
      <c r="A5" s="4" t="inlineStr">
        <is>
          <t>Post-employment defined benefit plan</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resent value of defined benefit obligation</t>
        </is>
      </c>
      <c r="B7" s="5" t="n">
        <v>13362</v>
      </c>
      <c r="C7" s="5" t="n">
        <v>17149</v>
      </c>
      <c r="D7" s="5" t="n">
        <v>16939</v>
      </c>
    </row>
    <row r="8">
      <c r="A8" s="4" t="inlineStr">
        <is>
          <t>Fair value of plan assets</t>
        </is>
      </c>
      <c r="B8" s="5" t="n">
        <v>-9172</v>
      </c>
      <c r="C8" s="5" t="n">
        <v>-10130</v>
      </c>
      <c r="D8" s="5" t="n">
        <v>-9320</v>
      </c>
    </row>
    <row r="9">
      <c r="A9" s="4" t="inlineStr">
        <is>
          <t>Deficit in the plan</t>
        </is>
      </c>
      <c r="B9" s="5" t="n">
        <v>4190</v>
      </c>
      <c r="C9" s="5" t="n">
        <v>7019</v>
      </c>
      <c r="D9" s="5" t="n">
        <v>7619</v>
      </c>
    </row>
    <row r="10">
      <c r="A10" s="4" t="inlineStr">
        <is>
          <t>Experience adjustments on defined benefit obligation</t>
        </is>
      </c>
      <c r="B10" s="6" t="n">
        <v>1102</v>
      </c>
      <c r="C10" s="6" t="n">
        <v>-94</v>
      </c>
      <c r="D10" s="6" t="n">
        <v>-21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Mar. 31, 2022</t>
        </is>
      </c>
    </row>
    <row r="3">
      <c r="A3" s="3" t="inlineStr">
        <is>
          <t>Analysis of income and expense [abstract]</t>
        </is>
      </c>
      <c r="B3" s="4" t="inlineStr">
        <is>
          <t xml:space="preserve"> </t>
        </is>
      </c>
    </row>
    <row r="4">
      <c r="A4" s="4" t="inlineStr">
        <is>
          <t>Exceptional items</t>
        </is>
      </c>
      <c r="B4" s="4" t="inlineStr">
        <is>
          <t>Exceptional items 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Notes 2022 2021 2020 Business restructuring expenses (1,980) (10,340) (2,180) Corporate restructuring expenses (3,820) (256,266) (10,303) Monitoring fee (including Directors fee) (160) (218) (709) Impairment (2,846) (3,866) (1,023) Net sales of assets (loss) (23) (294) (91) Share based payments 25 (5,108) (1,239) (3,288) Change in fair value of warrants 41 18,928 (10,856) — Other exceptional items 36 8,933 (2,066) 1,636 Total 13,924 (285,145) (15,958) Business restructuring expenses In the current financial year business restructuring expenses correspond to expenses related to workforce reduction in several jurisdictions as a result of COVID-19. For the financial year ended March 31, 2021 and 2020 business restructuring expenses correspond to expenses related to replacement of management positions, changing of facilities and discontinued operations. Corporate restructuring expenses In the current financial year, corporate restructuring expenses correspond mainly to charges incurred associated with the acquisition of Yocuda and ZigZag. For the financial year ended March 31, 2021 and 2020 corporate restructuring expenses correspond to charges incurred associated with the capital reorganization and subsequent merger with FPAC and to legal, consultancy and advisory expenses. Impairment Impairment expenses relate primarily to impairment of capitalized software and other non-current financial assets, as described in Note 17; additionally for the financial year ended March 31, 2021 part of the impairment was a result of the abolition of the tax free scheme in UK. Management tracks the tax effects of these exceptional items, alongside exceptional tax items that are further disclosed in Note 1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Disclosure of Sensitivity Analysis for Actuarial Assumptions (Details)</t>
        </is>
      </c>
      <c r="B1" s="2" t="inlineStr">
        <is>
          <t>Mar. 31, 2022</t>
        </is>
      </c>
      <c r="C1" s="2" t="inlineStr">
        <is>
          <t>Mar. 31, 2021</t>
        </is>
      </c>
      <c r="D1" s="2" t="inlineStr">
        <is>
          <t>Mar. 31, 2020</t>
        </is>
      </c>
    </row>
    <row r="2">
      <c r="A2" s="4" t="inlineStr">
        <is>
          <t>Actuarial assumption of discount rates</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Percentage of reasonably possible decrease in actuarial assumption</t>
        </is>
      </c>
      <c r="B4" s="7" t="n">
        <v>0.005</v>
      </c>
      <c r="C4" s="7" t="n">
        <v>0.005</v>
      </c>
      <c r="D4" s="7" t="n">
        <v>0.005</v>
      </c>
    </row>
    <row r="5">
      <c r="A5" s="4" t="inlineStr">
        <is>
          <t>Percentage of reasonably possible increase in actuarial assumption</t>
        </is>
      </c>
      <c r="B5" s="7" t="n">
        <v>0.005</v>
      </c>
      <c r="C5" s="7" t="n">
        <v>0.005</v>
      </c>
      <c r="D5" s="7" t="n">
        <v>0.005</v>
      </c>
    </row>
    <row r="6">
      <c r="A6" s="4" t="inlineStr">
        <is>
          <t>Actuarial assumption of discount rates | Austria</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Increase (decrease) in defined benefit obligation due to reasonably possible decrease in actuarial assumption, percentage</t>
        </is>
      </c>
      <c r="B8" s="7" t="n">
        <v>0.059</v>
      </c>
      <c r="C8" s="7" t="n">
        <v>0.062</v>
      </c>
      <c r="D8" s="7" t="n">
        <v>0.06900000000000001</v>
      </c>
    </row>
    <row r="9">
      <c r="A9" s="4" t="inlineStr">
        <is>
          <t>Increase (decrease) in defined benefit obligation due to reasonably possible increase in actuarial assumption, percentage</t>
        </is>
      </c>
      <c r="B9" s="4" t="inlineStr">
        <is>
          <t>(5.50%)</t>
        </is>
      </c>
      <c r="C9" s="4" t="inlineStr">
        <is>
          <t>(5.80%)</t>
        </is>
      </c>
      <c r="D9" s="4" t="inlineStr">
        <is>
          <t>(6.40%)</t>
        </is>
      </c>
    </row>
    <row r="10">
      <c r="A10" s="4" t="inlineStr">
        <is>
          <t>Actuarial assumption of discount rates | Switzerland</t>
        </is>
      </c>
      <c r="B10" s="4" t="inlineStr">
        <is>
          <t xml:space="preserve"> </t>
        </is>
      </c>
      <c r="C10" s="4" t="inlineStr">
        <is>
          <t xml:space="preserve"> </t>
        </is>
      </c>
      <c r="D10" s="4" t="inlineStr">
        <is>
          <t xml:space="preserve"> </t>
        </is>
      </c>
    </row>
    <row r="11">
      <c r="A11" s="3" t="inlineStr">
        <is>
          <t>Disclosure of sensitivity analysis for actuarial assumptions [line items]</t>
        </is>
      </c>
      <c r="B11" s="4" t="inlineStr">
        <is>
          <t xml:space="preserve"> </t>
        </is>
      </c>
      <c r="C11" s="4" t="inlineStr">
        <is>
          <t xml:space="preserve"> </t>
        </is>
      </c>
      <c r="D11" s="4" t="inlineStr">
        <is>
          <t xml:space="preserve"> </t>
        </is>
      </c>
    </row>
    <row r="12">
      <c r="A12" s="4" t="inlineStr">
        <is>
          <t>Increase (decrease) in defined benefit obligation due to reasonably possible decrease in actuarial assumption, percentage</t>
        </is>
      </c>
      <c r="B12" s="7" t="n">
        <v>0.089</v>
      </c>
      <c r="C12" s="8" t="n">
        <v>0.11</v>
      </c>
      <c r="D12" s="7" t="n">
        <v>0.112</v>
      </c>
    </row>
    <row r="13">
      <c r="A13" s="4" t="inlineStr">
        <is>
          <t>Increase (decrease) in defined benefit obligation due to reasonably possible increase in actuarial assumption, percentage</t>
        </is>
      </c>
      <c r="B13" s="4" t="inlineStr">
        <is>
          <t>(7.80%)</t>
        </is>
      </c>
      <c r="C13" s="4" t="inlineStr">
        <is>
          <t>(9.40%)</t>
        </is>
      </c>
      <c r="D13" s="4" t="inlineStr">
        <is>
          <t>(9.60%)</t>
        </is>
      </c>
    </row>
    <row r="14">
      <c r="A14" s="4" t="inlineStr">
        <is>
          <t>Actuarial assumption of discount rates | France</t>
        </is>
      </c>
      <c r="B14" s="4" t="inlineStr">
        <is>
          <t xml:space="preserve"> </t>
        </is>
      </c>
      <c r="C14" s="4" t="inlineStr">
        <is>
          <t xml:space="preserve"> </t>
        </is>
      </c>
      <c r="D14" s="4" t="inlineStr">
        <is>
          <t xml:space="preserve"> </t>
        </is>
      </c>
    </row>
    <row r="15">
      <c r="A15" s="3" t="inlineStr">
        <is>
          <t>Disclosure of sensitivity analysis for actuarial assumptions [line items]</t>
        </is>
      </c>
      <c r="B15" s="4" t="inlineStr">
        <is>
          <t xml:space="preserve"> </t>
        </is>
      </c>
      <c r="C15" s="4" t="inlineStr">
        <is>
          <t xml:space="preserve"> </t>
        </is>
      </c>
      <c r="D15" s="4" t="inlineStr">
        <is>
          <t xml:space="preserve"> </t>
        </is>
      </c>
    </row>
    <row r="16">
      <c r="A16" s="4" t="inlineStr">
        <is>
          <t>Increase (decrease) in defined benefit obligation due to reasonably possible decrease in actuarial assumption, percentage</t>
        </is>
      </c>
      <c r="B16" s="7" t="n">
        <v>0.082</v>
      </c>
      <c r="C16" s="7" t="n">
        <v>0.08599999999999999</v>
      </c>
      <c r="D16" s="7" t="n">
        <v>0.08599999999999999</v>
      </c>
    </row>
    <row r="17">
      <c r="A17" s="4" t="inlineStr">
        <is>
          <t>Increase (decrease) in defined benefit obligation due to reasonably possible increase in actuarial assumption, percentage</t>
        </is>
      </c>
      <c r="B17" s="4" t="inlineStr">
        <is>
          <t>(7.40%)</t>
        </is>
      </c>
      <c r="C17" s="4" t="inlineStr">
        <is>
          <t>(7.80%)</t>
        </is>
      </c>
      <c r="D17" s="4" t="inlineStr">
        <is>
          <t>(7.70%)</t>
        </is>
      </c>
    </row>
    <row r="18">
      <c r="A18" s="4" t="inlineStr">
        <is>
          <t>Actuarial assumption of discount rates | Italy</t>
        </is>
      </c>
      <c r="B18" s="4" t="inlineStr">
        <is>
          <t xml:space="preserve"> </t>
        </is>
      </c>
      <c r="C18" s="4" t="inlineStr">
        <is>
          <t xml:space="preserve"> </t>
        </is>
      </c>
      <c r="D18" s="4" t="inlineStr">
        <is>
          <t xml:space="preserve"> </t>
        </is>
      </c>
    </row>
    <row r="19">
      <c r="A19" s="3" t="inlineStr">
        <is>
          <t>Disclosure of sensitivity analysis for actuarial assumptions [line items]</t>
        </is>
      </c>
      <c r="B19" s="4" t="inlineStr">
        <is>
          <t xml:space="preserve"> </t>
        </is>
      </c>
      <c r="C19" s="4" t="inlineStr">
        <is>
          <t xml:space="preserve"> </t>
        </is>
      </c>
      <c r="D19" s="4" t="inlineStr">
        <is>
          <t xml:space="preserve"> </t>
        </is>
      </c>
    </row>
    <row r="20">
      <c r="A20" s="4" t="inlineStr">
        <is>
          <t>Increase (decrease) in defined benefit obligation due to reasonably possible decrease in actuarial assumption, percentage</t>
        </is>
      </c>
      <c r="B20" s="8" t="n">
        <v>0.05</v>
      </c>
      <c r="C20" s="7" t="n">
        <v>0.051</v>
      </c>
      <c r="D20" s="7" t="n">
        <v>0.053</v>
      </c>
    </row>
    <row r="21">
      <c r="A21" s="4" t="inlineStr">
        <is>
          <t>Increase (decrease) in defined benefit obligation due to reasonably possible increase in actuarial assumption, percentage</t>
        </is>
      </c>
      <c r="B21" s="4" t="inlineStr">
        <is>
          <t>(4.60%)</t>
        </is>
      </c>
      <c r="C21" s="4" t="inlineStr">
        <is>
          <t>(4.70%)</t>
        </is>
      </c>
      <c r="D21" s="4" t="inlineStr">
        <is>
          <t>(4.80%)</t>
        </is>
      </c>
    </row>
    <row r="22">
      <c r="A22" s="4" t="inlineStr">
        <is>
          <t>Actuarial assumption of discount rates | Korea</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Increase (decrease) in defined benefit obligation due to reasonably possible decrease in actuarial assumption, percentage</t>
        </is>
      </c>
      <c r="B24" s="8" t="n">
        <v>0.06</v>
      </c>
      <c r="C24" s="7" t="n">
        <v>0.062</v>
      </c>
      <c r="D24" s="7" t="n">
        <v>0.066</v>
      </c>
    </row>
    <row r="25">
      <c r="A25" s="4" t="inlineStr">
        <is>
          <t>Increase (decrease) in defined benefit obligation due to reasonably possible increase in actuarial assumption, percentage</t>
        </is>
      </c>
      <c r="B25" s="4" t="inlineStr">
        <is>
          <t>(5.50%)</t>
        </is>
      </c>
      <c r="C25" s="4" t="inlineStr">
        <is>
          <t>(5.70%)</t>
        </is>
      </c>
      <c r="D25" s="4" t="inlineStr">
        <is>
          <t>(6.10%)</t>
        </is>
      </c>
    </row>
    <row r="26">
      <c r="A26" s="4" t="inlineStr">
        <is>
          <t>Actuarial assumption of discount rates | Turkey</t>
        </is>
      </c>
      <c r="B26" s="4" t="inlineStr">
        <is>
          <t xml:space="preserve"> </t>
        </is>
      </c>
      <c r="C26" s="4" t="inlineStr">
        <is>
          <t xml:space="preserve"> </t>
        </is>
      </c>
      <c r="D26" s="4" t="inlineStr">
        <is>
          <t xml:space="preserve"> </t>
        </is>
      </c>
    </row>
    <row r="27">
      <c r="A27" s="3" t="inlineStr">
        <is>
          <t>Disclosure of sensitivity analysis for actuarial assumptions [line items]</t>
        </is>
      </c>
      <c r="B27" s="4" t="inlineStr">
        <is>
          <t xml:space="preserve"> </t>
        </is>
      </c>
      <c r="C27" s="4" t="inlineStr">
        <is>
          <t xml:space="preserve"> </t>
        </is>
      </c>
      <c r="D27" s="4" t="inlineStr">
        <is>
          <t xml:space="preserve"> </t>
        </is>
      </c>
    </row>
    <row r="28">
      <c r="A28" s="4" t="inlineStr">
        <is>
          <t>Increase (decrease) in defined benefit obligation due to reasonably possible decrease in actuarial assumption, percentage</t>
        </is>
      </c>
      <c r="B28" s="7" t="n">
        <v>0.038</v>
      </c>
      <c r="C28" s="7" t="n">
        <v>0.062</v>
      </c>
      <c r="D28" s="7" t="n">
        <v>0.061</v>
      </c>
    </row>
    <row r="29">
      <c r="A29" s="4" t="inlineStr">
        <is>
          <t>Increase (decrease) in defined benefit obligation due to reasonably possible increase in actuarial assumption, percentage</t>
        </is>
      </c>
      <c r="B29" s="4" t="inlineStr">
        <is>
          <t>(3.50%)</t>
        </is>
      </c>
      <c r="C29" s="4" t="inlineStr">
        <is>
          <t>(5.70%)</t>
        </is>
      </c>
      <c r="D29" s="4" t="inlineStr">
        <is>
          <t>(5.60%)</t>
        </is>
      </c>
    </row>
    <row r="30">
      <c r="A30" s="4" t="inlineStr">
        <is>
          <t>Actuarial assumption of discount rates | Japan</t>
        </is>
      </c>
      <c r="B30" s="4" t="inlineStr">
        <is>
          <t xml:space="preserve"> </t>
        </is>
      </c>
      <c r="C30" s="4" t="inlineStr">
        <is>
          <t xml:space="preserve"> </t>
        </is>
      </c>
      <c r="D30" s="4" t="inlineStr">
        <is>
          <t xml:space="preserve"> </t>
        </is>
      </c>
    </row>
    <row r="31">
      <c r="A31" s="3" t="inlineStr">
        <is>
          <t>Disclosure of sensitivity analysis for actuarial assumptions [line items]</t>
        </is>
      </c>
      <c r="B31" s="4" t="inlineStr">
        <is>
          <t xml:space="preserve"> </t>
        </is>
      </c>
      <c r="C31" s="4" t="inlineStr">
        <is>
          <t xml:space="preserve"> </t>
        </is>
      </c>
      <c r="D31" s="4" t="inlineStr">
        <is>
          <t xml:space="preserve"> </t>
        </is>
      </c>
    </row>
    <row r="32">
      <c r="A32" s="4" t="inlineStr">
        <is>
          <t>Increase (decrease) in defined benefit obligation due to reasonably possible decrease in actuarial assumption, percentage</t>
        </is>
      </c>
      <c r="B32" s="7" t="n">
        <v>0.044</v>
      </c>
      <c r="C32" s="4" t="inlineStr">
        <is>
          <t xml:space="preserve"> </t>
        </is>
      </c>
      <c r="D32" s="4" t="inlineStr">
        <is>
          <t xml:space="preserve"> </t>
        </is>
      </c>
    </row>
    <row r="33">
      <c r="A33" s="4" t="inlineStr">
        <is>
          <t>Increase (decrease) in defined benefit obligation due to reasonably possible increase in actuarial assumption, percentage</t>
        </is>
      </c>
      <c r="B33" s="4" t="inlineStr">
        <is>
          <t>(4.20%)</t>
        </is>
      </c>
      <c r="C33" s="4" t="inlineStr">
        <is>
          <t xml:space="preserve"> </t>
        </is>
      </c>
      <c r="D33" s="4" t="inlineStr">
        <is>
          <t xml:space="preserve"> </t>
        </is>
      </c>
    </row>
    <row r="34">
      <c r="A34" s="4" t="inlineStr">
        <is>
          <t>Actuarial assumption of discount rates | Slovakia</t>
        </is>
      </c>
      <c r="B34" s="4" t="inlineStr">
        <is>
          <t xml:space="preserve"> </t>
        </is>
      </c>
      <c r="C34" s="4" t="inlineStr">
        <is>
          <t xml:space="preserve"> </t>
        </is>
      </c>
      <c r="D34" s="4" t="inlineStr">
        <is>
          <t xml:space="preserve"> </t>
        </is>
      </c>
    </row>
    <row r="35">
      <c r="A35" s="3" t="inlineStr">
        <is>
          <t>Disclosure of sensitivity analysis for actuarial assumptions [line items]</t>
        </is>
      </c>
      <c r="B35" s="4" t="inlineStr">
        <is>
          <t xml:space="preserve"> </t>
        </is>
      </c>
      <c r="C35" s="4" t="inlineStr">
        <is>
          <t xml:space="preserve"> </t>
        </is>
      </c>
      <c r="D35" s="4" t="inlineStr">
        <is>
          <t xml:space="preserve"> </t>
        </is>
      </c>
    </row>
    <row r="36">
      <c r="A36" s="4" t="inlineStr">
        <is>
          <t>Increase (decrease) in defined benefit obligation due to reasonably possible decrease in actuarial assumption, percentage</t>
        </is>
      </c>
      <c r="B36" s="7" t="n">
        <v>0.122</v>
      </c>
      <c r="C36" s="4" t="inlineStr">
        <is>
          <t xml:space="preserve"> </t>
        </is>
      </c>
      <c r="D36" s="4" t="inlineStr">
        <is>
          <t xml:space="preserve"> </t>
        </is>
      </c>
    </row>
    <row r="37">
      <c r="A37" s="4" t="inlineStr">
        <is>
          <t>Increase (decrease) in defined benefit obligation due to reasonably possible increase in actuarial assumption, percentage</t>
        </is>
      </c>
      <c r="B37" s="4" t="inlineStr">
        <is>
          <t>(10.80%)</t>
        </is>
      </c>
      <c r="C37" s="4" t="inlineStr">
        <is>
          <t xml:space="preserve"> </t>
        </is>
      </c>
      <c r="D37" s="4" t="inlineStr">
        <is>
          <t xml:space="preserve"> </t>
        </is>
      </c>
    </row>
    <row r="38">
      <c r="A38" s="4" t="inlineStr">
        <is>
          <t>Actuarial assumption of discount rates | Spain</t>
        </is>
      </c>
      <c r="B38" s="4" t="inlineStr">
        <is>
          <t xml:space="preserve"> </t>
        </is>
      </c>
      <c r="C38" s="4" t="inlineStr">
        <is>
          <t xml:space="preserve"> </t>
        </is>
      </c>
      <c r="D38" s="4" t="inlineStr">
        <is>
          <t xml:space="preserve"> </t>
        </is>
      </c>
    </row>
    <row r="39">
      <c r="A39" s="3" t="inlineStr">
        <is>
          <t>Disclosure of sensitivity analysis for actuarial assumptions [line items]</t>
        </is>
      </c>
      <c r="B39" s="4" t="inlineStr">
        <is>
          <t xml:space="preserve"> </t>
        </is>
      </c>
      <c r="C39" s="4" t="inlineStr">
        <is>
          <t xml:space="preserve"> </t>
        </is>
      </c>
      <c r="D39" s="4" t="inlineStr">
        <is>
          <t xml:space="preserve"> </t>
        </is>
      </c>
    </row>
    <row r="40">
      <c r="A40" s="4" t="inlineStr">
        <is>
          <t>Increase (decrease) in defined benefit obligation due to reasonably possible decrease in actuarial assumption, percentage</t>
        </is>
      </c>
      <c r="B40" s="8" t="n">
        <v>0.06</v>
      </c>
      <c r="C40" s="4" t="inlineStr">
        <is>
          <t xml:space="preserve"> </t>
        </is>
      </c>
      <c r="D40" s="4" t="inlineStr">
        <is>
          <t xml:space="preserve"> </t>
        </is>
      </c>
    </row>
    <row r="41">
      <c r="A41" s="4" t="inlineStr">
        <is>
          <t>Increase (decrease) in defined benefit obligation due to reasonably possible increase in actuarial assumption, percentage</t>
        </is>
      </c>
      <c r="B41" s="4" t="inlineStr">
        <is>
          <t>(5.60%)</t>
        </is>
      </c>
      <c r="C41" s="4" t="inlineStr">
        <is>
          <t xml:space="preserve"> </t>
        </is>
      </c>
      <c r="D41" s="4" t="inlineStr">
        <is>
          <t xml:space="preserve"> </t>
        </is>
      </c>
    </row>
    <row r="42">
      <c r="A42" s="4" t="inlineStr">
        <is>
          <t>Actuarial assumption of expected rates of salary increases</t>
        </is>
      </c>
      <c r="B42" s="4" t="inlineStr">
        <is>
          <t xml:space="preserve"> </t>
        </is>
      </c>
      <c r="C42" s="4" t="inlineStr">
        <is>
          <t xml:space="preserve"> </t>
        </is>
      </c>
      <c r="D42" s="4" t="inlineStr">
        <is>
          <t xml:space="preserve"> </t>
        </is>
      </c>
    </row>
    <row r="43">
      <c r="A43" s="3" t="inlineStr">
        <is>
          <t>Disclosure of sensitivity analysis for actuarial assumptions [line items]</t>
        </is>
      </c>
      <c r="B43" s="4" t="inlineStr">
        <is>
          <t xml:space="preserve"> </t>
        </is>
      </c>
      <c r="C43" s="4" t="inlineStr">
        <is>
          <t xml:space="preserve"> </t>
        </is>
      </c>
      <c r="D43" s="4" t="inlineStr">
        <is>
          <t xml:space="preserve"> </t>
        </is>
      </c>
    </row>
    <row r="44">
      <c r="A44" s="4" t="inlineStr">
        <is>
          <t>Percentage of reasonably possible decrease in actuarial assumption</t>
        </is>
      </c>
      <c r="B44" s="7" t="n">
        <v>0.005</v>
      </c>
      <c r="C44" s="7" t="n">
        <v>0.005</v>
      </c>
      <c r="D44" s="7" t="n">
        <v>0.005</v>
      </c>
    </row>
    <row r="45">
      <c r="A45" s="4" t="inlineStr">
        <is>
          <t>Percentage of reasonably possible increase in actuarial assumption</t>
        </is>
      </c>
      <c r="B45" s="7" t="n">
        <v>0.005</v>
      </c>
      <c r="C45" s="7" t="n">
        <v>0.005</v>
      </c>
      <c r="D45" s="7" t="n">
        <v>0.005</v>
      </c>
    </row>
    <row r="46">
      <c r="A46" s="4" t="inlineStr">
        <is>
          <t>Actuarial assumption of expected rates of salary increases | Austria</t>
        </is>
      </c>
      <c r="B46" s="4" t="inlineStr">
        <is>
          <t xml:space="preserve"> </t>
        </is>
      </c>
      <c r="C46" s="4" t="inlineStr">
        <is>
          <t xml:space="preserve"> </t>
        </is>
      </c>
      <c r="D46" s="4" t="inlineStr">
        <is>
          <t xml:space="preserve"> </t>
        </is>
      </c>
    </row>
    <row r="47">
      <c r="A47" s="3" t="inlineStr">
        <is>
          <t>Disclosure of sensitivity analysis for actuarial assumptions [line items]</t>
        </is>
      </c>
      <c r="B47" s="4" t="inlineStr">
        <is>
          <t xml:space="preserve"> </t>
        </is>
      </c>
      <c r="C47" s="4" t="inlineStr">
        <is>
          <t xml:space="preserve"> </t>
        </is>
      </c>
      <c r="D47" s="4" t="inlineStr">
        <is>
          <t xml:space="preserve"> </t>
        </is>
      </c>
    </row>
    <row r="48">
      <c r="A48" s="4" t="inlineStr">
        <is>
          <t>Increase (decrease) in defined benefit obligation due to reasonably possible decrease in actuarial assumption, percentage</t>
        </is>
      </c>
      <c r="B48" s="4" t="inlineStr">
        <is>
          <t>(5.40%)</t>
        </is>
      </c>
      <c r="C48" s="4" t="inlineStr">
        <is>
          <t>(5.70%)</t>
        </is>
      </c>
      <c r="D48" s="4" t="inlineStr">
        <is>
          <t>(6.30%)</t>
        </is>
      </c>
    </row>
    <row r="49">
      <c r="A49" s="4" t="inlineStr">
        <is>
          <t>Increase (decrease) in defined benefit obligation due to reasonably possible increase in actuarial assumption, percentage</t>
        </is>
      </c>
      <c r="B49" s="7" t="n">
        <v>0.057</v>
      </c>
      <c r="C49" s="8" t="n">
        <v>0.06</v>
      </c>
      <c r="D49" s="7" t="n">
        <v>0.067</v>
      </c>
    </row>
    <row r="50">
      <c r="A50" s="4" t="inlineStr">
        <is>
          <t>Actuarial assumption of expected rates of salary increases | Switzerland</t>
        </is>
      </c>
      <c r="B50" s="4" t="inlineStr">
        <is>
          <t xml:space="preserve"> </t>
        </is>
      </c>
      <c r="C50" s="4" t="inlineStr">
        <is>
          <t xml:space="preserve"> </t>
        </is>
      </c>
      <c r="D50" s="4" t="inlineStr">
        <is>
          <t xml:space="preserve"> </t>
        </is>
      </c>
    </row>
    <row r="51">
      <c r="A51" s="3" t="inlineStr">
        <is>
          <t>Disclosure of sensitivity analysis for actuarial assumptions [line items]</t>
        </is>
      </c>
      <c r="B51" s="4" t="inlineStr">
        <is>
          <t xml:space="preserve"> </t>
        </is>
      </c>
      <c r="C51" s="4" t="inlineStr">
        <is>
          <t xml:space="preserve"> </t>
        </is>
      </c>
      <c r="D51" s="4" t="inlineStr">
        <is>
          <t xml:space="preserve"> </t>
        </is>
      </c>
    </row>
    <row r="52">
      <c r="A52" s="4" t="inlineStr">
        <is>
          <t>Increase (decrease) in defined benefit obligation due to reasonably possible decrease in actuarial assumption, percentage</t>
        </is>
      </c>
      <c r="B52" s="4" t="inlineStr">
        <is>
          <t>(0.90%)</t>
        </is>
      </c>
      <c r="C52" s="4" t="inlineStr">
        <is>
          <t>(1.10%)</t>
        </is>
      </c>
      <c r="D52" s="4" t="inlineStr">
        <is>
          <t>(1.40%)</t>
        </is>
      </c>
    </row>
    <row r="53">
      <c r="A53" s="4" t="inlineStr">
        <is>
          <t>Increase (decrease) in defined benefit obligation due to reasonably possible increase in actuarial assumption, percentage</t>
        </is>
      </c>
      <c r="B53" s="7" t="n">
        <v>0.008999999999999999</v>
      </c>
      <c r="C53" s="7" t="n">
        <v>0.012</v>
      </c>
      <c r="D53" s="7" t="n">
        <v>0.014</v>
      </c>
    </row>
    <row r="54">
      <c r="A54" s="4" t="inlineStr">
        <is>
          <t>Actuarial assumption of expected rates of salary increases | France</t>
        </is>
      </c>
      <c r="B54" s="4" t="inlineStr">
        <is>
          <t xml:space="preserve"> </t>
        </is>
      </c>
      <c r="C54" s="4" t="inlineStr">
        <is>
          <t xml:space="preserve"> </t>
        </is>
      </c>
      <c r="D54" s="4" t="inlineStr">
        <is>
          <t xml:space="preserve"> </t>
        </is>
      </c>
    </row>
    <row r="55">
      <c r="A55" s="3" t="inlineStr">
        <is>
          <t>Disclosure of sensitivity analysis for actuarial assumptions [line items]</t>
        </is>
      </c>
      <c r="B55" s="4" t="inlineStr">
        <is>
          <t xml:space="preserve"> </t>
        </is>
      </c>
      <c r="C55" s="4" t="inlineStr">
        <is>
          <t xml:space="preserve"> </t>
        </is>
      </c>
      <c r="D55" s="4" t="inlineStr">
        <is>
          <t xml:space="preserve"> </t>
        </is>
      </c>
    </row>
    <row r="56">
      <c r="A56" s="4" t="inlineStr">
        <is>
          <t>Increase (decrease) in defined benefit obligation due to reasonably possible decrease in actuarial assumption, percentage</t>
        </is>
      </c>
      <c r="B56" s="4" t="inlineStr">
        <is>
          <t>(7.40%)</t>
        </is>
      </c>
      <c r="C56" s="4" t="inlineStr">
        <is>
          <t>(7.70%)</t>
        </is>
      </c>
      <c r="D56" s="4" t="inlineStr">
        <is>
          <t>(7.70%)</t>
        </is>
      </c>
    </row>
    <row r="57">
      <c r="A57" s="4" t="inlineStr">
        <is>
          <t>Increase (decrease) in defined benefit obligation due to reasonably possible increase in actuarial assumption, percentage</t>
        </is>
      </c>
      <c r="B57" s="7" t="n">
        <v>0.081</v>
      </c>
      <c r="C57" s="7" t="n">
        <v>0.08400000000000001</v>
      </c>
      <c r="D57" s="7" t="n">
        <v>0.08400000000000001</v>
      </c>
    </row>
    <row r="58">
      <c r="A58" s="4" t="inlineStr">
        <is>
          <t>Actuarial assumption of expected rates of salary increases | Italy</t>
        </is>
      </c>
      <c r="B58" s="4" t="inlineStr">
        <is>
          <t xml:space="preserve"> </t>
        </is>
      </c>
      <c r="C58" s="4" t="inlineStr">
        <is>
          <t xml:space="preserve"> </t>
        </is>
      </c>
      <c r="D58" s="4" t="inlineStr">
        <is>
          <t xml:space="preserve"> </t>
        </is>
      </c>
    </row>
    <row r="59">
      <c r="A59" s="3" t="inlineStr">
        <is>
          <t>Disclosure of sensitivity analysis for actuarial assumptions [line items]</t>
        </is>
      </c>
      <c r="B59" s="4" t="inlineStr">
        <is>
          <t xml:space="preserve"> </t>
        </is>
      </c>
      <c r="C59" s="4" t="inlineStr">
        <is>
          <t xml:space="preserve"> </t>
        </is>
      </c>
      <c r="D59" s="4" t="inlineStr">
        <is>
          <t xml:space="preserve"> </t>
        </is>
      </c>
    </row>
    <row r="60">
      <c r="A60" s="4" t="inlineStr">
        <is>
          <t>Increase (decrease) in defined benefit obligation due to reasonably possible decrease in actuarial assumption, percentage</t>
        </is>
      </c>
      <c r="B60" s="4" t="inlineStr">
        <is>
          <t>(4.40%)</t>
        </is>
      </c>
      <c r="C60" s="4" t="inlineStr">
        <is>
          <t>(4.40%)</t>
        </is>
      </c>
      <c r="D60" s="4" t="inlineStr">
        <is>
          <t>(4.60%)</t>
        </is>
      </c>
    </row>
    <row r="61">
      <c r="A61" s="4" t="inlineStr">
        <is>
          <t>Increase (decrease) in defined benefit obligation due to reasonably possible increase in actuarial assumption, percentage</t>
        </is>
      </c>
      <c r="B61" s="7" t="n">
        <v>0.047</v>
      </c>
      <c r="C61" s="7" t="n">
        <v>0.047</v>
      </c>
      <c r="D61" s="8" t="n">
        <v>0.05</v>
      </c>
    </row>
    <row r="62">
      <c r="A62" s="4" t="inlineStr">
        <is>
          <t>Actuarial assumption of expected rates of salary increases | Korea</t>
        </is>
      </c>
      <c r="B62" s="4" t="inlineStr">
        <is>
          <t xml:space="preserve"> </t>
        </is>
      </c>
      <c r="C62" s="4" t="inlineStr">
        <is>
          <t xml:space="preserve"> </t>
        </is>
      </c>
      <c r="D62" s="4" t="inlineStr">
        <is>
          <t xml:space="preserve"> </t>
        </is>
      </c>
    </row>
    <row r="63">
      <c r="A63" s="3" t="inlineStr">
        <is>
          <t>Disclosure of sensitivity analysis for actuarial assumptions [line items]</t>
        </is>
      </c>
      <c r="B63" s="4" t="inlineStr">
        <is>
          <t xml:space="preserve"> </t>
        </is>
      </c>
      <c r="C63" s="4" t="inlineStr">
        <is>
          <t xml:space="preserve"> </t>
        </is>
      </c>
      <c r="D63" s="4" t="inlineStr">
        <is>
          <t xml:space="preserve"> </t>
        </is>
      </c>
    </row>
    <row r="64">
      <c r="A64" s="4" t="inlineStr">
        <is>
          <t>Increase (decrease) in defined benefit obligation due to reasonably possible decrease in actuarial assumption, percentage</t>
        </is>
      </c>
      <c r="B64" s="4" t="inlineStr">
        <is>
          <t>(5.50%)</t>
        </is>
      </c>
      <c r="C64" s="4" t="inlineStr">
        <is>
          <t>(5.60%)</t>
        </is>
      </c>
      <c r="D64" s="4" t="inlineStr">
        <is>
          <t>(6.00%)</t>
        </is>
      </c>
    </row>
    <row r="65">
      <c r="A65" s="4" t="inlineStr">
        <is>
          <t>Increase (decrease) in defined benefit obligation due to reasonably possible increase in actuarial assumption, percentage</t>
        </is>
      </c>
      <c r="B65" s="7" t="n">
        <v>0.059</v>
      </c>
      <c r="C65" s="8" t="n">
        <v>0.06</v>
      </c>
      <c r="D65" s="7" t="n">
        <v>0.065</v>
      </c>
    </row>
    <row r="66">
      <c r="A66" s="4" t="inlineStr">
        <is>
          <t>Actuarial assumption of expected rates of salary increases | Turkey</t>
        </is>
      </c>
      <c r="B66" s="4" t="inlineStr">
        <is>
          <t xml:space="preserve"> </t>
        </is>
      </c>
      <c r="C66" s="4" t="inlineStr">
        <is>
          <t xml:space="preserve"> </t>
        </is>
      </c>
      <c r="D66" s="4" t="inlineStr">
        <is>
          <t xml:space="preserve"> </t>
        </is>
      </c>
    </row>
    <row r="67">
      <c r="A67" s="3" t="inlineStr">
        <is>
          <t>Disclosure of sensitivity analysis for actuarial assumptions [line items]</t>
        </is>
      </c>
      <c r="B67" s="4" t="inlineStr">
        <is>
          <t xml:space="preserve"> </t>
        </is>
      </c>
      <c r="C67" s="4" t="inlineStr">
        <is>
          <t xml:space="preserve"> </t>
        </is>
      </c>
      <c r="D67" s="4" t="inlineStr">
        <is>
          <t xml:space="preserve"> </t>
        </is>
      </c>
    </row>
    <row r="68">
      <c r="A68" s="4" t="inlineStr">
        <is>
          <t>Increase (decrease) in defined benefit obligation due to reasonably possible decrease in actuarial assumption, percentage</t>
        </is>
      </c>
      <c r="B68" s="4" t="inlineStr">
        <is>
          <t>(3.60%)</t>
        </is>
      </c>
      <c r="C68" s="4" t="inlineStr">
        <is>
          <t>(5.50%)</t>
        </is>
      </c>
      <c r="D68" s="4" t="inlineStr">
        <is>
          <t>(5.50%)</t>
        </is>
      </c>
    </row>
    <row r="69">
      <c r="A69" s="4" t="inlineStr">
        <is>
          <t>Increase (decrease) in defined benefit obligation due to reasonably possible increase in actuarial assumption, percentage</t>
        </is>
      </c>
      <c r="B69" s="7" t="n">
        <v>0.038</v>
      </c>
      <c r="C69" s="8" t="n">
        <v>0.06</v>
      </c>
      <c r="D69" s="7" t="n">
        <v>0.059</v>
      </c>
    </row>
    <row r="70">
      <c r="A70" s="4" t="inlineStr">
        <is>
          <t>Actuarial assumption of expected rates of salary increases | Japan</t>
        </is>
      </c>
      <c r="B70" s="4" t="inlineStr">
        <is>
          <t xml:space="preserve"> </t>
        </is>
      </c>
      <c r="C70" s="4" t="inlineStr">
        <is>
          <t xml:space="preserve"> </t>
        </is>
      </c>
      <c r="D70" s="4" t="inlineStr">
        <is>
          <t xml:space="preserve"> </t>
        </is>
      </c>
    </row>
    <row r="71">
      <c r="A71" s="3" t="inlineStr">
        <is>
          <t>Disclosure of sensitivity analysis for actuarial assumptions [line items]</t>
        </is>
      </c>
      <c r="B71" s="4" t="inlineStr">
        <is>
          <t xml:space="preserve"> </t>
        </is>
      </c>
      <c r="C71" s="4" t="inlineStr">
        <is>
          <t xml:space="preserve"> </t>
        </is>
      </c>
      <c r="D71" s="4" t="inlineStr">
        <is>
          <t xml:space="preserve"> </t>
        </is>
      </c>
    </row>
    <row r="72">
      <c r="A72" s="4" t="inlineStr">
        <is>
          <t>Increase (decrease) in defined benefit obligation due to reasonably possible decrease in actuarial assumption, percentage</t>
        </is>
      </c>
      <c r="B72" s="4" t="inlineStr">
        <is>
          <t>(4.10%)</t>
        </is>
      </c>
      <c r="C72" s="4" t="inlineStr">
        <is>
          <t xml:space="preserve"> </t>
        </is>
      </c>
      <c r="D72" s="4" t="inlineStr">
        <is>
          <t xml:space="preserve"> </t>
        </is>
      </c>
    </row>
    <row r="73">
      <c r="A73" s="4" t="inlineStr">
        <is>
          <t>Increase (decrease) in defined benefit obligation due to reasonably possible increase in actuarial assumption, percentage</t>
        </is>
      </c>
      <c r="B73" s="7" t="n">
        <v>0.043</v>
      </c>
      <c r="C73" s="4" t="inlineStr">
        <is>
          <t xml:space="preserve"> </t>
        </is>
      </c>
      <c r="D73" s="4" t="inlineStr">
        <is>
          <t xml:space="preserve"> </t>
        </is>
      </c>
    </row>
    <row r="74">
      <c r="A74" s="4" t="inlineStr">
        <is>
          <t>Actuarial assumption of expected rates of salary increases | Slovakia</t>
        </is>
      </c>
      <c r="B74" s="4" t="inlineStr">
        <is>
          <t xml:space="preserve"> </t>
        </is>
      </c>
      <c r="C74" s="4" t="inlineStr">
        <is>
          <t xml:space="preserve"> </t>
        </is>
      </c>
      <c r="D74" s="4" t="inlineStr">
        <is>
          <t xml:space="preserve"> </t>
        </is>
      </c>
    </row>
    <row r="75">
      <c r="A75" s="3" t="inlineStr">
        <is>
          <t>Disclosure of sensitivity analysis for actuarial assumptions [line items]</t>
        </is>
      </c>
      <c r="B75" s="4" t="inlineStr">
        <is>
          <t xml:space="preserve"> </t>
        </is>
      </c>
      <c r="C75" s="4" t="inlineStr">
        <is>
          <t xml:space="preserve"> </t>
        </is>
      </c>
      <c r="D75" s="4" t="inlineStr">
        <is>
          <t xml:space="preserve"> </t>
        </is>
      </c>
    </row>
    <row r="76">
      <c r="A76" s="4" t="inlineStr">
        <is>
          <t>Increase (decrease) in defined benefit obligation due to reasonably possible decrease in actuarial assumption, percentage</t>
        </is>
      </c>
      <c r="B76" s="4" t="inlineStr">
        <is>
          <t>(10.20%)</t>
        </is>
      </c>
      <c r="C76" s="4" t="inlineStr">
        <is>
          <t xml:space="preserve"> </t>
        </is>
      </c>
      <c r="D76" s="4" t="inlineStr">
        <is>
          <t xml:space="preserve"> </t>
        </is>
      </c>
    </row>
    <row r="77">
      <c r="A77" s="4" t="inlineStr">
        <is>
          <t>Increase (decrease) in defined benefit obligation due to reasonably possible increase in actuarial assumption, percentage</t>
        </is>
      </c>
      <c r="B77" s="7" t="n">
        <v>0.114</v>
      </c>
      <c r="C77" s="4" t="inlineStr">
        <is>
          <t xml:space="preserve"> </t>
        </is>
      </c>
      <c r="D77" s="4" t="inlineStr">
        <is>
          <t xml:space="preserve"> </t>
        </is>
      </c>
    </row>
    <row r="78">
      <c r="A78" s="4" t="inlineStr">
        <is>
          <t>Actuarial assumption of expected rates of salary increases | Spain</t>
        </is>
      </c>
      <c r="B78" s="4" t="inlineStr">
        <is>
          <t xml:space="preserve"> </t>
        </is>
      </c>
      <c r="C78" s="4" t="inlineStr">
        <is>
          <t xml:space="preserve"> </t>
        </is>
      </c>
      <c r="D78" s="4" t="inlineStr">
        <is>
          <t xml:space="preserve"> </t>
        </is>
      </c>
    </row>
    <row r="79">
      <c r="A79" s="3" t="inlineStr">
        <is>
          <t>Disclosure of sensitivity analysis for actuarial assumptions [line items]</t>
        </is>
      </c>
      <c r="B79" s="4" t="inlineStr">
        <is>
          <t xml:space="preserve"> </t>
        </is>
      </c>
      <c r="C79" s="4" t="inlineStr">
        <is>
          <t xml:space="preserve"> </t>
        </is>
      </c>
      <c r="D79" s="4" t="inlineStr">
        <is>
          <t xml:space="preserve"> </t>
        </is>
      </c>
    </row>
    <row r="80">
      <c r="A80" s="4" t="inlineStr">
        <is>
          <t>Increase (decrease) in defined benefit obligation due to reasonably possible decrease in actuarial assumption, percentage</t>
        </is>
      </c>
      <c r="B80" s="4" t="inlineStr">
        <is>
          <t>(5.60%)</t>
        </is>
      </c>
      <c r="C80" s="4" t="inlineStr">
        <is>
          <t xml:space="preserve"> </t>
        </is>
      </c>
      <c r="D80" s="4" t="inlineStr">
        <is>
          <t xml:space="preserve"> </t>
        </is>
      </c>
    </row>
    <row r="81">
      <c r="A81" s="4" t="inlineStr">
        <is>
          <t>Increase (decrease) in defined benefit obligation due to reasonably possible increase in actuarial assumption, percentage</t>
        </is>
      </c>
      <c r="B81" s="8" t="n">
        <v>0.06</v>
      </c>
      <c r="C81" s="4" t="inlineStr">
        <is>
          <t xml:space="preserve"> </t>
        </is>
      </c>
      <c r="D81" s="4" t="inlineStr">
        <is>
          <t xml:space="preserve"> </t>
        </is>
      </c>
    </row>
    <row r="82">
      <c r="A82" s="4" t="inlineStr">
        <is>
          <t>Actuarial assumption of mortality rates</t>
        </is>
      </c>
      <c r="B82" s="4" t="inlineStr">
        <is>
          <t xml:space="preserve"> </t>
        </is>
      </c>
      <c r="C82" s="4" t="inlineStr">
        <is>
          <t xml:space="preserve"> </t>
        </is>
      </c>
      <c r="D82" s="4" t="inlineStr">
        <is>
          <t xml:space="preserve"> </t>
        </is>
      </c>
    </row>
    <row r="83">
      <c r="A83" s="3" t="inlineStr">
        <is>
          <t>Disclosure of sensitivity analysis for actuarial assumptions [line items]</t>
        </is>
      </c>
      <c r="B83" s="4" t="inlineStr">
        <is>
          <t xml:space="preserve"> </t>
        </is>
      </c>
      <c r="C83" s="4" t="inlineStr">
        <is>
          <t xml:space="preserve"> </t>
        </is>
      </c>
      <c r="D83" s="4" t="inlineStr">
        <is>
          <t xml:space="preserve"> </t>
        </is>
      </c>
    </row>
    <row r="84">
      <c r="A84" s="4" t="inlineStr">
        <is>
          <t>Percentage of reasonably possible decrease in actuarial assumption</t>
        </is>
      </c>
      <c r="B84" s="8" t="n">
        <v>0.1</v>
      </c>
      <c r="C84" s="8" t="n">
        <v>0.1</v>
      </c>
      <c r="D84" s="8" t="n">
        <v>0.1</v>
      </c>
    </row>
    <row r="85">
      <c r="A85" s="4" t="inlineStr">
        <is>
          <t>Percentage of reasonably possible increase in actuarial assumption</t>
        </is>
      </c>
      <c r="B85" s="8" t="n">
        <v>0.1</v>
      </c>
      <c r="C85" s="8" t="n">
        <v>0.1</v>
      </c>
      <c r="D85" s="8" t="n">
        <v>0.1</v>
      </c>
    </row>
    <row r="86">
      <c r="A86" s="4" t="inlineStr">
        <is>
          <t>Actuarial assumption of mortality rates | Switzerland</t>
        </is>
      </c>
      <c r="B86" s="4" t="inlineStr">
        <is>
          <t xml:space="preserve"> </t>
        </is>
      </c>
      <c r="C86" s="4" t="inlineStr">
        <is>
          <t xml:space="preserve"> </t>
        </is>
      </c>
      <c r="D86" s="4" t="inlineStr">
        <is>
          <t xml:space="preserve"> </t>
        </is>
      </c>
    </row>
    <row r="87">
      <c r="A87" s="3" t="inlineStr">
        <is>
          <t>Disclosure of sensitivity analysis for actuarial assumptions [line items]</t>
        </is>
      </c>
      <c r="B87" s="4" t="inlineStr">
        <is>
          <t xml:space="preserve"> </t>
        </is>
      </c>
      <c r="C87" s="4" t="inlineStr">
        <is>
          <t xml:space="preserve"> </t>
        </is>
      </c>
      <c r="D87" s="4" t="inlineStr">
        <is>
          <t xml:space="preserve"> </t>
        </is>
      </c>
    </row>
    <row r="88">
      <c r="A88" s="4" t="inlineStr">
        <is>
          <t>Increase (decrease) in defined benefit obligation due to reasonably possible decrease in actuarial assumption, percentage</t>
        </is>
      </c>
      <c r="B88" s="7" t="n">
        <v>0.011</v>
      </c>
      <c r="C88" s="7" t="n">
        <v>0.017</v>
      </c>
      <c r="D88" s="7" t="n">
        <v>0.016</v>
      </c>
    </row>
    <row r="89">
      <c r="A89" s="4" t="inlineStr">
        <is>
          <t>Increase (decrease) in defined benefit obligation due to reasonably possible increase in actuarial assumption, percentage</t>
        </is>
      </c>
      <c r="B89" s="4" t="inlineStr">
        <is>
          <t>(1.10%)</t>
        </is>
      </c>
      <c r="C89" s="4" t="inlineStr">
        <is>
          <t>(1.60%)</t>
        </is>
      </c>
      <c r="D89" s="4" t="inlineStr">
        <is>
          <t>(1.5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visions and contingent liabilities (Details) - EUR (€) € in Thousands</t>
        </is>
      </c>
      <c r="B1" s="2" t="inlineStr">
        <is>
          <t>12 Months Ended</t>
        </is>
      </c>
    </row>
    <row r="2">
      <c r="B2" s="2" t="inlineStr">
        <is>
          <t>Mar. 31, 2022</t>
        </is>
      </c>
      <c r="C2" s="2" t="inlineStr">
        <is>
          <t>Mar. 31, 2021</t>
        </is>
      </c>
      <c r="D2" s="2" t="inlineStr">
        <is>
          <t>Mar. 31, 2020</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Provisions at beginning of period</t>
        </is>
      </c>
      <c r="B4" s="6" t="n">
        <v>2202</v>
      </c>
      <c r="C4" s="6" t="n">
        <v>2235</v>
      </c>
      <c r="D4" s="6" t="n">
        <v>1746</v>
      </c>
    </row>
    <row r="5">
      <c r="A5" s="4" t="inlineStr">
        <is>
          <t>Acquisition of subsidiaries</t>
        </is>
      </c>
      <c r="B5" s="5" t="n">
        <v>9</v>
      </c>
      <c r="C5" s="5" t="n">
        <v>0</v>
      </c>
      <c r="D5" s="5" t="n">
        <v>0</v>
      </c>
    </row>
    <row r="6">
      <c r="A6" s="4" t="inlineStr">
        <is>
          <t>Additional provisions</t>
        </is>
      </c>
      <c r="B6" s="5" t="n">
        <v>86</v>
      </c>
      <c r="C6" s="5" t="n">
        <v>1311</v>
      </c>
      <c r="D6" s="5" t="n">
        <v>511</v>
      </c>
    </row>
    <row r="7">
      <c r="A7" s="4" t="inlineStr">
        <is>
          <t>Unwinding of discount</t>
        </is>
      </c>
      <c r="B7" s="5" t="n">
        <v>33</v>
      </c>
      <c r="C7" s="5" t="n">
        <v>26</v>
      </c>
      <c r="D7" s="5" t="n">
        <v>26</v>
      </c>
    </row>
    <row r="8">
      <c r="A8" s="4" t="inlineStr">
        <is>
          <t>Reversals</t>
        </is>
      </c>
      <c r="B8" s="5" t="n">
        <v>-9</v>
      </c>
      <c r="C8" s="5" t="n">
        <v>-1360</v>
      </c>
      <c r="D8" s="5" t="n">
        <v>-50</v>
      </c>
    </row>
    <row r="9">
      <c r="A9" s="4" t="inlineStr">
        <is>
          <t>Exchange differences</t>
        </is>
      </c>
      <c r="B9" s="5" t="n">
        <v>-8</v>
      </c>
      <c r="C9" s="5" t="n">
        <v>-10</v>
      </c>
      <c r="D9" s="5" t="n">
        <v>2</v>
      </c>
    </row>
    <row r="10">
      <c r="A10" s="4" t="inlineStr">
        <is>
          <t>Provisions at end of period</t>
        </is>
      </c>
      <c r="B10" s="5" t="n">
        <v>2313</v>
      </c>
      <c r="C10" s="5" t="n">
        <v>2202</v>
      </c>
      <c r="D10" s="5" t="n">
        <v>2235</v>
      </c>
    </row>
    <row r="11">
      <c r="A11" s="4" t="inlineStr">
        <is>
          <t>Current</t>
        </is>
      </c>
      <c r="B11" s="5" t="n">
        <v>0</v>
      </c>
      <c r="C11" s="5" t="n">
        <v>0</v>
      </c>
      <c r="D11" s="5" t="n">
        <v>0</v>
      </c>
    </row>
    <row r="12">
      <c r="A12" s="4" t="inlineStr">
        <is>
          <t>Non-current</t>
        </is>
      </c>
      <c r="B12" s="5" t="n">
        <v>2313</v>
      </c>
      <c r="C12" s="5" t="n">
        <v>2202</v>
      </c>
      <c r="D12" s="5" t="n">
        <v>2235</v>
      </c>
    </row>
    <row r="13">
      <c r="A13" s="4" t="inlineStr">
        <is>
          <t>Total Provisions</t>
        </is>
      </c>
      <c r="B13" s="6" t="n">
        <v>2313</v>
      </c>
      <c r="C13" s="6" t="n">
        <v>2202</v>
      </c>
      <c r="D13" s="6" t="n">
        <v>223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Trade payables (Details) - EUR (€) € in Thousands</t>
        </is>
      </c>
      <c r="B1" s="2" t="inlineStr">
        <is>
          <t>Mar. 31, 2022</t>
        </is>
      </c>
      <c r="C1" s="2" t="inlineStr">
        <is>
          <t>Mar. 31, 2021</t>
        </is>
      </c>
      <c r="D1" s="2" t="inlineStr">
        <is>
          <t>Mar. 31, 2020</t>
        </is>
      </c>
    </row>
    <row r="2">
      <c r="A2" s="3" t="inlineStr">
        <is>
          <t>Trade and other payables [abstract]</t>
        </is>
      </c>
      <c r="B2" s="4" t="inlineStr">
        <is>
          <t xml:space="preserve"> </t>
        </is>
      </c>
      <c r="C2" s="4" t="inlineStr">
        <is>
          <t xml:space="preserve"> </t>
        </is>
      </c>
      <c r="D2" s="4" t="inlineStr">
        <is>
          <t xml:space="preserve"> </t>
        </is>
      </c>
    </row>
    <row r="3">
      <c r="A3" s="4" t="inlineStr">
        <is>
          <t>Merchants</t>
        </is>
      </c>
      <c r="B3" s="6" t="n">
        <v>62825</v>
      </c>
      <c r="C3" s="6" t="n">
        <v>48190</v>
      </c>
      <c r="D3" s="6" t="n">
        <v>113128</v>
      </c>
    </row>
    <row r="4">
      <c r="A4" s="4" t="inlineStr">
        <is>
          <t>Tourists</t>
        </is>
      </c>
      <c r="B4" s="5" t="n">
        <v>86660</v>
      </c>
      <c r="C4" s="5" t="n">
        <v>83500</v>
      </c>
      <c r="D4" s="5" t="n">
        <v>95444</v>
      </c>
    </row>
    <row r="5">
      <c r="A5" s="4" t="inlineStr">
        <is>
          <t>Agents</t>
        </is>
      </c>
      <c r="B5" s="5" t="n">
        <v>3370</v>
      </c>
      <c r="C5" s="5" t="n">
        <v>3956</v>
      </c>
      <c r="D5" s="5" t="n">
        <v>3744</v>
      </c>
    </row>
    <row r="6">
      <c r="A6" s="4" t="inlineStr">
        <is>
          <t>Other trade payables</t>
        </is>
      </c>
      <c r="B6" s="5" t="n">
        <v>13248</v>
      </c>
      <c r="C6" s="5" t="n">
        <v>11831</v>
      </c>
      <c r="D6" s="5" t="n">
        <v>25003</v>
      </c>
    </row>
    <row r="7">
      <c r="A7" s="4" t="inlineStr">
        <is>
          <t>Trade payables</t>
        </is>
      </c>
      <c r="B7" s="6" t="n">
        <v>166103</v>
      </c>
      <c r="C7" s="6" t="n">
        <v>147477</v>
      </c>
      <c r="D7" s="6" t="n">
        <v>23731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Disclosure of Other Current Liabilities (Details) - EUR (€) € in Thousands</t>
        </is>
      </c>
      <c r="B1" s="2" t="inlineStr">
        <is>
          <t>Mar. 31, 2022</t>
        </is>
      </c>
      <c r="C1" s="2" t="inlineStr">
        <is>
          <t>Mar. 31, 2021</t>
        </is>
      </c>
      <c r="D1" s="2" t="inlineStr">
        <is>
          <t>Mar.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ccounts payable - Non trade</t>
        </is>
      </c>
      <c r="B3" s="6" t="n">
        <v>6344</v>
      </c>
      <c r="C3" s="6" t="n">
        <v>5833</v>
      </c>
      <c r="D3" s="6" t="n">
        <v>12284</v>
      </c>
    </row>
    <row r="4">
      <c r="A4" s="4" t="inlineStr">
        <is>
          <t>Input VAT, withholding tax</t>
        </is>
      </c>
      <c r="B4" s="5" t="n">
        <v>3428</v>
      </c>
      <c r="C4" s="5" t="n">
        <v>1370</v>
      </c>
      <c r="D4" s="5" t="n">
        <v>3208</v>
      </c>
    </row>
    <row r="5">
      <c r="A5" s="4" t="inlineStr">
        <is>
          <t>Personnel taxes</t>
        </is>
      </c>
      <c r="B5" s="5" t="n">
        <v>8299</v>
      </c>
      <c r="C5" s="5" t="n">
        <v>8829</v>
      </c>
      <c r="D5" s="5" t="n">
        <v>4185</v>
      </c>
    </row>
    <row r="6">
      <c r="A6" s="4" t="inlineStr">
        <is>
          <t>Share-based payment obligation</t>
        </is>
      </c>
      <c r="B6" s="5" t="n">
        <v>0</v>
      </c>
      <c r="C6" s="5" t="n">
        <v>0</v>
      </c>
      <c r="D6" s="5" t="n">
        <v>7396</v>
      </c>
    </row>
    <row r="7">
      <c r="A7" s="4" t="inlineStr">
        <is>
          <t>Lease liabilities current</t>
        </is>
      </c>
      <c r="B7" s="5" t="n">
        <v>10538</v>
      </c>
      <c r="C7" s="5" t="n">
        <v>12578</v>
      </c>
      <c r="D7" s="5" t="n">
        <v>14001</v>
      </c>
    </row>
    <row r="8">
      <c r="A8" s="4" t="inlineStr">
        <is>
          <t>AVPS liabilities</t>
        </is>
      </c>
      <c r="B8" s="5" t="n">
        <v>7210</v>
      </c>
      <c r="C8" s="5" t="n">
        <v>3983</v>
      </c>
      <c r="D8" s="5" t="n">
        <v>3584</v>
      </c>
    </row>
    <row r="9">
      <c r="A9" s="4" t="inlineStr">
        <is>
          <t>Other current liabilities</t>
        </is>
      </c>
      <c r="B9" s="5" t="n">
        <v>2229</v>
      </c>
      <c r="C9" s="5" t="n">
        <v>11600</v>
      </c>
      <c r="D9" s="5" t="n">
        <v>578</v>
      </c>
    </row>
    <row r="10">
      <c r="A10" s="4" t="inlineStr">
        <is>
          <t>Total</t>
        </is>
      </c>
      <c r="B10" s="6" t="n">
        <v>38048</v>
      </c>
      <c r="C10" s="6" t="n">
        <v>44193</v>
      </c>
      <c r="D10" s="6" t="n">
        <v>4523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current liabilities - Narrative (Details) - EUR (€) € in Thousands</t>
        </is>
      </c>
      <c r="B1" s="2" t="inlineStr">
        <is>
          <t>Mar. 31, 2021</t>
        </is>
      </c>
      <c r="C1" s="2" t="inlineStr">
        <is>
          <t>Mar. 19, 2021</t>
        </is>
      </c>
    </row>
    <row r="2">
      <c r="A2" s="4" t="inlineStr">
        <is>
          <t>ZigZag Global Ltd</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Contingent consideration payable</t>
        </is>
      </c>
      <c r="B4" s="6" t="n">
        <v>9600</v>
      </c>
      <c r="C4" s="6" t="n">
        <v>959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Disclosure of Accrued Liabilities (Details) - EUR (€) € in Thousands</t>
        </is>
      </c>
      <c r="B1" s="2" t="inlineStr">
        <is>
          <t>Mar. 31, 2022</t>
        </is>
      </c>
      <c r="C1" s="2" t="inlineStr">
        <is>
          <t>Mar. 31, 2021</t>
        </is>
      </c>
      <c r="D1" s="2" t="inlineStr">
        <is>
          <t>Mar.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Salaries and related items</t>
        </is>
      </c>
      <c r="B3" s="6" t="n">
        <v>20166</v>
      </c>
      <c r="C3" s="6" t="n">
        <v>17853</v>
      </c>
      <c r="D3" s="6" t="n">
        <v>22582</v>
      </c>
    </row>
    <row r="4">
      <c r="A4" s="4" t="inlineStr">
        <is>
          <t>Interest on external loans</t>
        </is>
      </c>
      <c r="B4" s="5" t="n">
        <v>1750</v>
      </c>
      <c r="C4" s="5" t="n">
        <v>1815</v>
      </c>
      <c r="D4" s="5" t="n">
        <v>0</v>
      </c>
    </row>
    <row r="5">
      <c r="A5" s="4" t="inlineStr">
        <is>
          <t>Auditors, lawyers and consultants</t>
        </is>
      </c>
      <c r="B5" s="5" t="n">
        <v>5482</v>
      </c>
      <c r="C5" s="5" t="n">
        <v>7287</v>
      </c>
      <c r="D5" s="5" t="n">
        <v>5508</v>
      </c>
    </row>
    <row r="6">
      <c r="A6" s="4" t="inlineStr">
        <is>
          <t>Advertising and promotion</t>
        </is>
      </c>
      <c r="B6" s="5" t="n">
        <v>218</v>
      </c>
      <c r="C6" s="5" t="n">
        <v>229</v>
      </c>
      <c r="D6" s="5" t="n">
        <v>656</v>
      </c>
    </row>
    <row r="7">
      <c r="A7" s="4" t="inlineStr">
        <is>
          <t>Rent</t>
        </is>
      </c>
      <c r="B7" s="5" t="n">
        <v>1291</v>
      </c>
      <c r="C7" s="5" t="n">
        <v>1011</v>
      </c>
      <c r="D7" s="5" t="n">
        <v>596</v>
      </c>
    </row>
    <row r="8">
      <c r="A8" s="4" t="inlineStr">
        <is>
          <t>IT</t>
        </is>
      </c>
      <c r="B8" s="5" t="n">
        <v>1405</v>
      </c>
      <c r="C8" s="5" t="n">
        <v>514</v>
      </c>
      <c r="D8" s="5" t="n">
        <v>1113</v>
      </c>
    </row>
    <row r="9">
      <c r="A9" s="4" t="inlineStr">
        <is>
          <t>Other accrued liabilities</t>
        </is>
      </c>
      <c r="B9" s="5" t="n">
        <v>2766</v>
      </c>
      <c r="C9" s="5" t="n">
        <v>8357</v>
      </c>
      <c r="D9" s="5" t="n">
        <v>11245</v>
      </c>
    </row>
    <row r="10">
      <c r="A10" s="4" t="inlineStr">
        <is>
          <t>Restructuring costs related to employees</t>
        </is>
      </c>
      <c r="B10" s="5" t="n">
        <v>0</v>
      </c>
      <c r="C10" s="5" t="n">
        <v>0</v>
      </c>
      <c r="D10" s="5" t="n">
        <v>133</v>
      </c>
    </row>
    <row r="11">
      <c r="A11" s="4" t="inlineStr">
        <is>
          <t>Total</t>
        </is>
      </c>
      <c r="B11" s="6" t="n">
        <v>33078</v>
      </c>
      <c r="C11" s="6" t="n">
        <v>37066</v>
      </c>
      <c r="D11" s="6" t="n">
        <v>4183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Accrued liabilities - Narrative (Details) € in Millions</t>
        </is>
      </c>
      <c r="B1" s="2" t="inlineStr">
        <is>
          <t>Mar. 31, 2021 EUR (€)</t>
        </is>
      </c>
    </row>
    <row r="2">
      <c r="A2" s="3" t="inlineStr">
        <is>
          <t>Subclassifications of assets, liabilities and equities [abstract]</t>
        </is>
      </c>
      <c r="B2" s="4" t="inlineStr">
        <is>
          <t xml:space="preserve"> </t>
        </is>
      </c>
    </row>
    <row r="3">
      <c r="A3" s="4" t="inlineStr">
        <is>
          <t>Tax matter accrual in France</t>
        </is>
      </c>
      <c r="B3" s="12" t="n">
        <v>6.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justments to cash from operating activities (Details) - EUR (€) € in Thousands</t>
        </is>
      </c>
      <c r="B1" s="2" t="inlineStr">
        <is>
          <t>12 Months Ended</t>
        </is>
      </c>
    </row>
    <row r="2">
      <c r="B2" s="2" t="inlineStr">
        <is>
          <t>Mar. 31, 2022</t>
        </is>
      </c>
      <c r="C2" s="2" t="inlineStr">
        <is>
          <t>Mar. 31, 2021</t>
        </is>
      </c>
      <c r="D2" s="2" t="inlineStr">
        <is>
          <t>Mar. 31, 2020</t>
        </is>
      </c>
    </row>
    <row r="3">
      <c r="A3" s="3" t="inlineStr">
        <is>
          <t>Cash Flow Adjustments [Line Items]</t>
        </is>
      </c>
      <c r="B3" s="4" t="inlineStr">
        <is>
          <t xml:space="preserve"> </t>
        </is>
      </c>
      <c r="C3" s="4" t="inlineStr">
        <is>
          <t xml:space="preserve"> </t>
        </is>
      </c>
      <c r="D3" s="4" t="inlineStr">
        <is>
          <t xml:space="preserve"> </t>
        </is>
      </c>
    </row>
    <row r="4">
      <c r="A4" s="4" t="inlineStr">
        <is>
          <t>Net change in capitalized financing expenses (excl. yearly amortization)</t>
        </is>
      </c>
      <c r="B4" s="6" t="n">
        <v>0</v>
      </c>
      <c r="C4" s="6" t="n">
        <v>-937</v>
      </c>
      <c r="D4" s="6" t="n">
        <v>-9</v>
      </c>
    </row>
    <row r="5">
      <c r="A5" s="4" t="inlineStr">
        <is>
          <t>Net change in interests payable</t>
        </is>
      </c>
      <c r="B5" s="5" t="n">
        <v>8</v>
      </c>
      <c r="C5" s="5" t="n">
        <v>28</v>
      </c>
      <c r="D5" s="5" t="n">
        <v>55</v>
      </c>
    </row>
    <row r="6">
      <c r="A6" s="4" t="inlineStr">
        <is>
          <t>Net foreign exchange gains/(losses) on financing activities</t>
        </is>
      </c>
      <c r="B6" s="5" t="n">
        <v>293</v>
      </c>
      <c r="C6" s="5" t="n">
        <v>-280</v>
      </c>
      <c r="D6" s="5" t="n">
        <v>3105</v>
      </c>
    </row>
    <row r="7">
      <c r="A7" s="4" t="inlineStr">
        <is>
          <t>Net foreign exchange losses on operational activities</t>
        </is>
      </c>
      <c r="B7" s="5" t="n">
        <v>-409</v>
      </c>
      <c r="C7" s="5" t="n">
        <v>-1379</v>
      </c>
      <c r="D7" s="5" t="n">
        <v>-4178</v>
      </c>
    </row>
    <row r="8">
      <c r="A8" s="4" t="inlineStr">
        <is>
          <t>Other finance income</t>
        </is>
      </c>
      <c r="B8" s="5" t="n">
        <v>636</v>
      </c>
      <c r="C8" s="5" t="n">
        <v>2121</v>
      </c>
      <c r="D8" s="5" t="n">
        <v>1650</v>
      </c>
    </row>
    <row r="9">
      <c r="A9" s="4" t="inlineStr">
        <is>
          <t>Interest received</t>
        </is>
      </c>
      <c r="B9" s="5" t="n">
        <v>247</v>
      </c>
      <c r="C9" s="5" t="n">
        <v>345</v>
      </c>
      <c r="D9" s="5" t="n">
        <v>552</v>
      </c>
    </row>
    <row r="10">
      <c r="A10" s="4" t="inlineStr">
        <is>
          <t>Other finance costs</t>
        </is>
      </c>
      <c r="B10" s="5" t="n">
        <v>-2579</v>
      </c>
      <c r="C10" s="5" t="n">
        <v>-2203</v>
      </c>
      <c r="D10" s="5" t="n">
        <v>-5947</v>
      </c>
    </row>
    <row r="11">
      <c r="A11" s="4" t="inlineStr">
        <is>
          <t>Total</t>
        </is>
      </c>
      <c r="B11" s="5" t="n">
        <v>-1804</v>
      </c>
      <c r="C11" s="5" t="n">
        <v>-2305</v>
      </c>
      <c r="D11" s="5" t="n">
        <v>-4772</v>
      </c>
    </row>
    <row r="12">
      <c r="A12" s="4" t="inlineStr">
        <is>
          <t>Change in provisions</t>
        </is>
      </c>
      <c r="B12" s="5" t="n">
        <v>109</v>
      </c>
      <c r="C12" s="5" t="n">
        <v>-22</v>
      </c>
      <c r="D12" s="5" t="n">
        <v>486</v>
      </c>
    </row>
    <row r="13">
      <c r="A13" s="4" t="inlineStr">
        <is>
          <t>Change in the value of retirement benefit obligation</t>
        </is>
      </c>
      <c r="B13" s="5" t="n">
        <v>371</v>
      </c>
      <c r="C13" s="5" t="n">
        <v>-976</v>
      </c>
      <c r="D13" s="5" t="n">
        <v>59</v>
      </c>
    </row>
    <row r="14">
      <c r="A14" s="4" t="inlineStr">
        <is>
          <t>Changes in share-based payments</t>
        </is>
      </c>
      <c r="B14" s="5" t="n">
        <v>4471</v>
      </c>
      <c r="C14" s="5" t="n">
        <v>1239</v>
      </c>
      <c r="D14" s="5" t="n">
        <v>0</v>
      </c>
    </row>
    <row r="15">
      <c r="A15" s="4" t="inlineStr">
        <is>
          <t>Call option</t>
        </is>
      </c>
      <c r="B15" s="5" t="n">
        <v>359</v>
      </c>
      <c r="C15" s="5" t="n">
        <v>0</v>
      </c>
      <c r="D15" s="5" t="n">
        <v>0</v>
      </c>
    </row>
    <row r="16">
      <c r="A16" s="4" t="inlineStr">
        <is>
          <t>Put options from business combinations</t>
        </is>
      </c>
      <c r="B16" s="5" t="n">
        <v>2835</v>
      </c>
      <c r="C16" s="5" t="n">
        <v>2817</v>
      </c>
      <c r="D16" s="5" t="n">
        <v>0</v>
      </c>
    </row>
    <row r="17">
      <c r="A17" s="4" t="inlineStr">
        <is>
          <t>Impairment financial assets</t>
        </is>
      </c>
      <c r="B17" s="5" t="n">
        <v>2390</v>
      </c>
      <c r="C17" s="5" t="n">
        <v>0</v>
      </c>
      <c r="D17" s="5" t="n">
        <v>0</v>
      </c>
    </row>
    <row r="18">
      <c r="A18" s="4" t="inlineStr">
        <is>
          <t>Impairment tangible and intangible assets</t>
        </is>
      </c>
      <c r="B18" s="5" t="n">
        <v>444</v>
      </c>
      <c r="C18" s="5" t="n">
        <v>1676</v>
      </c>
      <c r="D18" s="5" t="n">
        <v>0</v>
      </c>
    </row>
    <row r="19">
      <c r="A19" s="4" t="inlineStr">
        <is>
          <t>Fair value (gain)/loss on derivative financial instruments</t>
        </is>
      </c>
      <c r="B19" s="5" t="n">
        <v>586</v>
      </c>
      <c r="C19" s="5" t="n">
        <v>489</v>
      </c>
      <c r="D19" s="5" t="n">
        <v>-894</v>
      </c>
    </row>
    <row r="20">
      <c r="A20" s="4" t="inlineStr">
        <is>
          <t>Loss from participations in associated companies</t>
        </is>
      </c>
      <c r="B20" s="5" t="n">
        <v>720</v>
      </c>
      <c r="C20" s="5" t="n">
        <v>1056</v>
      </c>
      <c r="D20" s="5" t="n">
        <v>1839</v>
      </c>
    </row>
    <row r="21">
      <c r="A21" s="4" t="inlineStr">
        <is>
          <t>Loss on Share base payments and NC-PECS</t>
        </is>
      </c>
      <c r="B21" s="5" t="n">
        <v>0</v>
      </c>
      <c r="C21" s="5" t="n">
        <v>0</v>
      </c>
      <c r="D21" s="5" t="n">
        <v>1771</v>
      </c>
    </row>
    <row r="22">
      <c r="A22" s="4" t="inlineStr">
        <is>
          <t>Capital loss tangible and intangible assets</t>
        </is>
      </c>
      <c r="B22" s="5" t="n">
        <v>261</v>
      </c>
      <c r="C22" s="5" t="n">
        <v>696</v>
      </c>
      <c r="D22" s="5" t="n">
        <v>0</v>
      </c>
    </row>
    <row r="23">
      <c r="A23" s="4" t="inlineStr">
        <is>
          <t>Change in fair value of warrants</t>
        </is>
      </c>
      <c r="B23" s="5" t="n">
        <v>-18928</v>
      </c>
      <c r="C23" s="5" t="n">
        <v>10856</v>
      </c>
      <c r="D23" s="5" t="n">
        <v>0</v>
      </c>
    </row>
    <row r="24">
      <c r="A24" s="4" t="inlineStr">
        <is>
          <t>Acquisition of PPE under construction</t>
        </is>
      </c>
      <c r="B24" s="5" t="n">
        <v>-1034</v>
      </c>
      <c r="C24" s="5" t="n">
        <v>0</v>
      </c>
      <c r="D24" s="5" t="n">
        <v>0</v>
      </c>
    </row>
    <row r="25">
      <c r="A25" s="4" t="inlineStr">
        <is>
          <t>Other</t>
        </is>
      </c>
      <c r="B25" s="5" t="n">
        <v>-669</v>
      </c>
      <c r="C25" s="5" t="n">
        <v>649</v>
      </c>
      <c r="D25" s="5" t="n">
        <v>-322</v>
      </c>
    </row>
    <row r="26">
      <c r="A26" s="4" t="inlineStr">
        <is>
          <t>Other adjustments for non-cash items</t>
        </is>
      </c>
      <c r="B26" s="5" t="n">
        <v>17585</v>
      </c>
      <c r="C26" s="5" t="n">
        <v>-18480</v>
      </c>
      <c r="D26" s="5" t="n">
        <v>-2939</v>
      </c>
    </row>
    <row r="27">
      <c r="A27" s="4" t="inlineStr">
        <is>
          <t>ZigZag Global Ltd</t>
        </is>
      </c>
      <c r="B27" s="4" t="inlineStr">
        <is>
          <t xml:space="preserve"> </t>
        </is>
      </c>
      <c r="C27" s="4" t="inlineStr">
        <is>
          <t xml:space="preserve"> </t>
        </is>
      </c>
      <c r="D27" s="4" t="inlineStr">
        <is>
          <t xml:space="preserve"> </t>
        </is>
      </c>
    </row>
    <row r="28">
      <c r="A28" s="3" t="inlineStr">
        <is>
          <t>Cash Flow Adjustments [Line Items]</t>
        </is>
      </c>
      <c r="B28" s="4" t="inlineStr">
        <is>
          <t xml:space="preserve"> </t>
        </is>
      </c>
      <c r="C28" s="4" t="inlineStr">
        <is>
          <t xml:space="preserve"> </t>
        </is>
      </c>
      <c r="D28" s="4" t="inlineStr">
        <is>
          <t xml:space="preserve"> </t>
        </is>
      </c>
    </row>
    <row r="29">
      <c r="A29" s="4" t="inlineStr">
        <is>
          <t>ZigZag earn-out reversal</t>
        </is>
      </c>
      <c r="B29" s="6" t="n">
        <v>-9500</v>
      </c>
      <c r="C29" s="6" t="n">
        <v>0</v>
      </c>
      <c r="D29" s="6" t="n">
        <v>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sh flows from changes in working capital (Details) - EUR (€) € in Thousands</t>
        </is>
      </c>
      <c r="B1" s="2" t="inlineStr">
        <is>
          <t>12 Months Ended</t>
        </is>
      </c>
    </row>
    <row r="2">
      <c r="B2" s="2" t="inlineStr">
        <is>
          <t>Mar. 31, 2022</t>
        </is>
      </c>
      <c r="C2" s="2" t="inlineStr">
        <is>
          <t>Mar. 31, 2021</t>
        </is>
      </c>
      <c r="D2" s="2" t="inlineStr">
        <is>
          <t>Mar. 31, 2020</t>
        </is>
      </c>
    </row>
    <row r="3">
      <c r="A3" s="3" t="inlineStr">
        <is>
          <t>Statement of cash flows [abstract]</t>
        </is>
      </c>
      <c r="B3" s="4" t="inlineStr">
        <is>
          <t xml:space="preserve"> </t>
        </is>
      </c>
      <c r="C3" s="4" t="inlineStr">
        <is>
          <t xml:space="preserve"> </t>
        </is>
      </c>
      <c r="D3" s="4" t="inlineStr">
        <is>
          <t xml:space="preserve"> </t>
        </is>
      </c>
    </row>
    <row r="4">
      <c r="A4" s="4" t="inlineStr">
        <is>
          <t>Trade receivables</t>
        </is>
      </c>
      <c r="B4" s="6" t="n">
        <v>-70781</v>
      </c>
      <c r="C4" s="6" t="n">
        <v>111033</v>
      </c>
      <c r="D4" s="6" t="n">
        <v>105169</v>
      </c>
    </row>
    <row r="5">
      <c r="A5" s="4" t="inlineStr">
        <is>
          <t>Other current receivables</t>
        </is>
      </c>
      <c r="B5" s="5" t="n">
        <v>4350</v>
      </c>
      <c r="C5" s="5" t="n">
        <v>3450</v>
      </c>
      <c r="D5" s="5" t="n">
        <v>14690</v>
      </c>
    </row>
    <row r="6">
      <c r="A6" s="4" t="inlineStr">
        <is>
          <t>Prepaid expenses</t>
        </is>
      </c>
      <c r="B6" s="5" t="n">
        <v>-225</v>
      </c>
      <c r="C6" s="5" t="n">
        <v>3023</v>
      </c>
      <c r="D6" s="5" t="n">
        <v>6890</v>
      </c>
    </row>
    <row r="7">
      <c r="A7" s="4" t="inlineStr">
        <is>
          <t>(Increase) / Decrease in operating receivables</t>
        </is>
      </c>
      <c r="B7" s="5" t="n">
        <v>-66656</v>
      </c>
      <c r="C7" s="5" t="n">
        <v>117506</v>
      </c>
      <c r="D7" s="5" t="n">
        <v>126749</v>
      </c>
    </row>
    <row r="8">
      <c r="A8" s="4" t="inlineStr">
        <is>
          <t>Trade payables</t>
        </is>
      </c>
      <c r="B8" s="5" t="n">
        <v>19950</v>
      </c>
      <c r="C8" s="5" t="n">
        <v>-89462</v>
      </c>
      <c r="D8" s="5" t="n">
        <v>-25432</v>
      </c>
    </row>
    <row r="9">
      <c r="A9" s="4" t="inlineStr">
        <is>
          <t>Other current liabilities</t>
        </is>
      </c>
      <c r="B9" s="5" t="n">
        <v>3685</v>
      </c>
      <c r="C9" s="5" t="n">
        <v>-1622</v>
      </c>
      <c r="D9" s="5" t="n">
        <v>-14795</v>
      </c>
    </row>
    <row r="10">
      <c r="A10" s="4" t="inlineStr">
        <is>
          <t>Accrued liabilities</t>
        </is>
      </c>
      <c r="B10" s="5" t="n">
        <v>-4046</v>
      </c>
      <c r="C10" s="5" t="n">
        <v>-6579</v>
      </c>
      <c r="D10" s="5" t="n">
        <v>2458</v>
      </c>
    </row>
    <row r="11">
      <c r="A11" s="4" t="inlineStr">
        <is>
          <t>Increase / (decrease) in operating payables</t>
        </is>
      </c>
      <c r="B11" s="5" t="n">
        <v>19589</v>
      </c>
      <c r="C11" s="5" t="n">
        <v>-97663</v>
      </c>
      <c r="D11" s="5" t="n">
        <v>-37769</v>
      </c>
    </row>
    <row r="12">
      <c r="A12" s="4" t="inlineStr">
        <is>
          <t>Cash flows from changes in working capital</t>
        </is>
      </c>
      <c r="B12" s="6" t="n">
        <v>-47067</v>
      </c>
      <c r="C12" s="6" t="n">
        <v>19843</v>
      </c>
      <c r="D12" s="6" t="n">
        <v>8898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22" customWidth="1" min="5" max="5"/>
    <col width="22" customWidth="1" min="6" max="6"/>
  </cols>
  <sheetData>
    <row r="1">
      <c r="A1" s="1" t="inlineStr">
        <is>
          <t>Business combinations - Acquisitions During the Year (Details) - Yocuda € in Thousands, £ in Millions</t>
        </is>
      </c>
      <c r="C1" s="2" t="inlineStr">
        <is>
          <t>5 Months Ended</t>
        </is>
      </c>
      <c r="D1" s="2" t="inlineStr">
        <is>
          <t>7 Months Ended</t>
        </is>
      </c>
    </row>
    <row r="2">
      <c r="B2" s="2" t="inlineStr">
        <is>
          <t>Sep. 06, 2021 EUR (€)</t>
        </is>
      </c>
      <c r="C2" s="2" t="inlineStr">
        <is>
          <t>Sep. 05, 2021</t>
        </is>
      </c>
      <c r="D2" s="2" t="inlineStr">
        <is>
          <t>Mar. 31, 2022</t>
        </is>
      </c>
      <c r="E2" s="2" t="inlineStr">
        <is>
          <t>Sep. 06, 2021 GBP (£)</t>
        </is>
      </c>
      <c r="F2" s="2" t="inlineStr">
        <is>
          <t>Sep. 06, 2021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7" t="n">
        <v>0.459</v>
      </c>
      <c r="F4" s="7" t="n">
        <v>0.459</v>
      </c>
    </row>
    <row r="5">
      <c r="A5" s="4" t="inlineStr">
        <is>
          <t>Cash consideration paid</t>
        </is>
      </c>
      <c r="B5" s="4" t="inlineStr">
        <is>
          <t xml:space="preserve"> </t>
        </is>
      </c>
      <c r="C5" s="4" t="inlineStr">
        <is>
          <t xml:space="preserve"> </t>
        </is>
      </c>
      <c r="D5" s="4" t="inlineStr">
        <is>
          <t xml:space="preserve"> </t>
        </is>
      </c>
      <c r="E5" s="16" t="n">
        <v>3</v>
      </c>
      <c r="F5" s="6" t="n">
        <v>3502</v>
      </c>
    </row>
    <row r="6">
      <c r="A6" s="4" t="inlineStr">
        <is>
          <t>Proportion of ownership interest in subsidiary</t>
        </is>
      </c>
      <c r="B6" s="4" t="inlineStr">
        <is>
          <t xml:space="preserve"> </t>
        </is>
      </c>
      <c r="C6" s="7" t="n">
        <v>0.104</v>
      </c>
      <c r="D6" s="7" t="n">
        <v>0.5629999999999999</v>
      </c>
      <c r="E6" s="4" t="inlineStr">
        <is>
          <t xml:space="preserve"> </t>
        </is>
      </c>
      <c r="F6" s="4" t="inlineStr">
        <is>
          <t xml:space="preserve"> </t>
        </is>
      </c>
    </row>
    <row r="7">
      <c r="A7" s="4" t="inlineStr">
        <is>
          <t>Contingent liabilities recognised in business combination</t>
        </is>
      </c>
      <c r="B7" s="4" t="inlineStr">
        <is>
          <t xml:space="preserve"> </t>
        </is>
      </c>
      <c r="C7" s="4" t="inlineStr">
        <is>
          <t xml:space="preserve"> </t>
        </is>
      </c>
      <c r="D7" s="4" t="inlineStr">
        <is>
          <t xml:space="preserve"> </t>
        </is>
      </c>
      <c r="E7" s="4" t="inlineStr">
        <is>
          <t xml:space="preserve"> </t>
        </is>
      </c>
      <c r="F7" s="5" t="n">
        <v>6800</v>
      </c>
    </row>
    <row r="8">
      <c r="A8" s="4" t="inlineStr">
        <is>
          <t>New liabilities, contingent liabilities recognised in business combination</t>
        </is>
      </c>
      <c r="B8" s="6" t="n">
        <v>4835</v>
      </c>
      <c r="C8" s="4" t="inlineStr">
        <is>
          <t xml:space="preserve"> </t>
        </is>
      </c>
      <c r="D8" s="4" t="inlineStr">
        <is>
          <t xml:space="preserve"> </t>
        </is>
      </c>
      <c r="E8" s="4" t="inlineStr">
        <is>
          <t xml:space="preserve"> </t>
        </is>
      </c>
      <c r="F8" s="4" t="inlineStr">
        <is>
          <t xml:space="preserve"> </t>
        </is>
      </c>
    </row>
    <row r="9">
      <c r="A9" s="4" t="inlineStr">
        <is>
          <t>Remuneration expense, put options</t>
        </is>
      </c>
      <c r="B9" s="6" t="n">
        <v>2000</v>
      </c>
      <c r="C9" s="4" t="inlineStr">
        <is>
          <t xml:space="preserve"> </t>
        </is>
      </c>
      <c r="D9" s="4" t="inlineStr">
        <is>
          <t xml:space="preserve"> </t>
        </is>
      </c>
      <c r="E9" s="4" t="inlineStr">
        <is>
          <t xml:space="preserve"> </t>
        </is>
      </c>
      <c r="F9" s="4" t="inlineStr">
        <is>
          <t xml:space="preserve"> </t>
        </is>
      </c>
    </row>
    <row r="10">
      <c r="A10" s="4" t="inlineStr">
        <is>
          <t>Technology-based intangible assets recognised as of acquisition date</t>
        </is>
      </c>
      <c r="B10" s="4" t="inlineStr">
        <is>
          <t xml:space="preserve"> </t>
        </is>
      </c>
      <c r="C10" s="4" t="inlineStr">
        <is>
          <t xml:space="preserve"> </t>
        </is>
      </c>
      <c r="D10" s="4" t="inlineStr">
        <is>
          <t xml:space="preserve"> </t>
        </is>
      </c>
      <c r="E10" s="4" t="inlineStr">
        <is>
          <t xml:space="preserve"> </t>
        </is>
      </c>
      <c r="F10" s="6" t="n">
        <v>1236</v>
      </c>
    </row>
    <row r="11">
      <c r="A11" s="4" t="inlineStr">
        <is>
          <t>Relief-from-royalty</t>
        </is>
      </c>
      <c r="B11" s="4" t="inlineStr">
        <is>
          <t xml:space="preserve"> </t>
        </is>
      </c>
      <c r="C11" s="4" t="inlineStr">
        <is>
          <t xml:space="preserve"> </t>
        </is>
      </c>
      <c r="D11" s="4" t="inlineStr">
        <is>
          <t xml:space="preserve"> </t>
        </is>
      </c>
      <c r="E11" s="7" t="n">
        <v>0.105</v>
      </c>
      <c r="F11" s="7" t="n">
        <v>0.105</v>
      </c>
    </row>
    <row r="12">
      <c r="A12" s="4" t="inlineStr">
        <is>
          <t>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ignificant unobservable input, assets</t>
        </is>
      </c>
      <c r="B14" s="4" t="inlineStr">
        <is>
          <t xml:space="preserve"> </t>
        </is>
      </c>
      <c r="C14" s="4" t="inlineStr">
        <is>
          <t xml:space="preserve"> </t>
        </is>
      </c>
      <c r="D14" s="4" t="inlineStr">
        <is>
          <t xml:space="preserve"> </t>
        </is>
      </c>
      <c r="E14" s="15" t="n">
        <v>0.15</v>
      </c>
      <c r="F14" s="15" t="n">
        <v>0.15</v>
      </c>
    </row>
  </sheetData>
  <mergeCells count="2">
    <mergeCell ref="A1:A2"/>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Mar. 31, 2022</t>
        </is>
      </c>
    </row>
    <row r="3">
      <c r="A3" s="3" t="inlineStr">
        <is>
          <t>Analysis of income and expense [abstract]</t>
        </is>
      </c>
      <c r="B3" s="4" t="inlineStr">
        <is>
          <t xml:space="preserve"> </t>
        </is>
      </c>
    </row>
    <row r="4">
      <c r="A4" s="4" t="inlineStr">
        <is>
          <t>Net finance costs</t>
        </is>
      </c>
      <c r="B4" s="4" t="inlineStr">
        <is>
          <t>Net finance costs (EUR thousand) For the financial year ended March 31 2022 2021 2020 Finance income Interest income on current bank deposits 247 345 552 Net foreign exchange gains on financing activities 293 — 3,105 Net foreign exchange gains on operating activities (1) — — 1 Other finance income 636 2,121 1,651 Total finance income 1,176 2,466 5,309 Finance costs Interest expense: - Bank borrowings (including amortization of capitalized financing fees) (22,184) (21,463) (25,554) - Lease liabilities interest (626) (1,030) (1,308) -Interest expenses on Non-Convertible Preferred Equity Certificates issued to 3rd Parties — (76) (170) Net foreign exchange losses on financing activities — (280) — Net foreign exchange losses on operating activities (1) (405) (1,378) (4,178) Other finance costs (2,579) (2,203) (5,948) Total finance costs (25,794) (26,430) (37,158) Net finance costs (24,618) (23,964) (31,84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Prior Year Acquisitions (Details) - ZigZag Global Ltd - EUR (€) € in Thousands</t>
        </is>
      </c>
      <c r="B1" s="2" t="inlineStr">
        <is>
          <t>Mar. 31, 2021</t>
        </is>
      </c>
      <c r="C1" s="2" t="inlineStr">
        <is>
          <t>Mar. 19, 2021</t>
        </is>
      </c>
    </row>
    <row r="2">
      <c r="A2" s="3" t="inlineStr">
        <is>
          <t>Disclosure of detailed information about business combination [line items]</t>
        </is>
      </c>
      <c r="B2" s="4" t="inlineStr">
        <is>
          <t xml:space="preserve"> </t>
        </is>
      </c>
      <c r="C2" s="4" t="inlineStr">
        <is>
          <t xml:space="preserve"> </t>
        </is>
      </c>
    </row>
    <row r="3">
      <c r="A3" s="4" t="inlineStr">
        <is>
          <t>Percentage of voting equity interests acquired</t>
        </is>
      </c>
      <c r="B3" s="4" t="inlineStr">
        <is>
          <t xml:space="preserve"> </t>
        </is>
      </c>
      <c r="C3" s="8" t="n">
        <v>1</v>
      </c>
    </row>
    <row r="4">
      <c r="A4" s="4" t="inlineStr">
        <is>
          <t>Consideration payable</t>
        </is>
      </c>
      <c r="B4" s="4" t="inlineStr">
        <is>
          <t xml:space="preserve"> </t>
        </is>
      </c>
      <c r="C4" s="6" t="n">
        <v>66381</v>
      </c>
    </row>
    <row r="5">
      <c r="A5" s="4" t="inlineStr">
        <is>
          <t>Contingent consideration payable</t>
        </is>
      </c>
      <c r="B5" s="6" t="n">
        <v>9600</v>
      </c>
      <c r="C5" s="6" t="n">
        <v>959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Disclosure of Business Combination (Details) € in Thousands, £ in Millions</t>
        </is>
      </c>
      <c r="D1" s="2" t="inlineStr">
        <is>
          <t>12 Months Ended</t>
        </is>
      </c>
    </row>
    <row r="2">
      <c r="B2" s="2" t="inlineStr">
        <is>
          <t>Sep. 06, 2021 EUR (€)</t>
        </is>
      </c>
      <c r="C2" s="2" t="inlineStr">
        <is>
          <t>Mar. 19, 2021 EUR (€)</t>
        </is>
      </c>
      <c r="D2" s="2" t="inlineStr">
        <is>
          <t>Mar. 31, 2022 EUR (€)</t>
        </is>
      </c>
      <c r="E2" s="2" t="inlineStr">
        <is>
          <t>Mar. 31, 2021 EUR (€)</t>
        </is>
      </c>
      <c r="F2" s="2" t="inlineStr">
        <is>
          <t>Mar. 31, 2020 EUR (€)</t>
        </is>
      </c>
      <c r="G2" s="2" t="inlineStr">
        <is>
          <t>Sep. 06, 2021 GBP (£)</t>
        </is>
      </c>
    </row>
    <row r="3">
      <c r="A3" s="3" t="inlineStr">
        <is>
          <t>Satisfied b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cash outflow</t>
        </is>
      </c>
      <c r="B4" s="4" t="inlineStr">
        <is>
          <t xml:space="preserve"> </t>
        </is>
      </c>
      <c r="C4" s="4" t="inlineStr">
        <is>
          <t xml:space="preserve"> </t>
        </is>
      </c>
      <c r="D4" s="6" t="n">
        <v>-2992</v>
      </c>
      <c r="E4" s="6" t="n">
        <v>-52526</v>
      </c>
      <c r="F4" s="6" t="n">
        <v>0</v>
      </c>
      <c r="G4" s="4" t="inlineStr">
        <is>
          <t xml:space="preserve"> </t>
        </is>
      </c>
    </row>
    <row r="5">
      <c r="A5" s="4" t="inlineStr">
        <is>
          <t>ZigZag Globa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oftware</t>
        </is>
      </c>
      <c r="B7" s="4" t="inlineStr">
        <is>
          <t xml:space="preserve"> </t>
        </is>
      </c>
      <c r="C7" s="6" t="n">
        <v>5223</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5" t="n">
        <v>23</v>
      </c>
      <c r="D8" s="4" t="inlineStr">
        <is>
          <t xml:space="preserve"> </t>
        </is>
      </c>
      <c r="E8" s="4" t="inlineStr">
        <is>
          <t xml:space="preserve"> </t>
        </is>
      </c>
      <c r="F8" s="4" t="inlineStr">
        <is>
          <t xml:space="preserve"> </t>
        </is>
      </c>
      <c r="G8" s="4" t="inlineStr">
        <is>
          <t xml:space="preserve"> </t>
        </is>
      </c>
    </row>
    <row r="9">
      <c r="A9" s="4" t="inlineStr">
        <is>
          <t>Trade and other receivables</t>
        </is>
      </c>
      <c r="B9" s="4" t="inlineStr">
        <is>
          <t xml:space="preserve"> </t>
        </is>
      </c>
      <c r="C9" s="5" t="n">
        <v>1886</v>
      </c>
      <c r="D9" s="4" t="inlineStr">
        <is>
          <t xml:space="preserve"> </t>
        </is>
      </c>
      <c r="E9" s="4" t="inlineStr">
        <is>
          <t xml:space="preserve"> </t>
        </is>
      </c>
      <c r="F9" s="4" t="inlineStr">
        <is>
          <t xml:space="preserve"> </t>
        </is>
      </c>
      <c r="G9" s="4" t="inlineStr">
        <is>
          <t xml:space="preserve"> </t>
        </is>
      </c>
    </row>
    <row r="10">
      <c r="A10" s="4" t="inlineStr">
        <is>
          <t>Cash</t>
        </is>
      </c>
      <c r="B10" s="4" t="inlineStr">
        <is>
          <t xml:space="preserve"> </t>
        </is>
      </c>
      <c r="C10" s="5" t="n">
        <v>1680</v>
      </c>
      <c r="D10" s="4" t="inlineStr">
        <is>
          <t xml:space="preserve"> </t>
        </is>
      </c>
      <c r="E10" s="4" t="inlineStr">
        <is>
          <t xml:space="preserve"> </t>
        </is>
      </c>
      <c r="F10" s="4" t="inlineStr">
        <is>
          <t xml:space="preserve"> </t>
        </is>
      </c>
      <c r="G10" s="4" t="inlineStr">
        <is>
          <t xml:space="preserve"> </t>
        </is>
      </c>
    </row>
    <row r="11">
      <c r="A11" s="4" t="inlineStr">
        <is>
          <t>Trade and other payables</t>
        </is>
      </c>
      <c r="B11" s="4" t="inlineStr">
        <is>
          <t xml:space="preserve"> </t>
        </is>
      </c>
      <c r="C11" s="5" t="n">
        <v>-2575</v>
      </c>
      <c r="D11" s="4" t="inlineStr">
        <is>
          <t xml:space="preserve"> </t>
        </is>
      </c>
      <c r="E11" s="4" t="inlineStr">
        <is>
          <t xml:space="preserve"> </t>
        </is>
      </c>
      <c r="F11" s="4" t="inlineStr">
        <is>
          <t xml:space="preserve"> </t>
        </is>
      </c>
      <c r="G11" s="4" t="inlineStr">
        <is>
          <t xml:space="preserve"> </t>
        </is>
      </c>
    </row>
    <row r="12">
      <c r="A12" s="4" t="inlineStr">
        <is>
          <t>Borrowings</t>
        </is>
      </c>
      <c r="B12" s="4" t="inlineStr">
        <is>
          <t xml:space="preserve"> </t>
        </is>
      </c>
      <c r="C12" s="5" t="n">
        <v>-2327</v>
      </c>
      <c r="D12" s="4" t="inlineStr">
        <is>
          <t xml:space="preserve"> </t>
        </is>
      </c>
      <c r="E12" s="4" t="inlineStr">
        <is>
          <t xml:space="preserve"> </t>
        </is>
      </c>
      <c r="F12" s="4" t="inlineStr">
        <is>
          <t xml:space="preserve"> </t>
        </is>
      </c>
      <c r="G12" s="4" t="inlineStr">
        <is>
          <t xml:space="preserve"> </t>
        </is>
      </c>
    </row>
    <row r="13">
      <c r="A13" s="4" t="inlineStr">
        <is>
          <t>Deferred tax liabilities</t>
        </is>
      </c>
      <c r="B13" s="4" t="inlineStr">
        <is>
          <t xml:space="preserve"> </t>
        </is>
      </c>
      <c r="C13" s="5" t="n">
        <v>-1305</v>
      </c>
      <c r="D13" s="4" t="inlineStr">
        <is>
          <t xml:space="preserve"> </t>
        </is>
      </c>
      <c r="E13" s="4" t="inlineStr">
        <is>
          <t xml:space="preserve"> </t>
        </is>
      </c>
      <c r="F13" s="4" t="inlineStr">
        <is>
          <t xml:space="preserve"> </t>
        </is>
      </c>
      <c r="G13" s="4" t="inlineStr">
        <is>
          <t xml:space="preserve"> </t>
        </is>
      </c>
    </row>
    <row r="14">
      <c r="A14" s="4" t="inlineStr">
        <is>
          <t>Fair value of assets and liabilities</t>
        </is>
      </c>
      <c r="B14" s="4" t="inlineStr">
        <is>
          <t xml:space="preserve"> </t>
        </is>
      </c>
      <c r="C14" s="5" t="n">
        <v>2605</v>
      </c>
      <c r="D14" s="4" t="inlineStr">
        <is>
          <t xml:space="preserve"> </t>
        </is>
      </c>
      <c r="E14" s="4" t="inlineStr">
        <is>
          <t xml:space="preserve"> </t>
        </is>
      </c>
      <c r="F14" s="4" t="inlineStr">
        <is>
          <t xml:space="preserve"> </t>
        </is>
      </c>
      <c r="G14" s="4" t="inlineStr">
        <is>
          <t xml:space="preserve"> </t>
        </is>
      </c>
    </row>
    <row r="15">
      <c r="A15" s="4" t="inlineStr">
        <is>
          <t>Goodwill arising on acquisition</t>
        </is>
      </c>
      <c r="B15" s="4" t="inlineStr">
        <is>
          <t xml:space="preserve"> </t>
        </is>
      </c>
      <c r="C15" s="5" t="n">
        <v>63776</v>
      </c>
      <c r="D15" s="4" t="inlineStr">
        <is>
          <t xml:space="preserve"> </t>
        </is>
      </c>
      <c r="E15" s="4" t="inlineStr">
        <is>
          <t xml:space="preserve"> </t>
        </is>
      </c>
      <c r="F15" s="4" t="inlineStr">
        <is>
          <t xml:space="preserve"> </t>
        </is>
      </c>
      <c r="G15" s="4" t="inlineStr">
        <is>
          <t xml:space="preserve"> </t>
        </is>
      </c>
    </row>
    <row r="16">
      <c r="A16" s="4" t="inlineStr">
        <is>
          <t>Consideration payable</t>
        </is>
      </c>
      <c r="B16" s="4" t="inlineStr">
        <is>
          <t xml:space="preserve"> </t>
        </is>
      </c>
      <c r="C16" s="5" t="n">
        <v>66381</v>
      </c>
      <c r="D16" s="4" t="inlineStr">
        <is>
          <t xml:space="preserve"> </t>
        </is>
      </c>
      <c r="E16" s="4" t="inlineStr">
        <is>
          <t xml:space="preserve"> </t>
        </is>
      </c>
      <c r="F16" s="4" t="inlineStr">
        <is>
          <t xml:space="preserve"> </t>
        </is>
      </c>
      <c r="G16" s="4" t="inlineStr">
        <is>
          <t xml:space="preserve"> </t>
        </is>
      </c>
    </row>
    <row r="17">
      <c r="A17" s="3" t="inlineStr">
        <is>
          <t>Satisfied b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 paid</t>
        </is>
      </c>
      <c r="B18" s="4" t="inlineStr">
        <is>
          <t xml:space="preserve"> </t>
        </is>
      </c>
      <c r="C18" s="5" t="n">
        <v>-51879</v>
      </c>
      <c r="D18" s="4" t="inlineStr">
        <is>
          <t xml:space="preserve"> </t>
        </is>
      </c>
      <c r="E18" s="4" t="inlineStr">
        <is>
          <t xml:space="preserve"> </t>
        </is>
      </c>
      <c r="F18" s="4" t="inlineStr">
        <is>
          <t xml:space="preserve"> </t>
        </is>
      </c>
      <c r="G18" s="4" t="inlineStr">
        <is>
          <t xml:space="preserve"> </t>
        </is>
      </c>
    </row>
    <row r="19">
      <c r="A19" s="4" t="inlineStr">
        <is>
          <t>Cash consideration payable</t>
        </is>
      </c>
      <c r="B19" s="4" t="inlineStr">
        <is>
          <t xml:space="preserve"> </t>
        </is>
      </c>
      <c r="C19" s="5" t="n">
        <v>349</v>
      </c>
      <c r="D19" s="4" t="inlineStr">
        <is>
          <t xml:space="preserve"> </t>
        </is>
      </c>
      <c r="E19" s="4" t="inlineStr">
        <is>
          <t xml:space="preserve"> </t>
        </is>
      </c>
      <c r="F19" s="4" t="inlineStr">
        <is>
          <t xml:space="preserve"> </t>
        </is>
      </c>
      <c r="G19" s="4" t="inlineStr">
        <is>
          <t xml:space="preserve"> </t>
        </is>
      </c>
    </row>
    <row r="20">
      <c r="A20" s="4" t="inlineStr">
        <is>
          <t>Put option</t>
        </is>
      </c>
      <c r="B20" s="4" t="inlineStr">
        <is>
          <t xml:space="preserve"> </t>
        </is>
      </c>
      <c r="C20" s="5" t="n">
        <v>-4557</v>
      </c>
      <c r="D20" s="4" t="inlineStr">
        <is>
          <t xml:space="preserve"> </t>
        </is>
      </c>
      <c r="E20" s="4" t="inlineStr">
        <is>
          <t xml:space="preserve"> </t>
        </is>
      </c>
      <c r="F20" s="4" t="inlineStr">
        <is>
          <t xml:space="preserve"> </t>
        </is>
      </c>
      <c r="G20" s="4" t="inlineStr">
        <is>
          <t xml:space="preserve"> </t>
        </is>
      </c>
    </row>
    <row r="21">
      <c r="A21" s="4" t="inlineStr">
        <is>
          <t>Contingent consideration payable</t>
        </is>
      </c>
      <c r="B21" s="4" t="inlineStr">
        <is>
          <t xml:space="preserve"> </t>
        </is>
      </c>
      <c r="C21" s="5" t="n">
        <v>-9596</v>
      </c>
      <c r="D21" s="4" t="inlineStr">
        <is>
          <t xml:space="preserve"> </t>
        </is>
      </c>
      <c r="E21" s="6" t="n">
        <v>-9600</v>
      </c>
      <c r="F21" s="4" t="inlineStr">
        <is>
          <t xml:space="preserve"> </t>
        </is>
      </c>
      <c r="G21" s="4" t="inlineStr">
        <is>
          <t xml:space="preserve"> </t>
        </is>
      </c>
    </row>
    <row r="22">
      <c r="A22" s="4" t="inlineStr">
        <is>
          <t>Total net cash outflow</t>
        </is>
      </c>
      <c r="B22" s="4" t="inlineStr">
        <is>
          <t xml:space="preserve"> </t>
        </is>
      </c>
      <c r="C22" s="6" t="n">
        <v>-52526</v>
      </c>
      <c r="D22" s="4" t="inlineStr">
        <is>
          <t xml:space="preserve"> </t>
        </is>
      </c>
      <c r="E22" s="4" t="inlineStr">
        <is>
          <t xml:space="preserve"> </t>
        </is>
      </c>
      <c r="F22" s="4" t="inlineStr">
        <is>
          <t xml:space="preserve"> </t>
        </is>
      </c>
      <c r="G22" s="4" t="inlineStr">
        <is>
          <t xml:space="preserve"> </t>
        </is>
      </c>
    </row>
    <row r="23">
      <c r="A23" s="4" t="inlineStr">
        <is>
          <t>Yocu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oftware</t>
        </is>
      </c>
      <c r="B25" s="6" t="n">
        <v>123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de and other receivables</t>
        </is>
      </c>
      <c r="B26" s="5" t="n">
        <v>32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5" t="n">
        <v>5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de and other payables</t>
        </is>
      </c>
      <c r="B28" s="5" t="n">
        <v>-2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payable</t>
        </is>
      </c>
      <c r="B29" s="5" t="n">
        <v>-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isions</t>
        </is>
      </c>
      <c r="B30" s="5" t="n">
        <v>-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tax liabilities</t>
        </is>
      </c>
      <c r="B31" s="5" t="n">
        <v>-3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income</t>
        </is>
      </c>
      <c r="B32" s="5" t="n">
        <v>-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assets and liabilities</t>
        </is>
      </c>
      <c r="B33" s="5" t="n">
        <v>147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arising on acquisition</t>
        </is>
      </c>
      <c r="B34" s="5" t="n">
        <v>78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previously held equity interest</t>
        </is>
      </c>
      <c r="B35" s="5" t="n">
        <v>-96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sideration payable</t>
        </is>
      </c>
      <c r="B36" s="5" t="n">
        <v>8337</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atisfied b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consideration paid</t>
        </is>
      </c>
      <c r="B38" s="5" t="n">
        <v>-3502</v>
      </c>
      <c r="C38" s="4" t="inlineStr">
        <is>
          <t xml:space="preserve"> </t>
        </is>
      </c>
      <c r="D38" s="4" t="inlineStr">
        <is>
          <t xml:space="preserve"> </t>
        </is>
      </c>
      <c r="E38" s="4" t="inlineStr">
        <is>
          <t xml:space="preserve"> </t>
        </is>
      </c>
      <c r="F38" s="4" t="inlineStr">
        <is>
          <t xml:space="preserve"> </t>
        </is>
      </c>
      <c r="G38" s="16" t="n">
        <v>-3</v>
      </c>
    </row>
    <row r="39">
      <c r="A39" s="4" t="inlineStr">
        <is>
          <t>Put option</t>
        </is>
      </c>
      <c r="B39" s="5" t="n">
        <v>-48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net cash outflow</t>
        </is>
      </c>
      <c r="B40" s="6" t="n">
        <v>-2992</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st of Global Blue entities (Details)</t>
        </is>
      </c>
      <c r="B1" s="2" t="inlineStr">
        <is>
          <t>12 Months Ended</t>
        </is>
      </c>
    </row>
    <row r="2">
      <c r="B2" s="2" t="inlineStr">
        <is>
          <t>Mar. 31, 2022</t>
        </is>
      </c>
      <c r="C2" s="2" t="inlineStr">
        <is>
          <t>Mar. 31, 2021</t>
        </is>
      </c>
    </row>
    <row r="3">
      <c r="A3" s="4" t="inlineStr">
        <is>
          <t>Global Blue Argentina S.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7" t="n">
        <v>0.9999</v>
      </c>
      <c r="C5" s="7" t="n">
        <v>0.9999</v>
      </c>
    </row>
    <row r="6">
      <c r="A6" s="4" t="inlineStr">
        <is>
          <t>Global Blue Austria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8" t="n">
        <v>1</v>
      </c>
      <c r="C8" s="8" t="n">
        <v>1</v>
      </c>
    </row>
    <row r="9">
      <c r="A9" s="4" t="inlineStr">
        <is>
          <t>Global Blue Service Company Austria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8" t="n">
        <v>1</v>
      </c>
      <c r="C11" s="8" t="n">
        <v>1</v>
      </c>
    </row>
    <row r="12">
      <c r="A12" s="4" t="inlineStr">
        <is>
          <t>Digital Export Validation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8" t="n">
        <v>1</v>
      </c>
      <c r="C14" s="8" t="n">
        <v>1</v>
      </c>
    </row>
    <row r="15">
      <c r="A15" s="4" t="inlineStr">
        <is>
          <t>Global Blue Australia Pty Lt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Global Blue Currency Choice Australia Pty Lt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Currency Select Pty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row r="24">
      <c r="A24" s="4" t="inlineStr">
        <is>
          <t>Global Blue Belgium</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8" t="n">
        <v>1</v>
      </c>
      <c r="C26" s="8" t="n">
        <v>1</v>
      </c>
    </row>
    <row r="27">
      <c r="A27" s="4" t="inlineStr">
        <is>
          <t>ZigZag Global EOO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8" t="n">
        <v>1</v>
      </c>
      <c r="C29" s="8" t="n">
        <v>1</v>
      </c>
    </row>
    <row r="30">
      <c r="A30" s="4" t="inlineStr">
        <is>
          <t>Global Blue Bahamas Lt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Global Blue Schweiz AG</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1</v>
      </c>
      <c r="C35" s="8" t="n">
        <v>1</v>
      </c>
    </row>
    <row r="36">
      <c r="A36" s="4" t="inlineStr">
        <is>
          <t>Global Blue SA</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Global Blue Group AG</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8" t="n">
        <v>1</v>
      </c>
      <c r="C41" s="8" t="n">
        <v>1</v>
      </c>
    </row>
    <row r="42">
      <c r="A42" s="4" t="inlineStr">
        <is>
          <t>Refund Suisse AG</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8" t="n">
        <v>1</v>
      </c>
      <c r="C44" s="8" t="n">
        <v>1</v>
      </c>
    </row>
    <row r="45">
      <c r="A45" s="4" t="inlineStr">
        <is>
          <t>Global Blue Cross Border SA</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8" t="n">
        <v>0.7</v>
      </c>
      <c r="C47" s="8" t="n">
        <v>0.7</v>
      </c>
    </row>
    <row r="48">
      <c r="A48" s="4" t="inlineStr">
        <is>
          <t>Global Blue Group II GmbH</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8" t="n">
        <v>1</v>
      </c>
      <c r="C50" s="8" t="n">
        <v>1</v>
      </c>
    </row>
    <row r="51">
      <c r="A51" s="4" t="inlineStr">
        <is>
          <t>Global Blue Currency Choice Schweiz AG</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8" t="n">
        <v>1</v>
      </c>
      <c r="C53" s="8" t="n">
        <v>1</v>
      </c>
    </row>
    <row r="54">
      <c r="A54" s="4" t="inlineStr">
        <is>
          <t>Global Blue Commercial Consulting (Shanghai)</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8" t="n">
        <v>1</v>
      </c>
      <c r="C56" s="8" t="n">
        <v>1</v>
      </c>
    </row>
    <row r="57">
      <c r="A57" s="4" t="inlineStr">
        <is>
          <t>Global Blue Commercial Consulting (Beijing)</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8" t="n">
        <v>1</v>
      </c>
      <c r="C59" s="8" t="n">
        <v>1</v>
      </c>
    </row>
    <row r="60">
      <c r="A60" s="4" t="inlineStr">
        <is>
          <t>Global Blue Cyprus Lt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8" t="n">
        <v>1</v>
      </c>
      <c r="C62" s="8" t="n">
        <v>1</v>
      </c>
    </row>
    <row r="63">
      <c r="A63" s="4" t="inlineStr">
        <is>
          <t>Global Blue Czech Republic, s.r.o.</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8" t="n">
        <v>1</v>
      </c>
      <c r="C65" s="8" t="n">
        <v>1</v>
      </c>
    </row>
    <row r="66">
      <c r="A66" s="4" t="inlineStr">
        <is>
          <t>Global Blue Deutschland GmbH</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 in subsidiary</t>
        </is>
      </c>
      <c r="B68" s="8" t="n">
        <v>1</v>
      </c>
      <c r="C68" s="8" t="n">
        <v>1</v>
      </c>
    </row>
    <row r="69">
      <c r="A69" s="4" t="inlineStr">
        <is>
          <t>Global Blue New Holdings Germany GmbH</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 in subsidiary</t>
        </is>
      </c>
      <c r="B71" s="8" t="n">
        <v>1</v>
      </c>
      <c r="C71" s="8" t="n">
        <v>1</v>
      </c>
    </row>
    <row r="72">
      <c r="A72" s="4" t="inlineStr">
        <is>
          <t>RFND Digital GmbH</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 in subsidiary</t>
        </is>
      </c>
      <c r="B74" s="8" t="n">
        <v>1</v>
      </c>
      <c r="C74" s="8" t="n">
        <v>1</v>
      </c>
    </row>
    <row r="75">
      <c r="A75" s="4" t="inlineStr">
        <is>
          <t>ZigZag Global GmbH</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 in subsidiary</t>
        </is>
      </c>
      <c r="B77" s="8" t="n">
        <v>1</v>
      </c>
      <c r="C77" s="8" t="n">
        <v>0</v>
      </c>
    </row>
    <row r="78">
      <c r="A78" s="4" t="inlineStr">
        <is>
          <t>Global Blue Danmark A/S</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 in subsidiary</t>
        </is>
      </c>
      <c r="B80" s="8" t="n">
        <v>1</v>
      </c>
      <c r="C80" s="8" t="n">
        <v>1</v>
      </c>
    </row>
    <row r="81">
      <c r="A81" s="4" t="inlineStr">
        <is>
          <t>Global Blue Eesti OÜ</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 in subsidiary</t>
        </is>
      </c>
      <c r="B83" s="8" t="n">
        <v>1</v>
      </c>
      <c r="C83" s="8" t="n">
        <v>1</v>
      </c>
    </row>
    <row r="84">
      <c r="A84" s="4" t="inlineStr">
        <is>
          <t>G. Blue España SA</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 in subsidiary</t>
        </is>
      </c>
      <c r="B86" s="8" t="n">
        <v>1</v>
      </c>
      <c r="C86" s="8" t="n">
        <v>1</v>
      </c>
    </row>
    <row r="87">
      <c r="A87" s="4" t="inlineStr">
        <is>
          <t>Global Blue España S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 in subsidiary</t>
        </is>
      </c>
      <c r="B89" s="8" t="n">
        <v>1</v>
      </c>
      <c r="C89" s="8" t="n">
        <v>1</v>
      </c>
    </row>
    <row r="90">
      <c r="A90" s="4" t="inlineStr">
        <is>
          <t>Global Blue Acquisition España S.A.U</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 in subsidiary</t>
        </is>
      </c>
      <c r="B92" s="8" t="n">
        <v>1</v>
      </c>
      <c r="C92" s="8" t="n">
        <v>1</v>
      </c>
    </row>
    <row r="93">
      <c r="A93" s="4" t="inlineStr">
        <is>
          <t>Global Blue Finland Oy</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 in subsidiary</t>
        </is>
      </c>
      <c r="B95" s="8" t="n">
        <v>1</v>
      </c>
      <c r="C95" s="8" t="n">
        <v>1</v>
      </c>
    </row>
    <row r="96">
      <c r="A96" s="4" t="inlineStr">
        <is>
          <t>Global Blue Administration Center North Oy</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 in subsidiary</t>
        </is>
      </c>
      <c r="B98" s="8" t="n">
        <v>1</v>
      </c>
      <c r="C98" s="8" t="n">
        <v>1</v>
      </c>
    </row>
    <row r="99">
      <c r="A99" s="4" t="inlineStr">
        <is>
          <t>Global Blue France</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 in subsidiary</t>
        </is>
      </c>
      <c r="B101" s="8" t="n">
        <v>1</v>
      </c>
      <c r="C101" s="8" t="n">
        <v>1</v>
      </c>
    </row>
    <row r="102">
      <c r="A102" s="4" t="inlineStr">
        <is>
          <t>Global Blue Holding</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 in subsidiary</t>
        </is>
      </c>
      <c r="B104" s="8" t="n">
        <v>1</v>
      </c>
      <c r="C104" s="8" t="n">
        <v>1</v>
      </c>
    </row>
    <row r="105">
      <c r="A105" s="4" t="inlineStr">
        <is>
          <t>Global Blue (UK) Ltd</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 in subsidiary</t>
        </is>
      </c>
      <c r="B107" s="8" t="n">
        <v>1</v>
      </c>
      <c r="C107" s="8" t="n">
        <v>1</v>
      </c>
    </row>
    <row r="108">
      <c r="A108" s="4" t="inlineStr">
        <is>
          <t>Global Blue Service Company UK Limited</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 in subsidiary</t>
        </is>
      </c>
      <c r="B110" s="8" t="n">
        <v>1</v>
      </c>
      <c r="C110" s="8" t="n">
        <v>1</v>
      </c>
    </row>
    <row r="111">
      <c r="A111" s="4" t="inlineStr">
        <is>
          <t>Global Blue New Holdings UK Ltd</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 in subsidiary</t>
        </is>
      </c>
      <c r="B113" s="8" t="n">
        <v>1</v>
      </c>
      <c r="C113" s="8" t="n">
        <v>1</v>
      </c>
    </row>
    <row r="114">
      <c r="A114" s="4" t="inlineStr">
        <is>
          <t>ZZ Global Blue Holding Limited</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 in subsidiary</t>
        </is>
      </c>
      <c r="B116" s="8" t="n">
        <v>1</v>
      </c>
      <c r="C116" s="8" t="n">
        <v>1</v>
      </c>
    </row>
    <row r="117">
      <c r="A117" s="4" t="inlineStr">
        <is>
          <t>ZigZag Global Ltd</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 in subsidiary</t>
        </is>
      </c>
      <c r="B119" s="8" t="n">
        <v>1</v>
      </c>
      <c r="C119" s="8" t="n">
        <v>1</v>
      </c>
    </row>
    <row r="120">
      <c r="A120" s="4" t="inlineStr">
        <is>
          <t>Kinphire Ltd</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 in subsidiary</t>
        </is>
      </c>
      <c r="B122" s="8" t="n">
        <v>1</v>
      </c>
      <c r="C122" s="8" t="n">
        <v>0</v>
      </c>
    </row>
    <row r="123">
      <c r="A123" s="4" t="inlineStr">
        <is>
          <t>Yocuda UK Holdings Ltd</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 in subsidiary</t>
        </is>
      </c>
      <c r="B125" s="8" t="n">
        <v>1</v>
      </c>
      <c r="C125" s="8" t="n">
        <v>0</v>
      </c>
    </row>
    <row r="126">
      <c r="A126" s="4" t="inlineStr">
        <is>
          <t>Yocuda UK Services Ltd</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 in subsidiary</t>
        </is>
      </c>
      <c r="B128" s="8" t="n">
        <v>1</v>
      </c>
      <c r="C128" s="8" t="n">
        <v>0</v>
      </c>
    </row>
    <row r="129">
      <c r="A129" s="4" t="inlineStr">
        <is>
          <t>Yocuda Network UK Ltd</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 in subsidiary</t>
        </is>
      </c>
      <c r="B131" s="8" t="n">
        <v>1</v>
      </c>
      <c r="C131" s="8" t="n">
        <v>0</v>
      </c>
    </row>
    <row r="132">
      <c r="A132" s="4" t="inlineStr">
        <is>
          <t>Yocuda Europe Ltd</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 in subsidiary</t>
        </is>
      </c>
      <c r="B134" s="8" t="n">
        <v>1</v>
      </c>
      <c r="C134" s="8" t="n">
        <v>0</v>
      </c>
    </row>
    <row r="135">
      <c r="A135" s="4" t="inlineStr">
        <is>
          <t>Yocuda Ltd</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 in subsidiary</t>
        </is>
      </c>
      <c r="B137" s="8" t="n">
        <v>1</v>
      </c>
      <c r="C137" s="8" t="n">
        <v>0</v>
      </c>
    </row>
    <row r="138">
      <c r="A138" s="4" t="inlineStr">
        <is>
          <t>eReceipts Ltd</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 in subsidiary</t>
        </is>
      </c>
      <c r="B140" s="8" t="n">
        <v>1</v>
      </c>
      <c r="C140" s="8" t="n">
        <v>0</v>
      </c>
    </row>
    <row r="141">
      <c r="A141" s="4" t="inlineStr">
        <is>
          <t>Global Blue Marketing Services Limited</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 in subsidiary</t>
        </is>
      </c>
      <c r="B143" s="8" t="n">
        <v>1</v>
      </c>
      <c r="C143" s="8" t="n">
        <v>1</v>
      </c>
    </row>
    <row r="144">
      <c r="A144" s="4" t="inlineStr">
        <is>
          <t>Estera Trust Limited</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 in subsidiary</t>
        </is>
      </c>
      <c r="B146" s="8" t="n">
        <v>1</v>
      </c>
      <c r="C146" s="8" t="n">
        <v>1</v>
      </c>
    </row>
    <row r="147">
      <c r="A147" s="4" t="inlineStr">
        <is>
          <t>Global Blue Hellas S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 in subsidiary</t>
        </is>
      </c>
      <c r="B149" s="8" t="n">
        <v>1</v>
      </c>
      <c r="C149" s="8" t="n">
        <v>1</v>
      </c>
    </row>
    <row r="150">
      <c r="A150" s="4" t="inlineStr">
        <is>
          <t>First Currency Choice Hong Kong Limited</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 in subsidiary</t>
        </is>
      </c>
      <c r="B152" s="8" t="n">
        <v>1</v>
      </c>
      <c r="C152" s="8" t="n">
        <v>1</v>
      </c>
    </row>
    <row r="153">
      <c r="A153" s="4" t="inlineStr">
        <is>
          <t>Global Blue Croatia, trgovina i turizam d.o.o.</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 in subsidiary</t>
        </is>
      </c>
      <c r="B155" s="8" t="n">
        <v>1</v>
      </c>
      <c r="C155" s="8" t="n">
        <v>1</v>
      </c>
    </row>
    <row r="156">
      <c r="A156" s="4" t="inlineStr">
        <is>
          <t>Global Blue Tax Free Ireland Limited</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 in subsidiary</t>
        </is>
      </c>
      <c r="B158" s="8" t="n">
        <v>1</v>
      </c>
      <c r="C158" s="8" t="n">
        <v>1</v>
      </c>
    </row>
    <row r="159">
      <c r="A159" s="4" t="inlineStr">
        <is>
          <t>Global Blue á Íslandi hf</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 in subsidiary</t>
        </is>
      </c>
      <c r="B161" s="8" t="n">
        <v>1</v>
      </c>
      <c r="C161" s="8" t="n">
        <v>1</v>
      </c>
    </row>
    <row r="162">
      <c r="A162" s="4" t="inlineStr">
        <is>
          <t>Global Blue Italia S.r.l.</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 in subsidiary</t>
        </is>
      </c>
      <c r="B164" s="8" t="n">
        <v>1</v>
      </c>
      <c r="C164" s="8" t="n">
        <v>1</v>
      </c>
    </row>
    <row r="165">
      <c r="A165" s="4" t="inlineStr">
        <is>
          <t>Global Blue Service Company Italia SRL</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 in subsidiary</t>
        </is>
      </c>
      <c r="B167" s="8" t="n">
        <v>1</v>
      </c>
      <c r="C167" s="8" t="n">
        <v>1</v>
      </c>
    </row>
    <row r="168">
      <c r="A168" s="4" t="inlineStr">
        <is>
          <t>Global Blue Currency Choice Italia S.r.l</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 in subsidiary</t>
        </is>
      </c>
      <c r="B170" s="8" t="n">
        <v>1</v>
      </c>
      <c r="C170" s="8" t="n">
        <v>1</v>
      </c>
    </row>
    <row r="171">
      <c r="A171" s="4" t="inlineStr">
        <is>
          <t>Global Blue Japan Co., Ltd.</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Proportion of ownership interest in subsidiary</t>
        </is>
      </c>
      <c r="B173" s="8" t="n">
        <v>1</v>
      </c>
      <c r="C173" s="8" t="n">
        <v>1</v>
      </c>
    </row>
    <row r="174">
      <c r="A174" s="4" t="inlineStr">
        <is>
          <t>Global Blue TFS Japan Co Ltd</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Proportion of ownership interest in subsidiary</t>
        </is>
      </c>
      <c r="B176" s="8" t="n">
        <v>0.51</v>
      </c>
      <c r="C176" s="8" t="n">
        <v>0.51</v>
      </c>
    </row>
    <row r="177">
      <c r="A177" s="4" t="inlineStr">
        <is>
          <t>Global Blue Korea Co Ltd</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Proportion of ownership interest in subsidiary</t>
        </is>
      </c>
      <c r="B179" s="8" t="n">
        <v>1</v>
      </c>
      <c r="C179" s="8" t="n">
        <v>1</v>
      </c>
    </row>
    <row r="180">
      <c r="A180" s="4" t="inlineStr">
        <is>
          <t>Global Blue Currency Choice Korea Co Ltd</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Proportion of ownership interest in subsidiary</t>
        </is>
      </c>
      <c r="B182" s="8" t="n">
        <v>1</v>
      </c>
      <c r="C182" s="8" t="n">
        <v>1</v>
      </c>
    </row>
    <row r="183">
      <c r="A183" s="4" t="inlineStr">
        <is>
          <t>Global Blue Holding Limited</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Proportion of ownership interest in subsidiary</t>
        </is>
      </c>
      <c r="B185" s="8" t="n">
        <v>1</v>
      </c>
      <c r="C185" s="8" t="n">
        <v>1</v>
      </c>
    </row>
    <row r="186">
      <c r="A186" s="4" t="inlineStr">
        <is>
          <t>Global Blue Kazakhstan LLP</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Proportion of ownership interest in subsidiary</t>
        </is>
      </c>
      <c r="B188" s="8" t="n">
        <v>1</v>
      </c>
      <c r="C188" s="8" t="n">
        <v>1</v>
      </c>
    </row>
    <row r="189">
      <c r="A189" s="4" t="inlineStr">
        <is>
          <t>Global Blue Lebanon SAL</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oportion of ownership interest in subsidiary</t>
        </is>
      </c>
      <c r="B191" s="8" t="n">
        <v>0.61</v>
      </c>
      <c r="C191" s="8" t="n">
        <v>0.61</v>
      </c>
    </row>
    <row r="192">
      <c r="A192" s="4" t="inlineStr">
        <is>
          <t>UAB Global Blue Lietuva</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Proportion of ownership interest in subsidiary</t>
        </is>
      </c>
      <c r="B194" s="8" t="n">
        <v>1</v>
      </c>
      <c r="C194" s="8" t="n">
        <v>1</v>
      </c>
    </row>
    <row r="195">
      <c r="A195" s="4" t="inlineStr">
        <is>
          <t>Global Blue Luxembourg S.A.</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Proportion of ownership interest in subsidiary</t>
        </is>
      </c>
      <c r="B197" s="8" t="n">
        <v>1</v>
      </c>
      <c r="C197" s="8" t="n">
        <v>1</v>
      </c>
    </row>
    <row r="198">
      <c r="A198" s="4" t="inlineStr">
        <is>
          <t>Global Blue Latvija SIA</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Proportion of ownership interest in subsidiary</t>
        </is>
      </c>
      <c r="B200" s="8" t="n">
        <v>1</v>
      </c>
      <c r="C200" s="8" t="n">
        <v>1</v>
      </c>
    </row>
    <row r="201">
      <c r="A201" s="4" t="inlineStr">
        <is>
          <t>Global Blue Maroc SA</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Proportion of ownership interest in subsidiary</t>
        </is>
      </c>
      <c r="B203" s="8" t="n">
        <v>1</v>
      </c>
      <c r="C203" s="8" t="n">
        <v>1</v>
      </c>
    </row>
    <row r="204">
      <c r="A204" s="4" t="inlineStr">
        <is>
          <t>IRIS Global Blue TRS Malaysia Sdn. Bhd.</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Proportion of ownership interest in subsidiary</t>
        </is>
      </c>
      <c r="B206" s="8" t="n">
        <v>1</v>
      </c>
      <c r="C206" s="8" t="n">
        <v>1</v>
      </c>
    </row>
    <row r="207">
      <c r="A207" s="4" t="inlineStr">
        <is>
          <t>Global Blue Holland BV</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Proportion of ownership interest in subsidiary</t>
        </is>
      </c>
      <c r="B209" s="8" t="n">
        <v>1</v>
      </c>
      <c r="C209" s="8" t="n">
        <v>1</v>
      </c>
    </row>
    <row r="210">
      <c r="A210" s="4" t="inlineStr">
        <is>
          <t>Global Blue Holding B.V.</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Proportion of ownership interest in subsidiary</t>
        </is>
      </c>
      <c r="B212" s="8" t="n">
        <v>1</v>
      </c>
      <c r="C212" s="8" t="n">
        <v>1</v>
      </c>
    </row>
    <row r="213">
      <c r="A213" s="4" t="inlineStr">
        <is>
          <t>Global Blue Acquisition B.V.</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Proportion of ownership interest in subsidiary</t>
        </is>
      </c>
      <c r="B215" s="8" t="n">
        <v>1</v>
      </c>
      <c r="C215" s="8" t="n">
        <v>1</v>
      </c>
    </row>
    <row r="216">
      <c r="A216" s="4" t="inlineStr">
        <is>
          <t>Global Blue Russia Holdings B.V.</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oportion of ownership interest in subsidiary</t>
        </is>
      </c>
      <c r="B218" s="8" t="n">
        <v>0.51</v>
      </c>
      <c r="C218" s="8" t="n">
        <v>0.51</v>
      </c>
    </row>
    <row r="219">
      <c r="A219" s="4" t="inlineStr">
        <is>
          <t>Global Blue Norge AS</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Proportion of ownership interest in subsidiary</t>
        </is>
      </c>
      <c r="B221" s="8" t="n">
        <v>1</v>
      </c>
      <c r="C221" s="8" t="n">
        <v>1</v>
      </c>
    </row>
    <row r="222">
      <c r="A222" s="4" t="inlineStr">
        <is>
          <t>Currency Select New Zealand Pty Ltd</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Proportion of ownership interest in subsidiary</t>
        </is>
      </c>
      <c r="B224" s="8" t="n">
        <v>1</v>
      </c>
      <c r="C224" s="8" t="n">
        <v>1</v>
      </c>
    </row>
    <row r="225">
      <c r="A225" s="4" t="inlineStr">
        <is>
          <t>Global Blue Peru S.A.C.</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Proportion of ownership interest in subsidiary</t>
        </is>
      </c>
      <c r="B227" s="8" t="n">
        <v>1</v>
      </c>
      <c r="C227" s="8" t="n">
        <v>0</v>
      </c>
    </row>
    <row r="228">
      <c r="A228" s="4" t="inlineStr">
        <is>
          <t>Global Blue Polska Sp. Zo.o.</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Proportion of ownership interest in subsidiary</t>
        </is>
      </c>
      <c r="B230" s="8" t="n">
        <v>1</v>
      </c>
      <c r="C230" s="8" t="n">
        <v>1</v>
      </c>
    </row>
    <row r="231">
      <c r="A231" s="4" t="inlineStr">
        <is>
          <t>Global Refund Portugal Lda.</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Proportion of ownership interest in subsidiary</t>
        </is>
      </c>
      <c r="B233" s="8" t="n">
        <v>1</v>
      </c>
      <c r="C233" s="8" t="n">
        <v>1</v>
      </c>
    </row>
    <row r="234">
      <c r="A234" s="4" t="inlineStr">
        <is>
          <t>GBFTSP - Finance And Technology Services Portugal, Unipessoal LDA</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Proportion of ownership interest in subsidiary</t>
        </is>
      </c>
      <c r="B236" s="8" t="n">
        <v>1</v>
      </c>
      <c r="C236" s="8" t="n">
        <v>0</v>
      </c>
    </row>
    <row r="237">
      <c r="A237" s="4" t="inlineStr">
        <is>
          <t>Global Blue d.o.o. Beograd - Novi Beograd</t>
        </is>
      </c>
      <c r="B237" s="4" t="inlineStr">
        <is>
          <t xml:space="preserve"> </t>
        </is>
      </c>
      <c r="C237" s="4" t="inlineStr">
        <is>
          <t xml:space="preserve"> </t>
        </is>
      </c>
    </row>
    <row r="238">
      <c r="A238" s="3" t="inlineStr">
        <is>
          <t>Disclosure of subsidiaries [line items]</t>
        </is>
      </c>
      <c r="B238" s="4" t="inlineStr">
        <is>
          <t xml:space="preserve"> </t>
        </is>
      </c>
      <c r="C238" s="4" t="inlineStr">
        <is>
          <t xml:space="preserve"> </t>
        </is>
      </c>
    </row>
    <row r="239">
      <c r="A239" s="4" t="inlineStr">
        <is>
          <t>Proportion of ownership interest in subsidiary</t>
        </is>
      </c>
      <c r="B239" s="8" t="n">
        <v>1</v>
      </c>
      <c r="C239" s="8" t="n">
        <v>1</v>
      </c>
    </row>
    <row r="240">
      <c r="A240" s="4" t="inlineStr">
        <is>
          <t>Global Blue Russia AO</t>
        </is>
      </c>
      <c r="B240" s="4" t="inlineStr">
        <is>
          <t xml:space="preserve"> </t>
        </is>
      </c>
      <c r="C240" s="4" t="inlineStr">
        <is>
          <t xml:space="preserve"> </t>
        </is>
      </c>
    </row>
    <row r="241">
      <c r="A241" s="3" t="inlineStr">
        <is>
          <t>Disclosure of subsidiaries [line items]</t>
        </is>
      </c>
      <c r="B241" s="4" t="inlineStr">
        <is>
          <t xml:space="preserve"> </t>
        </is>
      </c>
      <c r="C241" s="4" t="inlineStr">
        <is>
          <t xml:space="preserve"> </t>
        </is>
      </c>
    </row>
    <row r="242">
      <c r="A242" s="4" t="inlineStr">
        <is>
          <t>Proportion of ownership interest in subsidiary</t>
        </is>
      </c>
      <c r="B242" s="8" t="n">
        <v>0.51</v>
      </c>
      <c r="C242" s="8" t="n">
        <v>0.51</v>
      </c>
    </row>
    <row r="243">
      <c r="A243" s="4" t="inlineStr">
        <is>
          <t>Global Blue Sverige AB</t>
        </is>
      </c>
      <c r="B243" s="4" t="inlineStr">
        <is>
          <t xml:space="preserve"> </t>
        </is>
      </c>
      <c r="C243" s="4" t="inlineStr">
        <is>
          <t xml:space="preserve"> </t>
        </is>
      </c>
    </row>
    <row r="244">
      <c r="A244" s="3" t="inlineStr">
        <is>
          <t>Disclosure of subsidiaries [line items]</t>
        </is>
      </c>
      <c r="B244" s="4" t="inlineStr">
        <is>
          <t xml:space="preserve"> </t>
        </is>
      </c>
      <c r="C244" s="4" t="inlineStr">
        <is>
          <t xml:space="preserve"> </t>
        </is>
      </c>
    </row>
    <row r="245">
      <c r="A245" s="4" t="inlineStr">
        <is>
          <t>Proportion of ownership interest in subsidiary</t>
        </is>
      </c>
      <c r="B245" s="8" t="n">
        <v>1</v>
      </c>
      <c r="C245" s="8" t="n">
        <v>1</v>
      </c>
    </row>
    <row r="246">
      <c r="A246" s="4" t="inlineStr">
        <is>
          <t>Global Blue Sweden Holdings AB</t>
        </is>
      </c>
      <c r="B246" s="4" t="inlineStr">
        <is>
          <t xml:space="preserve"> </t>
        </is>
      </c>
      <c r="C246" s="4" t="inlineStr">
        <is>
          <t xml:space="preserve"> </t>
        </is>
      </c>
    </row>
    <row r="247">
      <c r="A247" s="3" t="inlineStr">
        <is>
          <t>Disclosure of subsidiaries [line items]</t>
        </is>
      </c>
      <c r="B247" s="4" t="inlineStr">
        <is>
          <t xml:space="preserve"> </t>
        </is>
      </c>
      <c r="C247" s="4" t="inlineStr">
        <is>
          <t xml:space="preserve"> </t>
        </is>
      </c>
    </row>
    <row r="248">
      <c r="A248" s="4" t="inlineStr">
        <is>
          <t>Proportion of ownership interest in subsidiary</t>
        </is>
      </c>
      <c r="B248" s="8" t="n">
        <v>1</v>
      </c>
      <c r="C248" s="8" t="n">
        <v>1</v>
      </c>
    </row>
    <row r="249">
      <c r="A249" s="4" t="inlineStr">
        <is>
          <t>Global Blue Service AB</t>
        </is>
      </c>
      <c r="B249" s="4" t="inlineStr">
        <is>
          <t xml:space="preserve"> </t>
        </is>
      </c>
      <c r="C249" s="4" t="inlineStr">
        <is>
          <t xml:space="preserve"> </t>
        </is>
      </c>
    </row>
    <row r="250">
      <c r="A250" s="3" t="inlineStr">
        <is>
          <t>Disclosure of subsidiaries [line items]</t>
        </is>
      </c>
      <c r="B250" s="4" t="inlineStr">
        <is>
          <t xml:space="preserve"> </t>
        </is>
      </c>
      <c r="C250" s="4" t="inlineStr">
        <is>
          <t xml:space="preserve"> </t>
        </is>
      </c>
    </row>
    <row r="251">
      <c r="A251" s="4" t="inlineStr">
        <is>
          <t>Proportion of ownership interest in subsidiary</t>
        </is>
      </c>
      <c r="B251" s="8" t="n">
        <v>1</v>
      </c>
      <c r="C251" s="8" t="n">
        <v>1</v>
      </c>
    </row>
    <row r="252">
      <c r="A252" s="4" t="inlineStr">
        <is>
          <t>Global Blue Holdings AB</t>
        </is>
      </c>
      <c r="B252" s="4" t="inlineStr">
        <is>
          <t xml:space="preserve"> </t>
        </is>
      </c>
      <c r="C252" s="4" t="inlineStr">
        <is>
          <t xml:space="preserve"> </t>
        </is>
      </c>
    </row>
    <row r="253">
      <c r="A253" s="3" t="inlineStr">
        <is>
          <t>Disclosure of subsidiaries [line items]</t>
        </is>
      </c>
      <c r="B253" s="4" t="inlineStr">
        <is>
          <t xml:space="preserve"> </t>
        </is>
      </c>
      <c r="C253" s="4" t="inlineStr">
        <is>
          <t xml:space="preserve"> </t>
        </is>
      </c>
    </row>
    <row r="254">
      <c r="A254" s="4" t="inlineStr">
        <is>
          <t>Proportion of ownership interest in subsidiary</t>
        </is>
      </c>
      <c r="B254" s="8" t="n">
        <v>1</v>
      </c>
      <c r="C254" s="8" t="n">
        <v>1</v>
      </c>
    </row>
    <row r="255">
      <c r="A255" s="4" t="inlineStr">
        <is>
          <t>Global Blue Currency Choice Service Europe AB</t>
        </is>
      </c>
      <c r="B255" s="4" t="inlineStr">
        <is>
          <t xml:space="preserve"> </t>
        </is>
      </c>
      <c r="C255" s="4" t="inlineStr">
        <is>
          <t xml:space="preserve"> </t>
        </is>
      </c>
    </row>
    <row r="256">
      <c r="A256" s="3" t="inlineStr">
        <is>
          <t>Disclosure of subsidiaries [line items]</t>
        </is>
      </c>
      <c r="B256" s="4" t="inlineStr">
        <is>
          <t xml:space="preserve"> </t>
        </is>
      </c>
      <c r="C256" s="4" t="inlineStr">
        <is>
          <t xml:space="preserve"> </t>
        </is>
      </c>
    </row>
    <row r="257">
      <c r="A257" s="4" t="inlineStr">
        <is>
          <t>Proportion of ownership interest in subsidiary</t>
        </is>
      </c>
      <c r="B257" s="8" t="n">
        <v>1</v>
      </c>
      <c r="C257" s="8" t="n">
        <v>1</v>
      </c>
    </row>
    <row r="258">
      <c r="A258" s="4" t="inlineStr">
        <is>
          <t>Global Blue Singapore Pte Ltd</t>
        </is>
      </c>
      <c r="B258" s="4" t="inlineStr">
        <is>
          <t xml:space="preserve"> </t>
        </is>
      </c>
      <c r="C258" s="4" t="inlineStr">
        <is>
          <t xml:space="preserve"> </t>
        </is>
      </c>
    </row>
    <row r="259">
      <c r="A259" s="3" t="inlineStr">
        <is>
          <t>Disclosure of subsidiaries [line items]</t>
        </is>
      </c>
      <c r="B259" s="4" t="inlineStr">
        <is>
          <t xml:space="preserve"> </t>
        </is>
      </c>
      <c r="C259" s="4" t="inlineStr">
        <is>
          <t xml:space="preserve"> </t>
        </is>
      </c>
    </row>
    <row r="260">
      <c r="A260" s="4" t="inlineStr">
        <is>
          <t>Proportion of ownership interest in subsidiary</t>
        </is>
      </c>
      <c r="B260" s="8" t="n">
        <v>1</v>
      </c>
      <c r="C260" s="8" t="n">
        <v>1</v>
      </c>
    </row>
    <row r="261">
      <c r="A261" s="4" t="inlineStr">
        <is>
          <t>Global Blue Service Company Singapore Pte Ltd</t>
        </is>
      </c>
      <c r="B261" s="4" t="inlineStr">
        <is>
          <t xml:space="preserve"> </t>
        </is>
      </c>
      <c r="C261" s="4" t="inlineStr">
        <is>
          <t xml:space="preserve"> </t>
        </is>
      </c>
    </row>
    <row r="262">
      <c r="A262" s="3" t="inlineStr">
        <is>
          <t>Disclosure of subsidiaries [line items]</t>
        </is>
      </c>
      <c r="B262" s="4" t="inlineStr">
        <is>
          <t xml:space="preserve"> </t>
        </is>
      </c>
      <c r="C262" s="4" t="inlineStr">
        <is>
          <t xml:space="preserve"> </t>
        </is>
      </c>
    </row>
    <row r="263">
      <c r="A263" s="4" t="inlineStr">
        <is>
          <t>Proportion of ownership interest in subsidiary</t>
        </is>
      </c>
      <c r="B263" s="8" t="n">
        <v>1</v>
      </c>
      <c r="C263" s="8" t="n">
        <v>1</v>
      </c>
    </row>
    <row r="264">
      <c r="A264" s="4" t="inlineStr">
        <is>
          <t>Global Blue Currency Choice Singapore Pte Ltd</t>
        </is>
      </c>
      <c r="B264" s="4" t="inlineStr">
        <is>
          <t xml:space="preserve"> </t>
        </is>
      </c>
      <c r="C264" s="4" t="inlineStr">
        <is>
          <t xml:space="preserve"> </t>
        </is>
      </c>
    </row>
    <row r="265">
      <c r="A265" s="3" t="inlineStr">
        <is>
          <t>Disclosure of subsidiaries [line items]</t>
        </is>
      </c>
      <c r="B265" s="4" t="inlineStr">
        <is>
          <t xml:space="preserve"> </t>
        </is>
      </c>
      <c r="C265" s="4" t="inlineStr">
        <is>
          <t xml:space="preserve"> </t>
        </is>
      </c>
    </row>
    <row r="266">
      <c r="A266" s="4" t="inlineStr">
        <is>
          <t>Proportion of ownership interest in subsidiary</t>
        </is>
      </c>
      <c r="B266" s="8" t="n">
        <v>1</v>
      </c>
      <c r="C266" s="8" t="n">
        <v>1</v>
      </c>
    </row>
    <row r="267">
      <c r="A267" s="4" t="inlineStr">
        <is>
          <t>Global Blue d.o.o.</t>
        </is>
      </c>
      <c r="B267" s="4" t="inlineStr">
        <is>
          <t xml:space="preserve"> </t>
        </is>
      </c>
      <c r="C267" s="4" t="inlineStr">
        <is>
          <t xml:space="preserve"> </t>
        </is>
      </c>
    </row>
    <row r="268">
      <c r="A268" s="3" t="inlineStr">
        <is>
          <t>Disclosure of subsidiaries [line items]</t>
        </is>
      </c>
      <c r="B268" s="4" t="inlineStr">
        <is>
          <t xml:space="preserve"> </t>
        </is>
      </c>
      <c r="C268" s="4" t="inlineStr">
        <is>
          <t xml:space="preserve"> </t>
        </is>
      </c>
    </row>
    <row r="269">
      <c r="A269" s="4" t="inlineStr">
        <is>
          <t>Proportion of ownership interest in subsidiary</t>
        </is>
      </c>
      <c r="B269" s="8" t="n">
        <v>1</v>
      </c>
      <c r="C269" s="8" t="n">
        <v>1</v>
      </c>
    </row>
    <row r="270">
      <c r="A270" s="4" t="inlineStr">
        <is>
          <t>Global Blue Slovakia s.r.o.</t>
        </is>
      </c>
      <c r="B270" s="4" t="inlineStr">
        <is>
          <t xml:space="preserve"> </t>
        </is>
      </c>
      <c r="C270" s="4" t="inlineStr">
        <is>
          <t xml:space="preserve"> </t>
        </is>
      </c>
    </row>
    <row r="271">
      <c r="A271" s="3" t="inlineStr">
        <is>
          <t>Disclosure of subsidiaries [line items]</t>
        </is>
      </c>
      <c r="B271" s="4" t="inlineStr">
        <is>
          <t xml:space="preserve"> </t>
        </is>
      </c>
      <c r="C271" s="4" t="inlineStr">
        <is>
          <t xml:space="preserve"> </t>
        </is>
      </c>
    </row>
    <row r="272">
      <c r="A272" s="4" t="inlineStr">
        <is>
          <t>Proportion of ownership interest in subsidiary</t>
        </is>
      </c>
      <c r="B272" s="8" t="n">
        <v>1</v>
      </c>
      <c r="C272" s="8" t="n">
        <v>1</v>
      </c>
    </row>
    <row r="273">
      <c r="A273" s="4" t="inlineStr">
        <is>
          <t>Global Blue (Thailand) Co. Limited</t>
        </is>
      </c>
      <c r="B273" s="4" t="inlineStr">
        <is>
          <t xml:space="preserve"> </t>
        </is>
      </c>
      <c r="C273" s="4" t="inlineStr">
        <is>
          <t xml:space="preserve"> </t>
        </is>
      </c>
    </row>
    <row r="274">
      <c r="A274" s="3" t="inlineStr">
        <is>
          <t>Disclosure of subsidiaries [line items]</t>
        </is>
      </c>
      <c r="B274" s="4" t="inlineStr">
        <is>
          <t xml:space="preserve"> </t>
        </is>
      </c>
      <c r="C274" s="4" t="inlineStr">
        <is>
          <t xml:space="preserve"> </t>
        </is>
      </c>
    </row>
    <row r="275">
      <c r="A275" s="4" t="inlineStr">
        <is>
          <t>Proportion of ownership interest in subsidiary</t>
        </is>
      </c>
      <c r="B275" s="8" t="n">
        <v>1</v>
      </c>
      <c r="C275" s="8" t="n">
        <v>1</v>
      </c>
    </row>
    <row r="276">
      <c r="A276" s="4" t="inlineStr">
        <is>
          <t>Global Blue Turistik Hizmetler AS</t>
        </is>
      </c>
      <c r="B276" s="4" t="inlineStr">
        <is>
          <t xml:space="preserve"> </t>
        </is>
      </c>
      <c r="C276" s="4" t="inlineStr">
        <is>
          <t xml:space="preserve"> </t>
        </is>
      </c>
    </row>
    <row r="277">
      <c r="A277" s="3" t="inlineStr">
        <is>
          <t>Disclosure of subsidiaries [line items]</t>
        </is>
      </c>
      <c r="B277" s="4" t="inlineStr">
        <is>
          <t xml:space="preserve"> </t>
        </is>
      </c>
      <c r="C277" s="4" t="inlineStr">
        <is>
          <t xml:space="preserve"> </t>
        </is>
      </c>
    </row>
    <row r="278">
      <c r="A278" s="4" t="inlineStr">
        <is>
          <t>Proportion of ownership interest in subsidiary</t>
        </is>
      </c>
      <c r="B278" s="8" t="n">
        <v>0.6</v>
      </c>
      <c r="C278" s="8" t="n">
        <v>0.6</v>
      </c>
    </row>
    <row r="279">
      <c r="A279" s="4" t="inlineStr">
        <is>
          <t>Global Blue Pazarlama Destek ve Teknoloji Hizmetleri A.S</t>
        </is>
      </c>
      <c r="B279" s="4" t="inlineStr">
        <is>
          <t xml:space="preserve"> </t>
        </is>
      </c>
      <c r="C279" s="4" t="inlineStr">
        <is>
          <t xml:space="preserve"> </t>
        </is>
      </c>
    </row>
    <row r="280">
      <c r="A280" s="3" t="inlineStr">
        <is>
          <t>Disclosure of subsidiaries [line items]</t>
        </is>
      </c>
      <c r="B280" s="4" t="inlineStr">
        <is>
          <t xml:space="preserve"> </t>
        </is>
      </c>
      <c r="C280" s="4" t="inlineStr">
        <is>
          <t xml:space="preserve"> </t>
        </is>
      </c>
    </row>
    <row r="281">
      <c r="A281" s="4" t="inlineStr">
        <is>
          <t>Proportion of ownership interest in subsidiary</t>
        </is>
      </c>
      <c r="B281" s="8" t="n">
        <v>0.6</v>
      </c>
      <c r="C281" s="8" t="n">
        <v>0</v>
      </c>
    </row>
    <row r="282">
      <c r="A282" s="4" t="inlineStr">
        <is>
          <t>Far Point Acquisition Corporation</t>
        </is>
      </c>
      <c r="B282" s="4" t="inlineStr">
        <is>
          <t xml:space="preserve"> </t>
        </is>
      </c>
      <c r="C282" s="4" t="inlineStr">
        <is>
          <t xml:space="preserve"> </t>
        </is>
      </c>
    </row>
    <row r="283">
      <c r="A283" s="3" t="inlineStr">
        <is>
          <t>Disclosure of subsidiaries [line items]</t>
        </is>
      </c>
      <c r="B283" s="4" t="inlineStr">
        <is>
          <t xml:space="preserve"> </t>
        </is>
      </c>
      <c r="C283" s="4" t="inlineStr">
        <is>
          <t xml:space="preserve"> </t>
        </is>
      </c>
    </row>
    <row r="284">
      <c r="A284" s="4" t="inlineStr">
        <is>
          <t>Proportion of ownership interest in subsidiary</t>
        </is>
      </c>
      <c r="B284" s="8" t="n">
        <v>1</v>
      </c>
      <c r="C284" s="8" t="n">
        <v>1</v>
      </c>
    </row>
    <row r="285">
      <c r="A285" s="4" t="inlineStr">
        <is>
          <t>ZigZag Global LLC</t>
        </is>
      </c>
      <c r="B285" s="4" t="inlineStr">
        <is>
          <t xml:space="preserve"> </t>
        </is>
      </c>
      <c r="C285" s="4" t="inlineStr">
        <is>
          <t xml:space="preserve"> </t>
        </is>
      </c>
    </row>
    <row r="286">
      <c r="A286" s="3" t="inlineStr">
        <is>
          <t>Disclosure of subsidiaries [line items]</t>
        </is>
      </c>
      <c r="B286" s="4" t="inlineStr">
        <is>
          <t xml:space="preserve"> </t>
        </is>
      </c>
      <c r="C286" s="4" t="inlineStr">
        <is>
          <t xml:space="preserve"> </t>
        </is>
      </c>
    </row>
    <row r="287">
      <c r="A287" s="4" t="inlineStr">
        <is>
          <t>Proportion of ownership interest in subsidiary</t>
        </is>
      </c>
      <c r="B287" s="8" t="n">
        <v>1</v>
      </c>
      <c r="C287" s="8" t="n">
        <v>1</v>
      </c>
    </row>
    <row r="288">
      <c r="A288" s="4" t="inlineStr">
        <is>
          <t>Global Blue Argentina S.A. Sucursal Uruguay</t>
        </is>
      </c>
      <c r="B288" s="4" t="inlineStr">
        <is>
          <t xml:space="preserve"> </t>
        </is>
      </c>
      <c r="C288" s="4" t="inlineStr">
        <is>
          <t xml:space="preserve"> </t>
        </is>
      </c>
    </row>
    <row r="289">
      <c r="A289" s="3" t="inlineStr">
        <is>
          <t>Disclosure of subsidiaries [line items]</t>
        </is>
      </c>
      <c r="B289" s="4" t="inlineStr">
        <is>
          <t xml:space="preserve"> </t>
        </is>
      </c>
      <c r="C289" s="4" t="inlineStr">
        <is>
          <t xml:space="preserve"> </t>
        </is>
      </c>
    </row>
    <row r="290">
      <c r="A290" s="4" t="inlineStr">
        <is>
          <t>Proportion of ownership interest in subsidiary</t>
        </is>
      </c>
      <c r="B290" s="7" t="n">
        <v>0.9999</v>
      </c>
      <c r="C290" s="7" t="n">
        <v>0.9999</v>
      </c>
    </row>
    <row r="291">
      <c r="A291" s="4" t="inlineStr">
        <is>
          <t>Global Blue South Africa Pty Ltd</t>
        </is>
      </c>
      <c r="B291" s="4" t="inlineStr">
        <is>
          <t xml:space="preserve"> </t>
        </is>
      </c>
      <c r="C291" s="4" t="inlineStr">
        <is>
          <t xml:space="preserve"> </t>
        </is>
      </c>
    </row>
    <row r="292">
      <c r="A292" s="3" t="inlineStr">
        <is>
          <t>Disclosure of subsidiaries [line items]</t>
        </is>
      </c>
      <c r="B292" s="4" t="inlineStr">
        <is>
          <t xml:space="preserve"> </t>
        </is>
      </c>
      <c r="C292" s="4" t="inlineStr">
        <is>
          <t xml:space="preserve"> </t>
        </is>
      </c>
    </row>
    <row r="293">
      <c r="A293" s="4" t="inlineStr">
        <is>
          <t>Proportion of ownership interest in subsidiary</t>
        </is>
      </c>
      <c r="B293" s="8" t="n">
        <v>0.51</v>
      </c>
      <c r="C293" s="8" t="n">
        <v>0</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Income Statement of the Parent Business Activity (Details) - EUR (€) € in Thousands</t>
        </is>
      </c>
      <c r="B1" s="2" t="inlineStr">
        <is>
          <t>12 Months Ended</t>
        </is>
      </c>
    </row>
    <row r="2">
      <c r="B2" s="2" t="inlineStr">
        <is>
          <t>Mar. 31, 2022</t>
        </is>
      </c>
      <c r="C2" s="2" t="inlineStr">
        <is>
          <t>Mar. 31, 2021</t>
        </is>
      </c>
      <c r="D2" s="2" t="inlineStr">
        <is>
          <t>Mar.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finance costs</t>
        </is>
      </c>
      <c r="B4" s="6" t="n">
        <v>-24618</v>
      </c>
      <c r="C4" s="6" t="n">
        <v>-23964</v>
      </c>
      <c r="D4" s="6" t="n">
        <v>-31849</v>
      </c>
    </row>
    <row r="5">
      <c r="A5" s="4" t="inlineStr">
        <is>
          <t>(Loss) / Profit before tax</t>
        </is>
      </c>
      <c r="B5" s="5" t="n">
        <v>-108495</v>
      </c>
      <c r="C5" s="5" t="n">
        <v>-465362</v>
      </c>
      <c r="D5" s="5" t="n">
        <v>9350</v>
      </c>
    </row>
    <row r="6">
      <c r="A6" s="4" t="inlineStr">
        <is>
          <t>Income tax benefit / (expense)</t>
        </is>
      </c>
      <c r="B6" s="5" t="n">
        <v>13802</v>
      </c>
      <c r="C6" s="5" t="n">
        <v>30977</v>
      </c>
      <c r="D6" s="5" t="n">
        <v>-7681</v>
      </c>
    </row>
    <row r="7">
      <c r="A7" s="4" t="inlineStr">
        <is>
          <t>(Loss) / Profit for the year</t>
        </is>
      </c>
      <c r="B7" s="5" t="n">
        <v>-94693</v>
      </c>
      <c r="C7" s="5" t="n">
        <v>-434385</v>
      </c>
      <c r="D7" s="6" t="n">
        <v>1669</v>
      </c>
    </row>
    <row r="8">
      <c r="A8" s="4" t="inlineStr">
        <is>
          <t>Parent Company</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Operating Income/(expenses)</t>
        </is>
      </c>
      <c r="B10" s="5" t="n">
        <v>10111</v>
      </c>
      <c r="C10" s="5" t="n">
        <v>-155501</v>
      </c>
      <c r="D10" s="4" t="inlineStr">
        <is>
          <t xml:space="preserve"> </t>
        </is>
      </c>
    </row>
    <row r="11">
      <c r="A11" s="4" t="inlineStr">
        <is>
          <t>Dividend income</t>
        </is>
      </c>
      <c r="B11" s="5" t="n">
        <v>0</v>
      </c>
      <c r="C11" s="5" t="n">
        <v>68431</v>
      </c>
      <c r="D11" s="4" t="inlineStr">
        <is>
          <t xml:space="preserve"> </t>
        </is>
      </c>
    </row>
    <row r="12">
      <c r="A12" s="4" t="inlineStr">
        <is>
          <t>Net finance costs</t>
        </is>
      </c>
      <c r="B12" s="5" t="n">
        <v>517</v>
      </c>
      <c r="C12" s="5" t="n">
        <v>50</v>
      </c>
      <c r="D12" s="4" t="inlineStr">
        <is>
          <t xml:space="preserve"> </t>
        </is>
      </c>
    </row>
    <row r="13">
      <c r="A13" s="4" t="inlineStr">
        <is>
          <t>(Loss) / Profit before tax</t>
        </is>
      </c>
      <c r="B13" s="5" t="n">
        <v>10628</v>
      </c>
      <c r="C13" s="5" t="n">
        <v>-87020</v>
      </c>
      <c r="D13" s="4" t="inlineStr">
        <is>
          <t xml:space="preserve"> </t>
        </is>
      </c>
    </row>
    <row r="14">
      <c r="A14" s="4" t="inlineStr">
        <is>
          <t>Income tax benefit / (expense)</t>
        </is>
      </c>
      <c r="B14" s="5" t="n">
        <v>-667</v>
      </c>
      <c r="C14" s="5" t="n">
        <v>-446</v>
      </c>
      <c r="D14" s="4" t="inlineStr">
        <is>
          <t xml:space="preserve"> </t>
        </is>
      </c>
    </row>
    <row r="15">
      <c r="A15" s="4" t="inlineStr">
        <is>
          <t>(Loss) / Profit for the year</t>
        </is>
      </c>
      <c r="B15" s="6" t="n">
        <v>9961</v>
      </c>
      <c r="C15" s="6" t="n">
        <v>-87466</v>
      </c>
      <c r="D15"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 Financial Statement Schedule I - Condensed Statement of Financial Position of the Parent Company (Details) - EUR (€) € in Thousands</t>
        </is>
      </c>
      <c r="B1" s="2" t="inlineStr">
        <is>
          <t>Mar. 31, 2022</t>
        </is>
      </c>
      <c r="C1" s="2" t="inlineStr">
        <is>
          <t>Mar. 31, 2021</t>
        </is>
      </c>
      <c r="D1" s="2" t="inlineStr">
        <is>
          <t>Mar. 31, 2020</t>
        </is>
      </c>
      <c r="E1" s="2" t="inlineStr">
        <is>
          <t>Mar.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on-current assets</t>
        </is>
      </c>
      <c r="B3" s="6" t="n">
        <v>667524</v>
      </c>
      <c r="C3" s="6" t="n">
        <v>709888</v>
      </c>
      <c r="D3" s="6" t="n">
        <v>712771</v>
      </c>
      <c r="E3" s="4" t="inlineStr">
        <is>
          <t xml:space="preserve"> </t>
        </is>
      </c>
    </row>
    <row r="4">
      <c r="A4" s="4" t="inlineStr">
        <is>
          <t>Current assets</t>
        </is>
      </c>
      <c r="B4" s="5" t="n">
        <v>185906</v>
      </c>
      <c r="C4" s="5" t="n">
        <v>251264</v>
      </c>
      <c r="D4" s="5" t="n">
        <v>411439</v>
      </c>
      <c r="E4" s="4" t="inlineStr">
        <is>
          <t xml:space="preserve"> </t>
        </is>
      </c>
    </row>
    <row r="5">
      <c r="A5" s="4" t="inlineStr">
        <is>
          <t>Total assets</t>
        </is>
      </c>
      <c r="B5" s="5" t="n">
        <v>853430</v>
      </c>
      <c r="C5" s="5" t="n">
        <v>961152</v>
      </c>
      <c r="D5" s="5" t="n">
        <v>1124210</v>
      </c>
      <c r="E5" s="4" t="inlineStr">
        <is>
          <t xml:space="preserve"> </t>
        </is>
      </c>
    </row>
    <row r="6">
      <c r="A6" s="3" t="inlineStr">
        <is>
          <t>EQUITY AND LIABILITIES</t>
        </is>
      </c>
      <c r="B6" s="4" t="inlineStr">
        <is>
          <t xml:space="preserve"> </t>
        </is>
      </c>
      <c r="C6" s="4" t="inlineStr">
        <is>
          <t xml:space="preserve"> </t>
        </is>
      </c>
      <c r="D6" s="4" t="inlineStr">
        <is>
          <t xml:space="preserve"> </t>
        </is>
      </c>
      <c r="E6" s="4" t="inlineStr">
        <is>
          <t xml:space="preserve"> </t>
        </is>
      </c>
    </row>
    <row r="7">
      <c r="A7" s="4" t="inlineStr">
        <is>
          <t>Share capital</t>
        </is>
      </c>
      <c r="B7" s="5" t="n">
        <v>1907</v>
      </c>
      <c r="C7" s="5" t="n">
        <v>1916</v>
      </c>
      <c r="D7" s="5" t="n">
        <v>341</v>
      </c>
      <c r="E7" s="4" t="inlineStr">
        <is>
          <t xml:space="preserve"> </t>
        </is>
      </c>
    </row>
    <row r="8">
      <c r="A8" s="4" t="inlineStr">
        <is>
          <t>Other reserves</t>
        </is>
      </c>
      <c r="B8" s="5" t="n">
        <v>-968793</v>
      </c>
      <c r="C8" s="5" t="n">
        <v>-979205</v>
      </c>
      <c r="D8" s="5" t="n">
        <v>-11881</v>
      </c>
      <c r="E8" s="4" t="inlineStr">
        <is>
          <t xml:space="preserve"> </t>
        </is>
      </c>
    </row>
    <row r="9">
      <c r="A9" s="4" t="inlineStr">
        <is>
          <t>Accumulated losses</t>
        </is>
      </c>
      <c r="B9" s="5" t="n">
        <v>-848929</v>
      </c>
      <c r="C9" s="5" t="n">
        <v>-753692</v>
      </c>
      <c r="D9" s="5" t="n">
        <v>-317195</v>
      </c>
      <c r="E9" s="4" t="inlineStr">
        <is>
          <t xml:space="preserve"> </t>
        </is>
      </c>
    </row>
    <row r="10">
      <c r="A10" s="4" t="inlineStr">
        <is>
          <t>Total equity</t>
        </is>
      </c>
      <c r="B10" s="5" t="n">
        <v>-185793</v>
      </c>
      <c r="C10" s="5" t="n">
        <v>-100590</v>
      </c>
      <c r="D10" s="5" t="n">
        <v>71497</v>
      </c>
      <c r="E10" s="6" t="n">
        <v>86967</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Non-current liabilities</t>
        </is>
      </c>
      <c r="B12" s="5" t="n">
        <v>769354</v>
      </c>
      <c r="C12" s="5" t="n">
        <v>779556</v>
      </c>
      <c r="D12" s="5" t="n">
        <v>704000</v>
      </c>
      <c r="E12" s="4" t="inlineStr">
        <is>
          <t xml:space="preserve"> </t>
        </is>
      </c>
    </row>
    <row r="13">
      <c r="A13" s="4" t="inlineStr">
        <is>
          <t>Current liabilities</t>
        </is>
      </c>
      <c r="B13" s="5" t="n">
        <v>269869</v>
      </c>
      <c r="C13" s="5" t="n">
        <v>282186</v>
      </c>
      <c r="D13" s="5" t="n">
        <v>348713</v>
      </c>
      <c r="E13" s="4" t="inlineStr">
        <is>
          <t xml:space="preserve"> </t>
        </is>
      </c>
    </row>
    <row r="14">
      <c r="A14" s="4" t="inlineStr">
        <is>
          <t>Total liabilities</t>
        </is>
      </c>
      <c r="B14" s="5" t="n">
        <v>1039223</v>
      </c>
      <c r="C14" s="5" t="n">
        <v>1061742</v>
      </c>
      <c r="D14" s="5" t="n">
        <v>1052713</v>
      </c>
      <c r="E14" s="4" t="inlineStr">
        <is>
          <t xml:space="preserve"> </t>
        </is>
      </c>
    </row>
    <row r="15">
      <c r="A15" s="4" t="inlineStr">
        <is>
          <t>Total equity and liabilities</t>
        </is>
      </c>
      <c r="B15" s="5" t="n">
        <v>853430</v>
      </c>
      <c r="C15" s="5" t="n">
        <v>961152</v>
      </c>
      <c r="D15" s="6" t="n">
        <v>1124210</v>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s in subsidiaries</t>
        </is>
      </c>
      <c r="B18" s="5" t="n">
        <v>1418280</v>
      </c>
      <c r="C18" s="5" t="n">
        <v>1418280</v>
      </c>
      <c r="D18" s="4" t="inlineStr">
        <is>
          <t xml:space="preserve"> </t>
        </is>
      </c>
      <c r="E18" s="4" t="inlineStr">
        <is>
          <t xml:space="preserve"> </t>
        </is>
      </c>
    </row>
    <row r="19">
      <c r="A19" s="4" t="inlineStr">
        <is>
          <t>Loans to group companies</t>
        </is>
      </c>
      <c r="B19" s="5" t="n">
        <v>50083</v>
      </c>
      <c r="C19" s="5" t="n">
        <v>59289</v>
      </c>
      <c r="D19" s="4" t="inlineStr">
        <is>
          <t xml:space="preserve"> </t>
        </is>
      </c>
      <c r="E19" s="4" t="inlineStr">
        <is>
          <t xml:space="preserve"> </t>
        </is>
      </c>
    </row>
    <row r="20">
      <c r="A20" s="4" t="inlineStr">
        <is>
          <t>Non-current assets</t>
        </is>
      </c>
      <c r="B20" s="5" t="n">
        <v>1468363</v>
      </c>
      <c r="C20" s="5" t="n">
        <v>1477569</v>
      </c>
      <c r="D20" s="4" t="inlineStr">
        <is>
          <t xml:space="preserve"> </t>
        </is>
      </c>
      <c r="E20" s="4" t="inlineStr">
        <is>
          <t xml:space="preserve"> </t>
        </is>
      </c>
    </row>
    <row r="21">
      <c r="A21" s="4" t="inlineStr">
        <is>
          <t>Current assets</t>
        </is>
      </c>
      <c r="B21" s="5" t="n">
        <v>313</v>
      </c>
      <c r="C21" s="5" t="n">
        <v>310</v>
      </c>
      <c r="D21" s="4" t="inlineStr">
        <is>
          <t xml:space="preserve"> </t>
        </is>
      </c>
      <c r="E21" s="4" t="inlineStr">
        <is>
          <t xml:space="preserve"> </t>
        </is>
      </c>
    </row>
    <row r="22">
      <c r="A22" s="4" t="inlineStr">
        <is>
          <t>Total assets</t>
        </is>
      </c>
      <c r="B22" s="5" t="n">
        <v>1468676</v>
      </c>
      <c r="C22" s="5" t="n">
        <v>1477879</v>
      </c>
      <c r="D22" s="4" t="inlineStr">
        <is>
          <t xml:space="preserve"> </t>
        </is>
      </c>
      <c r="E22" s="4" t="inlineStr">
        <is>
          <t xml:space="preserve"> </t>
        </is>
      </c>
    </row>
    <row r="23">
      <c r="A23" s="3" t="inlineStr">
        <is>
          <t>EQUITY AND LIABILITIES</t>
        </is>
      </c>
      <c r="B23" s="4" t="inlineStr">
        <is>
          <t xml:space="preserve"> </t>
        </is>
      </c>
      <c r="C23" s="4" t="inlineStr">
        <is>
          <t xml:space="preserve"> </t>
        </is>
      </c>
      <c r="D23" s="4" t="inlineStr">
        <is>
          <t xml:space="preserve"> </t>
        </is>
      </c>
      <c r="E23" s="4" t="inlineStr">
        <is>
          <t xml:space="preserve"> </t>
        </is>
      </c>
    </row>
    <row r="24">
      <c r="A24" s="4" t="inlineStr">
        <is>
          <t>Share capital</t>
        </is>
      </c>
      <c r="B24" s="5" t="n">
        <v>1679232</v>
      </c>
      <c r="C24" s="5" t="n">
        <v>1678506</v>
      </c>
      <c r="D24" s="4" t="inlineStr">
        <is>
          <t xml:space="preserve"> </t>
        </is>
      </c>
      <c r="E24" s="4" t="inlineStr">
        <is>
          <t xml:space="preserve"> </t>
        </is>
      </c>
    </row>
    <row r="25">
      <c r="A25" s="4" t="inlineStr">
        <is>
          <t>Other reserves</t>
        </is>
      </c>
      <c r="B25" s="5" t="n">
        <v>-148338</v>
      </c>
      <c r="C25" s="5" t="n">
        <v>-152128</v>
      </c>
      <c r="D25" s="4" t="inlineStr">
        <is>
          <t xml:space="preserve"> </t>
        </is>
      </c>
      <c r="E25" s="4" t="inlineStr">
        <is>
          <t xml:space="preserve"> </t>
        </is>
      </c>
    </row>
    <row r="26">
      <c r="A26" s="4" t="inlineStr">
        <is>
          <t>Accumulated losses</t>
        </is>
      </c>
      <c r="B26" s="5" t="n">
        <v>-78819</v>
      </c>
      <c r="C26" s="5" t="n">
        <v>-88780</v>
      </c>
      <c r="D26" s="4" t="inlineStr">
        <is>
          <t xml:space="preserve"> </t>
        </is>
      </c>
      <c r="E26" s="4" t="inlineStr">
        <is>
          <t xml:space="preserve"> </t>
        </is>
      </c>
    </row>
    <row r="27">
      <c r="A27" s="4" t="inlineStr">
        <is>
          <t>Total equity</t>
        </is>
      </c>
      <c r="B27" s="5" t="n">
        <v>1452075</v>
      </c>
      <c r="C27" s="5" t="n">
        <v>1437598</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Non-current liabilities</t>
        </is>
      </c>
      <c r="B29" s="5" t="n">
        <v>0</v>
      </c>
      <c r="C29" s="5" t="n">
        <v>0</v>
      </c>
      <c r="D29" s="4" t="inlineStr">
        <is>
          <t xml:space="preserve"> </t>
        </is>
      </c>
      <c r="E29" s="4" t="inlineStr">
        <is>
          <t xml:space="preserve"> </t>
        </is>
      </c>
    </row>
    <row r="30">
      <c r="A30" s="4" t="inlineStr">
        <is>
          <t>Current liabilities</t>
        </is>
      </c>
      <c r="B30" s="5" t="n">
        <v>16601</v>
      </c>
      <c r="C30" s="5" t="n">
        <v>40281</v>
      </c>
      <c r="D30" s="4" t="inlineStr">
        <is>
          <t xml:space="preserve"> </t>
        </is>
      </c>
      <c r="E30" s="4" t="inlineStr">
        <is>
          <t xml:space="preserve"> </t>
        </is>
      </c>
    </row>
    <row r="31">
      <c r="A31" s="4" t="inlineStr">
        <is>
          <t>Total liabilities</t>
        </is>
      </c>
      <c r="B31" s="5" t="n">
        <v>16601</v>
      </c>
      <c r="C31" s="5" t="n">
        <v>40281</v>
      </c>
      <c r="D31" s="4" t="inlineStr">
        <is>
          <t xml:space="preserve"> </t>
        </is>
      </c>
      <c r="E31" s="4" t="inlineStr">
        <is>
          <t xml:space="preserve"> </t>
        </is>
      </c>
    </row>
    <row r="32">
      <c r="A32" s="4" t="inlineStr">
        <is>
          <t>Total equity and liabilities</t>
        </is>
      </c>
      <c r="B32" s="6" t="n">
        <v>1468676</v>
      </c>
      <c r="C32" s="6" t="n">
        <v>1477879</v>
      </c>
      <c r="D32" s="4" t="inlineStr">
        <is>
          <t xml:space="preserve"> </t>
        </is>
      </c>
      <c r="E32"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I - Condensed Statement of Cash Flows of the Parent Company (Details) - EUR (€) € in Thousands</t>
        </is>
      </c>
      <c r="B1" s="2" t="inlineStr">
        <is>
          <t>12 Months Ended</t>
        </is>
      </c>
    </row>
    <row r="2">
      <c r="B2" s="2" t="inlineStr">
        <is>
          <t>Mar. 31, 2022</t>
        </is>
      </c>
      <c r="C2" s="2" t="inlineStr">
        <is>
          <t>Mar. 31, 2021</t>
        </is>
      </c>
      <c r="D2" s="2" t="inlineStr">
        <is>
          <t>Mar.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Loss) / Profit before tax</t>
        </is>
      </c>
      <c r="B4" s="6" t="n">
        <v>-108495</v>
      </c>
      <c r="C4" s="6" t="n">
        <v>-465362</v>
      </c>
      <c r="D4" s="6" t="n">
        <v>9350</v>
      </c>
    </row>
    <row r="5">
      <c r="A5" s="4" t="inlineStr">
        <is>
          <t>Capital reorganization non-cash items</t>
        </is>
      </c>
      <c r="B5" s="5" t="n">
        <v>0</v>
      </c>
      <c r="C5" s="5" t="n">
        <v>199502</v>
      </c>
      <c r="D5" s="5" t="n">
        <v>0</v>
      </c>
    </row>
    <row r="6">
      <c r="A6" s="4" t="inlineStr">
        <is>
          <t>Other non-cash items</t>
        </is>
      </c>
      <c r="B6" s="5" t="n">
        <v>-17585</v>
      </c>
      <c r="C6" s="5" t="n">
        <v>18480</v>
      </c>
      <c r="D6" s="5" t="n">
        <v>2939</v>
      </c>
    </row>
    <row r="7">
      <c r="A7" s="4" t="inlineStr">
        <is>
          <t>Changes in working capital</t>
        </is>
      </c>
      <c r="B7" s="5" t="n">
        <v>-47067</v>
      </c>
      <c r="C7" s="5" t="n">
        <v>19843</v>
      </c>
      <c r="D7" s="5" t="n">
        <v>88980</v>
      </c>
    </row>
    <row r="8">
      <c r="A8" s="4" t="inlineStr">
        <is>
          <t>Net cash from operating activities</t>
        </is>
      </c>
      <c r="B8" s="5" t="n">
        <v>-86998</v>
      </c>
      <c r="C8" s="5" t="n">
        <v>-103146</v>
      </c>
      <c r="D8" s="5" t="n">
        <v>189260</v>
      </c>
    </row>
    <row r="9">
      <c r="A9" s="4" t="inlineStr">
        <is>
          <t>Proceeds from issuance of share capital</t>
        </is>
      </c>
      <c r="B9" s="5" t="n">
        <v>0</v>
      </c>
      <c r="C9" s="5" t="n">
        <v>58721</v>
      </c>
      <c r="D9" s="5" t="n">
        <v>0</v>
      </c>
    </row>
    <row r="10">
      <c r="A10" s="4" t="inlineStr">
        <is>
          <t>Net cash from financing activities</t>
        </is>
      </c>
      <c r="B10" s="5" t="n">
        <v>-14367</v>
      </c>
      <c r="C10" s="5" t="n">
        <v>134113</v>
      </c>
      <c r="D10" s="5" t="n">
        <v>-22208</v>
      </c>
    </row>
    <row r="11">
      <c r="A11" s="4" t="inlineStr">
        <is>
          <t>Net increase (decrease) in cash and cash equivalents</t>
        </is>
      </c>
      <c r="B11" s="5" t="n">
        <v>-131824</v>
      </c>
      <c r="C11" s="5" t="n">
        <v>-42472</v>
      </c>
      <c r="D11" s="5" t="n">
        <v>123134</v>
      </c>
    </row>
    <row r="12">
      <c r="A12" s="4" t="inlineStr">
        <is>
          <t>Cash and cash equivalents at beginning of year</t>
        </is>
      </c>
      <c r="B12" s="5" t="n">
        <v>182783</v>
      </c>
      <c r="C12" s="5" t="n">
        <v>226139</v>
      </c>
      <c r="D12" s="5" t="n">
        <v>104072</v>
      </c>
    </row>
    <row r="13">
      <c r="A13" s="4" t="inlineStr">
        <is>
          <t>Cash and cash equivalents at end of year</t>
        </is>
      </c>
      <c r="B13" s="5" t="n">
        <v>51690</v>
      </c>
      <c r="C13" s="5" t="n">
        <v>182783</v>
      </c>
      <c r="D13" s="5" t="n">
        <v>226139</v>
      </c>
    </row>
    <row r="14">
      <c r="A14" s="4" t="inlineStr">
        <is>
          <t>Parent Company</t>
        </is>
      </c>
      <c r="B14" s="4" t="inlineStr">
        <is>
          <t xml:space="preserve"> </t>
        </is>
      </c>
      <c r="C14" s="4" t="inlineStr">
        <is>
          <t xml:space="preserve"> </t>
        </is>
      </c>
      <c r="D14" s="4" t="inlineStr">
        <is>
          <t xml:space="preserve"> </t>
        </is>
      </c>
    </row>
    <row r="15">
      <c r="A15" s="3" t="inlineStr">
        <is>
          <t>Condensed Cash Flow Statements, Captions [Line Items]</t>
        </is>
      </c>
      <c r="B15" s="4" t="inlineStr">
        <is>
          <t xml:space="preserve"> </t>
        </is>
      </c>
      <c r="C15" s="4" t="inlineStr">
        <is>
          <t xml:space="preserve"> </t>
        </is>
      </c>
      <c r="D15" s="4" t="inlineStr">
        <is>
          <t xml:space="preserve"> </t>
        </is>
      </c>
    </row>
    <row r="16">
      <c r="A16" s="4" t="inlineStr">
        <is>
          <t>(Loss) / Profit before tax</t>
        </is>
      </c>
      <c r="B16" s="5" t="n">
        <v>10628</v>
      </c>
      <c r="C16" s="5" t="n">
        <v>-87020</v>
      </c>
      <c r="D16" s="4" t="inlineStr">
        <is>
          <t xml:space="preserve"> </t>
        </is>
      </c>
    </row>
    <row r="17">
      <c r="A17" s="4" t="inlineStr">
        <is>
          <t>Capital reorganization non-cash items</t>
        </is>
      </c>
      <c r="B17" s="5" t="n">
        <v>0</v>
      </c>
      <c r="C17" s="5" t="n">
        <v>125620</v>
      </c>
      <c r="D17" s="4" t="inlineStr">
        <is>
          <t xml:space="preserve"> </t>
        </is>
      </c>
    </row>
    <row r="18">
      <c r="A18" s="4" t="inlineStr">
        <is>
          <t>Movement in loans with group companies</t>
        </is>
      </c>
      <c r="B18" s="5" t="n">
        <v>9205</v>
      </c>
      <c r="C18" s="5" t="n">
        <v>-59529</v>
      </c>
      <c r="D18" s="4" t="inlineStr">
        <is>
          <t xml:space="preserve"> </t>
        </is>
      </c>
    </row>
    <row r="19">
      <c r="A19" s="4" t="inlineStr">
        <is>
          <t>Other non-cash items</t>
        </is>
      </c>
      <c r="B19" s="5" t="n">
        <v>-14400</v>
      </c>
      <c r="C19" s="5" t="n">
        <v>12096</v>
      </c>
      <c r="D19" s="4" t="inlineStr">
        <is>
          <t xml:space="preserve"> </t>
        </is>
      </c>
    </row>
    <row r="20">
      <c r="A20" s="4" t="inlineStr">
        <is>
          <t>Changes in working capital</t>
        </is>
      </c>
      <c r="B20" s="5" t="n">
        <v>-5588</v>
      </c>
      <c r="C20" s="5" t="n">
        <v>8833</v>
      </c>
      <c r="D20" s="4" t="inlineStr">
        <is>
          <t xml:space="preserve"> </t>
        </is>
      </c>
    </row>
    <row r="21">
      <c r="A21" s="4" t="inlineStr">
        <is>
          <t>Net cash from operating activities</t>
        </is>
      </c>
      <c r="B21" s="5" t="n">
        <v>-155</v>
      </c>
      <c r="C21" s="5" t="n">
        <v>0</v>
      </c>
      <c r="D21" s="4" t="inlineStr">
        <is>
          <t xml:space="preserve"> </t>
        </is>
      </c>
    </row>
    <row r="22">
      <c r="A22" s="4" t="inlineStr">
        <is>
          <t>Proceeds from issuance of share capital</t>
        </is>
      </c>
      <c r="B22" s="5" t="n">
        <v>0</v>
      </c>
      <c r="C22" s="5" t="n">
        <v>222</v>
      </c>
      <c r="D22" s="4" t="inlineStr">
        <is>
          <t xml:space="preserve"> </t>
        </is>
      </c>
    </row>
    <row r="23">
      <c r="A23" s="4" t="inlineStr">
        <is>
          <t>(Acquisition) / Proceeds of treasury shares</t>
        </is>
      </c>
      <c r="B23" s="5" t="n">
        <v>-10</v>
      </c>
      <c r="C23" s="5" t="n">
        <v>65</v>
      </c>
      <c r="D23" s="4" t="inlineStr">
        <is>
          <t xml:space="preserve"> </t>
        </is>
      </c>
    </row>
    <row r="24">
      <c r="A24" s="4" t="inlineStr">
        <is>
          <t>Net cash from financing activities</t>
        </is>
      </c>
      <c r="B24" s="5" t="n">
        <v>-10</v>
      </c>
      <c r="C24" s="5" t="n">
        <v>287</v>
      </c>
      <c r="D24" s="4" t="inlineStr">
        <is>
          <t xml:space="preserve"> </t>
        </is>
      </c>
    </row>
    <row r="25">
      <c r="A25" s="4" t="inlineStr">
        <is>
          <t>Net increase (decrease) in cash and cash equivalents</t>
        </is>
      </c>
      <c r="B25" s="5" t="n">
        <v>-165</v>
      </c>
      <c r="C25" s="5" t="n">
        <v>287</v>
      </c>
      <c r="D25" s="4" t="inlineStr">
        <is>
          <t xml:space="preserve"> </t>
        </is>
      </c>
    </row>
    <row r="26">
      <c r="A26" s="4" t="inlineStr">
        <is>
          <t>Cash and cash equivalents at beginning of year</t>
        </is>
      </c>
      <c r="B26" s="5" t="n">
        <v>287</v>
      </c>
      <c r="C26" s="5" t="n">
        <v>0</v>
      </c>
      <c r="D26" s="4" t="inlineStr">
        <is>
          <t xml:space="preserve"> </t>
        </is>
      </c>
    </row>
    <row r="27">
      <c r="A27" s="4" t="inlineStr">
        <is>
          <t>Cash and cash equivalents at end of year</t>
        </is>
      </c>
      <c r="B27" s="6" t="n">
        <v>122</v>
      </c>
      <c r="C27" s="6" t="n">
        <v>287</v>
      </c>
      <c r="D27" s="6" t="n">
        <v>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dditional information - Financial Statement Schedule I - Schedule of IFRS Loss Reconciliation for Parent Company (Details) - EUR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IFRS Profit (Loss) Reconciliation [Abstract]</t>
        </is>
      </c>
      <c r="B3" s="4" t="inlineStr">
        <is>
          <t xml:space="preserve"> </t>
        </is>
      </c>
      <c r="C3" s="4" t="inlineStr">
        <is>
          <t xml:space="preserve"> </t>
        </is>
      </c>
      <c r="D3" s="4" t="inlineStr">
        <is>
          <t xml:space="preserve"> </t>
        </is>
      </c>
      <c r="E3" s="4" t="inlineStr">
        <is>
          <t xml:space="preserve"> </t>
        </is>
      </c>
    </row>
    <row r="4">
      <c r="A4" s="4" t="inlineStr">
        <is>
          <t>Parent only– IFRS profit / (loss) for the year</t>
        </is>
      </c>
      <c r="B4" s="6" t="n">
        <v>-94693</v>
      </c>
      <c r="C4" s="6" t="n">
        <v>-434385</v>
      </c>
      <c r="D4" s="6" t="n">
        <v>1669</v>
      </c>
      <c r="E4" s="4" t="inlineStr">
        <is>
          <t xml:space="preserve"> </t>
        </is>
      </c>
    </row>
    <row r="5">
      <c r="A5" s="4" t="inlineStr">
        <is>
          <t>Additional loss if subsidiaries had been accounted for on the equity method of accounting as opposed to cost</t>
        </is>
      </c>
      <c r="B5" s="5" t="n">
        <v>-105196</v>
      </c>
      <c r="C5" s="5" t="n">
        <v>-345506</v>
      </c>
      <c r="D5" s="4" t="inlineStr">
        <is>
          <t xml:space="preserve"> </t>
        </is>
      </c>
      <c r="E5" s="4" t="inlineStr">
        <is>
          <t xml:space="preserve"> </t>
        </is>
      </c>
    </row>
    <row r="6">
      <c r="A6" s="4" t="inlineStr">
        <is>
          <t>Consolidated IFRS (loss) for the year</t>
        </is>
      </c>
      <c r="B6" s="5" t="n">
        <v>-95235</v>
      </c>
      <c r="C6" s="5" t="n">
        <v>-432972</v>
      </c>
      <c r="D6" s="5" t="n">
        <v>-3532</v>
      </c>
      <c r="E6" s="4" t="inlineStr">
        <is>
          <t xml:space="preserve"> </t>
        </is>
      </c>
    </row>
    <row r="7">
      <c r="A7" s="3" t="inlineStr">
        <is>
          <t>IFRS Equity Reconciliation [Abstract]</t>
        </is>
      </c>
      <c r="B7" s="4" t="inlineStr">
        <is>
          <t xml:space="preserve"> </t>
        </is>
      </c>
      <c r="C7" s="4" t="inlineStr">
        <is>
          <t xml:space="preserve"> </t>
        </is>
      </c>
      <c r="D7" s="4" t="inlineStr">
        <is>
          <t xml:space="preserve"> </t>
        </is>
      </c>
      <c r="E7" s="4" t="inlineStr">
        <is>
          <t xml:space="preserve"> </t>
        </is>
      </c>
    </row>
    <row r="8">
      <c r="A8" s="4" t="inlineStr">
        <is>
          <t>Parent only– IFRS equity</t>
        </is>
      </c>
      <c r="B8" s="5" t="n">
        <v>-185793</v>
      </c>
      <c r="C8" s="5" t="n">
        <v>-100590</v>
      </c>
      <c r="D8" s="5" t="n">
        <v>71497</v>
      </c>
      <c r="E8" s="6" t="n">
        <v>86967</v>
      </c>
    </row>
    <row r="9">
      <c r="A9" s="4" t="inlineStr">
        <is>
          <t>Additional loss if subsidiaries had been accounted for on the equity method of accounting as opposed to cost</t>
        </is>
      </c>
      <c r="B9" s="5" t="n">
        <v>-1643600</v>
      </c>
      <c r="C9" s="5" t="n">
        <v>-1544967</v>
      </c>
      <c r="D9" s="4" t="inlineStr">
        <is>
          <t xml:space="preserve"> </t>
        </is>
      </c>
      <c r="E9" s="4" t="inlineStr">
        <is>
          <t xml:space="preserve"> </t>
        </is>
      </c>
    </row>
    <row r="10">
      <c r="A10" s="4" t="inlineStr">
        <is>
          <t>Consolidated– IFRS equity</t>
        </is>
      </c>
      <c r="B10" s="5" t="n">
        <v>-191525</v>
      </c>
      <c r="C10" s="5" t="n">
        <v>-107369</v>
      </c>
      <c r="D10" s="6" t="n">
        <v>63121</v>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IFRS Profit (Loss) Reconciliation [Abstract]</t>
        </is>
      </c>
      <c r="B12" s="4" t="inlineStr">
        <is>
          <t xml:space="preserve"> </t>
        </is>
      </c>
      <c r="C12" s="4" t="inlineStr">
        <is>
          <t xml:space="preserve"> </t>
        </is>
      </c>
      <c r="D12" s="4" t="inlineStr">
        <is>
          <t xml:space="preserve"> </t>
        </is>
      </c>
      <c r="E12" s="4" t="inlineStr">
        <is>
          <t xml:space="preserve"> </t>
        </is>
      </c>
    </row>
    <row r="13">
      <c r="A13" s="4" t="inlineStr">
        <is>
          <t>Parent only– IFRS profit / (loss) for the year</t>
        </is>
      </c>
      <c r="B13" s="5" t="n">
        <v>9961</v>
      </c>
      <c r="C13" s="5" t="n">
        <v>-87466</v>
      </c>
      <c r="D13" s="4" t="inlineStr">
        <is>
          <t xml:space="preserve"> </t>
        </is>
      </c>
      <c r="E13" s="4" t="inlineStr">
        <is>
          <t xml:space="preserve"> </t>
        </is>
      </c>
    </row>
    <row r="14">
      <c r="A14" s="3" t="inlineStr">
        <is>
          <t>IFRS Equity Reconciliation [Abstract]</t>
        </is>
      </c>
      <c r="B14" s="4" t="inlineStr">
        <is>
          <t xml:space="preserve"> </t>
        </is>
      </c>
      <c r="C14" s="4" t="inlineStr">
        <is>
          <t xml:space="preserve"> </t>
        </is>
      </c>
      <c r="D14" s="4" t="inlineStr">
        <is>
          <t xml:space="preserve"> </t>
        </is>
      </c>
      <c r="E14" s="4" t="inlineStr">
        <is>
          <t xml:space="preserve"> </t>
        </is>
      </c>
    </row>
    <row r="15">
      <c r="A15" s="4" t="inlineStr">
        <is>
          <t>Parent only– IFRS equity</t>
        </is>
      </c>
      <c r="B15" s="6" t="n">
        <v>1452075</v>
      </c>
      <c r="C15" s="6" t="n">
        <v>1437598</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Investments in Joint Ventures (Details) - EUR (€) € in Thousands</t>
        </is>
      </c>
      <c r="B1" s="2" t="inlineStr">
        <is>
          <t>12 Months Ended</t>
        </is>
      </c>
    </row>
    <row r="2">
      <c r="B2" s="2" t="inlineStr">
        <is>
          <t>Mar. 31, 2022</t>
        </is>
      </c>
      <c r="C2" s="2" t="inlineStr">
        <is>
          <t>Mar. 31, 2021</t>
        </is>
      </c>
      <c r="D2" s="2" t="inlineStr">
        <is>
          <t>Mar. 31, 2020</t>
        </is>
      </c>
    </row>
    <row r="3">
      <c r="A3" s="3" t="inlineStr">
        <is>
          <t>Interests In Other Entities [Abstract]</t>
        </is>
      </c>
      <c r="B3" s="4" t="inlineStr">
        <is>
          <t xml:space="preserve"> </t>
        </is>
      </c>
      <c r="C3" s="4" t="inlineStr">
        <is>
          <t xml:space="preserve"> </t>
        </is>
      </c>
      <c r="D3" s="4" t="inlineStr">
        <is>
          <t xml:space="preserve"> </t>
        </is>
      </c>
    </row>
    <row r="4">
      <c r="A4" s="4" t="inlineStr">
        <is>
          <t>Aggregate carrying amount of individually immaterial joint ventures and associates</t>
        </is>
      </c>
      <c r="B4" s="6" t="n">
        <v>2650</v>
      </c>
      <c r="C4" s="6" t="n">
        <v>2744</v>
      </c>
      <c r="D4" s="6" t="n">
        <v>2892</v>
      </c>
    </row>
    <row r="5">
      <c r="A5" s="4" t="inlineStr">
        <is>
          <t>Loss from continuing operations</t>
        </is>
      </c>
      <c r="B5" s="5" t="n">
        <v>-720</v>
      </c>
      <c r="C5" s="5" t="n">
        <v>-1056</v>
      </c>
      <c r="D5" s="5" t="n">
        <v>-1598</v>
      </c>
    </row>
    <row r="6">
      <c r="A6" s="4" t="inlineStr">
        <is>
          <t>Other comprehensive income</t>
        </is>
      </c>
      <c r="B6" s="5" t="n">
        <v>0</v>
      </c>
      <c r="C6" s="5" t="n">
        <v>0</v>
      </c>
      <c r="D6" s="5" t="n">
        <v>0</v>
      </c>
    </row>
    <row r="7">
      <c r="A7" s="4" t="inlineStr">
        <is>
          <t>Total comprehensive loss</t>
        </is>
      </c>
      <c r="B7" s="6" t="n">
        <v>-720</v>
      </c>
      <c r="C7" s="6" t="n">
        <v>-1056</v>
      </c>
      <c r="D7" s="6" t="n">
        <v>-1598</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terests in other entities - Narrative (Details) € in Thousands, £ in Millions</t>
        </is>
      </c>
      <c r="F1" s="2" t="inlineStr">
        <is>
          <t>12 Months Ended</t>
        </is>
      </c>
    </row>
    <row r="2">
      <c r="B2" s="2" t="inlineStr">
        <is>
          <t>Feb. 14, 2022 EUR (€)</t>
        </is>
      </c>
      <c r="C2" s="2" t="inlineStr">
        <is>
          <t>Feb. 14, 2022 GBP (£)</t>
        </is>
      </c>
      <c r="D2" s="2" t="inlineStr">
        <is>
          <t>Feb. 01, 2022 EUR (€)</t>
        </is>
      </c>
      <c r="E2" s="2" t="inlineStr">
        <is>
          <t>Feb. 01, 2022 GBP (£)</t>
        </is>
      </c>
      <c r="F2" s="2" t="inlineStr">
        <is>
          <t>Mar. 31, 2022 EUR (€)</t>
        </is>
      </c>
      <c r="G2" s="2" t="inlineStr">
        <is>
          <t>Mar. 31, 2021 EUR (€)</t>
        </is>
      </c>
      <c r="H2" s="2" t="inlineStr">
        <is>
          <t>Mar. 31, 2020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of non-current financial assets</t>
        </is>
      </c>
      <c r="B4" s="4" t="inlineStr">
        <is>
          <t xml:space="preserve"> </t>
        </is>
      </c>
      <c r="C4" s="4" t="inlineStr">
        <is>
          <t xml:space="preserve"> </t>
        </is>
      </c>
      <c r="D4" s="4" t="inlineStr">
        <is>
          <t xml:space="preserve"> </t>
        </is>
      </c>
      <c r="E4" s="4" t="inlineStr">
        <is>
          <t xml:space="preserve"> </t>
        </is>
      </c>
      <c r="F4" s="6" t="n">
        <v>7637</v>
      </c>
      <c r="G4" s="6" t="n">
        <v>1016</v>
      </c>
      <c r="H4" s="6" t="n">
        <v>7856</v>
      </c>
    </row>
    <row r="5">
      <c r="A5" s="4" t="inlineStr">
        <is>
          <t>Tw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voting equity interests acquired</t>
        </is>
      </c>
      <c r="B7" s="4" t="inlineStr">
        <is>
          <t xml:space="preserve"> </t>
        </is>
      </c>
      <c r="C7" s="4" t="inlineStr">
        <is>
          <t xml:space="preserve"> </t>
        </is>
      </c>
      <c r="D7" s="8" t="n">
        <v>0.01</v>
      </c>
      <c r="E7" s="8" t="n">
        <v>0.01</v>
      </c>
      <c r="F7" s="4" t="inlineStr">
        <is>
          <t xml:space="preserve"> </t>
        </is>
      </c>
      <c r="G7" s="4" t="inlineStr">
        <is>
          <t xml:space="preserve"> </t>
        </is>
      </c>
      <c r="H7" s="4" t="inlineStr">
        <is>
          <t xml:space="preserve"> </t>
        </is>
      </c>
    </row>
    <row r="8">
      <c r="A8" s="4" t="inlineStr">
        <is>
          <t>Acquisitions of non-current financial assets</t>
        </is>
      </c>
      <c r="B8" s="4" t="inlineStr">
        <is>
          <t xml:space="preserve"> </t>
        </is>
      </c>
      <c r="C8" s="4" t="inlineStr">
        <is>
          <t xml:space="preserve"> </t>
        </is>
      </c>
      <c r="D8" s="6" t="n">
        <v>1200</v>
      </c>
      <c r="E8" s="16" t="n">
        <v>1</v>
      </c>
      <c r="F8" s="4" t="inlineStr">
        <is>
          <t xml:space="preserve"> </t>
        </is>
      </c>
      <c r="G8" s="4" t="inlineStr">
        <is>
          <t xml:space="preserve"> </t>
        </is>
      </c>
      <c r="H8" s="4" t="inlineStr">
        <is>
          <t xml:space="preserve"> </t>
        </is>
      </c>
    </row>
    <row r="9">
      <c r="A9" s="4" t="inlineStr">
        <is>
          <t>Tosh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equity interests acquired</t>
        </is>
      </c>
      <c r="B11" s="7" t="n">
        <v>0.1745</v>
      </c>
      <c r="C11" s="7" t="n">
        <v>0.17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s of non-current financial assets</t>
        </is>
      </c>
      <c r="B12" s="6" t="n">
        <v>2500</v>
      </c>
      <c r="C12" s="17" t="n">
        <v>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Joint Ventures and Assoc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s receivable, related party transactions</t>
        </is>
      </c>
      <c r="B15" s="4" t="inlineStr">
        <is>
          <t xml:space="preserve"> </t>
        </is>
      </c>
      <c r="C15" s="4" t="inlineStr">
        <is>
          <t xml:space="preserve"> </t>
        </is>
      </c>
      <c r="D15" s="4" t="inlineStr">
        <is>
          <t xml:space="preserve"> </t>
        </is>
      </c>
      <c r="E15" s="4" t="inlineStr">
        <is>
          <t xml:space="preserve"> </t>
        </is>
      </c>
      <c r="F15" s="6" t="n">
        <v>0</v>
      </c>
      <c r="G15" s="6" t="n">
        <v>600</v>
      </c>
      <c r="H15" s="6" t="n">
        <v>1500</v>
      </c>
    </row>
  </sheetData>
  <mergeCells count="4">
    <mergeCell ref="A1:A2"/>
    <mergeCell ref="B1:C1"/>
    <mergeCell ref="D1:E1"/>
    <mergeCell ref="F1:H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other entities - Disclosure of Other Investments (Details) - EUR (€) € in Thousands</t>
        </is>
      </c>
      <c r="B1" s="2" t="inlineStr">
        <is>
          <t>12 Months Ended</t>
        </is>
      </c>
    </row>
    <row r="2">
      <c r="B2" s="2" t="inlineStr">
        <is>
          <t>Mar. 31, 2022</t>
        </is>
      </c>
      <c r="C2" s="2" t="inlineStr">
        <is>
          <t>Mar. 31, 2021</t>
        </is>
      </c>
      <c r="D2" s="2" t="inlineStr">
        <is>
          <t>Mar.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Other investments, beginning balance</t>
        </is>
      </c>
      <c r="B4" s="6" t="n">
        <v>753</v>
      </c>
      <c r="C4" s="6" t="n">
        <v>3</v>
      </c>
      <c r="D4" s="4" t="inlineStr">
        <is>
          <t xml:space="preserve"> </t>
        </is>
      </c>
    </row>
    <row r="5">
      <c r="A5" s="4" t="inlineStr">
        <is>
          <t>Other investments, ending balance</t>
        </is>
      </c>
      <c r="B5" s="5" t="n">
        <v>3881</v>
      </c>
      <c r="C5" s="5" t="n">
        <v>753</v>
      </c>
      <c r="D5" s="6" t="n">
        <v>3</v>
      </c>
    </row>
    <row r="6">
      <c r="A6" s="4" t="inlineStr">
        <is>
          <t>Financial assets at fair value through OCI</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Other investments, beginning balance</t>
        </is>
      </c>
      <c r="B8" s="5" t="n">
        <v>753</v>
      </c>
      <c r="C8" s="5" t="n">
        <v>3</v>
      </c>
      <c r="D8" s="5" t="n">
        <v>1604</v>
      </c>
    </row>
    <row r="9">
      <c r="A9" s="4" t="inlineStr">
        <is>
          <t>Additions</t>
        </is>
      </c>
      <c r="B9" s="5" t="n">
        <v>3878</v>
      </c>
      <c r="C9" s="5" t="n">
        <v>750</v>
      </c>
      <c r="D9" s="5" t="n">
        <v>0</v>
      </c>
    </row>
    <row r="10">
      <c r="A10" s="4" t="inlineStr">
        <is>
          <t>Fair value adjustment</t>
        </is>
      </c>
      <c r="B10" s="5" t="n">
        <v>150</v>
      </c>
      <c r="C10" s="5" t="n">
        <v>0</v>
      </c>
      <c r="D10" s="5" t="n">
        <v>0</v>
      </c>
    </row>
    <row r="11">
      <c r="A11" s="4" t="inlineStr">
        <is>
          <t>Derecognition due to step acquisition</t>
        </is>
      </c>
      <c r="B11" s="5" t="n">
        <v>-900</v>
      </c>
      <c r="C11" s="5" t="n">
        <v>0</v>
      </c>
      <c r="D11" s="5" t="n">
        <v>-1600</v>
      </c>
    </row>
    <row r="12">
      <c r="A12" s="4" t="inlineStr">
        <is>
          <t>Exchange differences</t>
        </is>
      </c>
      <c r="B12" s="5" t="n">
        <v>0</v>
      </c>
      <c r="C12" s="5" t="n">
        <v>0</v>
      </c>
      <c r="D12" s="5" t="n">
        <v>-1</v>
      </c>
    </row>
    <row r="13">
      <c r="A13" s="4" t="inlineStr">
        <is>
          <t>Other investments, ending balance</t>
        </is>
      </c>
      <c r="B13" s="6" t="n">
        <v>3881</v>
      </c>
      <c r="C13" s="6" t="n">
        <v>753</v>
      </c>
      <c r="D13" s="6" t="n">
        <v>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Mar. 31, 2022</t>
        </is>
      </c>
    </row>
    <row r="3">
      <c r="A3" s="3" t="inlineStr">
        <is>
          <t>Auditor Information [Abstract]</t>
        </is>
      </c>
      <c r="B3" s="4" t="inlineStr">
        <is>
          <t xml:space="preserve"> </t>
        </is>
      </c>
    </row>
    <row r="4">
      <c r="A4" s="4" t="inlineStr">
        <is>
          <t>Auditor Firm ID</t>
        </is>
      </c>
      <c r="B4" s="4" t="inlineStr">
        <is>
          <t>1358</t>
        </is>
      </c>
    </row>
    <row r="5">
      <c r="A5" s="4" t="inlineStr">
        <is>
          <t>Auditor Name</t>
        </is>
      </c>
      <c r="B5" s="4" t="inlineStr">
        <is>
          <t>PricewaterhouseCoopers SA</t>
        </is>
      </c>
    </row>
    <row r="6">
      <c r="A6" s="4" t="inlineStr">
        <is>
          <t>Auditor Location</t>
        </is>
      </c>
      <c r="B6" s="4" t="inlineStr">
        <is>
          <t>Geneva,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expense</t>
        </is>
      </c>
      <c r="B1" s="2" t="inlineStr">
        <is>
          <t>12 Months Ended</t>
        </is>
      </c>
    </row>
    <row r="2">
      <c r="B2" s="2" t="inlineStr">
        <is>
          <t>Mar. 31, 2022</t>
        </is>
      </c>
    </row>
    <row r="3">
      <c r="A3" s="3" t="inlineStr">
        <is>
          <t>Income taxes paid (refund) [abstract]</t>
        </is>
      </c>
      <c r="B3" s="4" t="inlineStr">
        <is>
          <t xml:space="preserve"> </t>
        </is>
      </c>
    </row>
    <row r="4">
      <c r="A4" s="4" t="inlineStr">
        <is>
          <t>Income tax expense</t>
        </is>
      </c>
      <c r="B4" s="4" t="inlineStr">
        <is>
          <t>Income tax expense (EUR thousand) For the financial year ended March 31 Income tax Notes 2022 2021 2020 Current income tax expense (6,597) (3,041) (24,389) Adjustments in respect of current income tax of prior years (1) 4,225 (149) 510 Deferred tax benefit 28 16,174 34,167 16,198 Income tax benefit / (expense) reported in the income statement 13,802 30,977 (7,681) Of which income tax benefit related to amortization of acquisition related items 10,135 15,066 15,066 Of which tax impact on exceptional items (840) 3,726 1,210 Of which exceptional income tax expense (416) (2,303) (1,341) (1) Adjustments in respect of current income tax of prior years for the financial year ended March 31, 2022 include EUR3.9 million in respect of the use of tax losses to offset prior years’ taxable profits. The below table reconciles the income tax calculated by applying the historical pre-COVID-19 weighted average income tax rate to the effective taxes reported in the income statement: (EUR thousand) For the financial year ended March 31 2022 2021 2020 (Loss) / Profit before tax (108,495) (465,362) 9,350 Effective tax Tax benefit / (expense) calculated at the historical weighted average expected tax rate of 24.00% (24.00% in FY2020/21, 24.00% in FY2019/20) 26,039 111,687 (2,244) Adjustments in respect of prior years 141 (149) 550 Recognition of previously unrecognized (derecognition of previously recognized) deductible temporary differences (124) (590) 1,530 Expenses not deductible for tax purposes (4,873) (32,138) (15,882) Current year losses not generating deferred tax assets (2,583) (11,637) — Effect of capital reorganization — (15,225) — Effect of income taxed at different tax rates (7,139) (22,668) 6,250 Deferred tax assets recognized for future tax credits — 440 1,045 Non-taxable gain on fair value measurement 1,870 — — Other tax items 471 1,257 1,070 Total reported effective tax benefit / (expense) 13,802 30,977 (7,681) (EUR thousand) For the financial year ended March 31 Tax items recognized directly in other comprehensive income: Note 2022 2021 2020 Tax effect on remeasurement of post-employment benefit obligations 28 (570) 108 307 Total tax effect (570) 108 307 The historical weighted average tax rate has been calculated based on pre-COVID-19 profits as the geographical mix of profits has changed significantly due to the pandemic. Exceptional Income Tax Expenses Italy The Italian tax authorities opened a tax audit in February 2016 on Global Blue Italia S.r.l. (“Global Blue Italy”). As a result of settlement procedures initiated in 2018, a formal settlement was reached with the Italian tax authorities in relation to certain matters in April 2019. The settlement covers the findings on license fees and intercompany interest rate for the financial years ended March 31, 2014 and 2015 as well as the finding on withholding tax on license fee for the calendar years 2013 and 2014 for a total amount of EUR3.6 million which was paid in April 2019. Subsequently, Global Blue signed another final settlement with the Italian tax authorities for an amount of EUR10.9 million which became legally binding on August 3, 2020. This settlement covers the findings on withholding tax on interests for the calendar years 2013 to 2017 and license fees and intercompany interest rate for the financial years ended March 31, 2016, 2017 and 2018, as well as withholding tax on license fees for calendar years 2015 to 2017. The amount of EUR10.9 million is payable in 16 quarterly installments. Discussions with the Italian tax authorities are ongoing with respect to their finding on withholding tax on interests and license fees for the calendar year 2018. During the financial year ended March 31, 2022, the Company paid 4 installments related to the settlement above for a total amount of EUR2.6 million. As a result of the payments, the income tax payable relating to Italy is EUR9.8 million as of March 31, 2022 (EUR12.4 million as of March 31, 2021 and EUR13.6 million as of March 31, 2020). Germany Global Blue New Holdings Germany GmbH (“GBNHG”), as controlling entity, and Global Blue Deutschland GmbH (“GBD”), as controlled entity, entered into a profit and loss pooling agreement (hereinafter the “PLPA”) dated October 5, 2000, allowing the pooling of income and losses of both entities for corporate income and trade tax purposes. While the provisions of the PLPA allow the utilization of capital reserves built up at the level of GBD during the term of the PLPA for loss compensation (or for the profit transfer to GBNHG), such provisions, in light of a recent court ruling issued in April 2018, may not be permissible under German law. Even though GBD has not utilized any capital reserves as permitted by the PLPA, there is a risk that the tax authorities might challenge the effectiveness of the PLPA and, as a consequence, deny the profit and loss pooling within the German Global Blue group relating to the financial year 2019 and previous tax periods. Based on the opinion of Global Blue´s advisers, the Company recognized an uncertain tax position of EUR1.5 million as of March 31, 2022 (EUR4.1 million as of March 31, 2021 and EUR3.8 million as of March 31, 2020). The amount of the provision has been partially reversed as a result of (i) a tax audit conducted by the German tax authorities covering the financial years ending March 31, 2014, 2015 and 2016 which was closed without having challenged the position of the company and (ii) a revision of the late interest rate following a ruling issued by the German constitutional court which has declared the previous interest rate as in breach with the German constitution . An amended PLPA, from which the provisions in focus were removed, was registered in December 2019; therefore, the risk described above is only related to historical financial years. In January 2022, the German tax authorities issued new circulars commenting on the German royalty barrier rule which limits the deduction of royalties paid by a German taxpayer to a recipient who benefits from a preferential tax regime on IP related income. The new circulars are explicitly referring to the Swiss “mixed company” regime applicable to Global Blue in Switzerland until and including the financial year ending March 31, 2019 as being within the scope of the limitation. Although Global Blue believes there are arguments to challenge the limitation in case of a tax audit, the Company recognized an uncertain tax position for an amount of EUR2.7 million as of March 31, 2022 (nil as of March 31, 2021 and March 31, 2020). Although the new transitional tax regime applicable to Global Blue from the April 1, 2019 is not among the tax regimes referred to in the circulars, the uncertain tax position also covers the period up to and including the financial year ending March 31, 2022 due to some similarities with the previous tax regim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Remuneration to Key Management Personnel (Details) - Key management personnel - EUR (€) € in Thousands</t>
        </is>
      </c>
      <c r="B1" s="2" t="inlineStr">
        <is>
          <t>12 Months Ended</t>
        </is>
      </c>
    </row>
    <row r="2">
      <c r="B2" s="2" t="inlineStr">
        <is>
          <t>Mar. 31, 2022</t>
        </is>
      </c>
      <c r="C2" s="2" t="inlineStr">
        <is>
          <t>Mar. 31, 2021</t>
        </is>
      </c>
      <c r="D2" s="2" t="inlineStr">
        <is>
          <t>Mar.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employee benefits</t>
        </is>
      </c>
      <c r="B4" s="6" t="n">
        <v>4748</v>
      </c>
      <c r="C4" s="6" t="n">
        <v>5162</v>
      </c>
      <c r="D4" s="6" t="n">
        <v>4408</v>
      </c>
    </row>
    <row r="5">
      <c r="A5" s="4" t="inlineStr">
        <is>
          <t>Post-employment benefits</t>
        </is>
      </c>
      <c r="B5" s="5" t="n">
        <v>519</v>
      </c>
      <c r="C5" s="5" t="n">
        <v>474</v>
      </c>
      <c r="D5" s="5" t="n">
        <v>371</v>
      </c>
    </row>
    <row r="6">
      <c r="A6" s="4" t="inlineStr">
        <is>
          <t>Share based payments</t>
        </is>
      </c>
      <c r="B6" s="5" t="n">
        <v>4061</v>
      </c>
      <c r="C6" s="5" t="n">
        <v>680</v>
      </c>
      <c r="D6" s="5" t="n">
        <v>0</v>
      </c>
    </row>
    <row r="7">
      <c r="A7" s="4" t="inlineStr">
        <is>
          <t>Total</t>
        </is>
      </c>
      <c r="B7" s="6" t="n">
        <v>9328</v>
      </c>
      <c r="C7" s="6" t="n">
        <v>6316</v>
      </c>
      <c r="D7" s="6" t="n">
        <v>477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Purchases of Services from Related Parties (Details) - EUR (€) € in Thousands</t>
        </is>
      </c>
      <c r="B1" s="2" t="inlineStr">
        <is>
          <t>12 Months Ended</t>
        </is>
      </c>
    </row>
    <row r="2">
      <c r="B2" s="2" t="inlineStr">
        <is>
          <t>Mar. 31, 2022</t>
        </is>
      </c>
      <c r="C2" s="2" t="inlineStr">
        <is>
          <t>Mar. 31, 2021</t>
        </is>
      </c>
      <c r="D2" s="2" t="inlineStr">
        <is>
          <t>Mar.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onitoring fee</t>
        </is>
      </c>
      <c r="B4" s="6" t="n">
        <v>160</v>
      </c>
      <c r="C4" s="6" t="n">
        <v>218</v>
      </c>
      <c r="D4" s="6" t="n">
        <v>709</v>
      </c>
    </row>
    <row r="5">
      <c r="A5" s="4" t="inlineStr">
        <is>
          <t>Entities with significant influence over entity</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Monitoring fee</t>
        </is>
      </c>
      <c r="B7" s="5" t="n">
        <v>0</v>
      </c>
      <c r="C7" s="5" t="n">
        <v>-95</v>
      </c>
      <c r="D7" s="5" t="n">
        <v>460</v>
      </c>
    </row>
    <row r="8">
      <c r="A8" s="4" t="inlineStr">
        <is>
          <t>Directors fee</t>
        </is>
      </c>
      <c r="B8" s="5" t="n">
        <v>334</v>
      </c>
      <c r="C8" s="5" t="n">
        <v>278</v>
      </c>
      <c r="D8" s="5" t="n">
        <v>195</v>
      </c>
    </row>
    <row r="9">
      <c r="A9" s="4" t="inlineStr">
        <is>
          <t>Reimbursements</t>
        </is>
      </c>
      <c r="B9" s="5" t="n">
        <v>0</v>
      </c>
      <c r="C9" s="5" t="n">
        <v>16</v>
      </c>
      <c r="D9" s="5" t="n">
        <v>54</v>
      </c>
    </row>
    <row r="10">
      <c r="A10" s="4" t="inlineStr">
        <is>
          <t>Total</t>
        </is>
      </c>
      <c r="B10" s="6" t="n">
        <v>334</v>
      </c>
      <c r="C10" s="6" t="n">
        <v>199</v>
      </c>
      <c r="D10" s="6" t="n">
        <v>709</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Disclosure of Liabilities to Related Parties (Details) - EUR (€) € in Thousands</t>
        </is>
      </c>
      <c r="B1" s="2" t="inlineStr">
        <is>
          <t>Mar. 31, 2022</t>
        </is>
      </c>
      <c r="C1" s="2" t="inlineStr">
        <is>
          <t>Mar. 31, 2021</t>
        </is>
      </c>
      <c r="D1" s="2" t="inlineStr">
        <is>
          <t>Mar. 31, 2020</t>
        </is>
      </c>
      <c r="E1" s="2" t="inlineStr">
        <is>
          <t>Mar. 31, 2019</t>
        </is>
      </c>
    </row>
    <row r="2">
      <c r="A2" s="3" t="inlineStr">
        <is>
          <t>Liabilities to key management personnel:</t>
        </is>
      </c>
      <c r="B2" s="4" t="inlineStr">
        <is>
          <t xml:space="preserve"> </t>
        </is>
      </c>
      <c r="C2" s="4" t="inlineStr">
        <is>
          <t xml:space="preserve"> </t>
        </is>
      </c>
      <c r="D2" s="4" t="inlineStr">
        <is>
          <t xml:space="preserve"> </t>
        </is>
      </c>
      <c r="E2" s="4" t="inlineStr">
        <is>
          <t xml:space="preserve"> </t>
        </is>
      </c>
    </row>
    <row r="3">
      <c r="A3" s="4" t="inlineStr">
        <is>
          <t>Share-based payment liability</t>
        </is>
      </c>
      <c r="B3" s="6" t="n">
        <v>0</v>
      </c>
      <c r="C3" s="6" t="n">
        <v>0</v>
      </c>
      <c r="D3" s="6" t="n">
        <v>4891</v>
      </c>
      <c r="E3" s="4" t="inlineStr">
        <is>
          <t xml:space="preserve"> </t>
        </is>
      </c>
    </row>
    <row r="4">
      <c r="A4" s="3" t="inlineStr">
        <is>
          <t>Share-based payment liability</t>
        </is>
      </c>
      <c r="B4" s="4" t="inlineStr">
        <is>
          <t xml:space="preserve"> </t>
        </is>
      </c>
      <c r="C4" s="4" t="inlineStr">
        <is>
          <t xml:space="preserve"> </t>
        </is>
      </c>
      <c r="D4" s="4" t="inlineStr">
        <is>
          <t xml:space="preserve"> </t>
        </is>
      </c>
      <c r="E4" s="4" t="inlineStr">
        <is>
          <t xml:space="preserve"> </t>
        </is>
      </c>
    </row>
    <row r="5">
      <c r="A5" s="4" t="inlineStr">
        <is>
          <t>Warrant liability</t>
        </is>
      </c>
      <c r="B5" s="5" t="n">
        <v>12051</v>
      </c>
      <c r="C5" s="5" t="n">
        <v>30979</v>
      </c>
      <c r="D5" s="5" t="n">
        <v>0</v>
      </c>
      <c r="E5" s="6" t="n">
        <v>0</v>
      </c>
    </row>
    <row r="6">
      <c r="A6" s="4" t="inlineStr">
        <is>
          <t>Key management personnel</t>
        </is>
      </c>
      <c r="B6" s="4" t="inlineStr">
        <is>
          <t xml:space="preserve"> </t>
        </is>
      </c>
      <c r="C6" s="4" t="inlineStr">
        <is>
          <t xml:space="preserve"> </t>
        </is>
      </c>
      <c r="D6" s="4" t="inlineStr">
        <is>
          <t xml:space="preserve"> </t>
        </is>
      </c>
      <c r="E6" s="4" t="inlineStr">
        <is>
          <t xml:space="preserve"> </t>
        </is>
      </c>
    </row>
    <row r="7">
      <c r="A7" s="3" t="inlineStr">
        <is>
          <t>Liabilities to key management personnel:</t>
        </is>
      </c>
      <c r="B7" s="4" t="inlineStr">
        <is>
          <t xml:space="preserve"> </t>
        </is>
      </c>
      <c r="C7" s="4" t="inlineStr">
        <is>
          <t xml:space="preserve"> </t>
        </is>
      </c>
      <c r="D7" s="4" t="inlineStr">
        <is>
          <t xml:space="preserve"> </t>
        </is>
      </c>
      <c r="E7" s="4" t="inlineStr">
        <is>
          <t xml:space="preserve"> </t>
        </is>
      </c>
    </row>
    <row r="8">
      <c r="A8" s="4" t="inlineStr">
        <is>
          <t>Pension liability</t>
        </is>
      </c>
      <c r="B8" s="5" t="n">
        <v>488</v>
      </c>
      <c r="C8" s="5" t="n">
        <v>1387</v>
      </c>
      <c r="D8" s="5" t="n">
        <v>868</v>
      </c>
      <c r="E8" s="4" t="inlineStr">
        <is>
          <t xml:space="preserve"> </t>
        </is>
      </c>
    </row>
    <row r="9">
      <c r="A9" s="4" t="inlineStr">
        <is>
          <t>Share-based payment liability</t>
        </is>
      </c>
      <c r="B9" s="5" t="n">
        <v>0</v>
      </c>
      <c r="C9" s="5" t="n">
        <v>0</v>
      </c>
      <c r="D9" s="5" t="n">
        <v>7396</v>
      </c>
      <c r="E9" s="4" t="inlineStr">
        <is>
          <t xml:space="preserve"> </t>
        </is>
      </c>
    </row>
    <row r="10">
      <c r="A10" s="3" t="inlineStr">
        <is>
          <t>Share-based payment liability</t>
        </is>
      </c>
      <c r="B10" s="4" t="inlineStr">
        <is>
          <t xml:space="preserve"> </t>
        </is>
      </c>
      <c r="C10" s="4" t="inlineStr">
        <is>
          <t xml:space="preserve"> </t>
        </is>
      </c>
      <c r="D10" s="4" t="inlineStr">
        <is>
          <t xml:space="preserve"> </t>
        </is>
      </c>
      <c r="E10" s="4" t="inlineStr">
        <is>
          <t xml:space="preserve"> </t>
        </is>
      </c>
    </row>
    <row r="11">
      <c r="A11" s="4" t="inlineStr">
        <is>
          <t>Closing balance for the year</t>
        </is>
      </c>
      <c r="B11" s="5" t="n">
        <v>4981</v>
      </c>
      <c r="C11" s="5" t="n">
        <v>11251</v>
      </c>
      <c r="D11" s="5" t="n">
        <v>8264</v>
      </c>
      <c r="E11" s="4" t="inlineStr">
        <is>
          <t xml:space="preserve"> </t>
        </is>
      </c>
    </row>
    <row r="12">
      <c r="A12" s="4" t="inlineStr">
        <is>
          <t>Shareholders</t>
        </is>
      </c>
      <c r="B12" s="4" t="inlineStr">
        <is>
          <t xml:space="preserve"> </t>
        </is>
      </c>
      <c r="C12" s="4" t="inlineStr">
        <is>
          <t xml:space="preserve"> </t>
        </is>
      </c>
      <c r="D12" s="4" t="inlineStr">
        <is>
          <t xml:space="preserve"> </t>
        </is>
      </c>
      <c r="E12" s="4" t="inlineStr">
        <is>
          <t xml:space="preserve"> </t>
        </is>
      </c>
    </row>
    <row r="13">
      <c r="A13" s="3" t="inlineStr">
        <is>
          <t>Share-based payment liability</t>
        </is>
      </c>
      <c r="B13" s="4" t="inlineStr">
        <is>
          <t xml:space="preserve"> </t>
        </is>
      </c>
      <c r="C13" s="4" t="inlineStr">
        <is>
          <t xml:space="preserve"> </t>
        </is>
      </c>
      <c r="D13" s="4" t="inlineStr">
        <is>
          <t xml:space="preserve"> </t>
        </is>
      </c>
      <c r="E13" s="4" t="inlineStr">
        <is>
          <t xml:space="preserve"> </t>
        </is>
      </c>
    </row>
    <row r="14">
      <c r="A14" s="4" t="inlineStr">
        <is>
          <t>Warrant liability</t>
        </is>
      </c>
      <c r="B14" s="6" t="n">
        <v>4493</v>
      </c>
      <c r="C14" s="6" t="n">
        <v>9864</v>
      </c>
      <c r="D14" s="6" t="n">
        <v>0</v>
      </c>
      <c r="E14"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EUR (€) € in Thousands</t>
        </is>
      </c>
      <c r="B1" s="2" t="inlineStr">
        <is>
          <t>Mar. 31, 2022</t>
        </is>
      </c>
      <c r="C1" s="2" t="inlineStr">
        <is>
          <t>Mar. 31, 2021</t>
        </is>
      </c>
      <c r="D1" s="2" t="inlineStr">
        <is>
          <t>Mar. 31, 2020</t>
        </is>
      </c>
      <c r="E1" s="2" t="inlineStr">
        <is>
          <t>Mar. 31, 2019</t>
        </is>
      </c>
    </row>
    <row r="2">
      <c r="A2" s="3" t="inlineStr">
        <is>
          <t>Disclosure of transactions between related parties [line items]</t>
        </is>
      </c>
      <c r="B2" s="4" t="inlineStr">
        <is>
          <t xml:space="preserve"> </t>
        </is>
      </c>
      <c r="C2" s="4" t="inlineStr">
        <is>
          <t xml:space="preserve"> </t>
        </is>
      </c>
      <c r="D2" s="4" t="inlineStr">
        <is>
          <t xml:space="preserve"> </t>
        </is>
      </c>
      <c r="E2" s="4" t="inlineStr">
        <is>
          <t xml:space="preserve"> </t>
        </is>
      </c>
    </row>
    <row r="3">
      <c r="A3" s="4" t="inlineStr">
        <is>
          <t>Warrants held by related parties (in shares)</t>
        </is>
      </c>
      <c r="B3" s="5" t="n">
        <v>9766667</v>
      </c>
      <c r="C3" s="4" t="inlineStr">
        <is>
          <t xml:space="preserve"> </t>
        </is>
      </c>
      <c r="D3" s="4" t="inlineStr">
        <is>
          <t xml:space="preserve"> </t>
        </is>
      </c>
      <c r="E3" s="4" t="inlineStr">
        <is>
          <t xml:space="preserve"> </t>
        </is>
      </c>
    </row>
    <row r="4">
      <c r="A4" s="4" t="inlineStr">
        <is>
          <t>Warrant liabilities</t>
        </is>
      </c>
      <c r="B4" s="6" t="n">
        <v>12051</v>
      </c>
      <c r="C4" s="6" t="n">
        <v>30979</v>
      </c>
      <c r="D4" s="6" t="n">
        <v>0</v>
      </c>
      <c r="E4" s="6" t="n">
        <v>0</v>
      </c>
    </row>
    <row r="5">
      <c r="A5" s="4" t="inlineStr">
        <is>
          <t>Shareholder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Warrant liabilities</t>
        </is>
      </c>
      <c r="B7" s="6" t="n">
        <v>4493</v>
      </c>
      <c r="C7" s="6" t="n">
        <v>9864</v>
      </c>
      <c r="D7" s="6" t="n">
        <v>0</v>
      </c>
      <c r="E7"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s>
  <sheetData>
    <row r="1">
      <c r="A1" s="1" t="inlineStr">
        <is>
          <t>Warrants - Narrative (Details) € in Thousands</t>
        </is>
      </c>
      <c r="B1" s="2" t="inlineStr">
        <is>
          <t>7 Months Ended</t>
        </is>
      </c>
      <c r="C1" s="2" t="inlineStr">
        <is>
          <t>12 Months Ended</t>
        </is>
      </c>
    </row>
    <row r="2">
      <c r="B2" s="2" t="inlineStr">
        <is>
          <t>Mar. 31, 2021 EUR (€) $ / shares shares</t>
        </is>
      </c>
      <c r="C2" s="2" t="inlineStr">
        <is>
          <t>Mar. 31, 2022 EUR (€) shares</t>
        </is>
      </c>
      <c r="D2" s="2" t="inlineStr">
        <is>
          <t>Mar. 31, 2021 EUR (€) shares</t>
        </is>
      </c>
      <c r="E2" s="2" t="inlineStr">
        <is>
          <t>Mar. 31, 2020 EUR (€) shares</t>
        </is>
      </c>
      <c r="F2" s="2" t="inlineStr">
        <is>
          <t>Mar. 31, 2019 EUR (€)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 | €</t>
        </is>
      </c>
      <c r="B4" s="6" t="n">
        <v>30979</v>
      </c>
      <c r="C4" s="6" t="n">
        <v>12051</v>
      </c>
      <c r="D4" s="6" t="n">
        <v>30979</v>
      </c>
      <c r="E4" s="6" t="n">
        <v>0</v>
      </c>
      <c r="F4" s="6" t="n">
        <v>0</v>
      </c>
    </row>
    <row r="5">
      <c r="A5" s="4" t="inlineStr">
        <is>
          <t>Public warrants to shares purchase ratio (in shares per warrant)</t>
        </is>
      </c>
      <c r="B5" s="4" t="inlineStr">
        <is>
          <t xml:space="preserve"> </t>
        </is>
      </c>
      <c r="C5" s="4" t="inlineStr">
        <is>
          <t xml:space="preserve"> </t>
        </is>
      </c>
      <c r="D5" s="5" t="n">
        <v>1</v>
      </c>
      <c r="E5" s="4" t="inlineStr">
        <is>
          <t xml:space="preserve"> </t>
        </is>
      </c>
      <c r="F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 (in shares) | shares</t>
        </is>
      </c>
      <c r="B8" s="5" t="n">
        <v>30735950</v>
      </c>
      <c r="C8" s="5" t="n">
        <v>30735950</v>
      </c>
      <c r="D8" s="5" t="n">
        <v>30735950</v>
      </c>
      <c r="E8" s="5" t="n">
        <v>0</v>
      </c>
      <c r="F8" s="5" t="n">
        <v>0</v>
      </c>
    </row>
    <row r="9">
      <c r="A9" s="4" t="inlineStr">
        <is>
          <t>Warrant liability | €</t>
        </is>
      </c>
      <c r="B9" s="6" t="n">
        <v>31000</v>
      </c>
      <c r="C9" s="6" t="n">
        <v>12100</v>
      </c>
      <c r="D9" s="6" t="n">
        <v>31000</v>
      </c>
      <c r="E9" s="6" t="n">
        <v>0</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s of warrants (in shares) | shares</t>
        </is>
      </c>
      <c r="B12" s="5" t="n">
        <v>114024</v>
      </c>
      <c r="C12" s="5" t="n">
        <v>0</v>
      </c>
      <c r="D12" s="4" t="inlineStr">
        <is>
          <t xml:space="preserve"> </t>
        </is>
      </c>
      <c r="E12" s="4" t="inlineStr">
        <is>
          <t xml:space="preserve"> </t>
        </is>
      </c>
      <c r="F12" s="4" t="inlineStr">
        <is>
          <t xml:space="preserve"> </t>
        </is>
      </c>
    </row>
    <row r="13">
      <c r="A13" s="4" t="inlineStr">
        <is>
          <t>Weighted average exercise price of other equity instruments exercised (usd per share) | $ / shares</t>
        </is>
      </c>
      <c r="B13" s="11" t="n">
        <v>11.5</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Warrants - Disclosure of Movement in Number of Warrants (Details)</t>
        </is>
      </c>
      <c r="B1" s="2" t="inlineStr">
        <is>
          <t>12 Months Ended</t>
        </is>
      </c>
    </row>
    <row r="2">
      <c r="B2" s="2" t="inlineStr">
        <is>
          <t>Mar. 31, 2022 shares</t>
        </is>
      </c>
      <c r="C2" s="2" t="inlineStr">
        <is>
          <t>Mar. 31, 2021 shares</t>
        </is>
      </c>
      <c r="D2" s="2" t="inlineStr">
        <is>
          <t>Mar. 31, 2020 shares</t>
        </is>
      </c>
    </row>
    <row r="3">
      <c r="A3" s="3" t="inlineStr">
        <is>
          <t>Warrants [Line Items]</t>
        </is>
      </c>
      <c r="B3" s="4" t="inlineStr">
        <is>
          <t xml:space="preserve"> </t>
        </is>
      </c>
      <c r="C3" s="4" t="inlineStr">
        <is>
          <t xml:space="preserve"> </t>
        </is>
      </c>
      <c r="D3" s="4" t="inlineStr">
        <is>
          <t xml:space="preserve"> </t>
        </is>
      </c>
    </row>
    <row r="4">
      <c r="A4" s="4" t="inlineStr">
        <is>
          <t>Exercise of warrants (in shares)</t>
        </is>
      </c>
      <c r="B4" s="5" t="n">
        <v>0</v>
      </c>
      <c r="C4" s="5" t="n">
        <v>-114024</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Warrants [Line Items]</t>
        </is>
      </c>
      <c r="B6" s="4" t="inlineStr">
        <is>
          <t xml:space="preserve"> </t>
        </is>
      </c>
      <c r="C6" s="4" t="inlineStr">
        <is>
          <t xml:space="preserve"> </t>
        </is>
      </c>
      <c r="D6" s="4" t="inlineStr">
        <is>
          <t xml:space="preserve"> </t>
        </is>
      </c>
    </row>
    <row r="7">
      <c r="A7" s="4" t="inlineStr">
        <is>
          <t>Number of shares outstanding at beginning of period (in shares)</t>
        </is>
      </c>
      <c r="B7" s="5" t="n">
        <v>30735950</v>
      </c>
      <c r="C7" s="5" t="n">
        <v>0</v>
      </c>
      <c r="D7" s="5" t="n">
        <v>0</v>
      </c>
    </row>
    <row r="8">
      <c r="A8" s="4" t="inlineStr">
        <is>
          <t>Issuance of warrants (in shares)</t>
        </is>
      </c>
      <c r="B8" s="5" t="n">
        <v>0</v>
      </c>
      <c r="C8" s="5" t="n">
        <v>30849974</v>
      </c>
      <c r="D8" s="5" t="n">
        <v>0</v>
      </c>
    </row>
    <row r="9">
      <c r="A9" s="4" t="inlineStr">
        <is>
          <t>Exercise of warrants (in shares)</t>
        </is>
      </c>
      <c r="B9" s="5" t="n">
        <v>0</v>
      </c>
      <c r="C9" s="5" t="n">
        <v>-114024</v>
      </c>
      <c r="D9" s="5" t="n">
        <v>0</v>
      </c>
    </row>
    <row r="10">
      <c r="A10" s="4" t="inlineStr">
        <is>
          <t>Number of shares outstanding at end of period (in shares)</t>
        </is>
      </c>
      <c r="B10" s="5" t="n">
        <v>30735950</v>
      </c>
      <c r="C10" s="5" t="n">
        <v>30735950</v>
      </c>
      <c r="D10" s="5" t="n">
        <v>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Disclosure of Movement in Warrant Liabilities (Details) - EUR (€) € in Thousands</t>
        </is>
      </c>
      <c r="B1" s="2" t="inlineStr">
        <is>
          <t>12 Months Ended</t>
        </is>
      </c>
    </row>
    <row r="2">
      <c r="B2" s="2" t="inlineStr">
        <is>
          <t>Mar. 31, 2022</t>
        </is>
      </c>
      <c r="C2" s="2" t="inlineStr">
        <is>
          <t>Mar. 31, 2021</t>
        </is>
      </c>
      <c r="D2" s="2" t="inlineStr">
        <is>
          <t>Mar.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Current derivative financial liabilities at beginning of period</t>
        </is>
      </c>
      <c r="B4" s="6" t="n">
        <v>30979</v>
      </c>
      <c r="C4" s="6" t="n">
        <v>0</v>
      </c>
      <c r="D4" s="6" t="n">
        <v>0</v>
      </c>
    </row>
    <row r="5">
      <c r="A5" s="4" t="inlineStr">
        <is>
          <t>Issuance of warrants</t>
        </is>
      </c>
      <c r="B5" s="5" t="n">
        <v>0</v>
      </c>
      <c r="C5" s="5" t="n">
        <v>20196</v>
      </c>
      <c r="D5" s="5" t="n">
        <v>0</v>
      </c>
    </row>
    <row r="6">
      <c r="A6" s="4" t="inlineStr">
        <is>
          <t>Exercises of warrants</t>
        </is>
      </c>
      <c r="B6" s="5" t="n">
        <v>0</v>
      </c>
      <c r="C6" s="5" t="n">
        <v>-73</v>
      </c>
      <c r="D6" s="5" t="n">
        <v>0</v>
      </c>
    </row>
    <row r="7">
      <c r="A7" s="4" t="inlineStr">
        <is>
          <t>Change in fair value of warrants</t>
        </is>
      </c>
      <c r="B7" s="5" t="n">
        <v>-18928</v>
      </c>
      <c r="C7" s="5" t="n">
        <v>10856</v>
      </c>
      <c r="D7" s="5" t="n">
        <v>0</v>
      </c>
    </row>
    <row r="8">
      <c r="A8" s="4" t="inlineStr">
        <is>
          <t>Current derivative financial liabilities at end of period</t>
        </is>
      </c>
      <c r="B8" s="6" t="n">
        <v>12051</v>
      </c>
      <c r="C8" s="6" t="n">
        <v>30979</v>
      </c>
      <c r="D8" s="6" t="n">
        <v>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of Global Blue Group Holding AG - Disclosure of Composition of Shareholding (Details) - shares</t>
        </is>
      </c>
      <c r="B1" s="2" t="inlineStr">
        <is>
          <t>12 Months Ended</t>
        </is>
      </c>
    </row>
    <row r="2">
      <c r="B2" s="2" t="inlineStr">
        <is>
          <t>Mar. 31, 2022</t>
        </is>
      </c>
      <c r="C2" s="2" t="inlineStr">
        <is>
          <t>Mar. 31, 2021</t>
        </is>
      </c>
      <c r="D2" s="2" t="inlineStr">
        <is>
          <t>Mar.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in shares)</t>
        </is>
      </c>
      <c r="B4" s="5" t="n">
        <v>210323474</v>
      </c>
      <c r="C4" s="5" t="n">
        <v>211252951</v>
      </c>
      <c r="D4" s="4" t="inlineStr">
        <is>
          <t xml:space="preserve"> </t>
        </is>
      </c>
    </row>
    <row r="5">
      <c r="A5" s="4" t="inlineStr">
        <is>
          <t>Warrant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outstanding (in shares)</t>
        </is>
      </c>
      <c r="B7" s="5" t="n">
        <v>30735950</v>
      </c>
      <c r="C7" s="5" t="n">
        <v>30735950</v>
      </c>
      <c r="D7" s="4" t="inlineStr">
        <is>
          <t xml:space="preserve"> </t>
        </is>
      </c>
    </row>
    <row r="8">
      <c r="A8" s="4" t="inlineStr">
        <is>
          <t>Ordina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outstanding (in shares)</t>
        </is>
      </c>
      <c r="B10" s="5" t="n">
        <v>192534962</v>
      </c>
      <c r="C10" s="5" t="n">
        <v>187534962</v>
      </c>
      <c r="D10" s="5" t="n">
        <v>40000000</v>
      </c>
    </row>
    <row r="11">
      <c r="A11" s="4" t="inlineStr">
        <is>
          <t>Preference shar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outstanding (in shares)</t>
        </is>
      </c>
      <c r="B13" s="5" t="n">
        <v>17788512</v>
      </c>
      <c r="C13" s="5" t="n">
        <v>23717989</v>
      </c>
      <c r="D13" s="4" t="inlineStr">
        <is>
          <t xml:space="preserve"> </t>
        </is>
      </c>
    </row>
    <row r="14">
      <c r="A14" s="4" t="inlineStr">
        <is>
          <t>Global Blue Group Holding AG</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outstanding (in shares)</t>
        </is>
      </c>
      <c r="B16" s="5" t="n">
        <v>198414500</v>
      </c>
      <c r="C16" s="5" t="n">
        <v>198323474</v>
      </c>
      <c r="D16" s="4" t="inlineStr">
        <is>
          <t xml:space="preserve"> </t>
        </is>
      </c>
    </row>
    <row r="17">
      <c r="A17" s="4" t="inlineStr">
        <is>
          <t>Ownership (in percentage)</t>
        </is>
      </c>
      <c r="B17" s="7" t="n">
        <v>1.001</v>
      </c>
      <c r="C17" s="8" t="n">
        <v>1</v>
      </c>
      <c r="D17" s="8" t="n">
        <v>1</v>
      </c>
    </row>
    <row r="18">
      <c r="A18" s="4" t="inlineStr">
        <is>
          <t>Global Blue Group Holding AG | GB Directors, Executive Management &amp; Other Employe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hares outstanding (in shares)</t>
        </is>
      </c>
      <c r="B20" s="5" t="n">
        <v>10076816</v>
      </c>
      <c r="C20" s="5" t="n">
        <v>9985790</v>
      </c>
      <c r="D20" s="4" t="inlineStr">
        <is>
          <t xml:space="preserve"> </t>
        </is>
      </c>
    </row>
    <row r="21">
      <c r="A21" s="4" t="inlineStr">
        <is>
          <t>Ownership (in percentage)</t>
        </is>
      </c>
      <c r="B21" s="7" t="n">
        <v>0.051</v>
      </c>
      <c r="C21" s="7" t="n">
        <v>0.051</v>
      </c>
      <c r="D21" s="4" t="inlineStr">
        <is>
          <t xml:space="preserve"> </t>
        </is>
      </c>
    </row>
    <row r="22">
      <c r="A22" s="4" t="inlineStr">
        <is>
          <t>Global Blue Group Holding AG | Other Shareholders</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s outstanding (in shares)</t>
        </is>
      </c>
      <c r="B24" s="5" t="n">
        <v>21539634</v>
      </c>
      <c r="C24" s="5" t="n">
        <v>20468205</v>
      </c>
      <c r="D24" s="4" t="inlineStr">
        <is>
          <t xml:space="preserve"> </t>
        </is>
      </c>
    </row>
    <row r="25">
      <c r="A25" s="4" t="inlineStr">
        <is>
          <t>Ownership (in percentage)</t>
        </is>
      </c>
      <c r="B25" s="7" t="n">
        <v>0.109</v>
      </c>
      <c r="C25" s="7" t="n">
        <v>0.102</v>
      </c>
      <c r="D25" s="4" t="inlineStr">
        <is>
          <t xml:space="preserve"> </t>
        </is>
      </c>
    </row>
    <row r="26">
      <c r="A26" s="4" t="inlineStr">
        <is>
          <t>Global Blue Group Holding AG | Warrants</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hares outstanding (in shares)</t>
        </is>
      </c>
      <c r="B28" s="5" t="n">
        <v>30735950</v>
      </c>
      <c r="C28" s="5" t="n">
        <v>30735950</v>
      </c>
      <c r="D28" s="4" t="inlineStr">
        <is>
          <t xml:space="preserve"> </t>
        </is>
      </c>
    </row>
    <row r="29">
      <c r="A29" s="4" t="inlineStr">
        <is>
          <t>Global Blue Group Holding AG | Warrants | GB Directors, Executive Management &amp; Other Employees</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outstanding (in shares)</t>
        </is>
      </c>
      <c r="B31" s="5" t="n">
        <v>516317</v>
      </c>
      <c r="C31" s="5" t="n">
        <v>516317</v>
      </c>
      <c r="D31" s="4" t="inlineStr">
        <is>
          <t xml:space="preserve"> </t>
        </is>
      </c>
    </row>
    <row r="32">
      <c r="A32" s="4" t="inlineStr">
        <is>
          <t>Global Blue Group Holding AG | Warrants | Other Shareholders</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umber of shares outstanding (in shares)</t>
        </is>
      </c>
      <c r="B34" s="5" t="n">
        <v>20969283</v>
      </c>
      <c r="C34" s="5" t="n">
        <v>20969283</v>
      </c>
      <c r="D34" s="4" t="inlineStr">
        <is>
          <t xml:space="preserve"> </t>
        </is>
      </c>
    </row>
    <row r="35">
      <c r="A35" s="4" t="inlineStr">
        <is>
          <t>Global Blue Group Holding AG | Silver Lake And Affiliates</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s outstanding (in shares)</t>
        </is>
      </c>
      <c r="B37" s="5" t="n">
        <v>109229085</v>
      </c>
      <c r="C37" s="5" t="n">
        <v>109987559</v>
      </c>
      <c r="D37" s="4" t="inlineStr">
        <is>
          <t xml:space="preserve"> </t>
        </is>
      </c>
    </row>
    <row r="38">
      <c r="A38" s="4" t="inlineStr">
        <is>
          <t>Ownership (in percentage)</t>
        </is>
      </c>
      <c r="B38" s="7" t="n">
        <v>0.551</v>
      </c>
      <c r="C38" s="7" t="n">
        <v>0.555</v>
      </c>
      <c r="D38" s="4" t="inlineStr">
        <is>
          <t xml:space="preserve"> </t>
        </is>
      </c>
    </row>
    <row r="39">
      <c r="A39" s="4" t="inlineStr">
        <is>
          <t>Global Blue Group Holding AG | Silver Lake And Affiliates | Warrants</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shares outstanding (in shares)</t>
        </is>
      </c>
      <c r="B41" s="5" t="n">
        <v>6548415</v>
      </c>
      <c r="C41" s="5" t="n">
        <v>6548415</v>
      </c>
      <c r="D41" s="4" t="inlineStr">
        <is>
          <t xml:space="preserve"> </t>
        </is>
      </c>
    </row>
    <row r="42">
      <c r="A42" s="4" t="inlineStr">
        <is>
          <t>Global Blue Group Holding AG | Partners Group and Affiliates</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Number of shares outstanding (in shares)</t>
        </is>
      </c>
      <c r="B44" s="5" t="n">
        <v>45068965</v>
      </c>
      <c r="C44" s="5" t="n">
        <v>45381920</v>
      </c>
      <c r="D44" s="4" t="inlineStr">
        <is>
          <t xml:space="preserve"> </t>
        </is>
      </c>
    </row>
    <row r="45">
      <c r="A45" s="4" t="inlineStr">
        <is>
          <t>Ownership (in percentage)</t>
        </is>
      </c>
      <c r="B45" s="7" t="n">
        <v>0.227</v>
      </c>
      <c r="C45" s="7" t="n">
        <v>0.229</v>
      </c>
      <c r="D45" s="4" t="inlineStr">
        <is>
          <t xml:space="preserve"> </t>
        </is>
      </c>
    </row>
    <row r="46">
      <c r="A46" s="4" t="inlineStr">
        <is>
          <t>Global Blue Group Holding AG | Partners Group and Affiliates | Warrants</t>
        </is>
      </c>
      <c r="B46" s="4" t="inlineStr">
        <is>
          <t xml:space="preserve"> </t>
        </is>
      </c>
      <c r="C46" s="4" t="inlineStr">
        <is>
          <t xml:space="preserve"> </t>
        </is>
      </c>
      <c r="D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row>
    <row r="48">
      <c r="A48" s="4" t="inlineStr">
        <is>
          <t>Number of shares outstanding (in shares)</t>
        </is>
      </c>
      <c r="B48" s="5" t="n">
        <v>2701935</v>
      </c>
      <c r="C48" s="5" t="n">
        <v>2701935</v>
      </c>
      <c r="D48" s="4" t="inlineStr">
        <is>
          <t xml:space="preserve"> </t>
        </is>
      </c>
    </row>
    <row r="49">
      <c r="A49" s="4" t="inlineStr">
        <is>
          <t>Global Blue Group Holding AG | Ant Group</t>
        </is>
      </c>
      <c r="B49" s="4" t="inlineStr">
        <is>
          <t xml:space="preserve"> </t>
        </is>
      </c>
      <c r="C49" s="4" t="inlineStr">
        <is>
          <t xml:space="preserve"> </t>
        </is>
      </c>
      <c r="D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row>
    <row r="51">
      <c r="A51" s="4" t="inlineStr">
        <is>
          <t>Number of shares outstanding (in shares)</t>
        </is>
      </c>
      <c r="B51" s="5" t="n">
        <v>12500000</v>
      </c>
      <c r="C51" s="5" t="n">
        <v>12500000</v>
      </c>
      <c r="D51" s="4" t="inlineStr">
        <is>
          <t xml:space="preserve"> </t>
        </is>
      </c>
    </row>
    <row r="52">
      <c r="A52" s="4" t="inlineStr">
        <is>
          <t>Ownership (in percentage)</t>
        </is>
      </c>
      <c r="B52" s="7" t="n">
        <v>0.063</v>
      </c>
      <c r="C52" s="7" t="n">
        <v>0.063</v>
      </c>
      <c r="D52" s="4" t="inlineStr">
        <is>
          <t xml:space="preserve"> </t>
        </is>
      </c>
    </row>
    <row r="53">
      <c r="A53" s="4" t="inlineStr">
        <is>
          <t>Global Blue Group Holding AG | Ant Group | Warrants</t>
        </is>
      </c>
      <c r="B53" s="4" t="inlineStr">
        <is>
          <t xml:space="preserve"> </t>
        </is>
      </c>
      <c r="C53" s="4" t="inlineStr">
        <is>
          <t xml:space="preserve"> </t>
        </is>
      </c>
      <c r="D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row>
    <row r="55">
      <c r="A55" s="4" t="inlineStr">
        <is>
          <t>Number of shares outstanding (in shares)</t>
        </is>
      </c>
      <c r="B55" s="5" t="n">
        <v>0</v>
      </c>
      <c r="C55" s="5" t="n">
        <v>0</v>
      </c>
      <c r="D55" s="4" t="inlineStr">
        <is>
          <t xml:space="preserve"> </t>
        </is>
      </c>
    </row>
    <row r="56">
      <c r="A56" s="4" t="inlineStr">
        <is>
          <t>Global Blue Group Holding AG | GB Group</t>
        </is>
      </c>
      <c r="B56" s="4" t="inlineStr">
        <is>
          <t xml:space="preserve"> </t>
        </is>
      </c>
      <c r="C56" s="4" t="inlineStr">
        <is>
          <t xml:space="preserve"> </t>
        </is>
      </c>
      <c r="D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row>
    <row r="58">
      <c r="A58" s="4" t="inlineStr">
        <is>
          <t>Number of shares outstanding (in shares)</t>
        </is>
      </c>
      <c r="B58" s="5" t="n">
        <v>11908974</v>
      </c>
      <c r="C58" s="5" t="n">
        <v>12929477</v>
      </c>
      <c r="D58" s="4" t="inlineStr">
        <is>
          <t xml:space="preserve"> </t>
        </is>
      </c>
    </row>
    <row r="59">
      <c r="A59" s="4" t="inlineStr">
        <is>
          <t>Global Blue Group Holding AG | GB Group | Warrants</t>
        </is>
      </c>
      <c r="B59" s="4" t="inlineStr">
        <is>
          <t xml:space="preserve"> </t>
        </is>
      </c>
      <c r="C59" s="4" t="inlineStr">
        <is>
          <t xml:space="preserve"> </t>
        </is>
      </c>
      <c r="D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row>
    <row r="61">
      <c r="A61" s="4" t="inlineStr">
        <is>
          <t>Number of shares outstanding (in shares)</t>
        </is>
      </c>
      <c r="B61" s="5" t="n">
        <v>0</v>
      </c>
      <c r="C61" s="5" t="n">
        <v>0</v>
      </c>
      <c r="D61" s="4" t="inlineStr">
        <is>
          <t xml:space="preserve"> </t>
        </is>
      </c>
    </row>
    <row r="62">
      <c r="A62" s="4" t="inlineStr">
        <is>
          <t>Global Blue Group Holding AG | Global Blue Holding LP</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Ownership (in percentage)</t>
        </is>
      </c>
      <c r="B64" s="4" t="inlineStr">
        <is>
          <t xml:space="preserve"> </t>
        </is>
      </c>
      <c r="C64" s="4" t="inlineStr">
        <is>
          <t xml:space="preserve"> </t>
        </is>
      </c>
      <c r="D64" s="8" t="n">
        <v>1</v>
      </c>
    </row>
    <row r="65">
      <c r="A65" s="4" t="inlineStr">
        <is>
          <t>Global Blue Group Holding AG | Ordinary shares</t>
        </is>
      </c>
      <c r="B65" s="4" t="inlineStr">
        <is>
          <t xml:space="preserve"> </t>
        </is>
      </c>
      <c r="C65" s="4" t="inlineStr">
        <is>
          <t xml:space="preserve"> </t>
        </is>
      </c>
      <c r="D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row>
    <row r="67">
      <c r="A67" s="4" t="inlineStr">
        <is>
          <t>Number of shares outstanding (in shares)</t>
        </is>
      </c>
      <c r="B67" s="5" t="n">
        <v>180626224</v>
      </c>
      <c r="C67" s="5" t="n">
        <v>180534962</v>
      </c>
      <c r="D67" s="5" t="n">
        <v>40000000</v>
      </c>
    </row>
    <row r="68">
      <c r="A68" s="4" t="inlineStr">
        <is>
          <t>Global Blue Group Holding AG | Ordinary shares | GB Directors, Executive Management &amp; Other Employees</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Number of shares outstanding (in shares)</t>
        </is>
      </c>
      <c r="B70" s="5" t="n">
        <v>9198164</v>
      </c>
      <c r="C70" s="5" t="n">
        <v>9106902</v>
      </c>
      <c r="D70" s="4" t="inlineStr">
        <is>
          <t xml:space="preserve"> </t>
        </is>
      </c>
    </row>
    <row r="71">
      <c r="A71" s="4" t="inlineStr">
        <is>
          <t>Global Blue Group Holding AG | Ordinary shares | Other Shareholders</t>
        </is>
      </c>
      <c r="B71" s="4" t="inlineStr">
        <is>
          <t xml:space="preserve"> </t>
        </is>
      </c>
      <c r="C71" s="4" t="inlineStr">
        <is>
          <t xml:space="preserve"> </t>
        </is>
      </c>
      <c r="D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row>
    <row r="73">
      <c r="A73" s="4" t="inlineStr">
        <is>
          <t>Number of shares outstanding (in shares)</t>
        </is>
      </c>
      <c r="B73" s="5" t="n">
        <v>21539634</v>
      </c>
      <c r="C73" s="5" t="n">
        <v>20468205</v>
      </c>
      <c r="D73" s="4" t="inlineStr">
        <is>
          <t xml:space="preserve"> </t>
        </is>
      </c>
    </row>
    <row r="74">
      <c r="A74" s="4" t="inlineStr">
        <is>
          <t>Global Blue Group Holding AG | Ordinary shares | Silver Lake And Affiliates</t>
        </is>
      </c>
      <c r="B74" s="4" t="inlineStr">
        <is>
          <t xml:space="preserve"> </t>
        </is>
      </c>
      <c r="C74" s="4" t="inlineStr">
        <is>
          <t xml:space="preserve"> </t>
        </is>
      </c>
      <c r="D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row>
    <row r="76">
      <c r="A76" s="4" t="inlineStr">
        <is>
          <t>Number of shares outstanding (in shares)</t>
        </is>
      </c>
      <c r="B76" s="5" t="n">
        <v>97258598</v>
      </c>
      <c r="C76" s="5" t="n">
        <v>98017072</v>
      </c>
      <c r="D76" s="4" t="inlineStr">
        <is>
          <t xml:space="preserve"> </t>
        </is>
      </c>
    </row>
    <row r="77">
      <c r="A77" s="4" t="inlineStr">
        <is>
          <t>Global Blue Group Holding AG | Ordinary shares | Partners Group and Affiliates</t>
        </is>
      </c>
      <c r="B77" s="4" t="inlineStr">
        <is>
          <t xml:space="preserve"> </t>
        </is>
      </c>
      <c r="C77" s="4" t="inlineStr">
        <is>
          <t xml:space="preserve"> </t>
        </is>
      </c>
      <c r="D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row>
    <row r="79">
      <c r="A79" s="4" t="inlineStr">
        <is>
          <t>Number of shares outstanding (in shares)</t>
        </is>
      </c>
      <c r="B79" s="5" t="n">
        <v>40129828</v>
      </c>
      <c r="C79" s="5" t="n">
        <v>40442783</v>
      </c>
      <c r="D79" s="4" t="inlineStr">
        <is>
          <t xml:space="preserve"> </t>
        </is>
      </c>
    </row>
    <row r="80">
      <c r="A80" s="4" t="inlineStr">
        <is>
          <t>Global Blue Group Holding AG | Ordinary shares | Ant Group</t>
        </is>
      </c>
      <c r="B80" s="4" t="inlineStr">
        <is>
          <t xml:space="preserve"> </t>
        </is>
      </c>
      <c r="C80" s="4" t="inlineStr">
        <is>
          <t xml:space="preserve"> </t>
        </is>
      </c>
      <c r="D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row>
    <row r="82">
      <c r="A82" s="4" t="inlineStr">
        <is>
          <t>Number of shares outstanding (in shares)</t>
        </is>
      </c>
      <c r="B82" s="5" t="n">
        <v>12500000</v>
      </c>
      <c r="C82" s="5" t="n">
        <v>12500000</v>
      </c>
      <c r="D82" s="4" t="inlineStr">
        <is>
          <t xml:space="preserve"> </t>
        </is>
      </c>
    </row>
    <row r="83">
      <c r="A83" s="4" t="inlineStr">
        <is>
          <t>Global Blue Group Holding AG | Ordinary shares | GB Group</t>
        </is>
      </c>
      <c r="B83" s="4" t="inlineStr">
        <is>
          <t xml:space="preserve"> </t>
        </is>
      </c>
      <c r="C83" s="4" t="inlineStr">
        <is>
          <t xml:space="preserve"> </t>
        </is>
      </c>
      <c r="D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row>
    <row r="85">
      <c r="A85" s="4" t="inlineStr">
        <is>
          <t>Number of shares outstanding (in shares)</t>
        </is>
      </c>
      <c r="B85" s="5" t="n">
        <v>11908738</v>
      </c>
      <c r="C85" s="5" t="n">
        <v>7000000</v>
      </c>
      <c r="D85" s="4" t="inlineStr">
        <is>
          <t xml:space="preserve"> </t>
        </is>
      </c>
    </row>
    <row r="86">
      <c r="A86" s="4" t="inlineStr">
        <is>
          <t>Global Blue Group Holding AG | Ordinary shares | Global Blue Holding LP</t>
        </is>
      </c>
      <c r="B86" s="4" t="inlineStr">
        <is>
          <t xml:space="preserve"> </t>
        </is>
      </c>
      <c r="C86" s="4" t="inlineStr">
        <is>
          <t xml:space="preserve"> </t>
        </is>
      </c>
      <c r="D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row>
    <row r="88">
      <c r="A88" s="4" t="inlineStr">
        <is>
          <t>Number of shares outstanding (in shares)</t>
        </is>
      </c>
      <c r="B88" s="4" t="inlineStr">
        <is>
          <t xml:space="preserve"> </t>
        </is>
      </c>
      <c r="C88" s="4" t="inlineStr">
        <is>
          <t xml:space="preserve"> </t>
        </is>
      </c>
      <c r="D88" s="5" t="n">
        <v>40000000</v>
      </c>
    </row>
    <row r="89">
      <c r="A89" s="4" t="inlineStr">
        <is>
          <t>Global Blue Group Holding AG | Preference shares</t>
        </is>
      </c>
      <c r="B89" s="4" t="inlineStr">
        <is>
          <t xml:space="preserve"> </t>
        </is>
      </c>
      <c r="C89" s="4" t="inlineStr">
        <is>
          <t xml:space="preserve"> </t>
        </is>
      </c>
      <c r="D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row>
    <row r="91">
      <c r="A91" s="4" t="inlineStr">
        <is>
          <t>Number of shares outstanding (in shares)</t>
        </is>
      </c>
      <c r="B91" s="5" t="n">
        <v>17788276</v>
      </c>
      <c r="C91" s="5" t="n">
        <v>17788512</v>
      </c>
      <c r="D91" s="4" t="inlineStr">
        <is>
          <t xml:space="preserve"> </t>
        </is>
      </c>
    </row>
    <row r="92">
      <c r="A92" s="4" t="inlineStr">
        <is>
          <t>Global Blue Group Holding AG | Preference shares | GB Directors, Executive Management &amp; Other Employees</t>
        </is>
      </c>
      <c r="B92" s="4" t="inlineStr">
        <is>
          <t xml:space="preserve"> </t>
        </is>
      </c>
      <c r="C92" s="4" t="inlineStr">
        <is>
          <t xml:space="preserve"> </t>
        </is>
      </c>
      <c r="D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row>
    <row r="94">
      <c r="A94" s="4" t="inlineStr">
        <is>
          <t>Number of shares outstanding (in shares)</t>
        </is>
      </c>
      <c r="B94" s="5" t="n">
        <v>878652</v>
      </c>
      <c r="C94" s="5" t="n">
        <v>878888</v>
      </c>
      <c r="D94" s="4" t="inlineStr">
        <is>
          <t xml:space="preserve"> </t>
        </is>
      </c>
    </row>
    <row r="95">
      <c r="A95" s="4" t="inlineStr">
        <is>
          <t>Global Blue Group Holding AG | Preference shares | Other Shareholders</t>
        </is>
      </c>
      <c r="B95" s="4" t="inlineStr">
        <is>
          <t xml:space="preserve"> </t>
        </is>
      </c>
      <c r="C95" s="4" t="inlineStr">
        <is>
          <t xml:space="preserve"> </t>
        </is>
      </c>
      <c r="D95" s="4" t="inlineStr">
        <is>
          <t xml:space="preserve"> </t>
        </is>
      </c>
    </row>
    <row r="96">
      <c r="A96" s="3" t="inlineStr">
        <is>
          <t>Disclosure of classes of share capital [line items]</t>
        </is>
      </c>
      <c r="B96" s="4" t="inlineStr">
        <is>
          <t xml:space="preserve"> </t>
        </is>
      </c>
      <c r="C96" s="4" t="inlineStr">
        <is>
          <t xml:space="preserve"> </t>
        </is>
      </c>
      <c r="D96" s="4" t="inlineStr">
        <is>
          <t xml:space="preserve"> </t>
        </is>
      </c>
    </row>
    <row r="97">
      <c r="A97" s="4" t="inlineStr">
        <is>
          <t>Number of shares outstanding (in shares)</t>
        </is>
      </c>
      <c r="B97" s="5" t="n">
        <v>0</v>
      </c>
      <c r="C97" s="5" t="n">
        <v>0</v>
      </c>
      <c r="D97" s="4" t="inlineStr">
        <is>
          <t xml:space="preserve"> </t>
        </is>
      </c>
    </row>
    <row r="98">
      <c r="A98" s="4" t="inlineStr">
        <is>
          <t>Global Blue Group Holding AG | Preference shares | Silver Lake And Affiliates</t>
        </is>
      </c>
      <c r="B98" s="4" t="inlineStr">
        <is>
          <t xml:space="preserve"> </t>
        </is>
      </c>
      <c r="C98" s="4" t="inlineStr">
        <is>
          <t xml:space="preserve"> </t>
        </is>
      </c>
      <c r="D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row>
    <row r="100">
      <c r="A100" s="4" t="inlineStr">
        <is>
          <t>Number of shares outstanding (in shares)</t>
        </is>
      </c>
      <c r="B100" s="5" t="n">
        <v>11970487</v>
      </c>
      <c r="C100" s="5" t="n">
        <v>11970487</v>
      </c>
      <c r="D100" s="4" t="inlineStr">
        <is>
          <t xml:space="preserve"> </t>
        </is>
      </c>
    </row>
    <row r="101">
      <c r="A101" s="4" t="inlineStr">
        <is>
          <t>Global Blue Group Holding AG | Preference shares | Partners Group and Affiliates</t>
        </is>
      </c>
      <c r="B101" s="4" t="inlineStr">
        <is>
          <t xml:space="preserve"> </t>
        </is>
      </c>
      <c r="C101" s="4" t="inlineStr">
        <is>
          <t xml:space="preserve"> </t>
        </is>
      </c>
      <c r="D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row>
    <row r="103">
      <c r="A103" s="4" t="inlineStr">
        <is>
          <t>Number of shares outstanding (in shares)</t>
        </is>
      </c>
      <c r="B103" s="5" t="n">
        <v>4939137</v>
      </c>
      <c r="C103" s="5" t="n">
        <v>4939137</v>
      </c>
      <c r="D103" s="4" t="inlineStr">
        <is>
          <t xml:space="preserve"> </t>
        </is>
      </c>
    </row>
    <row r="104">
      <c r="A104" s="4" t="inlineStr">
        <is>
          <t>Global Blue Group Holding AG | Preference shares | Ant Group</t>
        </is>
      </c>
      <c r="B104" s="4" t="inlineStr">
        <is>
          <t xml:space="preserve"> </t>
        </is>
      </c>
      <c r="C104" s="4" t="inlineStr">
        <is>
          <t xml:space="preserve"> </t>
        </is>
      </c>
      <c r="D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row>
    <row r="106">
      <c r="A106" s="4" t="inlineStr">
        <is>
          <t>Number of shares outstanding (in shares)</t>
        </is>
      </c>
      <c r="B106" s="5" t="n">
        <v>0</v>
      </c>
      <c r="C106" s="5" t="n">
        <v>0</v>
      </c>
      <c r="D106" s="4" t="inlineStr">
        <is>
          <t xml:space="preserve"> </t>
        </is>
      </c>
    </row>
    <row r="107">
      <c r="A107" s="4" t="inlineStr">
        <is>
          <t>Global Blue Group Holding AG | Preference shares | GB Group</t>
        </is>
      </c>
      <c r="B107" s="4" t="inlineStr">
        <is>
          <t xml:space="preserve"> </t>
        </is>
      </c>
      <c r="C107" s="4" t="inlineStr">
        <is>
          <t xml:space="preserve"> </t>
        </is>
      </c>
      <c r="D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row>
    <row r="109">
      <c r="A109" s="4" t="inlineStr">
        <is>
          <t>Number of shares outstanding (in shares)</t>
        </is>
      </c>
      <c r="B109" s="5" t="n">
        <v>236</v>
      </c>
      <c r="C109" s="5" t="n">
        <v>5929477</v>
      </c>
      <c r="D109" s="4" t="inlineStr">
        <is>
          <t xml:space="preserve"> </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32" customWidth="1" min="3" max="3"/>
    <col width="59" customWidth="1" min="4" max="4"/>
    <col width="21" customWidth="1" min="5" max="5"/>
  </cols>
  <sheetData>
    <row r="1">
      <c r="A1" s="1" t="inlineStr">
        <is>
          <t>Shareholders of Global Blue Group Holding AG - Narrative (Details) € / shares in Units, € in Millions</t>
        </is>
      </c>
      <c r="B1" s="2" t="inlineStr">
        <is>
          <t>12 Months Ended</t>
        </is>
      </c>
    </row>
    <row r="2">
      <c r="B2" s="2" t="inlineStr">
        <is>
          <t>Mar. 31, 2026</t>
        </is>
      </c>
      <c r="C2" s="2" t="inlineStr">
        <is>
          <t>Mar. 31, 2022 $ / shares shares</t>
        </is>
      </c>
      <c r="D2" s="2" t="inlineStr">
        <is>
          <t>Mar. 31, 2022 EUR (€) numberOfVotes € / shares Rate shares</t>
        </is>
      </c>
      <c r="E2" s="2" t="inlineStr">
        <is>
          <t>Mar.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s exchange ratio, preference shares to ordinary shares, put option (in ordinary shares for preference shares) | Rate</t>
        </is>
      </c>
      <c r="B4" s="4" t="inlineStr">
        <is>
          <t xml:space="preserve"> </t>
        </is>
      </c>
      <c r="C4" s="4" t="inlineStr">
        <is>
          <t xml:space="preserve"> </t>
        </is>
      </c>
      <c r="D4" s="8" t="n">
        <v>1</v>
      </c>
      <c r="E4" s="4" t="inlineStr">
        <is>
          <t xml:space="preserve"> </t>
        </is>
      </c>
    </row>
    <row r="5">
      <c r="A5" s="4" t="inlineStr">
        <is>
          <t>Call option, duration</t>
        </is>
      </c>
      <c r="B5" s="4" t="inlineStr">
        <is>
          <t xml:space="preserve"> </t>
        </is>
      </c>
      <c r="C5" s="4" t="inlineStr">
        <is>
          <t xml:space="preserve"> </t>
        </is>
      </c>
      <c r="D5" s="4" t="inlineStr">
        <is>
          <t>20 days</t>
        </is>
      </c>
      <c r="E5" s="4" t="inlineStr">
        <is>
          <t xml:space="preserve"> </t>
        </is>
      </c>
    </row>
    <row r="6">
      <c r="A6" s="4" t="inlineStr">
        <is>
          <t>Call option, duration of volume weighted average price calculation</t>
        </is>
      </c>
      <c r="B6" s="4" t="inlineStr">
        <is>
          <t xml:space="preserve"> </t>
        </is>
      </c>
      <c r="C6" s="4" t="inlineStr">
        <is>
          <t xml:space="preserve"> </t>
        </is>
      </c>
      <c r="D6" s="4" t="inlineStr">
        <is>
          <t>30 days</t>
        </is>
      </c>
      <c r="E6" s="4" t="inlineStr">
        <is>
          <t xml:space="preserve"> </t>
        </is>
      </c>
    </row>
    <row r="7">
      <c r="A7" s="4" t="inlineStr">
        <is>
          <t>Preference share redemption, duration of volume weighted average price calculation</t>
        </is>
      </c>
      <c r="B7" s="4" t="inlineStr">
        <is>
          <t xml:space="preserve"> </t>
        </is>
      </c>
      <c r="C7" s="4" t="inlineStr">
        <is>
          <t xml:space="preserve"> </t>
        </is>
      </c>
      <c r="D7" s="4" t="inlineStr">
        <is>
          <t>30 days</t>
        </is>
      </c>
      <c r="E7" s="4" t="inlineStr">
        <is>
          <t xml:space="preserve"> </t>
        </is>
      </c>
    </row>
    <row r="8">
      <c r="A8" s="4" t="inlineStr">
        <is>
          <t>Preference share, value attributable on change of control (in USD per share)</t>
        </is>
      </c>
      <c r="B8" s="4" t="inlineStr">
        <is>
          <t xml:space="preserve"> </t>
        </is>
      </c>
      <c r="C8" s="9" t="n">
        <v>10</v>
      </c>
      <c r="D8" s="4" t="inlineStr">
        <is>
          <t xml:space="preserve"> </t>
        </is>
      </c>
      <c r="E8" s="4" t="inlineStr">
        <is>
          <t xml:space="preserve"> </t>
        </is>
      </c>
    </row>
    <row r="9">
      <c r="A9" s="4" t="inlineStr">
        <is>
          <t>Preference shares, liquidation proceeds (in USD per share)</t>
        </is>
      </c>
      <c r="B9" s="4" t="inlineStr">
        <is>
          <t xml:space="preserve"> </t>
        </is>
      </c>
      <c r="C9" s="5" t="n">
        <v>10</v>
      </c>
      <c r="D9" s="4" t="inlineStr">
        <is>
          <t xml:space="preserve"> </t>
        </is>
      </c>
      <c r="E9" s="4" t="inlineStr">
        <is>
          <t xml:space="preserve"> </t>
        </is>
      </c>
    </row>
    <row r="10">
      <c r="A10" s="4" t="inlineStr">
        <is>
          <t>Private warrants to shares purchase ratio (in shares per warrant)</t>
        </is>
      </c>
      <c r="B10" s="4" t="inlineStr">
        <is>
          <t xml:space="preserve"> </t>
        </is>
      </c>
      <c r="C10" s="4" t="inlineStr">
        <is>
          <t xml:space="preserve"> </t>
        </is>
      </c>
      <c r="D10" s="5" t="n">
        <v>1</v>
      </c>
      <c r="E10" s="4" t="inlineStr">
        <is>
          <t xml:space="preserve"> </t>
        </is>
      </c>
    </row>
    <row r="11">
      <c r="A11" s="4" t="inlineStr">
        <is>
          <t>Price per share, private warrants purchase price (in USD per share)</t>
        </is>
      </c>
      <c r="B11" s="4" t="inlineStr">
        <is>
          <t xml:space="preserve"> </t>
        </is>
      </c>
      <c r="C11" s="14" t="n">
        <v>11.5</v>
      </c>
      <c r="D11" s="4" t="inlineStr">
        <is>
          <t xml:space="preserve"> </t>
        </is>
      </c>
      <c r="E11" s="4" t="inlineStr">
        <is>
          <t xml:space="preserve"> </t>
        </is>
      </c>
    </row>
    <row r="12">
      <c r="A12" s="4" t="inlineStr">
        <is>
          <t>Price per warrant, public warrant redemption call (in USD per share) | € / shares</t>
        </is>
      </c>
      <c r="B12" s="4" t="inlineStr">
        <is>
          <t xml:space="preserve"> </t>
        </is>
      </c>
      <c r="C12" s="4" t="inlineStr">
        <is>
          <t xml:space="preserve"> </t>
        </is>
      </c>
      <c r="D12" s="11" t="n">
        <v>0.01</v>
      </c>
      <c r="E12" s="4" t="inlineStr">
        <is>
          <t xml:space="preserve"> </t>
        </is>
      </c>
    </row>
    <row r="13">
      <c r="A13" s="4" t="inlineStr">
        <is>
          <t>Amendment approval required, public warrants (in percentage)</t>
        </is>
      </c>
      <c r="B13" s="4" t="inlineStr">
        <is>
          <t xml:space="preserve"> </t>
        </is>
      </c>
      <c r="C13" s="4" t="inlineStr">
        <is>
          <t xml:space="preserve"> </t>
        </is>
      </c>
      <c r="D13" s="8" t="n">
        <v>0.5</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ublic warrants issued (in shares) | shares</t>
        </is>
      </c>
      <c r="B16" s="4" t="inlineStr">
        <is>
          <t xml:space="preserve"> </t>
        </is>
      </c>
      <c r="C16" s="4" t="inlineStr">
        <is>
          <t xml:space="preserve"> </t>
        </is>
      </c>
      <c r="D16" s="5" t="n">
        <v>21083307</v>
      </c>
      <c r="E16" s="4" t="inlineStr">
        <is>
          <t xml:space="preserve"> </t>
        </is>
      </c>
    </row>
    <row r="17">
      <c r="A17" s="4" t="inlineStr">
        <is>
          <t>Private warrants issued (in shares) | shares</t>
        </is>
      </c>
      <c r="B17" s="4" t="inlineStr">
        <is>
          <t xml:space="preserve"> </t>
        </is>
      </c>
      <c r="C17" s="4" t="inlineStr">
        <is>
          <t xml:space="preserve"> </t>
        </is>
      </c>
      <c r="D17" s="5" t="n">
        <v>9766667</v>
      </c>
      <c r="E17" s="4" t="inlineStr">
        <is>
          <t xml:space="preserve"> </t>
        </is>
      </c>
    </row>
    <row r="18">
      <c r="A18" s="4" t="inlineStr">
        <is>
          <t>Issuance of warrants (in shares) | shares</t>
        </is>
      </c>
      <c r="B18" s="4" t="inlineStr">
        <is>
          <t xml:space="preserve"> </t>
        </is>
      </c>
      <c r="C18" s="4" t="inlineStr">
        <is>
          <t xml:space="preserve"> </t>
        </is>
      </c>
      <c r="D18" s="5" t="n">
        <v>30849974</v>
      </c>
      <c r="E18" s="4" t="inlineStr">
        <is>
          <t xml:space="preserve"> </t>
        </is>
      </c>
    </row>
    <row r="19">
      <c r="A19" s="4" t="inlineStr">
        <is>
          <t>Share issue related cost | €</t>
        </is>
      </c>
      <c r="B19" s="4" t="inlineStr">
        <is>
          <t xml:space="preserve"> </t>
        </is>
      </c>
      <c r="C19" s="4" t="inlineStr">
        <is>
          <t xml:space="preserve"> </t>
        </is>
      </c>
      <c r="D19" s="12" t="n">
        <v>20.2</v>
      </c>
      <c r="E19" s="4" t="inlineStr">
        <is>
          <t xml:space="preserve"> </t>
        </is>
      </c>
    </row>
    <row r="20">
      <c r="A20" s="4" t="inlineStr">
        <is>
          <t>Number of warrants outstanding (in shares) | shares</t>
        </is>
      </c>
      <c r="B20" s="4" t="inlineStr">
        <is>
          <t xml:space="preserve"> </t>
        </is>
      </c>
      <c r="C20" s="5" t="n">
        <v>30735950</v>
      </c>
      <c r="D20" s="5" t="n">
        <v>30735950</v>
      </c>
      <c r="E20" s="4" t="inlineStr">
        <is>
          <t xml:space="preserve"> </t>
        </is>
      </c>
    </row>
    <row r="21">
      <c r="A21" s="4" t="inlineStr">
        <is>
          <t>Preference shares</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Number of votes, preference shares | numberOfVotes</t>
        </is>
      </c>
      <c r="B23" s="4" t="inlineStr">
        <is>
          <t xml:space="preserve"> </t>
        </is>
      </c>
      <c r="C23" s="4" t="inlineStr">
        <is>
          <t xml:space="preserve"> </t>
        </is>
      </c>
      <c r="D23" s="5" t="n">
        <v>1</v>
      </c>
      <c r="E23" s="4" t="inlineStr">
        <is>
          <t xml:space="preserve"> </t>
        </is>
      </c>
    </row>
    <row r="24">
      <c r="A24" s="4" t="inlineStr">
        <is>
          <t>Dividend rate (in percentage)</t>
        </is>
      </c>
      <c r="B24" s="8" t="n">
        <v>0.08</v>
      </c>
      <c r="C24" s="4" t="inlineStr">
        <is>
          <t xml:space="preserve"> </t>
        </is>
      </c>
      <c r="D24" s="4" t="inlineStr">
        <is>
          <t xml:space="preserve"> </t>
        </is>
      </c>
      <c r="E24" s="4" t="inlineStr">
        <is>
          <t xml:space="preserve"> </t>
        </is>
      </c>
    </row>
    <row r="25">
      <c r="A25" s="4" t="inlineStr">
        <is>
          <t>Increase in dividend rate per year (in percentage)</t>
        </is>
      </c>
      <c r="B25" s="8" t="n">
        <v>0.01</v>
      </c>
      <c r="C25" s="4" t="inlineStr">
        <is>
          <t xml:space="preserve"> </t>
        </is>
      </c>
      <c r="D25" s="4" t="inlineStr">
        <is>
          <t xml:space="preserve"> </t>
        </is>
      </c>
      <c r="E25" s="4" t="inlineStr">
        <is>
          <t xml:space="preserve"> </t>
        </is>
      </c>
    </row>
    <row r="26">
      <c r="A26" s="4" t="inlineStr">
        <is>
          <t>Number of warrants outstanding (in shares) | shares</t>
        </is>
      </c>
      <c r="B26" s="4" t="inlineStr">
        <is>
          <t xml:space="preserve"> </t>
        </is>
      </c>
      <c r="C26" s="4" t="inlineStr">
        <is>
          <t xml:space="preserve"> </t>
        </is>
      </c>
      <c r="D26" s="4" t="inlineStr">
        <is>
          <t xml:space="preserve"> </t>
        </is>
      </c>
      <c r="E26" s="5" t="n">
        <v>0</v>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row>
    <row r="29">
      <c r="A29" s="4" t="inlineStr">
        <is>
          <t>Exercise of put option, period</t>
        </is>
      </c>
      <c r="B29" s="4" t="inlineStr">
        <is>
          <t xml:space="preserve"> </t>
        </is>
      </c>
      <c r="C29" s="4" t="inlineStr">
        <is>
          <t xml:space="preserve"> </t>
        </is>
      </c>
      <c r="D29" s="4" t="inlineStr">
        <is>
          <t>25 days</t>
        </is>
      </c>
      <c r="E29" s="4" t="inlineStr">
        <is>
          <t xml:space="preserve"> </t>
        </is>
      </c>
    </row>
    <row r="30">
      <c r="A30" s="4" t="inlineStr">
        <is>
          <t>Volume weighted average price, ordinary shares (in USD per share)</t>
        </is>
      </c>
      <c r="B30" s="4" t="inlineStr">
        <is>
          <t xml:space="preserve"> </t>
        </is>
      </c>
      <c r="C30" s="9" t="n">
        <v>18</v>
      </c>
      <c r="D30" s="4" t="inlineStr">
        <is>
          <t xml:space="preserve"> </t>
        </is>
      </c>
      <c r="E30" s="4" t="inlineStr">
        <is>
          <t xml:space="preserve"> </t>
        </is>
      </c>
    </row>
    <row r="31">
      <c r="A31" s="4" t="inlineStr">
        <is>
          <t>Volume weighted average price ordinary shares, preference shares (in USD per share)</t>
        </is>
      </c>
      <c r="B31" s="4" t="inlineStr">
        <is>
          <t xml:space="preserve"> </t>
        </is>
      </c>
      <c r="C31" s="5" t="n">
        <v>10</v>
      </c>
      <c r="D31" s="4" t="inlineStr">
        <is>
          <t xml:space="preserve"> </t>
        </is>
      </c>
      <c r="E31" s="4" t="inlineStr">
        <is>
          <t xml:space="preserve"> </t>
        </is>
      </c>
    </row>
    <row r="32">
      <c r="A32" s="4" t="inlineStr">
        <is>
          <t>Closing price per share (in USD per share)</t>
        </is>
      </c>
      <c r="B32" s="4" t="inlineStr">
        <is>
          <t xml:space="preserve"> </t>
        </is>
      </c>
      <c r="C32" s="9" t="n">
        <v>18</v>
      </c>
      <c r="D32" s="4" t="inlineStr">
        <is>
          <t xml:space="preserve"> </t>
        </is>
      </c>
      <c r="E32" s="4" t="inlineStr">
        <is>
          <t xml:space="preserve"> </t>
        </is>
      </c>
    </row>
    <row r="33">
      <c r="A33" s="4" t="inlineStr">
        <is>
          <t>Redemption period, public warrants call</t>
        </is>
      </c>
      <c r="B33" s="4" t="inlineStr">
        <is>
          <t xml:space="preserve"> </t>
        </is>
      </c>
      <c r="C33" s="4" t="inlineStr">
        <is>
          <t xml:space="preserve"> </t>
        </is>
      </c>
      <c r="D33" s="4" t="inlineStr">
        <is>
          <t>30 days</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row>
    <row r="36">
      <c r="A36" s="4" t="inlineStr">
        <is>
          <t>Exercise of put option, period</t>
        </is>
      </c>
      <c r="B36" s="4" t="inlineStr">
        <is>
          <t xml:space="preserve"> </t>
        </is>
      </c>
      <c r="C36" s="4" t="inlineStr">
        <is>
          <t xml:space="preserve"> </t>
        </is>
      </c>
      <c r="D36" s="4" t="inlineStr">
        <is>
          <t>65 days</t>
        </is>
      </c>
      <c r="E36"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VID-19 Considerations (Details) € in Thousands, $ in Millions</t>
        </is>
      </c>
      <c r="B1" s="2" t="inlineStr">
        <is>
          <t>Mar. 31, 2022 EUR (€)</t>
        </is>
      </c>
      <c r="C1" s="2" t="inlineStr">
        <is>
          <t>Mar. 31, 2022 USD ($)</t>
        </is>
      </c>
      <c r="D1" s="2" t="inlineStr">
        <is>
          <t>Mar. 31, 2021 EUR (€)</t>
        </is>
      </c>
      <c r="E1" s="2" t="inlineStr">
        <is>
          <t>Aug. 28, 2020 EUR (€)</t>
        </is>
      </c>
      <c r="F1" s="2" t="inlineStr">
        <is>
          <t>Mar. 31, 2020 EUR (€)</t>
        </is>
      </c>
      <c r="G1" s="2" t="inlineStr">
        <is>
          <t>Mar. 31, 2019 EUR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51690</v>
      </c>
      <c r="C3" s="4" t="inlineStr">
        <is>
          <t xml:space="preserve"> </t>
        </is>
      </c>
      <c r="D3" s="6" t="n">
        <v>182783</v>
      </c>
      <c r="E3" s="4" t="inlineStr">
        <is>
          <t xml:space="preserve"> </t>
        </is>
      </c>
      <c r="F3" s="6" t="n">
        <v>226139</v>
      </c>
      <c r="G3" s="6" t="n">
        <v>104072</v>
      </c>
    </row>
    <row r="4">
      <c r="A4" s="4" t="inlineStr">
        <is>
          <t>Borrowings</t>
        </is>
      </c>
      <c r="B4" s="5" t="n">
        <v>723230</v>
      </c>
      <c r="C4" s="4" t="inlineStr">
        <is>
          <t xml:space="preserve"> </t>
        </is>
      </c>
      <c r="D4" s="5" t="n">
        <v>720856</v>
      </c>
      <c r="E4" s="4" t="inlineStr">
        <is>
          <t xml:space="preserve"> </t>
        </is>
      </c>
      <c r="F4" s="5" t="n">
        <v>625676</v>
      </c>
      <c r="G4" s="4" t="inlineStr">
        <is>
          <t xml:space="preserve"> </t>
        </is>
      </c>
    </row>
    <row r="5">
      <c r="A5" s="4" t="inlineStr">
        <is>
          <t>Undrawn borrowing facilities</t>
        </is>
      </c>
      <c r="B5" s="5" t="n">
        <v>76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payables</t>
        </is>
      </c>
      <c r="B6" s="5" t="n">
        <v>166103</v>
      </c>
      <c r="C6" s="4" t="inlineStr">
        <is>
          <t xml:space="preserve"> </t>
        </is>
      </c>
      <c r="D6" s="5" t="n">
        <v>147477</v>
      </c>
      <c r="E6" s="4" t="inlineStr">
        <is>
          <t xml:space="preserve"> </t>
        </is>
      </c>
      <c r="F6" s="5" t="n">
        <v>237319</v>
      </c>
      <c r="G6" s="4" t="inlineStr">
        <is>
          <t xml:space="preserve"> </t>
        </is>
      </c>
    </row>
    <row r="7">
      <c r="A7" s="4" t="inlineStr">
        <is>
          <t>Payables to merchants</t>
        </is>
      </c>
      <c r="B7" s="5" t="n">
        <v>62825</v>
      </c>
      <c r="C7" s="4" t="inlineStr">
        <is>
          <t xml:space="preserve"> </t>
        </is>
      </c>
      <c r="D7" s="5" t="n">
        <v>48190</v>
      </c>
      <c r="E7" s="4" t="inlineStr">
        <is>
          <t xml:space="preserve"> </t>
        </is>
      </c>
      <c r="F7" s="5" t="n">
        <v>113128</v>
      </c>
      <c r="G7" s="4" t="inlineStr">
        <is>
          <t xml:space="preserve"> </t>
        </is>
      </c>
    </row>
    <row r="8">
      <c r="A8" s="4" t="inlineStr">
        <is>
          <t>Payables to tourists, unclaimed</t>
        </is>
      </c>
      <c r="B8" s="5" t="n">
        <v>67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Deb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t>
        </is>
      </c>
      <c r="B11" s="5" t="n">
        <v>623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Debt Facility |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t>
        </is>
      </c>
      <c r="B14" s="5" t="n">
        <v>630000</v>
      </c>
      <c r="C14" s="4" t="inlineStr">
        <is>
          <t xml:space="preserve"> </t>
        </is>
      </c>
      <c r="D14" s="5" t="n">
        <v>630000</v>
      </c>
      <c r="E14" s="4" t="inlineStr">
        <is>
          <t xml:space="preserve"> </t>
        </is>
      </c>
      <c r="F14" s="5" t="n">
        <v>0</v>
      </c>
      <c r="G14" s="4" t="inlineStr">
        <is>
          <t xml:space="preserve"> </t>
        </is>
      </c>
    </row>
    <row r="15">
      <c r="A15" s="4" t="inlineStr">
        <is>
          <t>Senior Debt Facility | Capitalized financing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t>
        </is>
      </c>
      <c r="B17" s="5" t="n">
        <v>6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RC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4" t="inlineStr">
        <is>
          <t xml:space="preserve"> </t>
        </is>
      </c>
      <c r="C20" s="4" t="inlineStr">
        <is>
          <t xml:space="preserve"> </t>
        </is>
      </c>
      <c r="D20" s="4" t="inlineStr">
        <is>
          <t xml:space="preserve"> </t>
        </is>
      </c>
      <c r="E20" s="6" t="n">
        <v>99000</v>
      </c>
      <c r="F20" s="4" t="inlineStr">
        <is>
          <t xml:space="preserve"> </t>
        </is>
      </c>
      <c r="G20" s="4" t="inlineStr">
        <is>
          <t xml:space="preserve"> </t>
        </is>
      </c>
    </row>
    <row r="21">
      <c r="A21" s="4" t="inlineStr">
        <is>
          <t>Undrawn borrowing facilities</t>
        </is>
      </c>
      <c r="B21" s="5" t="n">
        <v>900</v>
      </c>
      <c r="C21" s="4" t="inlineStr">
        <is>
          <t xml:space="preserve"> </t>
        </is>
      </c>
      <c r="D21" s="5" t="n">
        <v>800</v>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6" t="n">
        <v>100000</v>
      </c>
      <c r="F22" s="4" t="inlineStr">
        <is>
          <t xml:space="preserve"> </t>
        </is>
      </c>
      <c r="G22" s="4" t="inlineStr">
        <is>
          <t xml:space="preserve"> </t>
        </is>
      </c>
    </row>
    <row r="23">
      <c r="A23" s="4" t="inlineStr">
        <is>
          <t>Revolving Credit Facility (RCF) |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t>
        </is>
      </c>
      <c r="B25" s="5" t="n">
        <v>99000</v>
      </c>
      <c r="C25" s="4" t="inlineStr">
        <is>
          <t xml:space="preserve"> </t>
        </is>
      </c>
      <c r="D25" s="5" t="n">
        <v>99000</v>
      </c>
      <c r="E25" s="4" t="inlineStr">
        <is>
          <t xml:space="preserve"> </t>
        </is>
      </c>
      <c r="F25" s="5" t="n">
        <v>0</v>
      </c>
      <c r="G25" s="4" t="inlineStr">
        <is>
          <t xml:space="preserve"> </t>
        </is>
      </c>
    </row>
    <row r="26">
      <c r="A26" s="4" t="inlineStr">
        <is>
          <t>Other bank overdraf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t>
        </is>
      </c>
      <c r="B28" s="5" t="n">
        <v>676</v>
      </c>
      <c r="C28" s="4" t="inlineStr">
        <is>
          <t xml:space="preserve"> </t>
        </is>
      </c>
      <c r="D28" s="5" t="n">
        <v>111</v>
      </c>
      <c r="E28" s="4" t="inlineStr">
        <is>
          <t xml:space="preserve"> </t>
        </is>
      </c>
      <c r="F28" s="5" t="n">
        <v>1081</v>
      </c>
      <c r="G28" s="4" t="inlineStr">
        <is>
          <t xml:space="preserve"> </t>
        </is>
      </c>
    </row>
    <row r="29">
      <c r="A29" s="4" t="inlineStr">
        <is>
          <t>Other bank overdraft |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t>
        </is>
      </c>
      <c r="B31" s="5" t="n">
        <v>676</v>
      </c>
      <c r="C31" s="4" t="inlineStr">
        <is>
          <t xml:space="preserve"> </t>
        </is>
      </c>
      <c r="D31" s="5" t="n">
        <v>111</v>
      </c>
      <c r="E31" s="4" t="inlineStr">
        <is>
          <t xml:space="preserve"> </t>
        </is>
      </c>
      <c r="F31" s="5" t="n">
        <v>1081</v>
      </c>
      <c r="G31" s="4" t="inlineStr">
        <is>
          <t xml:space="preserve"> </t>
        </is>
      </c>
    </row>
    <row r="32">
      <c r="A32" s="4" t="inlineStr">
        <is>
          <t>Supplementary Liquidity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rawn borrowing facilities</t>
        </is>
      </c>
      <c r="B34" s="5" t="n">
        <v>67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 $</t>
        </is>
      </c>
      <c r="B35" s="4" t="inlineStr">
        <is>
          <t xml:space="preserve"> </t>
        </is>
      </c>
      <c r="C35" s="9" t="n">
        <v>75</v>
      </c>
      <c r="D35" s="4" t="inlineStr">
        <is>
          <t xml:space="preserve"> </t>
        </is>
      </c>
      <c r="E35" s="4" t="inlineStr">
        <is>
          <t xml:space="preserve"> </t>
        </is>
      </c>
      <c r="F35" s="4" t="inlineStr">
        <is>
          <t xml:space="preserve"> </t>
        </is>
      </c>
      <c r="G35" s="4" t="inlineStr">
        <is>
          <t xml:space="preserve"> </t>
        </is>
      </c>
    </row>
    <row r="36">
      <c r="A36" s="4" t="inlineStr">
        <is>
          <t>Local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drawn borrowing facilities</t>
        </is>
      </c>
      <c r="B38" s="5" t="n">
        <v>8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ional amount</t>
        </is>
      </c>
      <c r="B39" s="6" t="n">
        <v>8400</v>
      </c>
      <c r="C39" s="4" t="inlineStr">
        <is>
          <t xml:space="preserve"> </t>
        </is>
      </c>
      <c r="D39" s="6" t="n">
        <v>18200</v>
      </c>
      <c r="E39" s="4" t="inlineStr">
        <is>
          <t xml:space="preserve"> </t>
        </is>
      </c>
      <c r="F39" s="6" t="n">
        <v>21400</v>
      </c>
      <c r="G3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c r="B3" s="4" t="inlineStr">
        <is>
          <t xml:space="preserve"> </t>
        </is>
      </c>
    </row>
    <row r="4">
      <c r="A4" s="4" t="inlineStr">
        <is>
          <t>Earnings per share</t>
        </is>
      </c>
      <c r="B4" s="4" t="inlineStr">
        <is>
          <t>Earnings per share (EUR thousand) For the financial year ended March 31 Earnings per share Note 2022 2021 2020 (Loss) / Profit from continuing operations attributable to the owners of the parent (95,235) (432,972) (3,532) (Loss) / Profit from continuing operations attributable to the owners of the parent attributable to ordinary shares (86,692) (398,565) (3,532) (Loss) / Profit from continuing operations attributable to the owners of the parent attributable to preference shares (8,543) (34,407) — Weighted average number of basic ordinary shares outstanding (thousand) 179,455 169,391 168,480 Weighted average number of basic preference shares outstanding (thousand) 17,684 20,656 — Basic earnings per ordinary share (0.48) (2.35) (0.02) Basic earnings per preference share (0.48) (1.67) — (Loss) / Profit from continuing operations attributable to the owners of the parent (95,235) (432,972) (3,532) (Loss) / Profit from continuing operations attributable to the owners of the parent attributable to ordinary shares (86,692) (398,565) (3,532) (Loss) / Profit from continuing operations attributable to the owners of the parent attributable to preference shares (8,543) (34,407) — Weighted average number of diluted ordinary shares outstanding (thousand) 179,455 169,391 168,480 Weighted average number of diluted number of preference shares outstanding (thousand) 17,684 20,656 — Diluted earnings per ordinary share (0.48) (2.35) (0.02) Diluted earnings per preference share (0.48) (1.67) — Comparative earnings per share (basic and diluted) were restated for the effect of the capital reorganization for comparability purposes. The average number of shares outstanding prior to the reorganization was adjusted by reflecting the exchange ratio of number of shares in the former parent entity Global Blue Group AG compared to the number of shares in Global Blue Group Holding AG. For the calculation of the weighted average number of basic/diluted preference shares outstanding for the financial year ended March 31, 2021, preference shares are only considered after August 28, 2020. There were no preference shares for the financial year ended March 31, 2020. Basic Basic earnings per share are calculated by dividing the profit or loss attributable to owners of the parent (i.e. equity shareholders of the Company) by the weighted average number of basic ordinary/preference shares outstanding at the end of the period. For the financial year ended March 31, 2022, 5.9 million (5.9 million for the financial year ended March 31, 2021) preference shares have been excluded from the basic earnings per preference share calculation, as these shares were held by the Company and have been approved for cancellation at the General Meeting held September 15, 2021. The preference shares have been cancelled in December 2021. Diluted Diluted earnings per share are calculated by dividing the profit or loss attributable to owners of the parent (i.e. equity shareholders of the Company) by the weighted average number of diluted ordinary/preference shares outstanding at the end of the period. The Company has excluded 9.7 million (8.9 million for the financial year ended March 31, 2021, nil for the financial year ended March 31, 2020) ordinary shares from the diluted earnings per ordinary share calculation, as the impact of the shares are considered anti-dilutive for the period ending March 31, 2022. The ordinary shares relate to share-based payments plans and are potentially dilutive instruments. At each of the reporting periods they had an anti-dilutive effect due to the reported loss. The 30,735,950 outstanding Warrants as of March 31, 2022 and March 31, 2021 are considered as anti-dilutive. There were no outstanding Warrants for the financial year ended March 31, 202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8" customWidth="1" min="13" max="13"/>
    <col width="36" customWidth="1" min="14" max="14"/>
  </cols>
  <sheetData>
    <row r="1">
      <c r="A1" s="1" t="inlineStr">
        <is>
          <t>Events after the reporting period (Details) $ / shares in Units, € in Thousands, $ in Thousands</t>
        </is>
      </c>
      <c r="J1" s="2" t="inlineStr">
        <is>
          <t>12 Months Ended</t>
        </is>
      </c>
    </row>
    <row r="2">
      <c r="B2" s="2" t="inlineStr">
        <is>
          <t>Jun. 14, 2022 EUR (€)</t>
        </is>
      </c>
      <c r="C2" s="2" t="inlineStr">
        <is>
          <t>Jun. 14, 2022 USD ($)</t>
        </is>
      </c>
      <c r="D2" s="2" t="inlineStr">
        <is>
          <t>May 05, 2022 EUR (€) shares</t>
        </is>
      </c>
      <c r="E2" s="2" t="inlineStr">
        <is>
          <t>May 05, 2022 USD ($) shares</t>
        </is>
      </c>
      <c r="F2" s="2" t="inlineStr">
        <is>
          <t>Apr. 19, 2022 EUR (€)</t>
        </is>
      </c>
      <c r="G2" s="2" t="inlineStr">
        <is>
          <t>Apr. 19, 2022 USD ($)</t>
        </is>
      </c>
      <c r="H2" s="2" t="inlineStr">
        <is>
          <t>Apr. 01, 2022 EUR (€)</t>
        </is>
      </c>
      <c r="I2" s="2" t="inlineStr">
        <is>
          <t>Apr. 01, 2022 USD ($)</t>
        </is>
      </c>
      <c r="J2" s="2" t="inlineStr">
        <is>
          <t>Mar. 31, 2022 EUR (€)</t>
        </is>
      </c>
      <c r="K2" s="2" t="inlineStr">
        <is>
          <t>Mar. 31, 2021 EUR (€)</t>
        </is>
      </c>
      <c r="L2" s="2" t="inlineStr">
        <is>
          <t>Mar. 31, 2020 EUR (€)</t>
        </is>
      </c>
      <c r="M2" s="2" t="inlineStr">
        <is>
          <t>May 05, 2022 transaction SFr / shares</t>
        </is>
      </c>
      <c r="N2" s="2" t="inlineStr">
        <is>
          <t>May 05, 2022 transaction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loans and borrowing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630000</v>
      </c>
      <c r="L4" s="6" t="n">
        <v>0</v>
      </c>
      <c r="M4" s="4" t="inlineStr">
        <is>
          <t xml:space="preserve"> </t>
        </is>
      </c>
      <c r="N4" s="4" t="inlineStr">
        <is>
          <t xml:space="preserve"> </t>
        </is>
      </c>
    </row>
    <row r="5">
      <c r="A5" s="4" t="inlineStr">
        <is>
          <t>Proceeds from issuance of share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58721</v>
      </c>
      <c r="L5" s="6" t="n">
        <v>0</v>
      </c>
      <c r="M5" s="4" t="inlineStr">
        <is>
          <t xml:space="preserve"> </t>
        </is>
      </c>
      <c r="N5" s="4" t="inlineStr">
        <is>
          <t xml:space="preserve"> </t>
        </is>
      </c>
    </row>
    <row r="6">
      <c r="A6" s="4" t="inlineStr">
        <is>
          <t>Major Investment Agreement | CK Opportunities Fund 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share capital</t>
        </is>
      </c>
      <c r="B8" s="6" t="n">
        <v>215200</v>
      </c>
      <c r="C8" s="9" t="n">
        <v>2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jor Investment Agreement | CK Opportunities Fund I, LP | Prefere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r value per share (in swiss franc per share) | SF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8" t="n">
        <v>0.01</v>
      </c>
      <c r="N11" s="4" t="inlineStr">
        <is>
          <t xml:space="preserve"> </t>
        </is>
      </c>
    </row>
    <row r="12">
      <c r="A12" s="4" t="inlineStr">
        <is>
          <t>Number of shares issued (in shares) | shares</t>
        </is>
      </c>
      <c r="B12" s="4" t="inlineStr">
        <is>
          <t xml:space="preserve"> </t>
        </is>
      </c>
      <c r="C12" s="4" t="inlineStr">
        <is>
          <t xml:space="preserve"> </t>
        </is>
      </c>
      <c r="D12" s="5" t="n">
        <v>21176470</v>
      </c>
      <c r="E12" s="5" t="n">
        <v>211764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per shar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4" t="n">
        <v>8.5</v>
      </c>
    </row>
    <row r="14">
      <c r="A14" s="4" t="inlineStr">
        <is>
          <t>Major Investment Agreement | CK Opportunities Fund I, LP |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r value per share (in swiss franc per share) | SFr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8" t="n">
        <v>0.01</v>
      </c>
      <c r="N16" s="4" t="inlineStr">
        <is>
          <t xml:space="preserve"> </t>
        </is>
      </c>
    </row>
    <row r="17">
      <c r="A17" s="4" t="inlineStr">
        <is>
          <t>Number of shares issued (in shares) | shares</t>
        </is>
      </c>
      <c r="B17" s="4" t="inlineStr">
        <is>
          <t xml:space="preserve"> </t>
        </is>
      </c>
      <c r="C17" s="4" t="inlineStr">
        <is>
          <t xml:space="preserve"> </t>
        </is>
      </c>
      <c r="D17" s="5" t="n">
        <v>8587786</v>
      </c>
      <c r="E17" s="5" t="n">
        <v>858778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price per shar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4" t="n">
        <v>5.24</v>
      </c>
    </row>
    <row r="19">
      <c r="A19" s="4" t="inlineStr">
        <is>
          <t>Number of private transactions |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c r="N19" s="5" t="n">
        <v>1</v>
      </c>
    </row>
    <row r="20">
      <c r="A20" s="4" t="inlineStr">
        <is>
          <t>Major Investment Agreement | CK Opportunities Fund I, LP | Maximum | Prefere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share capital</t>
        </is>
      </c>
      <c r="B22" s="4" t="inlineStr">
        <is>
          <t xml:space="preserve"> </t>
        </is>
      </c>
      <c r="C22" s="4" t="inlineStr">
        <is>
          <t xml:space="preserve"> </t>
        </is>
      </c>
      <c r="D22" s="6" t="n">
        <v>172200</v>
      </c>
      <c r="E22" s="9" t="n">
        <v>18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jor Investment Agreement | CK Opportunities Fund I, LP | Maximum |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issuance of share capital</t>
        </is>
      </c>
      <c r="B25" s="4" t="inlineStr">
        <is>
          <t xml:space="preserve"> </t>
        </is>
      </c>
      <c r="C25" s="4" t="inlineStr">
        <is>
          <t xml:space="preserve"> </t>
        </is>
      </c>
      <c r="D25" s="6" t="n">
        <v>43000</v>
      </c>
      <c r="E25" s="9" t="n">
        <v>4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pplementary Liquidity Facility | Major Financing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loans and borrowings</t>
        </is>
      </c>
      <c r="B28" s="4" t="inlineStr">
        <is>
          <t xml:space="preserve"> </t>
        </is>
      </c>
      <c r="C28" s="4" t="inlineStr">
        <is>
          <t xml:space="preserve"> </t>
        </is>
      </c>
      <c r="D28" s="4" t="inlineStr">
        <is>
          <t xml:space="preserve"> </t>
        </is>
      </c>
      <c r="E28" s="4" t="inlineStr">
        <is>
          <t xml:space="preserve"> </t>
        </is>
      </c>
      <c r="F28" s="6" t="n">
        <v>41400</v>
      </c>
      <c r="G28" s="9" t="n">
        <v>45000</v>
      </c>
      <c r="H28" s="6" t="n">
        <v>18000</v>
      </c>
      <c r="I28" s="9" t="n">
        <v>20000</v>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7">
    <mergeCell ref="A1:A2"/>
    <mergeCell ref="B1:C1"/>
    <mergeCell ref="D1:E1"/>
    <mergeCell ref="F1:G1"/>
    <mergeCell ref="H1:I1"/>
    <mergeCell ref="J1:L1"/>
    <mergeCell ref="M1: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2</t>
        </is>
      </c>
    </row>
    <row r="3">
      <c r="A3" s="3" t="inlineStr">
        <is>
          <t>Presentation of leases for lessee [abstract]</t>
        </is>
      </c>
      <c r="B3" s="4" t="inlineStr">
        <is>
          <t xml:space="preserve"> </t>
        </is>
      </c>
    </row>
    <row r="4">
      <c r="A4" s="4" t="inlineStr">
        <is>
          <t>Leases</t>
        </is>
      </c>
      <c r="B4" s="4" t="inlineStr">
        <is>
          <t>Leases Right of use assets recognized within Property, plant and equipment are comprised of the following: (EUR thousand) As of March 31 Right of use assets 2022 2021 2020 Offices 9,923 13,469 16,252 Refund points 6,308 10,509 14,889 IT contracts 3,027 4,487 6,416 Others 1,680 2,065 2,852 Total Right of use assets 20,938 30,530 40,409 As of March 31, 2022, the lease term of office premises in a single jurisdiction has been modified due to the local impact of the COVID-19 pandemic, resulting in a shorter lease term than originally assessed. Movements during the period of Right of use assets are the following: (EUR thousand) As of March 31 Movement of Right of use assets 2022 2021 2020 Opening balance as of April 1 30,530 40,409 45,078 New contracts 2,523 2,192 12,111 Modifications 1,017 2,350 73 Depreciation (12,975) (14,649) (16,349) Exchange differences (157) 228 (504) Closing balance as of March 31 20,938 30,530 40,409 Lease liabilities recognized within Other non-current financial liabilities and Other current liabilities are the following: (EUR thousand) As of March 31 Lease liabilities Notes 2022 2021 2020 Current 32 10,538 12,578 14,001 Non-current 27 11,319 19,122 27,750 Total Lease liabilities 21,857 31,700 41,751 Movements during the period of Lease liabilities are the following: (EUR thousand) As of March 31 Movement of Lease liabilities 2022 2021 2020 Opening balance as of April 1 31,700 41,751 46,133 New contracts 2,525 2,176 11,400 Modifications 1,058 2,325 55 Cash outflow (14,001) (16,061) (16,573) Other non-cash outflows — — (137) Interest expense (included in finance costs) 626 1,030 1,308 Exchange differences (51) 479 (435) Closing balance as of March 31 21,857 31,700 41,751 The contractual duration of the lease liabilities is the following: (EUR thousand) As of March 31 Contractual maturities of financial liabilities 2022 2021 2020 Less than 2 years 16,345 21,358 25,315 Between 2 and 5 years 5,370 9,661 14,672 More than 5 years 142 681 1,764 Total 21,857 31,700 41,751 Amounts recognized in the income statement related to leases are the following: (EUR thousand) For the financial year ended March 31 Depreciation charge of right of use assets 2022 2021 2020 Offices 4,534 4,424 4,523 Refund points 5,046 6,511 8,139 IT contracts 2,147 2,253 2,071 Others 1,248 1,461 1,616 Total Depreciation charge of right of use assets 12,975 14,649 16,349 (EUR thousand) For the financial year ended March 31 Other lease-related expenses 2022 2021 2020 Expense relating to short-term leases (included in Operating expenses) 943 646 2,650 Expense relating to leases of low-value assets that are not short-term leases (included in Operating expenses) 88 98 106 Expense relating to variable lease payments not included in lease liabilities (included in Other expenses) 2,421 3,478 6,997 Total Other lease-related expenses 3,452 4,222 9,753 For the financial year ended March 31, 2022 the Group has received office rental concessions in various countries as a direct consequence of the COVID-19 pandemic amounting to EUR3.4 million (EUR5.1 million for the financial year ended March 31, 2021 and nil for the financial year ended March 31, 2020). The concessions are presented within Operating expenses in the income statement as a reduction of the related expense that they are intended to compens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below schedules represent the movements in property, plant and equipment for each respective year presented. The movement tables exclude the movements of right of use assets, which are presented and detailed in Note 14. (EUR thousand) Machinery, Equipment and Computers Leasehold Improvements Total Cost Opening balance as of April 1, 2021 27,602 5,590 33,192 Additions 3,234 58 3,292 Disposals (2,540) (696) (3,236) Reclassifications 128 (96) 32 Exchange differences 70 (10) 60 Closing balance as of March 31, 2022 28,494 4,846 33,340 Accumulated depreciation and impairment Opening balance as of April 1, 2021 (21,990) (3,828) (25,818) Depreciation charge for the year (3,246) (516) (3,762) Impairment charge for the year (15) — (15) Disposals 2,497 686 3,183 Reclassifications (128) 96 (32) Exchange differences (90) 14 (76) Closing balance as of March 31, 2022 (22,972) (3,548) (26,520) Net book value as of March 31, 2022 5,522 1,298 6,820 (EUR thousand) Machinery, Equipment and Computers Leasehold Improvements Total Cost Opening balance as of April 1, 2020 29,850 5,511 35,361 Acquisition of subsidiaries 23 — 23 Additions 1,086 401 1,487 Disposals (3,582) (288) (3,870) Reclassifications (48) 1 (47) Exchange differences 273 (35) 238 Closing balance as of March 31, 2021 27,602 5,590 33,192 Accumulated depreciation and impairment Opening balance as of April 1, 2020 (20,966) (3,449) (24,415) Depreciation charge for the year (4,235) (541) (4,776) Impairment charge for the year (116) (63) (179) Disposals 3,447 195 3,642 Reclassifications 48 (1) 47 Exchange differences (168) 31 (137) Closing balance as of March 31, 2021 (21,990) (3,828) (25,818) Net book value as of March 31, 2021 5,612 1,762 7,374 (EUR thousand) Machinery, Equipment and Computers Leasehold Improvements Total Cost Opening balance as of April 1, 2019 25,772 4,309 30,081 Additions 4,828 722 5,550 Disposals (791) (48) (839) Reclassifications 657 549 1,206 Exchange differences (616) (21) (637) Closing balance as of March 31, 2020 29,850 5,511 35,361 Accumulated depreciation and impairment Opening balance as of April 1, 2019 (16,598) (2,348) (18,946) Depreciation charge for the year (4,720) (581) (5,301) Disposals 650 31 681 Reclassifications (668) (552) (1,220) Exchange differences 370 1 371 Closing balance as of March 31, 2020 (20,966) (3,449) (24,415) Net book value as of March 31, 2020 8,884 2,062 10,946 (EUR thousand) As of March 31 Cost 2022 2021 2020 Machinery, equipment and computers 28,494 27,602 29,850 Leasehold improvements 4,846 5,590 5,511 Right of use assets 66,174 66,383 56,758 Total Cost 99,514 99,575 92,119 Accumulated depreciation and impairment Machinery, equipment and computers (22,972) (21,990) (20,966) Leasehold improvements (3,548) (3,828) (3,449) Right of use assets (45,236) (35,853) (16,349) Total Accumulated depreciation and impairment (71,756) (61,671) (40,764) Total Property, plant and equipment 27,758 37,904 51,3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and goodwill [abstract]</t>
        </is>
      </c>
      <c r="B3" s="4" t="inlineStr">
        <is>
          <t xml:space="preserve"> </t>
        </is>
      </c>
    </row>
    <row r="4">
      <c r="A4" s="4" t="inlineStr">
        <is>
          <t>Intangible assets</t>
        </is>
      </c>
      <c r="B4" s="4" t="inlineStr">
        <is>
          <t>Intangible assets (EUR thousand) Goodwill Trademarks Customer relationships Other intangible assets Software Total Opening balance as of April 1, 2021 477,865 45,974 667,697 9,724 125,810 1,327,070 Acquisition of subsidiaries 7,829 — — — 1,236 9,065 Purchases — — 1,331 418 17,093 18,842 Disposals — — — (7) (926) (933) Reclassifications — — — 95 (95) — Exchange differences 1,991 51 117 17 1,106 3,282 Accumulated acquisition values 487,685 46,025 669,145 10,247 144,224 1,357,326 Opening balance as of April 1, 2021 — (19,387) (606,140) (7,338) (62,891) (695,756) Amortization — (2,237) (47,222) (1,024) (20,680) (71,163) Disposals — — — 7 468 475 Exchange differences — — (41) 8 (813) (846) Accumulated amortization — (21,624) (653,403) (8,347) (83,916) (767,290) Opening balance as of April 1, 2021 (1,975) — — (498) (3,462) (5,935) Impairment — — — — (543) (543) Reversal of impairment — — — — 95 95 Disposals — — — — 458 458 Exchange differences (88) — — — 3 (85) Accumulated impairment (2,063) — — (498) (3,449) (6,010) Net book value as of March 31, 2022 485,622 24,401 15,742 1,402 56,859 584,026 (EUR thousand) Goodwill Trademarks Customer relationships Other int. assets Software Total Opening balance as of April 1, 2020 411,538 45,795 666,021 9,240 101,908 1,234,502 Acquisition of subsidiaries 63,776 — — 1 5,223 69,000 Purchases — — 1,892 1,177 16,670 19,739 Disposals — — (634) (895) (1,430) (2,959) Exchange differences 2,551 179 418 201 3,439 6,788 Accumulated acquisition values 477,865 45,974 667,697 9,724 125,810 1,327,070 Opening balance as of April 1, 2020 — (17,150) (533,549) (7,277) (40,425) (598,401) Amortization — (2,237) (72,752) (855) (21,049) (96,893) Disposals — — 256 864 947 2,067 Exchange differences — — (95) (70) (2,364) (2,529) Accumulated amortization — (19,387) (606,140) (7,338) (62,891) (695,756) Opening balance as of April 1, 2020 (2,027) — — (498) (2,574) (5,099) Impairment — — (356) — (874) (1,230) Disposals — — 356 — — 356 Exchange differences 52 — — — (14) 38 Accumulated impairment (1,975) — — (498) (3,462) (5,935) Net book value as of March 31, 2021 475,890 26,587 61,557 1,888 59,457 625,379 (EUR thousand) Goodwill Trademarks Customer relationships Other int. assets Software Total Opening balance as of April 1, 2019 413,499 45,941 660,325 7,999 81,024 1,208,788 Purchases — — 6,059 1,406 24,716 32,181 Disposals — — — (11) (762) (773) Reclassifications — — — 17 (3) 14 Exchange differences (1,961) (146) (363) (171) (3,067) (5,708) Accumulated acquisition values 411,538 45,795 666,021 9,240 101,908 1,234,502 Opening balance as of April 1, 2019 — (14,913) (462,288) (6,166) (25,641) (509,008) Amortization — (2,237) (71,325) (1,203) (17,165) (91,930) Disposals — — — 10 586 596 Adjustments due to changes in accounting policies — — (2) — — (2) Exchange differences — — 66 82 1,795 1,943 Accumulated amortization — (17,150) (533,549) (7,277) (40,425) (598,401) Opening balance as of April 1, 2019 (2,109) — — (498) (1,551) (4,158) Impairment — — — — (1,023) (1,023) Exchange differences 82 — — — — 82 Accumulated impairment (2,027) — — (498) (2,574) (5,099) Net book value as of March 31, 2020 409,511 28,645 132,472 1,465 58,909 631,002 Goodwill Management reviews the business performance from a product perspective. TFSS, AVPS and CRTS have been identified as the main product groups and the Group's operating segments. Goodwill is monitored by management at the operating segment level for TFSS and AVPS, and at the ZigZag and Yocuda businesses level for CRTS. The following is a summary of goodwill allocation for each operating segment / business: (EUR thousand) As of March 31 Goodwill 2022 2021 2020 TFSS 361,879 361,470 360,311 AVPS 51,271 50,497 49,200 ZigZag 64,540 63,923 — Yocuda 7,932 — — Total 485,622 475,890 409,511 TFSS and AVPS The recoverable amount of the Cash Generating Units (CGU) has been determined based on value-in-use calculations. These calculations use pre-tax cash flow projections based on management’s current view at the time of the analysis. Cash flows beyond the 5-years period are extrapolated using an estimated growth rate stated below. In determining the forecasts for TFSS and AVPS CGUs over the 5-years period within the value-in-use calculation, we applied estimated recovery percentages against actual revenues achieved during the pre-COVID-19 period (January to December 2019), as opposed to utilizing the growth rates of the past two fiscal years. The key assumptions used for the value-in-use calculations are as follows: • Pre-tax discount rate of 8.66% (7.79% as of March 31, 2021, 9.91% as of March 31, 2020), for both CGU´s. • For the purpose of the goodwill impairment test, the Group assumed a COVID-19 impact on near-term industry volumes, followed by a recovery. In particular, based on a combination of internal and external data such as airline industry reports, a near-total recovery to pre-COVID-19 revenue levels was assumed for the last quarter of the financial year ending March 31, 2024, with an assumed average growth rate of 11.4% in the subsequent three financial years. When considering the severity and duration of the assumptions for the first two In all historical disruptions, growth resumed and revenues recovered to pre-disruption levels, as a result of a normalization of travel demand and longer-term structural growth drivers. In these prior travel disruptions, the recovery usually occurred within months or quarters. In recognition that the COVID-19 pandemic is more severe than these precedents, management assumed both a longer recovery period (i.e., more than one year) and a larger impact to near-term cash flows as compared with these precedents. • After the business plan period, an assumed long-term growth rate of 2% has been applied, which is identical to the one applied as of March 31, 2021, and as of March 31, 2020. Though the TFSS and AVPS segments offer different solutions, the underlying driver of both is international travel and extra-regional transactions. As such, the same key assumptions have been applied to both CGUs. As of March 31, 2022, and with respect to the TFSS segment, the headroom was EUR1,441.8 million, with the percentage by which the TFSS recoverable amount exceeded the carrying value being 476%. With respect to the AVPS segment, the headroom was EUR231.3 million, with the percentage by which the AVPS recoverable amount exceeded the carrying value being 444%. The calculations and the cash flow projections are stress-tested using a sensitivity analysis; such analysis is a key element when there are changes to the circumstances, such as the ongoing impact of COVID-19. Changes of the parameters, including, a 30% increase in the discount rate, or a 30% reduction in the Debt-Free Cash Flow (“DFCF”) over the five-year period or no revenue for the fiscal year ending March 31, 2023, would not result in an impairment given the headroom. The directors and management have considered and assessed reasonably possible changes for other key assumptions and have not identified any instances that could cause the carrying amount of either the TFSS or the AVPS CGUs to exceed their recoverable amounts. CRTS Goodwill allocated in total to CRTS amounts to EUR72.5 million. Management has identified two CGUs, namely ZigZag and Yocuda, with corresponding goodwill of EUR64.5 million and EUR7.9 million respectively. As the goodwill attributed to Yocuda represents less than 2% of the total Group goodwill, only information relating to ZigZag is presented below. Nevertheless, similar to the TFSS and AVPS cases, the directors and management have considered and assessed reasonably possible changes for key assumptions and have not identified any instances that could cause the carrying amount of the Yocuda CGU to exceed its recoverable amount. ZigZag In the case of ZigZag, the recoverable amount of the CGU has been assessed based on the fair value less cost of disposal of the underlying assets. This has been determined based on a market approach utilizing 2022 and 2021 trading multiples of comparable companies, calculated as enterprise value divided by projected 2022 revenue based on recent private transactions. Given the business profile of ZigZag, management considered comparable companies to be those with exposure to eCommerce and logistics, with a high growth profile and of a similar size. Taking into consideration that ZigZag is a start-up operating at a loss until March 31, 2022, management deemed the revenue multiple as the key valuation metric. Adjusted EBITDA and net income multiples were not considered, given (i) ZigZag is a start-up operating at a loss as at March 31, 2022 and (ii) several of the peers are expected to be similarly operating at a loss. The implied median 2022 revenue multiple for the peer group of ZigZag is approximately 5.8x (when the agreed valuation of ZigZag upon acquisition, including the earn-out, implied, when divided by its then projected 2021 revenue, a revenue multiple of approximately 4x), when the values for the peer group ranged from 4.6x to 14.7x, resulting in a derived fair value less cost of disposal that exceeded the carrying amount by EUR79.4 million, with the percentage by which the ZigZag recoverable amount exceeded the carrying value being 217%. The sensitivity analysis for ZigZag showed that the recoverable amount would equate to the carrying amount of ZigZag if the 2022 revenue projections or comparable peer revenue multiple would be decreased by approximately 50% or became 2.6x, respectively. Apart from what is disclosed above, the directors and management have considered and assessed reasonably possible changes in assumptions, and have not identified any instances that could cause the carrying amount of the ZigZag CGU to exceed its recoverable amount. Trademarks Trademarks are classified as intangible assets either with a definite or indefinite useful life. As part of business combinations in 2012, when Silver Lake and Partners Group acquired Global Blue Group and in 2016, when Global Blue acquired Currency Select, new intangibles were identified and defined as trademarks. The fair value of trademarks was determined by calculating their value-in-use with the "Relief from Royalty" method. The assets will be fully amortized by July 2032. No impairment tests have been performed for trademarks as there were no impairment indicators identified. Customer Relationships As part of business combinations in 2012 and 2016 new intangibles were identified and collectively defined as customer relationship contracts. The customer relationships have been split across the operating segments as follows: (EUR thousand) As of March 31 Customer relationships 2022 2021 2020 PPA initial valuation TFSS 10,562 53,135 117,479 610,789 AVPS 2,112 3,698 8,090 44,256 Total 12,674 56,833 125,569 655,045 No impairment tests have been performed for customer relationships as there were no impairment indicators identified. TFSS and AVPS Customer relationships contain different types of customers, categorized based on revenue and footprint or services offered. The expected economic life for the customer relationship contracts is between 9 and 20.5 years, driven by these varying types of customer relationships within the TFSS and AVPS operating segments. These will be fully amortized by September 2036. Other intangible assets Other intangibles include licenses acquired and software purchased from external parties. Software Software consists of IT software internally developed for TFSS and AVPS businesses, the platform software, that has been acquired in respect of the Currency Select acquisition in the financial year ended March 31, 2016 with an initial fair value of EUR17.9 million and CRTS software, that has been acquired in respect of the ZigZag and Yocuda acquisitions in the financial years ended March 31, 2021 and March 31, 2022, respectively, with an initial fair value of EUR5.2 million and EUR1.2 million, respectively. Both platforms are being amortized over a 5-ye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asset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non-current financial assets</t>
        </is>
      </c>
      <c r="B4" s="4" t="inlineStr">
        <is>
          <t>Other non-current financial assets (EUR thousand) As of March 31 Other non-current financial assets 2022 2021 2020 Opening balance as of April 1 12,516 15,170 12,703 Additions 3,759 265 4,106 Repayments (688) (2,169) (2,867) Share of joint venture losses on loan receivable (562) (907) (1,390) Impairment charge of the year (2,390) — — Increase in loans to joint venture — — 2,850 Other — (121) 121 Exchange differences 71 278 (353) Closing balance as of March 31 12,706 12,516 15,170 EUR2.6 million (EUR2.5 million as of March 31, 2021 , EUR2.0 million as of March 31, 2020 ) of the other non-current assets is related to a receivable from an insurance company related to a pension plan in Sweden. This receivable does not meet the definition of a pension plan asset. The pension plan is denominated in SEK. Payments commenced in 2019 with a second payment stream starting in 2023 and lasting for 10 years. This receivable is revalued at market value. EUR2.4 million (nil as of March 31, 2021 , and as of March 31, 2020 ) impairment charge has been recognized in respect of long term receivables from Cash Paris Tax Refund in operating expenses in the income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Financial instruments by category</t>
        </is>
      </c>
      <c r="B4" s="4" t="inlineStr">
        <is>
          <t>Financial instruments by category The table below details the financial instruments as of March 31, 2022: As of March 31, 2022 (EUR thousand) Assets as per statement of financial position At amortized cost At FVOCI Total Other investments — 3,881 3,881 Other non-current financial receivables 12,706 — 12,706 Trade receivables 100,469 — 100,469 Other current receivables (1) 14,049 — 14,049 Cash and cash equivalents 51,690 — 51,690 Balance as of March 31, 2022 178,914 3,881 182,795 (1) excluding other non-financial receivables As of March 31, 2022 (EUR thousand) Liabilities as per statement of financial position At amortized cost At FVPL Total Loans and borrowings 723,230 — 723,230 Warrant liabilities — 12,051 12,051 Other non-current financial liabilities 14,286 15,419 29,705 Trade payables 166,103 — 166,103 Other current liabilities (1) 25,965 356 26,321 Accrued liabilities (1) 28,497 — 28,497 Balance as of March 31, 2022 958,081 27,826 985,907 (1) excluding other non-financial liabilities The table below details the financial instruments as of March 31, 2021: As of March 31, 2021 (EUR thousand) Assets as per statement of financial position At amortized cost At FVPL Total Other investments — 753 753 Other non-current financial receivables 12,516 — 12,516 Trade receivables 31,324 — 31,324 Other current receivables (1) 12,044 231 12,275 Cash and cash equivalents 182,783 — 182,783 Balance as of March 31, 2021 238,667 984 239,651 (1) excluding other non-financial receivables As of March 31, 2021 (EUR thousand) Liabilities as per statement of financial position At amortized cost At FVPL Total Loans and borrowings 720,745 — 720,745 Other non-current financial liabilities 22,048 7,423 29,471 Warrant liabilities — 30,979 30,979 Trade payables 147,477 — 147,477 Other current liabilities (1) 24,376 9,618 33,994 Accrued liabilities (1) 32,589 — 32,589 Balance as at March 31, 2021 947,235 48,020 995,255 (1) excluding other non-financial liabilities The table below details the financial instruments as of March 31, 2020: As of March 31, 2020 (EUR thousand) Assets as per statement of financial position At amortized cost At FVPL Total Other investments — 3 3 Other non-current financial receivables 15,170 — 15,170 Trade receivables 141,306 — 141,306 Other current receivables (1) 8,100 742 8,842 Cash and cash equivalents 226,139 — 226,139 Balance as at March 31, 2020 390,715 745 391,460 (1) excluding other non-financial receivables As of March 31, 2020 (EUR thousand) Liabilities as per statement of financial position At amortized cost Total Loans and borrowings 625,677 625,677 Other non-current financial liabilities 29,753 29,753 Trade payables 237,319 237,319 Other current liabilities (1) 37,821 37,821 Accrued liabilities (1) 37,277 37,277 Balance as of March 31, 2020 967,847 967,847 (1) excluding other non-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Mar. 31, 2022</t>
        </is>
      </c>
    </row>
    <row r="3">
      <c r="A3" s="3" t="inlineStr">
        <is>
          <t>Trade and other receivables [abstract]</t>
        </is>
      </c>
      <c r="B3" s="4" t="inlineStr">
        <is>
          <t xml:space="preserve"> </t>
        </is>
      </c>
    </row>
    <row r="4">
      <c r="A4" s="4" t="inlineStr">
        <is>
          <t>Trade receivables</t>
        </is>
      </c>
      <c r="B4" s="4" t="inlineStr">
        <is>
          <t>Trade receivables The tables below details the trade receivables balances as of March 31, 2022 and the previous two financial years: As of March 31, 2022 (EUR thousand) Trade receivables Retailers Authorities Other Total Nominal value of outstanding trade receivables 73,969 24,815 3,813 102,597 Less: Loss allowance (1,864) — (264) (2,128) Total 72,105 24,815 3,549 100,469 (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March 31, 2021 (EUR thousand) Trade receivables Retailers Authorities Other Total Nominal value of outstanding trade receivables 26,938 3,115 5,388 35,441 Less: Loss allowance (3,454) (258) (405) (4,117) Total 23,484 2,857 4,983 31,324 (EUR thousand) Age analysis of net trade receivables per class Retailers Authorities Other Total Trade receivables not yet due 20,329 898 3,550 24,777 Trade receivables overdue: Up to 3 months 2,264 1,184 996 4,444 3 months - 6 months 451 775 16 1,242 More than 6 months 440 — 421 861 Total 23,484 2,857 4,983 31,324 March 31, 2020 (EUR thousand) Trade receivables Retailers Authorities Other Total Nominal value of outstanding trade receivables 103,930 22,864 19,213 146,007 Less: Loss allowance (3,013) (141) (1,547) (4,701) Total 100,917 22,723 17,666 141,306 (EUR thousand) Age analysis of net trade receivables per class Retailers Authorities Other Total Trade receivables not yet due 67,275 14,644 7,300 89,219 Trade receivables overdue: Up to 3 months 28,947 7,662 6,800 43,409 3 months - 6 months 3,335 269 944 4,548 More than 6 months 1,360 148 2,622 4,130 Total 100,917 22,723 17,666 141,306 Trade receivables overdue relate to a number of independent customers for whom there is no recent history of defaults. The fair value of trade receivables approximates the carrying amount. The table below details the movements of the expected credit losses of trade receivables: (EUR thousand) Movements of the expected credit losses of trade receivables 2022 2021 2020 Opening balance as of April 1 (4,117) (4,701) (3,575) Income statement charge for the year (515) (1,447) (2,306) Write-offs 860 1,040 184 Reversal of unused amounts 1,563 869 913 Exchange differences 81 122 83 Closing balance as of March 31 (2,128) (4,117) (4,701)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2 2021 2020 Input VAT 9,541 16,375 23,395 DCC receivables 7,763 3,873 4,340 Advances and deposits 3,482 2,286 2,591 Withholding taxes 2,247 2,818 2,265 Others 1,075 2,507 1,911 Government grants 1,726 3,609 — Total 25,834 31,468 34,502 During the financial year ended March 31, 2022, the Group has received payments in respect of claimed VAT refunds in Spain and Italy related to previous financial years. DCC receivables as of March 31, 2022 include acquirer settlements (financial institutions that process credit or debit card payments on behalf of a merchant) for which cash was not yet received at year 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current receivables</t>
        </is>
      </c>
      <c r="B4" s="4" t="inlineStr">
        <is>
          <t>Trade receivables The tables below details the trade receivables balances as of March 31, 2022 and the previous two financial years: As of March 31, 2022 (EUR thousand) Trade receivables Retailers Authorities Other Total Nominal value of outstanding trade receivables 73,969 24,815 3,813 102,597 Less: Loss allowance (1,864) — (264) (2,128) Total 72,105 24,815 3,549 100,469 (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March 31, 2021 (EUR thousand) Trade receivables Retailers Authorities Other Total Nominal value of outstanding trade receivables 26,938 3,115 5,388 35,441 Less: Loss allowance (3,454) (258) (405) (4,117) Total 23,484 2,857 4,983 31,324 (EUR thousand) Age analysis of net trade receivables per class Retailers Authorities Other Total Trade receivables not yet due 20,329 898 3,550 24,777 Trade receivables overdue: Up to 3 months 2,264 1,184 996 4,444 3 months - 6 months 451 775 16 1,242 More than 6 months 440 — 421 861 Total 23,484 2,857 4,983 31,324 March 31, 2020 (EUR thousand) Trade receivables Retailers Authorities Other Total Nominal value of outstanding trade receivables 103,930 22,864 19,213 146,007 Less: Loss allowance (3,013) (141) (1,547) (4,701) Total 100,917 22,723 17,666 141,306 (EUR thousand) Age analysis of net trade receivables per class Retailers Authorities Other Total Trade receivables not yet due 67,275 14,644 7,300 89,219 Trade receivables overdue: Up to 3 months 28,947 7,662 6,800 43,409 3 months - 6 months 3,335 269 944 4,548 More than 6 months 1,360 148 2,622 4,130 Total 100,917 22,723 17,666 141,306 Trade receivables overdue relate to a number of independent customers for whom there is no recent history of defaults. The fair value of trade receivables approximates the carrying amount. The table below details the movements of the expected credit losses of trade receivables: (EUR thousand) Movements of the expected credit losses of trade receivables 2022 2021 2020 Opening balance as of April 1 (4,117) (4,701) (3,575) Income statement charge for the year (515) (1,447) (2,306) Write-offs 860 1,040 184 Reversal of unused amounts 1,563 869 913 Exchange differences 81 122 83 Closing balance as of March 31 (2,128) (4,117) (4,701) The recognition and release of expected credit losses for impaired trade receivables have been included in operating expenses in the income statement. Amounts charged to the allowance account are generally written off when there is no expectation of recovering additional cash. The maximum exposure to credit risk at the reporting date is the carrying value of trade receivables and it is managed by each business unit based on an extensive credit rating scorecard and individual credit limits are defined in accordance with this assessment. (EUR thousand) As of March 31 Other current receivables 2022 2021 2020 Input VAT 9,541 16,375 23,395 DCC receivables 7,763 3,873 4,340 Advances and deposits 3,482 2,286 2,591 Withholding taxes 2,247 2,818 2,265 Others 1,075 2,507 1,911 Government grants 1,726 3,609 — Total 25,834 31,468 34,502 During the financial year ended March 31, 2022, the Group has received payments in respect of claimed VAT refunds in Spain and Italy related to previous financial years. DCC receivables as of March 31, 2022 include acquirer settlements (financial institutions that process credit or debit card payments on behalf of a merchant) for which cash was not yet received at year 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t>
        </is>
      </c>
      <c r="B1" s="2" t="inlineStr">
        <is>
          <t>12 Months Ended</t>
        </is>
      </c>
    </row>
    <row r="2">
      <c r="B2" s="2" t="inlineStr">
        <is>
          <t>Mar. 31, 2022</t>
        </is>
      </c>
    </row>
    <row r="3">
      <c r="A3" s="3" t="inlineStr">
        <is>
          <t>Analysis of income and expense [abstract]</t>
        </is>
      </c>
      <c r="B3" s="4" t="inlineStr">
        <is>
          <t xml:space="preserve"> </t>
        </is>
      </c>
    </row>
    <row r="4">
      <c r="A4" s="4" t="inlineStr">
        <is>
          <t>Prepaid expenses</t>
        </is>
      </c>
      <c r="B4" s="4" t="inlineStr">
        <is>
          <t xml:space="preserve">Prepaid expenses (EUR thousand) As of March 31 Prepaid expenses 2022 2021 2020 Insurance costs 422 1,428 2,052 Office and IT-related expenses 3,803 3,032 3,013 Contracts with customers 733 132 1,586 Other prepaid expenses 678 779 1,268 Total 5,636 5,371 7,9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Mar. 31, 2022</t>
        </is>
      </c>
      <c r="C1" s="2" t="inlineStr">
        <is>
          <t>Mar. 31, 2021</t>
        </is>
      </c>
      <c r="D1" s="2" t="inlineStr">
        <is>
          <t>Mar. 31, 2020</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27758</v>
      </c>
      <c r="C3" s="6" t="n">
        <v>37904</v>
      </c>
      <c r="D3" s="6" t="n">
        <v>51355</v>
      </c>
    </row>
    <row r="4">
      <c r="A4" s="4" t="inlineStr">
        <is>
          <t>Intangible assets</t>
        </is>
      </c>
      <c r="B4" s="5" t="n">
        <v>584026</v>
      </c>
      <c r="C4" s="5" t="n">
        <v>625379</v>
      </c>
      <c r="D4" s="5" t="n">
        <v>631002</v>
      </c>
    </row>
    <row r="5">
      <c r="A5" s="4" t="inlineStr">
        <is>
          <t>Deferred tax assets</t>
        </is>
      </c>
      <c r="B5" s="5" t="n">
        <v>36503</v>
      </c>
      <c r="C5" s="5" t="n">
        <v>30592</v>
      </c>
      <c r="D5" s="5" t="n">
        <v>12349</v>
      </c>
    </row>
    <row r="6">
      <c r="A6" s="4" t="inlineStr">
        <is>
          <t>Investments in joint ventures and associates</t>
        </is>
      </c>
      <c r="B6" s="5" t="n">
        <v>2650</v>
      </c>
      <c r="C6" s="5" t="n">
        <v>2744</v>
      </c>
      <c r="D6" s="5" t="n">
        <v>2892</v>
      </c>
    </row>
    <row r="7">
      <c r="A7" s="4" t="inlineStr">
        <is>
          <t>Other investments</t>
        </is>
      </c>
      <c r="B7" s="5" t="n">
        <v>3881</v>
      </c>
      <c r="C7" s="5" t="n">
        <v>753</v>
      </c>
      <c r="D7" s="5" t="n">
        <v>3</v>
      </c>
    </row>
    <row r="8">
      <c r="A8" s="4" t="inlineStr">
        <is>
          <t>Other non-current financial assets</t>
        </is>
      </c>
      <c r="B8" s="5" t="n">
        <v>12706</v>
      </c>
      <c r="C8" s="5" t="n">
        <v>12516</v>
      </c>
      <c r="D8" s="5" t="n">
        <v>15170</v>
      </c>
    </row>
    <row r="9">
      <c r="A9" s="4" t="inlineStr">
        <is>
          <t>Non-current assets</t>
        </is>
      </c>
      <c r="B9" s="5" t="n">
        <v>667524</v>
      </c>
      <c r="C9" s="5" t="n">
        <v>709888</v>
      </c>
      <c r="D9" s="5" t="n">
        <v>712771</v>
      </c>
    </row>
    <row r="10">
      <c r="A10" s="3" t="inlineStr">
        <is>
          <t>Current assets</t>
        </is>
      </c>
      <c r="B10" s="4" t="inlineStr">
        <is>
          <t xml:space="preserve"> </t>
        </is>
      </c>
      <c r="C10" s="4" t="inlineStr">
        <is>
          <t xml:space="preserve"> </t>
        </is>
      </c>
      <c r="D10" s="4" t="inlineStr">
        <is>
          <t xml:space="preserve"> </t>
        </is>
      </c>
    </row>
    <row r="11">
      <c r="A11" s="4" t="inlineStr">
        <is>
          <t>Trade receivables</t>
        </is>
      </c>
      <c r="B11" s="5" t="n">
        <v>100469</v>
      </c>
      <c r="C11" s="5" t="n">
        <v>31324</v>
      </c>
      <c r="D11" s="5" t="n">
        <v>141306</v>
      </c>
    </row>
    <row r="12">
      <c r="A12" s="4" t="inlineStr">
        <is>
          <t>Other current receivables</t>
        </is>
      </c>
      <c r="B12" s="5" t="n">
        <v>25834</v>
      </c>
      <c r="C12" s="5" t="n">
        <v>31468</v>
      </c>
      <c r="D12" s="5" t="n">
        <v>34502</v>
      </c>
    </row>
    <row r="13">
      <c r="A13" s="4" t="inlineStr">
        <is>
          <t>Income tax receivables</t>
        </is>
      </c>
      <c r="B13" s="5" t="n">
        <v>2277</v>
      </c>
      <c r="C13" s="5" t="n">
        <v>318</v>
      </c>
      <c r="D13" s="5" t="n">
        <v>1573</v>
      </c>
    </row>
    <row r="14">
      <c r="A14" s="4" t="inlineStr">
        <is>
          <t>Prepaid expenses</t>
        </is>
      </c>
      <c r="B14" s="5" t="n">
        <v>5636</v>
      </c>
      <c r="C14" s="5" t="n">
        <v>5371</v>
      </c>
      <c r="D14" s="5" t="n">
        <v>7919</v>
      </c>
    </row>
    <row r="15">
      <c r="A15" s="4" t="inlineStr">
        <is>
          <t>Cash and cash equivalents</t>
        </is>
      </c>
      <c r="B15" s="5" t="n">
        <v>51690</v>
      </c>
      <c r="C15" s="5" t="n">
        <v>182783</v>
      </c>
      <c r="D15" s="5" t="n">
        <v>226139</v>
      </c>
    </row>
    <row r="16">
      <c r="A16" s="4" t="inlineStr">
        <is>
          <t>Current assets</t>
        </is>
      </c>
      <c r="B16" s="5" t="n">
        <v>185906</v>
      </c>
      <c r="C16" s="5" t="n">
        <v>251264</v>
      </c>
      <c r="D16" s="5" t="n">
        <v>411439</v>
      </c>
    </row>
    <row r="17">
      <c r="A17" s="4" t="inlineStr">
        <is>
          <t>Total assets</t>
        </is>
      </c>
      <c r="B17" s="5" t="n">
        <v>853430</v>
      </c>
      <c r="C17" s="5" t="n">
        <v>961152</v>
      </c>
      <c r="D17" s="5" t="n">
        <v>1124210</v>
      </c>
    </row>
    <row r="18">
      <c r="A18" s="3" t="inlineStr">
        <is>
          <t>Equity attributable to owners of the parent</t>
        </is>
      </c>
      <c r="B18" s="4" t="inlineStr">
        <is>
          <t xml:space="preserve"> </t>
        </is>
      </c>
      <c r="C18" s="4" t="inlineStr">
        <is>
          <t xml:space="preserve"> </t>
        </is>
      </c>
      <c r="D18" s="4" t="inlineStr">
        <is>
          <t xml:space="preserve"> </t>
        </is>
      </c>
    </row>
    <row r="19">
      <c r="A19" s="4" t="inlineStr">
        <is>
          <t>Share capital</t>
        </is>
      </c>
      <c r="B19" s="5" t="n">
        <v>1907</v>
      </c>
      <c r="C19" s="5" t="n">
        <v>1916</v>
      </c>
      <c r="D19" s="5" t="n">
        <v>341</v>
      </c>
    </row>
    <row r="20">
      <c r="A20" s="4" t="inlineStr">
        <is>
          <t>Share premium</t>
        </is>
      </c>
      <c r="B20" s="5" t="n">
        <v>1634469</v>
      </c>
      <c r="C20" s="5" t="n">
        <v>1633735</v>
      </c>
      <c r="D20" s="5" t="n">
        <v>391856</v>
      </c>
    </row>
    <row r="21">
      <c r="A21" s="4" t="inlineStr">
        <is>
          <t>Other equity</t>
        </is>
      </c>
      <c r="B21" s="5" t="n">
        <v>-10179</v>
      </c>
      <c r="C21" s="5" t="n">
        <v>-10123</v>
      </c>
      <c r="D21" s="5" t="n">
        <v>0</v>
      </c>
    </row>
    <row r="22">
      <c r="A22" s="4" t="inlineStr">
        <is>
          <t>Other reserves</t>
        </is>
      </c>
      <c r="B22" s="5" t="n">
        <v>-968793</v>
      </c>
      <c r="C22" s="5" t="n">
        <v>-979205</v>
      </c>
      <c r="D22" s="5" t="n">
        <v>-11881</v>
      </c>
    </row>
    <row r="23">
      <c r="A23" s="4" t="inlineStr">
        <is>
          <t>Accumulated losses</t>
        </is>
      </c>
      <c r="B23" s="5" t="n">
        <v>-848929</v>
      </c>
      <c r="C23" s="5" t="n">
        <v>-753692</v>
      </c>
      <c r="D23" s="5" t="n">
        <v>-317195</v>
      </c>
    </row>
    <row r="24">
      <c r="A24" s="4" t="inlineStr">
        <is>
          <t>Equity attributable to owners of the parent</t>
        </is>
      </c>
      <c r="B24" s="5" t="n">
        <v>-191525</v>
      </c>
      <c r="C24" s="5" t="n">
        <v>-107369</v>
      </c>
      <c r="D24" s="5" t="n">
        <v>63121</v>
      </c>
    </row>
    <row r="25">
      <c r="A25" s="4" t="inlineStr">
        <is>
          <t>Non-controlling interests</t>
        </is>
      </c>
      <c r="B25" s="5" t="n">
        <v>5732</v>
      </c>
      <c r="C25" s="5" t="n">
        <v>6779</v>
      </c>
      <c r="D25" s="5" t="n">
        <v>8376</v>
      </c>
    </row>
    <row r="26">
      <c r="A26" s="4" t="inlineStr">
        <is>
          <t>Total equity</t>
        </is>
      </c>
      <c r="B26" s="5" t="n">
        <v>-185793</v>
      </c>
      <c r="C26" s="5" t="n">
        <v>-100590</v>
      </c>
      <c r="D26" s="5" t="n">
        <v>71497</v>
      </c>
    </row>
    <row r="27">
      <c r="A27" s="3" t="inlineStr">
        <is>
          <t>Non-current liabilities</t>
        </is>
      </c>
      <c r="B27" s="4" t="inlineStr">
        <is>
          <t xml:space="preserve"> </t>
        </is>
      </c>
      <c r="C27" s="4" t="inlineStr">
        <is>
          <t xml:space="preserve"> </t>
        </is>
      </c>
      <c r="D27" s="4" t="inlineStr">
        <is>
          <t xml:space="preserve"> </t>
        </is>
      </c>
    </row>
    <row r="28">
      <c r="A28" s="4" t="inlineStr">
        <is>
          <t>Non-convertible equity certificates</t>
        </is>
      </c>
      <c r="B28" s="5" t="n">
        <v>0</v>
      </c>
      <c r="C28" s="5" t="n">
        <v>0</v>
      </c>
      <c r="D28" s="5" t="n">
        <v>4891</v>
      </c>
    </row>
    <row r="29">
      <c r="A29" s="4" t="inlineStr">
        <is>
          <t>Loans and borrowings</t>
        </is>
      </c>
      <c r="B29" s="5" t="n">
        <v>722554</v>
      </c>
      <c r="C29" s="5" t="n">
        <v>720745</v>
      </c>
      <c r="D29" s="5" t="n">
        <v>624595</v>
      </c>
    </row>
    <row r="30">
      <c r="A30" s="4" t="inlineStr">
        <is>
          <t>Other non-current financial liabilities</t>
        </is>
      </c>
      <c r="B30" s="5" t="n">
        <v>29705</v>
      </c>
      <c r="C30" s="5" t="n">
        <v>29471</v>
      </c>
      <c r="D30" s="5" t="n">
        <v>29753</v>
      </c>
    </row>
    <row r="31">
      <c r="A31" s="4" t="inlineStr">
        <is>
          <t>Deferred tax liabilities</t>
        </is>
      </c>
      <c r="B31" s="5" t="n">
        <v>10105</v>
      </c>
      <c r="C31" s="5" t="n">
        <v>19582</v>
      </c>
      <c r="D31" s="5" t="n">
        <v>34564</v>
      </c>
    </row>
    <row r="32">
      <c r="A32" s="4" t="inlineStr">
        <is>
          <t>Post-employment benefits</t>
        </is>
      </c>
      <c r="B32" s="5" t="n">
        <v>4677</v>
      </c>
      <c r="C32" s="5" t="n">
        <v>7556</v>
      </c>
      <c r="D32" s="5" t="n">
        <v>7962</v>
      </c>
    </row>
    <row r="33">
      <c r="A33" s="4" t="inlineStr">
        <is>
          <t>Provisions for other liabilities and charges</t>
        </is>
      </c>
      <c r="B33" s="5" t="n">
        <v>2313</v>
      </c>
      <c r="C33" s="5" t="n">
        <v>2202</v>
      </c>
      <c r="D33" s="5" t="n">
        <v>2235</v>
      </c>
    </row>
    <row r="34">
      <c r="A34" s="4" t="inlineStr">
        <is>
          <t>Non-current liabilities</t>
        </is>
      </c>
      <c r="B34" s="5" t="n">
        <v>769354</v>
      </c>
      <c r="C34" s="5" t="n">
        <v>779556</v>
      </c>
      <c r="D34" s="5" t="n">
        <v>704000</v>
      </c>
    </row>
    <row r="35">
      <c r="A35" s="3" t="inlineStr">
        <is>
          <t>Current liabilities</t>
        </is>
      </c>
      <c r="B35" s="4" t="inlineStr">
        <is>
          <t xml:space="preserve"> </t>
        </is>
      </c>
      <c r="C35" s="4" t="inlineStr">
        <is>
          <t xml:space="preserve"> </t>
        </is>
      </c>
      <c r="D35" s="4" t="inlineStr">
        <is>
          <t xml:space="preserve"> </t>
        </is>
      </c>
    </row>
    <row r="36">
      <c r="A36" s="4" t="inlineStr">
        <is>
          <t>Trade payables</t>
        </is>
      </c>
      <c r="B36" s="5" t="n">
        <v>166103</v>
      </c>
      <c r="C36" s="5" t="n">
        <v>147477</v>
      </c>
      <c r="D36" s="5" t="n">
        <v>237319</v>
      </c>
    </row>
    <row r="37">
      <c r="A37" s="4" t="inlineStr">
        <is>
          <t>Other current liabilities</t>
        </is>
      </c>
      <c r="B37" s="5" t="n">
        <v>38048</v>
      </c>
      <c r="C37" s="5" t="n">
        <v>44193</v>
      </c>
      <c r="D37" s="5" t="n">
        <v>45236</v>
      </c>
    </row>
    <row r="38">
      <c r="A38" s="4" t="inlineStr">
        <is>
          <t>Accrued liabilities</t>
        </is>
      </c>
      <c r="B38" s="5" t="n">
        <v>33078</v>
      </c>
      <c r="C38" s="5" t="n">
        <v>37066</v>
      </c>
      <c r="D38" s="5" t="n">
        <v>41833</v>
      </c>
    </row>
    <row r="39">
      <c r="A39" s="4" t="inlineStr">
        <is>
          <t>Income tax liabilities</t>
        </is>
      </c>
      <c r="B39" s="5" t="n">
        <v>19913</v>
      </c>
      <c r="C39" s="5" t="n">
        <v>22360</v>
      </c>
      <c r="D39" s="5" t="n">
        <v>23244</v>
      </c>
    </row>
    <row r="40">
      <c r="A40" s="4" t="inlineStr">
        <is>
          <t>Loans and borrowings</t>
        </is>
      </c>
      <c r="B40" s="5" t="n">
        <v>676</v>
      </c>
      <c r="C40" s="5" t="n">
        <v>111</v>
      </c>
      <c r="D40" s="5" t="n">
        <v>1081</v>
      </c>
    </row>
    <row r="41">
      <c r="A41" s="4" t="inlineStr">
        <is>
          <t>Warrant liabilities</t>
        </is>
      </c>
      <c r="B41" s="5" t="n">
        <v>12051</v>
      </c>
      <c r="C41" s="5" t="n">
        <v>30979</v>
      </c>
      <c r="D41" s="5" t="n">
        <v>0</v>
      </c>
    </row>
    <row r="42">
      <c r="A42" s="4" t="inlineStr">
        <is>
          <t>Current liabilities</t>
        </is>
      </c>
      <c r="B42" s="5" t="n">
        <v>269869</v>
      </c>
      <c r="C42" s="5" t="n">
        <v>282186</v>
      </c>
      <c r="D42" s="5" t="n">
        <v>348713</v>
      </c>
    </row>
    <row r="43">
      <c r="A43" s="4" t="inlineStr">
        <is>
          <t>Total liabilities</t>
        </is>
      </c>
      <c r="B43" s="5" t="n">
        <v>1039223</v>
      </c>
      <c r="C43" s="5" t="n">
        <v>1061742</v>
      </c>
      <c r="D43" s="5" t="n">
        <v>1052713</v>
      </c>
    </row>
    <row r="44">
      <c r="A44" s="4" t="inlineStr">
        <is>
          <t>Total equity and liabilities</t>
        </is>
      </c>
      <c r="B44" s="6" t="n">
        <v>853430</v>
      </c>
      <c r="C44" s="6" t="n">
        <v>961152</v>
      </c>
      <c r="D44" s="6" t="n">
        <v>1124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2</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 of cash and bank accounts and are payable on demand. The bank accounts earn interest at various rates which differ by account. The deposits consist of highly liquid money market instruments, with withdrawal periods of no more than 3 months. (EUR thousand) As of March 31 Cash and cash equivalents 2022 2021 2020 Deposits 3,438 63,036 84,884 Cash and bank balances 48,252 119,747 141,255 Total 51,690 182,783 226,139 The fair value of cash and cash equivalents approximates its carrying value due to its short term nature. Please refer to Note 26 related to the pledge of cash on h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Mar. 31, 2022</t>
        </is>
      </c>
    </row>
    <row r="3">
      <c r="A3" s="3" t="inlineStr">
        <is>
          <t>Issued capital [abstract]</t>
        </is>
      </c>
      <c r="B3" s="4" t="inlineStr">
        <is>
          <t xml:space="preserve"> </t>
        </is>
      </c>
    </row>
    <row r="4">
      <c r="A4" s="4" t="inlineStr">
        <is>
          <t>Issued capital and reserves</t>
        </is>
      </c>
      <c r="B4" s="4" t="inlineStr">
        <is>
          <t>Issued capital and reserves Number of shares authorized and issued For the financial year ended March 31 2022 2021 2020 Ordinary shares Preference shares Total Ordinary Preference shares Total Ordinary Opening balance at April 1 187,534,962 23,717,989 211,252,951 40,000,000 — 40,000,000 40,000,000 Effects of the capital reorganization on Aug 28, 2020 — — — 127,824,796 23,717,989 151,542,785 — Issuance of share capital — — — 5,929,477 — 5,929,477 — Conversion of preference shares into ordinary shares — — — — (5,929,477) (5,929,477) — Assign the preference shares to ListCo. — — — — 5,929,477 5,929,477 — Issuance of share capital (February 2021) — — — 7,000,000 — 7,000,000 — Issuance of share capital (March 2021) — — — 6,666,665 — 6,666,665 — Issuance of share capital (September 2021) 5,000,000 — 5,000,000 — — — — Exercises of warrants — — — 114,024 — 114,024 — Cancellation of preference shares — (5,929,477) (5,929,477) — — — — Closing balance at March 31 192,534,962 17,788,512 210,323,474 187,534,962 23,717,989 211,252,951 40,000,000 During the financial year ended March 31, 2022, 5,000,000 ordinary shares were issued in the parent company and held as treasury shares by Global Blue Group II GmbH solely to be issued to management in connection with the approved Management Incentive Plans. During the financial year ended March 31, 2022, 5,929,477 preference shares were cancelled in the parent company and the reduction amount was allocated to the share premium. During the financial year ended March 31, 2021, 151,542,785 ordinary and preference shares were issued in connection with the capital reorganization that took place on August 28, 2020. During the financial year ended March 31, 2021, the Company issued 5,929,477 ordinary shares to existing investors in exchange for held preference shares. These shares were held by the Company with the intention to cancel at the next General Meeting. During the financial year ended March 31, 2021, 7,000,000 ordinary shares were issued in the parent company and held as treasury shares by Global Blue Group II GmbH solely to be issued to management in connection with the approved Management Incentive Plans. During the financial year ended March 31, 2021, 6,666,665 ordinary shares were issued to buy ZigZag Global, a leading e-commerce returns SaaS platform. During the financial year ended March 31, 2021, 114,024 Public Warrants were exercised at a 1:1 equivalent to ordinary shares. Please refer to Note 41 for further details. There were no changes in the number of the shares authorized and issued during the financial year ended March 31, 2020. Treasury shares 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During the financial year ended March 31, 2022, 1,453 ordinary and preference shares were acquired from a former board member and held as treasury shares by Global Blue Group II GmbH, while 92,479 ordinary shares were vested and transferred to the employees under the Company’s Restricted Share Award program. The shares were transferred out of the treasury shares held in custody of Global Blue Group II GmbH. For the financial year ended March 31, 2021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During the financial year ended March 31, 2021, 1,190.415 ordinary and preference treasury shares were acquired in connection with the capital reorganization that took place on August 28, 2020. During the financial year ended March 31, 2021, 7,000,000 ordinary shares were issued in the parent company and held as treasury shares by Global Blue Group II GmbH solely to be issued to management in connection with the approved Management Incentive Plans. Shareholders of Global Blue Group Holding AG as of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1 % 30,735,950 GB Group 11,908,738 236 11,908,974 — Total incl. GB Group 192,534,962 17,788,512 210,323,474 30,735,950 (1) - Corresponds to SL Globetrotter L.P. (2) - Corresponds to Global Blue Holding LP (which is controlled by Silver Lake) and shares directly held by Partners Group (3) - Excludes GB Group Shareholders of Global Blue Group Holding AG March 31, 2021 Ordinary shares Preference shares Total Ownership (3) Warrants Silver Lake and Affiliates (1) 98,017,072 11,970,487 109,987,559 55.5 % 6,548,415 Partners Group and Affiliates (2) 40,442,783 4,939,137 45,381,920 22.9 % 2,701,935 Ant Group 12,500,000 — 12,500,000 6.3 % — GB Directors, Executive Management &amp; Other Employees 9,106,902 878,888 9,985,790 5.1 % 516,317 Other Shareholders 20,468,205 — 20,468,205 10.2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Excludes GB Group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March 31, 2020 Ordinary shares Ownership Global Blue Holding LP 40,000,000 100.0 % Total excl. GB Group 40,000,000 100.0 % GB Group — Total incl. GB Group 40,000,000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2, there was no change in the conditions for the Ordinary shares. Please refer to Note 23 for details. Preference shares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Preference shares 1.1 for Ordinary shares. The call option can only be exercised if (i) the 30 day VWAP of the ordinary shares is at least USD18.00 per share and (ii) no blackout or lockup is in effect. Redemption The Company may redeem the Preference shares for cash or Ordinary shares at the Shareholder’s election following the fifth anniversary of closing or on a change of control (if earlier). The redemption right can only be exercised if the 30 day VWAP of the Common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2, there was no change in the conditions for the Put/Call Options, redemption or liquidation of the Preference shares.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32 as liability and were measured at the fair value of the equity instrument granted. 30,735,950 warrants are outstanding as of March 31, 2022. Please refer to Note 41 for details of the movement in the number of warrants during the period. The conditions for the Warrants are as listed below: Public Warrants Exercisability of Public Warrants The Public Warrants became exercisable on September 30, 2020 (30 days after the closing). The Public Warrants expire on August 31, 2025 (the fifth anniversary of the closing). Exercise Price The Private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 For the financial year ended March 31, 2022, there was no change in the conditions for the Warrants. Please refer to Note 5 and Note 41 fo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Mar. 31, 2022</t>
        </is>
      </c>
    </row>
    <row r="3">
      <c r="A3" s="3" t="inlineStr">
        <is>
          <t>Non-Controlling Interests [Abstract]</t>
        </is>
      </c>
      <c r="B3" s="4" t="inlineStr">
        <is>
          <t xml:space="preserve"> </t>
        </is>
      </c>
    </row>
    <row r="4">
      <c r="A4" s="4" t="inlineStr">
        <is>
          <t>Non-controlling interests</t>
        </is>
      </c>
      <c r="B4" s="4" t="inlineStr">
        <is>
          <t>Non-controlling interests Non-controlling interests represent the participating interests of third parties in the Group's equity and are comprised of the following Group entities: (EUR thousand) As of March 31 Non-controlling interests 2022 2021 2020 Global Blue TFS Japan Co Ltd 3,180 3,969 4,873 Global Blue Lebanon SAL 299 472 714 Global Blue Touristik Hizmetler A.Ş. 713 1,234 1,917 Global Blue Management &amp; Co S.C.A. — — (508) Global Blue Russia AO 1,153 581 833 Global Blue Russia Holdings B.V. 349 320 325 Global Blue Cross Border SA — 203 222 Global Blue Pazarlama Destek ve Teknoloji Hizmetleri A.S 38 — — Total Non-controlling interests 5,732 6,779 8,376 Summarized financial information on subsidiaries with material non-controlling interest Set out below is the summarized financial information for each subsidiary that has a non-controlling interest that is material for the Group. (EUR thousand) Global Blue Global Blue Turistik Hizmetler A.Ş. As of March 31 2022 2021 2020 2022 2021 2020 Current Assets 4,102 4,308 13,513 4,724 2,821 6,386 Liabilities 10,331 10,841 19,978 4,174 2,134 5,498 Total current net assets (liabilities) (6,229) (6,533) (6,465) 550 687 888 Non- current Assets 12,712 14,630 16,404 1,150 1,118 1,239 Liabilities — 4 — 592 630 512 Total non-current net assets (liabilities) 12,712 14,626 16,404 558 488 727 Net assets 6,483 8,093 9,939 1,108 1,175 1,615 (EUR thousand) Global Blue Global Blue Turistik Hizmetler A.Ş. For the financial year ended March 31 2022 2021 2020 2022 2021 2020 Revenue 3,384 3,084 20,375 3,452 1,326 5,525 Profit / (Loss) for the year from continuing operations (1,320) (1,140) 8,120 2,067 267 2,371 (EUR thousand) Global Blue TFS Japan Co. Ltd. Global Blue Turistik Hizmetler A.Ş. For the financial year ended March 31 2022 2021 2020 2022 2021 2020 Net increase (decrease) in cash and cash equivalents (23) (7,851) 8,709 721 (1,034) 1,248 Joint ventures and associates The Group holds interests in joint ventures and associates that are individually not material. The two most significant investments are Europass S.A.S and Cash Paris Tax Refund, both French-based companies involved in the TFSS business. (EUR thousand) As of March 31 2022 2021 2020 Aggregate carrying amount of individually immaterial joint ventures and associates 2,650 2,744 2,892 Aggregate amount of the Group's share of: Loss from continuing operations (720) (1,056) (1,598) Other comprehensive income — — — Total comprehensive loss (720) (1,056) (1,598) As of March 31, 2022,the book value of loans granted by the Group to joint ventures and associates is nil (EUR0.6 million as of March 31, 2021, EUR1.5 million as of March 31, 2020). Other investments Other investments represent equity securities not held for trading. (EUR thousand) 2022 2021 2020 Opening balance as of April 1 753 3 1,604 Additions 3,878 750 — Fair value adjustment 150 — — Derecognition due to step acquisition (900) — (1,600) Exchange differences — — (1) Closing balance as of March 31 3,881 753 3 On February 1 and February 14, 2022, Global Blue acquired minority shares of 1% and 17.45% in technology companies Twig and Toshi for a consideration of GBP1.0 million (EUR1.2 million) and GBP2.1 million (EUR2.5 million), respectively. The fair value adjustment results from the revaluation of the minority investment in Yocuda before the step acquisition and was recognized in other operating expens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Payments and Non-Convertible Equity Certificates</t>
        </is>
      </c>
      <c r="B1" s="2" t="inlineStr">
        <is>
          <t>12 Months Ended</t>
        </is>
      </c>
    </row>
    <row r="2">
      <c r="B2" s="2" t="inlineStr">
        <is>
          <t>Mar. 31, 2022</t>
        </is>
      </c>
    </row>
    <row r="3">
      <c r="A3" s="3" t="inlineStr">
        <is>
          <t>Share-Based Payments [Abstract]</t>
        </is>
      </c>
      <c r="B3" s="4" t="inlineStr">
        <is>
          <t xml:space="preserve"> </t>
        </is>
      </c>
    </row>
    <row r="4">
      <c r="A4" s="4" t="inlineStr">
        <is>
          <t>Share-based Payments and Non-Convertible Equity Certificates</t>
        </is>
      </c>
      <c r="B4" s="4" t="inlineStr">
        <is>
          <t>Share-based Payments and Non-Convertible Equity Certificates Share Based payments and Non-convertible Equity Certificates settled with IPO Management Equity Plan March 31, 2020 The first level management ("Executive Committee") and selected first and second level management ("Senior Management") of the Group were offered to participate in management share plans, allowing the members of these plans to invest in the equity of the Group. The Executive Committee were offered to invest into Global Blue Management and Co S.C.A. The senior managers were offered to invest through the Global Blue Equity Plan Employee Trust (‘the Trust’). Under both plans, the price paid for the shares equaled the grant date fair value of the share. The managers’ share plans were fully vested and were cash-settled share-based payment arrangements in the scope of IFRS 2 "Share-based payment" due to the terms and conditions of the plan. March 31, 2021 As of August 28, 2020, as part of the Group capital reorganization and merger with FPAC, the Management Equity Plan (MEP) ceased to exist. The movement in the share-based payment liability during the period is reflected below: (EUR thousand) SBP 2021 Opening balance as of April 1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as of March 31, 2021 — NC-PECs The NC-PECs were part of the management investment and incentive plan put in place during the 2012 Leveraged Buy-Out (“LBO”). As of August 28, 2020, as part of the Group capital reorganization and merger with FPAC, the NC-PECs ceased to exist. The NC-PECs were liability classified as they were cash-settled. Prior to conversion into shares of the Company during the IPO, the NC-PEC’s were revalued according to IFRS 2 as at the conversion date and reclassified in equity upon conversion from a cash-settled plan to an equity-settled plan. The movement in the NC-PECs liability is reflected below: (EUR thousand) For the financial year ended March 31 NC-PECs 2021 2020 Nominal value including accrued interest on NC-PECs issued at the beginning of the year 1,920 1,750 Mark-to-market fair value charge (138) — Accrued interests on NC-PECs 79 (5) Transfer to equity (1,861) — Reclassifications — 175 Total value of NC-PECs direct investment — 1,920 Value at the beginning of the year 2,971 2,744 Accrued interest 120 227 Derecognition of residual amount to profit and loss (101) — Transfer to equity (2,990) — Reclassifications — — Interest bearing obligations towards senior management of Global Blue Group — 2,971 Total value of NC-PECs including accrued interest — 4,891 (Thousand of units) For the financial year ended March 31 NC-PECs 2021 2020 NC-PECs issued at the beginning of the year 927 927 Issuance of NC-PECs — — Transfer of NC-PECs to equity (927) — Number of NC-PECs issued — 927 Share-based payment plans in place As part of Global Blue’s Management Incentive Plan (“MIP”) the board has decided to issue a series of equity grants in the form of Global Blue share options (SOP) and Global Blue restricted shares (RSA). Participation in these plans is at the board’s discretion and subject to the consent of the individual receiving the grant. Equity settled share options - SOP Holders of share options once vested are granted the right to purchase the Company’s shares at the exercise price. On June 25, 2019, 0.5 million share options with an exercise price of US$10.59, were granted to employees of the Group, 50 percent with the vesting date June 24, 2022 and 50 percent with the vesting date June 24, 2024. On November 12, 2020, a total of 8.0 million share options were granted to employees of the Group. Four tranches of options vesting on four respective vesting dates have been granted. Within each respective tranche, there are a further four tranches of options with four different exercise prices, as below: Share options granted (thousands) Mar 5, 2022 Sep 5, 2022 Sep 5, 2023 Sep 5, 2024 Total US$8.50 971 324 647 647 2,589 US$10.50 822 274 548 548 2,192 US$12.50 673 224 448 448 1,793 US$14.50 523 175 349 349 1,396 Total 2,989 997 1,992 1,992 7,970 The vesting date of the share options granted has been changed based on BoD approval. The change had no significant impact on calculation and the costs recognized in the income statement. The table above represents the current vesting dates. The following table shows the SOPs granted and outstanding at the beginning and end of the reporting period: For the financial year ended March 31 2022 2021 Average exercise price per share option (USD) Number of options (thousands) Average exercise price per share option (USD) Number of options (thousands) As of April 1 10.98 8,457 — — Granted during the year — — 10.98 8,457 Forfeited during the year 10.98 (477) — — As of March 31 10.98 7,980 10.98 8,457 Vested and exercisable of March 31 11.00 2,925 — — No options expired during the periods presented above. Share options outstanding at the end of the year have the following expiry dates and exercise prices: Share options outstanding (thousands) For the financial year ended March 31 Grant date Expiry date Exercise price (USD) 2022 2021 June 25, 2019 June 23, 2027 10.59 461 487 November 12, 2020 August 15, 2026 8.50 2,443 2,589 November 12, 2020 August 15, 2026 10.50 2,068 2,192 November 12, 2020 August 15, 2026 12.50 1,692 1,793 November 12, 2020 August 15, 2026 14.50 1,316 1,396 Total 7,980 8,457 Weighted average remaining contractual life of options outstanding at the end of the period 4.4 years 5.4 years The fair value was calculated using a binomial option pricing model. The model inputs were: 2019 SOP 2020 SOP Fair value at grant date (USD) 1.03 0.57 0.20 0.06 0.01 Share price at grant date (USD) 10.59 10.34 10.34 10.34 10.34 Exercise price (USD) 10.59 8.50 10.50 12.50 14.50 Expected volatility 25 % 50 % 50 % 50 % 50 % Risk free interest rate 1.91 % 0.50 % 0.50 % 0.50 % 0.50 % Due to the limited history of the company’s publicly traded shares, the volatility for all plans was calculated based on the historical share price volatility of a peer group which consists of similar publicly traded companies. This list of peers was selected from the peer group which was jointly defined by FPAC management and Global Blue management for the purpose of business valuation prior to the business reorganization Equity settled restricted share grants - RSA Under this plan, participants are granted Company’s ordinary shares if they remain in the employment of the Group, and certain market and non-market conditions are met: • service condition: the employee remain in the employment of the Group • market performance conditions: increase of the absolute total shareholder return and benchmarking the total shareholder return to the MSCI ASWI index • non-market performance condition: measured by adjusted net income compound annual growth rate (CAGR) . The shares are issued at the grant date and held as treasury shares until the vesting. The following table shows the RSAs granted and outstanding at the beginning and end of the reporting period: Number of shares (thousands) For the financial year ended March 31 2022 2021 As of April 1 475 — Granted during the year 1,426 475 Vested during the year (93) — Forfeited during the year (134) — As of March 31 1,674 475 Weighted average fair value (USD) 6.62 8.65 The estimated fair value is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 Grant date Nov 12, 2020 Nov 12, 2020 Nov 12, 2020 Oct 12, 2021 Oct 12, 2021 Oct 12, 2021 Oct 12, 2021 Oct 12, 2021 Oct 12, 2021 Vesting date Sep 5, 2022 Sep 5, 2023 Sep 5, 2024 Sep 5, 2022 Sep 5, 2023 Sep 5, 2024 Sep 5, 2025 Sep 5, 2022 Sep 5, 2023 Share price at grant date (USD) 10.34 10.34 10.34 6.60 6.60 6.60 6.60 6.60 6.60 Risk free interest rate 0.16 % 0.22 % 0.30 % 0.10 % 0.21 % 0.40 % 0.62 % 0.10 % 0.21 % Fair value per share (USD) 8.65 8.65 8.65 5.48 5.48 5.48 5.48 6.60 6.60 Expenses amounting to EUR4.5 million (EUR1.2 million for the financial year ended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2</t>
        </is>
      </c>
    </row>
    <row r="3">
      <c r="A3" s="3" t="inlineStr">
        <is>
          <t>Borrowings [abstract]</t>
        </is>
      </c>
      <c r="B3" s="4" t="inlineStr">
        <is>
          <t xml:space="preserve"> </t>
        </is>
      </c>
    </row>
    <row r="4">
      <c r="A4" s="4" t="inlineStr">
        <is>
          <t>Loans and borrowings</t>
        </is>
      </c>
      <c r="B4" s="4" t="inlineStr">
        <is>
          <t>Loans and borrowings (EUR thousand) As of March 31 Interest-bearing loans and borrowings from credit institutions Note 2022 2021 2020 Non-current financing - Term senior debt — — 634,267 Non-current financing - Senior debt facility 630,000 630,000 — Capitalized financing fees (6,446) (8,255) (9,672) Revolving Credit Facility (RCF) 99,000 99,000 — Other bank overdraft 676 111 1,081 Total 18 723,230 720,856 625,676 Current portion 676 111 1,081 Non-current portion 722,554 720,745 624,595 Total 18 723,230 720,856 625,676 (EUR thousand) As of March 31 2022 2021 2020 Carrying value Fair value Effective interest Carrying value Fair value Effective interest Carrying value Fair value Effective interest Term senior debt — — n.a. — — n.a. 625,507 613,220 3.61 % Senior debt facility 623,554 631,864 3.13 % 621,745 640,836 3.18 % — — n.a. Capitalized financing fees - RCF — — n.a. — — n.a. (912) (912) n.a. Revolving Credit Facility (RCF) 99,000 99,000 2.50 % 99,000 — 2.50 % — — n.a. Total non-current 722,554 730,864 720,745 739,836 624,595 612,308 Other bank overdraft 676 676 10.75 % 111 111 n.a. 1,081 1,081 n.a. Total current 676 676 111 111 1,081 1,081 Total 723,230 731,540 720,856 739,947 625,676 613,389 The fair value of Senior debt facility loan has been estimated by discounting future cash flows using the nominal interest rate of the Senior debt facility. The fair value has been measured using observable inputs (level 2) in line with the fair value hierarchy. The effective interest rate of the Term senior debt comprises of the amortization of debt costs, effects of IFRS 9 and the nominal interest rate of the debt. On August 28, 2020, the group entered into a new Senior Facilities Agreement ("SFA"). The SFA comprises of a term loan of EUR630.0 million, fully drawn since inception and a Revolving Credit Facility (“RCF”) of EUR100.0 million which was drawn in cash for EUR99.0 million. The proceeds from the term loan under the SFA were used to fully repay the term loan of EUR630.0 million and amounts outstanding under the RCF of EUR79.0 million under the previous Term senior debt. The SFA has a maturity date of August 28, 2025. The interest conditions of the term loan and RCF are set as the Euribor of the period with a floor of 0.00% plus a margin. 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 On December 16, 2020, based on the Total Net Leverage on September 30, 2020, the applicable interest conditions (margin included) on the term loan and the RCF moved to 2.75% and 2.50% (2.00% and 1.75% as of August 28, 2020) respectively reflecting the change in credit risk. No change in these interest conditions has occurred since that date and as of March 31, 2022. The financial covenant associated with the SFA is based on a predetermined Total Net Leverage level and is being tested semi-annually. Following the waiver described below, the first test date will be as of March 31, 2023, and the Company will be required to have a Total Net Leverage Ratio, defined as the ratio of Total Net Senior Debt as of March 31, 2023 to Consolidated Pro Forma EBITDA 4 for the financial year ending March 31, 2023. lower than 4.75x. On February 3, 2021, Global Blue obtained a covenant waiver from its lenders under the SFA. The waiver provides that the semi-annual total net leverage financial covenant under the Facilities Agreement shall not be tested on the first two test dates, which would have been September 30, 2021 and March 31, 2022 as originally envisaged by the Facilities Agreement. On October 4, 2021, the waiver period was extended. Consequently, the first testing date of the total net leverage financial covenant will be March 31, 2023 (the “First Test Date”). In connection to the terms of the waiver, Global Blue agreed that for the period from (and including) September 30, 2021 to (and excluding) September 30, 2022 (the “Waiver Period”), Global Blue shall ensure that the liquidity (being the aggregate amount of cash and cash equivalents of the Group and the aggregate amount available to the Company and its subsidiaries (the “Group”) on a committed or uncommitted basis for utilization under any facilities or other debt or equity financing) on the last day of each calendar month (or, if such day is not a business day, then on the next succeeding business day) shall not be less than EUR35.0 million (the “Liquidity Condition”). The Liquidity Condition shall cease to apply if the revenues of the Group for any calendar month first being equal to or more than an amount equal to 40% of the revenues of the Group for the pre-COVID-19 period, namely the corresponding calendar month during the period from (and including) February 1, 2019 to (and including) January 31, 2020. If the Liquidity Condition is not met, the Company can cure a breach of the Liquidity Condition with the proceeds of equity or subordinated debt contributions or any other source available to the Group. Under the SFA, o n the First Test Date, the leverage ratio (being the ratio of total net debt to consolidated pro forma EBITDA of the Group) is required to be equal to or less than 4.75:1 (the “March 2023 Test”). No event of default will occur under the SFA if the Group has received sufficient proceeds from any equity contributions or subordinated debt which can be deemed to be applied to increasing the amount of consolidated pro forma EBITDA of the Group (an “EBITDA Cure”) or decreasing total net debt of the Group for the purposes of calculating the leverage ratio for the relevant test period. Based on the financial projections and forecasted liquidity of the Group, together with receipt of proceeds of the equity and debt transactions described in Note 44 which have been applied as an EBITDA Cure, Global Blue anticipates that it will be in compliance with the March 2023 Test. The debt costs related to the old “SFA”, amounting to EUR9.7 million, were fully expensed in the financial year ended March 31, 2021. For the senior debt facility, EUR9.3 million debt costs were recognized related to the new SFA. Out of this amount, EUR2.9 million were amortized as of March 31, 2022 (EUR1.1 million as of March 31, 2021). Security First-ranking security has been provided in favor of the lenders under the new SFA. This security includes pledges on the assets of material subsidiaries of the Company at the time of the conclusion of the transaction to the extent legally permitted and operationally practical. All debt being issued under the SFA ranks pari-passu. (EUR thousand) As of March 31 Security Notes 2022 2021 2020 Pledge of shares of consolidated companies (net equity in subsidiaries) 163,029 236,808 93,743 Pledge of trade receivables, other current receivables, prepaid expenses and income tax receivable 19, 20, 21 48,617 17,609 94,286 Pledge of cash in hand 22 6,913 4,918 169,952 Bank overdrafts Local credit facilities are available in certain jurisdictions and the facilities as per the end of the financial year are limited to EUR8.4 million (EUR18.2 million as of March 31, 2021, EUR21.4 million as of March 31, 2020). None of these local overdraft facilities were drawn as of March 31, 2022. Revolving Credit Facility (“RCF”) The total drawings under the RCF as of March 31, 2022 were EUR99.1 million (EUR99.2 million as of March 31, 2021). This consists of EUR99.0 million of cash drawings, and EUR0.1 million (EUR0.2 million March 31, 2021) of non-cash guarantees issued for commercial and financial reasons. This leaves the Group with EUR0.9 million (EUR0.8 million March 31, 2021) undrawn capacity. The RCF capacity does not qualify as cash and cash equivalents. Under the SFA, Global Blue is permitted to maintain the current level of cash drawings from the RCF until the maturity date of the facility, being August 28, 2025. At this moment, Global Blue does not intend to repay the cash drawings under the RCF with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financial liabiliti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non-current financial liabilities</t>
        </is>
      </c>
      <c r="B4" s="4" t="inlineStr">
        <is>
          <t xml:space="preserve">Other non-current financial liabilities (EUR thousand) As of March 31 Other non-current financial liabilities Notes 2022 2021 2020 Put options related to acquisitions 15,419 7,423 — Lease liabilities non-current 14 11,319 19,122 27,750 Other non-current liabilities 17 2,967 2,926 2,003 Closing balance as of March 31 29,705 29,471 29,753 For all disclosed periods, the Other non-current liabilities are related to a pension liability plan in Sweden and the corresponding revaluations. For further details please refer to Note 17. (EUR thousand) For the financial year ended March 31 2022 2021 Put options Put options Opening balance as of April 1 7,423 — Acquisition of subsidiaries 6,792 7,374 Changes in fair value recognized in income statement 1,925 — Derecognition of options (895) — Exchange differences 174 49 Closing balance as of March 31 15,419 7,423 As of March 31, 2022 the put options comprise of EUR7.7 million and EUR7.7 million related to the acquisitions of ZigZag and Yocuda respectively; for further information refer to Note 36. The derecognition of the options is related to a bad leaver, The fair value of the put options were derived using an option pricing methodology (Monte Carlo simulations) based on projected revenue or gross profit distribution (depending on the business acquired) and is categorized as Level 3 within the fair value hierarchy due to unobservable inputs utilized in the valuation. The Group recognized EUR1.9 million of accretion expense for the financial year ended March 31, 2022 associated with put options. The key assumptions used in the valuation were: ZigZag Yocuda Relationship of the unobservable inputs to fair value Revenue volatility — 17.2 % The higher the revenue volatility, the higher the fair value Gross profit volatility 41.7 % — The higher the gross profit volatility, the lower the fair value IRR 14.6 % 21.6 % The higher the IRR, the lower the fair value Exit probability (Sale, Disposal or Listing) 10 % 10 % n/a Exit initiated by Managers 90 % 90 % n/a For the fair values of the put options, reasonably possible changes at the reporting date to one significant input, holding other inputs constant would effect the income statement: (EUR thousand) For the financial year ended March 31 2022 2021 ZigZag Yocuda ZigZag Expected volatility 5% decrease (280) 66 (307) Expected volatility 5% increase 294 (71) 2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 and liabilities</t>
        </is>
      </c>
      <c r="B1" s="2" t="inlineStr">
        <is>
          <t>12 Months Ended</t>
        </is>
      </c>
    </row>
    <row r="2">
      <c r="B2" s="2" t="inlineStr">
        <is>
          <t>Mar. 31, 2022</t>
        </is>
      </c>
    </row>
    <row r="3">
      <c r="A3" s="3" t="inlineStr">
        <is>
          <t>Deferred tax assets and liabilities [abstract]</t>
        </is>
      </c>
      <c r="B3" s="4" t="inlineStr">
        <is>
          <t xml:space="preserve"> </t>
        </is>
      </c>
    </row>
    <row r="4">
      <c r="A4" s="4" t="inlineStr">
        <is>
          <t>Deferred income tax assets and liabilities</t>
        </is>
      </c>
      <c r="B4" s="4" t="inlineStr">
        <is>
          <t xml:space="preserve">Deferred income tax assets and liabilities (EUR thousand) For the financial year ended March 31 Net movement of deferred tax assets/(liabilities) 2022 2021 2020 Opening balance as of April 1 11,010 (22,215) (38,512) Acquisition of subsidiaries (309) (1,305) — Recognized in income statement 16,174 34,167 16,198 Recognized in other comprehensive income (570) 108 307 Exchange differences 93 255 (208) Closing balance as of March 31 26,398 11,010 (22,215) The amounts of deferred tax recognized in the consolidated statement of financial position comprise the following deferred tax assets/(liabilities): (EUR thousand) As of March 31 2022 2021 2020 Deferred tax balances Assets Liabilities Assets Liabilities Assets Liabilities Balances with movements recognized in income statement Trade receivables 118 (57) 212 — 489 (2) Property, plant and equipment 357 (1,843) 619 (2,274) 507 (834) Intangible assets 414 (3,021) 584 (3,163) 333 (1,516) Current liabilities 4,219 (217) 3,419 (366) 3,798 (107) Loans and borrowings 1,667 — 2,848 — 2,681 — Other items 956 (26) 1,107 (230) 2,189 (2,752) Deferred tax on tax credits 1,711 — 1,643 — 1,028 — Tax value of loss carry-forwards recognized 29,670 — 23,405 — 3,939 — Balances with movements recognized in other comprehensive income Retirement benefit obligations — (422) 148 — 40 — Reclassifications (2,609) 2,609 (3,393) 3,393 (2,655) 2,655 Deferred tax balances related to acquired intangibles in business combination (2012 LBO) Intangible assets TFS — (2,236) — (8,944) — (15,652) Intangible assets TFS KA's and NA's — — — (2,305) — (9,219) Intangible assets DCC Acquirers — — — (319) — (1,290) Intangible assets Global Blue Trademark — (4,892) — (5,374) — (5,847) Total 36,503 (10,105) 30,592 (19,582) 12,349 (34,564) (EUR thousand) As of March 31 Deferred tax recoverability 2022 2021 2020 Deferred tax assets to be recovered within 12 months 2,000 1,389 4,659 Deferred tax assets to be recovered after more than 12 months 34,503 29,203 7,690 Deferred tax assets 36,503 30,592 12,349 Deferred tax liabilities to be recovered within 12 months (7,863) (2,936) (892) Deferred tax liabilities to be recovered after more than 12 months (2,242) (16,646) (33,672) Deferred tax liabilities (10,105) (19,582) (34,564) Deferred tax assets include an amount of EUR27.3 million which relates to carried-forward tax losses of the Australian, German, Spanish, Swiss, Japanese and Italian subsidiaries, all of which are operating in the Group’s key markets from a revenue and profit-generating perspective. These losses were incurred over the last two financial years due to the coronavirus pandemic and the resulting travel restrictions which caused a significant reduction in revenues. Based on the latest 5-year forecast, these entities are expected to generate sufficient taxable profits against which the incurred losses can be offset. Therefore, the Group has concluded that the deferred tax assets will be recoverable. The losses can be carried forward indefinitely with the exception of Switzerland and Japan, where the losses are expected to expire after 7 years and 10 years respectively. Out of the EUR450.7 million (EUR382.7 million as of March 31, 2021, EUR220.9 million as of March 31, 2020) total tax loss carried forward, for a portion of EUR173.7 million (EUR128.6 million as of March 31, 2021, EUR14.5 million as of March 31, 2020) a deferred tax asset has been recognized, while for a portion of EUR277.0 million (EUR254.1 million as of March 31, 2021, EUR206.4 million as of March 31, 2020) no deferred tax asset has been recognized as it is not probable that future taxable profits, which the Group can utilize the benefits from, will be available. The unused tax losses were mainly incurred in holding entities which are not likely to generate taxable income in the foreseeable future. A large part of the tax losses carried forward, for which no deferred tax has been recognized, either expires after 5 years or has no expiration date. An expiry date schedule is provided below: (EUR thousand) As of March 31 Deferred tax assets have not been recognized in respect of the following tax losses: 2022 2021 2020 Expiry within 1 year 454 18,874 94 Expiry 1-2 years 715 794 19,148 Expiry 2-5 years 6,457 678 83,397 Expiry after 5 years 51,525 44,337 54,242 No expiration 217,799 189,404 49,496 Total 276,950 254,087 206,3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Mar. 31, 2022</t>
        </is>
      </c>
    </row>
    <row r="3">
      <c r="A3" s="3" t="inlineStr">
        <is>
          <t>Employee Benefits [Abstract]</t>
        </is>
      </c>
      <c r="B3" s="4" t="inlineStr">
        <is>
          <t xml:space="preserve"> </t>
        </is>
      </c>
    </row>
    <row r="4">
      <c r="A4" s="4" t="inlineStr">
        <is>
          <t>Post-employment benefits</t>
        </is>
      </c>
      <c r="B4" s="4" t="inlineStr">
        <is>
          <t xml:space="preserve">Employee benefits expenses (EUR thousand) For the financial year ended March 31 Employee benefits expenses Note 2022 2021 2020 Salaries and bonuses (72,488) (52,413) (105,436) Social security charges (14,138) (11,502) (21,012) Social costs (2,592) (1,003) (2,588) Defined benefit plans 29 (1,560) (1,169) (1,199) Other personnel expenses (1,427) (350) (1,651) Total (92,205) (66,437) (131,886) For the financial year ended March 31, 2022 salaries and bonuses increased as grants offsetting the salaries expenses in various jurisdictions ceased to be applicable, and bonus schemes were reimplemented due to the overall business recovery. For further details regarding key management personnel remuneration, including pension obligations and other remuneration, please refer to Note 40. Commitments regarding retirement pension and family pension for employees in Switzerland are secured externally through a defined benefit plan and accounted for accordingly. For employees in Austria, Korea, Italy, Turkey and France, the commitment relates to a severance benefit paid at retirement as governed by local law. For the financial year ended March 31, 2022, new retirement and severance benefit plans have been registered in Italy and Slovakia, governed by local law and in Japan and Spain, governed by individual employment contracts. For employees in Australia, the commitment relates to a long service leave plan, as governed by local law. (EUR thousand) As of March 31 2022 2021 2020 Balance sheet obligations for: Pension benefits liability 4,190 7,020 7,619 Long service leave 487 536 343 Income statement (credit) charge for: Pension benefits 1,398 1,106 1,155 Long service leave (46) 199 76 Other comprehensive (income)/loss: Remeasurements of post employment benefit obligations (3,826) (52) 2,162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2 2021 2020 Defined benefit obligation as of April 1 17,149 16,939 12,822 Current service cost 2,152 721 1,202 Interest expense 73 99 166 Contributions by employees 1,807 1,473 838 (Gain)/loss from change in demographic assumptions (350) — — (Gain)/loss from change in financial assumptions (2,342) (130) 1,915 Experience (gains)/loss (1,102) 94 211 Past service cost and gains and losses on settlements (373) — — Benefits paid (4,377) (1,369) (884) Settlements (219) 23 (2) Exchange differences 945 (701) 671 Defined benefit obligation as of March 31 13,363 17,149 16,939 (EUR thousand) For the financial year ended March 31 Changes in the fair value of plan assets 2022 2021 2020 Opening balance fair value of plan assets 10,130 9,320 7,760 Interest income 24 28 79 Return on plan assets (excluding amounts included in net interest costs) 32 16 (36) Contributions by employer 620 684 714 Contributions by employees 1,807 1,473 838 Benefits paid (4,174) (981) (575) Exchange differences 734 (410) 540 Closing balance fair value of plan assets as of March 31 9,173 10,130 9,320 (EUR thousand) For the financial year ended March 31 Amounts recognized in the income statement 2022 2021 2020 Current service cost 2,152 721 1,202 Interest cost 49 71 87 Past service cost (373) — — Effect of any curtailments/settlements (+/-) (219) 23 (3) Unrealized FX impact (211) 291 (131) Total net periodic cost (income) 1,398 1,106 1,155 The expected charge to the income statement relating to post-employment plans for the financial year ending March 31, 2023 amounts to EUR1.0 (EUR1.3 for the financial year ended March 31, 2022, EUR1.5 for the financial year ended March 31, 2021). Actuarial valuations of the Group’s benefit obligations were computed by the Group with assistance from external actuaries as of March 31, 2022, 2021 and 2020. These calculations were based on the following financial and demographic assumptions: (%) As of March 31, 2022 Austria Switzerland France Italy Korea Turkey Japan Slovakia Spain Discount rate 1.10 % 1.10 % 1.20 % 1.00 % 2.80 % 22.50 % 0.30 % 1.40 % 1.10 % Inflation rate — 1.00 % — 1.50 % — — — — — Future salary increases 3.00 % 1.50 % 2.00 % — 2.00 % 19.00 % 3.00 % 8.40 % — Future pension increases — — — — — — — — — (%) As of March 31, 2021 Austria Switzerland France Italy Korea Turkey Japan Slovakia Spain Discount rate 0.40 % 0.20 % 0.40 % 0.30 % 2.00 % 12.50 % — — — Inflation rate — 1.00 % — 1.50 % — — — — — Future salary increases 3.00 % 1.50 % 2.00 % — 2.00 % 15.00 % — — — Future pension increases — — — — — — — — — (%) As of March 31, 2020 Austria Switzerland France Italy Korea Turkey Japan Slovakia Spain Discount rate 0.90 % 0.30 % 0.90 % 0.80 % 2.00 % 12.00 % — — — Inflation rate — 1.00 % — 1.50 % — — — — — Future salary increases 3.00 % 1.50 % 2.00% — 2.00 % 15.00 % — — — Future pension increases — — — — — — — — — Assumptions regarding future mortality experience are set based on actuarial advice in accordance with published statistics and experience in each territory. Mortality assumptions for the Group´s most significant country, Switzerland, are based on the mortality table BVG 2020 as of financial years ended March 31, 2022 and 2021, and BVG 2015 as of financial year ended March 31, 2020 for future and current retirees. (Retirement age) As of March 31, 2022 Austria Switzerland France Italy Korea Turkey Japan Slovakia Spain Retirement age: - Male 62 65 64 67 60 Individual 65 Individual 67 - Female 62 64 62 67 60 Individual 65 Individual 67 (Retirement age) As of March 31, 2021 Austria Switzerland France Italy Korea Turkey Japan Slovakia Spain Retirement age: - Male 62 65 64 67 60 Individual - - - - Female 62 64 62 67 60 Individual - - - (Retirement age) As of March 31, 2020 Austria Switzerland France Italy Korea Turkey Japan Slovakia Spain Retirement age: - Male 62 65 64 67 60 Individual - - - - Female 62 64 62 67 60 Individual - - - Maturity profile of the post-employment benefit plan Austria Switzerland France Italy Korea Turkey Japan Slovakia Spain Duration in years 11.49 17.02 15.78 9.64 11.87 8.96 8.67 23.28 11.67 Expected contributions as of March 31, 2022 in EUR thousands — 629 — — — — — — — Maturity profile of the post-employment benefit plan Austria Switzerland France Italy Korea Turkey Japan Slovakia Spain Duration in years 12.10 20.50 16.40 9.80 12.10 13.30 — — — Expected contributions as of March 31, 2021 in EUR thousands — 694 — — — — — — — Maturity profile of the post-employment benefit plan Austria Switzerland France Italy Korea Turkey Japan Slovakia Spain Duration in years 13.50 20.90 16.40 10.20 12.90 13.20 — — — Expected contributions as of March 31, 2020 in EUR thousands — 725 — — — — — — — The table below shows the fair value of plan assets relating to the Group’s pension and other post-employment plans, split by asset category: (EUR thousands) As of March 31 2022 2021 2020 Plan assets are comprised as follows: Value % Value % Value % Insurance contracts 9,173 100.0 % 10,130 100.0 % 9,320 100.0 % Total 9,173 100 % 10,130 100 % 9,320 100 % The pension plans in Switzerland are the only funded plans in the Group. (EUR thousand) As of March 31 Position of the post-employment benefit plan 2022 2021 2020 Present value of defined benefit obligation 13,362 17,149 16,939 Fair value of plan assets (9,172) (10,130) (9,320) Deficit in the plan 4,190 7,019 7,619 Experience adjustments on defined benefit obligation 1,102 (94) (211) The employer contributions to post-employment benefit plans are as of March 31, 2022 EUR0.6 million (EUR0.7 million as of March 31, 2021, EUR0.7 million as of March 31, 2020). The tables below summarizes the percentage change in the Net defined benefit obligation as of March 31, as a result of sensitizing each of the metrics (discount rate, salary growth rate, and actuarial basis (mortality)) on a country-level: (%) As of March 31, 2022 Sensitivity analysis Austria Switzerland France Italy Korea Turkey Japan Slovakia Spain Discount rate - decrease by 0.5% +5.9 % +8.9 % +8.2 % +5.0 % +6.0 % +3.8 % +4.4 % +12.2 % +6.0 % Discount rate - increase by 0.5% -5.5 % -7.8 % -7.4 % -4.6 % -5.5 % -3.5 % -4.2 % -10.8 % -5.6 % Salary growth rate - decrease by 0.5% -5.4 % -0.9 % -7.4 % -4.4 % -5.5 % -3.6 % -4.1 % -10.2 % -5.6 % Salary growth rate - increase by 0.5% +5.7 % +0.9 % +8.1 % +4.7 % +5.9 % +3.8 % +4.30 +11.40 +6.00 Actuarial basis (mortality) (10.0)% — +1.1 % — — — — — — — Actuarial basis (mortality) 10.0% — -1.1 % — — — — — — — (%) As of March 31, 2021 Sensitivity analysis Austria Switzerland France Italy Korea Turkey Japan Slovakia Spain Discount rate - decrease by 0.5% +6.2 % +11.0 % +8.6 % +5.1 % +6.2 % +6.2 % — — — Discount rate - increase by 0.5% -5.8 % -9.4 % -7.8 % -4.7 % -5.7 % -5.7 % — — — Salary growth rate - decrease by 0.5% -5.7 % -1.1 % -7.7 % -4.4 % -5.6 % -5.5 % — — — Salary growth rate - increase by 0.5% +6.0 % +1.2 % +8.4 % +4.7 % +6.0 % +6.0 % — — — Actuarial basis (mortality) (10.0)% — +1.7 % — — — — — — — Actuarial basis (mortality) 10.0% — -1.6 % — — — — — — — (%) As of March 31, 2020 Sensitivity analysis Austria Switzerland France Italy Korea Turkey Japan Slovakia Spain Discount rate - decrease by 0.5% +6.9 % +11.2 % +8.6 % +5.3 % +6.6 % +6.1 % — — — Discount rate - increase by 0.5% -6.4 % -9.6 % -7.7 % -4.8 % -6.1 % -5.6 % — — — Salary growth rate - decrease by 0.5% -6.3 % -1.4 % -7.7 % -4.6 % -6.0 % -5.5 % — — — Salary growth rate - increase by 0.5% +6.7 % +1.4 % +8.4 % +5.0 % +6.5 % +5.9 % — — — Actuarial basis (mortality) (10.0)% — +1.6 % — — — — — — — Actuarial basis (mortality) 10.0% — -1.5 % — — — — — — — Commitments regarding retirement pension and family pension for employees in Sweden are secured through an insurance policy with Alecta. This is a defined benefit plan that includes several employers. The pension plan according to the supplementary pensions for salaried employees, ITP (industrins tilläggspension) which is secured by insurance policies with Alecta, is reported as a defined contribution plan. Please note that the related liabilities and assets amounting to EUR2.6 million as of March 31, 2022 (EUR2.5 million as of March 31, 2021, EUR2.0 million as of March 31, 2020) are presented under “Other non-current financial liabilities” (Note 27) and “Other non-current receivables” (Note 17), respectively. Other pension provisions are related to pension plans for senior management. The plans have been treated as defined contribution plans. Commitments regarding endowment insurances were secured through three insuranc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liabilities</t>
        </is>
      </c>
      <c r="B1" s="2" t="inlineStr">
        <is>
          <t>12 Months Ended</t>
        </is>
      </c>
    </row>
    <row r="2">
      <c r="B2" s="2" t="inlineStr">
        <is>
          <t>Mar. 31, 2022</t>
        </is>
      </c>
    </row>
    <row r="3">
      <c r="A3" s="3" t="inlineStr">
        <is>
          <t>Disclosure of contingent liabilities [abstract]</t>
        </is>
      </c>
      <c r="B3" s="4" t="inlineStr">
        <is>
          <t xml:space="preserve"> </t>
        </is>
      </c>
    </row>
    <row r="4">
      <c r="A4" s="4" t="inlineStr">
        <is>
          <t>Provisions and contingent liabilities</t>
        </is>
      </c>
      <c r="B4" s="4" t="inlineStr">
        <is>
          <t>Provisions and contingent liabilities (EUR thousand) Provisions 2022 2021 2020 Opening balance at April 1 2,202 2,235 1,746 Acquisition of subsidiaries 9 — — Additional provisions 86 1,311 511 Unwinding of discount 33 26 26 Reversals (9) (1,360) (50) Exchange differences (8) (10) 2 Closing balance at March 31 2,313 2,202 2,235 Current — — — Non-current 2,313 2,202 2,235 Total Provisions 2,313 2,202 2,235 Provisions primarily relate to a legal claim in Portugal and to tax risks in respect of social contributions in France. Provision charges are recognized within operating expenses and the unwinding of discount within finance costs in the income statement. Litigations The Group has not been involved in any legal or arbitration proceedings which may have or have had a significant effect on the Group's financial position during the last 12 months preceding the date of this document. No contingent liabilities were identified by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2</t>
        </is>
      </c>
    </row>
    <row r="3">
      <c r="A3" s="3" t="inlineStr">
        <is>
          <t>Trade and other payables [abstract]</t>
        </is>
      </c>
      <c r="B3" s="4" t="inlineStr">
        <is>
          <t xml:space="preserve"> </t>
        </is>
      </c>
    </row>
    <row r="4">
      <c r="A4" s="4" t="inlineStr">
        <is>
          <t>Trade payables</t>
        </is>
      </c>
      <c r="B4" s="4" t="inlineStr">
        <is>
          <t>Trade payables (EUR thousand) As of March 31 Trade payables 2022 2021 2020 Merchants 62,825 48,190 113,128 Tourists 86,660 83,500 95,444 Agents 3,370 3,956 3,744 Other trade payables 13,248 11,831 25,003 Total 166,103 147,477 237,319 Trade payables include merchant commissions, refunds to tourists, acquiring fees to agents and, in other trade payables, the VAT refunds pending to be settled in France, all related to the TFSS service described in Note 2. Due to the current nature of the payables, the carrying amount is a reasonable approximation of the fair value of the trade pay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EUR (€) € in Thousands</t>
        </is>
      </c>
      <c r="B1" s="2" t="inlineStr">
        <is>
          <t>12 Months Ended</t>
        </is>
      </c>
    </row>
    <row r="2">
      <c r="B2" s="2" t="inlineStr">
        <is>
          <t>Mar. 31, 2022</t>
        </is>
      </c>
      <c r="C2" s="2" t="inlineStr">
        <is>
          <t>Mar. 31, 2021</t>
        </is>
      </c>
      <c r="D2" s="2" t="inlineStr">
        <is>
          <t>Mar. 31, 2020</t>
        </is>
      </c>
    </row>
    <row r="3">
      <c r="A3" s="3" t="inlineStr">
        <is>
          <t>Profit or loss [abstract]</t>
        </is>
      </c>
      <c r="B3" s="4" t="inlineStr">
        <is>
          <t xml:space="preserve"> </t>
        </is>
      </c>
      <c r="C3" s="4" t="inlineStr">
        <is>
          <t xml:space="preserve"> </t>
        </is>
      </c>
      <c r="D3" s="4" t="inlineStr">
        <is>
          <t xml:space="preserve"> </t>
        </is>
      </c>
    </row>
    <row r="4">
      <c r="A4" s="4" t="inlineStr">
        <is>
          <t>Total revenue</t>
        </is>
      </c>
      <c r="B4" s="6" t="n">
        <v>125948</v>
      </c>
      <c r="C4" s="6" t="n">
        <v>44696</v>
      </c>
      <c r="D4" s="6" t="n">
        <v>420400</v>
      </c>
    </row>
    <row r="5">
      <c r="A5" s="4" t="inlineStr">
        <is>
          <t>Operating expenses</t>
        </is>
      </c>
      <c r="B5" s="5" t="n">
        <v>-209825</v>
      </c>
      <c r="C5" s="5" t="n">
        <v>-486094</v>
      </c>
      <c r="D5" s="5" t="n">
        <v>-379201</v>
      </c>
    </row>
    <row r="6">
      <c r="A6" s="4" t="inlineStr">
        <is>
          <t>Operating (Loss) / Profit</t>
        </is>
      </c>
      <c r="B6" s="5" t="n">
        <v>-83877</v>
      </c>
      <c r="C6" s="5" t="n">
        <v>-441398</v>
      </c>
      <c r="D6" s="5" t="n">
        <v>41199</v>
      </c>
    </row>
    <row r="7">
      <c r="A7" s="4" t="inlineStr">
        <is>
          <t>Finance income</t>
        </is>
      </c>
      <c r="B7" s="5" t="n">
        <v>1176</v>
      </c>
      <c r="C7" s="5" t="n">
        <v>2466</v>
      </c>
      <c r="D7" s="5" t="n">
        <v>5309</v>
      </c>
    </row>
    <row r="8">
      <c r="A8" s="4" t="inlineStr">
        <is>
          <t>Finance costs</t>
        </is>
      </c>
      <c r="B8" s="5" t="n">
        <v>-25794</v>
      </c>
      <c r="C8" s="5" t="n">
        <v>-26430</v>
      </c>
      <c r="D8" s="5" t="n">
        <v>-37158</v>
      </c>
    </row>
    <row r="9">
      <c r="A9" s="4" t="inlineStr">
        <is>
          <t>Net finance costs</t>
        </is>
      </c>
      <c r="B9" s="5" t="n">
        <v>-24618</v>
      </c>
      <c r="C9" s="5" t="n">
        <v>-23964</v>
      </c>
      <c r="D9" s="5" t="n">
        <v>-31849</v>
      </c>
    </row>
    <row r="10">
      <c r="A10" s="4" t="inlineStr">
        <is>
          <t>(Loss) / Profit before tax</t>
        </is>
      </c>
      <c r="B10" s="5" t="n">
        <v>-108495</v>
      </c>
      <c r="C10" s="5" t="n">
        <v>-465362</v>
      </c>
      <c r="D10" s="5" t="n">
        <v>9350</v>
      </c>
    </row>
    <row r="11">
      <c r="A11" s="4" t="inlineStr">
        <is>
          <t>Income tax benefit / (expense)</t>
        </is>
      </c>
      <c r="B11" s="5" t="n">
        <v>13802</v>
      </c>
      <c r="C11" s="5" t="n">
        <v>30977</v>
      </c>
      <c r="D11" s="5" t="n">
        <v>-7681</v>
      </c>
    </row>
    <row r="12">
      <c r="A12" s="4" t="inlineStr">
        <is>
          <t>(Loss) / Profit for the year</t>
        </is>
      </c>
      <c r="B12" s="5" t="n">
        <v>-94693</v>
      </c>
      <c r="C12" s="5" t="n">
        <v>-434385</v>
      </c>
      <c r="D12" s="5" t="n">
        <v>1669</v>
      </c>
    </row>
    <row r="13">
      <c r="A13" s="3" t="inlineStr">
        <is>
          <t>(Loss) / Profit attributable to:</t>
        </is>
      </c>
      <c r="B13" s="4" t="inlineStr">
        <is>
          <t xml:space="preserve"> </t>
        </is>
      </c>
      <c r="C13" s="4" t="inlineStr">
        <is>
          <t xml:space="preserve"> </t>
        </is>
      </c>
      <c r="D13" s="4" t="inlineStr">
        <is>
          <t xml:space="preserve"> </t>
        </is>
      </c>
    </row>
    <row r="14">
      <c r="A14" s="4" t="inlineStr">
        <is>
          <t>Owners of the parent</t>
        </is>
      </c>
      <c r="B14" s="5" t="n">
        <v>-95235</v>
      </c>
      <c r="C14" s="5" t="n">
        <v>-432972</v>
      </c>
      <c r="D14" s="5" t="n">
        <v>-3532</v>
      </c>
    </row>
    <row r="15">
      <c r="A15" s="4" t="inlineStr">
        <is>
          <t>Non-controlling interests</t>
        </is>
      </c>
      <c r="B15" s="5" t="n">
        <v>542</v>
      </c>
      <c r="C15" s="5" t="n">
        <v>-1413</v>
      </c>
      <c r="D15" s="5" t="n">
        <v>5201</v>
      </c>
    </row>
    <row r="16">
      <c r="A16" s="4" t="inlineStr">
        <is>
          <t>(Loss) / Profit for the year</t>
        </is>
      </c>
      <c r="B16" s="6" t="n">
        <v>-94693</v>
      </c>
      <c r="C16" s="6" t="n">
        <v>-434385</v>
      </c>
      <c r="D16" s="6" t="n">
        <v>16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Other current liabilities</t>
        </is>
      </c>
      <c r="B4" s="4" t="inlineStr">
        <is>
          <t>Other current liabilities (EUR thousand) As of March 31 Other current liabilities Note 2022 2021 2020 Accounts payable - Non trade 6,344 5,833 12,284 Input VAT, withholding tax 3,428 1,370 3,208 Personnel taxes 8,299 8,829 4,185 Share-based payment obligation — — 7,396 Lease liabilities current 14 10,538 12,578 14,001 AVPS liabilities 7,210 3,983 3,584 Other current liabilities 2,229 11,600 578 Total 38,048 44,193 45,236 As of March 31, 2021, other current liabilities include EUR9.6 million contingent consideration in respect of the acquisition of ZigZag. As the performance targets set out in the purchase agreement were not met as of December 31, 2021, the contingent consideration liability was not paid out and has been derecognized during the financial year ended March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Accrued liabilities</t>
        </is>
      </c>
      <c r="B4" s="4" t="inlineStr">
        <is>
          <t>Accrued liabilities (EUR thousand) As of March 31 Accrued liabilities 2022 2021 2020 Salaries and related items 20,166 17,853 22,582 Interest on external loans 1,750 1,815 — Auditors, lawyers and consultants 5,482 7,287 5,508 Advertising and promotion 218 229 656 Rent 1,291 1,011 596 IT 1,405 514 1,113 Other accrued liabilities 2,766 8,357 11,245 Restructuring costs related to employees — — 133 Total 33,078 37,066 41,833 As of March 31, 2022 other accrued liabilities primarily include accruals for courier costs and customer contracts. As of March 31, 2021 other accrued liabilities included an accrual for a tax penalty in France for EUR 6.5 million. On April 13, 2021 Global Blue received the corresponding collection notice from the French tax authorities and on April 15, 2021 settled the amou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justments to cash from operating activities</t>
        </is>
      </c>
      <c r="B1" s="2" t="inlineStr">
        <is>
          <t>12 Months Ended</t>
        </is>
      </c>
    </row>
    <row r="2">
      <c r="B2" s="2" t="inlineStr">
        <is>
          <t>Mar. 31, 2022</t>
        </is>
      </c>
    </row>
    <row r="3">
      <c r="A3" s="3" t="inlineStr">
        <is>
          <t>Statement of cash flows [abstract]</t>
        </is>
      </c>
      <c r="B3" s="4" t="inlineStr">
        <is>
          <t xml:space="preserve"> </t>
        </is>
      </c>
    </row>
    <row r="4">
      <c r="A4" s="4" t="inlineStr">
        <is>
          <t>Adjustments to cash from operating activities</t>
        </is>
      </c>
      <c r="B4" s="4" t="inlineStr">
        <is>
          <t xml:space="preserve">Adjustments to cash from operating activities (EUR thousand) For the financial year ended March 31 Net other financial costs 2022 2021 2020 Net change in capitalized financing expenses (excl. yearly amortization) — (937) (9) Net change in interests payable 8 28 55 Net foreign exchange gains/(losses) on financing activities 293 (280) 3,105 Net foreign exchange losses on operational activities (409) (1,379) (4,178) Other finance income 636 2,121 1,650 Interest received 247 345 552 Other finance costs (2,579) (2,203) (5,947) Total (1,804) (2,305) (4,772) (EUR thousand) For the financial year ended March 31 Elimination of non-cash items 2022 2021 2020 Change in provisions 109 (22) 486 Change in the value of retirement benefit obligation 371 (976) 59 Changes in share-based payments 4,471 1,239 — Call option 359 — — Put options from business combinations 2,835 2,817 — Impairment financial assets 2,390 — — Impairment tangible and intangible assets 444 1,676 — Fair value (gain)/loss on derivative financial instruments 586 489 (894) Loss from participations in associated companies 720 1,056 1,839 Loss on Share base payments and NC-PECS — — 1,771 Capital loss tangible and intangible assets 261 696 — Change in fair value of warrants (18,928) 10,856 — ZigZag earn-out reversal (9,500) — — Acquisition of PPE under construction (1,034) — — Other (669) 649 (322) Total (17,585) 18,480 2,939 (EUR thousand) For the financial year ended March 31 2022 2021 2020 Trade receivables (70,781) 111,033 105,169 Other current receivables 4,350 3,450 14,690 Prepaid expenses (225) 3,023 6,890 (Increase) / Decrease in operating receivables (66,656) 117,506 126,749 Trade payables 19,950 (89,462) (25,432) Other current liabilities 3,685 (1,622) (14,795) Accrued liabilities (4,046) (6,579) 2,458 Increase / (decrease) in operating payables 19,589 (97,663) (37,769) Cash flows from changes in working capital (47,067) 19,843 88,9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 from changes in working capital</t>
        </is>
      </c>
      <c r="B1" s="2" t="inlineStr">
        <is>
          <t>12 Months Ended</t>
        </is>
      </c>
    </row>
    <row r="2">
      <c r="B2" s="2" t="inlineStr">
        <is>
          <t>Mar. 31, 2022</t>
        </is>
      </c>
    </row>
    <row r="3">
      <c r="A3" s="3" t="inlineStr">
        <is>
          <t>Statement of cash flows [abstract]</t>
        </is>
      </c>
      <c r="B3" s="4" t="inlineStr">
        <is>
          <t xml:space="preserve"> </t>
        </is>
      </c>
    </row>
    <row r="4">
      <c r="A4" s="4" t="inlineStr">
        <is>
          <t>Cash flows from changes in working capital</t>
        </is>
      </c>
      <c r="B4" s="4" t="inlineStr">
        <is>
          <t xml:space="preserve">Adjustments to cash from operating activities (EUR thousand) For the financial year ended March 31 Net other financial costs 2022 2021 2020 Net change in capitalized financing expenses (excl. yearly amortization) — (937) (9) Net change in interests payable 8 28 55 Net foreign exchange gains/(losses) on financing activities 293 (280) 3,105 Net foreign exchange losses on operational activities (409) (1,379) (4,178) Other finance income 636 2,121 1,650 Interest received 247 345 552 Other finance costs (2,579) (2,203) (5,947) Total (1,804) (2,305) (4,772) (EUR thousand) For the financial year ended March 31 Elimination of non-cash items 2022 2021 2020 Change in provisions 109 (22) 486 Change in the value of retirement benefit obligation 371 (976) 59 Changes in share-based payments 4,471 1,239 — Call option 359 — — Put options from business combinations 2,835 2,817 — Impairment financial assets 2,390 — — Impairment tangible and intangible assets 444 1,676 — Fair value (gain)/loss on derivative financial instruments 586 489 (894) Loss from participations in associated companies 720 1,056 1,839 Loss on Share base payments and NC-PECS — — 1,771 Capital loss tangible and intangible assets 261 696 — Change in fair value of warrants (18,928) 10,856 — ZigZag earn-out reversal (9,500) — — Acquisition of PPE under construction (1,034) — — Other (669) 649 (322) Total (17,585) 18,480 2,939 (EUR thousand) For the financial year ended March 31 2022 2021 2020 Trade receivables (70,781) 111,033 105,169 Other current receivables 4,350 3,450 14,690 Prepaid expenses (225) 3,023 6,890 (Increase) / Decrease in operating receivables (66,656) 117,506 126,749 Trade payables 19,950 (89,462) (25,432) Other current liabilities 3,685 (1,622) (14,795) Accrued liabilities (4,046) (6,579) 2,458 Increase / (decrease) in operating payables 19,589 (97,663) (37,769) Cash flows from changes in working capital (47,067) 19,843 88,9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s [Abstract]</t>
        </is>
      </c>
      <c r="B3" s="4" t="inlineStr">
        <is>
          <t xml:space="preserve"> </t>
        </is>
      </c>
    </row>
    <row r="4">
      <c r="A4" s="4" t="inlineStr">
        <is>
          <t>Business combinations</t>
        </is>
      </c>
      <c r="B4" s="4" t="inlineStr">
        <is>
          <t>Business combinations Acquisitions during the year On September 6, 2021, the Group purchased, through numerous steps, an additional 45.9% stake in Yocuda, a leading digital receipt provider based in the United Kingdom, for GBP3.0 million (EUR3.5 million). This resulted in an increase in its existing shareholding from 10.4% to 56.3% and obtaining control. As part of the acquisition, Global Blue and the minority shareholders entered into a symmetrical put and call agreement which gives each minority shareholder the right to sell and Global Blue the right to acquire all the shares currently controlled by the minority shareholders. Given that the pricing formula of the options makes it virtually certain that the options will be exercised in future, the Group has derecognized the non-controlling interest and instead recognized a financial liability of the estimated amount likely to be paid to the minority shareholders of EUR6.8 million, of which EUR4.8 million represents the nominal value of the shares and is included within the total consideration of the acquisition. The Group has recognized the remaining incremental value of EUR2.0 million as remuneration expense, as the floor value included in the pricing formula of the put option represents a benefit to the minority shareholders, who will continue rendering services through their remaining involvement in Yocuda as managers. For further details on the valuation of the put options, refer to Note 27. Yocuda has been fully consolidated for the period from September 6, 2021 to March 31, 2022 and in this period has not contributed any material results. The results from operations, had Yocuda been acquired at the beginning of the annual reporting period, are also not material. The goodwill acquired represents synergies arising from Yocuda’s inherent value of its workforce and its capacity to develop future customer relationships and new technology. The goodwill is not expected to be deductible for tax purposes. The key and sole intangible asset identifiable separately from goodwill is Yocuda’s technology with a fair value of EUR1.2 million as at the acquisition date. The fair value has been calculated using an average of fair value obtained through the Relief-from-Royalty approach and the Replacement Cost approach. The key assumptions used for the fair value calculations are as follows: • Royalty rate used in the Relief-from-Royalty method of 10.5%. • A discount of 15% has been applied to determine the replacement cost. Prior year acquisitions On March 19, 2021, the Group acquired 100% of the share capital of ZigZag Global Ltd. (“ZigZag”), a UK-based company operating in the e-commerce sector for a total consideration of EUR66.4 million. The performance targets set out in the purchase agreement, were not been met as of December 31, 2021 due to a delay in the implementation plan which has led to a shift of timing of cash flows outside the related earn-out period. As such, the contingent consideration liability with a fair value of EUR9.6 million as of March 31 2021 was not paid out. The gain resulting from the derecognition has been recorded in operating expenses in the income statement. The fair value of net assets acquired and consideration paid in respect of the acquisition of businesses in the two years ended March 31, 2022 and March 31, 2021 are presented in the table below. There were no business combinations in the year ended March 31, 2020. (EUR thousand) 2022 2021 Net assets acquired and consideration paid Yocuda ZigZag Global Software 1,236 5,223 Property, plant and equipment — 23 Trade and other receivables 323 1,886 Cash 510 1,680 Trade and other payables (235) (2,575) Income tax payable (29) — Provisions (9) — Borrowings — (2,327) Deferred tax liabilities (309) (1,305) Deferred income (11) — Fair value of assets and liabilities 1,476 2,605 Goodwill arising on acquisition 7,829 63,776 Fair value of previously held equity interest (968) — Consideration payable 8,337 66,381 Satisfied by: Cash consideration paid (3,502) (51,879) Cash consideration payable — (349) Put option (4,835) (4,557) Contingent consideration payable — (9,596) Total consideration (8,337) (66,381) Cash consideration paid (3,502) (51,879) Cash acquired 510 1,680 Repayment of borrowings acquired — (2,327) Total net cash outflow (2,992) (52,5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st of Global Blue entities</t>
        </is>
      </c>
      <c r="B1" s="2" t="inlineStr">
        <is>
          <t>12 Months Ended</t>
        </is>
      </c>
    </row>
    <row r="2">
      <c r="B2" s="2" t="inlineStr">
        <is>
          <t>Mar. 31, 2022</t>
        </is>
      </c>
    </row>
    <row r="3">
      <c r="A3" s="3" t="inlineStr">
        <is>
          <t>Disclosure of subsidiaries [abstract]</t>
        </is>
      </c>
      <c r="B3" s="4" t="inlineStr">
        <is>
          <t xml:space="preserve"> </t>
        </is>
      </c>
    </row>
    <row r="4">
      <c r="A4" s="4" t="inlineStr">
        <is>
          <t>List of Global Blue entities</t>
        </is>
      </c>
      <c r="B4" s="4" t="inlineStr">
        <is>
          <t>List of Global Blue entities The consolidated financial statements represent the financial statements of Global Blue Group Holding AG based in Brüttisellen, Switzerland, and its subsidiaries as of March 31, 2022. Global Blue Acquisition B.V. acts as a holding company for Global Blue Holland B.V. and as the finance center for the Group. Name Country of incorporation and place of business address Nature of business Ownership interest March 31, 2022 Ownership interest March 31, 2021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Brussels Belgium Tax free Shopping 100.00% 100.00% ZigZag Global EOOD Varna Bulgaria E-Commerce 100.00% 100.00% Global Blue Bahamas Ltd Nassau Bahamas Tax free Shopping 100.00% 100.00% Global Blue Schweiz AG Brüttisellen Switzerland Tax free Shopping 100.00% 100.00% Global Blue SA Eysins Switzerland Head office company 100.00% 100.00% Global Blue Group AG Brüttisellen Switzerland Holding Unit 100.00% 100.00% Refund Suisse AG Bottighofen Switzerland Tax free Shopping 100.00% 100.00% Global Blue Cross Border SA en liquidation Eysins Switzerland Tax free Shopping 70.00% 70.00% Global Blue Group II GmbH Brüttisellen Switzerland Holding Unit 100.00% 100.00% Global Blue Currency Choice Schweiz AG Brüttisellen Switzerland Currency Choice 100.00% 100.00% Global Blue Commercial Consulting (Shanghai) Shanghai China Tax free Shopping 100.00% 100.00% Global Blue Commercial Consulting (Beijing)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E-Commerce 100.00% —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E-Commerce 100.00% 100.00% Kinphire Ltd London United Kingdom Holding Unit 100.00% — Yocuda UK Holdings Ltd London United Kingdom Holding Unit 100.00% — Yocuda UK Services Ltd London United Kingdom E-Commerce 100.00% — Yocuda Network UK Ltd London United Kingdom E-Commerce 100.00% — Yocuda Europe Ltd London United Kingdom E-Commerce 100.00% — Yocuda Ltd London United Kingdom E-Commerce 100.00% — eReceipts Ltd London United Kingdom E-Commerce 100.00% — Global Blue Marketing Services Limited London United Kingdom Marketing Business 100.00% 100.00% Estera Trust Limited St. Helier Jersey, Channel Islands Management Trust 100.00% 100.00% Global Blue Hellas SA Athens Greece Tax free Shopping 100.00% 100.00% First Currency Choice Hong Kong Limited Hong Kong Hong Kong Currency Choice 100.00% 100.00% Global Blue Croatia, trgovina i turizam d.o.o. Zagreb Croatia Tax free Shopping 100.00% 100.00% Global Blue Tax Free Ireland Limited Dublin Ireland Tax free Shopping 100.00% 100.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Amsterdam Netherlands Holding Unit 51.00% 51.00% Global Blue Norge AS Lysaker Norway Tax free Shopping 100.00% 100.00% Currency Select New Zealand Pty Ltd Auckland New Zealand Currency Choice 100.00% 100.00% Global Blue Peru S.A.C. Lima Peru Tax free Shopping 100.00% — Global Blue Polska Sp. Zo.o. Warsaw Poland Tax free Shopping 100.00% 100.00% Global Refund Portugal Lda. Lisbon Portugal Tax free Shopping 100.00% 100.00% GBFTSP - Finance And Technology Services Portugal, Unipessoal LDA Porto Portugal Service provider 100.00% — Global Blue d.o.o. Beograd - Novi Beograd Belgrad Serbia Tax free Shopping 100.00% 100.00% Global Blue Russia AO Moscow Russia Tax free Shopping 51.00%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100.00% 100.00% Global Blue Turistik Hizmetler AS Istanbul Turkey Tax free Shopping 60.00% 60.00% Global Blue Pazarlama Destek ve Teknoloji Hizmetleri A.S Istanbul Turkey Currency Choice 60.00% — Far Point Acquisition Corporation Wilmington USA Holding Unit 100.00% 100.00% ZigZag Global LLC Dover USA E-Commerce 100.00% 100.00% Global Blue Argentina S.A. Sucursal Uruguay Montevideo Uruguay Tax free Shopping 99.99% 99.99% Global Blue South Africa Pty Ltd Johannesburg South Africa Tax free Shopping 5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information - Financial Statement Schedule I</t>
        </is>
      </c>
      <c r="B1" s="2" t="inlineStr">
        <is>
          <t>12 Months Ended</t>
        </is>
      </c>
    </row>
    <row r="2">
      <c r="B2" s="2" t="inlineStr">
        <is>
          <t>Mar. 31, 2022</t>
        </is>
      </c>
    </row>
    <row r="3">
      <c r="A3" s="3" t="inlineStr">
        <is>
          <t>Additional information [abstract]</t>
        </is>
      </c>
      <c r="B3" s="4" t="inlineStr">
        <is>
          <t xml:space="preserve"> </t>
        </is>
      </c>
    </row>
    <row r="4">
      <c r="A4" s="4" t="inlineStr">
        <is>
          <t>Additional information - Financial Statement Schedule I</t>
        </is>
      </c>
      <c r="B4" s="4" t="inlineStr">
        <is>
          <t>Additional information—Financial Statement Schedule I Schedule I has been provided pursuant to the requirements of Securities and Exchange Commission (“SEC”)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Global Blue Group Holding AG’s (“the Parent Company”) consolidated subsidiaries as of March 31, 2022 exceeded the 25% threshold. Certain jurisdictions in which group entities are located apply regulations which restrict the ability of subsidiaries to transfer funds to the Parent Company through intercompany loans, advances or cash dividends. SFA covenants and security (see Note 26 ) do not restrict subsidiaries from transferring funds to the Parent Company. Certain information and footnote disclosures normally included in financial statements prepared in accordance with International Financial Reporting Standards have been condensed or omitted. The footnote disclosures contain supplemental information only and, as such, these statements should be read in conjunction with the notes to the accompanying consolidated financial statements. The condensed financial information has been prepared using the same accounting policies as set out in the consolidated financial statements, except that investments in subsidiaries are included at cost less any provision for impairment in value. As of March 31, 2022 there were no material contingencies, significant provisions of long-term obligations, mandatory dividend or redemption requirements of redeemable stocks or guarantees of the Company, except for those which have been separately disclosed in the consolidated financial statements, if any. During the year ended March 31, 2022 and 2021 no cash dividends were either declared nor paid by the Company. The Parent Company was established on December 10, 2019. From this incorporation date through to A ugust 28, 2020, the date of the capital reorganization, the Company had no material assets and did not operate any businesses. Therefore, the current note has been prepared for the financial year ended March 31, 2022 and for the financial year ended March 31, 2021, and no comparative figures have been presented for the financial year ended March 31, 2020. Condensed income statement of the Parent Company (EUR thousand) For the financial year ended March 31 2022 2021 Operating Income/(expenses) 10,111 (155,501) Dividend income — 68,431 Net finance costs 517 50 Profit / (Loss) before tax 10,628 (87,020) Income tax expense (667) (446) Profit / (Loss) for the year 9,961 (87,466) There were no items of other comprehensive loss or income in the years ended March 31, 2022 and 2021 therefore no statement of comprehensive income has been presented . Condensed statement of financial position of the Parent Company (EUR thousand) As of March 31 2022 2021 ASSETS Investments in subsidiaries 1,418,280 1,418,280 Loans to group companies 50,083 59,289 Non-current assets 1,468,363 1,477,569 Current assets 313 310 Total assets 1,468,676 1,477,879 EQUITY AND LIABILITIES Share capital 1,679,232 1,678,506 Other reserves (148,338) (152,128) Accumulated losses (78,819) (88,780) Total equity 1,452,075 1,437,598 Liabilities Non-current liabilities — — Current liabilities 16,601 40,281 Total liabilities 16,601 40,281 Total equity and liabilities 1,468,676 1,477,879 Condensed statement of cash flows of the Parent Company (EUR thousand) For the financial year ended March 31 2022 2021 (Loss) / Profit before tax 10,628 (87,020) Capital reorganization non-cash items — 125,620 Movement in loans with group companies 9,205 (59,529) Other non-cash items (14,400) 12,096 Changes in working capital (5,588) 8,833 Net cash from operating activities (155) — Proceeds from issuance of share capital — 222 (Acquisition) / Proceeds of treasury shares (10) 65 Net cash from financing activities (10) 287 Net increase/(decrease) in cash and cash equivalents (165) 287 Cash and cash equivalents at beginning of year 287 — Cash and cash equivalents at end of year 122 287 The following reconciliations are provided as additional information to satisfy the Schedule I SEC requirements for parent-only financial information. (EUR thousand) For the financial year ended March 31 2022 2021 IFRS profit / (loss) reconciliation: Parent only– IFRS profit / (loss) for the year 9,961 (87,466) Additional loss if subsidiaries had been accounted for on the equity method of accounting as opposed to cost (105,196) (345,506) Consolidated IFRS (loss) for the year (95,235) (432,972) IFRS equity reconciliation: Parent only– IFRS equity 1,452,075 1,437,598 Additional loss if subsidiaries had been accounted for on the equity method of accounting as opposed to cost (1,643,600) (1,544,967) Consolidated– IFRS equity (191,525) (107,3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Mar. 31, 2022</t>
        </is>
      </c>
    </row>
    <row r="3">
      <c r="A3" s="3" t="inlineStr">
        <is>
          <t>Interests In Other Entities [Abstract]</t>
        </is>
      </c>
      <c r="B3" s="4" t="inlineStr">
        <is>
          <t xml:space="preserve"> </t>
        </is>
      </c>
    </row>
    <row r="4">
      <c r="A4" s="4" t="inlineStr">
        <is>
          <t>Interests in other entities</t>
        </is>
      </c>
      <c r="B4" s="4" t="inlineStr">
        <is>
          <t>Non-controlling interests Non-controlling interests represent the participating interests of third parties in the Group's equity and are comprised of the following Group entities: (EUR thousand) As of March 31 Non-controlling interests 2022 2021 2020 Global Blue TFS Japan Co Ltd 3,180 3,969 4,873 Global Blue Lebanon SAL 299 472 714 Global Blue Touristik Hizmetler A.Ş. 713 1,234 1,917 Global Blue Management &amp; Co S.C.A. — — (508) Global Blue Russia AO 1,153 581 833 Global Blue Russia Holdings B.V. 349 320 325 Global Blue Cross Border SA — 203 222 Global Blue Pazarlama Destek ve Teknoloji Hizmetleri A.S 38 — — Total Non-controlling interests 5,732 6,779 8,376 Summarized financial information on subsidiaries with material non-controlling interest Set out below is the summarized financial information for each subsidiary that has a non-controlling interest that is material for the Group. (EUR thousand) Global Blue Global Blue Turistik Hizmetler A.Ş. As of March 31 2022 2021 2020 2022 2021 2020 Current Assets 4,102 4,308 13,513 4,724 2,821 6,386 Liabilities 10,331 10,841 19,978 4,174 2,134 5,498 Total current net assets (liabilities) (6,229) (6,533) (6,465) 550 687 888 Non- current Assets 12,712 14,630 16,404 1,150 1,118 1,239 Liabilities — 4 — 592 630 512 Total non-current net assets (liabilities) 12,712 14,626 16,404 558 488 727 Net assets 6,483 8,093 9,939 1,108 1,175 1,615 (EUR thousand) Global Blue Global Blue Turistik Hizmetler A.Ş. For the financial year ended March 31 2022 2021 2020 2022 2021 2020 Revenue 3,384 3,084 20,375 3,452 1,326 5,525 Profit / (Loss) for the year from continuing operations (1,320) (1,140) 8,120 2,067 267 2,371 (EUR thousand) Global Blue TFS Japan Co. Ltd. Global Blue Turistik Hizmetler A.Ş. For the financial year ended March 31 2022 2021 2020 2022 2021 2020 Net increase (decrease) in cash and cash equivalents (23) (7,851) 8,709 721 (1,034) 1,248 Joint ventures and associates The Group holds interests in joint ventures and associates that are individually not material. The two most significant investments are Europass S.A.S and Cash Paris Tax Refund, both French-based companies involved in the TFSS business. (EUR thousand) As of March 31 2022 2021 2020 Aggregate carrying amount of individually immaterial joint ventures and associates 2,650 2,744 2,892 Aggregate amount of the Group's share of: Loss from continuing operations (720) (1,056) (1,598) Other comprehensive income — — — Total comprehensive loss (720) (1,056) (1,598) As of March 31, 2022,the book value of loans granted by the Group to joint ventures and associates is nil (EUR0.6 million as of March 31, 2021, EUR1.5 million as of March 31, 2020). Other investments Other investments represent equity securities not held for trading. (EUR thousand) 2022 2021 2020 Opening balance as of April 1 753 3 1,604 Additions 3,878 750 — Fair value adjustment 150 — — Derecognition due to step acquisition (900) — (1,600) Exchange differences — — (1) Closing balance as of March 31 3,881 753 3 On February 1 and February 14, 2022, Global Blue acquired minority shares of 1% and 17.45% in technology companies Twig and Toshi for a consideration of GBP1.0 million (EUR1.2 million) and GBP2.1 million (EUR2.5 million), respectively. The fair value adjustment results from the revaluation of the minority investment in Yocuda before the step acquisition and was recognized in other operating expenses in the income stat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Related party transactions Global Blue Group Holding AG is a publicly listed company, where the largest shareholders are funds managed by Silver Lake Partners and Partners Group. During the financial year, there were no transactions with related parties other than disclosed below. Remuneration to key management personnel The remuneration to the board of directors and the Executive Committee members, who are the key management personnel of the Group, is set out below in aggregate for each of the categories prescribed by IAS 24 Related Party Disclosures. (EUR thousand) For the financial year ended March 31 Remuneration to key management personnel 2022 2021 2020 Short-term employee benefits 4,748 5,162 4,408 Post-employment benefits 519 474 371 Share based payments 4,061 680 — Total 9,328 6,316 4,779 Purchase of services from related parties The directors fee relates to remuneration of the Non-Executive Directors for Global Blue Group Holding AG. (EUR thousand) For the financial year ended March 31 Purchases of services from related parties 2022 2021 2020 Monitoring fee — (95) 460 Directors fee 334 278 195 Reimbursements — 16 54 Total 334 199 709 (EUR thousand) As of March 31 Liabilities to related parties 2022 2021 2020 Liabilities to key management personnel: Pension liability 488 1,387 868 Share-based payment liability — — 7,396 Liabilities to shareholders: Warrant liability 4,493 9,864 — Closing balance for the year 4,981 11,251 8,264 As of August 28, 2020, as part of the Group capital reorganization and merger with FPAC, the Management Equity Plan (MEP) ceased to exist, therefore there are no balances outstanding as of March 31, 2022 or March 31, 2021. Equity plan after the capital reorganization As a result of the capital reorganization, the management equity plan was restructured and, as a result, managers own shares directly in the Company. Please refer to Note 25 for further details. Warrants As of March 31, 2022, Silver Lake and Affiliates, Partners Group and Affiliates, and EBT held 9,766,667 warrants for a total value of EUR4.5 million (EUR9.9 million as of March 31, 2021, and nil as of March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Warrants</t>
        </is>
      </c>
      <c r="B4" s="4" t="inlineStr">
        <is>
          <t xml:space="preserve">Warrants The outstanding Public and Private Warrants as of March 31, 2022 amount to 30,735,950 (30,735,950 as of March 31, 2021, and nil as of March 31, 2020) with a fair value of EUR12.1 million (EUR31.0 million as of March 31, 2021, and nil as of March 31, 2020). There were no Warrants exercised during the financial year ended March 31, 2022, whereas there were 114,024 Public Warrants exercised at a price of USD11.50 and at a 1:1 equivalent to ordinary shares, during the financial year ended March 31, 2021.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For the financial year ended March 31 Number of warrants 2022 2021 2020 Opening balance as of April 1 30,735,950 — — Issuance of warrants — 30,849,974 — Exercises of warrants — (114,024) — Closing balance as of March 31 30,735,950 30,735,950 — (EUR thousand) For the financial year ended March 31 Warrant liabilities 2022 2021 2020 Opening balance as of April 1 30,979 — — Issuance of warrants — 20,196 — Exercises of warrants — (73) — Change in fair value of warrants (18,928) 10,856 — Closing balance as of March 31 12,051 30,979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Mar. 31, 2022</t>
        </is>
      </c>
      <c r="C2" s="2" t="inlineStr">
        <is>
          <t>Mar. 31, 2021</t>
        </is>
      </c>
      <c r="D2" s="2" t="inlineStr">
        <is>
          <t>Mar. 31, 2020</t>
        </is>
      </c>
    </row>
    <row r="3">
      <c r="A3" s="3" t="inlineStr">
        <is>
          <t>Profit or loss [abstract]</t>
        </is>
      </c>
      <c r="B3" s="4" t="inlineStr">
        <is>
          <t xml:space="preserve"> </t>
        </is>
      </c>
      <c r="C3" s="4" t="inlineStr">
        <is>
          <t xml:space="preserve"> </t>
        </is>
      </c>
      <c r="D3" s="4" t="inlineStr">
        <is>
          <t xml:space="preserve"> </t>
        </is>
      </c>
    </row>
    <row r="4">
      <c r="A4" s="4" t="inlineStr">
        <is>
          <t>(Loss) / Profit for the year</t>
        </is>
      </c>
      <c r="B4" s="6" t="n">
        <v>-94693</v>
      </c>
      <c r="C4" s="6" t="n">
        <v>-434385</v>
      </c>
      <c r="D4" s="6" t="n">
        <v>1669</v>
      </c>
    </row>
    <row r="5">
      <c r="A5" s="3" t="inlineStr">
        <is>
          <t>Other comprehensive income / (loss) that will not be reclassified to profit or loss in subsequent years:</t>
        </is>
      </c>
      <c r="B5" s="4" t="inlineStr">
        <is>
          <t xml:space="preserve"> </t>
        </is>
      </c>
      <c r="C5" s="4" t="inlineStr">
        <is>
          <t xml:space="preserve"> </t>
        </is>
      </c>
      <c r="D5" s="4" t="inlineStr">
        <is>
          <t xml:space="preserve"> </t>
        </is>
      </c>
    </row>
    <row r="6">
      <c r="A6" s="4" t="inlineStr">
        <is>
          <t>Remeasurements on post-employment benefit obligations</t>
        </is>
      </c>
      <c r="B6" s="5" t="n">
        <v>3826</v>
      </c>
      <c r="C6" s="5" t="n">
        <v>52</v>
      </c>
      <c r="D6" s="5" t="n">
        <v>-2162</v>
      </c>
    </row>
    <row r="7">
      <c r="A7" s="4" t="inlineStr">
        <is>
          <t>Income tax effect</t>
        </is>
      </c>
      <c r="B7" s="5" t="n">
        <v>-570</v>
      </c>
      <c r="C7" s="5" t="n">
        <v>108</v>
      </c>
      <c r="D7" s="5" t="n">
        <v>307</v>
      </c>
    </row>
    <row r="8">
      <c r="A8" s="4" t="inlineStr">
        <is>
          <t>Other comprehensive income / (loss) that will not be reclassified to profit or loss in subsequent years:</t>
        </is>
      </c>
      <c r="B8" s="5" t="n">
        <v>3256</v>
      </c>
      <c r="C8" s="5" t="n">
        <v>160</v>
      </c>
      <c r="D8" s="5" t="n">
        <v>-1855</v>
      </c>
    </row>
    <row r="9">
      <c r="A9" s="3" t="inlineStr">
        <is>
          <t>Other comprehensive income / (loss) that may be reclassified to profit or loss in subsequent years:</t>
        </is>
      </c>
      <c r="B9" s="4" t="inlineStr">
        <is>
          <t xml:space="preserve"> </t>
        </is>
      </c>
      <c r="C9" s="4" t="inlineStr">
        <is>
          <t xml:space="preserve"> </t>
        </is>
      </c>
      <c r="D9" s="4" t="inlineStr">
        <is>
          <t xml:space="preserve"> </t>
        </is>
      </c>
    </row>
    <row r="10">
      <c r="A10" s="4" t="inlineStr">
        <is>
          <t>Currency translation differences</t>
        </is>
      </c>
      <c r="B10" s="5" t="n">
        <v>2536</v>
      </c>
      <c r="C10" s="5" t="n">
        <v>4120</v>
      </c>
      <c r="D10" s="5" t="n">
        <v>-9168</v>
      </c>
    </row>
    <row r="11">
      <c r="A11" s="4" t="inlineStr">
        <is>
          <t>Other comprehensive income / (loss) that may be reclassified to profit or loss in subsequent years:</t>
        </is>
      </c>
      <c r="B11" s="5" t="n">
        <v>2536</v>
      </c>
      <c r="C11" s="5" t="n">
        <v>4120</v>
      </c>
      <c r="D11" s="5" t="n">
        <v>-9168</v>
      </c>
    </row>
    <row r="12">
      <c r="A12" s="4" t="inlineStr">
        <is>
          <t>Other comprehensive income / (loss) for the year, net of tax</t>
        </is>
      </c>
      <c r="B12" s="5" t="n">
        <v>5792</v>
      </c>
      <c r="C12" s="5" t="n">
        <v>4280</v>
      </c>
      <c r="D12" s="5" t="n">
        <v>-11023</v>
      </c>
    </row>
    <row r="13">
      <c r="A13" s="4" t="inlineStr">
        <is>
          <t>Total comprehensive income / (loss)</t>
        </is>
      </c>
      <c r="B13" s="5" t="n">
        <v>-88901</v>
      </c>
      <c r="C13" s="5" t="n">
        <v>-430105</v>
      </c>
      <c r="D13" s="5" t="n">
        <v>-9354</v>
      </c>
    </row>
    <row r="14">
      <c r="A14" s="3" t="inlineStr">
        <is>
          <t>Attributable to:</t>
        </is>
      </c>
      <c r="B14" s="4" t="inlineStr">
        <is>
          <t xml:space="preserve"> </t>
        </is>
      </c>
      <c r="C14" s="4" t="inlineStr">
        <is>
          <t xml:space="preserve"> </t>
        </is>
      </c>
      <c r="D14" s="4" t="inlineStr">
        <is>
          <t xml:space="preserve"> </t>
        </is>
      </c>
    </row>
    <row r="15">
      <c r="A15" s="4" t="inlineStr">
        <is>
          <t>Owners of the parent</t>
        </is>
      </c>
      <c r="B15" s="5" t="n">
        <v>-88611</v>
      </c>
      <c r="C15" s="5" t="n">
        <v>-428044</v>
      </c>
      <c r="D15" s="5" t="n">
        <v>-14237</v>
      </c>
    </row>
    <row r="16">
      <c r="A16" s="4" t="inlineStr">
        <is>
          <t>Non-controlling interest</t>
        </is>
      </c>
      <c r="B16" s="6" t="n">
        <v>-290</v>
      </c>
      <c r="C16" s="6" t="n">
        <v>-2061</v>
      </c>
      <c r="D16" s="6" t="n">
        <v>48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t>
        </is>
      </c>
      <c r="B1" s="2" t="inlineStr">
        <is>
          <t>12 Months Ended</t>
        </is>
      </c>
    </row>
    <row r="2">
      <c r="B2" s="2" t="inlineStr">
        <is>
          <t>Mar. 31, 2022</t>
        </is>
      </c>
    </row>
    <row r="3">
      <c r="A3" s="3" t="inlineStr">
        <is>
          <t>Disclosure Of Shareholders Of Global Blue Group AG [Abstract]</t>
        </is>
      </c>
      <c r="B3" s="4" t="inlineStr">
        <is>
          <t xml:space="preserve"> </t>
        </is>
      </c>
    </row>
    <row r="4">
      <c r="A4" s="4" t="inlineStr">
        <is>
          <t>Shareholders of Global Blue Group Holding AG</t>
        </is>
      </c>
      <c r="B4" s="4" t="inlineStr">
        <is>
          <t>Issued capital and reserves Number of shares authorized and issued For the financial year ended March 31 2022 2021 2020 Ordinary shares Preference shares Total Ordinary Preference shares Total Ordinary Opening balance at April 1 187,534,962 23,717,989 211,252,951 40,000,000 — 40,000,000 40,000,000 Effects of the capital reorganization on Aug 28, 2020 — — — 127,824,796 23,717,989 151,542,785 — Issuance of share capital — — — 5,929,477 — 5,929,477 — Conversion of preference shares into ordinary shares — — — — (5,929,477) (5,929,477) — Assign the preference shares to ListCo. — — — — 5,929,477 5,929,477 — Issuance of share capital (February 2021) — — — 7,000,000 — 7,000,000 — Issuance of share capital (March 2021) — — — 6,666,665 — 6,666,665 — Issuance of share capital (September 2021) 5,000,000 — 5,000,000 — — — — Exercises of warrants — — — 114,024 — 114,024 — Cancellation of preference shares — (5,929,477) (5,929,477) — — — — Closing balance at March 31 192,534,962 17,788,512 210,323,474 187,534,962 23,717,989 211,252,951 40,000,000 During the financial year ended March 31, 2022, 5,000,000 ordinary shares were issued in the parent company and held as treasury shares by Global Blue Group II GmbH solely to be issued to management in connection with the approved Management Incentive Plans. During the financial year ended March 31, 2022, 5,929,477 preference shares were cancelled in the parent company and the reduction amount was allocated to the share premium. During the financial year ended March 31, 2021, 151,542,785 ordinary and preference shares were issued in connection with the capital reorganization that took place on August 28, 2020. During the financial year ended March 31, 2021, the Company issued 5,929,477 ordinary shares to existing investors in exchange for held preference shares. These shares were held by the Company with the intention to cancel at the next General Meeting. During the financial year ended March 31, 2021, 7,000,000 ordinary shares were issued in the parent company and held as treasury shares by Global Blue Group II GmbH solely to be issued to management in connection with the approved Management Incentive Plans. During the financial year ended March 31, 2021, 6,666,665 ordinary shares were issued to buy ZigZag Global, a leading e-commerce returns SaaS platform. During the financial year ended March 31, 2021, 114,024 Public Warrants were exercised at a 1:1 equivalent to ordinary shares. Please refer to Note 41 for further details. There were no changes in the number of the shares authorized and issued during the financial year ended March 31, 2020. Treasury shares 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During the financial year ended March 31, 2022, 1,453 ordinary and preference shares were acquired from a former board member and held as treasury shares by Global Blue Group II GmbH, while 92,479 ordinary shares were vested and transferred to the employees under the Company’s Restricted Share Award program. The shares were transferred out of the treasury shares held in custody of Global Blue Group II GmbH. For the financial year ended March 31, 2021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 During the financial year ended March 31, 2021, 1,190.415 ordinary and preference treasury shares were acquired in connection with the capital reorganization that took place on August 28, 2020. During the financial year ended March 31, 2021, 7,000,000 ordinary shares were issued in the parent company and held as treasury shares by Global Blue Group II GmbH solely to be issued to management in connection with the approved Management Incentive Plans. Shareholders of Global Blue Group Holding AG as of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1 % 30,735,950 GB Group 11,908,738 236 11,908,974 — Total incl. GB Group 192,534,962 17,788,512 210,323,474 30,735,950 (1) - Corresponds to SL Globetrotter L.P. (2) - Corresponds to Global Blue Holding LP (which is controlled by Silver Lake) and shares directly held by Partners Group (3) - Excludes GB Group Shareholders of Global Blue Group Holding AG March 31, 2021 Ordinary shares Preference shares Total Ownership (3) Warrants Silver Lake and Affiliates (1) 98,017,072 11,970,487 109,987,559 55.5 % 6,548,415 Partners Group and Affiliates (2) 40,442,783 4,939,137 45,381,920 22.9 % 2,701,935 Ant Group 12,500,000 — 12,500,000 6.3 % — GB Directors, Executive Management &amp; Other Employees 9,106,902 878,888 9,985,790 5.1 % 516,317 Other Shareholders 20,468,205 — 20,468,205 10.2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Excludes GB Group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March 31, 2020 Ordinary shares Ownership Global Blue Holding LP 40,000,000 100.0 % Total excl. GB Group 40,000,000 100.0 % GB Group — Total incl. GB Group 40,000,000 Ordinary shares Holders of ordinary shares are entitled to dividends and are entitled to one vote per share at general meetings of the Company. From the financial year ended March 31, 2026 the preferential dividend will have to be first approved before approval of a dividend for ordinary shares to be granted. For the financial year ended March 31, 2022, there was no change in the conditions for the Ordinary shares. Please refer to Note 23 for details. Preference shares Holders of these shares are entitled to dividends and are entitled to one vote per share at general meetings of the Company. In addition, the holders are entitled to preferential dividends beginning in the financial year ending March 31, 2026 at a rate of 8% with an increase by 1% each year thereafter. Given that no Preference Dividend is owed to Series A holders and no Preference Dividend has currently been approved by shareholders, no adjustment has been made to basic earnings per share related to the Series A Preferred Shares. Put Option Preference shares can be exchanged 1:1 for Ordinary shares at any time at the Shareholder´s election. The exchange will take place no earlier than 25 days, no later than 65 days after exercise of the put option. Call Option The Company can exercise a call option with 20 days’ notice to exchange the Preference shares 1.1 for Ordinary shares. The call option can only be exercised if (i) the 30 day VWAP of the ordinary shares is at least USD18.00 per share and (ii) no blackout or lockup is in effect. Redemption The Company may redeem the Preference shares for cash or Ordinary shares at the Shareholder’s election following the fifth anniversary of closing or on a change of control (if earlier). The redemption right can only be exercised if the 30 day VWAP of the Common Shares is at least USD10.00 or the value attributable on such change of control is USD10.00. Liquidation Each holder of Preference shares is entitled to a priority share of the liquidation proceeds up to USD10.00. The remainder is distributed to the holders of the Ordinary shares. For the financial year ended March 31, 2022, there was no change in the conditions for the Put/Call Options, redemption or liquidation of the Preference shares. Warrants As part of the reorganization and listing, 21,083,307 Public Warrants and 9,766,667 Private Warrants were issued for a total number of warrants (“Warrants”) of 30,849,974 at a fair value of EUR20.2 million. The Warrants were issued in exchange for services provided by FPAC at the date of the merger. The Warrants were accounted for in accordance with IAS32 as liability and were measured at the fair value of the equity instrument granted. 30,735,950 warrants are outstanding as of March 31, 2022. Please refer to Note 41 for details of the movement in the number of warrants during the period. The conditions for the Warrants are as listed below: Public Warrants Exercisability of Public Warrants The Public Warrants became exercisable on September 30, 2020 (30 days after the closing). The Public Warrants expire on August 31, 2025 (the fifth anniversary of the closing). Exercise Price The Private Warrants represent the right to purchase one of the Company shares at a price of USD11.50 per share. Adjustment The exercise price and the number of the Company shares issuable on exercise of the Public Warrants will be adjusted in certain circumstances, including in the event of a share dividend, extraordinary dividend or the Company’s recapitalization, reorganization, merger or consolidation. Fractional Shares No fractional shares will be issued upon exercise of the Public Warrants (rounding shall be down to the nearest whole number of the Company Shares). Redemption By contrast, the Company may call the Public Warrants for redemption in certain circumstances where the closing price of the shares equals or exceeds USD18.00. The Company may only call Public warrants for redemption: • in whole and not in part; • at a price of €0.01 per warrant; • upon not less than 30 days’ prior written notice of redemption to each warrant holder. If the Company calls the Public Warrants for redemption as described above, it will have the option to require any holder that wishes to exercise its Public Warrant prior to such redemption to do so on a “cashless basis.” Other The Public Warrants may be amended with the approval of at least 50% of the then outstanding Public Warrants to make any other change that adversely affects the interests of the Warrant holders. The Warrant holders do not have the rights or privileges of holders of the Company´s shares or any voting rights until they exercise their Public Warrants and receive the Company´s shares. Private Warrants Private Placement Warrants have terms and provisions that are identical to those of the Public Warrants that become the Company Warrants described above, including as to exercise price, exercisability and exercise period, and adjustment. However, the Private Warrants will not be redeemable and may be exercised on a cashless basis. The Private Warrants are transferable (and have been transferable since they became exercisable on September 30, 2020). Open Market Trades, Block Trades or Public Offerings of Private Warrants shall be carried out pursuant to the registration statement that has been declared effective by the SEC, together with any required supplementary disclosure or prospectus at the time. For the financial year ended March 31, 2022, there was no change in the conditions for the Warrants. Please refer to Note 5 and Note 41 fo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ID-19 Considerations</t>
        </is>
      </c>
      <c r="B1" s="2" t="inlineStr">
        <is>
          <t>12 Months Ended</t>
        </is>
      </c>
    </row>
    <row r="2">
      <c r="B2" s="2" t="inlineStr">
        <is>
          <t>Mar. 31, 2022</t>
        </is>
      </c>
    </row>
    <row r="3">
      <c r="A3" s="3" t="inlineStr">
        <is>
          <t>Disclosure Of COVID-19 Considerations [Abstract]</t>
        </is>
      </c>
      <c r="B3" s="4" t="inlineStr">
        <is>
          <t xml:space="preserve"> </t>
        </is>
      </c>
    </row>
    <row r="4">
      <c r="A4" s="4" t="inlineStr">
        <is>
          <t>COVID-19 Considerations</t>
        </is>
      </c>
      <c r="B4" s="4" t="inlineStr">
        <is>
          <t>COVID-19 Considerations On March 11, 2020, the World Health Organization recognized a novel strain of coronavirus outbreak (with the resulting illness referred to as COVID-19) as a global pandemic. The outbreak has had an evolving nature and has had a global reach, impacting international travel and extra-regional shopping sectors. The recent developments with the “Omicron” variant, whereby vaccinated and subsequently infected people experienced a period of isolation instead of hospitalization, triggered a wave of decisions by a number of western governments to relax the restrictive measures. Impact on Global Blue The COVID-19 pandemic and the related preventative measures have negatively impacted Global Blue’s business and recent results of operations and financial condition. Early in the financial year ended March 31, 2022, following the approvals of various COVID-19 vaccines, progressive vaccination and the introduction of the COVID-19 certificates, international travelling started to gradually re-open and consequently, merchants started to see international travelers back requesting their Tax Free Forms, with the notable exception of China, among other countries, where inbound and outbound travelling still observes a number of restrictions. At the early stages of the outbreak, Global Blue has adopted a wide range of short-term measures that reduced its monthly cash expenditures while still maintaining core internal functions, serving clients who remained active while preserving the ability to ramp-up operations to capture volume when it starts to rebound. Liquidity and Capital Resources In periods of travel disruptions, such as the ongoing COVID-19 pandemic, Global Blue’s cash generation during the first few months increases as a result of (i) a reduction in cash outflow for VAT refunds to international shoppers and (ii) cash inflow from short-dated VAT receivables from merchants and tax authorities for the full VAT associated with earlier refunded TFS transactions. As international travel and global economic activity resumes, Global Blue is experiencing volume growth. This recovery is driving an increase of its net working capital and liquidity needs. This growing working capital requirement is being funded through cash and may also require additional sources of funding. As of March 31, 2022, the Company had cash and cash equivalents of EUR51.7 million, which were predominantly held in Euro. As of March 31, 2022, the Company had EUR723.2 million of interest-bearing loans and borrowings recorded on its statement of financial position, consisting of EUR623.6 million in long-term financing (borrowings of EUR630.0 million less EUR6.4 million of capitalized financing fees), EUR99.0 million drawn on the revolving credit facility and EUR0.7 million in other bank overdraft facilities. Global Blue has additional liquidity of EUR76.7 million comprising of EUR67.4 million equivalent of capacity on a committed Supplemental Liquidity Facility (USD75.0 million funded by certain selling shareholders), EUR8.4 million of uncommitted local credit lines and RCF availability of EUR0.9 million. Global Blue’s trade payables increased from EUR147.5 million as of March 31, 2021 to EUR166.1 million as of March 31, 2022. Of the March 31, 2022 balance, EUR62.8 million represents payables to merchants for revenue shares generally subject to those merchants having settled their respective outstanding VAT receivables or representing a credit for merchants to buy Global Blue’s marketing and BI services. In addition, EUR67.8 million represents a payable related to unsuccessful refunds (i.e., payments to international shoppers that have not been completed successfully and thus the amounts remain unclaimed). As a result of this payable having been accumulated over multiple years and based on past experience, Global Blue does not expect its unsuccessful refunds balance to fluctuate in the coming 12 months in a manner that would be material to its overall liquidity position. The Company believes that the combination of its cash and cash equivalents, the Supplemental Liquidity Facility, local credit lines and the investment agreement described in Note 44 will be sufficient to meet liquidity needs and fund necessary capital expenditure for at least the next 12 months from the date these financial statements have been authorized for issu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Events after the reporting period</t>
        </is>
      </c>
      <c r="B4" s="4" t="inlineStr">
        <is>
          <t>Events after the reporting period Supplemental Liquidity facility As Global Blue enters into the high season and combined with the increasing recovery levels versus pre-Covid, the Company is observing an increase of its working capital needs. On April 1, 2022 the Company withdrew USD20.00 million ( EUR18.0 million ) of the Supplemental Liquidity facility which was soon followed by a second withdrawal of USD45.0 million ( EUR41.4 million ) on April 19, 2022, both to fund the current working capital needs. Investment agreement On May 5, 2022, Global Blue entered into an investment agreement with CK Opportunities Fund I, LP (the “Investor Holder”) whereby the Investor Holder agreed to subscribe for and purchase (i) up to USD180.0 million ( EUR172.2 million ) worth of new registered series B preferred shares of the Company with a nominal value of CHF0.01, each of which would be convertible into registered common shares of the Company (the “Series B Preferred Shares”), comprising 21,176,470 Series B Preferred Shares at a per share purchase price of USD8.50, and (ii) up to USD45 million ( EUR43.0 million )worth of registered common shares of the Company with a nominal value of CHF0.01, comprising 8,587,786 common shares at a per share purchase price of USD5.24, in one or more private transactions, subject to terms and conditions (the “Transaction”). On June 14, 2022, the Transaction was consummated, resulting in the issuance of the aforementioned number of Series B Preferred Shares, and Common Shares, and the receipt of USD225.0 million ( EUR215.2 million ) by the Compan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Significant Accounting Policies [Abstract]</t>
        </is>
      </c>
      <c r="B3" s="4" t="inlineStr">
        <is>
          <t xml:space="preserve"> </t>
        </is>
      </c>
    </row>
    <row r="4">
      <c r="A4" s="4" t="inlineStr">
        <is>
          <t>Basis of preparation</t>
        </is>
      </c>
      <c r="B4" s="4" t="inlineStr">
        <is>
          <t>The consolidated financial statements of Global Blue Group Holding AG have been prepared in accordance with International Financial Reporting Standards (IFRS) as issued by the International Accounting Standards Board (IASB), and are presented in thousands of Euros (EURk). Basis of preparation The comparative balances presented for the financial year ended March 31, 2020 in these financial statements are those of Global Blue Group AG, the previous parent of the group, prior to the reorganization conducted as part of the merger and subsequent listing. The consolidated financial statements have been prepared on a historical cost basis, except for warrants, derivative financial instruments and put options that have been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t>
        </is>
      </c>
    </row>
    <row r="5">
      <c r="A5" s="4" t="inlineStr">
        <is>
          <t>Basis of consolidation</t>
        </is>
      </c>
      <c r="B5" s="4" t="inlineStr">
        <is>
          <t>Basis of consolidation The consolidated financial statements comprise the financial statements of Global Blue Group Holding AG and its subsidiaries as of March 31, 2022, 2021 and 2020.</t>
        </is>
      </c>
    </row>
    <row r="6">
      <c r="A6" s="4" t="inlineStr">
        <is>
          <t>Subsidiaries</t>
        </is>
      </c>
      <c r="B6" s="4" t="inlineStr">
        <is>
          <t>Subsidiaries Subsidiaries are all entities over which the Group has control. The Group controls an entity when it has power over that entity, when it is exposed or has rights to variable returns from its involvement with that entity and when it has the ability to use its power over that entity to affect the amount of the returns. Subsidiaries are fully consolidated from the date on which control is transferred to the Group and are de-consolidated from the date that control ceases. Inter-company transactions, balances and unrealized gains on transactions between group companies are eliminated. Unrealized gains/losses are also eliminated. Accounting policies of subsidiaries are consistent with the policies adopted and selected by the Group.</t>
        </is>
      </c>
    </row>
    <row r="7">
      <c r="A7" s="4" t="inlineStr">
        <is>
          <t>Transactions with non-controlling interests</t>
        </is>
      </c>
      <c r="B7" s="4" t="inlineStr">
        <is>
          <t xml:space="preserve">Transactions with non-controlling interests Transactions with non-controlling interests that do not result in loss of control are accounted for as equity transactions that is, as transactions with the owners in their capacity as owners. For purchases from non-controlling interests, the difference between fair value of any consideration paid and the relevant share acquired of the carrying value of net assets of the subsidiary is recorded in equity. Gain or losses on disposals to non-controlling interests are also recorded in equity. When the Group ceases to have control, any retained interest in the entity is re-measured to its fair value at the date when control is lost, with the change in carrying amount recognized in the income statement. This fair </t>
        </is>
      </c>
    </row>
    <row r="8">
      <c r="A8" s="4" t="inlineStr">
        <is>
          <t>Investment in joint ventures and associates</t>
        </is>
      </c>
      <c r="B8" s="4" t="inlineStr">
        <is>
          <t>Investment in joint ventures and associates The Group applies IFRS 11 to all joint arrangements. Under IFRS 11, investments in joint arrangements are classified as either joint operations or joint ventures, depending on the contractual rights and obligations of each investor. A joint venture is a type of joint arrangement whereby the parties, with joint control of the arrangement, have the rights to the net assets of the joint venture. The Group exercises joint control over a joint arrangement when decisions relating to the relevant activities of the arrangement require the unanimous consent of the Group and the other parties with whom control is shared. Joint ventures are accounted for using the equity method. Under the equity method of accounting, interest in a joint venture is initially recognized at cost and adjusted thereafter to recognize the Group’s share of the post-acquisition profits or losses and movements in other comprehensive income. When the Group’s share of losses in a joint venture equals or exceeds its interests in the joint venture, the Group does not recognize further losses, unless it has incurred obligations or made payments on behalf of the joint venture.</t>
        </is>
      </c>
    </row>
    <row r="9">
      <c r="A9" s="4" t="inlineStr">
        <is>
          <t>Changes in accounting policies</t>
        </is>
      </c>
      <c r="B9" s="4" t="inlineStr">
        <is>
          <t>Changes in accounting policies Changes in accounting policies in the financial year ended March 31, 2022 The following amendments to existing standards became effective in the current period, with either no or no material impact on the Group: • Amendments to IFRS 9, IFRS 7, IFRS 4 and IFRS 16, Interest Rate Benchmark (IBOR) Reform (Phase 2) • Amendments to IFRS 16 Leases - Covid-19 related rent concessions beyond June 30, 2021 Standards and amended standards issued but not yet effective up to the date of issuance of the Group’s financial statements are listed below: • Amendments to IFRS 3 Business Combinations, IAS 16 Property, Plant and Equipment, and IAS 37 Provisions, Contingent Liabilities, Contingent Assets Onerous Contracts – Cost of Fulfilling a Contract • Annual Improvements to IFRS 2018-2020 Cycle • Amendment to IAS 1, Presentation of Financial Statements - Disclosure of Accounting Policies • Amendments to IAS 1, Presentation of Financial Statements - Classification of Liabilities as Current or Non-current • Amendments to IAS 8, Accounting policies, Changes in Accounting Estimates and Errors - Definition of Accounting Estimates • Amendments to IAS 12 Income Taxes: Deferred Tax Related to Assets and Liabilities Arising from a Single Transaction • IFRS 17: Insurance Contracts • Amendments to IFRS 17 ‘Insurance Contracts’, Initial application of IFRS 17 and IFRS 9 – comparative information The Group has not adopted any of the above standards, interpretations or amendments that have been issued but are not yet effective. Such standards are not currently expected to have a material impact on the Group in the current or future reporting periods and on foreseeable future transactions.</t>
        </is>
      </c>
    </row>
    <row r="10">
      <c r="A10" s="4" t="inlineStr">
        <is>
          <t>Revenue recognition</t>
        </is>
      </c>
      <c r="B10" s="4" t="inlineStr">
        <is>
          <t>Revenue recognition Revenue is recognized when a customer obtains control of goods or services and thus has the ability to direct the use and obtain the benefits from the goods or services. Revenue represents the fair value of consideration received or receivable from clients for services provided by the Group, net of discounts, VAT and other sales-related taxes, after eliminating sales within the Group. Revenue from external customers derives from the following services: VAT refund services Global Blue provides a solution that facilitates the VAT refund process for both merchants and travelers. Specifically, the traveler receives a refund from Global Blue of the total VAT paid, less a commission, which varies based on a number of factors such as the merchant, country and amount of purchase. After processing the refund, Global Blue invoices either the relevant merchant or the government, for the full VAT amount, which is paid to the Group in full. The merchant then reclaims the VAT from the government and invoices Global Blue in turn for their portion of the commission, the rate of which varies according to the contractual agreements with each customer. Whilst the transaction flow involves various parties, Global Blue’s involvement in respect of the tax authorities is considered to be of a pass-through nature, and it is therefore considered to be an agent for this part. The commission received by Global Blue, net of the share paid to the merchant, is recognized as revenue. Such service is contracted with merchants, who are provided with a license to a specifically designed IT system, related forms to collect the relevant information about the traveler to allow a tax refund and any related training and support required to allow the merchant to make use of Global Blue’s service. These elements are all essential to the provision of VAT refund services and, as a result of their interdependency, and the fact the customer (i.e. merchant) would not be able to make use of such elements on their own, they are considered part of a single performance obligation. Commission revenue is recognized at a point in time, upon receipt of a validated tax refund transaction from the traveler, which establishes the right to a VAT refund. In certain instances, the payment to the traveler cannot be completed successfully and the amount due remains unclaimed. These unsuccessful payments represent a very small percentage of the large number of refunds processed. The revenue related to such amounts is recognized when the residual risk of a cash outflow is extinguished. Service revenues from other related solutions, such as intelligence and marketing, are recognized at the point in time the services are performed and delivered. Timing of recognition is made by reference to when there is a right to consideration to the extent of the performance of contractual obligations and the agreed level of fees for the services. Timing of recognition of revenue is made by reference to the time the advertisements are published on the appropriate medium and based on the agreed level of fees. Payment and AVPS services In a Dynamic Currency Choice transaction, a traveler pays for goods or services in their preferred currency, which is fixed at the time of the transaction and at which point the Group earns a commission for the foreign exchange spread for the service, from which fees are paid to both the participating merchant and the acquiring bank. As the Group is acting only as an agent, revenue is recorded net in the consolidated income statement at the time of the transaction (i.e. at a point in time). The revenue recognized, consists of the total AVPS commission earned from the traveler (i.e. gross commission) less the amount of commissions paid to participating merchants and acquiring banks. Global Blue provides other services to merchants (provision of electronic payment switching services and provision of multi-currency conversion services), for which revenue is recognized from the transfer of such services over time, as the nature of these activities means that the Group’s customers simultaneously receive and consume the benefits provided by the Group as the Group performs its obligation. Other minor services to merchants (e.g. tax audit support to the merchant customers) represent an insignificant part of the Group’s activities, and have therefore not been separately considered for IFRS 15 purposes. CRTS services Global Blue offers the retailers Complementary Retail Tech Solutions that can be easily integrated with their core systems, allowing them to optimize and digitalize their processes throughout the omni-channel customer journey i.e. in-store and online. In order to address the e-commerce orders returns, Global Blue’s technology platform provides a profitability solution to retailers by reducing logistical costs via consolidation, local market resale, and inbound consumer queries, as well as by allowing exchanges versus simply return of goods. The revenue is recognized when the service is rendered (point in time), and consists of fees earned per return and on carrier costs. With some countries introducing mandatory e-invoicing and following the latest paperless sustainable practices, Global Blue’s innovative digital solution allows retailers to send content-rich, personalized digital receipts to consumers, whilst capturing data that allows for customer insight, management, and engagement. Its technology can also be linked to brand-loyalty programs. The revenue is recognized when the service is rendered (point in time), and consists of a service fee charged to merchants.</t>
        </is>
      </c>
    </row>
    <row r="11">
      <c r="A11" s="4" t="inlineStr">
        <is>
          <t>Sales tax</t>
        </is>
      </c>
      <c r="B11" s="4" t="inlineStr">
        <is>
          <t>Sales tax Revenues, expenses and assets are recognized net of the amount of sales taxes / value added taxes except: • where the sales tax incurred on a purchase of goods and services is not recoverable from the taxation authority, in which case the sales tax is recognized as part of the cost of acquisition of an asset or as part of the expense item as applicable; and • receivables and payables are stated with the amount of sales tax included. The net amount of sales tax recoverable from, or payable to, the taxation authority is included as part of receivables or payables in the statement of financial position.</t>
        </is>
      </c>
    </row>
    <row r="12">
      <c r="A12" s="4" t="inlineStr">
        <is>
          <t>Segment reporting</t>
        </is>
      </c>
      <c r="B12" s="4" t="inlineStr">
        <is>
          <t>Segment reporting Operating segments are reported in a manner consistent with the internal reporting provided to the chief operating decision-maker (CODM). The CODM, who is responsible for allocating resources and assessing performance of the operating segments, has been identified as the Executive Committee (ExCom). For details on the Group’s segments refer to Note 6 .</t>
        </is>
      </c>
    </row>
    <row r="13">
      <c r="A13" s="4" t="inlineStr">
        <is>
          <t>Amortization of intangible assets acquired through business combinations</t>
        </is>
      </c>
      <c r="B13" s="4" t="inlineStr">
        <is>
          <t>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row r="14">
      <c r="A14" s="4" t="inlineStr">
        <is>
          <t>Exceptional items</t>
        </is>
      </c>
      <c r="B14" s="4" t="inlineStr">
        <is>
          <t>Exceptional items Exceptional items consist of items which the board considers as not directly related to ordinary business operations and which are not included in the assessment of management performance. These are detailed in Note 10 and include business restructuring expenses, corporate restructuring expenses, monitoring and directors’ fees, impairment expense, gains and losses on disposals of fixed assets, share-based payments, changes in fair value of warrants, and other exceptional items.</t>
        </is>
      </c>
    </row>
    <row r="15">
      <c r="A15" s="4" t="inlineStr">
        <is>
          <t>Finance Income / Costs</t>
        </is>
      </c>
      <c r="B15" s="4" t="inlineStr">
        <is>
          <t>Finance Income / Costs Finance income comprises of interest received on funds invested, foreign exchange gains and losses, and gains and losses on hedging instruments that are recognized in the income statement. Interest income is recognized in the income statement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t>
        </is>
      </c>
    </row>
    <row r="16">
      <c r="A16" s="4" t="inlineStr">
        <is>
          <t>Grants</t>
        </is>
      </c>
      <c r="B16" s="4" t="inlineStr">
        <is>
          <t>Grants A government grant is recognized in the income statement when there is reasonable assurance that both: (a) the Group will comply with any conditions attached to the grant, and (b) the grant will be received in accordance with IAS 20. Government grants relating to costs are recognized in the income statement over the period necessary to match them with the costs that they are intended to compensate. Grants received are recognized within Operating Expenses as an offset to the associated costs. Government grants relating to assets are deducted from the carrying amount of the assets and recognized in the income statement over the life of the asset as reduced depreciation or amortization expense.</t>
        </is>
      </c>
    </row>
    <row r="17">
      <c r="A17" s="4" t="inlineStr">
        <is>
          <t>Leases</t>
        </is>
      </c>
      <c r="B17" s="4" t="inlineStr">
        <is>
          <t>Leases The lease liability is initially measured at the present value of the lease payments payable over the lease term discounted at the incremental borrowing rate. The lease liability is subsequently remeasured to reflect changes in: • the lease term (using a revised discount rate); • the assessment of a purchase option (using a revised discount rate); • the amounts expected to be payable under residual value guarantees (using the original discount rate); or • future lease payments resulting from a change in an index or a rate used to determine those payments (using the original discount rate). The lease contracts that do not meet the recognition criteria of IFRS 16 or qualify as exceptions, such as low value assets contracts or short-term lease contracts, are expensed through the income statement directly. The interest expense on the lease liability is presented as a component of finance costs.</t>
        </is>
      </c>
    </row>
    <row r="18">
      <c r="A18" s="4" t="inlineStr">
        <is>
          <t>Foreign currencies</t>
        </is>
      </c>
      <c r="B18" s="4" t="inlineStr">
        <is>
          <t>Foreign currencies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Group companies The results and financial position of all the Group entities that have a functional currency different from the presentation currency are translated into the presentation currency as follows: • Assets and liabilities for each statement of financial position presented are translated at the closing rate at the date of the statement of financial position; • Income and expenses for each income statement are translated at average exchange rates or at rates prevailing on the transaction dates (a reasonable approximation of the actual rate being available); and • All resulting exchange differences are recognized as a separate component of other comprehensive income called “currency translation adjustments”. On consolidation, exchange differences arising from the translation of the net investment in foreign operations and of borrowings, are taken to other comprehensive income. When a foreign operation is partially disposed of or sold, exchange differences that were recorded in equity are recognized in the income statement as part of the gain or loss on sale. Goodwill arising on acquisition of a foreign operation and any fair value adjustment arising on the acquisition of a foreign operation are treated as assets and liabilities of the foreign operation and translated at the closing rate.</t>
        </is>
      </c>
    </row>
    <row r="19">
      <c r="A19" s="4" t="inlineStr">
        <is>
          <t>Functional and presentation currency</t>
        </is>
      </c>
      <c r="B19" s="4" t="inlineStr">
        <is>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thousands of Euros, which is the Group’s presentation currency.</t>
        </is>
      </c>
    </row>
    <row r="20">
      <c r="A20" s="4" t="inlineStr">
        <is>
          <t>Property, plant and equipment</t>
        </is>
      </c>
      <c r="B20" s="4" t="inlineStr">
        <is>
          <t>Property, plant and equipment Property, plant and equipment, are stated at cost less accumulated depreciation and any accumulated impairment losses. The cost of an item of property, plant and equipment consists of the purchase price and any costs directly attributable to bringing the asset into use.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are charged to the income statement during the financial year in which they are incurred. Depreciation is calculated on a straight-line basis, writing down the assets, excluding any estimated residual value, in equal installments over their estimated useful economic lives as follows: • Machinery, equipment and computers: 3-5 years • Leasehold improvements: over the contract period The residual values and useful economic lives of all Machinery, equipment and computers are reviewed on an annual basis and adjusted, if appropriate, at the end of each financial year. Leasehold improvements are depreciated over the remaining useful life of the related asset or to the date of the next leasehold renewal, whichever is sooner. Gains and losses on disposals are calculated by comparing proceeds with carrying amount and are included as appropriate in "Exceptional items" in the Operating expenses. The Right of use asset is recognized according to IFRS 16 as follows: • At the initial recognition of the lease, the Right of use asset is measured at the amount of lease liability plus any initial direct costs incurred by Global Blue and adjustments such as: lease incentives and payments at or prior to commencement; • The asset is measured at cost less the accumulated depreciation and accumulated impairment. Depreciation is calculated on a straight-line basis over the lease term.</t>
        </is>
      </c>
    </row>
    <row r="21">
      <c r="A21" s="4" t="inlineStr">
        <is>
          <t>Intangible assets</t>
        </is>
      </c>
      <c r="B21" s="4" t="inlineStr">
        <is>
          <t>Intangible assets Goodwill The excess of the fair value of consideration transferred and the amount of any non-controlling interest in the acquiree and the acquisition-date fair value of any previous equity interest in the acquiree over the fair value of the identifiable net assets acquired are recorded as goodwill. Goodwill is included in “intangible assets” and carried at cost less accumulated impairment losses. Goodwill is tested annually for impairment or more frequently if events or changes in circumstances indicate a potential impairment. For the purposes of impairment testing, goodwill acquired in a business combination is allocated to each of the cash-generating units (CGU) that are expected to benefit from the synergies of the combination. For the impairment tes ting the carrying value of the CGU is compared to the recoverable amount, which is the higher of value-in-use and the fair value less costs of disposal. Any impairment is recognized immediately in the income statement. Impairment losses on goodwill are not reversed. Gains and losses on the disposal of an entity include the carrying amount of goodwill relating to the entity sold. Customer relationships Acquired customer relationships are recognized at the acquisition date at fair value and amortized over a 9 to 20.5 year period, reflecting the estimated useful life of these assets. Customer contracts Long-term customer contracts include the incremental costs of obtaining a contract with a customer and are recognized as assets, as long as a service is being rendered over the contract period. Trademarks Trademarks acquired in a business combination are recognized at fair value. Trademarks have a finite useful life and are carried at cost less accumulated amortization. Amortization is calculated using the straight-line method to allocate the cost over 20 years, reflecting the estimated useful life of these assets. Software and other intangible assets Computer software licenses that do not form an integral part of related hardware are capitalized at cost and amortized over their useful life. Costs associated with maintaining computer software programs are recognized as an expense as incurred. Costs that are directly associated with the production of identifiable and unique software products controlled by the Group that will generate probable economic benefits beyond one year, are recognized as intangible assets. Costs include the software development employee costs, costs of material and services used, legal fees and directly attributable overheads. Computer software development costs recognized as an intangible asset amortized over their useful economic life of 3-5 years.</t>
        </is>
      </c>
    </row>
    <row r="22">
      <c r="A22" s="4" t="inlineStr">
        <is>
          <t>Impairment of non-financial assets</t>
        </is>
      </c>
      <c r="B22" s="4" t="inlineStr">
        <is>
          <t>Impairment of non-financial assets Assets that have an indefinite useful life, for example goodwill, are not subject to amortization but are tested at least annually for impairment or more frequent if events or changes in circumstances indicate a potential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in-use. For the purposes of assessing impairment, assets are grouped at the lowest levels for which there are separately identifiable cash flows (cash-generating units). Non-ﬁnancial assets other than goodwill subject to impairments in previous years are reviewed for possible reversal of the impairment at each reporting date.</t>
        </is>
      </c>
    </row>
    <row r="23">
      <c r="A23" s="4" t="inlineStr">
        <is>
          <t>Financial assets</t>
        </is>
      </c>
      <c r="B23" s="4" t="inlineStr">
        <is>
          <t>Financial assets Classification The Group classifies its financial assets in the two following categories: “at fair value through profit or loss” and “at amortized cost”. The classification depends on the purpose for which the financial assets were acquired. Management determines the classification of its financial assets at initial recognition as follows: (a) Financial assets at fair value through profit or loss Financial assets shall be measured at fair value through profit or loss unless they are measured at amortized cost or at fair value through other comprehensive income. Assets in this category are classified as current assets if expected to be settled within 12 months; otherwise, they are classified as non-current. (b) Financial assets at fair value through other comprehensive income For other investment not classified as held for trading, the Group can make an irrevocable election to present subsequent changes in the fair value in other comprehensive income. (c) Financial assets at amortized cost Financial assets at amortized cost are held in order to collect contractual cash flows paid on specified dates, which solely consist of payment of principal and interest on the principal amount outstanding. These assets are included in current assets, except for maturities greater than 12 months after the end of the reporting period, which are classified as non-current assets. The Group’s Financial assets at amortized cost consist of trade receivables, other current receivables and cash and cash equivalents in the consolidated statement of financial position.</t>
        </is>
      </c>
    </row>
    <row r="24">
      <c r="A24" s="4" t="inlineStr">
        <is>
          <t>Other investments</t>
        </is>
      </c>
      <c r="B24" s="4" t="inlineStr">
        <is>
          <t>Other investments Other investments are equity investments that are not classified as investments in joint ventures nor as investments in subsidiaries. Other investments are recognized at fair value on the date of the transaction and are subsequently remeasured at fair value. Gains and losses arising from the changes in fair value are recognized in the income statement or in other comprehensive income on an instrument by instrument basis depending on the election made on initial recognition. There is no subsequent reclassification of fair value gains and losses to the income statement following the derecognition of the investment. Dividends from other investments are recognized in the income statement.</t>
        </is>
      </c>
    </row>
    <row r="25">
      <c r="A25" s="4" t="inlineStr">
        <is>
          <t>Trade and other current receivables</t>
        </is>
      </c>
      <c r="B25" s="4" t="inlineStr">
        <is>
          <t>Trade receivables Trade receivables are amounts due from merchants and tax authorities for merchandise sold or services performed in the ordinary course of the TFSS and Intelligence and Marketing services. The majority of amounts accounted as trade receivables are related to invoices and accruals for processed TFSS transactions as well as early refunds to tourists and refund agent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s for impairments. A provision for impairment of a trade receivable is established based on the expected credit loss model. The Group applies the IFRS 9 simplified approach to measuring the expected credit loss, which uses a lifetime expected loss allowance. To measure the expected credit loss, trade receivables have been grouped by months past due. The expected credit loss rates are based on the payment profiles of customers over a 12 month period before March 31, 2022, April 1, 2021 and April 1, 2020 respectively and the corresponding historical credit losses over the analyzed period. The historical credit losses are adjusted in order to reflect the current and forward-looking information on macroeconomic factors affecting the ability of customers to settle the receivables. Even though one of the potential consequences of COVID-19 pandemic could have been that merchants or customs and tax authorities could potentially fail or refuse to pay Global Blue, thus potentially negatively impacting Global Blue’s business and results of operations, resulting in an increase in Trade receivables past due for more than 3 months, there has not been any material increase in trade receivables past due for more than 3 months since March 2020. In addition, Global Blue only pays the revenue share or commission to merchants after having collected the receivables, thereby reducing the net exposure. Thus, the Group concluded that there is no significant difference between the historical loss rates and the expected credit loss rates. Further details in relation to the COVID-19 pandemic are included in Note 43. The Group applies the following expected loss rates for the financial year ended March 31: Days past due 2022 2021 2020 0 – 3 months 0% 0% 0% 3 – 6 months 25% 25% 25% 6 – 9 months 50% 50% 50% 9 – 12 months 75% 75% 75% &gt;12 months 100% 100% 100% The carrying amount of the asset is reduced through the use of an allowance account, and the amount of the loss is recognized in the income statement. When a trade receivable is uncollectible, it is written off against the allowance account for trade receivables. Subsequent recoveries of amounts previously written off are credited in the income statement. Other current receivables Other current receivables primarily consist of amounts due from customers performed in the ordinary course of the Payments &amp; AVPS business, from input VAT unrelated to the TFSS refunding activities, DCC receivables, advances and deposits, tax receivable and receivables related to government grants.</t>
        </is>
      </c>
    </row>
    <row r="26">
      <c r="A26" s="4" t="inlineStr">
        <is>
          <t>Prepaid expenses</t>
        </is>
      </c>
      <c r="B26" s="4" t="inlineStr">
        <is>
          <t>Prepaid expenses As a result of IFRS 15, a limited set of payments and contracts with customers are being treated as a discount, for the portion related to the current financial year, and a prepaid expense for the remaining amount. The prepaid expense is recorded under the name “Contracts with customers” in the financial statement (refer to Note 21). The Group applies the IFRS 9 simplified approach to measuring the expected credit losses from contract assets, which uses the lifetime expected loss allowance model.</t>
        </is>
      </c>
    </row>
    <row r="27">
      <c r="A27" s="4" t="inlineStr">
        <is>
          <t>Cash and cash equivalents</t>
        </is>
      </c>
      <c r="B27" s="4" t="inlineStr">
        <is>
          <t>Cash and cash equivalents Cash and cash equivalents include cash on hand, deposits held at call with banks and other short term highly liquid investments with original maturities of three months or less. Drawn bank overdrafts are shown within borrowings in current liabilities on the statement of financial position.</t>
        </is>
      </c>
    </row>
    <row r="28">
      <c r="A28" s="4" t="inlineStr">
        <is>
          <t>Preference shares</t>
        </is>
      </c>
      <c r="B28" s="4" t="inlineStr">
        <is>
          <t>Preference shares The Group accounts for preference shares under IAS32. To determine the appropriate accounting treatment under IAS32, the Group reviews the term and conditions of the preference shares to conclude whether the preference shares have the characteristics of: • a financial liability – when the preference shares pay a fixed rate or dividend and / or have a mandatory redemption feature at a future date, then the substance is that they are contractual obligation to deliver cash, and they are recognized as a liability; • an equity instrument – when the preference shares do not have a fixed maturity and the issuer does not have a contractual obligation to make any payment.</t>
        </is>
      </c>
    </row>
    <row r="29">
      <c r="A29" s="4" t="inlineStr">
        <is>
          <t>Treasury shares</t>
        </is>
      </c>
      <c r="B29" s="4" t="inlineStr">
        <is>
          <t>Treasury shares The Group accounts for treasury shares under IAS32. Consideration paid by Global Blue to acquire its own shares are debited directly to equity. Consideration received from the sale of treasury shares are credited directly to equity. No gain or loss is recognized on the purchase, sale, issue, or cancellation of treasury shares. Treasury shares may be acquired and held by the entity or by other members of the consolidated group (i.e. an entity and its subsidiaries). The incremental costs that are directly attributable to the issuing or buying back treasury shares are recognized as a deduction from equity. The remaining costs (e.g. general administrative costs) are expensed as incurred.</t>
        </is>
      </c>
    </row>
    <row r="30">
      <c r="A30" s="4" t="inlineStr">
        <is>
          <t>Financial liabilities</t>
        </is>
      </c>
      <c r="B30" s="4" t="inlineStr">
        <is>
          <t>Financial liabilities The Group classifies its financial liabilities in the following categories: “at fair value through profit and loss” or “other financial liabilities at amortized cost”, as appropriate. All financial liabilities are recognized initially at fair value and, in the case of loans and borrowings, less directly attributable transaction costs. The Group's financial liabilities include trade payables, other current liabilities, accrued liabilities, bank overdrafts, interests bearing loans and borrowings, other non-current liabilities and derivative financial instruments. (a) Financial instruments at fair value through profit and loss Financial liabilities at fair value through profit and loss comprise of financial instruments held for trading, put options from acquisitions and warrants. Financial liabilities are classified as held for trading if they are acquired for the purpose of selling in the near term. This category includes derivative financial instruments obtained by the Group that are not designated as hedging instruments in hedge relationships as defined by IFRS 9. Gains and losses on liabilities held for trading are recognized in the income statement within “net finance costs”. Warrants are accounted for as derivative financial instruments and therefore as financial liabilities through profit and loss as they give the holder the right to obtain a variable number of ordinary shares. Such derivative financial instruments were initially recognized at fair value on the date on which the merger was consummated and are subsequently remeasured at fair value through profit or loss. The warrants expire on August 31, 2025 (the fifth anniversary of the closing) or earlier upon redemption or liquidation in accordance with their terms. Other derivative instruments (such as the put options from the acquisitions) are recognized at fair value on the date of the transaction and are subsequently remeasured at fair value through profit and loss. (b) Non-Convertible Preferred Equity Certificates (“NC-PECs”) issued by Global Blue Management &amp; Co S.C.A. The NC-PECs which were issued by an indirect subsidiary of the Company to senior management of the Group were considered as debt. They were recognized initially at fair value net of transaction costs incurred and were subsequently carried at amortized cost. Interest on these NC-PECs was calculated using the effective interest method and was recorded in the consolidated income statement within “finance costs”. All of the NC-PECs were settled as part of the capital reorganization. For more information please refer to Note 25. (c) Interest-bearing loans and borrowings Interest-bearing loans and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is>
      </c>
    </row>
    <row r="31">
      <c r="A31" s="4" t="inlineStr">
        <is>
          <t>Derecognition of financial assets and liabilities</t>
        </is>
      </c>
      <c r="B31" s="4" t="inlineStr">
        <is>
          <t>Derecognition of financial assets and liabilities Financial assets are derecognized when the contractual rights to the cash flow have expired or been transferred together with substantially all risks and rewards. Financial liabilities are derecognized when they are extinguished.</t>
        </is>
      </c>
    </row>
    <row r="32">
      <c r="A32" s="4" t="inlineStr">
        <is>
          <t>Share-based payments</t>
        </is>
      </c>
      <c r="B32" s="4" t="inlineStr">
        <is>
          <t>Share-based payments Cash settled share based payments The cash settled share based compensation plan was implemented as part of the 2012 acquisition of the Group by funds advised by Silver Lake and Partners Group. The fair value of the employee’s services received in exchange of the grant of the shares was recognized as an expense. The total amount is determined by reference to the fair value of the shares granted and was recognized over the vesting period. At the end of each reporting period, the Group revised its estimates of the fair value of the liability for the share-based payment and the difference was recognized under expenses. As soon as the Group estimated that the payment will happen within the next financial year, the liability was reclassified to the other short-term liabilities. This compensation plan was completely settled with the capital reorganization. For more information, please refer to Note 25. Equity settled share based payments All share based payments in place as of March 31, 2022 qualify as equity settled share based payments in accordance with IFRS 2. As mentioned in Note 25 as part of Global Blue´s Management Incentive Plan some employees were granted restricted stock awards (“RSAs”) and/or share options. The fair value of the employee share option plans (“SOP”) and RSAs is recognized as an operating expense with a corresponding increase in equity. The fair value is determined at the grant date and the total expense is recognized over the vesting period. At the end of each reporting period, the Group revises its estimates of the number of options/shares which are expected to vest based on the non-market vesting and service conditions. The impact is recognized in the income statement with the corresponding adjustment in equity. At vesting, the difference between the fair value of the shares recognized in the share-based payment reserve and the nominal value of the shares, is transferred from the equity-settled shared based payment other reserve to the share premium of ordinary shares.</t>
        </is>
      </c>
    </row>
    <row r="33">
      <c r="A33" s="4" t="inlineStr">
        <is>
          <t>Current income tax</t>
        </is>
      </c>
      <c r="B33"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4">
      <c r="A34" s="4" t="inlineStr">
        <is>
          <t>Deferred income tax</t>
        </is>
      </c>
      <c r="B34" s="4" t="inlineStr">
        <is>
          <t>Current and deferred income tax The current income tax charge is calculated based on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s are subject to interpretation and establishes provisions where appropriate based on the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income.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and the carry-forward of unused tax losses, can be utilized.</t>
        </is>
      </c>
    </row>
    <row r="35">
      <c r="A35" s="4" t="inlineStr">
        <is>
          <t>Employee benefits</t>
        </is>
      </c>
      <c r="B35" s="4" t="inlineStr">
        <is>
          <t>Employee benefits Defined contribution plans The Group has insured contributory plans covering substantially all employees. The costs for these plans are accounted for in the income statement within “employee benefit expenses”. Payments to defined contribution plans are charged as an expense as they fall due. Payments made to state plans are dealt with as payments to defined contribution plans where the Group’s obligations under the plans are equivalent to those arising in a defined contribution plan. Defined benefit plans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discount rate is the yield at the balance sheet date on high-quality corporate bonds that are denominated in the currency in which the benefits will be paid, and that have maturity dates approximating to the terms of the Group’s obligations. The calculation is performed by a qualified actuary using the projected unit credit method. Remeasurement gains and losses arising from experience adjustments and changes in actuarial assumptions are charged or credited to equity in other comprehensive income in the period in which they arise. All past-service costs are recognized immediately in the income statement. Other long-term benefits plans Other long-term benefits are plans, other than defined contribution plans, defined benefit plans or termination benefits, which do not fall due wholly within 12 months after the end of the period in which the employees render the related service (e.g. long service leave plans). These obligations are measured as the present value of expected future payments to be made in respect of services provided by employees up to the end of the expected reporting period, using the projected unit credit method. The calculation takes into account the expected future salary levels, experience of employee departures and periods of service. Remeasurement gains and losses arising from experience adjustments, changes in actuarial assumptions and the costs for these plans are accounted for in the income statement.</t>
        </is>
      </c>
    </row>
    <row r="36">
      <c r="A36" s="4" t="inlineStr">
        <is>
          <t>Termination benefits</t>
        </is>
      </c>
      <c r="B36" s="4" t="inlineStr">
        <is>
          <t xml:space="preserve">Termination benefits Termination benefits are payable when employment is terminated by the Group before the normal retirement date, or whenever an employee accepts voluntary redundancy in exchange for these benefits. The </t>
        </is>
      </c>
    </row>
    <row r="37">
      <c r="A37" s="4" t="inlineStr">
        <is>
          <t>Provisions</t>
        </is>
      </c>
      <c r="B37" s="4" t="inlineStr">
        <is>
          <t>Provisions Provisions for legal claims are recognized when the Group has a present legal or constructive obligation as a result of past events, and it is probable that an outflow of economic benefits will be required to settle the obligation and the amount has been reliably estimated. If the effect is material, provisions are determined by discounting the expected future cash flows at a pre-tax rate that reflects current market assessments of the time value of money and, where appropriate, the risks specific to the liability.</t>
        </is>
      </c>
    </row>
    <row r="38">
      <c r="A38" s="4" t="inlineStr">
        <is>
          <t>Trade payables</t>
        </is>
      </c>
      <c r="B38" s="4" t="inlineStr">
        <is>
          <t>Trade payables Trade payables are obligations to pay for services that have been acquired in the ordinary course of business from merchants and in-transit payment to tourists. Trade creditors are classified as current liabilities if payment is due within one year or less (or in the normal operating cycle of the business if longer). If not, they are presented as non-current liabilities. In-transit payments to tourists In-transit payments to tourists contain liabilities to tourists in connection with non-cash refunds and unsuccessful payments. The policy for non-cash refunds is that payments will be made within three weeks from the day Global Blue receives the refund request. In certain cases, non-cash refunds do not successfully go through, potentially due to incorrect card or bank details being provided by the traveler. These are then recognized as unsuccessful payments and accounted for as trade payables. When the legal expiration period has passed, which varies from 3 to 30 years from country to country, the unclaimed amount is treated as an extinguishment and the financial liability is released. Trade creditors and other payables are stated at amortized cost. Other current liabilities The expected duration of other liabilities is short, and the values are therefore recognized at nominal value without discounting. Other liabilities primarily consist of current lease liabilities, accounts payables which are obligations to pay for goods or services that have been acquired in the ordinary course of business from suppliers, VAT not related to the TFSS refunding activities and personnel-related taxes.</t>
        </is>
      </c>
    </row>
    <row r="39">
      <c r="A39" s="4" t="inlineStr">
        <is>
          <t>Business combinations</t>
        </is>
      </c>
      <c r="B39" s="4" t="inlineStr">
        <is>
          <t>Amortization of intangible assets acquired through business combinations Represents the amortization of the assets recognized in the process of the purchase price allocation during an acquisition. The majority of this amortization relates to the 2012 acquisition of Global Blue by Silver Lake and Partners Group (see below). Business combinations A business combination is a transaction or event in which an acquirer obtains control of one or more businesses. The Group uses the acquisition method of accounting to account for business combinations. The consideration transferred for the acquisition of a subsidiary is the fair values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either at fair value or at the non-controlling interest’s proportionate share of the acquiree’s net assets. The excess of the fair value of consideration transferred and the amount of any non-controlling interest in the acquiree and the acquisition-date fair value of any previous equity interest in the acquiree over the fair value of the identifiable net assets acquired is recorded as goodwil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Significant Accounting Policies [Abstract]</t>
        </is>
      </c>
      <c r="B3" s="4" t="inlineStr">
        <is>
          <t xml:space="preserve"> </t>
        </is>
      </c>
    </row>
    <row r="4">
      <c r="A4" s="4" t="inlineStr">
        <is>
          <t>Disclosure of Expected Loss Rates</t>
        </is>
      </c>
      <c r="B4" s="4" t="inlineStr">
        <is>
          <t>The Group applies the following expected loss rates for the financial year ended March 31: Days past due 2022 2021 2020 0 – 3 months 0% 0% 0% 3 – 6 months 25% 25% 25% 6 – 9 months 50% 50% 50% 9 – 12 months 75% 75% 75% &gt;12 months 100% 100% 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Mar. 31, 2022</t>
        </is>
      </c>
    </row>
    <row r="3">
      <c r="A3" s="3" t="inlineStr">
        <is>
          <t>Financial Risk Management [Abstract]</t>
        </is>
      </c>
      <c r="B3" s="4" t="inlineStr">
        <is>
          <t xml:space="preserve"> </t>
        </is>
      </c>
    </row>
    <row r="4">
      <c r="A4" s="4" t="inlineStr">
        <is>
          <t>Disclosure of Maturity Analysis for Non-Derivative Financial Liabilities</t>
        </is>
      </c>
      <c r="B4"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2 (EUR thousand) Less than 3 months Between 3 months and 1 year Between 1 and 2 years Between 2 and 5 years Over 5 years Loans and borrowings (1) — 20,075 40,205 738,955 — Other non-current liabilities (1) — — 7,010 22,555 142 Trade payables 103,457 62,646 — — — Other current liabilities (2) 14,987 10,978 — — — Accrued liabilities (3) 19,954 8,516 — — — Total 138,398 102,215 47,215 761,510 142 As of March 31, 2021 (EUR thousand) Less than 3 months Between 3 months and 1 year Between 1 and 2 years Between 2 and 5 years Over 5 years Loans and borrowings (1) 110 20,302 119,074 678,269 — Other non-current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non-current liabilities (1) — — 11,298 15,913 2,540 Trade payables 137,005 82,838 4,362 6,873 6,241 Other current liabilities (2) 21,956 14,753 272 (55) 1,197 Accrued liabilities (3) 25,501 10,251 83 103 1,339 Total 189,638 123,426 36,774 667,849 11,317 (1) The line items “Loans and borrowings” and “Other non-current liabilities”, as presented in the table above, include future interest payments (capitalized interest in the case of Other non-current liabilities). (2) For the purposes of this table, items where the counterparty is the tax authority such as “Personnel taxes” and “Input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t>
        </is>
      </c>
    </row>
    <row r="5">
      <c r="A5" s="4" t="inlineStr">
        <is>
          <t>Disclosure of Maturity Analysis for Derivative Financial Liabilities</t>
        </is>
      </c>
      <c r="B5" s="4" t="inlineStr">
        <is>
          <t>The table below analyzes the Group's non-derivative financial liabilities into relevant maturity groupings based on the remaining period from the balance sheet date to the contractual maturity date. The amounts disclosed in the table are the notional, undiscounted cash flows. As of March 31, 2022 (EUR thousand) Less than 3 months Between 3 months and 1 year Between 1 and 2 years Between 2 and 5 years Over 5 years Loans and borrowings (1) — 20,075 40,205 738,955 — Other non-current liabilities (1) — — 7,010 22,555 142 Trade payables 103,457 62,646 — — — Other current liabilities (2) 14,987 10,978 — — — Accrued liabilities (3) 19,954 8,516 — — — Total 138,398 102,215 47,215 761,510 142 As of March 31, 2021 (EUR thousand) Less than 3 months Between 3 months and 1 year Between 1 and 2 years Between 2 and 5 years Over 5 years Loans and borrowings (1) 110 20,302 119,074 678,269 — Other non-current liabilities (1) — — 9,396 18,903 1,175 Trade payables 99,067 48,410 — — — Other current liabilities (2) 19,798 14,196 — — — Accrued liabilities (3) 22,464 10,057 — — — Total 141,439 92,965 128,470 697,172 1,175 As of March 31, 2020 (EUR thousand) Less than 3 months Between 3 months and 1 year Between 1 and 2 years Between 2 and 5 years Over 5 years Loans and borrowings (1) 5,176 15,584 20,759 645,015 — Other non-current liabilities (1) — — 11,298 15,913 2,540 Trade payables 137,005 82,838 4,362 6,873 6,241 Other current liabilities (2) 21,956 14,753 272 (55) 1,197 Accrued liabilities (3) 25,501 10,251 83 103 1,339 Total 189,638 123,426 36,774 667,849 11,317 (1) The line items “Loans and borrowings” and “Other non-current liabilities”, as presented in the table above, include future interest payments (capitalized interest in the case of Other non-current liabilities). (2) For the purposes of this table, items where the counterparty is the tax authority such as “Personnel taxes” and “Input VAT, withholding tax” have been excluded from the line “Other current liabilities”. For further details on these excluded items see Note 32. (3) For the purpose of this table, items where the counterparty is the tax authority such as “accrued social charges” have been excluded from the line “Accrued liabilities”. For further details on the excluded items see Note 33.</t>
        </is>
      </c>
    </row>
    <row r="6">
      <c r="A6" s="4" t="inlineStr">
        <is>
          <t>Disclosure of Reconciliation of Liabilities Arising from Financing Activities</t>
        </is>
      </c>
      <c r="B6" s="4" t="inlineStr">
        <is>
          <t xml:space="preserve">This section presents a breakdown of net debt and details the movements in net debt for each of the periods presented: (EUR thousand) Assets Liabilities from financing activities Cash and cash equivalents Borrowings due within 1 year Borrowings due after 1 year Lease liabilities due within 1 year Lease liabilities due after 1 year Total Net debt as of April 1, 2021 (182,783) 111 720,745 12,578 19,122 569,773 Cash flows 129,126 731 — (13,374) — 116,483 Foreign exchange adjustments 565 (166) — (31) (20) 348 Other changes 1,402 — 1,809 11,365 (7,783) 6,793 Net debt as of March 31, 2022 (51,690) 676 722,554 10,538 11,319 693,397 (EUR thousand) Assets Liabilities from financing activities Cash and cash equivalents Borrowings due within 1 year Borrowings due after 1 year Lease liabilities due within 1 year Lease liabilities due after 1 year Total Net debt as of April 1, 2020 (226,139) 1,081 624,595 14,001 27,750 441,288 Cash flows 39,122 (884) 90,578 (15,031) — 113,785 Foreign exchange adjustments 1,155 (86) — 39 48 1,156 Other changes 3,079 — 5,572 13,569 (8,676) 13,544 Net debt as of March 31, 2021 (182,783) 111 720,745 12,578 19,122 569,773 (EUR thousand) Assets Liabilities from financing activities Cash and cash equivalents Borrowings due within 1 year Borrowings due after 1 year Lease liabilities due within 1 year Lease liabilities due after 1 year Total Net debt as of April 1, 2019 (104,072) 2,102 622,398 13,713 32,420 566,561 Cash flows (122,996) (1,066) — (15,402) — (139,464) Foreign exchange adjustments 929 45 — (157) (352) 465 Other changes — — 2,197 15,847 (4,318) 13,726 Net debt as of March 31, 2020 (226,139) 1,081 624,595 14,001 27,750 441,288 </t>
        </is>
      </c>
    </row>
    <row r="7">
      <c r="A7" s="4" t="inlineStr">
        <is>
          <t>Disclosure of Fair Value Measurement of Assets</t>
        </is>
      </c>
      <c r="B7"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As of March 31, 2021 (EUR thousand) Level 1 Level 2 Level 3 Total Assets Financial assets at fair value through profit or loss - Other investments — — 753 753 -Other current receivables - Derivative financial instruments — 231 — 231 Total assets — 231 753 984 Liabilities Financial liabilities at fair value through profit or loss - Other current liabilities - Contingent consideration — — 9,618 9,618 - Other non-current financial liabilities - Put options — — 7,423 7,423 - Warrant liabilities - Public warrants 21,135 — — 21,135 - Warrant liabilities - Private warrants — 9,844 — 9,844 Total liabilities 21,135 9,844 17,041 48,020 As of March 31, 2020 (EUR thousand) Level 1 Level 2 Level 3 Total Assets Financial assets at fair value through profit or loss - Other investments — — 3 3 -Other current receivables - Derivative financial instruments — 742 — 742 Total assets — 742 3 745 </t>
        </is>
      </c>
    </row>
    <row r="8">
      <c r="A8" s="4" t="inlineStr">
        <is>
          <t>Disclosure of Fair Value Measurement of Liabilities</t>
        </is>
      </c>
      <c r="B8" s="4" t="inlineStr">
        <is>
          <t xml:space="preserve">The table below disclos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 Inputs for the asset or liability that are not based on observable market data (unobservable inputs) (Level 3). As of March 31, 2022 (EUR thousand) Level 1 Level 2 Level 3 Total Assets Financial assets at fair value through OCI - Other investments — — 3,881 3,881 Total assets — — 3,881 3,881 Liabilities Financial liabilities at fair value through profit or loss - Other non-current financial liabilities - Put options — — 15,419 15,419 - Warrant liabilities - Public warrants 7,539 — — 7,539 - Warrant liabilities - Private warrants — 4,512 — 4,512 - Other current liabilities - Derivative financial instruments — 356 — 356 Total liabilities 7,539 4,868 15,419 27,826 As of March 31, 2021 (EUR thousand) Level 1 Level 2 Level 3 Total Assets Financial assets at fair value through profit or loss - Other investments — — 753 753 -Other current receivables - Derivative financial instruments — 231 — 231 Total assets — 231 753 984 Liabilities Financial liabilities at fair value through profit or loss - Other current liabilities - Contingent consideration — — 9,618 9,618 - Other non-current financial liabilities - Put options — — 7,423 7,423 - Warrant liabilities - Public warrants 21,135 — — 21,135 - Warrant liabilities - Private warrants — 9,844 — 9,844 Total liabilities 21,135 9,844 17,041 48,020 As of March 31, 2020 (EUR thousand) Level 1 Level 2 Level 3 Total Assets Financial assets at fair value through profit or loss - Other investments — — 3 3 -Other current receivables - Derivative financial instruments — 742 — 742 Total assets — 742 3 7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2</t>
        </is>
      </c>
    </row>
    <row r="3">
      <c r="A3" s="3" t="inlineStr">
        <is>
          <t>Disclosure of operating segments [abstract]</t>
        </is>
      </c>
      <c r="B3" s="4" t="inlineStr">
        <is>
          <t xml:space="preserve"> </t>
        </is>
      </c>
    </row>
    <row r="4">
      <c r="A4" s="4" t="inlineStr">
        <is>
          <t>Schedule of Reportable Segments</t>
        </is>
      </c>
      <c r="B4" s="4" t="inlineStr">
        <is>
          <t>The segment information provided to the ExCom for the reportable segments is as follows: For the financial year ended March 31, 2022 (EUR thousand) Notes TFSS AVPS CRTS Central Total Revenue 89,559 23,325 13,064 — 125,948 Operating expenses (1) (44,610) (12,538) (16,755) (61,946) (135,849) Adjusted EBITDA 44,949 10,787 (3,691) (61,946) (9,901) Depreciation and amortization 9 (87,900) Exceptional items 10 13,924 Operating Loss (83,877) For the financial year ended March 31, 2021 (EUR thousand) Notes TFSS AVPS Central Total Revenue 30,826 13,870 — 44,696 Operating expenses (1) (29,034) (9,010) (46,587) (84,631) Adjusted EBITDA 1,792 4,860 (46,587) (39,935) Depreciation and amortization 9 (116,318) Exceptional items 10 (285,145) Operating Loss (441,398) For the financial year ended March 31, 2020 (EUR thousand) Notes TFSS AVPS Central Total Revenue 359,557 60,843 — 420,400 Operating expenses (1) (144,124) (29,003) (76,535) (249,662) Adjusted EBITDA 215,433 31,840 (76,535) 170,738 Depreciation and amortization 9 (113,581) Exceptional items 10 (15,958) Operating Profit 41,199 (1) Operating expenses excluding Depreciation and Amortization and Exceptional items. For the financial year ended March 31, 2022 the fixed costs amounted to EUR109.2 million (EUR74.7 million for the financial year ended March 31, 2021 and EUR158.5 million for the financial year ended March 31, 2020), comprising of personnel costs of EUR74.6 million (EUR50.8 million for the financial year ended March 31, 2021 and EUR102.4 million for the financial year ended March 31, 2020) and non-personnel costs of EUR34.6 million (EUR23.9 million for the financial year ended March 31, 2021 and EUR56.1 million for the financial year ended March 31, 2020), whereas variable costs amounted to EUR26.7 million (EUR10.3 million for the financial year ended March 31, 2021 and EUR91.1 million for the financial year ended March 31, 2020).</t>
        </is>
      </c>
    </row>
    <row r="5">
      <c r="A5" s="4" t="inlineStr">
        <is>
          <t>Schedule of Revenue by Geography and by Segment, by Top Country and Non-Current Assets by Country</t>
        </is>
      </c>
      <c r="B5" s="4" t="inlineStr">
        <is>
          <t xml:space="preserve">Revenue is generated by TFSS, AVPS and CRTS processed transactions. A geographical breakdown of revenue by key market / region is provided below: For the financial year ended March 31, 2022 (EUR thousand) TFSS AVPS CRTS Total Europe 82,599 6,631 13,064 102,294 Asia Pacific 5,398 16,694 — 22,092 Rest of the world 1,562 — — 1,562 Total 89,559 23,325 13,064 125,948 For the financial year ended March 31, 2021 (EUR thousand) TFSS AVPS Total Europe 25,609 3,330 28,939 Asia Pacific 4,975 10,540 15,515 Rest of the world 242 — 242 Total 30,826 13,870 44,696 For the financial year ended March 31, 2020 (EUR thousand) TFSS AVPS Total Europe 317,130 14,837 331,967 Asia Pacific 39,378 45,998 85,376 Rest of the world 3,049 8 3,057 Total 359,557 60,843 420,400 Revenue by top Country A breakdown of revenue by key market / top country is provided below: For the financial year ended March 31, 2022 (EUR thousand) TFSS AVPS CRTS Total % of Total Revenue France 20,118 919 — 21,037 17 % Italy 12,912 2,421 — 15,333 12 % United Kingdom 1,838 568 13,064 15,470 12 % Australia 49 13,997 — 14,046 11 % Switzerland 2,358 85 — 2,443 2 % Total 37,275 17,990 13,064 68,329 54 % For the financial year ended March 31, 2021 (EUR thousand) TFSS AVPS Total % of Total Revenue Australia 302 9,206 9,508 21 % France 6,128 367 6,495 15 % Italy 3,906 1,662 5,568 12 % Switzerland 594 59 653 1 % Total 10,930 11,294 22,224 49 % For the financial year ended March 31, 2020 (EUR thousand) TFSS AVPS Total % of Total Revenue Italy 54,693 6,505 61,198 15 % United Kingdom 51,618 1,916 53,534 13 % Germany 39,661 622 40,283 10 % Switzerland 5,053 260 5,313 1 % Total 151,025 9,303 160,328 39 % Even though no measure of assets by segment is reported to the ExCom, in accordance with IFRS 8, the non-current assets, excluding deferred income tax assets, by country are disclosed as follows: As of March 31, 2022 (EUR thousand) Intangible Assets Tangible Assets Investments in joint ventures and associates and other investments Other non-current Receivables Total Switzerland 559,998 1,051 4,739 519 566,307 Australia 11,252 2,608 — 236 14,096 Italy 796 5,443 — 283 6,522 Rest of the world 11,980 18,656 1,792 11,668 44,096 Total 584,026 27,758 6,531 12,706 631,021 As of March 31, 2021 (EUR thousand) Intangible Assets Tangible Assets Investments in joint ventures and associates and other investments Other non-current Receivables Total Switzerland 600,719 1,792 3,915 1,964 608,390 Australia 11,087 2,082 — 227 13,396 Italy 1,094 8,859 — 288 10,241 Singapore 664 3,381 — 1,003 5,048 Rest of the world 11,815 21,790 (418) 9,034 42,221 Total 625,379 37,904 3,497 12,516 679,296 As of March 31, 2020 (EUR thousand) Intangible Assets Tangible Assets Investments in joint ventures and associates and other investments Other non-current Receivables Total Switzerland 607,589 3,351 2,791 100 613,831 Australia 11,927 2,453 — 194 14,574 Italy 1,379 10,484 — 358 12,221 Rest of the world 10,107 35,067 104 14,518 59,796 Total 631,002 51,355 2,895 15,170 700,4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12 Months Ended</t>
        </is>
      </c>
    </row>
    <row r="2">
      <c r="B2" s="2" t="inlineStr">
        <is>
          <t>Mar. 31, 2022</t>
        </is>
      </c>
    </row>
    <row r="3">
      <c r="A3" s="3" t="inlineStr">
        <is>
          <t>Analysis of income and expense [abstract]</t>
        </is>
      </c>
      <c r="B3" s="4" t="inlineStr">
        <is>
          <t xml:space="preserve"> </t>
        </is>
      </c>
    </row>
    <row r="4">
      <c r="A4" s="4" t="inlineStr">
        <is>
          <t>Disclosure of Expenses by Nature</t>
        </is>
      </c>
      <c r="B4" s="4" t="inlineStr">
        <is>
          <t>(EUR thousand) For the financial year ended March 31 Expenses by nature Notes 2022 2021 2020 Employee benefit expenses 8 (92,205) (66,437) (131,886) Depreciation and amortization 9 (87,900) (116,318) (113,581) Agent costs (23,914) (5,275) (83,003) IT costs (12,013) (9,294) (14,279) Auditors, lawyers and consultants (12,223) (7,989) (21,885) Advertising and promotion (1,207) (1,225) (9,018) Travel, entertainment, office and rental cost (2,523) (1,511) (8,272) Change in fair value of warrants 41 18,928 (10,856) — Other operating income/(expenses) 3,232 (267,189) 2,723 Total (209,825) (486,094) (379,2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s (Tables)</t>
        </is>
      </c>
      <c r="B1" s="2" t="inlineStr">
        <is>
          <t>12 Months Ended</t>
        </is>
      </c>
    </row>
    <row r="2">
      <c r="B2" s="2" t="inlineStr">
        <is>
          <t>Mar. 31, 2022</t>
        </is>
      </c>
    </row>
    <row r="3">
      <c r="A3" s="3" t="inlineStr">
        <is>
          <t>Classes of employee benefits expense [abstract]</t>
        </is>
      </c>
      <c r="B3" s="4" t="inlineStr">
        <is>
          <t xml:space="preserve"> </t>
        </is>
      </c>
    </row>
    <row r="4">
      <c r="A4" s="4" t="inlineStr">
        <is>
          <t>Disclosure of Employee Benefit Expenses</t>
        </is>
      </c>
      <c r="B4" s="4" t="inlineStr">
        <is>
          <t>(EUR thousand) For the financial year ended March 31 Employee benefits expenses Note 2022 2021 2020 Salaries and bonuses (72,488) (52,413) (105,436) Social security charges (14,138) (11,502) (21,012) Social costs (2,592) (1,003) (2,588) Defined benefit plans 29 (1,560) (1,169) (1,199) Other personnel expenses (1,427) (350) (1,651) Total (92,205) (66,437) (131,8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preciation and amortization (Tables)</t>
        </is>
      </c>
      <c r="B1" s="2" t="inlineStr">
        <is>
          <t>12 Months Ended</t>
        </is>
      </c>
    </row>
    <row r="2">
      <c r="B2" s="2" t="inlineStr">
        <is>
          <t>Mar. 31, 2022</t>
        </is>
      </c>
    </row>
    <row r="3">
      <c r="A3" s="3" t="inlineStr">
        <is>
          <t>Depreciation and amortisation expense [abstract]</t>
        </is>
      </c>
      <c r="B3" s="4" t="inlineStr">
        <is>
          <t xml:space="preserve"> </t>
        </is>
      </c>
    </row>
    <row r="4">
      <c r="A4" s="4" t="inlineStr">
        <is>
          <t>Disclosure of Detailed Information about Depreciation and Amortization Expense</t>
        </is>
      </c>
      <c r="B4" s="4" t="inlineStr">
        <is>
          <t>(EUR thousand) For the financial year ended March 31 Depreciation and amortization Notes 2022 2021 2020 Depreciation of property, plant and equipment 15 (16,737) (19,425) (21,651) Amortization of customer relationships (47,222) (72,752) (71,325) Amortization of trademarks (2,237) (2,237) (2,237) Amortization of other intangible assets (21,704) (21,904) (18,368) Amortization of intangible assets 16 (71,163) (96,893) (91,930) Total (87,900) (116,318) (113,5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Mar. 31, 2022</t>
        </is>
      </c>
      <c r="C2" s="2" t="inlineStr">
        <is>
          <t>Mar. 31, 2021</t>
        </is>
      </c>
      <c r="D2" s="2" t="inlineStr">
        <is>
          <t>Mar.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Loss) / Profit before tax</t>
        </is>
      </c>
      <c r="B4" s="6" t="n">
        <v>-108495</v>
      </c>
      <c r="C4" s="6" t="n">
        <v>-465362</v>
      </c>
      <c r="D4" s="6" t="n">
        <v>9350</v>
      </c>
    </row>
    <row r="5">
      <c r="A5" s="4" t="inlineStr">
        <is>
          <t>Depreciation and amortization</t>
        </is>
      </c>
      <c r="B5" s="5" t="n">
        <v>87900</v>
      </c>
      <c r="C5" s="5" t="n">
        <v>116318</v>
      </c>
      <c r="D5" s="5" t="n">
        <v>113581</v>
      </c>
    </row>
    <row r="6">
      <c r="A6" s="4" t="inlineStr">
        <is>
          <t>Net financial costs</t>
        </is>
      </c>
      <c r="B6" s="5" t="n">
        <v>24618</v>
      </c>
      <c r="C6" s="5" t="n">
        <v>23964</v>
      </c>
      <c r="D6" s="5" t="n">
        <v>31849</v>
      </c>
    </row>
    <row r="7">
      <c r="A7" s="4" t="inlineStr">
        <is>
          <t>Other non-cash items</t>
        </is>
      </c>
      <c r="B7" s="5" t="n">
        <v>-17585</v>
      </c>
      <c r="C7" s="5" t="n">
        <v>18480</v>
      </c>
      <c r="D7" s="5" t="n">
        <v>2939</v>
      </c>
    </row>
    <row r="8">
      <c r="A8" s="4" t="inlineStr">
        <is>
          <t>Capital reorganization non-cash items</t>
        </is>
      </c>
      <c r="B8" s="5" t="n">
        <v>0</v>
      </c>
      <c r="C8" s="5" t="n">
        <v>199502</v>
      </c>
      <c r="D8" s="5" t="n">
        <v>0</v>
      </c>
    </row>
    <row r="9">
      <c r="A9" s="4" t="inlineStr">
        <is>
          <t>Net other financial costs</t>
        </is>
      </c>
      <c r="B9" s="5" t="n">
        <v>-1804</v>
      </c>
      <c r="C9" s="5" t="n">
        <v>-2305</v>
      </c>
      <c r="D9" s="5" t="n">
        <v>-4772</v>
      </c>
    </row>
    <row r="10">
      <c r="A10" s="4" t="inlineStr">
        <is>
          <t>Income tax paid</t>
        </is>
      </c>
      <c r="B10" s="5" t="n">
        <v>-3495</v>
      </c>
      <c r="C10" s="5" t="n">
        <v>-5482</v>
      </c>
      <c r="D10" s="5" t="n">
        <v>-28100</v>
      </c>
    </row>
    <row r="11">
      <c r="A11" s="4" t="inlineStr">
        <is>
          <t>Interest paid</t>
        </is>
      </c>
      <c r="B11" s="5" t="n">
        <v>-21070</v>
      </c>
      <c r="C11" s="5" t="n">
        <v>-18552</v>
      </c>
      <c r="D11" s="5" t="n">
        <v>-24567</v>
      </c>
    </row>
    <row r="12">
      <c r="A12" s="4" t="inlineStr">
        <is>
          <t>Changes in working capital</t>
        </is>
      </c>
      <c r="B12" s="5" t="n">
        <v>-47067</v>
      </c>
      <c r="C12" s="5" t="n">
        <v>19843</v>
      </c>
      <c r="D12" s="5" t="n">
        <v>88980</v>
      </c>
    </row>
    <row r="13">
      <c r="A13" s="4" t="inlineStr">
        <is>
          <t>Capital reorganization cash items</t>
        </is>
      </c>
      <c r="B13" s="5" t="n">
        <v>0</v>
      </c>
      <c r="C13" s="5" t="n">
        <v>10448</v>
      </c>
      <c r="D13" s="5" t="n">
        <v>0</v>
      </c>
    </row>
    <row r="14">
      <c r="A14" s="4" t="inlineStr">
        <is>
          <t>Net cash from operating activities</t>
        </is>
      </c>
      <c r="B14" s="5" t="n">
        <v>-86998</v>
      </c>
      <c r="C14" s="5" t="n">
        <v>-103146</v>
      </c>
      <c r="D14" s="5" t="n">
        <v>189260</v>
      </c>
    </row>
    <row r="15">
      <c r="A15" s="3" t="inlineStr">
        <is>
          <t>Cash flows from (used in) investing activities [abstract]</t>
        </is>
      </c>
      <c r="B15" s="4" t="inlineStr">
        <is>
          <t xml:space="preserve"> </t>
        </is>
      </c>
      <c r="C15" s="4" t="inlineStr">
        <is>
          <t xml:space="preserve"> </t>
        </is>
      </c>
      <c r="D15" s="4" t="inlineStr">
        <is>
          <t xml:space="preserve"> </t>
        </is>
      </c>
    </row>
    <row r="16">
      <c r="A16" s="4" t="inlineStr">
        <is>
          <t>Proceeds from sale of property, plant and equipment</t>
        </is>
      </c>
      <c r="B16" s="5" t="n">
        <v>5</v>
      </c>
      <c r="C16" s="5" t="n">
        <v>0</v>
      </c>
      <c r="D16" s="5" t="n">
        <v>0</v>
      </c>
    </row>
    <row r="17">
      <c r="A17" s="4" t="inlineStr">
        <is>
          <t>Purchase of tangible assets</t>
        </is>
      </c>
      <c r="B17" s="5" t="n">
        <v>-2259</v>
      </c>
      <c r="C17" s="5" t="n">
        <v>-1487</v>
      </c>
      <c r="D17" s="5" t="n">
        <v>-5550</v>
      </c>
    </row>
    <row r="18">
      <c r="A18" s="4" t="inlineStr">
        <is>
          <t>Purchase of intangible assets</t>
        </is>
      </c>
      <c r="B18" s="5" t="n">
        <v>-1748</v>
      </c>
      <c r="C18" s="5" t="n">
        <v>-3069</v>
      </c>
      <c r="D18" s="5" t="n">
        <v>-7465</v>
      </c>
    </row>
    <row r="19">
      <c r="A19" s="4" t="inlineStr">
        <is>
          <t>Payments for capitalized intangible assets</t>
        </is>
      </c>
      <c r="B19" s="5" t="n">
        <v>-17094</v>
      </c>
      <c r="C19" s="5" t="n">
        <v>-16670</v>
      </c>
      <c r="D19" s="5" t="n">
        <v>-24716</v>
      </c>
    </row>
    <row r="20">
      <c r="A20" s="4" t="inlineStr">
        <is>
          <t>Acquisition of subsidiaries net of cash acquired</t>
        </is>
      </c>
      <c r="B20" s="5" t="n">
        <v>-2992</v>
      </c>
      <c r="C20" s="5" t="n">
        <v>-52526</v>
      </c>
      <c r="D20" s="5" t="n">
        <v>0</v>
      </c>
    </row>
    <row r="21">
      <c r="A21" s="4" t="inlineStr">
        <is>
          <t>Acquisitions of non-current financial assets</t>
        </is>
      </c>
      <c r="B21" s="5" t="n">
        <v>-7637</v>
      </c>
      <c r="C21" s="5" t="n">
        <v>-1016</v>
      </c>
      <c r="D21" s="5" t="n">
        <v>-7856</v>
      </c>
    </row>
    <row r="22">
      <c r="A22" s="4" t="inlineStr">
        <is>
          <t>Proceeds from non-current financial assets</t>
        </is>
      </c>
      <c r="B22" s="5" t="n">
        <v>688</v>
      </c>
      <c r="C22" s="5" t="n">
        <v>2169</v>
      </c>
      <c r="D22" s="5" t="n">
        <v>2867</v>
      </c>
    </row>
    <row r="23">
      <c r="A23" s="4" t="inlineStr">
        <is>
          <t>Net cash used in investing activities</t>
        </is>
      </c>
      <c r="B23" s="5" t="n">
        <v>-31037</v>
      </c>
      <c r="C23" s="5" t="n">
        <v>-72599</v>
      </c>
      <c r="D23" s="5" t="n">
        <v>-42720</v>
      </c>
    </row>
    <row r="24">
      <c r="A24" s="3" t="inlineStr">
        <is>
          <t>Cash flows from (used in) financing activities [abstract]</t>
        </is>
      </c>
      <c r="B24" s="4" t="inlineStr">
        <is>
          <t xml:space="preserve"> </t>
        </is>
      </c>
      <c r="C24" s="4" t="inlineStr">
        <is>
          <t xml:space="preserve"> </t>
        </is>
      </c>
      <c r="D24" s="4" t="inlineStr">
        <is>
          <t xml:space="preserve"> </t>
        </is>
      </c>
    </row>
    <row r="25">
      <c r="A25" s="4" t="inlineStr">
        <is>
          <t>Proceeds from issuance of share capital</t>
        </is>
      </c>
      <c r="B25" s="5" t="n">
        <v>0</v>
      </c>
      <c r="C25" s="5" t="n">
        <v>58721</v>
      </c>
      <c r="D25" s="5" t="n">
        <v>0</v>
      </c>
    </row>
    <row r="26">
      <c r="A26" s="4" t="inlineStr">
        <is>
          <t>Acquisition of shares and NC-PECs issued by subsidiaries</t>
        </is>
      </c>
      <c r="B26" s="5" t="n">
        <v>0</v>
      </c>
      <c r="C26" s="5" t="n">
        <v>0</v>
      </c>
      <c r="D26" s="5" t="n">
        <v>-2096</v>
      </c>
    </row>
    <row r="27">
      <c r="A27" s="4" t="inlineStr">
        <is>
          <t>Acquisition of treasury shares</t>
        </is>
      </c>
      <c r="B27" s="5" t="n">
        <v>-10</v>
      </c>
      <c r="C27" s="5" t="n">
        <v>0</v>
      </c>
      <c r="D27" s="5" t="n">
        <v>0</v>
      </c>
    </row>
    <row r="28">
      <c r="A28" s="4" t="inlineStr">
        <is>
          <t>Payment for exercise of GB's leaver call option</t>
        </is>
      </c>
      <c r="B28" s="5" t="n">
        <v>-359</v>
      </c>
      <c r="C28" s="5" t="n">
        <v>0</v>
      </c>
      <c r="D28" s="5" t="n">
        <v>0</v>
      </c>
    </row>
    <row r="29">
      <c r="A29" s="4" t="inlineStr">
        <is>
          <t>Proceeds from loans and borrowings</t>
        </is>
      </c>
      <c r="B29" s="5" t="n">
        <v>0</v>
      </c>
      <c r="C29" s="5" t="n">
        <v>630000</v>
      </c>
      <c r="D29" s="5" t="n">
        <v>0</v>
      </c>
    </row>
    <row r="30">
      <c r="A30" s="4" t="inlineStr">
        <is>
          <t>Repayment of loans and borrowings</t>
        </is>
      </c>
      <c r="B30" s="5" t="n">
        <v>0</v>
      </c>
      <c r="C30" s="5" t="n">
        <v>-630000</v>
      </c>
      <c r="D30" s="5" t="n">
        <v>0</v>
      </c>
    </row>
    <row r="31">
      <c r="A31" s="4" t="inlineStr">
        <is>
          <t>Financing fee</t>
        </is>
      </c>
      <c r="B31" s="5" t="n">
        <v>0</v>
      </c>
      <c r="C31" s="5" t="n">
        <v>-8417</v>
      </c>
      <c r="D31" s="5" t="n">
        <v>0</v>
      </c>
    </row>
    <row r="32">
      <c r="A32" s="4" t="inlineStr">
        <is>
          <t>Principal elements of lease payments</t>
        </is>
      </c>
      <c r="B32" s="5" t="n">
        <v>-13375</v>
      </c>
      <c r="C32" s="5" t="n">
        <v>-15031</v>
      </c>
      <c r="D32" s="5" t="n">
        <v>-15266</v>
      </c>
    </row>
    <row r="33">
      <c r="A33" s="4" t="inlineStr">
        <is>
          <t>Proceeds from revolving credit facilities</t>
        </is>
      </c>
      <c r="B33" s="5" t="n">
        <v>0</v>
      </c>
      <c r="C33" s="5" t="n">
        <v>177991</v>
      </c>
      <c r="D33" s="5" t="n">
        <v>0</v>
      </c>
    </row>
    <row r="34">
      <c r="A34" s="4" t="inlineStr">
        <is>
          <t>Repayment of revolving credit facilities</t>
        </is>
      </c>
      <c r="B34" s="5" t="n">
        <v>0</v>
      </c>
      <c r="C34" s="5" t="n">
        <v>-78996</v>
      </c>
      <c r="D34" s="5" t="n">
        <v>0</v>
      </c>
    </row>
    <row r="35">
      <c r="A35" s="4" t="inlineStr">
        <is>
          <t>Dividends paid to non-controlling interests</t>
        </is>
      </c>
      <c r="B35" s="5" t="n">
        <v>-623</v>
      </c>
      <c r="C35" s="5" t="n">
        <v>-155</v>
      </c>
      <c r="D35" s="5" t="n">
        <v>-4846</v>
      </c>
    </row>
    <row r="36">
      <c r="A36" s="4" t="inlineStr">
        <is>
          <t>Net cash from financing activities</t>
        </is>
      </c>
      <c r="B36" s="5" t="n">
        <v>-14367</v>
      </c>
      <c r="C36" s="5" t="n">
        <v>134113</v>
      </c>
      <c r="D36" s="5" t="n">
        <v>-22208</v>
      </c>
    </row>
    <row r="37">
      <c r="A37" s="4" t="inlineStr">
        <is>
          <t>Net foreign exchange difference</t>
        </is>
      </c>
      <c r="B37" s="5" t="n">
        <v>578</v>
      </c>
      <c r="C37" s="5" t="n">
        <v>-840</v>
      </c>
      <c r="D37" s="5" t="n">
        <v>-1198</v>
      </c>
    </row>
    <row r="38">
      <c r="A38" s="4" t="inlineStr">
        <is>
          <t>Net increase (decrease) in cash and cash equivalents</t>
        </is>
      </c>
      <c r="B38" s="5" t="n">
        <v>-131824</v>
      </c>
      <c r="C38" s="5" t="n">
        <v>-42472</v>
      </c>
      <c r="D38" s="5" t="n">
        <v>123134</v>
      </c>
    </row>
    <row r="39">
      <c r="A39" s="4" t="inlineStr">
        <is>
          <t>Cash and cash equivalents at beginning of year</t>
        </is>
      </c>
      <c r="B39" s="5" t="n">
        <v>182783</v>
      </c>
      <c r="C39" s="5" t="n">
        <v>226139</v>
      </c>
      <c r="D39" s="5" t="n">
        <v>104072</v>
      </c>
    </row>
    <row r="40">
      <c r="A40" s="4" t="inlineStr">
        <is>
          <t>Cash and cash equivalents at end of year</t>
        </is>
      </c>
      <c r="B40" s="5" t="n">
        <v>51690</v>
      </c>
      <c r="C40" s="5" t="n">
        <v>182783</v>
      </c>
      <c r="D40" s="5" t="n">
        <v>226139</v>
      </c>
    </row>
    <row r="41">
      <c r="A41" s="3" t="inlineStr">
        <is>
          <t>Supplemental​ Cash​ Flow ​Information​ [Abstract]</t>
        </is>
      </c>
      <c r="B41" s="4" t="inlineStr">
        <is>
          <t xml:space="preserve"> </t>
        </is>
      </c>
      <c r="C41" s="4" t="inlineStr">
        <is>
          <t xml:space="preserve"> </t>
        </is>
      </c>
      <c r="D41" s="4" t="inlineStr">
        <is>
          <t xml:space="preserve"> </t>
        </is>
      </c>
    </row>
    <row r="42">
      <c r="A42" s="4" t="inlineStr">
        <is>
          <t>Net change in bank overdraft facilities</t>
        </is>
      </c>
      <c r="B42" s="6" t="n">
        <v>731</v>
      </c>
      <c r="C42" s="6" t="n">
        <v>-884</v>
      </c>
      <c r="D42" s="6" t="n">
        <v>-10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12 Months Ended</t>
        </is>
      </c>
    </row>
    <row r="2">
      <c r="B2" s="2" t="inlineStr">
        <is>
          <t>Mar. 31, 2022</t>
        </is>
      </c>
    </row>
    <row r="3">
      <c r="A3" s="3" t="inlineStr">
        <is>
          <t>Analysis of income and expense [abstract]</t>
        </is>
      </c>
      <c r="B3" s="4" t="inlineStr">
        <is>
          <t xml:space="preserve"> </t>
        </is>
      </c>
    </row>
    <row r="4">
      <c r="A4" s="4" t="inlineStr">
        <is>
          <t>Disclosure of Exceptional Items</t>
        </is>
      </c>
      <c r="B4" s="4" t="inlineStr">
        <is>
          <t>Exceptional items consist of items which the board considers as not directly related to ordinary business operations and which are not included in the assessment of management performance and can be analyzed as follows: (EUR thousand) For the financial year ended March 31 Exceptional items Notes 2022 2021 2020 Business restructuring expenses (1,980) (10,340) (2,180) Corporate restructuring expenses (3,820) (256,266) (10,303) Monitoring fee (including Directors fee) (160) (218) (709) Impairment (2,846) (3,866) (1,023) Net sales of assets (loss) (23) (294) (91) Share based payments 25 (5,108) (1,239) (3,288) Change in fair value of warrants 41 18,928 (10,856) — Other exceptional items 36 8,933 (2,066) 1,636 Total 13,924 (285,145) (15,95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finance costs (Tables)</t>
        </is>
      </c>
      <c r="B1" s="2" t="inlineStr">
        <is>
          <t>12 Months Ended</t>
        </is>
      </c>
    </row>
    <row r="2">
      <c r="B2" s="2" t="inlineStr">
        <is>
          <t>Mar. 31, 2022</t>
        </is>
      </c>
    </row>
    <row r="3">
      <c r="A3" s="3" t="inlineStr">
        <is>
          <t>Analysis of income and expense [abstract]</t>
        </is>
      </c>
      <c r="B3" s="4" t="inlineStr">
        <is>
          <t xml:space="preserve"> </t>
        </is>
      </c>
    </row>
    <row r="4">
      <c r="A4" s="4" t="inlineStr">
        <is>
          <t>Disclosure of Finance Income</t>
        </is>
      </c>
      <c r="B4" s="4" t="inlineStr">
        <is>
          <t>(EUR thousand) For the financial year ended March 31 2022 2021 2020 Finance income Interest income on current bank deposits 247 345 552 Net foreign exchange gains on financing activities 293 — 3,105 Net foreign exchange gains on operating activities (1) — — 1 Other finance income 636 2,121 1,651 Total finance income 1,176 2,466 5,309 Finance costs Interest expense: - Bank borrowings (including amortization of capitalized financing fees) (22,184) (21,463) (25,554) - Lease liabilities interest (626) (1,030) (1,308) -Interest expenses on Non-Convertible Preferred Equity Certificates issued to 3rd Parties — (76) (170) Net foreign exchange losses on financing activities — (280) — Net foreign exchange losses on operating activities (1) (405) (1,378) (4,178) Other finance costs (2,579) (2,203) (5,948) Total finance costs (25,794) (26,430) (37,158) Net finance costs (24,618) (23,964) (31,84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row r="5">
      <c r="A5" s="4" t="inlineStr">
        <is>
          <t>Disclosure of Finance Cost</t>
        </is>
      </c>
      <c r="B5" s="4" t="inlineStr">
        <is>
          <t>(EUR thousand) For the financial year ended March 31 2022 2021 2020 Finance income Interest income on current bank deposits 247 345 552 Net foreign exchange gains on financing activities 293 — 3,105 Net foreign exchange gains on operating activities (1) — — 1 Other finance income 636 2,121 1,651 Total finance income 1,176 2,466 5,309 Finance costs Interest expense: - Bank borrowings (including amortization of capitalized financing fees) (22,184) (21,463) (25,554) - Lease liabilities interest (626) (1,030) (1,308) -Interest expenses on Non-Convertible Preferred Equity Certificates issued to 3rd Parties — (76) (170) Net foreign exchange losses on financing activities — (280) — Net foreign exchange losses on operating activities (1) (405) (1,378) (4,178) Other finance costs (2,579) (2,203) (5,948) Total finance costs (25,794) (26,430) (37,158) Net finance costs (24,618) (23,964) (31,849) (1) Net foreign exchange gains and losses arising during the period result from the difference between the value originally recorded and the amount actually paid or received, as well as unrealized gains and losses due to the difference between the original value recorded and the value at the balance sheet d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2</t>
        </is>
      </c>
    </row>
    <row r="3">
      <c r="A3" s="3" t="inlineStr">
        <is>
          <t>Income taxes paid (refund) [abstract]</t>
        </is>
      </c>
      <c r="B3" s="4" t="inlineStr">
        <is>
          <t xml:space="preserve"> </t>
        </is>
      </c>
    </row>
    <row r="4">
      <c r="A4" s="4" t="inlineStr">
        <is>
          <t>Disclosure of Reconciliation of Accounting Profit Multiplied by Applicable Tax Rates</t>
        </is>
      </c>
      <c r="B4" s="4" t="inlineStr">
        <is>
          <t xml:space="preserve">(EUR thousand) For the financial year ended March 31 Income tax Notes 2022 2021 2020 Current income tax expense (6,597) (3,041) (24,389) Adjustments in respect of current income tax of prior years (1) 4,225 (149) 510 Deferred tax benefit 28 16,174 34,167 16,198 Income tax benefit / (expense) reported in the income statement 13,802 30,977 (7,681) Of which income tax benefit related to amortization of acquisition related items 10,135 15,066 15,066 Of which tax impact on exceptional items (840) 3,726 1,210 Of which exceptional income tax expense (416) (2,303) (1,341) (1) Adjustments in respect of current income tax of prior years for the financial year ended March 31, 2022 include EUR3.9 million in respect of the use of tax losses to offset prior years’ taxable profits. The below table reconciles the income tax calculated by applying the historical pre-COVID-19 weighted average income tax rate to the effective taxes reported in the income statement: (EUR thousand) For the financial year ended March 31 2022 2021 2020 (Loss) / Profit before tax (108,495) (465,362) 9,350 Effective tax Tax benefit / (expense) calculated at the historical weighted average expected tax rate of 24.00% (24.00% in FY2020/21, 24.00% in FY2019/20) 26,039 111,687 (2,244) Adjustments in respect of prior years 141 (149) 550 Recognition of previously unrecognized (derecognition of previously recognized) deductible temporary differences (124) (590) 1,530 Expenses not deductible for tax purposes (4,873) (32,138) (15,882) Current year losses not generating deferred tax assets (2,583) (11,637) — Effect of capital reorganization — (15,225) — Effect of income taxed at different tax rates (7,139) (22,668) 6,250 Deferred tax assets recognized for future tax credits — 440 1,045 Non-taxable gain on fair value measurement 1,870 — — Other tax items 471 1,257 1,070 Total reported effective tax benefit / (expense) 13,802 30,977 (7,681) (EUR thousand) For the financial year ended March 31 Tax items recognized directly in other comprehensive income: Note 2022 2021 2020 Tax effect on remeasurement of post-employment benefit obligations 28 (570) 108 307 Total tax effect (570) 108 30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c r="B3" s="4" t="inlineStr">
        <is>
          <t xml:space="preserve"> </t>
        </is>
      </c>
    </row>
    <row r="4">
      <c r="A4" s="4" t="inlineStr">
        <is>
          <t>Summary of Earnings per Share</t>
        </is>
      </c>
      <c r="B4" s="4" t="inlineStr">
        <is>
          <t xml:space="preserve">(EUR thousand) For the financial year ended March 31 Earnings per share Note 2022 2021 2020 (Loss) / Profit from continuing operations attributable to the owners of the parent (95,235) (432,972) (3,532) (Loss) / Profit from continuing operations attributable to the owners of the parent attributable to ordinary shares (86,692) (398,565) (3,532) (Loss) / Profit from continuing operations attributable to the owners of the parent attributable to preference shares (8,543) (34,407) — Weighted average number of basic ordinary shares outstanding (thousand) 179,455 169,391 168,480 Weighted average number of basic preference shares outstanding (thousand) 17,684 20,656 — Basic earnings per ordinary share (0.48) (2.35) (0.02) Basic earnings per preference share (0.48) (1.67) — (Loss) / Profit from continuing operations attributable to the owners of the parent (95,235) (432,972) (3,532) (Loss) / Profit from continuing operations attributable to the owners of the parent attributable to ordinary shares (86,692) (398,565) (3,532) (Loss) / Profit from continuing operations attributable to the owners of the parent attributable to preference shares (8,543) (34,407) — Weighted average number of diluted ordinary shares outstanding (thousand) 179,455 169,391 168,480 Weighted average number of diluted number of preference shares outstanding (thousand) 17,684 20,656 — Diluted earnings per ordinary share (0.48) (2.35) (0.02) Diluted earnings per preference share (0.48) (1.6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2</t>
        </is>
      </c>
    </row>
    <row r="3">
      <c r="A3" s="3" t="inlineStr">
        <is>
          <t>Presentation of leases for lessee [abstract]</t>
        </is>
      </c>
      <c r="B3" s="4" t="inlineStr">
        <is>
          <t xml:space="preserve"> </t>
        </is>
      </c>
    </row>
    <row r="4">
      <c r="A4" s="4" t="inlineStr">
        <is>
          <t>Disclosure of Composition and Reconciliation of Right-of-Use Assets</t>
        </is>
      </c>
      <c r="B4" s="4" t="inlineStr">
        <is>
          <t xml:space="preserve">Right of use assets recognized within Property, plant and equipment are comprised of the following: (EUR thousand) As of March 31 Right of use assets 2022 2021 2020 Offices 9,923 13,469 16,252 Refund points 6,308 10,509 14,889 IT contracts 3,027 4,487 6,416 Others 1,680 2,065 2,852 Total Right of use assets 20,938 30,530 40,409 Movements during the period of Right of use assets are the following: (EUR thousand) As of March 31 Movement of Right of use assets 2022 2021 2020 Opening balance as of April 1 30,530 40,409 45,078 New contracts 2,523 2,192 12,111 Modifications 1,017 2,350 73 Depreciation (12,975) (14,649) (16,349) Exchange differences (157) 228 (504) Closing balance as of March 31 20,938 30,530 40,409 </t>
        </is>
      </c>
    </row>
    <row r="5">
      <c r="A5" s="4" t="inlineStr">
        <is>
          <t>Disclosure of Composition and Reconciliation of Lease Liabilities</t>
        </is>
      </c>
      <c r="B5" s="4" t="inlineStr">
        <is>
          <t xml:space="preserve">Lease liabilities recognized within Other non-current financial liabilities and Other current liabilities are the following: (EUR thousand) As of March 31 Lease liabilities Notes 2022 2021 2020 Current 32 10,538 12,578 14,001 Non-current 27 11,319 19,122 27,750 Total Lease liabilities 21,857 31,700 41,751 Movements during the period of Lease liabilities are the following: (EUR thousand) As of March 31 Movement of Lease liabilities 2022 2021 2020 Opening balance as of April 1 31,700 41,751 46,133 New contracts 2,525 2,176 11,400 Modifications 1,058 2,325 55 Cash outflow (14,001) (16,061) (16,573) Other non-cash outflows — — (137) Interest expense (included in finance costs) 626 1,030 1,308 Exchange differences (51) 479 (435) Closing balance as of March 31 21,857 31,700 41,751 </t>
        </is>
      </c>
    </row>
    <row r="6">
      <c r="A6" s="4" t="inlineStr">
        <is>
          <t>Disclosure of Maturity Analysis of Operating Lease Payments</t>
        </is>
      </c>
      <c r="B6" s="4" t="inlineStr">
        <is>
          <t xml:space="preserve">The contractual duration of the lease liabilities is the following: (EUR thousand) As of March 31 Contractual maturities of financial liabilities 2022 2021 2020 Less than 2 years 16,345 21,358 25,315 Between 2 and 5 years 5,370 9,661 14,672 More than 5 years 142 681 1,764 Total 21,857 31,700 41,751 </t>
        </is>
      </c>
    </row>
    <row r="7">
      <c r="A7" s="4" t="inlineStr">
        <is>
          <t>Disclosure of Amounts Recognized in the Income Statement Related to Leases</t>
        </is>
      </c>
      <c r="B7" s="4" t="inlineStr">
        <is>
          <t xml:space="preserve">Amounts recognized in the income statement related to leases are the following: (EUR thousand) For the financial year ended March 31 Depreciation charge of right of use assets 2022 2021 2020 Offices 4,534 4,424 4,523 Refund points 5,046 6,511 8,139 IT contracts 2,147 2,253 2,071 Others 1,248 1,461 1,616 Total Depreciation charge of right of use assets 12,975 14,649 16,349 (EUR thousand) For the financial year ended March 31 Other lease-related expenses 2022 2021 2020 Expense relating to short-term leases (included in Operating expenses) 943 646 2,650 Expense relating to leases of low-value assets that are not short-term leases (included in Operating expenses) 88 98 106 Expense relating to variable lease payments not included in lease liabilities (included in Other expenses) 2,421 3,478 6,997 Total Other lease-related expenses 3,452 4,222 9,7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Disclosure of Reconciliation of Property, Plant and Equipment</t>
        </is>
      </c>
      <c r="B4" s="4" t="inlineStr">
        <is>
          <t xml:space="preserve">The below schedules represent the movements in property, plant and equipment for each respective year presented. The movement tables exclude the movements of right of use assets, which are presented and detailed in Note 14. (EUR thousand) Machinery, Equipment and Computers Leasehold Improvements Total Cost Opening balance as of April 1, 2021 27,602 5,590 33,192 Additions 3,234 58 3,292 Disposals (2,540) (696) (3,236) Reclassifications 128 (96) 32 Exchange differences 70 (10) 60 Closing balance as of March 31, 2022 28,494 4,846 33,340 Accumulated depreciation and impairment Opening balance as of April 1, 2021 (21,990) (3,828) (25,818) Depreciation charge for the year (3,246) (516) (3,762) Impairment charge for the year (15) — (15) Disposals 2,497 686 3,183 Reclassifications (128) 96 (32) Exchange differences (90) 14 (76) Closing balance as of March 31, 2022 (22,972) (3,548) (26,520) Net book value as of March 31, 2022 5,522 1,298 6,820 (EUR thousand) Machinery, Equipment and Computers Leasehold Improvements Total Cost Opening balance as of April 1, 2020 29,850 5,511 35,361 Acquisition of subsidiaries 23 — 23 Additions 1,086 401 1,487 Disposals (3,582) (288) (3,870) Reclassifications (48) 1 (47) Exchange differences 273 (35) 238 Closing balance as of March 31, 2021 27,602 5,590 33,192 Accumulated depreciation and impairment Opening balance as of April 1, 2020 (20,966) (3,449) (24,415) Depreciation charge for the year (4,235) (541) (4,776) Impairment charge for the year (116) (63) (179) Disposals 3,447 195 3,642 Reclassifications 48 (1) 47 Exchange differences (168) 31 (137) Closing balance as of March 31, 2021 (21,990) (3,828) (25,818) Net book value as of March 31, 2021 5,612 1,762 7,374 (EUR thousand) Machinery, Equipment and Computers Leasehold Improvements Total Cost Opening balance as of April 1, 2019 25,772 4,309 30,081 Additions 4,828 722 5,550 Disposals (791) (48) (839) Reclassifications 657 549 1,206 Exchange differences (616) (21) (637) Closing balance as of March 31, 2020 29,850 5,511 35,361 Accumulated depreciation and impairment Opening balance as of April 1, 2019 (16,598) (2,348) (18,946) Depreciation charge for the year (4,720) (581) (5,301) Disposals 650 31 681 Reclassifications (668) (552) (1,220) Exchange differences 370 1 371 Closing balance as of March 31, 2020 (20,966) (3,449) (24,415) Net book value as of March 31, 2020 8,884 2,062 10,946 (EUR thousand) As of March 31 Cost 2022 2021 2020 Machinery, equipment and computers 28,494 27,602 29,850 Leasehold improvements 4,846 5,590 5,511 Right of use assets 66,174 66,383 56,758 Total Cost 99,514 99,575 92,119 Accumulated depreciation and impairment Machinery, equipment and computers (22,972) (21,990) (20,966) Leasehold improvements (3,548) (3,828) (3,449) Right of use assets (45,236) (35,853) (16,349) Total Accumulated depreciation and impairment (71,756) (61,671) (40,764) Total Property, plant and equipment 27,758 37,904 51,3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and goodwill [abstract]</t>
        </is>
      </c>
      <c r="B3" s="4" t="inlineStr">
        <is>
          <t xml:space="preserve"> </t>
        </is>
      </c>
    </row>
    <row r="4">
      <c r="A4" s="4" t="inlineStr">
        <is>
          <t>Disclosure of Reconciliation of Changes in Intangible Assets and Goodwill</t>
        </is>
      </c>
      <c r="B4" s="4" t="inlineStr">
        <is>
          <t xml:space="preserve">(EUR thousand) Goodwill Trademarks Customer relationships Other intangible assets Software Total Opening balance as of April 1, 2021 477,865 45,974 667,697 9,724 125,810 1,327,070 Acquisition of subsidiaries 7,829 — — — 1,236 9,065 Purchases — — 1,331 418 17,093 18,842 Disposals — — — (7) (926) (933) Reclassifications — — — 95 (95) — Exchange differences 1,991 51 117 17 1,106 3,282 Accumulated acquisition values 487,685 46,025 669,145 10,247 144,224 1,357,326 Opening balance as of April 1, 2021 — (19,387) (606,140) (7,338) (62,891) (695,756) Amortization — (2,237) (47,222) (1,024) (20,680) (71,163) Disposals — — — 7 468 475 Exchange differences — — (41) 8 (813) (846) Accumulated amortization — (21,624) (653,403) (8,347) (83,916) (767,290) Opening balance as of April 1, 2021 (1,975) — — (498) (3,462) (5,935) Impairment — — — — (543) (543) Reversal of impairment — — — — 95 95 Disposals — — — — 458 458 Exchange differences (88) — — — 3 (85) Accumulated impairment (2,063) — — (498) (3,449) (6,010) Net book value as of March 31, 2022 485,622 24,401 15,742 1,402 56,859 584,026 (EUR thousand) Goodwill Trademarks Customer relationships Other int. assets Software Total Opening balance as of April 1, 2020 411,538 45,795 666,021 9,240 101,908 1,234,502 Acquisition of subsidiaries 63,776 — — 1 5,223 69,000 Purchases — — 1,892 1,177 16,670 19,739 Disposals — — (634) (895) (1,430) (2,959) Exchange differences 2,551 179 418 201 3,439 6,788 Accumulated acquisition values 477,865 45,974 667,697 9,724 125,810 1,327,070 Opening balance as of April 1, 2020 — (17,150) (533,549) (7,277) (40,425) (598,401) Amortization — (2,237) (72,752) (855) (21,049) (96,893) Disposals — — 256 864 947 2,067 Exchange differences — — (95) (70) (2,364) (2,529) Accumulated amortization — (19,387) (606,140) (7,338) (62,891) (695,756) Opening balance as of April 1, 2020 (2,027) — — (498) (2,574) (5,099) Impairment — — (356) — (874) (1,230) Disposals — — 356 — — 356 Exchange differences 52 — — — (14) 38 Accumulated impairment (1,975) — — (498) (3,462) (5,935) Net book value as of March 31, 2021 475,890 26,587 61,557 1,888 59,457 625,379 (EUR thousand) Goodwill Trademarks Customer relationships Other int. assets Software Total Opening balance as of April 1, 2019 413,499 45,941 660,325 7,999 81,024 1,208,788 Purchases — — 6,059 1,406 24,716 32,181 Disposals — — — (11) (762) (773) Reclassifications — — — 17 (3) 14 Exchange differences (1,961) (146) (363) (171) (3,067) (5,708) Accumulated acquisition values 411,538 45,795 666,021 9,240 101,908 1,234,502 Opening balance as of April 1, 2019 — (14,913) (462,288) (6,166) (25,641) (509,008) Amortization — (2,237) (71,325) (1,203) (17,165) (91,930) Disposals — — — 10 586 596 Adjustments due to changes in accounting policies — — (2) — — (2) Exchange differences — — 66 82 1,795 1,943 Accumulated amortization — (17,150) (533,549) (7,277) (40,425) (598,401) Opening balance as of April 1, 2019 (2,109) — — (498) (1,551) (4,158) Impairment — — — — (1,023) (1,023) Exchange differences 82 — — — — 82 Accumulated impairment (2,027) — — (498) (2,574) (5,099) Net book value as of March 31, 2020 409,511 28,645 132,472 1,465 58,909 631,002 </t>
        </is>
      </c>
    </row>
    <row r="5">
      <c r="A5" s="4" t="inlineStr">
        <is>
          <t>Disclosure of Goodwill and Customer Relationships by Operating Segment</t>
        </is>
      </c>
      <c r="B5" s="4" t="inlineStr">
        <is>
          <t xml:space="preserve">The following is a summary of goodwill allocation for each operating segment / business: (EUR thousand) As of March 31 Goodwill 2022 2021 2020 TFSS 361,879 361,470 360,311 AVPS 51,271 50,497 49,200 ZigZag 64,540 63,923 — Yocuda 7,932 — — Total 485,622 475,890 409,511 (EUR thousand) As of March 31 Customer relationships 2022 2021 2020 PPA initial valuation TFSS 10,562 53,135 117,479 610,789 AVPS 2,112 3,698 8,090 44,256 Total 12,674 56,833 125,569 655,04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non-current financial asset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Disclosure of Reconciliation of Other Non-Current Financial Assets</t>
        </is>
      </c>
      <c r="B4" s="4" t="inlineStr">
        <is>
          <t xml:space="preserve">(EUR thousand) As of March 31 Other non-current financial assets 2022 2021 2020 Opening balance as of April 1 12,516 15,170 12,703 Additions 3,759 265 4,106 Repayments (688) (2,169) (2,867) Share of joint venture losses on loan receivable (562) (907) (1,390) Impairment charge of the year (2,390) — — Increase in loans to joint venture — — 2,850 Other — (121) 121 Exchange differences 71 278 (353) Closing balance as of March 31 12,706 12,516 15,17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Disclosure of Financial Assets</t>
        </is>
      </c>
      <c r="B4" s="4" t="inlineStr">
        <is>
          <t>The table below details the financial instruments as of March 31, 2022: As of March 31, 2022 (EUR thousand) Assets as per statement of financial position At amortized cost At FVOCI Total Other investments — 3,881 3,881 Other non-current financial receivables 12,706 — 12,706 Trade receivables 100,469 — 100,469 Other current receivables (1) 14,049 — 14,049 Cash and cash equivalents 51,690 — 51,690 Balance as of March 31, 2022 178,914 3,881 182,795 (1) excluding other non-financial receivables The table below details the financial instruments as of March 31, 2021: As of March 31, 2021 (EUR thousand) Assets as per statement of financial position At amortized cost At FVPL Total Other investments — 753 753 Other non-current financial receivables 12,516 — 12,516 Trade receivables 31,324 — 31,324 Other current receivables (1) 12,044 231 12,275 Cash and cash equivalents 182,783 — 182,783 Balance as of March 31, 2021 238,667 984 239,651 (1) excluding other non-financial receivables The table below details the financial instruments as of March 31, 2020: As of March 31, 2020 (EUR thousand) Assets as per statement of financial position At amortized cost At FVPL Total Other investments — 3 3 Other non-current financial receivables 15,170 — 15,170 Trade receivables 141,306 — 141,306 Other current receivables (1) 8,100 742 8,842 Cash and cash equivalents 226,139 — 226,139 Balance as at March 31, 2020 390,715 745 391,460 (1) excluding other non-financial receivables</t>
        </is>
      </c>
    </row>
    <row r="5">
      <c r="A5" s="4" t="inlineStr">
        <is>
          <t>Disclosure of Financial Liabilities</t>
        </is>
      </c>
      <c r="B5" s="4" t="inlineStr">
        <is>
          <t>As of March 31, 2022 (EUR thousand) Liabilities as per statement of financial position At amortized cost At FVPL Total Loans and borrowings 723,230 — 723,230 Warrant liabilities — 12,051 12,051 Other non-current financial liabilities 14,286 15,419 29,705 Trade payables 166,103 — 166,103 Other current liabilities (1) 25,965 356 26,321 Accrued liabilities (1) 28,497 — 28,497 Balance as of March 31, 2022 958,081 27,826 985,907 (1) excluding other non-financial liabilities As of March 31, 2021 (EUR thousand) Liabilities as per statement of financial position At amortized cost At FVPL Total Loans and borrowings 720,745 — 720,745 Other non-current financial liabilities 22,048 7,423 29,471 Warrant liabilities — 30,979 30,979 Trade payables 147,477 — 147,477 Other current liabilities (1) 24,376 9,618 33,994 Accrued liabilities (1) 32,589 — 32,589 Balance as at March 31, 2021 947,235 48,020 995,255 (1) excluding other non-financial liabilities As of March 31, 2020 (EUR thousand) Liabilities as per statement of financial position At amortized cost Total Loans and borrowings 625,677 625,677 Other non-current financial liabilities 29,753 29,753 Trade payables 237,319 237,319 Other current liabilities (1) 37,821 37,821 Accrued liabilities (1) 37,277 37,277 Balance as of March 31, 2020 967,847 967,847 (1) excluding other non-financial liabiliti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Mar. 31, 2022</t>
        </is>
      </c>
    </row>
    <row r="3">
      <c r="A3" s="3" t="inlineStr">
        <is>
          <t>Trade and other receivables [abstract]</t>
        </is>
      </c>
      <c r="B3" s="4" t="inlineStr">
        <is>
          <t xml:space="preserve"> </t>
        </is>
      </c>
    </row>
    <row r="4">
      <c r="A4" s="4" t="inlineStr">
        <is>
          <t>Disclosure of Trade Receivables Balance</t>
        </is>
      </c>
      <c r="B4" s="4" t="inlineStr">
        <is>
          <t xml:space="preserve">The tables below details the trade receivables balances as of March 31, 2022 and the previous two financial years: As of March 31, 2022 (EUR thousand) Trade receivables Retailers Authorities Other Total Nominal value of outstanding trade receivables 73,969 24,815 3,813 102,597 Less: Loss allowance (1,864) — (264) (2,128) Total 72,105 24,815 3,549 100,469 March 31, 2021 (EUR thousand) Trade receivables Retailers Authorities Other Total Nominal value of outstanding trade receivables 26,938 3,115 5,388 35,441 Less: Loss allowance (3,454) (258) (405) (4,117) Total 23,484 2,857 4,983 31,324 March 31, 2020 (EUR thousand) Trade receivables Retailers Authorities Other Total Nominal value of outstanding trade receivables 103,930 22,864 19,213 146,007 Less: Loss allowance (3,013) (141) (1,547) (4,701) Total 100,917 22,723 17,666 141,306 </t>
        </is>
      </c>
    </row>
    <row r="5">
      <c r="A5" s="4" t="inlineStr">
        <is>
          <t>Disclosure of Age Analysis of Net Trade Receivables</t>
        </is>
      </c>
      <c r="B5" s="4" t="inlineStr">
        <is>
          <t xml:space="preserve">(EUR thousand) Age analysis of net trade receivables per class Retailers Authorities Other Total Trade receivables not yet due 61,878 24,532 1,966 88,376 Trade receivables overdue: Up to 3 months 8,889 274 1,503 10,666 3 months - 6 months 744 — 39 783 More than 6 months 594 9 41 644 Total 72,105 24,815 3,549 100,469 (EUR thousand) Age analysis of net trade receivables per class Retailers Authorities Other Total Trade receivables not yet due 20,329 898 3,550 24,777 Trade receivables overdue: Up to 3 months 2,264 1,184 996 4,444 3 months - 6 months 451 775 16 1,242 More than 6 months 440 — 421 861 Total 23,484 2,857 4,983 31,324 (EUR thousand) Age analysis of net trade receivables per class Retailers Authorities Other Total Trade receivables not yet due 67,275 14,644 7,300 89,219 Trade receivables overdue: Up to 3 months 28,947 7,662 6,800 43,409 3 months - 6 months 3,335 269 944 4,548 More than 6 months 1,360 148 2,622 4,130 Total 100,917 22,723 17,666 141,306 </t>
        </is>
      </c>
    </row>
    <row r="6">
      <c r="A6" s="4" t="inlineStr">
        <is>
          <t>Disclosure of Movements of the Provision for the Impairment of Trade Receivables</t>
        </is>
      </c>
      <c r="B6" s="4" t="inlineStr">
        <is>
          <t>The table below details the movements of the expected credit losses of trade receivables: (EUR thousand) Movements of the expected credit losses of trade receivables 2022 2021 2020 Opening balance as of April 1 (4,117) (4,701) (3,575) Income statement charge for the year (515) (1,447) (2,306) Write-offs 860 1,040 184 Reversal of unused amounts 1,563 869 913 Exchange differences 81 122 83 Closing balance as of March 31 (2,128) (4,117) (4,7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45" customWidth="1" min="6" max="6"/>
    <col width="30" customWidth="1" min="7" max="7"/>
    <col width="68" customWidth="1" min="8" max="8"/>
    <col width="32" customWidth="1" min="9" max="9"/>
    <col width="70" customWidth="1" min="10" max="10"/>
    <col width="30" customWidth="1" min="11" max="11"/>
    <col width="68" customWidth="1" min="12" max="12"/>
    <col width="32" customWidth="1" min="13" max="13"/>
    <col width="70" customWidth="1" min="14" max="14"/>
    <col width="13" customWidth="1" min="15" max="15"/>
    <col width="29" customWidth="1" min="16" max="16"/>
    <col width="67" customWidth="1" min="17" max="17"/>
    <col width="31" customWidth="1" min="18" max="18"/>
    <col width="69" customWidth="1" min="19" max="19"/>
    <col width="35" customWidth="1" min="20" max="20"/>
    <col width="14" customWidth="1" min="21" max="21"/>
    <col width="52" customWidth="1" min="22" max="22"/>
    <col width="37" customWidth="1" min="23" max="23"/>
    <col width="54" customWidth="1" min="24" max="24"/>
    <col width="19" customWidth="1" min="25" max="25"/>
    <col width="26" customWidth="1" min="26" max="26"/>
  </cols>
  <sheetData>
    <row r="1">
      <c r="A1" s="1" t="inlineStr">
        <is>
          <t>CONSOLIDATED STATEMENTS OF CHANGES IN EQUITY - EUR (€) € in Thousands</t>
        </is>
      </c>
      <c r="C1" s="2" t="inlineStr">
        <is>
          <t>Total</t>
        </is>
      </c>
      <c r="D1" s="2" t="inlineStr">
        <is>
          <t>Effects of the capital reorganization</t>
        </is>
      </c>
      <c r="E1" s="2" t="inlineStr">
        <is>
          <t>Equity</t>
        </is>
      </c>
      <c r="F1" s="2" t="inlineStr">
        <is>
          <t>Equity Effects of the capital reorganization</t>
        </is>
      </c>
      <c r="G1" s="2" t="inlineStr">
        <is>
          <t>Share capital Ordinary shares</t>
        </is>
      </c>
      <c r="H1" s="2" t="inlineStr">
        <is>
          <t>Share capital Ordinary shares Effects of the capital reorganization</t>
        </is>
      </c>
      <c r="I1" s="2" t="inlineStr">
        <is>
          <t>Share capital Preference shares</t>
        </is>
      </c>
      <c r="J1" s="2" t="inlineStr">
        <is>
          <t>Share capital Preference shares Effects of the capital reorganization</t>
        </is>
      </c>
      <c r="K1" s="2" t="inlineStr">
        <is>
          <t>Share premium Ordinary shares</t>
        </is>
      </c>
      <c r="L1" s="2" t="inlineStr">
        <is>
          <t>Share premium Ordinary shares Effects of the capital reorganization</t>
        </is>
      </c>
      <c r="M1" s="2" t="inlineStr">
        <is>
          <t>Share premium Preference shares</t>
        </is>
      </c>
      <c r="N1" s="2" t="inlineStr">
        <is>
          <t>Share premium Preference shares Effects of the capital reorganization</t>
        </is>
      </c>
      <c r="O1" s="2" t="inlineStr">
        <is>
          <t>Other equity</t>
        </is>
      </c>
      <c r="P1" s="2" t="inlineStr">
        <is>
          <t>Other equity Ordinary shares</t>
        </is>
      </c>
      <c r="Q1" s="2" t="inlineStr">
        <is>
          <t>Other equity Ordinary shares Effects of the capital reorganization</t>
        </is>
      </c>
      <c r="R1" s="2" t="inlineStr">
        <is>
          <t>Other equity Preference shares</t>
        </is>
      </c>
      <c r="S1" s="2" t="inlineStr">
        <is>
          <t>Other equity Preference shares Effects of the capital reorganization</t>
        </is>
      </c>
      <c r="T1" s="2" t="inlineStr">
        <is>
          <t>Equity settled share based payment</t>
        </is>
      </c>
      <c r="U1" s="2" t="inlineStr">
        <is>
          <t>Other reserve</t>
        </is>
      </c>
      <c r="V1" s="2" t="inlineStr">
        <is>
          <t>Other reserve Effects of the capital reorganization</t>
        </is>
      </c>
      <c r="W1" s="2" t="inlineStr">
        <is>
          <t>Foreign currency translation reserve</t>
        </is>
      </c>
      <c r="X1" s="2" t="inlineStr">
        <is>
          <t>Remeasurements of post employment benefit obligations</t>
        </is>
      </c>
      <c r="Y1" s="2" t="inlineStr">
        <is>
          <t>Accumulated losses</t>
        </is>
      </c>
      <c r="Z1" s="2" t="inlineStr">
        <is>
          <t>Non-controlling interests</t>
        </is>
      </c>
    </row>
    <row r="2">
      <c r="A2" s="4" t="inlineStr">
        <is>
          <t>Equity balance as of beginning of the year at Mar. 31, 2019</t>
        </is>
      </c>
      <c r="C2" s="6" t="n">
        <v>86967</v>
      </c>
      <c r="D2" s="4" t="inlineStr">
        <is>
          <t xml:space="preserve"> </t>
        </is>
      </c>
      <c r="E2" s="6" t="n">
        <v>78541</v>
      </c>
      <c r="F2" s="4" t="inlineStr">
        <is>
          <t xml:space="preserve"> </t>
        </is>
      </c>
      <c r="G2" s="6" t="n">
        <v>341</v>
      </c>
      <c r="H2" s="4" t="inlineStr">
        <is>
          <t xml:space="preserve"> </t>
        </is>
      </c>
      <c r="I2" s="4" t="inlineStr">
        <is>
          <t xml:space="preserve"> </t>
        </is>
      </c>
      <c r="J2" s="4" t="inlineStr">
        <is>
          <t xml:space="preserve"> </t>
        </is>
      </c>
      <c r="K2" s="6" t="n">
        <v>39185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9890</v>
      </c>
      <c r="V2" s="4" t="inlineStr">
        <is>
          <t xml:space="preserve"> </t>
        </is>
      </c>
      <c r="W2" s="6" t="n">
        <v>-10572</v>
      </c>
      <c r="X2" s="6" t="n">
        <v>-519</v>
      </c>
      <c r="Y2" s="6" t="n">
        <v>-312455</v>
      </c>
      <c r="Z2" s="6" t="n">
        <v>8426</v>
      </c>
    </row>
    <row r="3">
      <c r="A3" s="4" t="inlineStr">
        <is>
          <t>(Loss) / Profit for the year</t>
        </is>
      </c>
      <c r="C3" s="5" t="n">
        <v>1669</v>
      </c>
      <c r="D3" s="4" t="inlineStr">
        <is>
          <t xml:space="preserve"> </t>
        </is>
      </c>
      <c r="E3" s="5" t="n">
        <v>-353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3532</v>
      </c>
      <c r="Z3" s="5" t="n">
        <v>5201</v>
      </c>
    </row>
    <row r="4">
      <c r="A4" s="4" t="inlineStr">
        <is>
          <t>Other comprehensive income / (loss)</t>
        </is>
      </c>
      <c r="C4" s="5" t="n">
        <v>-11023</v>
      </c>
      <c r="D4" s="4" t="inlineStr">
        <is>
          <t xml:space="preserve"> </t>
        </is>
      </c>
      <c r="E4" s="5" t="n">
        <v>-107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8898</v>
      </c>
      <c r="X4" s="5" t="n">
        <v>-1807</v>
      </c>
      <c r="Y4" s="4" t="inlineStr">
        <is>
          <t xml:space="preserve"> </t>
        </is>
      </c>
      <c r="Z4" s="5" t="n">
        <v>-318</v>
      </c>
    </row>
    <row r="5">
      <c r="A5" s="4" t="inlineStr">
        <is>
          <t>Total comprehensive income / (loss)</t>
        </is>
      </c>
      <c r="C5" s="5" t="n">
        <v>-9354</v>
      </c>
      <c r="D5" s="4" t="inlineStr">
        <is>
          <t xml:space="preserve"> </t>
        </is>
      </c>
      <c r="E5" s="5" t="n">
        <v>-1423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8898</v>
      </c>
      <c r="X5" s="5" t="n">
        <v>-1807</v>
      </c>
      <c r="Y5" s="5" t="n">
        <v>-3532</v>
      </c>
      <c r="Z5" s="5" t="n">
        <v>4883</v>
      </c>
    </row>
    <row r="6">
      <c r="A6" s="4" t="inlineStr">
        <is>
          <t>Issuance of share capital Global Blue Group Holding A.G.</t>
        </is>
      </c>
      <c r="C6" s="5" t="n">
        <v>-2</v>
      </c>
      <c r="D6" s="4" t="inlineStr">
        <is>
          <t xml:space="preserve"> </t>
        </is>
      </c>
      <c r="E6" s="5" t="n">
        <v>-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2</v>
      </c>
      <c r="Z6" s="4" t="inlineStr">
        <is>
          <t xml:space="preserve"> </t>
        </is>
      </c>
    </row>
    <row r="7">
      <c r="A7" s="4" t="inlineStr">
        <is>
          <t>Dividends</t>
        </is>
      </c>
      <c r="C7" s="5" t="n">
        <v>-4910</v>
      </c>
      <c r="D7" s="4" t="inlineStr">
        <is>
          <t xml:space="preserve"> </t>
        </is>
      </c>
      <c r="E7" s="5" t="n">
        <v>-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64</v>
      </c>
      <c r="Z7" s="5" t="n">
        <v>-4846</v>
      </c>
    </row>
    <row r="8">
      <c r="A8" s="4" t="inlineStr">
        <is>
          <t>Total contribution and distribution</t>
        </is>
      </c>
      <c r="C8" s="5" t="n">
        <v>-4910</v>
      </c>
      <c r="D8" s="4" t="inlineStr">
        <is>
          <t xml:space="preserve"> </t>
        </is>
      </c>
      <c r="E8" s="5" t="n">
        <v>-6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64</v>
      </c>
      <c r="Z8" s="5" t="n">
        <v>-4846</v>
      </c>
    </row>
    <row r="9">
      <c r="A9" s="4" t="inlineStr">
        <is>
          <t>Decrease in scope of consolidation</t>
        </is>
      </c>
      <c r="C9" s="5" t="n">
        <v>16</v>
      </c>
      <c r="D9" s="4" t="inlineStr">
        <is>
          <t xml:space="preserve"> </t>
        </is>
      </c>
      <c r="E9" s="5" t="n">
        <v>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6</v>
      </c>
      <c r="Z9" s="4" t="inlineStr">
        <is>
          <t xml:space="preserve"> </t>
        </is>
      </c>
    </row>
    <row r="10">
      <c r="A10" s="4" t="inlineStr">
        <is>
          <t>FX effect of the acquisition to be cancelled</t>
        </is>
      </c>
      <c r="C10" s="5" t="n">
        <v>-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16</v>
      </c>
    </row>
    <row r="11">
      <c r="A11" s="4" t="inlineStr">
        <is>
          <t>Restatement to hyperinflation</t>
        </is>
      </c>
      <c r="B11" s="4" t="inlineStr">
        <is>
          <t>[1]</t>
        </is>
      </c>
      <c r="C11" s="5" t="n">
        <v>-959</v>
      </c>
      <c r="D11" s="4" t="inlineStr">
        <is>
          <t xml:space="preserve"> </t>
        </is>
      </c>
      <c r="E11" s="5" t="n">
        <v>-95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959</v>
      </c>
      <c r="Z11" s="4" t="inlineStr">
        <is>
          <t xml:space="preserve"> </t>
        </is>
      </c>
    </row>
    <row r="12">
      <c r="A12" s="4" t="inlineStr">
        <is>
          <t>Other transactions</t>
        </is>
      </c>
      <c r="C12" s="5" t="n">
        <v>-245</v>
      </c>
      <c r="D12" s="4" t="inlineStr">
        <is>
          <t xml:space="preserve"> </t>
        </is>
      </c>
      <c r="E12" s="5" t="n">
        <v>-1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5</v>
      </c>
      <c r="V12" s="4" t="inlineStr">
        <is>
          <t xml:space="preserve"> </t>
        </is>
      </c>
      <c r="W12" s="4" t="inlineStr">
        <is>
          <t xml:space="preserve"> </t>
        </is>
      </c>
      <c r="X12" s="4" t="inlineStr">
        <is>
          <t xml:space="preserve"> </t>
        </is>
      </c>
      <c r="Y12" s="5" t="n">
        <v>-199</v>
      </c>
      <c r="Z12" s="5" t="n">
        <v>-71</v>
      </c>
    </row>
    <row r="13">
      <c r="A13" s="4" t="inlineStr">
        <is>
          <t>Total change in ownership interest</t>
        </is>
      </c>
      <c r="C13" s="5" t="n">
        <v>-1206</v>
      </c>
      <c r="D13" s="4" t="inlineStr">
        <is>
          <t xml:space="preserve"> </t>
        </is>
      </c>
      <c r="E13" s="5" t="n">
        <v>-11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5</v>
      </c>
      <c r="V13" s="4" t="inlineStr">
        <is>
          <t xml:space="preserve"> </t>
        </is>
      </c>
      <c r="W13" s="4" t="inlineStr">
        <is>
          <t xml:space="preserve"> </t>
        </is>
      </c>
      <c r="X13" s="4" t="inlineStr">
        <is>
          <t xml:space="preserve"> </t>
        </is>
      </c>
      <c r="Y13" s="5" t="n">
        <v>-1144</v>
      </c>
      <c r="Z13" s="5" t="n">
        <v>-87</v>
      </c>
    </row>
    <row r="14">
      <c r="A14" s="4" t="inlineStr">
        <is>
          <t>Equity balance as of end of the year at Mar. 31, 2020</t>
        </is>
      </c>
      <c r="C14" s="5" t="n">
        <v>71497</v>
      </c>
      <c r="D14" s="4" t="inlineStr">
        <is>
          <t xml:space="preserve"> </t>
        </is>
      </c>
      <c r="E14" s="5" t="n">
        <v>63121</v>
      </c>
      <c r="F14" s="4" t="inlineStr">
        <is>
          <t xml:space="preserve"> </t>
        </is>
      </c>
      <c r="G14" s="5" t="n">
        <v>341</v>
      </c>
      <c r="H14" s="4" t="inlineStr">
        <is>
          <t xml:space="preserve"> </t>
        </is>
      </c>
      <c r="I14" s="6" t="n">
        <v>0</v>
      </c>
      <c r="J14" s="4" t="inlineStr">
        <is>
          <t xml:space="preserve"> </t>
        </is>
      </c>
      <c r="K14" s="5" t="n">
        <v>391856</v>
      </c>
      <c r="L14" s="4" t="inlineStr">
        <is>
          <t xml:space="preserve"> </t>
        </is>
      </c>
      <c r="M14" s="6" t="n">
        <v>0</v>
      </c>
      <c r="N14" s="4" t="inlineStr">
        <is>
          <t xml:space="preserve"> </t>
        </is>
      </c>
      <c r="O14" s="6" t="n">
        <v>0</v>
      </c>
      <c r="P14" s="6" t="n">
        <v>0</v>
      </c>
      <c r="Q14" s="4" t="inlineStr">
        <is>
          <t xml:space="preserve"> </t>
        </is>
      </c>
      <c r="R14" s="6" t="n">
        <v>0</v>
      </c>
      <c r="S14" s="4" t="inlineStr">
        <is>
          <t xml:space="preserve"> </t>
        </is>
      </c>
      <c r="T14" s="6" t="n">
        <v>0</v>
      </c>
      <c r="U14" s="5" t="n">
        <v>9915</v>
      </c>
      <c r="V14" s="4" t="inlineStr">
        <is>
          <t xml:space="preserve"> </t>
        </is>
      </c>
      <c r="W14" s="5" t="n">
        <v>-19470</v>
      </c>
      <c r="X14" s="5" t="n">
        <v>-2326</v>
      </c>
      <c r="Y14" s="5" t="n">
        <v>-317195</v>
      </c>
      <c r="Z14" s="5" t="n">
        <v>8376</v>
      </c>
    </row>
    <row r="15">
      <c r="A15" s="4" t="inlineStr">
        <is>
          <t>(Loss) / Profit for the year</t>
        </is>
      </c>
      <c r="C15" s="5" t="n">
        <v>-434385</v>
      </c>
      <c r="D15" s="4" t="inlineStr">
        <is>
          <t xml:space="preserve"> </t>
        </is>
      </c>
      <c r="E15" s="5" t="n">
        <v>-43297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432972</v>
      </c>
      <c r="Z15" s="5" t="n">
        <v>-1413</v>
      </c>
    </row>
    <row r="16">
      <c r="A16" s="4" t="inlineStr">
        <is>
          <t>Other comprehensive income / (loss)</t>
        </is>
      </c>
      <c r="C16" s="5" t="n">
        <v>4280</v>
      </c>
      <c r="D16" s="4" t="inlineStr">
        <is>
          <t xml:space="preserve"> </t>
        </is>
      </c>
      <c r="E16" s="5" t="n">
        <v>49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4763</v>
      </c>
      <c r="X16" s="5" t="n">
        <v>165</v>
      </c>
      <c r="Y16" s="4" t="inlineStr">
        <is>
          <t xml:space="preserve"> </t>
        </is>
      </c>
      <c r="Z16" s="5" t="n">
        <v>-648</v>
      </c>
    </row>
    <row r="17">
      <c r="A17" s="4" t="inlineStr">
        <is>
          <t>Total comprehensive income / (loss)</t>
        </is>
      </c>
      <c r="C17" s="5" t="n">
        <v>-430105</v>
      </c>
      <c r="D17" s="4" t="inlineStr">
        <is>
          <t xml:space="preserve"> </t>
        </is>
      </c>
      <c r="E17" s="5" t="n">
        <v>-4280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4763</v>
      </c>
      <c r="X17" s="5" t="n">
        <v>165</v>
      </c>
      <c r="Y17" s="5" t="n">
        <v>-432972</v>
      </c>
      <c r="Z17" s="5" t="n">
        <v>-2061</v>
      </c>
    </row>
    <row r="18">
      <c r="A18" s="4" t="inlineStr">
        <is>
          <t>Issuance of share capital Global Blue Group Holding A.G.</t>
        </is>
      </c>
      <c r="C18" s="5" t="n">
        <v>57787</v>
      </c>
      <c r="D18" s="6" t="n">
        <v>-145621</v>
      </c>
      <c r="E18" s="5" t="n">
        <v>57787</v>
      </c>
      <c r="F18" s="6" t="n">
        <v>-145621</v>
      </c>
      <c r="G18" s="5" t="n">
        <v>181</v>
      </c>
      <c r="H18" s="6" t="n">
        <v>1302</v>
      </c>
      <c r="I18" s="4" t="inlineStr">
        <is>
          <t xml:space="preserve"> </t>
        </is>
      </c>
      <c r="J18" s="6" t="n">
        <v>184</v>
      </c>
      <c r="K18" s="5" t="n">
        <v>58800</v>
      </c>
      <c r="L18" s="6" t="n">
        <v>1181450</v>
      </c>
      <c r="M18" s="4" t="inlineStr">
        <is>
          <t xml:space="preserve"> </t>
        </is>
      </c>
      <c r="N18" s="6" t="n">
        <v>16696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495526</v>
      </c>
      <c r="W18" s="4" t="inlineStr">
        <is>
          <t xml:space="preserve"> </t>
        </is>
      </c>
      <c r="X18" s="4" t="inlineStr">
        <is>
          <t xml:space="preserve"> </t>
        </is>
      </c>
      <c r="Y18" s="5" t="n">
        <v>-1194</v>
      </c>
      <c r="Z18" s="4" t="inlineStr">
        <is>
          <t xml:space="preserve"> </t>
        </is>
      </c>
    </row>
    <row r="19">
      <c r="A19" s="4" t="inlineStr">
        <is>
          <t>Acquisition of treasury shares</t>
        </is>
      </c>
      <c r="C19" s="5" t="n">
        <v>-65</v>
      </c>
      <c r="D19" s="5" t="n">
        <v>0</v>
      </c>
      <c r="E19" s="5" t="n">
        <v>-65</v>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5</v>
      </c>
      <c r="Q19" s="6" t="n">
        <v>-8812</v>
      </c>
      <c r="R19" s="4" t="inlineStr">
        <is>
          <t xml:space="preserve"> </t>
        </is>
      </c>
      <c r="S19" s="6" t="n">
        <v>-1246</v>
      </c>
      <c r="T19" s="4" t="inlineStr">
        <is>
          <t xml:space="preserve"> </t>
        </is>
      </c>
      <c r="U19" s="4" t="inlineStr">
        <is>
          <t xml:space="preserve"> </t>
        </is>
      </c>
      <c r="V19" s="5" t="n">
        <v>10058</v>
      </c>
      <c r="W19" s="4" t="inlineStr">
        <is>
          <t xml:space="preserve"> </t>
        </is>
      </c>
      <c r="X19" s="4" t="inlineStr">
        <is>
          <t xml:space="preserve"> </t>
        </is>
      </c>
      <c r="Y19" s="4" t="inlineStr">
        <is>
          <t xml:space="preserve"> </t>
        </is>
      </c>
      <c r="Z19" s="4" t="inlineStr">
        <is>
          <t xml:space="preserve"> </t>
        </is>
      </c>
    </row>
    <row r="20">
      <c r="A20" s="4" t="inlineStr">
        <is>
          <t>Reclassification adjustment from Global Blue Group A.G. to Global Blue Group Holding A.G.</t>
        </is>
      </c>
      <c r="C20" s="4" t="inlineStr">
        <is>
          <t xml:space="preserve"> </t>
        </is>
      </c>
      <c r="D20" s="5" t="n">
        <v>0</v>
      </c>
      <c r="E20" s="4" t="inlineStr">
        <is>
          <t xml:space="preserve"> </t>
        </is>
      </c>
      <c r="F20" s="5" t="n">
        <v>0</v>
      </c>
      <c r="G20" s="4" t="inlineStr">
        <is>
          <t xml:space="preserve"> </t>
        </is>
      </c>
      <c r="H20" s="5" t="n">
        <v>-41</v>
      </c>
      <c r="I20" s="4" t="inlineStr">
        <is>
          <t xml:space="preserve"> </t>
        </is>
      </c>
      <c r="J20" s="5" t="n">
        <v>-6</v>
      </c>
      <c r="K20" s="4" t="inlineStr">
        <is>
          <t xml:space="preserve"> </t>
        </is>
      </c>
      <c r="L20" s="5" t="n">
        <v>-37508</v>
      </c>
      <c r="M20" s="4" t="inlineStr">
        <is>
          <t xml:space="preserve"> </t>
        </is>
      </c>
      <c r="N20" s="5" t="n">
        <v>-530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2856</v>
      </c>
      <c r="W20" s="4" t="inlineStr">
        <is>
          <t xml:space="preserve"> </t>
        </is>
      </c>
      <c r="X20" s="4" t="inlineStr">
        <is>
          <t xml:space="preserve"> </t>
        </is>
      </c>
      <c r="Y20" s="4" t="inlineStr">
        <is>
          <t xml:space="preserve"> </t>
        </is>
      </c>
      <c r="Z20" s="4" t="inlineStr">
        <is>
          <t xml:space="preserve"> </t>
        </is>
      </c>
    </row>
    <row r="21">
      <c r="A21" s="4" t="inlineStr">
        <is>
          <t>Conversion of shares</t>
        </is>
      </c>
      <c r="C21" s="5" t="n">
        <v>0</v>
      </c>
      <c r="D21" s="6" t="n">
        <v>71965</v>
      </c>
      <c r="E21" s="5" t="n">
        <v>0</v>
      </c>
      <c r="F21" s="6" t="n">
        <v>71965</v>
      </c>
      <c r="G21" s="5" t="n">
        <v>55</v>
      </c>
      <c r="H21" s="6" t="n">
        <v>-299</v>
      </c>
      <c r="I21" s="5" t="n">
        <v>-55</v>
      </c>
      <c r="J21" s="6" t="n">
        <v>-42</v>
      </c>
      <c r="K21" s="5" t="n">
        <v>50045</v>
      </c>
      <c r="L21" s="6" t="n">
        <v>-343335</v>
      </c>
      <c r="M21" s="5" t="n">
        <v>-50045</v>
      </c>
      <c r="N21" s="6" t="n">
        <v>-4852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464162</v>
      </c>
      <c r="W21" s="4" t="inlineStr">
        <is>
          <t xml:space="preserve"> </t>
        </is>
      </c>
      <c r="X21" s="4" t="inlineStr">
        <is>
          <t xml:space="preserve"> </t>
        </is>
      </c>
      <c r="Y21" s="4" t="inlineStr">
        <is>
          <t xml:space="preserve"> </t>
        </is>
      </c>
      <c r="Z21" s="4" t="inlineStr">
        <is>
          <t xml:space="preserve"> </t>
        </is>
      </c>
    </row>
    <row r="22">
      <c r="A22" s="4" t="inlineStr">
        <is>
          <t>Effects of the capital reorganization</t>
        </is>
      </c>
      <c r="C22" s="5" t="n">
        <v>-73656</v>
      </c>
      <c r="D22" s="4" t="inlineStr">
        <is>
          <t xml:space="preserve"> </t>
        </is>
      </c>
      <c r="E22" s="5" t="n">
        <v>-73656</v>
      </c>
      <c r="F22" s="4" t="inlineStr">
        <is>
          <t xml:space="preserve"> </t>
        </is>
      </c>
      <c r="G22" s="5" t="n">
        <v>962</v>
      </c>
      <c r="H22" s="4" t="inlineStr">
        <is>
          <t xml:space="preserve"> </t>
        </is>
      </c>
      <c r="I22" s="5" t="n">
        <v>136</v>
      </c>
      <c r="J22" s="4" t="inlineStr">
        <is>
          <t xml:space="preserve"> </t>
        </is>
      </c>
      <c r="K22" s="5" t="n">
        <v>800607</v>
      </c>
      <c r="L22" s="4" t="inlineStr">
        <is>
          <t xml:space="preserve"> </t>
        </is>
      </c>
      <c r="M22" s="5" t="n">
        <v>113147</v>
      </c>
      <c r="N22" s="4" t="inlineStr">
        <is>
          <t xml:space="preserve"> </t>
        </is>
      </c>
      <c r="O22" s="4" t="inlineStr">
        <is>
          <t xml:space="preserve"> </t>
        </is>
      </c>
      <c r="P22" s="5" t="n">
        <v>-8812</v>
      </c>
      <c r="Q22" s="4" t="inlineStr">
        <is>
          <t xml:space="preserve"> </t>
        </is>
      </c>
      <c r="R22" s="5" t="n">
        <v>-1246</v>
      </c>
      <c r="S22" s="4" t="inlineStr">
        <is>
          <t xml:space="preserve"> </t>
        </is>
      </c>
      <c r="T22" s="4" t="inlineStr">
        <is>
          <t xml:space="preserve"> </t>
        </is>
      </c>
      <c r="U22" s="5" t="n">
        <v>-97845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xercises of warrants</t>
        </is>
      </c>
      <c r="C23" s="5" t="n">
        <v>1140</v>
      </c>
      <c r="D23" s="4" t="inlineStr">
        <is>
          <t xml:space="preserve"> </t>
        </is>
      </c>
      <c r="E23" s="5" t="n">
        <v>1140</v>
      </c>
      <c r="F23" s="4" t="inlineStr">
        <is>
          <t xml:space="preserve"> </t>
        </is>
      </c>
      <c r="G23" s="5" t="n">
        <v>1</v>
      </c>
      <c r="H23" s="4" t="inlineStr">
        <is>
          <t xml:space="preserve"> </t>
        </is>
      </c>
      <c r="I23" s="4" t="inlineStr">
        <is>
          <t xml:space="preserve"> </t>
        </is>
      </c>
      <c r="J23" s="4" t="inlineStr">
        <is>
          <t xml:space="preserve"> </t>
        </is>
      </c>
      <c r="K23" s="5" t="n">
        <v>113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ance of share capital as consideration for the merger with FPAC</t>
        </is>
      </c>
      <c r="C24" s="5" t="n">
        <v>268481</v>
      </c>
      <c r="D24" s="4" t="inlineStr">
        <is>
          <t xml:space="preserve"> </t>
        </is>
      </c>
      <c r="E24" s="5" t="n">
        <v>268481</v>
      </c>
      <c r="F24" s="4" t="inlineStr">
        <is>
          <t xml:space="preserve"> </t>
        </is>
      </c>
      <c r="G24" s="5" t="n">
        <v>258</v>
      </c>
      <c r="H24" s="4" t="inlineStr">
        <is>
          <t xml:space="preserve"> </t>
        </is>
      </c>
      <c r="I24" s="5" t="n">
        <v>37</v>
      </c>
      <c r="J24" s="4" t="inlineStr">
        <is>
          <t xml:space="preserve"> </t>
        </is>
      </c>
      <c r="K24" s="5" t="n">
        <v>234978</v>
      </c>
      <c r="L24" s="4" t="inlineStr">
        <is>
          <t xml:space="preserve"> </t>
        </is>
      </c>
      <c r="M24" s="5" t="n">
        <v>3320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mployee share schemes</t>
        </is>
      </c>
      <c r="C25" s="5" t="n">
        <v>1239</v>
      </c>
      <c r="D25" s="4" t="inlineStr">
        <is>
          <t xml:space="preserve"> </t>
        </is>
      </c>
      <c r="E25" s="5" t="n">
        <v>123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23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onversion of shares into equity settled plan</t>
        </is>
      </c>
      <c r="C26" s="5" t="n">
        <v>42632</v>
      </c>
      <c r="D26" s="4" t="inlineStr">
        <is>
          <t xml:space="preserve"> </t>
        </is>
      </c>
      <c r="E26" s="5" t="n">
        <v>426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42632</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quity award issuance costs</t>
        </is>
      </c>
      <c r="C27" s="5" t="n">
        <v>115113</v>
      </c>
      <c r="D27" s="4" t="inlineStr">
        <is>
          <t xml:space="preserve"> </t>
        </is>
      </c>
      <c r="E27" s="5" t="n">
        <v>11511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15113</v>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hares bought back by Global Blue Group A.G.</t>
        </is>
      </c>
      <c r="C28" s="5" t="n">
        <v>-152787</v>
      </c>
      <c r="D28" s="4" t="inlineStr">
        <is>
          <t xml:space="preserve"> </t>
        </is>
      </c>
      <c r="E28" s="5" t="n">
        <v>-15278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52787</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ividends</t>
        </is>
      </c>
      <c r="C29" s="5" t="n">
        <v>-1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55</v>
      </c>
    </row>
    <row r="30">
      <c r="A30" s="4" t="inlineStr">
        <is>
          <t>Total contribution and distribution</t>
        </is>
      </c>
      <c r="C30" s="5" t="n">
        <v>333385</v>
      </c>
      <c r="D30" s="4" t="inlineStr">
        <is>
          <t xml:space="preserve"> </t>
        </is>
      </c>
      <c r="E30" s="5" t="n">
        <v>333540</v>
      </c>
      <c r="F30" s="4" t="inlineStr">
        <is>
          <t xml:space="preserve"> </t>
        </is>
      </c>
      <c r="G30" s="5" t="n">
        <v>495</v>
      </c>
      <c r="H30" s="4" t="inlineStr">
        <is>
          <t xml:space="preserve"> </t>
        </is>
      </c>
      <c r="I30" s="5" t="n">
        <v>-18</v>
      </c>
      <c r="J30" s="4" t="inlineStr">
        <is>
          <t xml:space="preserve"> </t>
        </is>
      </c>
      <c r="K30" s="5" t="n">
        <v>344962</v>
      </c>
      <c r="L30" s="4" t="inlineStr">
        <is>
          <t xml:space="preserve"> </t>
        </is>
      </c>
      <c r="M30" s="5" t="n">
        <v>-16837</v>
      </c>
      <c r="N30" s="4" t="inlineStr">
        <is>
          <t xml:space="preserve"> </t>
        </is>
      </c>
      <c r="O30" s="4" t="inlineStr">
        <is>
          <t xml:space="preserve"> </t>
        </is>
      </c>
      <c r="P30" s="5" t="n">
        <v>-65</v>
      </c>
      <c r="Q30" s="4" t="inlineStr">
        <is>
          <t xml:space="preserve"> </t>
        </is>
      </c>
      <c r="R30" s="4" t="inlineStr">
        <is>
          <t xml:space="preserve"> </t>
        </is>
      </c>
      <c r="S30" s="4" t="inlineStr">
        <is>
          <t xml:space="preserve"> </t>
        </is>
      </c>
      <c r="T30" s="5" t="n">
        <v>43871</v>
      </c>
      <c r="U30" s="5" t="n">
        <v>-37674</v>
      </c>
      <c r="V30" s="4" t="inlineStr">
        <is>
          <t xml:space="preserve"> </t>
        </is>
      </c>
      <c r="W30" s="4" t="inlineStr">
        <is>
          <t xml:space="preserve"> </t>
        </is>
      </c>
      <c r="X30" s="4" t="inlineStr">
        <is>
          <t xml:space="preserve"> </t>
        </is>
      </c>
      <c r="Y30" s="5" t="n">
        <v>-1194</v>
      </c>
      <c r="Z30" s="5" t="n">
        <v>-155</v>
      </c>
    </row>
    <row r="31">
      <c r="A31" s="4" t="inlineStr">
        <is>
          <t>Change in non-controlling interests</t>
        </is>
      </c>
      <c r="C31" s="5" t="n">
        <v>12</v>
      </c>
      <c r="D31" s="4" t="inlineStr">
        <is>
          <t xml:space="preserve"> </t>
        </is>
      </c>
      <c r="E31" s="5" t="n">
        <v>-60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607</v>
      </c>
      <c r="Z31" s="5" t="n">
        <v>619</v>
      </c>
    </row>
    <row r="32">
      <c r="A32" s="4" t="inlineStr">
        <is>
          <t>Other transactions</t>
        </is>
      </c>
      <c r="C32" s="5" t="n">
        <v>-1723</v>
      </c>
      <c r="D32" s="4" t="inlineStr">
        <is>
          <t xml:space="preserve"> </t>
        </is>
      </c>
      <c r="E32" s="5" t="n">
        <v>-17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v>
      </c>
      <c r="V32" s="4" t="inlineStr">
        <is>
          <t xml:space="preserve"> </t>
        </is>
      </c>
      <c r="W32" s="4" t="inlineStr">
        <is>
          <t xml:space="preserve"> </t>
        </is>
      </c>
      <c r="X32" s="4" t="inlineStr">
        <is>
          <t xml:space="preserve"> </t>
        </is>
      </c>
      <c r="Y32" s="5" t="n">
        <v>-1724</v>
      </c>
      <c r="Z32" s="4" t="inlineStr">
        <is>
          <t xml:space="preserve"> </t>
        </is>
      </c>
    </row>
    <row r="33">
      <c r="A33" s="4" t="inlineStr">
        <is>
          <t>Total change in ownership interest</t>
        </is>
      </c>
      <c r="C33" s="5" t="n">
        <v>-1711</v>
      </c>
      <c r="D33" s="4" t="inlineStr">
        <is>
          <t xml:space="preserve"> </t>
        </is>
      </c>
      <c r="E33" s="5" t="n">
        <v>-23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v>
      </c>
      <c r="V33" s="4" t="inlineStr">
        <is>
          <t xml:space="preserve"> </t>
        </is>
      </c>
      <c r="W33" s="4" t="inlineStr">
        <is>
          <t xml:space="preserve"> </t>
        </is>
      </c>
      <c r="X33" s="4" t="inlineStr">
        <is>
          <t xml:space="preserve"> </t>
        </is>
      </c>
      <c r="Y33" s="5" t="n">
        <v>-2331</v>
      </c>
      <c r="Z33" s="5" t="n">
        <v>619</v>
      </c>
    </row>
    <row r="34">
      <c r="A34" s="4" t="inlineStr">
        <is>
          <t>Equity balance as of end of the year at Mar. 31, 2021</t>
        </is>
      </c>
      <c r="C34" s="5" t="n">
        <v>-100590</v>
      </c>
      <c r="D34" s="4" t="inlineStr">
        <is>
          <t xml:space="preserve"> </t>
        </is>
      </c>
      <c r="E34" s="5" t="n">
        <v>-107369</v>
      </c>
      <c r="F34" s="4" t="inlineStr">
        <is>
          <t xml:space="preserve"> </t>
        </is>
      </c>
      <c r="G34" s="5" t="n">
        <v>1798</v>
      </c>
      <c r="H34" s="4" t="inlineStr">
        <is>
          <t xml:space="preserve"> </t>
        </is>
      </c>
      <c r="I34" s="5" t="n">
        <v>118</v>
      </c>
      <c r="J34" s="4" t="inlineStr">
        <is>
          <t xml:space="preserve"> </t>
        </is>
      </c>
      <c r="K34" s="5" t="n">
        <v>1537425</v>
      </c>
      <c r="L34" s="4" t="inlineStr">
        <is>
          <t xml:space="preserve"> </t>
        </is>
      </c>
      <c r="M34" s="5" t="n">
        <v>96310</v>
      </c>
      <c r="N34" s="4" t="inlineStr">
        <is>
          <t xml:space="preserve"> </t>
        </is>
      </c>
      <c r="O34" s="5" t="n">
        <v>-10123</v>
      </c>
      <c r="P34" s="5" t="n">
        <v>-8877</v>
      </c>
      <c r="Q34" s="4" t="inlineStr">
        <is>
          <t xml:space="preserve"> </t>
        </is>
      </c>
      <c r="R34" s="5" t="n">
        <v>-1246</v>
      </c>
      <c r="S34" s="4" t="inlineStr">
        <is>
          <t xml:space="preserve"> </t>
        </is>
      </c>
      <c r="T34" s="5" t="n">
        <v>43871</v>
      </c>
      <c r="U34" s="5" t="n">
        <v>-1006208</v>
      </c>
      <c r="V34" s="4" t="inlineStr">
        <is>
          <t xml:space="preserve"> </t>
        </is>
      </c>
      <c r="W34" s="5" t="n">
        <v>-14707</v>
      </c>
      <c r="X34" s="5" t="n">
        <v>-2161</v>
      </c>
      <c r="Y34" s="5" t="n">
        <v>-753692</v>
      </c>
      <c r="Z34" s="5" t="n">
        <v>6779</v>
      </c>
    </row>
    <row r="35">
      <c r="A35" s="4" t="inlineStr">
        <is>
          <t>(Loss) / Profit for the year</t>
        </is>
      </c>
      <c r="C35" s="5" t="n">
        <v>-94693</v>
      </c>
      <c r="D35" s="4" t="inlineStr">
        <is>
          <t xml:space="preserve"> </t>
        </is>
      </c>
      <c r="E35" s="5" t="n">
        <v>-952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95235</v>
      </c>
      <c r="Z35" s="5" t="n">
        <v>542</v>
      </c>
    </row>
    <row r="36">
      <c r="A36" s="4" t="inlineStr">
        <is>
          <t>Other comprehensive income / (loss)</t>
        </is>
      </c>
      <c r="C36" s="5" t="n">
        <v>5792</v>
      </c>
      <c r="D36" s="4" t="inlineStr">
        <is>
          <t xml:space="preserve"> </t>
        </is>
      </c>
      <c r="E36" s="5" t="n">
        <v>66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3377</v>
      </c>
      <c r="X36" s="5" t="n">
        <v>3247</v>
      </c>
      <c r="Y36" s="4" t="inlineStr">
        <is>
          <t xml:space="preserve"> </t>
        </is>
      </c>
      <c r="Z36" s="5" t="n">
        <v>-832</v>
      </c>
    </row>
    <row r="37">
      <c r="A37" s="4" t="inlineStr">
        <is>
          <t>Total comprehensive income / (loss)</t>
        </is>
      </c>
      <c r="C37" s="5" t="n">
        <v>-88901</v>
      </c>
      <c r="D37" s="4" t="inlineStr">
        <is>
          <t xml:space="preserve"> </t>
        </is>
      </c>
      <c r="E37" s="5" t="n">
        <v>-8861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3377</v>
      </c>
      <c r="X37" s="5" t="n">
        <v>3247</v>
      </c>
      <c r="Y37" s="5" t="n">
        <v>-95235</v>
      </c>
      <c r="Z37" s="5" t="n">
        <v>-290</v>
      </c>
    </row>
    <row r="38">
      <c r="A38" s="4" t="inlineStr">
        <is>
          <t>Issuance of share capital Global Blue Group Holding A.G.</t>
        </is>
      </c>
      <c r="C38" s="5" t="n">
        <v>46</v>
      </c>
      <c r="D38" s="4" t="inlineStr">
        <is>
          <t xml:space="preserve"> </t>
        </is>
      </c>
      <c r="E38" s="5" t="n">
        <v>46</v>
      </c>
      <c r="F38" s="4" t="inlineStr">
        <is>
          <t xml:space="preserve"> </t>
        </is>
      </c>
      <c r="G38" s="5" t="n">
        <v>4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cquisition of treasury shares</t>
        </is>
      </c>
      <c r="C39" s="5" t="n">
        <v>-57</v>
      </c>
      <c r="D39" s="4" t="inlineStr">
        <is>
          <t xml:space="preserve"> </t>
        </is>
      </c>
      <c r="E39" s="5" t="n">
        <v>-5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5</v>
      </c>
      <c r="Q39" s="4" t="inlineStr">
        <is>
          <t xml:space="preserve"> </t>
        </is>
      </c>
      <c r="R39" s="5" t="n">
        <v>-2</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onversion of shares</t>
        </is>
      </c>
      <c r="C40" s="5" t="n">
        <v>0</v>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0</v>
      </c>
      <c r="P40" s="5" t="n">
        <v>-366</v>
      </c>
      <c r="Q40" s="4" t="inlineStr">
        <is>
          <t xml:space="preserve"> </t>
        </is>
      </c>
      <c r="R40" s="5" t="n">
        <v>366</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Employee share schemes</t>
        </is>
      </c>
      <c r="C41" s="5" t="n">
        <v>4471</v>
      </c>
      <c r="D41" s="4" t="inlineStr">
        <is>
          <t xml:space="preserve"> </t>
        </is>
      </c>
      <c r="E41" s="5" t="n">
        <v>447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447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ancellation of shares</t>
        </is>
      </c>
      <c r="C42" s="5" t="n">
        <v>0</v>
      </c>
      <c r="D42" s="4" t="inlineStr">
        <is>
          <t xml:space="preserve"> </t>
        </is>
      </c>
      <c r="E42" s="5" t="n">
        <v>0</v>
      </c>
      <c r="F42" s="4" t="inlineStr">
        <is>
          <t xml:space="preserve"> </t>
        </is>
      </c>
      <c r="G42" s="4" t="inlineStr">
        <is>
          <t xml:space="preserve"> </t>
        </is>
      </c>
      <c r="H42" s="4" t="inlineStr">
        <is>
          <t xml:space="preserve"> </t>
        </is>
      </c>
      <c r="I42" s="5" t="n">
        <v>-54</v>
      </c>
      <c r="J42" s="4" t="inlineStr">
        <is>
          <t xml:space="preserve"> </t>
        </is>
      </c>
      <c r="K42" s="4" t="inlineStr">
        <is>
          <t xml:space="preserve"> </t>
        </is>
      </c>
      <c r="L42" s="4" t="inlineStr">
        <is>
          <t xml:space="preserve"> </t>
        </is>
      </c>
      <c r="M42" s="5" t="n">
        <v>5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Vested RSA shares</t>
        </is>
      </c>
      <c r="C43" s="5" t="n">
        <v>0</v>
      </c>
      <c r="D43" s="4" t="inlineStr">
        <is>
          <t xml:space="preserve"> </t>
        </is>
      </c>
      <c r="E43" s="5" t="n">
        <v>0</v>
      </c>
      <c r="F43" s="4" t="inlineStr">
        <is>
          <t xml:space="preserve"> </t>
        </is>
      </c>
      <c r="G43" s="4" t="inlineStr">
        <is>
          <t xml:space="preserve"> </t>
        </is>
      </c>
      <c r="H43" s="4" t="inlineStr">
        <is>
          <t xml:space="preserve"> </t>
        </is>
      </c>
      <c r="I43" s="4" t="inlineStr">
        <is>
          <t xml:space="preserve"> </t>
        </is>
      </c>
      <c r="J43" s="4" t="inlineStr">
        <is>
          <t xml:space="preserve"> </t>
        </is>
      </c>
      <c r="K43" s="5" t="n">
        <v>680</v>
      </c>
      <c r="L43" s="4" t="inlineStr">
        <is>
          <t xml:space="preserve"> </t>
        </is>
      </c>
      <c r="M43" s="4" t="inlineStr">
        <is>
          <t xml:space="preserve"> </t>
        </is>
      </c>
      <c r="N43" s="4" t="inlineStr">
        <is>
          <t xml:space="preserve"> </t>
        </is>
      </c>
      <c r="O43" s="5" t="n">
        <v>1</v>
      </c>
      <c r="P43" s="5" t="n">
        <v>1</v>
      </c>
      <c r="Q43" s="4" t="inlineStr">
        <is>
          <t xml:space="preserve"> </t>
        </is>
      </c>
      <c r="R43" s="5" t="n">
        <v>0</v>
      </c>
      <c r="S43" s="4" t="inlineStr">
        <is>
          <t xml:space="preserve"> </t>
        </is>
      </c>
      <c r="T43" s="5" t="n">
        <v>-681</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ividends</t>
        </is>
      </c>
      <c r="C44" s="5" t="n">
        <v>-6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623</v>
      </c>
    </row>
    <row r="45">
      <c r="A45" s="4" t="inlineStr">
        <is>
          <t>Total contribution and distribution</t>
        </is>
      </c>
      <c r="C45" s="5" t="n">
        <v>3837</v>
      </c>
      <c r="D45" s="4" t="inlineStr">
        <is>
          <t xml:space="preserve"> </t>
        </is>
      </c>
      <c r="E45" s="5" t="n">
        <v>4460</v>
      </c>
      <c r="F45" s="4" t="inlineStr">
        <is>
          <t xml:space="preserve"> </t>
        </is>
      </c>
      <c r="G45" s="5" t="n">
        <v>46</v>
      </c>
      <c r="H45" s="4" t="inlineStr">
        <is>
          <t xml:space="preserve"> </t>
        </is>
      </c>
      <c r="I45" s="5" t="n">
        <v>-54</v>
      </c>
      <c r="J45" s="4" t="inlineStr">
        <is>
          <t xml:space="preserve"> </t>
        </is>
      </c>
      <c r="K45" s="5" t="n">
        <v>680</v>
      </c>
      <c r="L45" s="4" t="inlineStr">
        <is>
          <t xml:space="preserve"> </t>
        </is>
      </c>
      <c r="M45" s="5" t="n">
        <v>54</v>
      </c>
      <c r="N45" s="4" t="inlineStr">
        <is>
          <t xml:space="preserve"> </t>
        </is>
      </c>
      <c r="O45" s="4" t="inlineStr">
        <is>
          <t xml:space="preserve"> </t>
        </is>
      </c>
      <c r="P45" s="5" t="n">
        <v>-420</v>
      </c>
      <c r="Q45" s="4" t="inlineStr">
        <is>
          <t xml:space="preserve"> </t>
        </is>
      </c>
      <c r="R45" s="5" t="n">
        <v>364</v>
      </c>
      <c r="S45" s="4" t="inlineStr">
        <is>
          <t xml:space="preserve"> </t>
        </is>
      </c>
      <c r="T45" s="5" t="n">
        <v>3790</v>
      </c>
      <c r="U45" s="5" t="n">
        <v>0</v>
      </c>
      <c r="V45" s="4" t="inlineStr">
        <is>
          <t xml:space="preserve"> </t>
        </is>
      </c>
      <c r="W45" s="4" t="inlineStr">
        <is>
          <t xml:space="preserve"> </t>
        </is>
      </c>
      <c r="X45" s="4" t="inlineStr">
        <is>
          <t xml:space="preserve"> </t>
        </is>
      </c>
      <c r="Y45" s="4" t="inlineStr">
        <is>
          <t xml:space="preserve"> </t>
        </is>
      </c>
      <c r="Z45" s="5" t="n">
        <v>-623</v>
      </c>
    </row>
    <row r="46">
      <c r="A46" s="4" t="inlineStr">
        <is>
          <t>Change in non-controlling interests</t>
        </is>
      </c>
      <c r="C46" s="5" t="n">
        <v>-1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134</v>
      </c>
    </row>
    <row r="47">
      <c r="A47" s="4" t="inlineStr">
        <is>
          <t>Other transactions</t>
        </is>
      </c>
      <c r="C47" s="5" t="n">
        <v>-5</v>
      </c>
      <c r="D47" s="4" t="inlineStr">
        <is>
          <t xml:space="preserve"> </t>
        </is>
      </c>
      <c r="E47" s="5" t="n">
        <v>-5</v>
      </c>
      <c r="F47" s="4" t="inlineStr">
        <is>
          <t xml:space="preserve"> </t>
        </is>
      </c>
      <c r="G47" s="4" t="inlineStr">
        <is>
          <t xml:space="preserve"> </t>
        </is>
      </c>
      <c r="H47" s="4" t="inlineStr">
        <is>
          <t xml:space="preserve"> </t>
        </is>
      </c>
      <c r="I47" s="5"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2</v>
      </c>
      <c r="V47" s="4" t="inlineStr">
        <is>
          <t xml:space="preserve"> </t>
        </is>
      </c>
      <c r="W47" s="4" t="inlineStr">
        <is>
          <t xml:space="preserve"> </t>
        </is>
      </c>
      <c r="X47" s="4" t="inlineStr">
        <is>
          <t xml:space="preserve"> </t>
        </is>
      </c>
      <c r="Y47" s="5" t="n">
        <v>-2</v>
      </c>
      <c r="Z47" s="4" t="inlineStr">
        <is>
          <t xml:space="preserve"> </t>
        </is>
      </c>
    </row>
    <row r="48">
      <c r="A48" s="4" t="inlineStr">
        <is>
          <t>Total change in ownership interest</t>
        </is>
      </c>
      <c r="C48" s="5" t="n">
        <v>-139</v>
      </c>
      <c r="D48" s="4" t="inlineStr">
        <is>
          <t xml:space="preserve"> </t>
        </is>
      </c>
      <c r="E48" s="5" t="n">
        <v>-5</v>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v>
      </c>
      <c r="V48" s="4" t="inlineStr">
        <is>
          <t xml:space="preserve"> </t>
        </is>
      </c>
      <c r="W48" s="4" t="inlineStr">
        <is>
          <t xml:space="preserve"> </t>
        </is>
      </c>
      <c r="X48" s="4" t="inlineStr">
        <is>
          <t xml:space="preserve"> </t>
        </is>
      </c>
      <c r="Y48" s="5" t="n">
        <v>-2</v>
      </c>
      <c r="Z48" s="5" t="n">
        <v>-134</v>
      </c>
    </row>
    <row r="49">
      <c r="A49" s="4" t="inlineStr">
        <is>
          <t>Equity balance as of end of the year at Mar. 31, 2022</t>
        </is>
      </c>
      <c r="C49" s="6" t="n">
        <v>-185793</v>
      </c>
      <c r="D49" s="4" t="inlineStr">
        <is>
          <t xml:space="preserve"> </t>
        </is>
      </c>
      <c r="E49" s="6" t="n">
        <v>-191525</v>
      </c>
      <c r="F49" s="4" t="inlineStr">
        <is>
          <t xml:space="preserve"> </t>
        </is>
      </c>
      <c r="G49" s="6" t="n">
        <v>1844</v>
      </c>
      <c r="H49" s="4" t="inlineStr">
        <is>
          <t xml:space="preserve"> </t>
        </is>
      </c>
      <c r="I49" s="6" t="n">
        <v>63</v>
      </c>
      <c r="J49" s="4" t="inlineStr">
        <is>
          <t xml:space="preserve"> </t>
        </is>
      </c>
      <c r="K49" s="6" t="n">
        <v>1538105</v>
      </c>
      <c r="L49" s="4" t="inlineStr">
        <is>
          <t xml:space="preserve"> </t>
        </is>
      </c>
      <c r="M49" s="6" t="n">
        <v>96364</v>
      </c>
      <c r="N49" s="4" t="inlineStr">
        <is>
          <t xml:space="preserve"> </t>
        </is>
      </c>
      <c r="O49" s="6" t="n">
        <v>-10179</v>
      </c>
      <c r="P49" s="6" t="n">
        <v>-9297</v>
      </c>
      <c r="Q49" s="4" t="inlineStr">
        <is>
          <t xml:space="preserve"> </t>
        </is>
      </c>
      <c r="R49" s="6" t="n">
        <v>-882</v>
      </c>
      <c r="S49" s="4" t="inlineStr">
        <is>
          <t xml:space="preserve"> </t>
        </is>
      </c>
      <c r="T49" s="6" t="n">
        <v>47661</v>
      </c>
      <c r="U49" s="6" t="n">
        <v>-1006210</v>
      </c>
      <c r="V49" s="4" t="inlineStr">
        <is>
          <t xml:space="preserve"> </t>
        </is>
      </c>
      <c r="W49" s="6" t="n">
        <v>-11330</v>
      </c>
      <c r="X49" s="6" t="n">
        <v>1086</v>
      </c>
      <c r="Y49" s="6" t="n">
        <v>-848929</v>
      </c>
      <c r="Z49" s="6" t="n">
        <v>5732</v>
      </c>
    </row>
    <row r="50"/>
    <row r="51">
      <c r="A51" s="4" t="inlineStr">
        <is>
          <t>[1]The effect of EUR(1.0) million in the line “Restatement to hyperinflation” is a result of the hyperinflation in Argentina.</t>
        </is>
      </c>
    </row>
  </sheetData>
  <mergeCells count="3">
    <mergeCell ref="A1:B1"/>
    <mergeCell ref="A50:Y50"/>
    <mergeCell ref="A51:Y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receivabl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Disclosure of Other Current Receivables</t>
        </is>
      </c>
      <c r="B4" s="4" t="inlineStr">
        <is>
          <t xml:space="preserve">(EUR thousand) As of March 31 Other current receivables 2022 2021 2020 Input VAT 9,541 16,375 23,395 DCC receivables 7,763 3,873 4,340 Advances and deposits 3,482 2,286 2,591 Withholding taxes 2,247 2,818 2,265 Others 1,075 2,507 1,911 Government grants 1,726 3,609 — Total 25,834 31,468 34,50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Tables)</t>
        </is>
      </c>
      <c r="B1" s="2" t="inlineStr">
        <is>
          <t>12 Months Ended</t>
        </is>
      </c>
    </row>
    <row r="2">
      <c r="B2" s="2" t="inlineStr">
        <is>
          <t>Mar. 31, 2022</t>
        </is>
      </c>
    </row>
    <row r="3">
      <c r="A3" s="3" t="inlineStr">
        <is>
          <t>Analysis of income and expense [abstract]</t>
        </is>
      </c>
      <c r="B3" s="4" t="inlineStr">
        <is>
          <t xml:space="preserve"> </t>
        </is>
      </c>
    </row>
    <row r="4">
      <c r="A4" s="4" t="inlineStr">
        <is>
          <t>Disclosure of Prepaid Expenses</t>
        </is>
      </c>
      <c r="B4" s="4" t="inlineStr">
        <is>
          <t xml:space="preserve">(EUR thousand) As of March 31 Prepaid expenses 2022 2021 2020 Insurance costs 422 1,428 2,052 Office and IT-related expenses 3,803 3,032 3,013 Contracts with customers 733 132 1,586 Other prepaid expenses 678 779 1,268 Total 5,636 5,371 7,91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2</t>
        </is>
      </c>
    </row>
    <row r="3">
      <c r="A3" s="3" t="inlineStr">
        <is>
          <t>Cash and cash equivalents [abstract]</t>
        </is>
      </c>
      <c r="B3" s="4" t="inlineStr">
        <is>
          <t xml:space="preserve"> </t>
        </is>
      </c>
    </row>
    <row r="4">
      <c r="A4" s="4" t="inlineStr">
        <is>
          <t>Disclosure of Cash and Cash Equivalents</t>
        </is>
      </c>
      <c r="B4" s="4" t="inlineStr">
        <is>
          <t xml:space="preserve">(EUR thousand) As of March 31 Cash and cash equivalents 2022 2021 2020 Deposits 3,438 63,036 84,884 Cash and bank balances 48,252 119,747 141,255 Total 51,690 182,783 226,13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and reserves (Tables)</t>
        </is>
      </c>
      <c r="B1" s="2" t="inlineStr">
        <is>
          <t>12 Months Ended</t>
        </is>
      </c>
    </row>
    <row r="2">
      <c r="B2" s="2" t="inlineStr">
        <is>
          <t>Mar. 31, 2022</t>
        </is>
      </c>
    </row>
    <row r="3">
      <c r="A3" s="3" t="inlineStr">
        <is>
          <t>Issued capital [abstract]</t>
        </is>
      </c>
      <c r="B3" s="4" t="inlineStr">
        <is>
          <t xml:space="preserve"> </t>
        </is>
      </c>
    </row>
    <row r="4">
      <c r="A4" s="4" t="inlineStr">
        <is>
          <t>Disclosure of Reconciliation of Share Capital</t>
        </is>
      </c>
      <c r="B4" s="4" t="inlineStr">
        <is>
          <t xml:space="preserve">For the financial year ended March 31 2022 2021 2020 Ordinary shares Preference shares Total Ordinary Preference shares Total Ordinary Opening balance at April 1 187,534,962 23,717,989 211,252,951 40,000,000 — 40,000,000 40,000,000 Effects of the capital reorganization on Aug 28, 2020 — — — 127,824,796 23,717,989 151,542,785 — Issuance of share capital — — — 5,929,477 — 5,929,477 — Conversion of preference shares into ordinary shares — — — — (5,929,477) (5,929,477) — Assign the preference shares to ListCo. — — — — 5,929,477 5,929,477 — Issuance of share capital (February 2021) — — — 7,000,000 — 7,000,000 — Issuance of share capital (March 2021) — — — 6,666,665 — 6,666,665 — Issuance of share capital (September 2021) 5,000,000 — 5,000,000 — — — — Exercises of warrants — — — 114,024 — 114,024 — Cancellation of preference shares — (5,929,477) (5,929,477) — — — — Closing balance at March 31 192,534,962 17,788,512 210,323,474 187,534,962 23,717,989 211,252,951 40,000,000 Shareholders of Global Blue Group Holding AG as of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1 % 30,735,950 GB Group 11,908,738 236 11,908,974 — Total incl. GB Group 192,534,962 17,788,512 210,323,474 30,735,950 (1) - Corresponds to SL Globetrotter L.P. (2) - Corresponds to Global Blue Holding LP (which is controlled by Silver Lake) and shares directly held by Partners Group (3) - Excludes GB Group Shareholders of Global Blue Group Holding AG March 31, 2021 Ordinary shares Preference shares Total Ownership (3) Warrants Silver Lake and Affiliates (1) 98,017,072 11,970,487 109,987,559 55.5 % 6,548,415 Partners Group and Affiliates (2) 40,442,783 4,939,137 45,381,920 22.9 % 2,701,935 Ant Group 12,500,000 — 12,500,000 6.3 % — GB Directors, Executive Management &amp; Other Employees 9,106,902 878,888 9,985,790 5.1 % 516,317 Other Shareholders 20,468,205 — 20,468,205 10.2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Excludes GB Group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March 31, 2020 Ordinary shares Ownership Global Blue Holding LP 40,000,000 100.0 % Total excl. GB Group 40,000,000 100.0 % GB Group — Total incl. GB Group 40,000,000 </t>
        </is>
      </c>
    </row>
    <row r="5">
      <c r="A5" s="4" t="inlineStr">
        <is>
          <t>Disclosure of Reconciliation of Treasury Shares</t>
        </is>
      </c>
      <c r="B5" s="4" t="inlineStr">
        <is>
          <t>For the financial year ended March 31, 2022 Treasury shares Number of shares Value (EUR thousand) Ordinary shares Preference shares Total Ordinary Preference shares Total Opening balance as of April 1, 2021 8,051,569 138,846 8,190,415 (8,877) (1,246) (10,123) Conversion of shares 34,711 (34,711) — (366) 366 — Acquisition of treasury shares (September 2021) 5,000,000 — 5,000,000 (46) — (46) Acquisition of treasury shares (January 2022) 1,217 236 1,453 (9) (2) (11) Vested RSA shares March 2022 (92,479) — (92,479) 1 — 1 Closing balance as of March 31, 2022 12,995,018 104,371 13,099,389 (9,297) (882) (10,179) For the financial year ended March 31, 2021 Treasury shares Number of shares Value (EUR thousand) Ordinary shares Preference shares Total Ordinary Preference shares Total Opening balance as of April 1, 2020 — — — — — — Acquisition of treasury shares as at 28 August 2020 1,051,569 138,846 1,190,415 (8,812) (1,246) (10,058) Acquisition of treasury shares post-merger with FPAC 7,000,000 — 7,000,000 (65) — (65) Closing balance as of March 31, 2021 8,051,569 138,846 8,190,415 (8,877) (1,246) (10,1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Tables)</t>
        </is>
      </c>
      <c r="B1" s="2" t="inlineStr">
        <is>
          <t>12 Months Ended</t>
        </is>
      </c>
    </row>
    <row r="2">
      <c r="B2" s="2" t="inlineStr">
        <is>
          <t>Mar. 31, 2022</t>
        </is>
      </c>
    </row>
    <row r="3">
      <c r="A3" s="3" t="inlineStr">
        <is>
          <t>Non-Controlling Interests [Abstract]</t>
        </is>
      </c>
      <c r="B3" s="4" t="inlineStr">
        <is>
          <t xml:space="preserve"> </t>
        </is>
      </c>
    </row>
    <row r="4">
      <c r="A4" s="4" t="inlineStr">
        <is>
          <t>Disclosure of Detailed Information about Non-Controlling Interests</t>
        </is>
      </c>
      <c r="B4" s="4" t="inlineStr">
        <is>
          <t>Non-controlling interests represent the participating interests of third parties in the Group's equity and are comprised of the following Group entities: (EUR thousand) As of March 31 Non-controlling interests 2022 2021 2020 Global Blue TFS Japan Co Ltd 3,180 3,969 4,873 Global Blue Lebanon SAL 299 472 714 Global Blue Touristik Hizmetler A.Ş. 713 1,234 1,917 Global Blue Management &amp; Co S.C.A. — — (508) Global Blue Russia AO 1,153 581 833 Global Blue Russia Holdings B.V. 349 320 325 Global Blue Cross Border SA — 203 222 Global Blue Pazarlama Destek ve Teknoloji Hizmetleri A.S 38 — — Total Non-controlling interests 5,732 6,779 8,376 Set out below is the summarized financial information for each subsidiary that has a non-controlling interest that is material for the Group. (EUR thousand) Global Blue Global Blue Turistik Hizmetler A.Ş. As of March 31 2022 2021 2020 2022 2021 2020 Current Assets 4,102 4,308 13,513 4,724 2,821 6,386 Liabilities 10,331 10,841 19,978 4,174 2,134 5,498 Total current net assets (liabilities) (6,229) (6,533) (6,465) 550 687 888 Non- current Assets 12,712 14,630 16,404 1,150 1,118 1,239 Liabilities — 4 — 592 630 512 Total non-current net assets (liabilities) 12,712 14,626 16,404 558 488 727 Net assets 6,483 8,093 9,939 1,108 1,175 1,615 (EUR thousand) Global Blue Global Blue Turistik Hizmetler A.Ş. For the financial year ended March 31 2022 2021 2020 2022 2021 2020 Revenue 3,384 3,084 20,375 3,452 1,326 5,525 Profit / (Loss) for the year from continuing operations (1,320) (1,140) 8,120 2,067 267 2,371 (EUR thousand) Global Blue TFS Japan Co. Ltd. Global Blue Turistik Hizmetler A.Ş. For the financial year ended March 31 2022 2021 2020 2022 2021 2020 Net increase (decrease) in cash and cash equivalents (23) (7,851) 8,709 721 (1,034) 1,248 Name Country of incorporation and place of business address Nature of business Ownership interest March 31, 2022 Ownership interest March 31, 2021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Brussels Belgium Tax free Shopping 100.00% 100.00% ZigZag Global EOOD Varna Bulgaria E-Commerce 100.00% 100.00% Global Blue Bahamas Ltd Nassau Bahamas Tax free Shopping 100.00% 100.00% Global Blue Schweiz AG Brüttisellen Switzerland Tax free Shopping 100.00% 100.00% Global Blue SA Eysins Switzerland Head office company 100.00% 100.00% Global Blue Group AG Brüttisellen Switzerland Holding Unit 100.00% 100.00% Refund Suisse AG Bottighofen Switzerland Tax free Shopping 100.00% 100.00% Global Blue Cross Border SA en liquidation Eysins Switzerland Tax free Shopping 70.00% 70.00% Global Blue Group II GmbH Brüttisellen Switzerland Holding Unit 100.00% 100.00% Global Blue Currency Choice Schweiz AG Brüttisellen Switzerland Currency Choice 100.00% 100.00% Global Blue Commercial Consulting (Shanghai) Shanghai China Tax free Shopping 100.00% 100.00% Global Blue Commercial Consulting (Beijing)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E-Commerce 100.00% —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E-Commerce 100.00% 100.00% Kinphire Ltd London United Kingdom Holding Unit 100.00% — Yocuda UK Holdings Ltd London United Kingdom Holding Unit 100.00% — Yocuda UK Services Ltd London United Kingdom E-Commerce 100.00% — Yocuda Network UK Ltd London United Kingdom E-Commerce 100.00% — Yocuda Europe Ltd London United Kingdom E-Commerce 100.00% — Yocuda Ltd London United Kingdom E-Commerce 100.00% — eReceipts Ltd London United Kingdom E-Commerce 100.00% — Global Blue Marketing Services Limited London United Kingdom Marketing Business 100.00% 100.00% Estera Trust Limited St. Helier Jersey, Channel Islands Management Trust 100.00% 100.00% Global Blue Hellas SA Athens Greece Tax free Shopping 100.00% 100.00% First Currency Choice Hong Kong Limited Hong Kong Hong Kong Currency Choice 100.00% 100.00% Global Blue Croatia, trgovina i turizam d.o.o. Zagreb Croatia Tax free Shopping 100.00% 100.00% Global Blue Tax Free Ireland Limited Dublin Ireland Tax free Shopping 100.00% 100.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Amsterdam Netherlands Holding Unit 51.00% 51.00% Global Blue Norge AS Lysaker Norway Tax free Shopping 100.00% 100.00% Currency Select New Zealand Pty Ltd Auckland New Zealand Currency Choice 100.00% 100.00% Global Blue Peru S.A.C. Lima Peru Tax free Shopping 100.00% — Global Blue Polska Sp. Zo.o. Warsaw Poland Tax free Shopping 100.00% 100.00% Global Refund Portugal Lda. Lisbon Portugal Tax free Shopping 100.00% 100.00% GBFTSP - Finance And Technology Services Portugal, Unipessoal LDA Porto Portugal Service provider 100.00% — Global Blue d.o.o. Beograd - Novi Beograd Belgrad Serbia Tax free Shopping 100.00% 100.00% Global Blue Russia AO Moscow Russia Tax free Shopping 51.00%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100.00% 100.00% Global Blue Turistik Hizmetler AS Istanbul Turkey Tax free Shopping 60.00% 60.00% Global Blue Pazarlama Destek ve Teknoloji Hizmetleri A.S Istanbul Turkey Currency Choice 60.00% — Far Point Acquisition Corporation Wilmington USA Holding Unit 100.00% 100.00% ZigZag Global LLC Dover USA E-Commerce 100.00% 100.00% Global Blue Argentina S.A. Sucursal Uruguay Montevideo Uruguay Tax free Shopping 99.99% 99.99% Global Blue South Africa Pty Ltd Johannesburg South Africa Tax free Shopping 51.0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and Non-Convertible Equity Certificates (Tables)</t>
        </is>
      </c>
      <c r="B1" s="2" t="inlineStr">
        <is>
          <t>12 Months Ended</t>
        </is>
      </c>
    </row>
    <row r="2">
      <c r="B2" s="2" t="inlineStr">
        <is>
          <t>Mar. 31, 2022</t>
        </is>
      </c>
    </row>
    <row r="3">
      <c r="A3" s="3" t="inlineStr">
        <is>
          <t>Share-Based Payments [Abstract]</t>
        </is>
      </c>
      <c r="B3" s="4" t="inlineStr">
        <is>
          <t xml:space="preserve"> </t>
        </is>
      </c>
    </row>
    <row r="4">
      <c r="A4" s="4" t="inlineStr">
        <is>
          <t>Disclosure of Movement in the Share-Based Payment Liability</t>
        </is>
      </c>
      <c r="B4" s="4" t="inlineStr">
        <is>
          <t xml:space="preserve">The movement in the share-based payment liability during the period is reflected below: (EUR thousand) SBP 2021 Opening balance as of April 1 7,396 Valuation up to August 27 974 SBP value as of August 27 8,370 Expense recognized in the profit and loss upon capital reorganization 58,744 SBP value as of August 28 67,114 Cash settlements upon reorganization (29,333) Conversion upon reorganization of remaining SBP liability to equity at FV (37,781) Closing balance as of March 31, 2021 — </t>
        </is>
      </c>
    </row>
    <row r="5">
      <c r="A5" s="4" t="inlineStr">
        <is>
          <t>Disclosure of Movement in the NC-PECs Liability</t>
        </is>
      </c>
      <c r="B5" s="4" t="inlineStr">
        <is>
          <t xml:space="preserve">The movement in the NC-PECs liability is reflected below: (EUR thousand) For the financial year ended March 31 NC-PECs 2021 2020 Nominal value including accrued interest on NC-PECs issued at the beginning of the year 1,920 1,750 Mark-to-market fair value charge (138) — Accrued interests on NC-PECs 79 (5) Transfer to equity (1,861) — Reclassifications — 175 Total value of NC-PECs direct investment — 1,920 Value at the beginning of the year 2,971 2,744 Accrued interest 120 227 Derecognition of residual amount to profit and loss (101) — Transfer to equity (2,990) — Reclassifications — — Interest bearing obligations towards senior management of Global Blue Group — 2,971 Total value of NC-PECs including accrued interest — 4,891 (Thousand of units) For the financial year ended March 31 NC-PECs 2021 2020 NC-PECs issued at the beginning of the year 927 927 Issuance of NC-PECs — — Transfer of NC-PECs to equity (927) — Number of NC-PECs issued — 927 </t>
        </is>
      </c>
    </row>
    <row r="6">
      <c r="A6" s="4" t="inlineStr">
        <is>
          <t>Disclosure of Number and Weighted Average Exercise Prices of Outstanding Share Options</t>
        </is>
      </c>
      <c r="B6" s="4" t="inlineStr">
        <is>
          <t xml:space="preserve">Four tranches of options vesting on four respective vesting dates have been granted. Within each respective tranche, there are a further four tranches of options with four different exercise prices, as below: Share options granted (thousands) Mar 5, 2022 Sep 5, 2022 Sep 5, 2023 Sep 5, 2024 Total US$8.50 971 324 647 647 2,589 US$10.50 822 274 548 548 2,192 US$12.50 673 224 448 448 1,793 US$14.50 523 175 349 349 1,396 Total 2,989 997 1,992 1,992 7,970 The following table shows the SOPs granted and outstanding at the beginning and end of the reporting period: For the financial year ended March 31 2022 2021 Average exercise price per share option (USD) Number of options (thousands) Average exercise price per share option (USD) Number of options (thousands) As of April 1 10.98 8,457 — — Granted during the year — — 10.98 8,457 Forfeited during the year 10.98 (477) — — As of March 31 10.98 7,980 10.98 8,457 Vested and exercisable of March 31 11.00 2,925 — — </t>
        </is>
      </c>
    </row>
    <row r="7">
      <c r="A7" s="4" t="inlineStr">
        <is>
          <t>Disclosure of Range of Exercise Prices of Outstanding Share Options</t>
        </is>
      </c>
      <c r="B7" s="4" t="inlineStr">
        <is>
          <t>Share options outstanding at the end of the year have the following expiry dates and exercise prices: Share options outstanding (thousands) For the financial year ended March 31 Grant date Expiry date Exercise price (USD) 2022 2021 June 25, 2019 June 23, 2027 10.59 461 487 November 12, 2020 August 15, 2026 8.50 2,443 2,589 November 12, 2020 August 15, 2026 10.50 2,068 2,192 November 12, 2020 August 15, 2026 12.50 1,692 1,793 November 12, 2020 August 15, 2026 14.50 1,316 1,396 Total 7,980 8,457 Weighted average remaining contractual life of options outstanding at the end of the period 4.4 years 5.4 years</t>
        </is>
      </c>
    </row>
    <row r="8">
      <c r="A8" s="4" t="inlineStr">
        <is>
          <t>Disclosure of Indirect Measurement of Fair Value of Share Options Granted During Period</t>
        </is>
      </c>
      <c r="B8" s="4" t="inlineStr">
        <is>
          <t>The fair value was calculated using a binomial option pricing model. The model inputs were: 2019 SOP 2020 SOP Fair value at grant date (USD) 1.03 0.57 0.20 0.06 0.01 Share price at grant date (USD) 10.59 10.34 10.34 10.34 10.34 Exercise price (USD) 10.59 8.50 10.50 12.50 14.50 Expected volatility 25 % 50 % 50 % 50 % 50 % Risk free interest rate 1.91 % 0.50 % 0.50 % 0.50 % 0.50 %</t>
        </is>
      </c>
    </row>
    <row r="9">
      <c r="A9" s="4" t="inlineStr">
        <is>
          <t>Disclosure of Number and Weighted Average Exercise Prices of Outstanding Restricted Shares</t>
        </is>
      </c>
      <c r="B9" s="4" t="inlineStr">
        <is>
          <t>The following table shows the RSAs granted and outstanding at the beginning and end of the reporting period: Number of shares (thousands) For the financial year ended March 31 2022 2021 As of April 1 475 — Granted during the year 1,426 475 Vested during the year (93) — Forfeited during the year (134) — As of March 31 1,674 475 Weighted average fair value (USD) 6.62 8.65</t>
        </is>
      </c>
    </row>
    <row r="10">
      <c r="A10" s="4" t="inlineStr">
        <is>
          <t>Disclosure of Indirect Measurement of Fair Value of Restricted Shares Granted During Period</t>
        </is>
      </c>
      <c r="B10" s="4" t="inlineStr">
        <is>
          <t xml:space="preserve">The model inputs were the share price at grant date and the risk free interest rate as stipulated in the table below. No dividend payments were considered in the fair value. Grant date Nov 12, 2020 Nov 12, 2020 Nov 12, 2020 Oct 12, 2021 Oct 12, 2021 Oct 12, 2021 Oct 12, 2021 Oct 12, 2021 Oct 12, 2021 Vesting date Sep 5, 2022 Sep 5, 2023 Sep 5, 2024 Sep 5, 2022 Sep 5, 2023 Sep 5, 2024 Sep 5, 2025 Sep 5, 2022 Sep 5, 2023 Share price at grant date (USD) 10.34 10.34 10.34 6.60 6.60 6.60 6.60 6.60 6.60 Risk free interest rate 0.16 % 0.22 % 0.30 % 0.10 % 0.21 % 0.40 % 0.62 % 0.10 % 0.21 % Fair value per share (USD) 8.65 8.65 8.65 5.48 5.48 5.48 5.48 6.60 6.6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12 Months Ended</t>
        </is>
      </c>
    </row>
    <row r="2">
      <c r="B2" s="2" t="inlineStr">
        <is>
          <t>Mar. 31, 2022</t>
        </is>
      </c>
    </row>
    <row r="3">
      <c r="A3" s="3" t="inlineStr">
        <is>
          <t>Borrowings [abstract]</t>
        </is>
      </c>
      <c r="B3" s="4" t="inlineStr">
        <is>
          <t xml:space="preserve"> </t>
        </is>
      </c>
    </row>
    <row r="4">
      <c r="A4" s="4" t="inlineStr">
        <is>
          <t>Disclosure of Detailed Information about Borrowings</t>
        </is>
      </c>
      <c r="B4" s="4" t="inlineStr">
        <is>
          <t xml:space="preserve">(EUR thousand) As of March 31 Interest-bearing loans and borrowings from credit institutions Note 2022 2021 2020 Non-current financing - Term senior debt — — 634,267 Non-current financing - Senior debt facility 630,000 630,000 — Capitalized financing fees (6,446) (8,255) (9,672) Revolving Credit Facility (RCF) 99,000 99,000 — Other bank overdraft 676 111 1,081 Total 18 723,230 720,856 625,676 Current portion 676 111 1,081 Non-current portion 722,554 720,745 624,595 Total 18 723,230 720,856 625,676 (EUR thousand) As of March 31 2022 2021 2020 Carrying value Fair value Effective interest Carrying value Fair value Effective interest Carrying value Fair value Effective interest Term senior debt — — n.a. — — n.a. 625,507 613,220 3.61 % Senior debt facility 623,554 631,864 3.13 % 621,745 640,836 3.18 % — — n.a. Capitalized financing fees - RCF — — n.a. — — n.a. (912) (912) n.a. Revolving Credit Facility (RCF) 99,000 99,000 2.50 % 99,000 — 2.50 % — — n.a. Total non-current 722,554 730,864 720,745 739,836 624,595 612,308 Other bank overdraft 676 676 10.75 % 111 111 n.a. 1,081 1,081 n.a. Total current 676 676 111 111 1,081 1,081 Total 723,230 731,540 720,856 739,947 625,676 613,389 </t>
        </is>
      </c>
    </row>
    <row r="5">
      <c r="A5" s="4" t="inlineStr">
        <is>
          <t>Schedule of Borrowings' Interest Conditions</t>
        </is>
      </c>
      <c r="B5" s="4" t="inlineStr">
        <is>
          <t>The respective margins are dependent on the Total Net Leverage, which is calculated based on the Annual financial statements as per the below table. Total Net Leverage Term Loan Revolving Credit Facility &gt; 4.00x 2.75% 2.50% ≤ 4.00x &gt; 3.50x 2.25% 2.00% ≤ 3.50x &gt; 3.00x 2.00% 1.75% ≤ 3.00x &gt; 2.50x 1.75% 1.50% ≤ 2.50x &gt; 2.00x 1.50% 1.25% ≤ 2.00x &gt; 1.50x 1.25% 1.00% ≤ 1.50x 1.00% 0.75%</t>
        </is>
      </c>
    </row>
    <row r="6">
      <c r="A6" s="4" t="inlineStr">
        <is>
          <t>Schedule of Security Pledges</t>
        </is>
      </c>
      <c r="B6" s="4" t="inlineStr">
        <is>
          <t xml:space="preserve">All debt being issued under the SFA ranks pari-passu. (EUR thousand) As of March 31 Security Notes 2022 2021 2020 Pledge of shares of consolidated companies (net equity in subsidiaries) 163,029 236,808 93,743 Pledge of trade receivables, other current receivables, prepaid expenses and income tax receivable 19, 20, 21 48,617 17,609 94,286 Pledge of cash in hand 22 6,913 4,918 169,95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non-current financial liabiliti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Schedule of Other Non-Current Financial Liabilities</t>
        </is>
      </c>
      <c r="B4" s="4" t="inlineStr">
        <is>
          <t xml:space="preserve">(EUR thousand) As of March 31 Other non-current financial liabilities Notes 2022 2021 2020 Put options related to acquisitions 15,419 7,423 — Lease liabilities non-current 14 11,319 19,122 27,750 Other non-current liabilities 17 2,967 2,926 2,003 Closing balance as of March 31 29,705 29,471 29,753 </t>
        </is>
      </c>
    </row>
    <row r="5">
      <c r="A5" s="4" t="inlineStr">
        <is>
          <t>Disclosure of Reconciliation of Put Options Liabilities</t>
        </is>
      </c>
      <c r="B5" s="4" t="inlineStr">
        <is>
          <t xml:space="preserve">(EUR thousand) For the financial year ended March 31 2022 2021 Put options Put options Opening balance as of April 1 7,423 — Acquisition of subsidiaries 6,792 7,374 Changes in fair value recognized in income statement 1,925 — Derecognition of options (895) — Exchange differences 174 49 Closing balance as of March 31 15,419 7,423 </t>
        </is>
      </c>
    </row>
    <row r="6">
      <c r="A6" s="4" t="inlineStr">
        <is>
          <t>Disclosure of Significant Unobservable Inputs Used in Fair Value Measurement of Put Options</t>
        </is>
      </c>
      <c r="B6" s="4" t="inlineStr">
        <is>
          <t>The key assumptions used in the valuation were: ZigZag Yocuda Relationship of the unobservable inputs to fair value Revenue volatility — 17.2 % The higher the revenue volatility, the higher the fair value Gross profit volatility 41.7 % — The higher the gross profit volatility, the lower the fair value IRR 14.6 % 21.6 % The higher the IRR, the lower the fair value Exit probability (Sale, Disposal or Listing) 10 % 10 % n/a Exit initiated by Managers 90 % 90 % n/a</t>
        </is>
      </c>
    </row>
    <row r="7">
      <c r="A7" s="4" t="inlineStr">
        <is>
          <t>Disclosure of Sensitivity Analysis of Fair Value Measurement to Changes in Unobservable Inputs, Put Options</t>
        </is>
      </c>
      <c r="B7" s="4" t="inlineStr">
        <is>
          <t xml:space="preserve">For the fair values of the put options, reasonably possible changes at the reporting date to one significant input, holding other inputs constant would effect the income statement: (EUR thousand) For the financial year ended March 31 2022 2021 ZigZag Yocuda ZigZag Expected volatility 5% decrease (280) 66 (307) Expected volatility 5% increase 294 (71) 27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income tax assets and liabilities (Tables)</t>
        </is>
      </c>
      <c r="B1" s="2" t="inlineStr">
        <is>
          <t>12 Months Ended</t>
        </is>
      </c>
    </row>
    <row r="2">
      <c r="B2" s="2" t="inlineStr">
        <is>
          <t>Mar. 31, 2022</t>
        </is>
      </c>
    </row>
    <row r="3">
      <c r="A3" s="3" t="inlineStr">
        <is>
          <t>Deferred tax assets and liabilities [abstract]</t>
        </is>
      </c>
      <c r="B3" s="4" t="inlineStr">
        <is>
          <t xml:space="preserve"> </t>
        </is>
      </c>
    </row>
    <row r="4">
      <c r="A4" s="4" t="inlineStr">
        <is>
          <t>Disclosure of Temporary Difference, Unused Tax Losses and Unused Tax Credits</t>
        </is>
      </c>
      <c r="B4" s="4" t="inlineStr">
        <is>
          <t xml:space="preserve">(EUR thousand) For the financial year ended March 31 Net movement of deferred tax assets/(liabilities) 2022 2021 2020 Opening balance as of April 1 11,010 (22,215) (38,512) Acquisition of subsidiaries (309) (1,305) — Recognized in income statement 16,174 34,167 16,198 Recognized in other comprehensive income (570) 108 307 Exchange differences 93 255 (208) Closing balance as of March 31 26,398 11,010 (22,215) The amounts of deferred tax recognized in the consolidated statement of financial position comprise the following deferred tax assets/(liabilities): (EUR thousand) As of March 31 2022 2021 2020 Deferred tax balances Assets Liabilities Assets Liabilities Assets Liabilities Balances with movements recognized in income statement Trade receivables 118 (57) 212 — 489 (2) Property, plant and equipment 357 (1,843) 619 (2,274) 507 (834) Intangible assets 414 (3,021) 584 (3,163) 333 (1,516) Current liabilities 4,219 (217) 3,419 (366) 3,798 (107) Loans and borrowings 1,667 — 2,848 — 2,681 — Other items 956 (26) 1,107 (230) 2,189 (2,752) Deferred tax on tax credits 1,711 — 1,643 — 1,028 — Tax value of loss carry-forwards recognized 29,670 — 23,405 — 3,939 — Balances with movements recognized in other comprehensive income Retirement benefit obligations — (422) 148 — 40 — Reclassifications (2,609) 2,609 (3,393) 3,393 (2,655) 2,655 Deferred tax balances related to acquired intangibles in business combination (2012 LBO) Intangible assets TFS — (2,236) — (8,944) — (15,652) Intangible assets TFS KA's and NA's — — — (2,305) — (9,219) Intangible assets DCC Acquirers — — — (319) — (1,290) Intangible assets Global Blue Trademark — (4,892) — (5,374) — (5,847) Total 36,503 (10,105) 30,592 (19,582) 12,349 (34,564) (EUR thousand) As of March 31 Deferred tax recoverability 2022 2021 2020 Deferred tax assets to be recovered within 12 months 2,000 1,389 4,659 Deferred tax assets to be recovered after more than 12 months 34,503 29,203 7,690 Deferred tax assets 36,503 30,592 12,349 Deferred tax liabilities to be recovered within 12 months (7,863) (2,936) (892) Deferred tax liabilities to be recovered after more than 12 months (2,242) (16,646) (33,672) Deferred tax liabilities (10,105) (19,582) (34,564) (EUR thousand) As of March 31 Deferred tax assets have not been recognized in respect of the following tax losses: 2022 2021 2020 Expiry within 1 year 454 18,874 94 Expiry 1-2 years 715 794 19,148 Expiry 2-5 years 6,457 678 83,397 Expiry after 5 years 51,525 44,337 54,242 No expiration 217,799 189,404 49,496 Total 276,950 254,087 206,377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Mar. 31, 2022</t>
        </is>
      </c>
    </row>
    <row r="3">
      <c r="A3" s="3" t="inlineStr">
        <is>
          <t>Employee Benefits [Abstract]</t>
        </is>
      </c>
      <c r="B3" s="4" t="inlineStr">
        <is>
          <t xml:space="preserve"> </t>
        </is>
      </c>
    </row>
    <row r="4">
      <c r="A4" s="4" t="inlineStr">
        <is>
          <t>Disclosure and Reconciliation of Net Defined Benefit Liability (Asset) and Income Statement Impact</t>
        </is>
      </c>
      <c r="B4" s="4" t="inlineStr">
        <is>
          <t xml:space="preserve">(EUR thousand) As of March 31 2022 2021 2020 Balance sheet obligations for: Pension benefits liability 4,190 7,020 7,619 Long service leave 487 536 343 Income statement (credit) charge for: Pension benefits 1,398 1,106 1,155 Long service leave (46) 199 76 Other comprehensive (income)/loss: Remeasurements of post employment benefit obligations (3,826) (52) 2,162 The table below reconciles the net obligation in respect of the Group’s pension plans and other post-employment benefit plans with the amounts recognized in the consolidated financial statements. (EUR thousand) For the financial year ended March 31 Changes in the present value of defined benefit obligation 2022 2021 2020 Defined benefit obligation as of April 1 17,149 16,939 12,822 Current service cost 2,152 721 1,202 Interest expense 73 99 166 Contributions by employees 1,807 1,473 838 (Gain)/loss from change in demographic assumptions (350) — — (Gain)/loss from change in financial assumptions (2,342) (130) 1,915 Experience (gains)/loss (1,102) 94 211 Past service cost and gains and losses on settlements (373) — — Benefits paid (4,377) (1,369) (884) Settlements (219) 23 (2) Exchange differences 945 (701) 671 Defined benefit obligation as of March 31 13,363 17,149 16,939 (EUR thousand) For the financial year ended March 31 Changes in the fair value of plan assets 2022 2021 2020 Opening balance fair value of plan assets 10,130 9,320 7,760 Interest income 24 28 79 Return on plan assets (excluding amounts included in net interest costs) 32 16 (36) Contributions by employer 620 684 714 Contributions by employees 1,807 1,473 838 Benefits paid (4,174) (981) (575) Exchange differences 734 (410) 540 Closing balance fair value of plan assets as of March 31 9,173 10,130 9,320 (EUR thousand) For the financial year ended March 31 Amounts recognized in the income statement 2022 2021 2020 Current service cost 2,152 721 1,202 Interest cost 49 71 87 Past service cost (373) — — Effect of any curtailments/settlements (+/-) (219) 23 (3) Unrealized FX impact (211) 291 (131) Total net periodic cost (income) 1,398 1,106 1,155 </t>
        </is>
      </c>
    </row>
    <row r="5">
      <c r="A5" s="4" t="inlineStr">
        <is>
          <t>Disclosure of Financial and Demographic Assumptions</t>
        </is>
      </c>
      <c r="B5" s="4" t="inlineStr">
        <is>
          <t xml:space="preserve">These calculations were based on the following financial and demographic assumptions: (%) As of March 31, 2022 Austria Switzerland France Italy Korea Turkey Japan Slovakia Spain Discount rate 1.10 % 1.10 % 1.20 % 1.00 % 2.80 % 22.50 % 0.30 % 1.40 % 1.10 % Inflation rate — 1.00 % — 1.50 % — — — — — Future salary increases 3.00 % 1.50 % 2.00 % — 2.00 % 19.00 % 3.00 % 8.40 % — Future pension increases — — — — — — — — — (%) As of March 31, 2021 Austria Switzerland France Italy Korea Turkey Japan Slovakia Spain Discount rate 0.40 % 0.20 % 0.40 % 0.30 % 2.00 % 12.50 % — — — Inflation rate — 1.00 % — 1.50 % — — — — — Future salary increases 3.00 % 1.50 % 2.00 % — 2.00 % 15.00 % — — — Future pension increases — — — — — — — — — (%) As of March 31, 2020 Austria Switzerland France Italy Korea Turkey Japan Slovakia Spain Discount rate 0.90 % 0.30 % 0.90 % 0.80 % 2.00 % 12.00 % — — — Inflation rate — 1.00 % — 1.50 % — — — — — Future salary increases 3.00 % 1.50 % 2.00% — 2.00 % 15.00 % — — — Future pension increases — — — — — — — — — (Retirement age) As of March 31, 2022 Austria Switzerland France Italy Korea Turkey Japan Slovakia Spain Retirement age: - Male 62 65 64 67 60 Individual 65 Individual 67 - Female 62 64 62 67 60 Individual 65 Individual 67 (Retirement age) As of March 31, 2021 Austria Switzerland France Italy Korea Turkey Japan Slovakia Spain Retirement age: - Male 62 65 64 67 60 Individual - - - - Female 62 64 62 67 60 Individual - - - (Retirement age) As of March 31, 2020 Austria Switzerland France Italy Korea Turkey Japan Slovakia Spain Retirement age: - Male 62 65 64 67 60 Individual - - - - Female 62 64 62 67 60 Individual - - - Maturity profile of the post-employment benefit plan Austria Switzerland France Italy Korea Turkey Japan Slovakia Spain Duration in years 11.49 17.02 15.78 9.64 11.87 8.96 8.67 23.28 11.67 Expected contributions as of March 31, 2022 in EUR thousands — 629 — — — — — — — Maturity profile of the post-employment benefit plan Austria Switzerland France Italy Korea Turkey Japan Slovakia Spain Duration in years 12.10 20.50 16.40 9.80 12.10 13.30 — — — Expected contributions as of March 31, 2021 in EUR thousands — 694 — — — — — — — Maturity profile of the post-employment benefit plan Austria Switzerland France Italy Korea Turkey Japan Slovakia Spain Duration in years 13.50 20.90 16.40 10.20 12.90 13.20 — — — Expected contributions as of March 31, 2020 in EUR thousands — 725 — — — — — — — </t>
        </is>
      </c>
    </row>
    <row r="6">
      <c r="A6" s="4" t="inlineStr">
        <is>
          <t>Disclosure of Fair Value of Plan Assets and Position of Post-Employment Benefit Plan</t>
        </is>
      </c>
      <c r="B6" s="4" t="inlineStr">
        <is>
          <t>The table below shows the fair value of plan assets relating to the Group’s pension and other post-employment plans, split by asset category: (EUR thousands) As of March 31 2022 2021 2020 Plan assets are comprised as follows: Value % Value % Value % Insurance contracts 9,173 100.0 % 10,130 100.0 % 9,320 100.0 % Total 9,173 100 % 10,130 100 % 9,320 100 % The pension plans in Switzerland are the only funded plans in the Group. (EUR thousand) As of March 31 Position of the post-employment benefit plan 2022 2021 2020 Present value of defined benefit obligation 13,362 17,149 16,939 Fair value of plan assets (9,172) (10,130) (9,320) Deficit in the plan 4,190 7,019 7,619 Experience adjustments on defined benefit obligation 1,102 (94) (211)</t>
        </is>
      </c>
    </row>
    <row r="7">
      <c r="A7" s="4" t="inlineStr">
        <is>
          <t>Disclosure of Sensitivity Analysis for Actuarial Assumptions</t>
        </is>
      </c>
      <c r="B7" s="4" t="inlineStr">
        <is>
          <t>The tables below summarizes the percentage change in the Net defined benefit obligation as of March 31, as a result of sensitizing each of the metrics (discount rate, salary growth rate, and actuarial basis (mortality)) on a country-level: (%) As of March 31, 2022 Sensitivity analysis Austria Switzerland France Italy Korea Turkey Japan Slovakia Spain Discount rate - decrease by 0.5% +5.9 % +8.9 % +8.2 % +5.0 % +6.0 % +3.8 % +4.4 % +12.2 % +6.0 % Discount rate - increase by 0.5% -5.5 % -7.8 % -7.4 % -4.6 % -5.5 % -3.5 % -4.2 % -10.8 % -5.6 % Salary growth rate - decrease by 0.5% -5.4 % -0.9 % -7.4 % -4.4 % -5.5 % -3.6 % -4.1 % -10.2 % -5.6 % Salary growth rate - increase by 0.5% +5.7 % +0.9 % +8.1 % +4.7 % +5.9 % +3.8 % +4.30 +11.40 +6.00 Actuarial basis (mortality) (10.0)% — +1.1 % — — — — — — — Actuarial basis (mortality) 10.0% — -1.1 % — — — — — — — (%) As of March 31, 2021 Sensitivity analysis Austria Switzerland France Italy Korea Turkey Japan Slovakia Spain Discount rate - decrease by 0.5% +6.2 % +11.0 % +8.6 % +5.1 % +6.2 % +6.2 % — — — Discount rate - increase by 0.5% -5.8 % -9.4 % -7.8 % -4.7 % -5.7 % -5.7 % — — — Salary growth rate - decrease by 0.5% -5.7 % -1.1 % -7.7 % -4.4 % -5.6 % -5.5 % — — — Salary growth rate - increase by 0.5% +6.0 % +1.2 % +8.4 % +4.7 % +6.0 % +6.0 % — — — Actuarial basis (mortality) (10.0)% — +1.7 % — — — — — — — Actuarial basis (mortality) 10.0% — -1.6 % — — — — — — — (%) As of March 31, 2020 Sensitivity analysis Austria Switzerland France Italy Korea Turkey Japan Slovakia Spain Discount rate - decrease by 0.5% +6.9 % +11.2 % +8.6 % +5.3 % +6.6 % +6.1 % — — — Discount rate - increase by 0.5% -6.4 % -9.6 % -7.7 % -4.8 % -6.1 % -5.6 % — — — Salary growth rate - decrease by 0.5% -6.3 % -1.4 % -7.7 % -4.6 % -6.0 % -5.5 % — — — Salary growth rate - increase by 0.5% +6.7 % +1.4 % +8.4 % +5.0 % +6.5 % +5.9 % — — — Actuarial basis (mortality) (10.0)% — +1.6 % — — — — — — — Actuarial basis (mortality) 10.0% — -1.5 %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HANGES IN EQUITY (Parenthetical) € in Thousands</t>
        </is>
      </c>
      <c r="B1" s="2" t="inlineStr">
        <is>
          <t>12 Months Ended</t>
        </is>
      </c>
    </row>
    <row r="2">
      <c r="B2" s="2" t="inlineStr">
        <is>
          <t>Mar. 31, 2020 EUR (€)</t>
        </is>
      </c>
    </row>
    <row r="3">
      <c r="A3" s="3" t="inlineStr">
        <is>
          <t>Statement of changes in equity [abstract]</t>
        </is>
      </c>
      <c r="B3" s="4" t="inlineStr">
        <is>
          <t xml:space="preserve"> </t>
        </is>
      </c>
    </row>
    <row r="4">
      <c r="A4" s="4" t="inlineStr">
        <is>
          <t>Restatement to hyperinflation</t>
        </is>
      </c>
      <c r="B4" s="6" t="n">
        <v>-959</v>
      </c>
      <c r="C4" s="4" t="inlineStr">
        <is>
          <t>[1]</t>
        </is>
      </c>
    </row>
    <row r="5"/>
    <row r="6">
      <c r="A6" s="4" t="inlineStr">
        <is>
          <t>[1]The effect of EUR(1.0) million in the line “Restatement to hyperinflation” is a result of the hyperinflation in Argentina.</t>
        </is>
      </c>
    </row>
  </sheetData>
  <mergeCells count="5">
    <mergeCell ref="A1:A2"/>
    <mergeCell ref="B1:C1"/>
    <mergeCell ref="B2:C2"/>
    <mergeCell ref="A5:C5"/>
    <mergeCell ref="A6:C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liabilities (Tables)</t>
        </is>
      </c>
      <c r="B1" s="2" t="inlineStr">
        <is>
          <t>12 Months Ended</t>
        </is>
      </c>
    </row>
    <row r="2">
      <c r="B2" s="2" t="inlineStr">
        <is>
          <t>Mar. 31, 2022</t>
        </is>
      </c>
    </row>
    <row r="3">
      <c r="A3" s="3" t="inlineStr">
        <is>
          <t>Disclosure of contingent liabilities [abstract]</t>
        </is>
      </c>
      <c r="B3" s="4" t="inlineStr">
        <is>
          <t xml:space="preserve"> </t>
        </is>
      </c>
    </row>
    <row r="4">
      <c r="A4" s="4" t="inlineStr">
        <is>
          <t>Disclosure of Legal Claims Provisions</t>
        </is>
      </c>
      <c r="B4" s="4" t="inlineStr">
        <is>
          <t xml:space="preserve">(EUR thousand) Provisions 2022 2021 2020 Opening balance at April 1 2,202 2,235 1,746 Acquisition of subsidiaries 9 — — Additional provisions 86 1,311 511 Unwinding of discount 33 26 26 Reversals (9) (1,360) (50) Exchange differences (8) (10) 2 Closing balance at March 31 2,313 2,202 2,235 Current — — — Non-current 2,313 2,202 2,235 Total Provisions 2,313 2,202 2,23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Mar. 31, 2022</t>
        </is>
      </c>
    </row>
    <row r="3">
      <c r="A3" s="3" t="inlineStr">
        <is>
          <t>Trade and other payables [abstract]</t>
        </is>
      </c>
      <c r="B3" s="4" t="inlineStr">
        <is>
          <t xml:space="preserve"> </t>
        </is>
      </c>
    </row>
    <row r="4">
      <c r="A4" s="4" t="inlineStr">
        <is>
          <t>Disclosure of Trade Payables</t>
        </is>
      </c>
      <c r="B4" s="4" t="inlineStr">
        <is>
          <t xml:space="preserve">(EUR thousand) As of March 31 Trade payables 2022 2021 2020 Merchants 62,825 48,190 113,128 Tourists 86,660 83,500 95,444 Agents 3,370 3,956 3,744 Other trade payables 13,248 11,831 25,003 Total 166,103 147,477 237,31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Disclosure of Other Current Liabilities</t>
        </is>
      </c>
      <c r="B4" s="4" t="inlineStr">
        <is>
          <t xml:space="preserve">(EUR thousand) As of March 31 Other current liabilities Note 2022 2021 2020 Accounts payable - Non trade 6,344 5,833 12,284 Input VAT, withholding tax 3,428 1,370 3,208 Personnel taxes 8,299 8,829 4,185 Share-based payment obligation — — 7,396 Lease liabilities current 14 10,538 12,578 14,001 AVPS liabilities 7,210 3,983 3,584 Other current liabilities 2,229 11,600 578 Total 38,048 44,193 45,23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liabilitie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Disclosure of Accrued Liabilities</t>
        </is>
      </c>
      <c r="B4" s="4" t="inlineStr">
        <is>
          <t xml:space="preserve">(EUR thousand) As of March 31 Accrued liabilities 2022 2021 2020 Salaries and related items 20,166 17,853 22,582 Interest on external loans 1,750 1,815 — Auditors, lawyers and consultants 5,482 7,287 5,508 Advertising and promotion 218 229 656 Rent 1,291 1,011 596 IT 1,405 514 1,113 Other accrued liabilities 2,766 8,357 11,245 Restructuring costs related to employees — — 133 Total 33,078 37,066 41,83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justments to cash from operating activities (Tables)</t>
        </is>
      </c>
      <c r="B1" s="2" t="inlineStr">
        <is>
          <t>12 Months Ended</t>
        </is>
      </c>
    </row>
    <row r="2">
      <c r="B2" s="2" t="inlineStr">
        <is>
          <t>Mar. 31, 2022</t>
        </is>
      </c>
    </row>
    <row r="3">
      <c r="A3" s="3" t="inlineStr">
        <is>
          <t>Statement of cash flows [abstract]</t>
        </is>
      </c>
      <c r="B3" s="4" t="inlineStr">
        <is>
          <t xml:space="preserve"> </t>
        </is>
      </c>
    </row>
    <row r="4">
      <c r="A4" s="4" t="inlineStr">
        <is>
          <t>Disclosure of Adjustments to Cash from Operating Activities</t>
        </is>
      </c>
      <c r="B4" s="4" t="inlineStr">
        <is>
          <t xml:space="preserve">(EUR thousand) For the financial year ended March 31 Net other financial costs 2022 2021 2020 Net change in capitalized financing expenses (excl. yearly amortization) — (937) (9) Net change in interests payable 8 28 55 Net foreign exchange gains/(losses) on financing activities 293 (280) 3,105 Net foreign exchange losses on operational activities (409) (1,379) (4,178) Other finance income 636 2,121 1,650 Interest received 247 345 552 Other finance costs (2,579) (2,203) (5,947) Total (1,804) (2,305) (4,772) (EUR thousand) For the financial year ended March 31 Elimination of non-cash items 2022 2021 2020 Change in provisions 109 (22) 486 Change in the value of retirement benefit obligation 371 (976) 59 Changes in share-based payments 4,471 1,239 — Call option 359 — — Put options from business combinations 2,835 2,817 — Impairment financial assets 2,390 — — Impairment tangible and intangible assets 444 1,676 — Fair value (gain)/loss on derivative financial instruments 586 489 (894) Loss from participations in associated companies 720 1,056 1,839 Loss on Share base payments and NC-PECS — — 1,771 Capital loss tangible and intangible assets 261 696 — Change in fair value of warrants (18,928) 10,856 — ZigZag earn-out reversal (9,500) — — Acquisition of PPE under construction (1,034) — — Other (669) 649 (322) Total (17,585) 18,480 2,93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from changes in working capital (Tables)</t>
        </is>
      </c>
      <c r="B1" s="2" t="inlineStr">
        <is>
          <t>12 Months Ended</t>
        </is>
      </c>
    </row>
    <row r="2">
      <c r="B2" s="2" t="inlineStr">
        <is>
          <t>Mar. 31, 2022</t>
        </is>
      </c>
    </row>
    <row r="3">
      <c r="A3" s="3" t="inlineStr">
        <is>
          <t>Statement of cash flows [abstract]</t>
        </is>
      </c>
      <c r="B3" s="4" t="inlineStr">
        <is>
          <t xml:space="preserve"> </t>
        </is>
      </c>
    </row>
    <row r="4">
      <c r="A4" s="4" t="inlineStr">
        <is>
          <t>Disclosure of Cash Flows from Changes in Working Capital</t>
        </is>
      </c>
      <c r="B4" s="4" t="inlineStr">
        <is>
          <t xml:space="preserve">Cash flows from changes in working capital (EUR thousand) For the financial year ended March 31 2022 2021 2020 Trade receivables (70,781) 111,033 105,169 Other current receivables 4,350 3,450 14,690 Prepaid expenses (225) 3,023 6,890 (Increase) / Decrease in operating receivables (66,656) 117,506 126,749 Trade payables 19,950 (89,462) (25,432) Other current liabilities 3,685 (1,622) (14,795) Accrued liabilities (4,046) (6,579) 2,458 Increase / (decrease) in operating payables 19,589 (97,663) (37,769) Cash flows from changes in working capital (47,067) 19,843 88,98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Tables)</t>
        </is>
      </c>
      <c r="B1" s="2" t="inlineStr">
        <is>
          <t>12 Months Ended</t>
        </is>
      </c>
    </row>
    <row r="2">
      <c r="B2" s="2" t="inlineStr">
        <is>
          <t>Mar. 31, 2022</t>
        </is>
      </c>
    </row>
    <row r="3">
      <c r="A3" s="3" t="inlineStr">
        <is>
          <t>Business Combinations [Abstract]</t>
        </is>
      </c>
      <c r="B3" s="4" t="inlineStr">
        <is>
          <t xml:space="preserve"> </t>
        </is>
      </c>
    </row>
    <row r="4">
      <c r="A4" s="4" t="inlineStr">
        <is>
          <t>Disclosure of Business Combination</t>
        </is>
      </c>
      <c r="B4" s="4" t="inlineStr">
        <is>
          <t>The fair value of net assets acquired and consideration paid in respect of the acquisition of businesses in the two years ended March 31, 2022 and March 31, 2021 are presented in the table below. There were no business combinations in the year ended March 31, 2020. (EUR thousand) 2022 2021 Net assets acquired and consideration paid Yocuda ZigZag Global Software 1,236 5,223 Property, plant and equipment — 23 Trade and other receivables 323 1,886 Cash 510 1,680 Trade and other payables (235) (2,575) Income tax payable (29) — Provisions (9) — Borrowings — (2,327) Deferred tax liabilities (309) (1,305) Deferred income (11) — Fair value of assets and liabilities 1,476 2,605 Goodwill arising on acquisition 7,829 63,776 Fair value of previously held equity interest (968) — Consideration payable 8,337 66,381 Satisfied by: Cash consideration paid (3,502) (51,879) Cash consideration payable — (349) Put option (4,835) (4,557) Contingent consideration payable — (9,596) Total consideration (8,337) (66,381) Cash consideration paid (3,502) (51,879) Cash acquired 510 1,680 Repayment of borrowings acquired — (2,327) Total net cash outflow (2,992) (52,52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st of Global Blue entities (Tables)</t>
        </is>
      </c>
      <c r="B1" s="2" t="inlineStr">
        <is>
          <t>12 Months Ended</t>
        </is>
      </c>
    </row>
    <row r="2">
      <c r="B2" s="2" t="inlineStr">
        <is>
          <t>Mar. 31, 2022</t>
        </is>
      </c>
    </row>
    <row r="3">
      <c r="A3" s="3" t="inlineStr">
        <is>
          <t>Disclosure of subsidiaries [abstract]</t>
        </is>
      </c>
      <c r="B3" s="4" t="inlineStr">
        <is>
          <t xml:space="preserve"> </t>
        </is>
      </c>
    </row>
    <row r="4">
      <c r="A4" s="4" t="inlineStr">
        <is>
          <t>Disclosure of Interests in Subsidiaries</t>
        </is>
      </c>
      <c r="B4" s="4" t="inlineStr">
        <is>
          <t>Non-controlling interests represent the participating interests of third parties in the Group's equity and are comprised of the following Group entities: (EUR thousand) As of March 31 Non-controlling interests 2022 2021 2020 Global Blue TFS Japan Co Ltd 3,180 3,969 4,873 Global Blue Lebanon SAL 299 472 714 Global Blue Touristik Hizmetler A.Ş. 713 1,234 1,917 Global Blue Management &amp; Co S.C.A. — — (508) Global Blue Russia AO 1,153 581 833 Global Blue Russia Holdings B.V. 349 320 325 Global Blue Cross Border SA — 203 222 Global Blue Pazarlama Destek ve Teknoloji Hizmetleri A.S 38 — — Total Non-controlling interests 5,732 6,779 8,376 Set out below is the summarized financial information for each subsidiary that has a non-controlling interest that is material for the Group. (EUR thousand) Global Blue Global Blue Turistik Hizmetler A.Ş. As of March 31 2022 2021 2020 2022 2021 2020 Current Assets 4,102 4,308 13,513 4,724 2,821 6,386 Liabilities 10,331 10,841 19,978 4,174 2,134 5,498 Total current net assets (liabilities) (6,229) (6,533) (6,465) 550 687 888 Non- current Assets 12,712 14,630 16,404 1,150 1,118 1,239 Liabilities — 4 — 592 630 512 Total non-current net assets (liabilities) 12,712 14,626 16,404 558 488 727 Net assets 6,483 8,093 9,939 1,108 1,175 1,615 (EUR thousand) Global Blue Global Blue Turistik Hizmetler A.Ş. For the financial year ended March 31 2022 2021 2020 2022 2021 2020 Revenue 3,384 3,084 20,375 3,452 1,326 5,525 Profit / (Loss) for the year from continuing operations (1,320) (1,140) 8,120 2,067 267 2,371 (EUR thousand) Global Blue TFS Japan Co. Ltd. Global Blue Turistik Hizmetler A.Ş. For the financial year ended March 31 2022 2021 2020 2022 2021 2020 Net increase (decrease) in cash and cash equivalents (23) (7,851) 8,709 721 (1,034) 1,248 Name Country of incorporation and place of business address Nature of business Ownership interest March 31, 2022 Ownership interest March 31, 2021 Global Blue Argentina S.A. Buenos Aires Argentina Tax free Shopping 99.99% 99.99% Global Blue Austria GmbH Vienna Austria Tax free Shopping 100.00% 100.00% Global Blue Service Company Austria GmbH Vienna Austria Service Provider 100.00% 100.00% Digital Export Validation GmbH Vienna Austria Tax free Shopping 100.00% 100.00% Global Blue Australia Pty Ltd Sydney Australia Tax free Shopping 100.00% 100.00% Global Blue Currency Choice Australia Pty Ltd Sydney Australia Currency Choice 100.00% 100.00% Currency Select Pty Limited Sydney Australia Currency Choice 100.00% 100.00% Global Blue Belgium Brussels Belgium Tax free Shopping 100.00% 100.00% ZigZag Global EOOD Varna Bulgaria E-Commerce 100.00% 100.00% Global Blue Bahamas Ltd Nassau Bahamas Tax free Shopping 100.00% 100.00% Global Blue Schweiz AG Brüttisellen Switzerland Tax free Shopping 100.00% 100.00% Global Blue SA Eysins Switzerland Head office company 100.00% 100.00% Global Blue Group AG Brüttisellen Switzerland Holding Unit 100.00% 100.00% Refund Suisse AG Bottighofen Switzerland Tax free Shopping 100.00% 100.00% Global Blue Cross Border SA en liquidation Eysins Switzerland Tax free Shopping 70.00% 70.00% Global Blue Group II GmbH Brüttisellen Switzerland Holding Unit 100.00% 100.00% Global Blue Currency Choice Schweiz AG Brüttisellen Switzerland Currency Choice 100.00% 100.00% Global Blue Commercial Consulting (Shanghai) Shanghai China Tax free Shopping 100.00% 100.00% Global Blue Commercial Consulting (Beijing) Beijing China Tax free Shopping 100.00% 100.00% Global Blue Cyprus Ltd Larnaca Cyprus Tax free Shopping 100.00% 100.00% Global Blue Czech Republic, s.r.o. Prague Czech Republic Tax free Shopping 100.00% 100.00% Global Blue Deutschland GmbH Düsseldorf Germany Tax free Shopping 100.00% 100.00% Global Blue New Holdings Germany GmbH Düsseldorf Germany Holding Unit 100.00% 100.00% RFND Digital GmbH Konstanz Germany Tax free Shopping 100.00% 100.00% ZigZag Global GmbH Hamburg Germany E-Commerce 100.00% — Global Blue Danmark A/S Copenhagen Denmark Tax free Shopping 100.00% 100.00% Global Blue Eesti OÜ Tallinn Estonia Tax free Shopping 100.00% 100.00% G. Blue España SA Madrid Spain Holding Unit 100.00% 100.00% Global Blue España SA Madrid Spain Tax free Shopping 100.00% 100.00% Global Blue Acquisition España S.A.U Madrid Spain Holding Unit 100.00% 100.00% Global Blue Finland Oy Helsinki Finland Tax free Shopping 100.00% 100.00% Global Blue Administration Center North Oy Helsinki Finland Service Provider 100.00% 100.00% Global Blue France Paris France Tax free Shopping 100.00% 100.00% Global Blue Holding Paris France Tax free Shopping 100.00% 100.00% Global Blue (UK) Ltd London United Kingdom Tax free Shopping 100.00% 100.00% Global Blue Service Company UK Limited London United Kingdom Service provider 100.00% 100.00% Global Blue New Holdings UK Ltd London United Kingdom Holding Unit 100.00% 100.00% ZZ Global Blue Holding Limited London United Kingdom Holding Unit 100.00% 100.00% ZigZag Global Ltd London United Kingdom E-Commerce 100.00% 100.00% Kinphire Ltd London United Kingdom Holding Unit 100.00% — Yocuda UK Holdings Ltd London United Kingdom Holding Unit 100.00% — Yocuda UK Services Ltd London United Kingdom E-Commerce 100.00% — Yocuda Network UK Ltd London United Kingdom E-Commerce 100.00% — Yocuda Europe Ltd London United Kingdom E-Commerce 100.00% — Yocuda Ltd London United Kingdom E-Commerce 100.00% — eReceipts Ltd London United Kingdom E-Commerce 100.00% — Global Blue Marketing Services Limited London United Kingdom Marketing Business 100.00% 100.00% Estera Trust Limited St. Helier Jersey, Channel Islands Management Trust 100.00% 100.00% Global Blue Hellas SA Athens Greece Tax free Shopping 100.00% 100.00% First Currency Choice Hong Kong Limited Hong Kong Hong Kong Currency Choice 100.00% 100.00% Global Blue Croatia, trgovina i turizam d.o.o. Zagreb Croatia Tax free Shopping 100.00% 100.00% Global Blue Tax Free Ireland Limited Dublin Ireland Tax free Shopping 100.00% 100.00% Global Blue á Íslandi hf Kópavogi Iceland Tax free Shopping 100.00% 100.00% Global Blue Italia S.r.l. Milan Italy Tax free Shopping 100.00% 100.00% Global Blue Service Company Italia SRL Milan Italy Service Provider 100.00% 100.00% Global Blue Currency Choice Italia S.r.l Milan Italy Currency Choice 100.00% 100.00% Global Blue Japan Co., Ltd. Tokyo Japan Currency Choice 100.00% 100.00% Global Blue TFS Japan Co., Ltd. Tokyo Japan Tax free Shopping 51.00% 51.00% Global Blue Korea Co Ltd Seoul Korea Tax free Shopping 100.00% 100.00% Global Blue Currency Choice Korea Co Ltd Seoul Korea Currency Choice 100.00% 100.00% Global Blue Holding Limited Grand Cayman Cayman Islands Holding Unit 100.00% 100.00% Global Blue Kazakhstan LLP Astana Kazakhstan Tax free Shopping 100.00% 100.00% Global Blue Lebanon SAL Metn Lebanon Tax free Shopping 61.00% 61.00% UAB Global Blue Lietuva Vilnius Lithuania Tax free Shopping 100.00% 100.00% Global Blue Luxembourg S.A. Luxembourg Luxembourg Tax free Shopping 100.00% 100.00% Global Blue Latvija SIA Riga Latvia Tax free Shopping 100.00% 100.00% Global Blue Maroc SA Casablanca Morocco Tax free Shopping 100.00% 100.00% IRIS Global Blue TRS Malaysia Sdn. Bhd. Kuala Lumpur Malaysia Tax free Shopping 100.00% 100.00% Global Blue Holland BV Amsterdam Netherlands Tax free Shopping 100.00% 100.00% Global Blue Holding B.V. Amsterdam Netherlands Holding Unit 100.00% 100.00% Global Blue Acquisition B.V. Amsterdam Netherlands Finance company 100.00% 100.00% Global Blue Russia Holdings B.V. Amsterdam Netherlands Holding Unit 51.00% 51.00% Global Blue Norge AS Lysaker Norway Tax free Shopping 100.00% 100.00% Currency Select New Zealand Pty Ltd Auckland New Zealand Currency Choice 100.00% 100.00% Global Blue Peru S.A.C. Lima Peru Tax free Shopping 100.00% — Global Blue Polska Sp. Zo.o. Warsaw Poland Tax free Shopping 100.00% 100.00% Global Refund Portugal Lda. Lisbon Portugal Tax free Shopping 100.00% 100.00% GBFTSP - Finance And Technology Services Portugal, Unipessoal LDA Porto Portugal Service provider 100.00% — Global Blue d.o.o. Beograd - Novi Beograd Belgrad Serbia Tax free Shopping 100.00% 100.00% Global Blue Russia AO Moscow Russia Tax free Shopping 51.00% 51.00% Global Blue Sverige AB Stockholm Sweden Tax free Shopping 100.00% 100.00% Global Blue Sweden Holdings AB Stockholm Sweden Holding Unit 100.00% 100.00% Global Blue Service AB Stockholm Sweden Service provider 100.00% 100.00% Global Blue Holdings AB Stockholm Sweden Holding Unit 100.00% 100.00% Global Blue Currency Choice Service Europe AB Stockholm Sweden Currency Choice 100.00% 100.00% Global Blue Singapore Pte Ltd Singapore Singapore Tax free Shopping 100.00% 100.00% Global Blue Service Company Singapore Pte Ltd Singapore Singapore Service provider 100.00% 100.00% Global Blue Currency Choice Singapore Pte Ltd Singapore Singapore Currency Choice 100.00% 100.00% Global Blue d.o.o. Ljubljana Slovenia Tax free Shopping 100.00% 100.00% Global Blue Slovakia s.r.o. Bratislava Slovakia Service provider 100.00% 100.00% Global Blue (Thailand) Co. Limited Bangkok Thailand Currency Choice 100.00% 100.00% Global Blue Turistik Hizmetler AS Istanbul Turkey Tax free Shopping 60.00% 60.00% Global Blue Pazarlama Destek ve Teknoloji Hizmetleri A.S Istanbul Turkey Currency Choice 60.00% — Far Point Acquisition Corporation Wilmington USA Holding Unit 100.00% 100.00% ZigZag Global LLC Dover USA E-Commerce 100.00% 100.00% Global Blue Argentina S.A. Sucursal Uruguay Montevideo Uruguay Tax free Shopping 99.99% 99.99% Global Blue South Africa Pty Ltd Johannesburg South Africa Tax free Shopping 51.00%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 Financial Statement Schedule I (Tables)</t>
        </is>
      </c>
      <c r="B1" s="2" t="inlineStr">
        <is>
          <t>12 Months Ended</t>
        </is>
      </c>
    </row>
    <row r="2">
      <c r="B2" s="2" t="inlineStr">
        <is>
          <t>Mar. 31, 2022</t>
        </is>
      </c>
    </row>
    <row r="3">
      <c r="A3" s="3" t="inlineStr">
        <is>
          <t>Additional information [abstract]</t>
        </is>
      </c>
      <c r="B3" s="4" t="inlineStr">
        <is>
          <t xml:space="preserve"> </t>
        </is>
      </c>
    </row>
    <row r="4">
      <c r="A4" s="4" t="inlineStr">
        <is>
          <t>Condensed Income Statement of the Parent Business Activity</t>
        </is>
      </c>
      <c r="B4" s="4" t="inlineStr">
        <is>
          <t>Condensed income statement of the Parent Company (EUR thousand) For the financial year ended March 31 2022 2021 Operating Income/(expenses) 10,111 (155,501) Dividend income — 68,431 Net finance costs 517 50 Profit / (Loss) before tax 10,628 (87,020) Income tax expense (667) (446) Profit / (Loss) for the year 9,961 (87,466)</t>
        </is>
      </c>
    </row>
    <row r="5">
      <c r="A5" s="4" t="inlineStr">
        <is>
          <t>Condensed Statement of Financial Position of the Parent Company</t>
        </is>
      </c>
      <c r="B5" s="4" t="inlineStr">
        <is>
          <t>Condensed statement of financial position of the Parent Company (EUR thousand) As of March 31 2022 2021 ASSETS Investments in subsidiaries 1,418,280 1,418,280 Loans to group companies 50,083 59,289 Non-current assets 1,468,363 1,477,569 Current assets 313 310 Total assets 1,468,676 1,477,879 EQUITY AND LIABILITIES Share capital 1,679,232 1,678,506 Other reserves (148,338) (152,128) Accumulated losses (78,819) (88,780) Total equity 1,452,075 1,437,598 Liabilities Non-current liabilities — — Current liabilities 16,601 40,281 Total liabilities 16,601 40,281 Total equity and liabilities 1,468,676 1,477,879</t>
        </is>
      </c>
    </row>
    <row r="6">
      <c r="A6" s="4" t="inlineStr">
        <is>
          <t>Condensed Statement of Cash Flows of the Parent Company</t>
        </is>
      </c>
      <c r="B6" s="4" t="inlineStr">
        <is>
          <t xml:space="preserve">Condensed statement of cash flows of the Parent Company (EUR thousand) For the financial year ended March 31 2022 2021 (Loss) / Profit before tax 10,628 (87,020) Capital reorganization non-cash items — 125,620 Movement in loans with group companies 9,205 (59,529) Other non-cash items (14,400) 12,096 Changes in working capital (5,588) 8,833 Net cash from operating activities (155) — Proceeds from issuance of share capital — 222 (Acquisition) / Proceeds of treasury shares (10) 65 Net cash from financing activities (10) 287 Net increase/(decrease) in cash and cash equivalents (165) 287 Cash and cash equivalents at beginning of year 287 — Cash and cash equivalents at end of year 122 287 </t>
        </is>
      </c>
    </row>
    <row r="7">
      <c r="A7" s="4" t="inlineStr">
        <is>
          <t>Schedule of IFRS Loss Reconciliation for Parent Company</t>
        </is>
      </c>
      <c r="B7" s="4" t="inlineStr">
        <is>
          <t>The following reconciliations are provided as additional information to satisfy the Schedule I SEC requirements for parent-only financial information. (EUR thousand) For the financial year ended March 31 2022 2021 IFRS profit / (loss) reconciliation: Parent only– IFRS profit / (loss) for the year 9,961 (87,466) Additional loss if subsidiaries had been accounted for on the equity method of accounting as opposed to cost (105,196) (345,506) Consolidated IFRS (loss) for the year (95,235) (432,972) IFRS equity reconciliation: Parent only– IFRS equity 1,452,075 1,437,598 Additional loss if subsidiaries had been accounted for on the equity method of accounting as opposed to cost (1,643,600) (1,544,967) Consolidated– IFRS equity (191,525) (107,369)</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erests in other entities (Tables)</t>
        </is>
      </c>
      <c r="B1" s="2" t="inlineStr">
        <is>
          <t>12 Months Ended</t>
        </is>
      </c>
    </row>
    <row r="2">
      <c r="B2" s="2" t="inlineStr">
        <is>
          <t>Mar. 31, 2022</t>
        </is>
      </c>
    </row>
    <row r="3">
      <c r="A3" s="3" t="inlineStr">
        <is>
          <t>Interests In Other Entities [Abstract]</t>
        </is>
      </c>
      <c r="B3" s="4" t="inlineStr">
        <is>
          <t xml:space="preserve"> </t>
        </is>
      </c>
    </row>
    <row r="4">
      <c r="A4" s="4" t="inlineStr">
        <is>
          <t>Disclosure of Interests in Joint Ventures</t>
        </is>
      </c>
      <c r="B4" s="4" t="inlineStr">
        <is>
          <t>(EUR thousand) As of March 31 2022 2021 2020 Aggregate carrying amount of individually immaterial joint ventures and associates 2,650 2,744 2,892 Aggregate amount of the Group's share of: Loss from continuing operations (720) (1,056) (1,598) Other comprehensive income — — — Total comprehensive loss (720) (1,056) (1,598)</t>
        </is>
      </c>
    </row>
    <row r="5">
      <c r="A5" s="4" t="inlineStr">
        <is>
          <t>Disclosure of Interests in Associates</t>
        </is>
      </c>
      <c r="B5" s="4" t="inlineStr">
        <is>
          <t>(EUR thousand) As of March 31 2022 2021 2020 Aggregate carrying amount of individually immaterial joint ventures and associates 2,650 2,744 2,892 Aggregate amount of the Group's share of: Loss from continuing operations (720) (1,056) (1,598) Other comprehensive income — — — Total comprehensive loss (720) (1,056) (1,598)</t>
        </is>
      </c>
    </row>
    <row r="6">
      <c r="A6" s="4" t="inlineStr">
        <is>
          <t>Disclosure of Other Investments</t>
        </is>
      </c>
      <c r="B6" s="4" t="inlineStr">
        <is>
          <t xml:space="preserve">(EUR thousand) 2022 2021 2020 Opening balance as of April 1 753 3 1,604 Additions 3,878 750 — Fair value adjustment 150 — — Derecognition due to step acquisition (900) — (1,600) Exchange differences — — (1) Closing balance as of March 31 3,881 753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porate information</t>
        </is>
      </c>
      <c r="B1" s="2" t="inlineStr">
        <is>
          <t>12 Months Ended</t>
        </is>
      </c>
    </row>
    <row r="2">
      <c r="B2" s="2" t="inlineStr">
        <is>
          <t>Mar. 31, 2022</t>
        </is>
      </c>
    </row>
    <row r="3">
      <c r="A3" s="3" t="inlineStr">
        <is>
          <t>Disclosure Of General Information About The Financial Statements [Abstract]</t>
        </is>
      </c>
      <c r="B3" s="4" t="inlineStr">
        <is>
          <t xml:space="preserve"> </t>
        </is>
      </c>
    </row>
    <row r="4">
      <c r="A4" s="4" t="inlineStr">
        <is>
          <t>Corporate information</t>
        </is>
      </c>
      <c r="B4" s="4" t="inlineStr">
        <is>
          <t>Corporate information Global Blue Group Holding AG (‘the Company’) and its subsidiaries (together ‘the Group’ or ‘Global Blue’) provide technology-enabled transaction processing services for merchants, banks, acquirers, governments and travelers. The Group has operating subsidiaries around the world. On August 28, 2020 Global Blue became a publicly traded company on the New York Stock Exchange through a merger with Far Point Acquisition Corporation (NYSE: FPAC), a special purpose acquisition company co-sponsored by the institutional asset manager Third Point LLC and former NYSE President Thomas W. Farley. The company trades as Global Blue under ticker symbol “NYSE: GB”. The Company is a partnership limited by shares incorporated on December 10, 2019. The registered office is established in 38, Zürichstrasse, CH-8306 Brüttisellen, Switzerland under the number CHE-442.546.212. SL Globetrotter GP, LTD is the immediate parent, and Silver Lake Partners, L.P. is the ultimate parent and controlling party, of the Group. These annual consolidated financial statements for the year ended March 31, 2022 were authorized for issue by the Directors of the Company on June 28, 2022. The consolidated financial statements of Global Blue Group Holding AG have been prepared in accordance with International Financial Reporting Standards (IFRS) as issued by the International Accounting Standards Board (IASB), and are presented in thousands of Euros (EURk). The principal activities of the Group are described in Note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Disclosure of Transactions between Related Parties</t>
        </is>
      </c>
      <c r="B4" s="4" t="inlineStr">
        <is>
          <t xml:space="preserve">The remuneration to the board of directors and the Executive Committee members, who are the key management personnel of the Group, is set out below in aggregate for each of the categories prescribed by IAS 24 Related Party Disclosures. (EUR thousand) For the financial year ended March 31 Remuneration to key management personnel 2022 2021 2020 Short-term employee benefits 4,748 5,162 4,408 Post-employment benefits 519 474 371 Share based payments 4,061 680 — Total 9,328 6,316 4,779 (EUR thousand) For the financial year ended March 31 Purchases of services from related parties 2022 2021 2020 Monitoring fee — (95) 460 Directors fee 334 278 195 Reimbursements — 16 54 Total 334 199 709 (EUR thousand) As of March 31 Liabilities to related parties 2022 2021 2020 Liabilities to key management personnel: Pension liability 488 1,387 868 Share-based payment liability — — 7,396 Liabilities to shareholders: Warrant liability 4,493 9,864 — Closing balance for the year 4,981 11,251 8,26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Mar. 31, 2022</t>
        </is>
      </c>
    </row>
    <row r="3">
      <c r="A3" s="3" t="inlineStr">
        <is>
          <t>Subclassifications of assets, liabilities and equities [abstract]</t>
        </is>
      </c>
      <c r="B3" s="4" t="inlineStr">
        <is>
          <t xml:space="preserve"> </t>
        </is>
      </c>
    </row>
    <row r="4">
      <c r="A4" s="4" t="inlineStr">
        <is>
          <t>Disclosure of Movement in Number of Warrants</t>
        </is>
      </c>
      <c r="B4" s="4" t="inlineStr">
        <is>
          <t xml:space="preserve">For the financial year ended March 31 Number of warrants 2022 2021 2020 Opening balance as of April 1 30,735,950 — — Issuance of warrants — 30,849,974 — Exercises of warrants — (114,024) — Closing balance as of March 31 30,735,950 30,735,950 — </t>
        </is>
      </c>
    </row>
    <row r="5">
      <c r="A5" s="4" t="inlineStr">
        <is>
          <t>Disclosure of Movement in Warrant Liabilities</t>
        </is>
      </c>
      <c r="B5" s="4" t="inlineStr">
        <is>
          <t xml:space="preserve">(EUR thousand) For the financial year ended March 31 Warrant liabilities 2022 2021 2020 Opening balance as of April 1 30,979 — — Issuance of warrants — 20,196 — Exercises of warrants — (73) — Change in fair value of warrants (18,928) 10,856 — Closing balance as of March 31 12,051 30,979 —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of Global Blue Group Holding AG (Tables)</t>
        </is>
      </c>
      <c r="B1" s="2" t="inlineStr">
        <is>
          <t>12 Months Ended</t>
        </is>
      </c>
    </row>
    <row r="2">
      <c r="B2" s="2" t="inlineStr">
        <is>
          <t>Mar. 31, 2022</t>
        </is>
      </c>
    </row>
    <row r="3">
      <c r="A3" s="3" t="inlineStr">
        <is>
          <t>Disclosure Of Shareholders Of Global Blue Group AG [Abstract]</t>
        </is>
      </c>
      <c r="B3" s="4" t="inlineStr">
        <is>
          <t xml:space="preserve"> </t>
        </is>
      </c>
    </row>
    <row r="4">
      <c r="A4" s="4" t="inlineStr">
        <is>
          <t>Disclosure of Composition of Shareholding</t>
        </is>
      </c>
      <c r="B4" s="4" t="inlineStr">
        <is>
          <t xml:space="preserve">For the financial year ended March 31 2022 2021 2020 Ordinary shares Preference shares Total Ordinary Preference shares Total Ordinary Opening balance at April 1 187,534,962 23,717,989 211,252,951 40,000,000 — 40,000,000 40,000,000 Effects of the capital reorganization on Aug 28, 2020 — — — 127,824,796 23,717,989 151,542,785 — Issuance of share capital — — — 5,929,477 — 5,929,477 — Conversion of preference shares into ordinary shares — — — — (5,929,477) (5,929,477) — Assign the preference shares to ListCo. — — — — 5,929,477 5,929,477 — Issuance of share capital (February 2021) — — — 7,000,000 — 7,000,000 — Issuance of share capital (March 2021) — — — 6,666,665 — 6,666,665 — Issuance of share capital (September 2021) 5,000,000 — 5,000,000 — — — — Exercises of warrants — — — 114,024 — 114,024 — Cancellation of preference shares — (5,929,477) (5,929,477) — — — — Closing balance at March 31 192,534,962 17,788,512 210,323,474 187,534,962 23,717,989 211,252,951 40,000,000 Shareholders of Global Blue Group Holding AG as of March 31, 2022 Ordinary shares Preference shares Total Ownership (3) Warrants Silver Lake and Affiliates (1) 97,258,598 11,970,487 109,229,085 55.1 % 6,548,415 Partners Group and Affiliates (2) 40,129,828 4,939,137 45,068,965 22.7 % 2,701,935 Ant Group 12,500,000 — 12,500,000 6.3 % — GB Directors, Executive Management &amp; Other Employees 9,198,164 878,652 10,076,816 5.1 % 516,317 Other Shareholders 21,539,634 — 21,539,634 10.9 % 20,969,283 Total excl. GB Group 180,626,224 17,788,276 198,414,500 100.1 % 30,735,950 GB Group 11,908,738 236 11,908,974 — Total incl. GB Group 192,534,962 17,788,512 210,323,474 30,735,950 (1) - Corresponds to SL Globetrotter L.P. (2) - Corresponds to Global Blue Holding LP (which is controlled by Silver Lake) and shares directly held by Partners Group (3) - Excludes GB Group Shareholders of Global Blue Group Holding AG March 31, 2021 Ordinary shares Preference shares Total Ownership (3) Warrants Silver Lake and Affiliates (1) 98,017,072 11,970,487 109,987,559 55.5 % 6,548,415 Partners Group and Affiliates (2) 40,442,783 4,939,137 45,381,920 22.9 % 2,701,935 Ant Group 12,500,000 — 12,500,000 6.3 % — GB Directors, Executive Management &amp; Other Employees 9,106,902 878,888 9,985,790 5.1 % 516,317 Other Shareholders 20,468,205 — 20,468,205 10.2 % 20,969,283 Total excl. GB Group 180,534,962 17,788,512 198,323,474 100.0 % 30,735,950 GB Group 7,000,000 5,929,477 12,929,477 — Total incl. GB Group 187,534,962 23,717,989 211,252,951 30,735,950 (1) - Corresponds to SL Globetrotter L.P. (2) - Corresponds to Global Blue Holding LP (which is controlled by Silver Lake) and shares directly held by Partners Group (3) - Excludes GB Group As of August 28, 2020 a capital reorganization took place within the Group. A new holding company - Global Blue Group Holding AG - was incorporated in December 2019 and became the ultimate parent of the Group. During the reorganization additional shares were issued with the increase of the share premium. Please refer to Note 23 for details. Shareholders of Global Blue Group Holding AG March 31, 2020 Ordinary shares Ownership Global Blue Holding LP 40,000,000 100.0 % Total excl. GB Group 40,000,000 100.0 % GB Group — Total incl. GB Group 40,000,00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eneral information about the business (Details) - brand</t>
        </is>
      </c>
      <c r="B1" s="2" t="inlineStr">
        <is>
          <t>5 Months Ended</t>
        </is>
      </c>
      <c r="C1" s="2" t="inlineStr">
        <is>
          <t>7 Months Ended</t>
        </is>
      </c>
      <c r="D1" s="2" t="inlineStr">
        <is>
          <t>12 Months Ended</t>
        </is>
      </c>
    </row>
    <row r="2">
      <c r="B2" s="2" t="inlineStr">
        <is>
          <t>Sep. 05, 2021</t>
        </is>
      </c>
      <c r="C2" s="2" t="inlineStr">
        <is>
          <t>Mar. 31, 2022</t>
        </is>
      </c>
      <c r="D2" s="2" t="inlineStr">
        <is>
          <t>Mar. 31, 2022</t>
        </is>
      </c>
      <c r="E2" s="2" t="inlineStr">
        <is>
          <t>Mar. 31, 2021</t>
        </is>
      </c>
      <c r="F2" s="2" t="inlineStr">
        <is>
          <t>Mar. 31, 2020</t>
        </is>
      </c>
      <c r="G2" s="2" t="inlineStr">
        <is>
          <t>Sep. 06,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ds</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Yocu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equity interests acquired</t>
        </is>
      </c>
      <c r="B7" s="4" t="inlineStr">
        <is>
          <t xml:space="preserve"> </t>
        </is>
      </c>
      <c r="C7" s="4" t="inlineStr">
        <is>
          <t xml:space="preserve"> </t>
        </is>
      </c>
      <c r="D7" s="4" t="inlineStr">
        <is>
          <t xml:space="preserve"> </t>
        </is>
      </c>
      <c r="E7" s="4" t="inlineStr">
        <is>
          <t xml:space="preserve"> </t>
        </is>
      </c>
      <c r="F7" s="4" t="inlineStr">
        <is>
          <t xml:space="preserve"> </t>
        </is>
      </c>
      <c r="G7" s="7" t="n">
        <v>0.459</v>
      </c>
    </row>
    <row r="8">
      <c r="A8" s="4" t="inlineStr">
        <is>
          <t>Proportion of ownership interest in subsidiary</t>
        </is>
      </c>
      <c r="B8" s="7" t="n">
        <v>0.104</v>
      </c>
      <c r="C8" s="7" t="n">
        <v>0.5629999999999999</v>
      </c>
      <c r="D8" s="4" t="inlineStr">
        <is>
          <t xml:space="preserve"> </t>
        </is>
      </c>
      <c r="E8" s="4" t="inlineStr">
        <is>
          <t xml:space="preserve"> </t>
        </is>
      </c>
      <c r="F8" s="4" t="inlineStr">
        <is>
          <t xml:space="preserve"> </t>
        </is>
      </c>
      <c r="G8" s="4" t="inlineStr">
        <is>
          <t xml:space="preserve"> </t>
        </is>
      </c>
    </row>
    <row r="9">
      <c r="A9" s="4" t="inlineStr">
        <is>
          <t>Global Blue Russia A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subsidiary</t>
        </is>
      </c>
      <c r="B11" s="4" t="inlineStr">
        <is>
          <t xml:space="preserve"> </t>
        </is>
      </c>
      <c r="C11" s="4" t="inlineStr">
        <is>
          <t xml:space="preserve"> </t>
        </is>
      </c>
      <c r="D11" s="8" t="n">
        <v>0.51</v>
      </c>
      <c r="E11" s="8" t="n">
        <v>0.51</v>
      </c>
      <c r="F11" s="4" t="inlineStr">
        <is>
          <t xml:space="preserve"> </t>
        </is>
      </c>
      <c r="G11" s="4" t="inlineStr">
        <is>
          <t xml:space="preserve"> </t>
        </is>
      </c>
    </row>
    <row r="12">
      <c r="A12" s="4" t="inlineStr">
        <is>
          <t>Revenue, in percentage of total group revenue</t>
        </is>
      </c>
      <c r="B12" s="4" t="inlineStr">
        <is>
          <t xml:space="preserve"> </t>
        </is>
      </c>
      <c r="C12" s="4" t="inlineStr">
        <is>
          <t xml:space="preserve"> </t>
        </is>
      </c>
      <c r="D12" s="4" t="inlineStr">
        <is>
          <t xml:space="preserve"> </t>
        </is>
      </c>
      <c r="E12" s="4" t="inlineStr">
        <is>
          <t xml:space="preserve"> </t>
        </is>
      </c>
      <c r="F12" s="8" t="n">
        <v>0.01</v>
      </c>
      <c r="G12" s="4" t="inlineStr">
        <is>
          <t xml:space="preserve"> </t>
        </is>
      </c>
    </row>
    <row r="13">
      <c r="A13" s="4" t="inlineStr">
        <is>
          <t>Global Blue Russia AO | Joint venture part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joint venture</t>
        </is>
      </c>
      <c r="B15" s="4" t="inlineStr">
        <is>
          <t xml:space="preserve"> </t>
        </is>
      </c>
      <c r="C15" s="4" t="inlineStr">
        <is>
          <t xml:space="preserve"> </t>
        </is>
      </c>
      <c r="D15" s="8" t="n">
        <v>0.49</v>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Going Concern (Details) € in Thousands, $ in Millions</t>
        </is>
      </c>
      <c r="D1" s="2" t="inlineStr">
        <is>
          <t>12 Months Ended</t>
        </is>
      </c>
    </row>
    <row r="2">
      <c r="B2" s="2" t="inlineStr">
        <is>
          <t>Jun. 14, 2022 EUR (€)</t>
        </is>
      </c>
      <c r="C2" s="2" t="inlineStr">
        <is>
          <t>Jun. 14, 2022 USD ($)</t>
        </is>
      </c>
      <c r="D2" s="2" t="inlineStr">
        <is>
          <t>Mar. 31, 2022 EUR (€)</t>
        </is>
      </c>
      <c r="E2" s="2" t="inlineStr">
        <is>
          <t>Mar. 31, 2021 EUR (€)</t>
        </is>
      </c>
      <c r="F2" s="2" t="inlineStr">
        <is>
          <t>Mar. 31, 2020 EU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hare capital</t>
        </is>
      </c>
      <c r="B4" s="4" t="inlineStr">
        <is>
          <t xml:space="preserve"> </t>
        </is>
      </c>
      <c r="C4" s="4" t="inlineStr">
        <is>
          <t xml:space="preserve"> </t>
        </is>
      </c>
      <c r="D4" s="6" t="n">
        <v>0</v>
      </c>
      <c r="E4" s="6" t="n">
        <v>58721</v>
      </c>
      <c r="F4" s="6" t="n">
        <v>0</v>
      </c>
    </row>
    <row r="5">
      <c r="A5" s="4" t="inlineStr">
        <is>
          <t>CK Opportunities Fund I, LP | Major Investmen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share capital</t>
        </is>
      </c>
      <c r="B7" s="6" t="n">
        <v>215200</v>
      </c>
      <c r="C7" s="9" t="n">
        <v>225</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2</t>
        </is>
      </c>
    </row>
    <row r="3">
      <c r="A3" s="4" t="inlineStr">
        <is>
          <t>Minimum | Machinery</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Minimum | Office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 years</t>
        </is>
      </c>
    </row>
    <row r="9">
      <c r="A9" s="4" t="inlineStr">
        <is>
          <t>Minimum | 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Maximum | Machinery</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 years</t>
        </is>
      </c>
    </row>
    <row r="15">
      <c r="A15" s="4" t="inlineStr">
        <is>
          <t>Maximum | Office equipment</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 years</t>
        </is>
      </c>
    </row>
    <row r="18">
      <c r="A18" s="4" t="inlineStr">
        <is>
          <t>Maximum | Computer equipment</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8" customWidth="1" min="2" max="2"/>
  </cols>
  <sheetData>
    <row r="1">
      <c r="A1" s="1" t="inlineStr">
        <is>
          <t>Significant accounting policies - Intangible Assets (Details)</t>
        </is>
      </c>
      <c r="B1" s="2" t="inlineStr">
        <is>
          <t>12 Months Ended</t>
        </is>
      </c>
    </row>
    <row r="2">
      <c r="B2" s="2" t="inlineStr">
        <is>
          <t>Mar. 31, 2022</t>
        </is>
      </c>
    </row>
    <row r="3">
      <c r="A3" s="4" t="inlineStr">
        <is>
          <t>Trademarks</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20 years</t>
        </is>
      </c>
    </row>
    <row r="6">
      <c r="A6" s="4" t="inlineStr">
        <is>
          <t>Minimum | Customer relationships</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9 years</t>
        </is>
      </c>
    </row>
    <row r="9">
      <c r="A9" s="4" t="inlineStr">
        <is>
          <t>Minimum | Software</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Maximum | Customer relationships</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20 years 6 months</t>
        </is>
      </c>
    </row>
    <row r="15">
      <c r="A15" s="4" t="inlineStr">
        <is>
          <t>Maximum | Software</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 Disclosure of Expected Loss Rates (Details)</t>
        </is>
      </c>
      <c r="B1" s="2" t="inlineStr">
        <is>
          <t>Mar. 31, 2022</t>
        </is>
      </c>
      <c r="C1" s="2" t="inlineStr">
        <is>
          <t>Mar. 31, 2021</t>
        </is>
      </c>
      <c r="D1" s="2" t="inlineStr">
        <is>
          <t>Mar. 31, 2020</t>
        </is>
      </c>
    </row>
    <row r="2">
      <c r="A2" s="4" t="inlineStr">
        <is>
          <t>0 – 3 months</t>
        </is>
      </c>
      <c r="B2" s="4" t="inlineStr">
        <is>
          <t xml:space="preserve"> </t>
        </is>
      </c>
      <c r="C2" s="4" t="inlineStr">
        <is>
          <t xml:space="preserve"> </t>
        </is>
      </c>
      <c r="D2" s="4" t="inlineStr">
        <is>
          <t xml:space="preserve"> </t>
        </is>
      </c>
    </row>
    <row r="3">
      <c r="A3" s="3" t="inlineStr">
        <is>
          <t>Expected Loss Rates [Line Items]</t>
        </is>
      </c>
      <c r="B3" s="4" t="inlineStr">
        <is>
          <t xml:space="preserve"> </t>
        </is>
      </c>
      <c r="C3" s="4" t="inlineStr">
        <is>
          <t xml:space="preserve"> </t>
        </is>
      </c>
      <c r="D3" s="4" t="inlineStr">
        <is>
          <t xml:space="preserve"> </t>
        </is>
      </c>
    </row>
    <row r="4">
      <c r="A4" s="4" t="inlineStr">
        <is>
          <t>Expected loss rates, trade receivables (in percentage)</t>
        </is>
      </c>
      <c r="B4" s="8" t="n">
        <v>0</v>
      </c>
      <c r="C4" s="8" t="n">
        <v>0</v>
      </c>
      <c r="D4" s="8" t="n">
        <v>0</v>
      </c>
    </row>
    <row r="5">
      <c r="A5" s="4" t="inlineStr">
        <is>
          <t>3 – 6 months</t>
        </is>
      </c>
      <c r="B5" s="4" t="inlineStr">
        <is>
          <t xml:space="preserve"> </t>
        </is>
      </c>
      <c r="C5" s="4" t="inlineStr">
        <is>
          <t xml:space="preserve"> </t>
        </is>
      </c>
      <c r="D5" s="4" t="inlineStr">
        <is>
          <t xml:space="preserve"> </t>
        </is>
      </c>
    </row>
    <row r="6">
      <c r="A6" s="3" t="inlineStr">
        <is>
          <t>Expected Loss Rates [Line Items]</t>
        </is>
      </c>
      <c r="B6" s="4" t="inlineStr">
        <is>
          <t xml:space="preserve"> </t>
        </is>
      </c>
      <c r="C6" s="4" t="inlineStr">
        <is>
          <t xml:space="preserve"> </t>
        </is>
      </c>
      <c r="D6" s="4" t="inlineStr">
        <is>
          <t xml:space="preserve"> </t>
        </is>
      </c>
    </row>
    <row r="7">
      <c r="A7" s="4" t="inlineStr">
        <is>
          <t>Expected loss rates, trade receivables (in percentage)</t>
        </is>
      </c>
      <c r="B7" s="8" t="n">
        <v>0.25</v>
      </c>
      <c r="C7" s="8" t="n">
        <v>0.25</v>
      </c>
      <c r="D7" s="8" t="n">
        <v>0.25</v>
      </c>
    </row>
    <row r="8">
      <c r="A8" s="4" t="inlineStr">
        <is>
          <t>6 – 9 months</t>
        </is>
      </c>
      <c r="B8" s="4" t="inlineStr">
        <is>
          <t xml:space="preserve"> </t>
        </is>
      </c>
      <c r="C8" s="4" t="inlineStr">
        <is>
          <t xml:space="preserve"> </t>
        </is>
      </c>
      <c r="D8" s="4" t="inlineStr">
        <is>
          <t xml:space="preserve"> </t>
        </is>
      </c>
    </row>
    <row r="9">
      <c r="A9" s="3" t="inlineStr">
        <is>
          <t>Expected Loss Rates [Line Items]</t>
        </is>
      </c>
      <c r="B9" s="4" t="inlineStr">
        <is>
          <t xml:space="preserve"> </t>
        </is>
      </c>
      <c r="C9" s="4" t="inlineStr">
        <is>
          <t xml:space="preserve"> </t>
        </is>
      </c>
      <c r="D9" s="4" t="inlineStr">
        <is>
          <t xml:space="preserve"> </t>
        </is>
      </c>
    </row>
    <row r="10">
      <c r="A10" s="4" t="inlineStr">
        <is>
          <t>Expected loss rates, trade receivables (in percentage)</t>
        </is>
      </c>
      <c r="B10" s="8" t="n">
        <v>0.5</v>
      </c>
      <c r="C10" s="8" t="n">
        <v>0.5</v>
      </c>
      <c r="D10" s="8" t="n">
        <v>0.5</v>
      </c>
    </row>
    <row r="11">
      <c r="A11" s="4" t="inlineStr">
        <is>
          <t>9 – 12 months</t>
        </is>
      </c>
      <c r="B11" s="4" t="inlineStr">
        <is>
          <t xml:space="preserve"> </t>
        </is>
      </c>
      <c r="C11" s="4" t="inlineStr">
        <is>
          <t xml:space="preserve"> </t>
        </is>
      </c>
      <c r="D11" s="4" t="inlineStr">
        <is>
          <t xml:space="preserve"> </t>
        </is>
      </c>
    </row>
    <row r="12">
      <c r="A12" s="3" t="inlineStr">
        <is>
          <t>Expected Loss Rates [Line Items]</t>
        </is>
      </c>
      <c r="B12" s="4" t="inlineStr">
        <is>
          <t xml:space="preserve"> </t>
        </is>
      </c>
      <c r="C12" s="4" t="inlineStr">
        <is>
          <t xml:space="preserve"> </t>
        </is>
      </c>
      <c r="D12" s="4" t="inlineStr">
        <is>
          <t xml:space="preserve"> </t>
        </is>
      </c>
    </row>
    <row r="13">
      <c r="A13" s="4" t="inlineStr">
        <is>
          <t>Expected loss rates, trade receivables (in percentage)</t>
        </is>
      </c>
      <c r="B13" s="8" t="n">
        <v>0.75</v>
      </c>
      <c r="C13" s="8" t="n">
        <v>0.75</v>
      </c>
      <c r="D13" s="8" t="n">
        <v>0.75</v>
      </c>
    </row>
    <row r="14">
      <c r="A14" s="4" t="inlineStr">
        <is>
          <t>&gt;12 months</t>
        </is>
      </c>
      <c r="B14" s="4" t="inlineStr">
        <is>
          <t xml:space="preserve"> </t>
        </is>
      </c>
      <c r="C14" s="4" t="inlineStr">
        <is>
          <t xml:space="preserve"> </t>
        </is>
      </c>
      <c r="D14" s="4" t="inlineStr">
        <is>
          <t xml:space="preserve"> </t>
        </is>
      </c>
    </row>
    <row r="15">
      <c r="A15" s="3" t="inlineStr">
        <is>
          <t>Expected Loss Rates [Line Items]</t>
        </is>
      </c>
      <c r="B15" s="4" t="inlineStr">
        <is>
          <t xml:space="preserve"> </t>
        </is>
      </c>
      <c r="C15" s="4" t="inlineStr">
        <is>
          <t xml:space="preserve"> </t>
        </is>
      </c>
      <c r="D15" s="4" t="inlineStr">
        <is>
          <t xml:space="preserve"> </t>
        </is>
      </c>
    </row>
    <row r="16">
      <c r="A16" s="4" t="inlineStr">
        <is>
          <t>Expected loss rates, trade receivables (in percentage)</t>
        </is>
      </c>
      <c r="B16" s="8" t="n">
        <v>1</v>
      </c>
      <c r="C16" s="8" t="n">
        <v>1</v>
      </c>
      <c r="D16" s="8"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Trade Payables (Details)</t>
        </is>
      </c>
      <c r="B1" s="2" t="inlineStr">
        <is>
          <t>12 Months Ended</t>
        </is>
      </c>
    </row>
    <row r="2">
      <c r="B2" s="2" t="inlineStr">
        <is>
          <t>Mar. 31, 2022</t>
        </is>
      </c>
    </row>
    <row r="3">
      <c r="A3" s="3" t="inlineStr">
        <is>
          <t>Disclosure Of Detailed Information About Trade Payable [Line Items]</t>
        </is>
      </c>
      <c r="B3" s="4" t="inlineStr">
        <is>
          <t xml:space="preserve"> </t>
        </is>
      </c>
    </row>
    <row r="4">
      <c r="A4" s="4" t="inlineStr">
        <is>
          <t>Non-cash refunds, maximum period</t>
        </is>
      </c>
      <c r="B4" s="4" t="inlineStr">
        <is>
          <t>21 days</t>
        </is>
      </c>
    </row>
    <row r="5">
      <c r="A5" s="4" t="inlineStr">
        <is>
          <t>Minimum</t>
        </is>
      </c>
      <c r="B5" s="4" t="inlineStr">
        <is>
          <t xml:space="preserve"> </t>
        </is>
      </c>
    </row>
    <row r="6">
      <c r="A6" s="3" t="inlineStr">
        <is>
          <t>Disclosure Of Detailed Information About Trade Payable [Line Items]</t>
        </is>
      </c>
      <c r="B6" s="4" t="inlineStr">
        <is>
          <t xml:space="preserve"> </t>
        </is>
      </c>
    </row>
    <row r="7">
      <c r="A7" s="4" t="inlineStr">
        <is>
          <t>Legal expiration period</t>
        </is>
      </c>
      <c r="B7" s="4" t="inlineStr">
        <is>
          <t>3 years</t>
        </is>
      </c>
    </row>
    <row r="8">
      <c r="A8" s="4" t="inlineStr">
        <is>
          <t>Maximum</t>
        </is>
      </c>
      <c r="B8" s="4" t="inlineStr">
        <is>
          <t xml:space="preserve"> </t>
        </is>
      </c>
    </row>
    <row r="9">
      <c r="A9" s="3" t="inlineStr">
        <is>
          <t>Disclosure Of Detailed Information About Trade Payable [Line Items]</t>
        </is>
      </c>
      <c r="B9" s="4" t="inlineStr">
        <is>
          <t xml:space="preserve"> </t>
        </is>
      </c>
    </row>
    <row r="10">
      <c r="A10" s="4" t="inlineStr">
        <is>
          <t>Legal expiration period</t>
        </is>
      </c>
      <c r="B10"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9" customWidth="1" min="6" max="6"/>
    <col width="29" customWidth="1" min="7" max="7"/>
    <col width="29" customWidth="1" min="8" max="8"/>
  </cols>
  <sheetData>
    <row r="1">
      <c r="A1" s="1" t="inlineStr">
        <is>
          <t>Financial risk management - Narrative (Details) $ / shares in Units, € in Thousands, $ in Millions</t>
        </is>
      </c>
      <c r="D1" s="2" t="inlineStr">
        <is>
          <t>7 Months Ended</t>
        </is>
      </c>
      <c r="E1" s="2" t="inlineStr">
        <is>
          <t>12 Months Ended</t>
        </is>
      </c>
    </row>
    <row r="2">
      <c r="B2" s="2" t="inlineStr">
        <is>
          <t>Jun. 14, 2022 EUR (€)</t>
        </is>
      </c>
      <c r="C2" s="2" t="inlineStr">
        <is>
          <t>Jun. 14, 2022 USD ($)</t>
        </is>
      </c>
      <c r="D2" s="2" t="inlineStr">
        <is>
          <t>Mar. 31, 2021 EUR (€) $ / shares shares</t>
        </is>
      </c>
      <c r="E2" s="2" t="inlineStr">
        <is>
          <t>Mar. 31, 2022 EUR (€) shares</t>
        </is>
      </c>
      <c r="F2" s="2" t="inlineStr">
        <is>
          <t>Mar. 31, 2021 EUR (€) shares</t>
        </is>
      </c>
      <c r="G2" s="2" t="inlineStr">
        <is>
          <t>Mar. 31, 2020 EUR (€) shares</t>
        </is>
      </c>
      <c r="H2" s="2" t="inlineStr">
        <is>
          <t>Mar. 31, 2019 EUR (€) shares</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rawn borrowing facilities</t>
        </is>
      </c>
      <c r="B4" s="4" t="inlineStr">
        <is>
          <t xml:space="preserve"> </t>
        </is>
      </c>
      <c r="C4" s="4" t="inlineStr">
        <is>
          <t xml:space="preserve"> </t>
        </is>
      </c>
      <c r="D4" s="4" t="inlineStr">
        <is>
          <t xml:space="preserve"> </t>
        </is>
      </c>
      <c r="E4" s="6" t="n">
        <v>76700</v>
      </c>
      <c r="F4" s="4" t="inlineStr">
        <is>
          <t xml:space="preserve"> </t>
        </is>
      </c>
      <c r="G4" s="4" t="inlineStr">
        <is>
          <t xml:space="preserve"> </t>
        </is>
      </c>
      <c r="H4" s="4" t="inlineStr">
        <is>
          <t xml:space="preserve"> </t>
        </is>
      </c>
    </row>
    <row r="5">
      <c r="A5" s="4" t="inlineStr">
        <is>
          <t>Proceeds from issuance of share capital</t>
        </is>
      </c>
      <c r="B5" s="4" t="inlineStr">
        <is>
          <t xml:space="preserve"> </t>
        </is>
      </c>
      <c r="C5" s="4" t="inlineStr">
        <is>
          <t xml:space="preserve"> </t>
        </is>
      </c>
      <c r="D5" s="4" t="inlineStr">
        <is>
          <t xml:space="preserve"> </t>
        </is>
      </c>
      <c r="E5" s="5" t="n">
        <v>0</v>
      </c>
      <c r="F5" s="6" t="n">
        <v>58721</v>
      </c>
      <c r="G5" s="6" t="n">
        <v>0</v>
      </c>
      <c r="H5" s="4" t="inlineStr">
        <is>
          <t xml:space="preserve"> </t>
        </is>
      </c>
    </row>
    <row r="6">
      <c r="A6" s="4" t="inlineStr">
        <is>
          <t>Financial assets held for managing liquidity risk</t>
        </is>
      </c>
      <c r="B6" s="4" t="inlineStr">
        <is>
          <t xml:space="preserve"> </t>
        </is>
      </c>
      <c r="C6" s="4" t="inlineStr">
        <is>
          <t xml:space="preserve"> </t>
        </is>
      </c>
      <c r="D6" s="6" t="n">
        <v>182800</v>
      </c>
      <c r="E6" s="5" t="n">
        <v>51700</v>
      </c>
      <c r="F6" s="5" t="n">
        <v>182800</v>
      </c>
      <c r="G6" s="5" t="n">
        <v>226100</v>
      </c>
      <c r="H6" s="4" t="inlineStr">
        <is>
          <t xml:space="preserve"> </t>
        </is>
      </c>
    </row>
    <row r="7">
      <c r="A7" s="4" t="inlineStr">
        <is>
          <t>Warrant liabilities</t>
        </is>
      </c>
      <c r="B7" s="4" t="inlineStr">
        <is>
          <t xml:space="preserve"> </t>
        </is>
      </c>
      <c r="C7" s="4" t="inlineStr">
        <is>
          <t xml:space="preserve"> </t>
        </is>
      </c>
      <c r="D7" s="5" t="n">
        <v>30979</v>
      </c>
      <c r="E7" s="5" t="n">
        <v>12051</v>
      </c>
      <c r="F7" s="5" t="n">
        <v>30979</v>
      </c>
      <c r="G7" s="5" t="n">
        <v>0</v>
      </c>
      <c r="H7" s="6" t="n">
        <v>0</v>
      </c>
    </row>
    <row r="8">
      <c r="A8" s="4" t="inlineStr">
        <is>
          <t>Equity</t>
        </is>
      </c>
      <c r="B8" s="4" t="inlineStr">
        <is>
          <t xml:space="preserve"> </t>
        </is>
      </c>
      <c r="C8" s="4" t="inlineStr">
        <is>
          <t xml:space="preserve"> </t>
        </is>
      </c>
      <c r="D8" s="5" t="n">
        <v>-100590</v>
      </c>
      <c r="E8" s="5" t="n">
        <v>-185793</v>
      </c>
      <c r="F8" s="5" t="n">
        <v>-100590</v>
      </c>
      <c r="G8" s="5" t="n">
        <v>71497</v>
      </c>
      <c r="H8" s="6" t="n">
        <v>86967</v>
      </c>
    </row>
    <row r="9">
      <c r="A9" s="4" t="inlineStr">
        <is>
          <t>Loans and borrowings</t>
        </is>
      </c>
      <c r="B9" s="4" t="inlineStr">
        <is>
          <t xml:space="preserve"> </t>
        </is>
      </c>
      <c r="C9" s="4" t="inlineStr">
        <is>
          <t xml:space="preserve"> </t>
        </is>
      </c>
      <c r="D9" s="6" t="n">
        <v>720745</v>
      </c>
      <c r="E9" s="6" t="n">
        <v>722554</v>
      </c>
      <c r="F9" s="6" t="n">
        <v>720745</v>
      </c>
      <c r="G9" s="6" t="n">
        <v>624595</v>
      </c>
      <c r="H9" s="4" t="inlineStr">
        <is>
          <t xml:space="preserve"> </t>
        </is>
      </c>
    </row>
    <row r="10">
      <c r="A10" s="4" t="inlineStr">
        <is>
          <t>Equity to capital ratio</t>
        </is>
      </c>
      <c r="B10" s="4" t="inlineStr">
        <is>
          <t xml:space="preserve"> </t>
        </is>
      </c>
      <c r="C10" s="4" t="inlineStr">
        <is>
          <t xml:space="preserve"> </t>
        </is>
      </c>
      <c r="D10" s="10" t="n">
        <v>-0.14</v>
      </c>
      <c r="E10" s="10" t="n">
        <v>-0.257</v>
      </c>
      <c r="F10" s="10" t="n">
        <v>-0.14</v>
      </c>
      <c r="G10" s="10" t="n">
        <v>0.103</v>
      </c>
      <c r="H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liabilities</t>
        </is>
      </c>
      <c r="B13" s="4" t="inlineStr">
        <is>
          <t xml:space="preserve"> </t>
        </is>
      </c>
      <c r="C13" s="4" t="inlineStr">
        <is>
          <t xml:space="preserve"> </t>
        </is>
      </c>
      <c r="D13" s="6" t="n">
        <v>31000</v>
      </c>
      <c r="E13" s="6" t="n">
        <v>12100</v>
      </c>
      <c r="F13" s="6" t="n">
        <v>31000</v>
      </c>
      <c r="G13" s="6" t="n">
        <v>0</v>
      </c>
      <c r="H13" s="4" t="inlineStr">
        <is>
          <t xml:space="preserve"> </t>
        </is>
      </c>
    </row>
    <row r="14">
      <c r="A14" s="4" t="inlineStr">
        <is>
          <t>Number of shares outstanding (in shares) | shares</t>
        </is>
      </c>
      <c r="B14" s="4" t="inlineStr">
        <is>
          <t xml:space="preserve"> </t>
        </is>
      </c>
      <c r="C14" s="4" t="inlineStr">
        <is>
          <t xml:space="preserve"> </t>
        </is>
      </c>
      <c r="D14" s="5" t="n">
        <v>30735950</v>
      </c>
      <c r="E14" s="5" t="n">
        <v>30735950</v>
      </c>
      <c r="F14" s="5" t="n">
        <v>30735950</v>
      </c>
      <c r="G14" s="5" t="n">
        <v>0</v>
      </c>
      <c r="H14" s="5" t="n">
        <v>0</v>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exercise price of other equity instruments exercised (usd per share) | $ / shares</t>
        </is>
      </c>
      <c r="B17" s="4" t="inlineStr">
        <is>
          <t xml:space="preserve"> </t>
        </is>
      </c>
      <c r="C17" s="4" t="inlineStr">
        <is>
          <t xml:space="preserve"> </t>
        </is>
      </c>
      <c r="D17" s="11" t="n">
        <v>11.5</v>
      </c>
      <c r="E17" s="4" t="inlineStr">
        <is>
          <t xml:space="preserve"> </t>
        </is>
      </c>
      <c r="F17" s="4" t="inlineStr">
        <is>
          <t xml:space="preserve"> </t>
        </is>
      </c>
      <c r="G17" s="4" t="inlineStr">
        <is>
          <t xml:space="preserve"> </t>
        </is>
      </c>
      <c r="H17" s="4" t="inlineStr">
        <is>
          <t xml:space="preserve"> </t>
        </is>
      </c>
    </row>
    <row r="18">
      <c r="A18" s="4" t="inlineStr">
        <is>
          <t>Major Investment Agreement | CK Opportunities Fund I,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share capital</t>
        </is>
      </c>
      <c r="B20" s="6" t="n">
        <v>215200</v>
      </c>
      <c r="C20" s="9" t="n">
        <v>2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RC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rawn borrowing facilities</t>
        </is>
      </c>
      <c r="B23" s="4" t="inlineStr">
        <is>
          <t xml:space="preserve"> </t>
        </is>
      </c>
      <c r="C23" s="4" t="inlineStr">
        <is>
          <t xml:space="preserve"> </t>
        </is>
      </c>
      <c r="D23" s="6" t="n">
        <v>800</v>
      </c>
      <c r="E23" s="6" t="n">
        <v>900</v>
      </c>
      <c r="F23" s="6" t="n">
        <v>800</v>
      </c>
      <c r="G23" s="4" t="inlineStr">
        <is>
          <t xml:space="preserve"> </t>
        </is>
      </c>
      <c r="H23" s="4" t="inlineStr">
        <is>
          <t xml:space="preserve"> </t>
        </is>
      </c>
    </row>
    <row r="24">
      <c r="A24" s="4" t="inlineStr">
        <is>
          <t>Supplementary Liquidity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rawn borrowing facilities</t>
        </is>
      </c>
      <c r="B26" s="4" t="inlineStr">
        <is>
          <t xml:space="preserve"> </t>
        </is>
      </c>
      <c r="C26" s="4" t="inlineStr">
        <is>
          <t xml:space="preserve"> </t>
        </is>
      </c>
      <c r="D26" s="4" t="inlineStr">
        <is>
          <t xml:space="preserve"> </t>
        </is>
      </c>
      <c r="E26" s="6" t="n">
        <v>67400</v>
      </c>
      <c r="F26" s="4" t="inlineStr">
        <is>
          <t xml:space="preserve"> </t>
        </is>
      </c>
      <c r="G26" s="4" t="inlineStr">
        <is>
          <t xml:space="preserve"> </t>
        </is>
      </c>
      <c r="H26" s="4" t="inlineStr">
        <is>
          <t xml:space="preserve"> </t>
        </is>
      </c>
    </row>
    <row r="27">
      <c r="A27" s="4" t="inlineStr">
        <is>
          <t>Currency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asonably possible change in risk variable, percent</t>
        </is>
      </c>
      <c r="B29" s="4" t="inlineStr">
        <is>
          <t xml:space="preserve"> </t>
        </is>
      </c>
      <c r="C29" s="4" t="inlineStr">
        <is>
          <t xml:space="preserve"> </t>
        </is>
      </c>
      <c r="D29" s="4" t="inlineStr">
        <is>
          <t xml:space="preserve"> </t>
        </is>
      </c>
      <c r="E29" s="8" t="n">
        <v>0.02</v>
      </c>
      <c r="F29" s="4" t="inlineStr">
        <is>
          <t xml:space="preserve"> </t>
        </is>
      </c>
      <c r="G29" s="4" t="inlineStr">
        <is>
          <t xml:space="preserve"> </t>
        </is>
      </c>
      <c r="H29" s="4" t="inlineStr">
        <is>
          <t xml:space="preserve"> </t>
        </is>
      </c>
    </row>
    <row r="30">
      <c r="A30" s="4" t="inlineStr">
        <is>
          <t>Impact of two percent weakening (strengthening) of major foreign currencies against the euro on pre-tax profit</t>
        </is>
      </c>
      <c r="B30" s="4" t="inlineStr">
        <is>
          <t xml:space="preserve"> </t>
        </is>
      </c>
      <c r="C30" s="4" t="inlineStr">
        <is>
          <t xml:space="preserve"> </t>
        </is>
      </c>
      <c r="D30" s="4" t="inlineStr">
        <is>
          <t xml:space="preserve"> </t>
        </is>
      </c>
      <c r="E30" s="6" t="n">
        <v>700</v>
      </c>
      <c r="F30" s="5" t="n">
        <v>100</v>
      </c>
      <c r="G30" s="6" t="n">
        <v>100</v>
      </c>
      <c r="H30" s="4" t="inlineStr">
        <is>
          <t xml:space="preserve"> </t>
        </is>
      </c>
    </row>
    <row r="31">
      <c r="A31" s="4" t="inlineStr">
        <is>
          <t>Interest rate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nature and extent of risks arising from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asonably possible change in risk variable, percent</t>
        </is>
      </c>
      <c r="B33" s="4" t="inlineStr">
        <is>
          <t xml:space="preserve"> </t>
        </is>
      </c>
      <c r="C33" s="4" t="inlineStr">
        <is>
          <t xml:space="preserve"> </t>
        </is>
      </c>
      <c r="D33" s="4" t="inlineStr">
        <is>
          <t xml:space="preserve"> </t>
        </is>
      </c>
      <c r="E33" s="8" t="n">
        <v>0.01</v>
      </c>
      <c r="F33" s="4" t="inlineStr">
        <is>
          <t xml:space="preserve"> </t>
        </is>
      </c>
      <c r="G33" s="4" t="inlineStr">
        <is>
          <t xml:space="preserve"> </t>
        </is>
      </c>
      <c r="H33" s="4" t="inlineStr">
        <is>
          <t xml:space="preserve"> </t>
        </is>
      </c>
    </row>
    <row r="34">
      <c r="A34" s="4" t="inlineStr">
        <is>
          <t>Impact of lower (higher) one percent interest rate on pre-tax profit</t>
        </is>
      </c>
      <c r="B34" s="4" t="inlineStr">
        <is>
          <t xml:space="preserve"> </t>
        </is>
      </c>
      <c r="C34" s="4" t="inlineStr">
        <is>
          <t xml:space="preserve"> </t>
        </is>
      </c>
      <c r="D34" s="4" t="inlineStr">
        <is>
          <t xml:space="preserve"> </t>
        </is>
      </c>
      <c r="E34" s="6" t="n">
        <v>3100</v>
      </c>
      <c r="F34" s="6" t="n">
        <v>2800</v>
      </c>
      <c r="G34" s="6" t="n">
        <v>3600</v>
      </c>
      <c r="H34" s="4" t="inlineStr">
        <is>
          <t xml:space="preserve"> </t>
        </is>
      </c>
    </row>
    <row r="35">
      <c r="A35" s="4" t="inlineStr">
        <is>
          <t>Credit risk | Trade receivables not yet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de receivables not yet due, percent</t>
        </is>
      </c>
      <c r="B37" s="4" t="inlineStr">
        <is>
          <t xml:space="preserve"> </t>
        </is>
      </c>
      <c r="C37" s="4" t="inlineStr">
        <is>
          <t xml:space="preserve"> </t>
        </is>
      </c>
      <c r="D37" s="7" t="n">
        <v>0.791</v>
      </c>
      <c r="E37" s="8" t="n">
        <v>0.88</v>
      </c>
      <c r="F37" s="7" t="n">
        <v>0.791</v>
      </c>
      <c r="G37" s="7" t="n">
        <v>0.627</v>
      </c>
      <c r="H37" s="4" t="inlineStr">
        <is>
          <t xml:space="preserve"> </t>
        </is>
      </c>
    </row>
    <row r="38">
      <c r="A38" s="4" t="inlineStr">
        <is>
          <t>Liquidity risk | Revolving Credit Facility (RC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drawn borrowing facilities</t>
        </is>
      </c>
      <c r="B40" s="4" t="inlineStr">
        <is>
          <t xml:space="preserve"> </t>
        </is>
      </c>
      <c r="C40" s="4" t="inlineStr">
        <is>
          <t xml:space="preserve"> </t>
        </is>
      </c>
      <c r="D40" s="6" t="n">
        <v>100000</v>
      </c>
      <c r="E40" s="6" t="n">
        <v>100000</v>
      </c>
      <c r="F40" s="6" t="n">
        <v>100000</v>
      </c>
      <c r="G40" s="6" t="n">
        <v>80000</v>
      </c>
      <c r="H40" s="4" t="inlineStr">
        <is>
          <t xml:space="preserve"> </t>
        </is>
      </c>
    </row>
    <row r="41">
      <c r="A41" s="4" t="inlineStr">
        <is>
          <t>Liquidity risk | Supplementary Liquidity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drawn borrowing facilities</t>
        </is>
      </c>
      <c r="B43" s="4" t="inlineStr">
        <is>
          <t xml:space="preserve"> </t>
        </is>
      </c>
      <c r="C43" s="4" t="inlineStr">
        <is>
          <t xml:space="preserve"> </t>
        </is>
      </c>
      <c r="D43" s="4" t="inlineStr">
        <is>
          <t xml:space="preserve"> </t>
        </is>
      </c>
      <c r="E43" s="5" t="n">
        <v>75000</v>
      </c>
      <c r="F43" s="4" t="inlineStr">
        <is>
          <t xml:space="preserve"> </t>
        </is>
      </c>
      <c r="G43" s="4" t="inlineStr">
        <is>
          <t xml:space="preserve"> </t>
        </is>
      </c>
      <c r="H43" s="4" t="inlineStr">
        <is>
          <t xml:space="preserve"> </t>
        </is>
      </c>
    </row>
    <row r="44">
      <c r="A44" s="4" t="inlineStr">
        <is>
          <t>Liquidity risk | Cash Pool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drawn borrowing facilities</t>
        </is>
      </c>
      <c r="B46" s="4" t="inlineStr">
        <is>
          <t xml:space="preserve"> </t>
        </is>
      </c>
      <c r="C46" s="4" t="inlineStr">
        <is>
          <t xml:space="preserve"> </t>
        </is>
      </c>
      <c r="D46" s="6" t="n">
        <v>18200</v>
      </c>
      <c r="E46" s="6" t="n">
        <v>8400</v>
      </c>
      <c r="F46" s="6" t="n">
        <v>18200</v>
      </c>
      <c r="G46" s="6" t="n">
        <v>15000</v>
      </c>
      <c r="H46" s="4" t="inlineStr">
        <is>
          <t xml:space="preserve"> </t>
        </is>
      </c>
    </row>
  </sheetData>
  <mergeCells count="3">
    <mergeCell ref="A1:A2"/>
    <mergeCell ref="B1:C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10:12:51Z</dcterms:created>
  <dcterms:modified xmlns:dcterms="http://purl.org/dc/terms/" xmlns:xsi="http://www.w3.org/2001/XMLSchema-instance" xsi:type="dcterms:W3CDTF">2022-06-29T10:12:51Z</dcterms:modified>
</cp:coreProperties>
</file>